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2" r:id="rId5"/>
    <sheet name="Consolidated_Balance_Sheets_Pa" sheetId="6" r:id="rId6"/>
    <sheet name="Consolidated_Statements_of_Cas" sheetId="7" r:id="rId7"/>
    <sheet name="Consolidated_Statements_of_Equ" sheetId="63" r:id="rId8"/>
    <sheet name="Consolidated_Statements_of_Equ1" sheetId="9" r:id="rId9"/>
    <sheet name="General" sheetId="64" r:id="rId10"/>
    <sheet name="Inventories" sheetId="65" r:id="rId11"/>
    <sheet name="Income_Taxes" sheetId="66" r:id="rId12"/>
    <sheet name="Accrued_Liabilities" sheetId="67" r:id="rId13"/>
    <sheet name="Debt" sheetId="68" r:id="rId14"/>
    <sheet name="Retirement_Benefits_Plans" sheetId="69" r:id="rId15"/>
    <sheet name="Commitments_and_Contingent_Lia" sheetId="70" r:id="rId16"/>
    <sheet name="Restructuring" sheetId="71" r:id="rId17"/>
    <sheet name="ShareBased_Compensation" sheetId="72" r:id="rId18"/>
    <sheet name="Earnings_per_Share" sheetId="73" r:id="rId19"/>
    <sheet name="Supplemental_Accumulated_Other" sheetId="74" r:id="rId20"/>
    <sheet name="Fair_Value_Measurements" sheetId="75" r:id="rId21"/>
    <sheet name="Business_Segment_Information" sheetId="76" r:id="rId22"/>
    <sheet name="Supplemental_Condensed_Consoli" sheetId="77" r:id="rId23"/>
    <sheet name="Subsequent_Event" sheetId="78" r:id="rId24"/>
    <sheet name="Inventories_Tables" sheetId="79" r:id="rId25"/>
    <sheet name="Accrued_Liabilities_Tables" sheetId="80" r:id="rId26"/>
    <sheet name="Debt_Tables" sheetId="81" r:id="rId27"/>
    <sheet name="Retirement_Benefits_Plans_Tabl" sheetId="82" r:id="rId28"/>
    <sheet name="ShareBased_Compensation_Tables" sheetId="83" r:id="rId29"/>
    <sheet name="Earnings_per_Share_Tables" sheetId="84" r:id="rId30"/>
    <sheet name="Supplemental_Accumulated_Other1" sheetId="85" r:id="rId31"/>
    <sheet name="Business_Segment_Information_T" sheetId="86" r:id="rId32"/>
    <sheet name="Supplemental_Condensed_Consoli1" sheetId="87" r:id="rId33"/>
    <sheet name="General_Details" sheetId="88" r:id="rId34"/>
    <sheet name="Inventories_Details" sheetId="89" r:id="rId35"/>
    <sheet name="Income_Taxes_Details_Textual" sheetId="36" r:id="rId36"/>
    <sheet name="Accrued_Liabilities_Details" sheetId="37" r:id="rId37"/>
    <sheet name="Debt_Details" sheetId="90" r:id="rId38"/>
    <sheet name="Debt_Details_Textual" sheetId="91" r:id="rId39"/>
    <sheet name="Retirement_Benefits_Plans_Deta" sheetId="40" r:id="rId40"/>
    <sheet name="Retirement_Benefits_Plans_Deta1" sheetId="41" r:id="rId41"/>
    <sheet name="Retirement_Benefits_Plans_Deta2" sheetId="42" r:id="rId42"/>
    <sheet name="Commitments_and_Contingent_Lia1" sheetId="92" r:id="rId43"/>
    <sheet name="Restructuring_Restructuring_De" sheetId="44" r:id="rId44"/>
    <sheet name="ShareBased_Compensation_Detail" sheetId="45" r:id="rId45"/>
    <sheet name="ShareBased_Compensation_Detail1" sheetId="46" r:id="rId46"/>
    <sheet name="Earnings_per_Share_Details" sheetId="47" r:id="rId47"/>
    <sheet name="Earnings_per_Share_Details_Tex" sheetId="48" r:id="rId48"/>
    <sheet name="Supplemental_Accumulated_Other2" sheetId="49" r:id="rId49"/>
    <sheet name="Supplemental_Accumulated_Other3" sheetId="50" r:id="rId50"/>
    <sheet name="Fair_Value_Measurements_Detail" sheetId="93" r:id="rId51"/>
    <sheet name="Business_Segment_Information_D" sheetId="52" r:id="rId52"/>
    <sheet name="Business_Segment_Information_D1" sheetId="53" r:id="rId53"/>
    <sheet name="Business_Segment_Information_D2" sheetId="54" r:id="rId54"/>
    <sheet name="Business_Segment_Information_D3" sheetId="94" r:id="rId55"/>
    <sheet name="Supplemental_Condensed_Consoli2" sheetId="56" r:id="rId56"/>
    <sheet name="Supplemental_Condensed_Consoli3" sheetId="95" r:id="rId57"/>
    <sheet name="Supplemental_Condensed_Consoli4" sheetId="58" r:id="rId58"/>
    <sheet name="Supplemental_Condensed_Consoli5" sheetId="96" r:id="rId59"/>
    <sheet name="Supplemental_Condensed_Consoli6" sheetId="60" r:id="rId60"/>
    <sheet name="Subsequent_Event_Subsequent_Ev" sheetId="97" r:id="rId61"/>
  </sheets>
  <calcPr calcId="0"/>
</workbook>
</file>

<file path=xl/sharedStrings.xml><?xml version="1.0" encoding="utf-8"?>
<sst xmlns="http://schemas.openxmlformats.org/spreadsheetml/2006/main" count="6277" uniqueCount="821">
  <si>
    <t>Document and Entity Information</t>
  </si>
  <si>
    <t>3 Months Ended</t>
  </si>
  <si>
    <t>Mar. 31, 2014</t>
  </si>
  <si>
    <t>Apr. 25, 2014</t>
  </si>
  <si>
    <t>Document and Entity Information [Abstract]</t>
  </si>
  <si>
    <t>'</t>
  </si>
  <si>
    <t>Entity Registrant Name</t>
  </si>
  <si>
    <t>'SunCoke Energy, Inc.</t>
  </si>
  <si>
    <t>Entity Central Index Key</t>
  </si>
  <si>
    <t>'0001514705</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solidated Statements of Income (USD $)</t>
  </si>
  <si>
    <t>In Millions, except Per Share data, unless otherwise specified</t>
  </si>
  <si>
    <t>Mar. 31, 2013</t>
  </si>
  <si>
    <t>Revenues</t>
  </si>
  <si>
    <t>Sales and other operating revenue</t>
  </si>
  <si>
    <t>Other income</t>
  </si>
  <si>
    <t>Total revenues</t>
  </si>
  <si>
    <t>Costs and operating expenses</t>
  </si>
  <si>
    <t>Cost of products sold and operating expenses</t>
  </si>
  <si>
    <t>Selling, general and administrative expenses</t>
  </si>
  <si>
    <t>Depreciation, depletion and amortization</t>
  </si>
  <si>
    <t>Total costs and operating expenses</t>
  </si>
  <si>
    <t>Operating income</t>
  </si>
  <si>
    <t>Interest expense, net</t>
  </si>
  <si>
    <t>(Loss) income before income tax (benefit) expense and loss from equity method investment</t>
  </si>
  <si>
    <t>Income tax (benefit) expense</t>
  </si>
  <si>
    <t>Loss from equity method investment</t>
  </si>
  <si>
    <t>Net (loss) income</t>
  </si>
  <si>
    <t>Less: Net income attributable to noncontrolling interests</t>
  </si>
  <si>
    <t>Net (loss) income attributable to SunCoke Energy, Inc.</t>
  </si>
  <si>
    <t>(Loss) earnings attributable to SunCoke Energy, Inc. per common share: (in dollars per share)</t>
  </si>
  <si>
    <t>Basic</t>
  </si>
  <si>
    <t>Diluted</t>
  </si>
  <si>
    <t>Weighted average common shares outstanding: (in shares)</t>
  </si>
  <si>
    <t>Consolidated Statements of Comprehensive Income (USD $)</t>
  </si>
  <si>
    <t>In Millions, unless otherwise specified</t>
  </si>
  <si>
    <t>Statement of Comprehensive Income [Abstract]</t>
  </si>
  <si>
    <t>Other comprehensive (loss) income:</t>
  </si>
  <si>
    <t>Reclassifications of prior service benefit and actuarial loss amortization to earnings (net of related tax benefit of $0.4 million and $0.3 million for the three months ended March 31, 2014 and 2013, respectively)</t>
  </si>
  <si>
    <t>Currency translation adjustment</t>
  </si>
  <si>
    <t>Comprehensive (loss) income</t>
  </si>
  <si>
    <t>Less: Comprehensive income attributable to noncontrolling interests</t>
  </si>
  <si>
    <t>Comprehensive (loss) income attributable to SunCoke Energy, Inc.</t>
  </si>
  <si>
    <t>Consolidated Statements of Comprehensive Income (Parenthetical) (Unaudited) (USD $)</t>
  </si>
  <si>
    <t>Reclassifications of prior service benefit and actuarial loss, tax benefit</t>
  </si>
  <si>
    <t>Consolidated Balance Sheets (USD $)</t>
  </si>
  <si>
    <t>Dec. 31, 2013</t>
  </si>
  <si>
    <t>Assets</t>
  </si>
  <si>
    <t>Cash and cash equivalents</t>
  </si>
  <si>
    <t>Receivables</t>
  </si>
  <si>
    <t>Inventories</t>
  </si>
  <si>
    <t>Income tax receivable</t>
  </si>
  <si>
    <t>Deferred income taxes</t>
  </si>
  <si>
    <t>Other current assets</t>
  </si>
  <si>
    <t>Total current assets</t>
  </si>
  <si>
    <t>Investment in Brazilian cokemaking operations</t>
  </si>
  <si>
    <t>Equity method investment in VISA SunCoke Limited</t>
  </si>
  <si>
    <t>Properties, plants and equipment, net</t>
  </si>
  <si>
    <t>Lease and mineral rights, net</t>
  </si>
  <si>
    <t>Goodwill and other intangible assets, net</t>
  </si>
  <si>
    <t>Deferred charges and other assets</t>
  </si>
  <si>
    <t>Total assets</t>
  </si>
  <si>
    <t>Liabilities and Equity</t>
  </si>
  <si>
    <t>Accounts payable</t>
  </si>
  <si>
    <t>Accrued liabilities</t>
  </si>
  <si>
    <t>Short-term debt, including current portion of long-term debt</t>
  </si>
  <si>
    <t>Interest payable</t>
  </si>
  <si>
    <t>Total current liabilities</t>
  </si>
  <si>
    <t>Long-term debt</t>
  </si>
  <si>
    <t>Accrual for black lung benefits</t>
  </si>
  <si>
    <t>Retirement benefit liabilities</t>
  </si>
  <si>
    <t>Asset retirement obligations</t>
  </si>
  <si>
    <t>Other deferred credits and liabilities</t>
  </si>
  <si>
    <t>Total liabilities</t>
  </si>
  <si>
    <t>Equity</t>
  </si>
  <si>
    <t>Preferred stock, $0.01 par value. Authorized 50,000,000 shares; no issued and outstanding shares at March 31, 2014 and December 31, 2013</t>
  </si>
  <si>
    <t>Common stock, $0.01 par value. Authorized 300,000,000 shares; issued and outstanding 69,762,824 and 69,636,785 shares at March 31, 2014 and December 31, 2013, respectively</t>
  </si>
  <si>
    <t>Treasury stock,1,255,355 shares at March 31, 2014 and at December 31, 2013</t>
  </si>
  <si>
    <t>Additional paid-in capital</t>
  </si>
  <si>
    <t>Accumulated other comprehensive loss</t>
  </si>
  <si>
    <t>Retained earnings</t>
  </si>
  <si>
    <t>Total SunCoke Energy, Inc. stockholdersâ€™ equity</t>
  </si>
  <si>
    <t>Noncontrolling interests</t>
  </si>
  <si>
    <t>Total equity</t>
  </si>
  <si>
    <t>Total liabilities and equity</t>
  </si>
  <si>
    <t>Consolidated Balance Sheets (Parenthetical) (USD $)</t>
  </si>
  <si>
    <t>Dec. 31, 2012</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SD $)</t>
  </si>
  <si>
    <t>Cash Flows from Operating Activities:</t>
  </si>
  <si>
    <t>Adjustments to reconcile net (loss) income to net cash (used in) provided by operating activities:</t>
  </si>
  <si>
    <t>Share-based compensation expense</t>
  </si>
  <si>
    <t>Deferred income tax (benefit) expense</t>
  </si>
  <si>
    <t>Payments less than (in excess of) expense for retirement plans</t>
  </si>
  <si>
    <t>Excess tax benefit from share-based awards</t>
  </si>
  <si>
    <t>Changes in working capital pertaining to operating activities:</t>
  </si>
  <si>
    <t>Income taxes receivable</t>
  </si>
  <si>
    <t>Other</t>
  </si>
  <si>
    <t>Net cash (used in) provided by operating activities</t>
  </si>
  <si>
    <t>Cash Flows from Investing Activities:</t>
  </si>
  <si>
    <t>Capital expenditures</t>
  </si>
  <si>
    <t>Net cash used in investing activities</t>
  </si>
  <si>
    <t>Cash Flows from Financing Activities:</t>
  </si>
  <si>
    <t>Proceeds from issuance of common units of SunCoke Energy Partners, L.P.</t>
  </si>
  <si>
    <t>Proceeds from issuance of long-term debt</t>
  </si>
  <si>
    <t>Repayment of long-term debt</t>
  </si>
  <si>
    <t>Debt issuance costs</t>
  </si>
  <si>
    <t>Proceeds from revolving facility</t>
  </si>
  <si>
    <t>Repayment of revolving facility</t>
  </si>
  <si>
    <t>Cash distribution to noncontrolling interests</t>
  </si>
  <si>
    <t>Repurchase of common stock</t>
  </si>
  <si>
    <t>Proceeds from exercise of stock options</t>
  </si>
  <si>
    <t>Net cash (used in) provided by financing activities</t>
  </si>
  <si>
    <t>Net (decrease) increase in cash and cash equivalents</t>
  </si>
  <si>
    <t>Cash and cash equivalents at beginning of period</t>
  </si>
  <si>
    <t>Cash and cash equivalents at end of period</t>
  </si>
  <si>
    <t>Consolidated Statements of Equity (Unaudited) (USD $)</t>
  </si>
  <si>
    <t>In Millions, except Share data, unless otherwise specified</t>
  </si>
  <si>
    <t>Total</t>
  </si>
  <si>
    <t>Common Stock</t>
  </si>
  <si>
    <t>Treasury Stock</t>
  </si>
  <si>
    <t>Additional Paid-In Capital</t>
  </si>
  <si>
    <t>Accumulated Other Comprehensive Loss</t>
  </si>
  <si>
    <t>Retained Earnings</t>
  </si>
  <si>
    <t>Total SunCoke Energy, Inc. Equity</t>
  </si>
  <si>
    <t>Noncontrolling Interests</t>
  </si>
  <si>
    <t>Beginning balance at Dec. 31, 2012</t>
  </si>
  <si>
    <t>Beginning balance, shares at Dec. 31, 2012</t>
  </si>
  <si>
    <t>Increase (Decrease) in Stockholders' Equity [Roll Forward]</t>
  </si>
  <si>
    <t>Reclassifications of prior service benefit and actuarial loss amortization to earnings (net of related tax benefit)</t>
  </si>
  <si>
    <t>Net proceeds from issuance of SunCoke Energy Partners, L.P. units</t>
  </si>
  <si>
    <t>Share issuances, net of shares withheld for taxes, shares</t>
  </si>
  <si>
    <t>Share issuances, net of shares withheld for taxes</t>
  </si>
  <si>
    <t>Shares repurchased, shares</t>
  </si>
  <si>
    <t>Shares repurchased</t>
  </si>
  <si>
    <t>Ending balance at Mar. 31, 2013</t>
  </si>
  <si>
    <t>Ending balance, shares at Mar. 31, 2013</t>
  </si>
  <si>
    <t>Beginning balance at Dec. 31, 2013</t>
  </si>
  <si>
    <t>Beginning balance, shares at Dec. 31, 2013</t>
  </si>
  <si>
    <t>Ending balance at Mar. 31, 2014</t>
  </si>
  <si>
    <t>Ending balance, shares at Mar. 31, 2014</t>
  </si>
  <si>
    <t>Consolidated Statements of Equity (Parenthetical) (USD $)</t>
  </si>
  <si>
    <t>Statement of Stockholders' Equity [Abstract]</t>
  </si>
  <si>
    <t>General</t>
  </si>
  <si>
    <t>Organization, Consolidation and Presentation of Financial Statements [Abstract]</t>
  </si>
  <si>
    <r>
      <t>1. General</t>
    </r>
    <r>
      <rPr>
        <b/>
        <sz val="10"/>
        <color theme="1"/>
        <rFont val="Inherit"/>
      </rPr>
      <t xml:space="preserve"> </t>
    </r>
  </si>
  <si>
    <t>Description of Business</t>
  </si>
  <si>
    <r>
      <t xml:space="preserve">SunCoke Energy, Inc. (“SunCoke Energy”, “Company”, "we", "our" and "us") is an independent owner and operator of </t>
    </r>
    <r>
      <rPr>
        <sz val="10"/>
        <color rgb="FF000000"/>
        <rFont val="Times New Roman"/>
        <family val="1"/>
      </rPr>
      <t>five</t>
    </r>
    <r>
      <rPr>
        <sz val="10"/>
        <color theme="1"/>
        <rFont val="Inherit"/>
      </rPr>
      <t xml:space="preserve"> cokemaking facilities in the United States ("U.S.") and operator of a cokemaking facility in Brazil, in which we have a preferred stock investment. In March 2013, we formed a cokemaking joint venture in India called Visa SunCoke Limited (“Visa SunCoke”). In the second half of 2013, we acquired Lakeshore Coal Handling Corporation (“Lake Terminals”) and Kanawha River Terminals (“KRT”) and provide coal handling and blending services. Additionally, we own and operate coal mining operations in Virginia and West Virginia. We report our business through five segments: Domestic Coke, Brazil Coke, India Coke, Coal Logistics and Coal Mining.</t>
    </r>
  </si>
  <si>
    <t xml:space="preserve">Our consolidated financial statements include SunCoke Energy Partners, L.P. (the "Partnership"), a publicly-traded partnership. We completed the initial public offering of the Partnership on January 24, 2013. As of March 31, 2014, we own the general partner of the partnership, which consists of a 2 percent ownership interest and incentive distribution rights, and own a 55.9 percent limited partner interest in the Partnership. </t>
  </si>
  <si>
    <t xml:space="preserve">We were formed as a wholly-owned subsidiary of Sunoco, Inc. (“Sunoco”) in 2010. On July 18, 2011 (the “Separation Date”), Sunoco contributed the subsidiaries, assets and liabilities that were primarily related to its cokemaking and coal mining operations to us in exchange for shares of our common stock. On January 17, 2012 (the “Distribution Date”), we became an independent, publicly-traded company following our separation (the "Distribution") from Sunoco. </t>
  </si>
  <si>
    <t>Basis of Presentation</t>
  </si>
  <si>
    <t xml:space="preserve">The accompanying unaudited consolidated financial statements included herein have been prepared in accordance with accounting principles generally accepted in the U.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March 31, 2014 are not necessarily indicative of the operating results expected for the entire year. These unaudited interim consolidated financial statements and notes should be read in conjunction with the audited consolidated financial statement and notes included in our Annual Report on Form 10-K for the year ended December 31, 2013. </t>
  </si>
  <si>
    <t>Reclassifications</t>
  </si>
  <si>
    <t>Certain amounts in the prior period Consolidated Financial Statements have been reclassified to conform to the current year presentation.</t>
  </si>
  <si>
    <t>Inventory Disclosure [Abstract]</t>
  </si>
  <si>
    <r>
      <t>2. Inventories</t>
    </r>
    <r>
      <rPr>
        <b/>
        <sz val="10"/>
        <color theme="1"/>
        <rFont val="Inherit"/>
      </rPr>
      <t xml:space="preserve"> </t>
    </r>
  </si>
  <si>
    <t>These components of inventories were as follows:</t>
  </si>
  <si>
    <t>(Dollars in millions)</t>
  </si>
  <si>
    <t>Coal</t>
  </si>
  <si>
    <t>$</t>
  </si>
  <si>
    <t>Coke</t>
  </si>
  <si>
    <t>Materials, supplies and other</t>
  </si>
  <si>
    <t>Total inventories</t>
  </si>
  <si>
    <t>Income Taxes</t>
  </si>
  <si>
    <t>Income Tax Disclosure [Abstract]</t>
  </si>
  <si>
    <t>3. Income Taxes</t>
  </si>
  <si>
    <t>On the Separation Date, SunCoke Energy and Sunoco entered into a tax sharing agreement that governs the parties’ respective rights, responsibilities and obligations with respect to tax liabilities and benefits, tax attributes, the preparation and filing of tax returns, the control of audits and other tax proceedings and other matters regarding taxes. In general, under the tax sharing agreement:</t>
  </si>
  <si>
    <t>•</t>
  </si>
  <si>
    <t>With respect to any periods ending at or prior to the Distribution, SunCoke Energy is responsible for any U.S. federal income taxes and any U.S. state or local income taxes reportable on a consolidated, combined or unitary return, in each case, as would be applicable to SunCoke Energy as if it filed tax returns on a stand-alone basis. With respect to any periods beginning after the Distribution, SunCoke Energy is responsible for any U.S. federal, state or local income taxes of it or any of its subsidiaries.</t>
  </si>
  <si>
    <t>Sunoco is responsible for any income taxes reportable on returns that include only Sunoco and its subsidiaries (excluding SunCoke Energy and its subsidiaries), and SunCoke Energy is responsible for any income taxes filed on returns that include only it and its subsidiaries.</t>
  </si>
  <si>
    <t>Sunoco is responsible for any non-income taxes reportable on returns that include only Sunoco and its subsidiaries (excluding SunCoke Energy and its subsidiaries), and SunCoke Energy is responsible for any non-income taxes filed on returns that include only it and its subsidiaries.</t>
  </si>
  <si>
    <t>SunCoke Energy is generally not entitled to receive payment from Sunoco in respect of any of SunCoke Energy’s tax attributes or tax benefits or any reduction of taxes of Sunoco. Moreover, Sunoco is generally entitled to refunds of income taxes with respect to periods ending at or prior to the Distribution. If SunCoke Energy realizes any refund, credit or other reduction in otherwise required tax payments in any period beginning after the Distribution Date as a result of an audit adjustment resulting in taxes for which Sunoco would otherwise be responsible, then, subject to certain exceptions, SunCoke Energy must pay Sunoco the amount of any such taxes for which Sunoco would otherwise be responsible. Further, if any taxes result to Sunoco as a result of a reduction in SunCoke Energy’s tax attributes for a period ending at or prior to the Distribution Date pursuant to an audit adjustment (relative to the amount of such tax attribute reflected on Sunoco’s tax return as originally filed), then, subject to certain exceptions, SunCoke Energy is generally responsible to pay Sunoco the amount of any such taxes.</t>
  </si>
  <si>
    <t>As of December 31, 2013, SunCoke Energy estimated that all tax benefits were settled under the provisions of the tax sharing agreement. SunCoke Energy will continue to monitor the full utilization of all tax attributes when the respective tax returns are filed and will, consistent with the terms of the tax sharing agreement, record additional adjustments through earnings when necessary.</t>
  </si>
  <si>
    <r>
      <t xml:space="preserve">SunCoke Energy also agreed to certain restrictions intended to preserve the tax-free status of the contribution and the Distribution. These covenants included restrictions on SunCoke Energy’s issuance or sale of stock or other securities (including securities convertible into our stock but excluding certain compensatory arrangements), and sales of assets outside the ordinary course of business and entering into any other corporate transaction which would cause SunCoke Energy to undergo a </t>
    </r>
    <r>
      <rPr>
        <sz val="10"/>
        <color rgb="FF000000"/>
        <rFont val="Inherit"/>
      </rPr>
      <t>50 percent</t>
    </r>
    <r>
      <rPr>
        <sz val="10"/>
        <color theme="1"/>
        <rFont val="Inherit"/>
      </rPr>
      <t xml:space="preserve"> or greater change in its stock ownership. These key restrictions expired on January 18, 2014.</t>
    </r>
  </si>
  <si>
    <t>SunCoke Energy has generally agreed to indemnify Sunoco and its affiliates against any and all tax-related liabilities incurred by them relating to the contribution or the Distribution to the extent caused by an acquisition of SunCoke Energy’s stock or assets, or other of its actions. This indemnification applies even if Sunoco has permitted SunCoke Energy to take an action that would otherwise have been prohibited under the tax-related covenants as described above.</t>
  </si>
  <si>
    <t>SunCoke Energy’s tax provision was computed on a theoretical separate-return basis through the Distribution Date. To the extent any tax assets or liabilities computed on that basis differ from amounts actually payable or realizable under the provisions of the tax sharing agreement, adjustments to the tax assets and liabilities will be reflected as an income tax expense or benefit with a corresponding payable due to Sunoco, if necessary, when such amounts have been effectively settled under the terms of the tax sharing agreement. For the three months ended March 31, 2013, SunCoke recorded income tax expense of $1.7 million to settle potential obligations under the provisions of the tax sharing agreement. SunCoke Energy will continue to monitor the utilization of all tax attributes subject to the tax sharing agreement as applicable tax returns are filed or as tax examinations progress and will record additional adjustments when necessary, consistent with the terms of the tax sharing agreement.</t>
  </si>
  <si>
    <t>At the end of each interim period, we make our best estimate of the effective tax rate expected to be applicable for the full fiscal year and the impact of discrete items, if any, and adjust the rate as necessary.</t>
  </si>
  <si>
    <t xml:space="preserve">The Company's effective tax rate for the three months ended March 31, 2014 was 56.8 percent, which was higher than the U.S. federal statutory income tax rate of 35 percent, primarily due to income tax benefits of $2.0 million related to enacted reduction in Indiana statutory tax rate and $1.0 million related to tax credits and partially offset by the impact of earnings attributable to noncontrolling ownership interests in partnership. These benefits increased the effective rate in the three months ended March 31, 2014 due to the Company's net loss position. </t>
  </si>
  <si>
    <t xml:space="preserve">The Company's effective tax rate for the three months ended March 31, 2013 was 42.9 percent, which was higher than the U.S. federal statutory income tax rate of 35 percent, primarily due to $0.6 million related to prior period adjustments associated with local income taxes due for the Company's Middletown operations, $1.4 million of additional valuation allowances associated with state and local taxes and $1.7 million to settle potential obligations under the provisions of our tax sharing agreement with Sunoco partially offset by the impact of earnings that are attributable to noncontrolling ownership interests in partnerships and nonconventional fuel tax credits. </t>
  </si>
  <si>
    <t>The Company has not recorded income taxes on the undistributed earnings of our India joint venture because such earnings are intended to be reinvested indefinitely to finance foreign activities. These additional foreign earnings could be subject to additional tax if remitted, or deemed remitted, as a dividend. At March 31, 2014, our Visa SunCoke joint venture had a cumulative loss on unconsolidated earnings.</t>
  </si>
  <si>
    <t>Accrued Liabilities</t>
  </si>
  <si>
    <t>Balance Sheet Related Disclosures [Abstract]</t>
  </si>
  <si>
    <r>
      <t>4. Accrued Liabilities</t>
    </r>
    <r>
      <rPr>
        <b/>
        <sz val="10"/>
        <color theme="1"/>
        <rFont val="Inherit"/>
      </rPr>
      <t xml:space="preserve"> </t>
    </r>
  </si>
  <si>
    <t>Accrued liabilities consisted of the following:</t>
  </si>
  <si>
    <r>
      <t xml:space="preserve">Accrued sales discounts </t>
    </r>
    <r>
      <rPr>
        <sz val="7"/>
        <color theme="1"/>
        <rFont val="Inherit"/>
      </rPr>
      <t>(1)</t>
    </r>
  </si>
  <si>
    <t>—</t>
  </si>
  <si>
    <t>Accrued benefits</t>
  </si>
  <si>
    <t>Other taxes payable</t>
  </si>
  <si>
    <t>Total accrued liabilities</t>
  </si>
  <si>
    <r>
      <t xml:space="preserve">(1) At December 31, 2013, we had </t>
    </r>
    <r>
      <rPr>
        <sz val="10"/>
        <color rgb="FF000000"/>
        <rFont val="Times New Roman"/>
        <family val="1"/>
      </rPr>
      <t>$13.6 million</t>
    </r>
    <r>
      <rPr>
        <sz val="10"/>
        <color theme="1"/>
        <rFont val="Inherit"/>
      </rPr>
      <t xml:space="preserve"> accrued related to sales discounts payable to our customer at our Granite City facility. During the three months ended March 31, 2014, we settled this obligation for </t>
    </r>
    <r>
      <rPr>
        <sz val="10"/>
        <color rgb="FF000000"/>
        <rFont val="Times New Roman"/>
        <family val="1"/>
      </rPr>
      <t>$13.1 million</t>
    </r>
    <r>
      <rPr>
        <sz val="10"/>
        <color theme="1"/>
        <rFont val="Inherit"/>
      </rPr>
      <t xml:space="preserve">, which resulted in a gain of </t>
    </r>
    <r>
      <rPr>
        <sz val="10"/>
        <color rgb="FF000000"/>
        <rFont val="Times New Roman"/>
        <family val="1"/>
      </rPr>
      <t>$0.5 million. This gain is recorded in sales and other operating revenue on our Consolidated Statement of Operations.</t>
    </r>
  </si>
  <si>
    <t>Debt</t>
  </si>
  <si>
    <t>Debt Disclosure [Abstract]</t>
  </si>
  <si>
    <r>
      <t>5. Debt</t>
    </r>
    <r>
      <rPr>
        <b/>
        <sz val="10"/>
        <color theme="1"/>
        <rFont val="Inherit"/>
      </rPr>
      <t xml:space="preserve"> </t>
    </r>
  </si>
  <si>
    <t>Total debt, including the current portion of long-term debt, consisted of the following:</t>
  </si>
  <si>
    <r>
      <t xml:space="preserve">Term loans, bearing interest at variable rates, due 2018, net of original issue discount of $1.0 million and $1.0 million at March 31, 2014 and December 31, 2013, respectively ("Term Loan") </t>
    </r>
    <r>
      <rPr>
        <sz val="7"/>
        <color theme="1"/>
        <rFont val="Inherit"/>
      </rPr>
      <t xml:space="preserve">(1) </t>
    </r>
  </si>
  <si>
    <t>Revolving credit facility, due 2018 ("Partnership Revolver")</t>
  </si>
  <si>
    <t>7.625% Notes, due 2019 (“Notes”)</t>
  </si>
  <si>
    <t>7.375% senior notes, due 2020 (“Partnership Notes”)</t>
  </si>
  <si>
    <t>Total debt</t>
  </si>
  <si>
    <t>Less: short-term debt, including current portion of long-term debt</t>
  </si>
  <si>
    <t>Total long-term debt</t>
  </si>
  <si>
    <t>Borrowed under the Company's credit agreement on July 26, 2011, as amended ("Credit Agreement").</t>
  </si>
  <si>
    <r>
      <t xml:space="preserve">Under the Credit Agreement, the Company has up to </t>
    </r>
    <r>
      <rPr>
        <sz val="10"/>
        <color rgb="FF000000"/>
        <rFont val="Inherit"/>
      </rPr>
      <t>$75.0 million</t>
    </r>
    <r>
      <rPr>
        <sz val="10"/>
        <color theme="1"/>
        <rFont val="Inherit"/>
      </rPr>
      <t xml:space="preserve"> in uncommitted incremental facility term loans ("Incremental Facilities") as well as a </t>
    </r>
    <r>
      <rPr>
        <sz val="10"/>
        <color rgb="FF000000"/>
        <rFont val="Inherit"/>
      </rPr>
      <t>$150.0 million</t>
    </r>
    <r>
      <rPr>
        <sz val="10"/>
        <color theme="1"/>
        <rFont val="Inherit"/>
      </rPr>
      <t xml:space="preserve"> revolving credit facility ("Revolving Facility"). As of </t>
    </r>
    <r>
      <rPr>
        <sz val="10"/>
        <color rgb="FF000000"/>
        <rFont val="Inherit"/>
      </rPr>
      <t>March 31, 2014</t>
    </r>
    <r>
      <rPr>
        <sz val="10"/>
        <color theme="1"/>
        <rFont val="Inherit"/>
      </rPr>
      <t xml:space="preserve">, there was </t>
    </r>
    <r>
      <rPr>
        <sz val="10"/>
        <color rgb="FF000000"/>
        <rFont val="Inherit"/>
      </rPr>
      <t>$45.0 million</t>
    </r>
    <r>
      <rPr>
        <sz val="10"/>
        <color theme="1"/>
        <rFont val="Inherit"/>
      </rPr>
      <t xml:space="preserve"> of capacity under the Incremental Facilities, and the Revolving Facility had letters of credit outstanding of </t>
    </r>
    <r>
      <rPr>
        <sz val="10"/>
        <color rgb="FF000000"/>
        <rFont val="Inherit"/>
      </rPr>
      <t>$2.1 million</t>
    </r>
    <r>
      <rPr>
        <sz val="10"/>
        <color theme="1"/>
        <rFont val="Inherit"/>
      </rPr>
      <t xml:space="preserve">, leaving </t>
    </r>
    <r>
      <rPr>
        <sz val="10"/>
        <color rgb="FF000000"/>
        <rFont val="Inherit"/>
      </rPr>
      <t>$147.9 million</t>
    </r>
    <r>
      <rPr>
        <sz val="10"/>
        <color theme="1"/>
        <rFont val="Inherit"/>
      </rPr>
      <t xml:space="preserve"> available.</t>
    </r>
  </si>
  <si>
    <r>
      <t xml:space="preserve">The Partnership Revolver has total aggregate commitments from lenders of </t>
    </r>
    <r>
      <rPr>
        <sz val="10"/>
        <color rgb="FF000000"/>
        <rFont val="Times New Roman"/>
        <family val="1"/>
      </rPr>
      <t>$150.0 million</t>
    </r>
    <r>
      <rPr>
        <sz val="10"/>
        <color theme="1"/>
        <rFont val="Inherit"/>
      </rPr>
      <t xml:space="preserve"> and also provides for up to </t>
    </r>
    <r>
      <rPr>
        <sz val="10"/>
        <color rgb="FF000000"/>
        <rFont val="Inherit"/>
      </rPr>
      <t>$100.0 million</t>
    </r>
    <r>
      <rPr>
        <sz val="10"/>
        <color theme="1"/>
        <rFont val="Inherit"/>
      </rPr>
      <t xml:space="preserve"> uncommitted incremental revolving capacity, subject to the satisfaction of certain conditions. As of </t>
    </r>
    <r>
      <rPr>
        <sz val="10"/>
        <color rgb="FF000000"/>
        <rFont val="Inherit"/>
      </rPr>
      <t>March 31, 2014</t>
    </r>
    <r>
      <rPr>
        <sz val="10"/>
        <color theme="1"/>
        <rFont val="Inherit"/>
      </rPr>
      <t xml:space="preserve">, in addition to the $40.0 million borrowing, the Partnership Revolver had letters of credit outstanding of </t>
    </r>
    <r>
      <rPr>
        <sz val="10"/>
        <color rgb="FF000000"/>
        <rFont val="Inherit"/>
      </rPr>
      <t>$0.7 million</t>
    </r>
    <r>
      <rPr>
        <sz val="10"/>
        <color theme="1"/>
        <rFont val="Inherit"/>
      </rPr>
      <t xml:space="preserve">, leaving </t>
    </r>
    <r>
      <rPr>
        <sz val="10"/>
        <color rgb="FF000000"/>
        <rFont val="Inherit"/>
      </rPr>
      <t>$109.3 million</t>
    </r>
    <r>
      <rPr>
        <sz val="10"/>
        <color theme="1"/>
        <rFont val="Inherit"/>
      </rPr>
      <t xml:space="preserve"> available.</t>
    </r>
  </si>
  <si>
    <t>In connection with the closing of the Partnership offering, the Partnership repaid $225.0 million of our Term Loan. In the first quarter of 2013 in conjunction with the repayment, we incurred a charge of approximately $2.9 million, which is included in interest expense, net on the Consolidated Statement of Operations, representing the write-off of unamortized debt issuance costs and original issue discount related to the portion of the term loan extinguished. Additionally, with the closing of the Partnership and the issuance of the Partnership Notes, the Partnership incurred debit issuance costs of $3.7 million, $0.8 million of which were expensed immediately and were included in interest expense, net during the first quarter of 2013.</t>
  </si>
  <si>
    <t>Retirement Benefits Plans</t>
  </si>
  <si>
    <t>Defined Benefit Pension Plans and Defined Benefit Postretirement Plans Disclosure [Abstract]</t>
  </si>
  <si>
    <r>
      <t>6. Retirement Benefits Plans</t>
    </r>
    <r>
      <rPr>
        <b/>
        <sz val="10"/>
        <color theme="1"/>
        <rFont val="Inherit"/>
      </rPr>
      <t xml:space="preserve"> </t>
    </r>
  </si>
  <si>
    <t>Defined Benefit Pension Plan and Postretirement Health Care and Life Insurance Plans</t>
  </si>
  <si>
    <t>The Company has a noncontributory defined benefit pension plan (“defined benefit plan”), which provides retirement benefits for certain of its employees. The Company also has plans which provide health care and life insurance benefits for many of its retirees (“postretirement benefit plans”). The postretirement benefit plans are unfunded and the costs are borne by the Company.</t>
  </si>
  <si>
    <r>
      <t xml:space="preserve">Effective </t>
    </r>
    <r>
      <rPr>
        <sz val="10"/>
        <color rgb="FF000000"/>
        <rFont val="Inherit"/>
      </rPr>
      <t>January 1, 2011</t>
    </r>
    <r>
      <rPr>
        <sz val="10"/>
        <color theme="1"/>
        <rFont val="Inherit"/>
      </rPr>
      <t xml:space="preserve">, pension benefits under the Company’s defined benefit plan were frozen for all participants in this plan. The Company also amended its postretirement benefit plans during the </t>
    </r>
    <r>
      <rPr>
        <sz val="10"/>
        <color rgb="FF000000"/>
        <rFont val="Inherit"/>
      </rPr>
      <t>first</t>
    </r>
    <r>
      <rPr>
        <sz val="10"/>
        <color theme="1"/>
        <rFont val="Inherit"/>
      </rPr>
      <t xml:space="preserve"> quarter of </t>
    </r>
    <r>
      <rPr>
        <sz val="10"/>
        <color rgb="FF000000"/>
        <rFont val="Inherit"/>
      </rPr>
      <t>2010</t>
    </r>
    <r>
      <rPr>
        <sz val="10"/>
        <color theme="1"/>
        <rFont val="Inherit"/>
      </rPr>
      <t xml:space="preserve">. Postretirement medical benefits for future retirees were phased out or eliminated, effective </t>
    </r>
    <r>
      <rPr>
        <sz val="10"/>
        <color rgb="FF000000"/>
        <rFont val="Inherit"/>
      </rPr>
      <t>January 1, 2011</t>
    </r>
    <r>
      <rPr>
        <sz val="10"/>
        <color theme="1"/>
        <rFont val="Inherit"/>
      </rPr>
      <t xml:space="preserve">, for non-mining employees with less than </t>
    </r>
    <r>
      <rPr>
        <sz val="10"/>
        <color rgb="FF000000"/>
        <rFont val="Inherit"/>
      </rPr>
      <t>ten years</t>
    </r>
    <r>
      <rPr>
        <sz val="10"/>
        <color theme="1"/>
        <rFont val="Inherit"/>
      </rPr>
      <t xml:space="preserve"> of service and employer costs for all those still eligible for such benefits were capped.</t>
    </r>
  </si>
  <si>
    <t>Defined benefit plan expense consisted of the following components:</t>
  </si>
  <si>
    <t>Three Months Ended March 31,</t>
  </si>
  <si>
    <t>Interest cost on benefit obligations</t>
  </si>
  <si>
    <t>Expected return on plan assets</t>
  </si>
  <si>
    <t>(0.4</t>
  </si>
  <si>
    <t>)</t>
  </si>
  <si>
    <t>(0.6</t>
  </si>
  <si>
    <t>Amortization of actuarial losses</t>
  </si>
  <si>
    <t>Total expense</t>
  </si>
  <si>
    <t>Postretirement benefit plans benefit consisted of the following components:</t>
  </si>
  <si>
    <t>Service cost</t>
  </si>
  <si>
    <t>Amortization of:</t>
  </si>
  <si>
    <t>Actuarial losses</t>
  </si>
  <si>
    <t>Prior service benefit</t>
  </si>
  <si>
    <t>(1.4</t>
  </si>
  <si>
    <t>Total benefit</t>
  </si>
  <si>
    <t>(0.7</t>
  </si>
  <si>
    <t>Commitments and Contingent Liabilities</t>
  </si>
  <si>
    <t>Commitments and Contingencies Disclosure [Abstract]</t>
  </si>
  <si>
    <r>
      <t>7. Commitments and Contingent Liabilities</t>
    </r>
    <r>
      <rPr>
        <b/>
        <sz val="10"/>
        <color theme="1"/>
        <rFont val="Inherit"/>
      </rPr>
      <t xml:space="preserve"> </t>
    </r>
  </si>
  <si>
    <r>
      <t xml:space="preserve">The Company is subject to indemnity agreements with current and former third-party investors of Indiana Harbor and Jewell related to certain tax benefits that they earned as limited partners. Based on the applicable statute of limitations, as well as published filings of the limited partners, the Company believes that tax audits for years </t>
    </r>
    <r>
      <rPr>
        <sz val="10"/>
        <color rgb="FF000000"/>
        <rFont val="Inherit"/>
      </rPr>
      <t>2006</t>
    </r>
    <r>
      <rPr>
        <sz val="10"/>
        <color theme="1"/>
        <rFont val="Inherit"/>
      </rPr>
      <t xml:space="preserve"> and </t>
    </r>
    <r>
      <rPr>
        <sz val="10"/>
        <color rgb="FF000000"/>
        <rFont val="Inherit"/>
      </rPr>
      <t>2007</t>
    </r>
    <r>
      <rPr>
        <sz val="10"/>
        <color theme="1"/>
        <rFont val="Inherit"/>
      </rPr>
      <t xml:space="preserve">, relating to tax credits of approximately </t>
    </r>
    <r>
      <rPr>
        <sz val="10"/>
        <color rgb="FF000000"/>
        <rFont val="Inherit"/>
      </rPr>
      <t>$51 million</t>
    </r>
    <r>
      <rPr>
        <sz val="10"/>
        <color theme="1"/>
        <rFont val="Inherit"/>
      </rPr>
      <t xml:space="preserve">, may still be open for the limited partners and subject to examination. As of </t>
    </r>
    <r>
      <rPr>
        <sz val="10"/>
        <color rgb="FF000000"/>
        <rFont val="Inherit"/>
      </rPr>
      <t>March 31, 2014</t>
    </r>
    <r>
      <rPr>
        <sz val="10"/>
        <color theme="1"/>
        <rFont val="Inherit"/>
      </rPr>
      <t>, the Company has not been notified by the limited partners that any items subject to the indemnification are under examination and further believes that the potential for any claims under the indemnity agreements is remote. </t>
    </r>
  </si>
  <si>
    <t>SunCoke is also party to an omnibus agreement pursuant to which we will provide remarketing efforts to the Partnership upon the occurrence of certain potential adverse events under our coke sales agreements, indemnification of certain environmental costs and preferential rights for growth opportunities.</t>
  </si>
  <si>
    <r>
      <t xml:space="preserve">The United States Environmental Protection Agency (the “EPA”) has issued Notices of Violations (“NOVs”) for our Haverhill and Granite City cokemaking facilities which stem from alleged violations of our air emission operating permits for these facilities. We are working in a cooperative manner with the EPA, the Ohio Environmental Protection Agency and the Illinois Environmental Protection Agency to address the allegations, and have lodged a Consent Decree in federal district court that is undergoing review. Settlement may require payment of a civil penalty for alleged past violations, and we estimate our reasonably probable loss to be approximately </t>
    </r>
    <r>
      <rPr>
        <sz val="10"/>
        <color rgb="FF000000"/>
        <rFont val="Times New Roman"/>
        <family val="1"/>
      </rPr>
      <t>$2.2 million</t>
    </r>
    <r>
      <rPr>
        <sz val="10"/>
        <color theme="1"/>
        <rFont val="Inherit"/>
      </rPr>
      <t xml:space="preserve">. Further, the settlement consists of capital projects to improve reliability of the energy recovery systems and enhance environmental performance at the Haverhill and Granite City facilities. We anticipate spending approximately </t>
    </r>
    <r>
      <rPr>
        <sz val="10"/>
        <color rgb="FF000000"/>
        <rFont val="Times New Roman"/>
        <family val="1"/>
      </rPr>
      <t>$125 million</t>
    </r>
    <r>
      <rPr>
        <sz val="10"/>
        <color theme="1"/>
        <rFont val="Inherit"/>
      </rPr>
      <t xml:space="preserve"> related to these projects, and have spent approximately $11 million, </t>
    </r>
    <r>
      <rPr>
        <sz val="10"/>
        <color rgb="FF000000"/>
        <rFont val="Times New Roman"/>
        <family val="1"/>
      </rPr>
      <t>$28 million</t>
    </r>
    <r>
      <rPr>
        <sz val="10"/>
        <color theme="1"/>
        <rFont val="Inherit"/>
      </rPr>
      <t xml:space="preserve"> and </t>
    </r>
    <r>
      <rPr>
        <sz val="10"/>
        <color rgb="FF000000"/>
        <rFont val="Times New Roman"/>
        <family val="1"/>
      </rPr>
      <t>$5 million</t>
    </r>
    <r>
      <rPr>
        <sz val="10"/>
        <color theme="1"/>
        <rFont val="Inherit"/>
      </rPr>
      <t xml:space="preserve"> in 2014, 2013 and 2012, respectively, related to these projects. We also plan to spend approximately </t>
    </r>
    <r>
      <rPr>
        <sz val="10"/>
        <color rgb="FF000000"/>
        <rFont val="Times New Roman"/>
        <family val="1"/>
      </rPr>
      <t>$32 million</t>
    </r>
    <r>
      <rPr>
        <sz val="10"/>
        <color theme="1"/>
        <rFont val="Inherit"/>
      </rPr>
      <t xml:space="preserve"> in the remainder of 2014 and approximately </t>
    </r>
    <r>
      <rPr>
        <sz val="10"/>
        <color rgb="FF000000"/>
        <rFont val="Times New Roman"/>
        <family val="1"/>
      </rPr>
      <t>$49 million</t>
    </r>
    <r>
      <rPr>
        <sz val="10"/>
        <color theme="1"/>
        <rFont val="Inherit"/>
      </rPr>
      <t xml:space="preserve"> in the 2015 to 2016 time frame. </t>
    </r>
  </si>
  <si>
    <r>
      <t xml:space="preserve">The Company has received NOVs from the EPA related to our Indiana Harbor cokemaking facility. The Company is working in a cooperative manner to address the allegations with the EPA, the Indiana Department of Environmental Management ("IDEM") and Cokenergy, Inc., an independent power producer that owns and operates an energy facility, including heat recovery equipment, a flue gas desulfurization system and a power generation plant that processes hot flue gas from our Indiana Harbor cokemaking facility to produce steam and electricity and to reduce the sulfur and particulate content of such flue gas. Settlement may require payment of a penalty for alleged past violations as well as undertaking capital projects to enhance environmental performance. In addition, we conducted an engineering study to identify major maintenance projects necessary to preserve the production capacity of the facility. In accordance with the findings of the study, we originally estimated that we would spend </t>
    </r>
    <r>
      <rPr>
        <sz val="10"/>
        <color rgb="FF000000"/>
        <rFont val="Times New Roman"/>
        <family val="1"/>
      </rPr>
      <t>$50 million</t>
    </r>
    <r>
      <rPr>
        <sz val="10"/>
        <color theme="1"/>
        <rFont val="Inherit"/>
      </rPr>
      <t xml:space="preserve">. As a result of higher than anticipated costs to refurbish ovens as well as the incremental cost of managing the refurbishment to minimize disruptions to ongoing operations, we now estimate we could spend as much as </t>
    </r>
    <r>
      <rPr>
        <sz val="10"/>
        <color rgb="FF000000"/>
        <rFont val="Times New Roman"/>
        <family val="1"/>
      </rPr>
      <t>$104 million</t>
    </r>
    <r>
      <rPr>
        <sz val="10"/>
        <color theme="1"/>
        <rFont val="Inherit"/>
      </rPr>
      <t xml:space="preserve">. We spent </t>
    </r>
    <r>
      <rPr>
        <sz val="10"/>
        <color rgb="FF000000"/>
        <rFont val="Times New Roman"/>
        <family val="1"/>
      </rPr>
      <t>$66 million</t>
    </r>
    <r>
      <rPr>
        <sz val="10"/>
        <color theme="1"/>
        <rFont val="Inherit"/>
      </rPr>
      <t xml:space="preserve"> and </t>
    </r>
    <r>
      <rPr>
        <sz val="10"/>
        <color rgb="FF000000"/>
        <rFont val="Times New Roman"/>
        <family val="1"/>
      </rPr>
      <t>$14 million</t>
    </r>
    <r>
      <rPr>
        <sz val="10"/>
        <color theme="1"/>
        <rFont val="Inherit"/>
      </rPr>
      <t xml:space="preserve"> related to this project in 2013 and 2012, respectively. In September 2013, we reached agreement with our customer for a ten year extension of our long-term contract. Key provisions of the extension agreement, which took effect October 1, 2013, are substantially similar to the existing agreement, including continuing the pass through of coal costs, reimbursement of operating and maintenance expenses subject to certain metrics and a pricing adjustment per ton of coke produced to recognize the new capital being deployed to refurbish and upgrade this facility. We expect to earn a reasonable return on our investment, along with DTE Energy Company, the third party investor owning a 15 percent interest in the partnership (the “Indiana Harbor Partnership”). In addition, we believe that the scope of the project will address items that may be required in connection with the settlement of the NOVs at our Indiana Harbor cokemaking facility. At this time, the Company cannot yet assess any future injunctive relief or potential monetary penalty and any potential future citations. The Company is unable to estimate a range of probable or reasonably possible loss.</t>
    </r>
  </si>
  <si>
    <r>
      <t xml:space="preserve">The Company is in discussions with ArcelorMittal to resolve claims by ArcelorMittal that certain shipments of coke did not meet coke quality targets. In the fourth quarter of 2013, the Company recorded an estimated liability of </t>
    </r>
    <r>
      <rPr>
        <sz val="10"/>
        <color rgb="FF000000"/>
        <rFont val="Times New Roman"/>
        <family val="1"/>
      </rPr>
      <t>$2.5 million</t>
    </r>
    <r>
      <rPr>
        <sz val="10"/>
        <color theme="1"/>
        <rFont val="Inherit"/>
      </rPr>
      <t xml:space="preserve"> for the possible reimbursement of certain freight and handling costs incurred by ArcelorMittal and for the Company’s potential legal fees and costs in connection with this matter. </t>
    </r>
  </si>
  <si>
    <t>In November 2013, in order to facilitate coal purchases at the Company's India joint venture, the Company executed an agreement guaranteeing a letter of trade credit for $8.3 million which expires in May 2014. Subsequent to the execution of the guarantee, VISA SunCoke obtained independent financing through a consortium of local banks which adequately address the joint venture’s working capital requirements. The probability of any losses to the Company is remote and the fair value of the guarantee is insignificant.</t>
  </si>
  <si>
    <r>
      <t xml:space="preserve">Other legal and administrative proceedings are pending or may be brought against the Company arising out of its current and past operations, including matters related to commercial and tax disputes, product liability, antitrust, employment claims, premises-liability claims, allegations of exposures of third parties to toxic substances and general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such matters would not be material in relation to the financial position, results of operations or cash flows of the Company at </t>
    </r>
    <r>
      <rPr>
        <sz val="10"/>
        <color rgb="FF000000"/>
        <rFont val="Inherit"/>
      </rPr>
      <t>March 31, 2014</t>
    </r>
    <r>
      <rPr>
        <sz val="10"/>
        <color theme="1"/>
        <rFont val="Inherit"/>
      </rPr>
      <t>.</t>
    </r>
  </si>
  <si>
    <t>Restructuring</t>
  </si>
  <si>
    <t>Restructuring and Related Activities [Abstract]</t>
  </si>
  <si>
    <r>
      <t>8. Restructuring</t>
    </r>
    <r>
      <rPr>
        <sz val="10"/>
        <color theme="1"/>
        <rFont val="Inherit"/>
      </rPr>
      <t xml:space="preserve"> </t>
    </r>
  </si>
  <si>
    <t xml:space="preserve">In the first three months of 2014, we initiated a plan to reduce the workforce in our corporate office. The workforce reduction costs related to this plan were primarily part of an existing benefit arrangement; therefore, the full amount of expected severance benefits was accrued during the first quarter of 2014. We incurred total charges of $1.4 million in Corporate and Other related to this initiative and do not expect to incur any additional charges in the future. There were no payments made in the first quarter of 2014. </t>
  </si>
  <si>
    <t>Share-Based Compensation</t>
  </si>
  <si>
    <t>Share-based Compensation [Abstract]</t>
  </si>
  <si>
    <t>9. Share-Based Compensation</t>
  </si>
  <si>
    <r>
      <t xml:space="preserve">During the </t>
    </r>
    <r>
      <rPr>
        <sz val="10"/>
        <color rgb="FF000000"/>
        <rFont val="Inherit"/>
      </rPr>
      <t>three months ended March 31, 2014</t>
    </r>
    <r>
      <rPr>
        <sz val="10"/>
        <color theme="1"/>
        <rFont val="Inherit"/>
      </rPr>
      <t>, we granted share-based compensation to eligible participants under the SunCoke Energy, Inc. Long-Term Performance Enhancement Plan (“SunCoke LTPEP”).</t>
    </r>
  </si>
  <si>
    <t>Stock Options</t>
  </si>
  <si>
    <r>
      <t xml:space="preserve">We granted stock options to purchase </t>
    </r>
    <r>
      <rPr>
        <sz val="10"/>
        <color rgb="FF000000"/>
        <rFont val="Inherit"/>
      </rPr>
      <t>407,075</t>
    </r>
    <r>
      <rPr>
        <sz val="10"/>
        <color theme="1"/>
        <rFont val="Inherit"/>
      </rPr>
      <t xml:space="preserve"> shares of common stock during the </t>
    </r>
    <r>
      <rPr>
        <sz val="10"/>
        <color rgb="FF000000"/>
        <rFont val="Inherit"/>
      </rPr>
      <t>three months ended March 31, 2014</t>
    </r>
    <r>
      <rPr>
        <sz val="10"/>
        <color theme="1"/>
        <rFont val="Inherit"/>
      </rPr>
      <t xml:space="preserve"> with an exercise price equal to the closing price of our common stock on the date of grant. The stock options become exercisable in </t>
    </r>
    <r>
      <rPr>
        <sz val="10"/>
        <color rgb="FF000000"/>
        <rFont val="Inherit"/>
      </rPr>
      <t>three</t>
    </r>
    <r>
      <rPr>
        <sz val="10"/>
        <color theme="1"/>
        <rFont val="Inherit"/>
      </rPr>
      <t xml:space="preserve"> equal annual installments beginning </t>
    </r>
    <r>
      <rPr>
        <sz val="10"/>
        <color rgb="FF000000"/>
        <rFont val="Inherit"/>
      </rPr>
      <t>one</t>
    </r>
    <r>
      <rPr>
        <sz val="10"/>
        <color theme="1"/>
        <rFont val="Inherit"/>
      </rPr>
      <t xml:space="preserve"> year from the date of grant. The stock options expire </t>
    </r>
    <r>
      <rPr>
        <sz val="10"/>
        <color rgb="FF000000"/>
        <rFont val="Inherit"/>
      </rPr>
      <t>10</t>
    </r>
    <r>
      <rPr>
        <sz val="10"/>
        <color theme="1"/>
        <rFont val="Inherit"/>
      </rPr>
      <t> years from the date of grant. All awards vest immediately upon a change in control and a qualifying termination of employment as defined by the SunCoke LTPEP.</t>
    </r>
  </si>
  <si>
    <r>
      <t xml:space="preserve">The Company calculates the value of each employee stock option, estimated on the date of grant, using the Black-Scholes option pricing model. The weighted-average fair value of employee stock options granted during the </t>
    </r>
    <r>
      <rPr>
        <sz val="10"/>
        <color rgb="FF000000"/>
        <rFont val="Times New Roman"/>
        <family val="1"/>
      </rPr>
      <t>three months ended March 31, 2014</t>
    </r>
    <r>
      <rPr>
        <sz val="10"/>
        <color theme="1"/>
        <rFont val="Inherit"/>
      </rPr>
      <t xml:space="preserve"> was </t>
    </r>
    <r>
      <rPr>
        <sz val="10"/>
        <color rgb="FF000000"/>
        <rFont val="Times New Roman"/>
        <family val="1"/>
      </rPr>
      <t>$7.86</t>
    </r>
    <r>
      <rPr>
        <sz val="10"/>
        <color theme="1"/>
        <rFont val="Inherit"/>
      </rPr>
      <t xml:space="preserve"> using the following weighted-average assumptions:</t>
    </r>
  </si>
  <si>
    <t>Three months ended March 31,</t>
  </si>
  <si>
    <t>Risk free interest rate</t>
  </si>
  <si>
    <t>%</t>
  </si>
  <si>
    <t>Expected term</t>
  </si>
  <si>
    <t>5 years</t>
  </si>
  <si>
    <t>Volatility</t>
  </si>
  <si>
    <t>Dividend yield</t>
  </si>
  <si>
    <t>Weighted-average exercise price</t>
  </si>
  <si>
    <r>
      <t xml:space="preserve">We based our expected volatility on our historical volatility over our entire available trading history. The risk-free interest rate assumption is based on the U.S. Treasury yield curve at the date of grant for periods which approximate the expected life of the option. The dividend yield assumption is based on the Company’s future expectation of dividend payouts. The expected life of employee options represents the average contractual term adjusted by the average vesting period of each option tranche. The Company estimated a </t>
    </r>
    <r>
      <rPr>
        <sz val="10"/>
        <color rgb="FF000000"/>
        <rFont val="Inherit"/>
      </rPr>
      <t>three percent</t>
    </r>
    <r>
      <rPr>
        <sz val="10"/>
        <color theme="1"/>
        <rFont val="Inherit"/>
      </rPr>
      <t xml:space="preserve"> forfeiture rate for these awards. This estimated forfeiture rate may be revised in subsequent periods if the actual forfeiture rate differs.</t>
    </r>
  </si>
  <si>
    <r>
      <t xml:space="preserve">The Company recognized compensation expense of $1.3 million and $0.9 million for stock options during the </t>
    </r>
    <r>
      <rPr>
        <sz val="10"/>
        <color rgb="FF000000"/>
        <rFont val="Inherit"/>
      </rPr>
      <t>three months ended March 31, 2014</t>
    </r>
    <r>
      <rPr>
        <sz val="10"/>
        <color theme="1"/>
        <rFont val="Inherit"/>
      </rPr>
      <t xml:space="preserve"> and 2013, respectively. As of </t>
    </r>
    <r>
      <rPr>
        <sz val="10"/>
        <color rgb="FF000000"/>
        <rFont val="Inherit"/>
      </rPr>
      <t>March 31, 2014</t>
    </r>
    <r>
      <rPr>
        <sz val="10"/>
        <color theme="1"/>
        <rFont val="Inherit"/>
      </rPr>
      <t>, there was $6.7 million of total unrecognized compensation cost related to nonvested stock options. This compensation cost is expected to be recognized over the next 2 years.</t>
    </r>
  </si>
  <si>
    <t>Restricted Stock Units</t>
  </si>
  <si>
    <r>
      <t xml:space="preserve">The Company issued </t>
    </r>
    <r>
      <rPr>
        <sz val="10"/>
        <color rgb="FF000000"/>
        <rFont val="Inherit"/>
      </rPr>
      <t>207,473</t>
    </r>
    <r>
      <rPr>
        <sz val="10"/>
        <color theme="1"/>
        <rFont val="Inherit"/>
      </rPr>
      <t xml:space="preserve"> restricted stock units (“RSU”) for shares of the Company’s common stock during the </t>
    </r>
    <r>
      <rPr>
        <sz val="10"/>
        <color rgb="FF000000"/>
        <rFont val="Inherit"/>
      </rPr>
      <t>three months ended March 31, 2014</t>
    </r>
    <r>
      <rPr>
        <sz val="10"/>
        <color theme="1"/>
        <rFont val="Inherit"/>
      </rPr>
      <t xml:space="preserve"> that vest in </t>
    </r>
    <r>
      <rPr>
        <sz val="10"/>
        <color rgb="FF000000"/>
        <rFont val="Inherit"/>
      </rPr>
      <t>three</t>
    </r>
    <r>
      <rPr>
        <sz val="10"/>
        <color theme="1"/>
        <rFont val="Inherit"/>
      </rPr>
      <t xml:space="preserve"> annual installments beginning </t>
    </r>
    <r>
      <rPr>
        <sz val="10"/>
        <color rgb="FF000000"/>
        <rFont val="Inherit"/>
      </rPr>
      <t>one</t>
    </r>
    <r>
      <rPr>
        <sz val="10"/>
        <color theme="1"/>
        <rFont val="Inherit"/>
      </rPr>
      <t xml:space="preserve"> year from the grant date. All awards vest immediately upon a change in control and a qualifying termination of employment as defined by the SunCoke LTPEP. The weighted-average fair value of the RSUs granted during the </t>
    </r>
    <r>
      <rPr>
        <sz val="10"/>
        <color rgb="FF000000"/>
        <rFont val="Inherit"/>
      </rPr>
      <t>three months ended March 31, 2014</t>
    </r>
    <r>
      <rPr>
        <sz val="10"/>
        <color theme="1"/>
        <rFont val="Inherit"/>
      </rPr>
      <t xml:space="preserve"> of </t>
    </r>
    <r>
      <rPr>
        <sz val="10"/>
        <color rgb="FF000000"/>
        <rFont val="Inherit"/>
      </rPr>
      <t>$22.30</t>
    </r>
    <r>
      <rPr>
        <sz val="10"/>
        <color theme="1"/>
        <rFont val="Inherit"/>
      </rPr>
      <t xml:space="preserve"> was based on the closing price of our common stock on the date of grant. The Company estimated a </t>
    </r>
    <r>
      <rPr>
        <sz val="10"/>
        <color rgb="FF000000"/>
        <rFont val="Times New Roman"/>
        <family val="1"/>
      </rPr>
      <t>three percent</t>
    </r>
    <r>
      <rPr>
        <sz val="10"/>
        <color theme="1"/>
        <rFont val="Inherit"/>
      </rPr>
      <t xml:space="preserve"> forfeiture rate for these awards. This estimated forfeiture rate may be revised in subsequent periods if the actual forfeiture rate differs. </t>
    </r>
  </si>
  <si>
    <r>
      <t xml:space="preserve">The Company recognized compensation expense of $0.8 million and $0.3 million for RSUs during the </t>
    </r>
    <r>
      <rPr>
        <sz val="10"/>
        <color rgb="FF000000"/>
        <rFont val="Inherit"/>
      </rPr>
      <t>three months ended March 31, 2014</t>
    </r>
    <r>
      <rPr>
        <sz val="10"/>
        <color theme="1"/>
        <rFont val="Inherit"/>
      </rPr>
      <t xml:space="preserve"> and 2013, respectively. As of </t>
    </r>
    <r>
      <rPr>
        <sz val="10"/>
        <color rgb="FF000000"/>
        <rFont val="Inherit"/>
      </rPr>
      <t>March 31, 2014</t>
    </r>
    <r>
      <rPr>
        <sz val="10"/>
        <color theme="1"/>
        <rFont val="Inherit"/>
      </rPr>
      <t>, there was $9.3 million of total unrecognized compensation cost related to nonvested RSUs. This compensation cost is expected to be recognized over the next 2.3 years.</t>
    </r>
  </si>
  <si>
    <t>Performance Share Units</t>
  </si>
  <si>
    <r>
      <t xml:space="preserve">The Company issued </t>
    </r>
    <r>
      <rPr>
        <sz val="10"/>
        <color rgb="FF000000"/>
        <rFont val="Inherit"/>
      </rPr>
      <t>84,734</t>
    </r>
    <r>
      <rPr>
        <sz val="10"/>
        <color theme="1"/>
        <rFont val="Inherit"/>
      </rPr>
      <t xml:space="preserve"> performance share units ("PSU") for shares of the Company's common stock during the </t>
    </r>
    <r>
      <rPr>
        <sz val="10"/>
        <color rgb="FF000000"/>
        <rFont val="Inherit"/>
      </rPr>
      <t>three months ended March 31, 2014</t>
    </r>
    <r>
      <rPr>
        <sz val="10"/>
        <color theme="1"/>
        <rFont val="Inherit"/>
      </rPr>
      <t xml:space="preserve"> that vest on December 31, 2016. All awards vest immediately upon a change in control and a qualifying termination of employment as defined by the SunCoke LTPEP. The weighted average fair value of the PSUs granted during the </t>
    </r>
    <r>
      <rPr>
        <sz val="10"/>
        <color rgb="FF000000"/>
        <rFont val="Inherit"/>
      </rPr>
      <t>three months ended March 31, 2014</t>
    </r>
    <r>
      <rPr>
        <sz val="10"/>
        <color theme="1"/>
        <rFont val="Inherit"/>
      </rPr>
      <t xml:space="preserve"> is </t>
    </r>
    <r>
      <rPr>
        <sz val="10"/>
        <color rgb="FF000000"/>
        <rFont val="Inherit"/>
      </rPr>
      <t>$26.09</t>
    </r>
    <r>
      <rPr>
        <sz val="10"/>
        <color theme="1"/>
        <rFont val="Inherit"/>
      </rPr>
      <t xml:space="preserve"> and is based on the closing price of our common stock on the date of grant as well as a Monte Carlo simulation for the portion of the award subject to a market condition. The Company estimated a </t>
    </r>
    <r>
      <rPr>
        <sz val="10"/>
        <color rgb="FF000000"/>
        <rFont val="Inherit"/>
      </rPr>
      <t>three percent</t>
    </r>
    <r>
      <rPr>
        <sz val="10"/>
        <color theme="1"/>
        <rFont val="Inherit"/>
      </rPr>
      <t xml:space="preserve"> forfeiture rate for these awards. This estimated forfeiture rate may be revised in subsequent periods if the actual forfeiture rate differs.</t>
    </r>
  </si>
  <si>
    <r>
      <t xml:space="preserve">The number of PSUs ultimately awarded will be adjusted based upon the following metrics: (1) </t>
    </r>
    <r>
      <rPr>
        <sz val="10"/>
        <color rgb="FF000000"/>
        <rFont val="Inherit"/>
      </rPr>
      <t>50 percent</t>
    </r>
    <r>
      <rPr>
        <sz val="10"/>
        <color theme="1"/>
        <rFont val="Inherit"/>
      </rPr>
      <t xml:space="preserve"> of the award will be determined by the Company's three year total shareholder return ("TSR") as compared to the TSR of the companies making up the S&amp;P 600; and (2) </t>
    </r>
    <r>
      <rPr>
        <sz val="10"/>
        <color rgb="FF000000"/>
        <rFont val="Inherit"/>
      </rPr>
      <t>50 percent</t>
    </r>
    <r>
      <rPr>
        <sz val="10"/>
        <color theme="1"/>
        <rFont val="Inherit"/>
      </rPr>
      <t xml:space="preserve"> of the award will be determined by the Company's three year average pre-tax return on capital for the Company's coke business. Each portion of the award may be adjusted between </t>
    </r>
    <r>
      <rPr>
        <sz val="10"/>
        <color rgb="FF000000"/>
        <rFont val="Inherit"/>
      </rPr>
      <t>zero</t>
    </r>
    <r>
      <rPr>
        <sz val="10"/>
        <color theme="1"/>
        <rFont val="Inherit"/>
      </rPr>
      <t xml:space="preserve"> and </t>
    </r>
    <r>
      <rPr>
        <sz val="10"/>
        <color rgb="FF000000"/>
        <rFont val="Inherit"/>
      </rPr>
      <t>200 percent</t>
    </r>
    <r>
      <rPr>
        <sz val="10"/>
        <color theme="1"/>
        <rFont val="Inherit"/>
      </rPr>
      <t xml:space="preserve"> of the original units granted.</t>
    </r>
  </si>
  <si>
    <r>
      <t xml:space="preserve">The Company recognized compensation expense of $0.2 million and $0.1 million for PSUs during the </t>
    </r>
    <r>
      <rPr>
        <sz val="10"/>
        <color rgb="FF000000"/>
        <rFont val="Inherit"/>
      </rPr>
      <t>three months ended March 31, 2014</t>
    </r>
    <r>
      <rPr>
        <sz val="10"/>
        <color theme="1"/>
        <rFont val="Inherit"/>
      </rPr>
      <t xml:space="preserve"> and 2013, respectively. As of </t>
    </r>
    <r>
      <rPr>
        <sz val="10"/>
        <color rgb="FF000000"/>
        <rFont val="Inherit"/>
      </rPr>
      <t>March 31, 2014</t>
    </r>
    <r>
      <rPr>
        <sz val="10"/>
        <color theme="1"/>
        <rFont val="Inherit"/>
      </rPr>
      <t>, there was $3.2 million of total unrecognized compensation cost related to nonvested PSUs. This compensation cost is expected to be recognized over the next 2.4 years.</t>
    </r>
  </si>
  <si>
    <t>Earnings per Share</t>
  </si>
  <si>
    <t>Earnings Per Share [Abstract]</t>
  </si>
  <si>
    <r>
      <t>10. Earnings per Share</t>
    </r>
    <r>
      <rPr>
        <b/>
        <sz val="10"/>
        <color theme="1"/>
        <rFont val="Inherit"/>
      </rPr>
      <t xml:space="preserve"> </t>
    </r>
  </si>
  <si>
    <t>Basic earnings per share has been computed by dividing net income (loss) by the weighted average number of shares outstanding during the period. Except where the result would be anti-dilutive, diluted earnings per share has been computed to give effect to share-based compensation awards using the treasury stock method.</t>
  </si>
  <si>
    <t>The following table sets forth the reconciliation of the weighted-average number of common shares used to compute basic earnings per share (“EPS”) to those used to compute diluted EPS:</t>
  </si>
  <si>
    <t>(Shares in millions)</t>
  </si>
  <si>
    <t>Weighted-average number of common shares outstanding-basic</t>
  </si>
  <si>
    <t>Add: Effect of dilutive share-based compensation awards</t>
  </si>
  <si>
    <t>Weighted-average number of shares-diluted</t>
  </si>
  <si>
    <r>
      <t xml:space="preserve">The potential dilutive effect of </t>
    </r>
    <r>
      <rPr>
        <sz val="10"/>
        <color rgb="FF000000"/>
        <rFont val="Inherit"/>
      </rPr>
      <t>2.7 million</t>
    </r>
    <r>
      <rPr>
        <sz val="10"/>
        <color theme="1"/>
        <rFont val="Inherit"/>
      </rPr>
      <t xml:space="preserve"> stock options, 0.5 million restricted stock units and 0.1 million performance share units were excluded from the computation of diluted weighted-average shares outstanding for the three months ended March 31, 2014, as the shares would have been anti-dilutive. The potential dilutive effect of </t>
    </r>
    <r>
      <rPr>
        <sz val="10"/>
        <color rgb="FF000000"/>
        <rFont val="Inherit"/>
      </rPr>
      <t>2.5 million</t>
    </r>
    <r>
      <rPr>
        <sz val="10"/>
        <color theme="1"/>
        <rFont val="Inherit"/>
      </rPr>
      <t xml:space="preserve"> stock options was excluded from the computation of diluted weighted-average shares outstanding for the </t>
    </r>
    <r>
      <rPr>
        <sz val="10"/>
        <color rgb="FF000000"/>
        <rFont val="Inherit"/>
      </rPr>
      <t>three months ended March 31, 2013</t>
    </r>
    <r>
      <rPr>
        <sz val="10"/>
        <color theme="1"/>
        <rFont val="Inherit"/>
      </rPr>
      <t>, as the shares would have been anti-dilutive.</t>
    </r>
  </si>
  <si>
    <t>Supplemental Accumulated Other Comprehensive Loss Information</t>
  </si>
  <si>
    <r>
      <t>11. Supplemental Accumulated Other Comprehensive Loss Information</t>
    </r>
    <r>
      <rPr>
        <b/>
        <sz val="10"/>
        <color theme="1"/>
        <rFont val="Inherit"/>
      </rPr>
      <t xml:space="preserve"> </t>
    </r>
  </si>
  <si>
    <t>Changes in accumulated other comprehensive loss, by component, are presented below:</t>
  </si>
  <si>
    <t>Defined Benefit Plans</t>
  </si>
  <si>
    <t>Currency Translation Adjustments</t>
  </si>
  <si>
    <t>At December 31, 2013</t>
  </si>
  <si>
    <t>(2.8</t>
  </si>
  <si>
    <t>(11.3</t>
  </si>
  <si>
    <t>(14.1</t>
  </si>
  <si>
    <t>Other comprehensive income before reclassifications</t>
  </si>
  <si>
    <t>Amounts reclassified from accumulated other comprehensive loss</t>
  </si>
  <si>
    <t xml:space="preserve">Net current period other comprehensive (loss) income </t>
  </si>
  <si>
    <t>At March 31, 2014</t>
  </si>
  <si>
    <t>(3.4</t>
  </si>
  <si>
    <t>(10.5</t>
  </si>
  <si>
    <t>(13.9</t>
  </si>
  <si>
    <t>At December 31, 2012</t>
  </si>
  <si>
    <t>(6.6</t>
  </si>
  <si>
    <t>(1.3</t>
  </si>
  <si>
    <t>(7.9</t>
  </si>
  <si>
    <t>(0.5</t>
  </si>
  <si>
    <t>At March 31, 2013</t>
  </si>
  <si>
    <t>(7.1</t>
  </si>
  <si>
    <t>(1.2</t>
  </si>
  <si>
    <t>(8.3</t>
  </si>
  <si>
    <r>
      <t>Reclassifications out of the accumulated other comprehensive loss were as follows:</t>
    </r>
    <r>
      <rPr>
        <sz val="7"/>
        <color theme="1"/>
        <rFont val="Inherit"/>
      </rPr>
      <t>(1)</t>
    </r>
    <r>
      <rPr>
        <sz val="10"/>
        <color theme="1"/>
        <rFont val="Inherit"/>
      </rPr>
      <t> </t>
    </r>
  </si>
  <si>
    <t>Amortization of defined benefit plan items to net income:</t>
  </si>
  <si>
    <r>
      <t>Prior service benefit</t>
    </r>
    <r>
      <rPr>
        <sz val="7"/>
        <color theme="1"/>
        <rFont val="Inherit"/>
      </rPr>
      <t>(2)</t>
    </r>
  </si>
  <si>
    <r>
      <t>Actuarial loss</t>
    </r>
    <r>
      <rPr>
        <sz val="7"/>
        <color theme="1"/>
        <rFont val="Inherit"/>
      </rPr>
      <t>(2)</t>
    </r>
  </si>
  <si>
    <t>Total before taxes</t>
  </si>
  <si>
    <t>(1.0</t>
  </si>
  <si>
    <t>(0.8</t>
  </si>
  <si>
    <t>       Income tax benefit</t>
  </si>
  <si>
    <t>Total, net of tax</t>
  </si>
  <si>
    <t>Amounts in parentheses indicate credits to net income.</t>
  </si>
  <si>
    <t>These accumulated other comprehensive (income) loss components are included in the computation of postretirement benefit plan (benefit) and defined benefit plan expense. See Note 6 for details.</t>
  </si>
  <si>
    <t>Fair Value Measurements</t>
  </si>
  <si>
    <t>Fair Value Disclosures [Abstract]</t>
  </si>
  <si>
    <t>12. Fair Value Measurement</t>
  </si>
  <si>
    <t>The Company measures certain financial and non-financial assets and liabilities at fair value on a recurring basis. Fair value is defined as the price that would be received from the sale of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The valuation hierarchy is based upon the transparency of inputs to the valuation of an asset or liability on the measurement date. The three levels are defined as follows:</t>
  </si>
  <si>
    <t>Level 1 – inputs to the valuation methodology are quoted prices (unadjusted) for an identical asset or liability in an active market.</t>
  </si>
  <si>
    <t>Level 2 – inputs to the valuation methodology include quoted prices for a similar asset or liability in an active market or model-derived valuations in which all significant inputs are observable for substantially the full term of the asset or liability.</t>
  </si>
  <si>
    <t>Level 3 – inputs to the valuation methodology are unobservable and significant to the fair value measurement of the asset or liability.</t>
  </si>
  <si>
    <t>Financial Assets and Liabilities Measured at Fair Value on a Recurring Basis</t>
  </si>
  <si>
    <t>Certain assets and liabilities are measured at fair value on a recurring basis.</t>
  </si>
  <si>
    <t>Foreign Currency Hedge</t>
  </si>
  <si>
    <r>
      <t>The Company occasionally utilizes foreign exchange derivatives to manage the risks associated with fluctuations in foreign currency exchange rates and accounts for them under ASC 815-</t>
    </r>
    <r>
      <rPr>
        <i/>
        <sz val="10"/>
        <color theme="1"/>
        <rFont val="Inherit"/>
      </rPr>
      <t>Derivatives and Hedging,</t>
    </r>
    <r>
      <rPr>
        <sz val="10"/>
        <color theme="1"/>
        <rFont val="Inherit"/>
      </rPr>
      <t xml:space="preserve"> which requires all derivatives to be marked to market (fair value). The Company does not purchase or hold any derivatives for trading purposes. On </t>
    </r>
    <r>
      <rPr>
        <sz val="10"/>
        <color rgb="FF000000"/>
        <rFont val="Inherit"/>
      </rPr>
      <t>November 26, 2012</t>
    </r>
    <r>
      <rPr>
        <sz val="10"/>
        <color theme="1"/>
        <rFont val="Inherit"/>
      </rPr>
      <t xml:space="preserve">, the Company entered into agreements to purchase </t>
    </r>
    <r>
      <rPr>
        <sz val="10"/>
        <color rgb="FF000000"/>
        <rFont val="Inherit"/>
      </rPr>
      <t>1.845 billion</t>
    </r>
    <r>
      <rPr>
        <sz val="10"/>
        <color theme="1"/>
        <rFont val="Inherit"/>
      </rPr>
      <t xml:space="preserve"> Indian rupees at a weighted average rate of </t>
    </r>
    <r>
      <rPr>
        <sz val="10"/>
        <color rgb="FF000000"/>
        <rFont val="Inherit"/>
      </rPr>
      <t>56.075</t>
    </r>
    <r>
      <rPr>
        <sz val="10"/>
        <color theme="1"/>
        <rFont val="Inherit"/>
      </rPr>
      <t xml:space="preserve"> with a settlement date of </t>
    </r>
    <r>
      <rPr>
        <sz val="10"/>
        <color rgb="FF000000"/>
        <rFont val="Inherit"/>
      </rPr>
      <t>January 31, 2013</t>
    </r>
    <r>
      <rPr>
        <sz val="10"/>
        <color theme="1"/>
        <rFont val="Inherit"/>
      </rPr>
      <t xml:space="preserve">. During the first quarter of </t>
    </r>
    <r>
      <rPr>
        <sz val="10"/>
        <color rgb="FF000000"/>
        <rFont val="Inherit"/>
      </rPr>
      <t>2013</t>
    </r>
    <r>
      <rPr>
        <sz val="10"/>
        <color theme="1"/>
        <rFont val="Inherit"/>
      </rPr>
      <t xml:space="preserve">, the settlement date for these agreements was extended to </t>
    </r>
    <r>
      <rPr>
        <sz val="10"/>
        <color rgb="FF000000"/>
        <rFont val="Inherit"/>
      </rPr>
      <t>March 14, 2013</t>
    </r>
    <r>
      <rPr>
        <sz val="10"/>
        <color theme="1"/>
        <rFont val="Inherit"/>
      </rPr>
      <t xml:space="preserve">. Additionally, on </t>
    </r>
    <r>
      <rPr>
        <sz val="10"/>
        <color rgb="FF000000"/>
        <rFont val="Inherit"/>
      </rPr>
      <t>February 21, 2013</t>
    </r>
    <r>
      <rPr>
        <sz val="10"/>
        <color theme="1"/>
        <rFont val="Inherit"/>
      </rPr>
      <t xml:space="preserve">, the Company entered into agreements to purchase an additional </t>
    </r>
    <r>
      <rPr>
        <sz val="10"/>
        <color rgb="FF000000"/>
        <rFont val="Inherit"/>
      </rPr>
      <t>1.830 billion</t>
    </r>
    <r>
      <rPr>
        <sz val="10"/>
        <color theme="1"/>
        <rFont val="Inherit"/>
      </rPr>
      <t xml:space="preserve"> Indian rupees at a weighted average rate of </t>
    </r>
    <r>
      <rPr>
        <sz val="10"/>
        <color rgb="FF000000"/>
        <rFont val="Inherit"/>
      </rPr>
      <t>54.810</t>
    </r>
    <r>
      <rPr>
        <sz val="10"/>
        <color theme="1"/>
        <rFont val="Inherit"/>
      </rPr>
      <t xml:space="preserve"> with a settlement date of </t>
    </r>
    <r>
      <rPr>
        <sz val="10"/>
        <color rgb="FF000000"/>
        <rFont val="Inherit"/>
      </rPr>
      <t>March 14, 2013</t>
    </r>
    <r>
      <rPr>
        <sz val="10"/>
        <color theme="1"/>
        <rFont val="Inherit"/>
      </rPr>
      <t xml:space="preserve">, at which point our India joint venture investment was fully hedged. The Company did not elect hedge accounting treatment for these foreign exchange contracts and, therefore, the changes in the fair value of the derivative are recorded in other income, net on the Consolidated Statement of Operations. The contracts were cash settled on </t>
    </r>
    <r>
      <rPr>
        <sz val="10"/>
        <color rgb="FF000000"/>
        <rFont val="Inherit"/>
      </rPr>
      <t>March 14, 2013</t>
    </r>
    <r>
      <rPr>
        <sz val="10"/>
        <color theme="1"/>
        <rFont val="Inherit"/>
      </rPr>
      <t xml:space="preserve"> and the net mark to market impact of the foreign exchange contract was a gain of approximately </t>
    </r>
    <r>
      <rPr>
        <sz val="10"/>
        <color rgb="FF000000"/>
        <rFont val="Inherit"/>
      </rPr>
      <t>$0.9 million</t>
    </r>
    <r>
      <rPr>
        <sz val="10"/>
        <color theme="1"/>
        <rFont val="Inherit"/>
      </rPr>
      <t xml:space="preserve"> for the three months ended March 31, 2013 which was recorded in other income, net on the Consolidated Statement of Operations.</t>
    </r>
  </si>
  <si>
    <t>Interest Rate Swaps</t>
  </si>
  <si>
    <r>
      <t xml:space="preserve">The Company utilizes interest rate swaps to manage the risk associated with changing interest rates and accounts for them under ASC 815—Derivatives and Hedging, which requires all derivatives to be marked to market (fair value). The Company does not purchase or hold any derivatives for trading purposes. On </t>
    </r>
    <r>
      <rPr>
        <sz val="10"/>
        <color rgb="FF000000"/>
        <rFont val="Times New Roman"/>
        <family val="1"/>
      </rPr>
      <t>August 15, 2011</t>
    </r>
    <r>
      <rPr>
        <sz val="10"/>
        <color theme="1"/>
        <rFont val="Inherit"/>
      </rPr>
      <t xml:space="preserve">, the Company entered into interest rate swap agreements with an aggregate notional amount of </t>
    </r>
    <r>
      <rPr>
        <sz val="10"/>
        <color rgb="FF000000"/>
        <rFont val="Times New Roman"/>
        <family val="1"/>
      </rPr>
      <t>$125.0 million</t>
    </r>
    <r>
      <rPr>
        <sz val="10"/>
        <color theme="1"/>
        <rFont val="Inherit"/>
      </rPr>
      <t xml:space="preserve">. During the first quarter of 2013, we settled one of the interest rate swaps having a notional amount of </t>
    </r>
    <r>
      <rPr>
        <sz val="10"/>
        <color rgb="FF000000"/>
        <rFont val="Times New Roman"/>
        <family val="1"/>
      </rPr>
      <t>$25.0 million</t>
    </r>
    <r>
      <rPr>
        <sz val="10"/>
        <color theme="1"/>
        <rFont val="Inherit"/>
      </rPr>
      <t xml:space="preserve">. The impact of this transaction on the financial statements was not material. The remaining agreements expire </t>
    </r>
    <r>
      <rPr>
        <sz val="10"/>
        <color rgb="FF000000"/>
        <rFont val="Times New Roman"/>
        <family val="1"/>
      </rPr>
      <t>three years</t>
    </r>
    <r>
      <rPr>
        <sz val="10"/>
        <color theme="1"/>
        <rFont val="Inherit"/>
      </rPr>
      <t xml:space="preserve"> from the forward effective date of </t>
    </r>
    <r>
      <rPr>
        <sz val="10"/>
        <color rgb="FF000000"/>
        <rFont val="Times New Roman"/>
        <family val="1"/>
      </rPr>
      <t>October 11, 2011</t>
    </r>
    <r>
      <rPr>
        <sz val="10"/>
        <color theme="1"/>
        <rFont val="Inherit"/>
      </rPr>
      <t xml:space="preserve">. Under the outstanding interest rate swap agreements, the Company will pay a weighted average fixed rate of </t>
    </r>
    <r>
      <rPr>
        <sz val="10"/>
        <color rgb="FF000000"/>
        <rFont val="Times New Roman"/>
        <family val="1"/>
      </rPr>
      <t>1.3175 percent</t>
    </r>
    <r>
      <rPr>
        <sz val="10"/>
        <color theme="1"/>
        <rFont val="Inherit"/>
      </rPr>
      <t xml:space="preserve"> in exchange for receiving floating rate payments based on the greater of </t>
    </r>
    <r>
      <rPr>
        <sz val="10"/>
        <color rgb="FF000000"/>
        <rFont val="Times New Roman"/>
        <family val="1"/>
      </rPr>
      <t>1.0 percent</t>
    </r>
    <r>
      <rPr>
        <sz val="10"/>
        <color theme="1"/>
        <rFont val="Inherit"/>
      </rPr>
      <t xml:space="preserve"> or </t>
    </r>
    <r>
      <rPr>
        <sz val="10"/>
        <color rgb="FF000000"/>
        <rFont val="Times New Roman"/>
        <family val="1"/>
      </rPr>
      <t>three</t>
    </r>
    <r>
      <rPr>
        <sz val="10"/>
        <color theme="1"/>
        <rFont val="Inherit"/>
      </rPr>
      <t>-month LIBOR. The Company did not elect hedge accounting treatment for these interest rate swaps and, therefore, the changes in the fair value of the interest rate swap agreements are recorded in interest expense. The counterparties of the interest rate swap agreements are large financial institutions which the Company believes are of high quality creditworthiness. While the Company may be exposed to potential losses due to the credit risk of nonperformance by these counterparties, such losses are not anticipated.</t>
    </r>
  </si>
  <si>
    <r>
      <t xml:space="preserve">The fair value of the swap agreements at </t>
    </r>
    <r>
      <rPr>
        <sz val="10"/>
        <color rgb="FF000000"/>
        <rFont val="Times New Roman"/>
        <family val="1"/>
      </rPr>
      <t>March 31, 2014</t>
    </r>
    <r>
      <rPr>
        <sz val="10"/>
        <color theme="1"/>
        <rFont val="Inherit"/>
      </rPr>
      <t xml:space="preserve"> and 2013 was a liability of approximately </t>
    </r>
    <r>
      <rPr>
        <sz val="10"/>
        <color rgb="FF000000"/>
        <rFont val="Times New Roman"/>
        <family val="1"/>
      </rPr>
      <t>$0.2 million</t>
    </r>
    <r>
      <rPr>
        <sz val="10"/>
        <color theme="1"/>
        <rFont val="Inherit"/>
      </rPr>
      <t xml:space="preserve"> and $0.5 million, respectively. The mark to market impact of the swap arrangements was a reduction in interest expense of </t>
    </r>
    <r>
      <rPr>
        <sz val="10"/>
        <color rgb="FF000000"/>
        <rFont val="Times New Roman"/>
        <family val="1"/>
      </rPr>
      <t>$0.1 million</t>
    </r>
    <r>
      <rPr>
        <sz val="10"/>
        <color theme="1"/>
        <rFont val="Inherit"/>
      </rPr>
      <t xml:space="preserve"> and $0.1 million for the </t>
    </r>
    <r>
      <rPr>
        <sz val="10"/>
        <color rgb="FF000000"/>
        <rFont val="Inherit"/>
      </rPr>
      <t>three months ended March 31, 2014</t>
    </r>
    <r>
      <rPr>
        <sz val="10"/>
        <color theme="1"/>
        <rFont val="Inherit"/>
      </rPr>
      <t xml:space="preserve"> and 2013, respectively. In estimating the fair market value of interest rate swaps, the Company utilized a present value technique which discounts future cash flows against the underlying floating rate benchmark. Derivative valuations incorporate credit risk adjustments that are necessary to reflect the probability of default by the counterparty. These inputs are not observable in the market and are classified as Level 3 within the valuation hierarchy.</t>
    </r>
  </si>
  <si>
    <t>Non-Financial Assets and Liabilities Measured at Fair Value on a Recurring Basis</t>
  </si>
  <si>
    <r>
      <t xml:space="preserve">Contingent consideration related to the acquisition of Harold Keene Coal Co., Inc. and affiliated companies ("HKCC") is measured at fair value and amounted to </t>
    </r>
    <r>
      <rPr>
        <sz val="10"/>
        <color rgb="FF000000"/>
        <rFont val="Times New Roman"/>
        <family val="1"/>
      </rPr>
      <t>$4.5 million</t>
    </r>
    <r>
      <rPr>
        <sz val="10"/>
        <color theme="1"/>
        <rFont val="Inherit"/>
      </rPr>
      <t xml:space="preserve"> at </t>
    </r>
    <r>
      <rPr>
        <sz val="10"/>
        <color rgb="FF000000"/>
        <rFont val="Times New Roman"/>
        <family val="1"/>
      </rPr>
      <t>March 31, 2014</t>
    </r>
    <r>
      <rPr>
        <sz val="10"/>
        <color theme="1"/>
        <rFont val="Inherit"/>
      </rPr>
      <t xml:space="preserve">. The estimated fair value is based on significant inputs that are not observable in the market, or Level 3 within the valuation hierarchy. Key assumptions at </t>
    </r>
    <r>
      <rPr>
        <sz val="10"/>
        <color rgb="FF000000"/>
        <rFont val="Times New Roman"/>
        <family val="1"/>
      </rPr>
      <t>March 31, 2014</t>
    </r>
    <r>
      <rPr>
        <sz val="10"/>
        <color theme="1"/>
        <rFont val="Inherit"/>
      </rPr>
      <t xml:space="preserve"> include (a) a risk-adjusted discount rate range of </t>
    </r>
    <r>
      <rPr>
        <sz val="10"/>
        <color rgb="FF000000"/>
        <rFont val="Times New Roman"/>
        <family val="1"/>
      </rPr>
      <t>0.994 percent</t>
    </r>
    <r>
      <rPr>
        <sz val="10"/>
        <color theme="1"/>
        <rFont val="Inherit"/>
      </rPr>
      <t xml:space="preserve"> to </t>
    </r>
    <r>
      <rPr>
        <sz val="10"/>
        <color rgb="FF000000"/>
        <rFont val="Times New Roman"/>
        <family val="1"/>
      </rPr>
      <t>8.632 percent</t>
    </r>
    <r>
      <rPr>
        <sz val="10"/>
        <color theme="1"/>
        <rFont val="Inherit"/>
      </rPr>
      <t xml:space="preserve">, which reflects a credit spread adjustment for each period, and (b) production levels of HKCC operations between zero and 318 thousand tons per year. The fair value adjustments to contingent consideration did not have a material impact on cost of products sold in the </t>
    </r>
    <r>
      <rPr>
        <sz val="10"/>
        <color rgb="FF000000"/>
        <rFont val="Inherit"/>
      </rPr>
      <t>three months ended March 31, 2014</t>
    </r>
    <r>
      <rPr>
        <sz val="10"/>
        <color theme="1"/>
        <rFont val="Inherit"/>
      </rPr>
      <t xml:space="preserve"> and increased cost of products sold by </t>
    </r>
    <r>
      <rPr>
        <sz val="10"/>
        <color rgb="FF000000"/>
        <rFont val="Times New Roman"/>
        <family val="1"/>
      </rPr>
      <t>$0.2 million</t>
    </r>
    <r>
      <rPr>
        <sz val="10"/>
        <color theme="1"/>
        <rFont val="Inherit"/>
      </rPr>
      <t xml:space="preserve"> for the three months ended March 31, 2013.</t>
    </r>
  </si>
  <si>
    <t>Non-Financial Assets and Liabilities Measured at Fair Value on a Nonrecurring Basis</t>
  </si>
  <si>
    <r>
      <t xml:space="preserve">Certain assets and liabilities are measured at fair value on a nonrecurring basis; that is, the assets and liabilities are not measured at fair value on an ongoing basis, but are subject to fair value adjustments in certain circumstances (e.g., when there is evidence of impairment). At </t>
    </r>
    <r>
      <rPr>
        <sz val="10"/>
        <color rgb="FF000000"/>
        <rFont val="Inherit"/>
      </rPr>
      <t>March 31, 2014</t>
    </r>
    <r>
      <rPr>
        <sz val="10"/>
        <color theme="1"/>
        <rFont val="Inherit"/>
      </rPr>
      <t>, no material fair value adjustments or fair value measurements were required for these non-financial assets or liabilities.</t>
    </r>
  </si>
  <si>
    <t>Certain Financial Assets and Liabilities not Measured at Fair Value</t>
  </si>
  <si>
    <r>
      <t xml:space="preserve">At </t>
    </r>
    <r>
      <rPr>
        <sz val="10"/>
        <color rgb="FF000000"/>
        <rFont val="Times New Roman"/>
        <family val="1"/>
      </rPr>
      <t>March 31, 2014</t>
    </r>
    <r>
      <rPr>
        <sz val="10"/>
        <color theme="1"/>
        <rFont val="Inherit"/>
      </rPr>
      <t xml:space="preserve">, the estimated fair value of the Company’s debt was estimated to be </t>
    </r>
    <r>
      <rPr>
        <sz val="10"/>
        <color rgb="FF000000"/>
        <rFont val="Times New Roman"/>
        <family val="1"/>
      </rPr>
      <t>$688.0 million</t>
    </r>
    <r>
      <rPr>
        <sz val="10"/>
        <color theme="1"/>
        <rFont val="Inherit"/>
      </rPr>
      <t>, compared to a carrying amount of $647.9 million, which was net of original issue discount and mandatory pre-payments made since issuance. The fair value was estimated by management based upon estimates of debt pricing provided by financial institutions and are considered Level 3 inputs.</t>
    </r>
  </si>
  <si>
    <t>Business Segment Information</t>
  </si>
  <si>
    <t>Segment Reporting [Abstract]</t>
  </si>
  <si>
    <r>
      <t>13. Business Segment Information</t>
    </r>
    <r>
      <rPr>
        <b/>
        <sz val="10"/>
        <color theme="1"/>
        <rFont val="Inherit"/>
      </rPr>
      <t xml:space="preserve"> </t>
    </r>
  </si>
  <si>
    <r>
      <t xml:space="preserve">The Company is an independent owner and operator of </t>
    </r>
    <r>
      <rPr>
        <sz val="10"/>
        <color rgb="FF000000"/>
        <rFont val="Inherit"/>
      </rPr>
      <t>five</t>
    </r>
    <r>
      <rPr>
        <sz val="10"/>
        <color theme="1"/>
        <rFont val="Inherit"/>
      </rPr>
      <t xml:space="preserve"> cokemaking facilities in the eastern and midwestern regions of the U.S. The Company is also the operator of a cokemaking facility for a project company in Brazil in which it has a preferred stock investment and is a </t>
    </r>
    <r>
      <rPr>
        <sz val="10"/>
        <color rgb="FF000000"/>
        <rFont val="Inherit"/>
      </rPr>
      <t>49 percent</t>
    </r>
    <r>
      <rPr>
        <sz val="10"/>
        <color theme="1"/>
        <rFont val="Inherit"/>
      </rPr>
      <t xml:space="preserve"> joint venture partner in a cokemaking operation in India. In addition to its cokemaking operations, the Company has metallurgical coal mining operations in the eastern U.S. as well as coal handling and blending operations in the eastern and midwestern regions of the U.S.</t>
    </r>
  </si>
  <si>
    <t xml:space="preserve">The Domestic Coke segment includes the Jewell, Indiana Harbor, Haverhill, Granite City and Middletown cokemaking facilities. Each of these facilities produces coke and all facilities except Jewell recover waste heat which is converted to steam or electricity through a similar production process. Coke sales at each of the Company's five domestic cokemaking facilities are made pursuant to long-term take-or-pay agreements with ArcelorMittal, AK Steel, and U.S. Steel. Each of the coke sales agreements contains pass-through provisions for costs incurred in the cokemaking process, including coal procurement costs (subject to meeting contractual coal-to-coke yields), operating and maintenance expense, costs related to the transportation of coke to the customers, taxes (other than income taxes) and costs associated with changes in regulation, in addition to containing a fixed fee. </t>
  </si>
  <si>
    <r>
      <t xml:space="preserve">On </t>
    </r>
    <r>
      <rPr>
        <sz val="10"/>
        <color rgb="FF000000"/>
        <rFont val="Inherit"/>
      </rPr>
      <t>March 18, 2013</t>
    </r>
    <r>
      <rPr>
        <sz val="10"/>
        <color theme="1"/>
        <rFont val="Inherit"/>
      </rPr>
      <t xml:space="preserve">, we completed the transaction to form a cokemaking joint venture called VISA SunCoke with VISA Steel. VISA SunCoke is comprised of a </t>
    </r>
    <r>
      <rPr>
        <sz val="10"/>
        <color rgb="FF000000"/>
        <rFont val="Inherit"/>
      </rPr>
      <t>440 thousand</t>
    </r>
    <r>
      <rPr>
        <sz val="10"/>
        <color theme="1"/>
        <rFont val="Inherit"/>
      </rPr>
      <t xml:space="preserve"> ton heat recovery cokemaking facility and the facility's associated steam generation units in Odisha, India. We own a </t>
    </r>
    <r>
      <rPr>
        <sz val="10"/>
        <color rgb="FF000000"/>
        <rFont val="Inherit"/>
      </rPr>
      <t>49 percent</t>
    </r>
    <r>
      <rPr>
        <sz val="10"/>
        <color theme="1"/>
        <rFont val="Inherit"/>
      </rPr>
      <t xml:space="preserve"> interest in VISA SunCoke and account for this investment under the equity method. We recognize our share of earnings in VISA SunCoke on a one-month lag and began recognizing such earnings in the second quarter of 2013. The results of our joint venture are presented below in the India Coke segment. </t>
    </r>
  </si>
  <si>
    <t>The Brazil Coke segment operates a cokemaking facility located in Vitória, Brazil for a project company. The Brazil Coke segment earns income from the Brazilian facility through (1) licensing and operating fees payable to us under long-term contracts with the local project company that will run through at least 2022, subject, in the case of the licensing agreement, to approval by the Brazilian Patent Office of the addition of two new patents to the agreement, both of which were issued in Brazil in the past year; and (2) an annual preferred dividend on our preferred stock investment from the project company guaranteed by the Brazil subsidiary of ArcelorMittal.</t>
  </si>
  <si>
    <t>The Company’s Coal Mining segment conducts coal mining operations near the Company’s Jewell cokemaking facility with mines located in Virginia and West Virginia. Currently, a substantial portion of the coal production is sold to the Jewell cokemaking facility for conversion into coke. Some coal is also sold to other cokemaking facilities within the Domestic Coke segment. Intersegment coal revenues for sales to the Domestic Coke segment are reflective of the contract price that the facilities within the Domestic Coke segment charge their customers, which approximate the market prices for this quality of metallurgical coal.</t>
  </si>
  <si>
    <t xml:space="preserve">The Coal Logistics segment includes the Lake Terminal and KRT facilities, which were acquired during the third and fourth quarter of 2013, respectively. These facilities provide coal handling and blending services to certain SunCoke cokemaking facilities as well as third party customers. This business has a collective capacity to blend and transload more than 30 million tons of coal annually. Coal blending and handling results are presented in the Coal Logistics segment below. </t>
  </si>
  <si>
    <t>Corporate and other expenses that can be identified with a segment have been included in determining segment results. The remainder is included in Corporate and Other. Interest expense, net, which consists principally of interest income, interest expense and interest capitalized, is also excluded from segment results. Segment assets are those assets that are utilized within a specific segment.</t>
  </si>
  <si>
    <t>The following table includes Adjusted EBITDA, which is the measure of segment profit or loss reported to the chief operating decision maker for purposes of allocating resources to the segments and assessing their performance:</t>
  </si>
  <si>
    <t>Three Months Ended March 31, 2014</t>
  </si>
  <si>
    <t>Domestic Coke</t>
  </si>
  <si>
    <t>Brazil</t>
  </si>
  <si>
    <t>India Coke</t>
  </si>
  <si>
    <t>Coal Mining</t>
  </si>
  <si>
    <t>Coal Logistics</t>
  </si>
  <si>
    <t>Corporate</t>
  </si>
  <si>
    <t>and Other</t>
  </si>
  <si>
    <t>Consolidated</t>
  </si>
  <si>
    <t>Intersegment sales</t>
  </si>
  <si>
    <t>Adjusted EBITDA</t>
  </si>
  <si>
    <t>(8.0</t>
  </si>
  <si>
    <t>(9.1</t>
  </si>
  <si>
    <t>Total segment assets</t>
  </si>
  <si>
    <t>Three Months Ended March 31, 2013</t>
  </si>
  <si>
    <t>(4.6</t>
  </si>
  <si>
    <t>(5.8</t>
  </si>
  <si>
    <t xml:space="preserve">The Company evaluates the performance of its segments based on segment Adjusted EBITDA, which is defined as earnings before interest, taxes, depreciation, depletion and amortization (“EBITDA”) adjusted for sales discounts and the interest, taxes, depreciation, depletion and amortization attributable to our equity method investment. EBITDA reflects sales discounts included as a reduction in sales and other operating revenue. The sales discounts represent the sharing with customers of a portion of nonconventional fuel tax credits, which reduce our income tax expense. However, we believe our Adjusted EBITDA would be inappropriately penalized if these discounts were treated as a reduction of EBITDA since they represent sharing of a tax benefit that is not included in EBITDA. Accordingly, in computing Adjusted EBITDA, we have added back these sales discounts. Our Adjusted EBITDA also includes EBITDA attributable to our equity method investment. EBITDA and Adjusted EBITDA do not represent and should not be considered alternatives to net income or operating income under GAAP and may not be comparable to other similarly titled measures in other businesses. </t>
  </si>
  <si>
    <t>Management believes Adjusted EBITDA is an important measure of the operating performance of the Company's net assets and provides useful information to investors because it highlights trends in our business that may not otherwise be apparent when relying solely on GAAP measures and because it eliminates items that have less bearing on our operating performance. Adjusted EBITDA is a measure of operating performance that is not defined by GAAP, does not represent and should not be considered a substitute for net income as determined in accordance with GAAP. Calculations of Adjusted EBITDA may not be comparable to those reported by other companies.</t>
  </si>
  <si>
    <t xml:space="preserve">Set forth below is additional detail as to how we use Adjusted EBITDA as a measure of operating performance, as well as a discussion of the limitations of Adjusted EBITDA as an analytical tool. </t>
  </si>
  <si>
    <r>
      <t>Operating Performance.</t>
    </r>
    <r>
      <rPr>
        <sz val="10"/>
        <color theme="1"/>
        <rFont val="Inherit"/>
      </rPr>
      <t xml:space="preserve"> Our management uses Adjusted EBITDA in a number of ways to assess our consolidated financial and operating performance, and we believe this measure is helpful to management in identifying trends in our performance. Adjusted EBITDA helps management identify controllable expenses and make decisions designed to help us meet our current financial goals and optimize our financial performance while neutralizing the impact of capital structure on financial results. Accordingly, we believe this metric measures our financial performance based on operational factors that management can impact in the short-term, namely our cost structure and expenses. </t>
    </r>
  </si>
  <si>
    <r>
      <t xml:space="preserve">Limitations. </t>
    </r>
    <r>
      <rPr>
        <sz val="10"/>
        <color theme="1"/>
        <rFont val="Inherit"/>
      </rPr>
      <t xml:space="preserve">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t>
    </r>
  </si>
  <si>
    <t xml:space="preserve">does not reflect our cash expenditures, or future requirements, for capital expenditures or contractual commitments; </t>
  </si>
  <si>
    <t xml:space="preserve">does not reflect changes in, or cash requirement for, working capital needs; </t>
  </si>
  <si>
    <t xml:space="preserve">does not reflect our interest expense, or the cash requirements necessary to service interest on or principal payments of our debt; </t>
  </si>
  <si>
    <t xml:space="preserve">does not reflect certain other non-cash income and expenses; </t>
  </si>
  <si>
    <t>excludes income taxes that may represent a reduction in available cash; and includes net income (loss) attributable to noncontrolling interests.</t>
  </si>
  <si>
    <t>Below is a reconciliation of Adjusted EBITDA (unaudited) to net income, which is its most directly comparable financial measure calculated and presented in accordance with GAAP:</t>
  </si>
  <si>
    <t>Adjusted EBITDA attributable to SunCoke Energy, Inc.</t>
  </si>
  <si>
    <r>
      <t xml:space="preserve">Add: Adjusted EBITDA attributable to noncontrolling interests </t>
    </r>
    <r>
      <rPr>
        <sz val="7"/>
        <color theme="1"/>
        <rFont val="Inherit"/>
      </rPr>
      <t>(1)</t>
    </r>
  </si>
  <si>
    <t>Subtract:</t>
  </si>
  <si>
    <r>
      <t>Adjustments to unconsolidated affiliate earnings</t>
    </r>
    <r>
      <rPr>
        <sz val="7"/>
        <color theme="1"/>
        <rFont val="Inherit"/>
      </rPr>
      <t>(2)</t>
    </r>
  </si>
  <si>
    <t>(4.2</t>
  </si>
  <si>
    <r>
      <t xml:space="preserve">Sales discounts provided to customers due to sharing of nonconventional fuel tax credits </t>
    </r>
    <r>
      <rPr>
        <sz val="7"/>
        <color theme="1"/>
        <rFont val="Inherit"/>
      </rPr>
      <t>(3)</t>
    </r>
  </si>
  <si>
    <t>Net income</t>
  </si>
  <si>
    <t>(3.8</t>
  </si>
  <si>
    <t>Reflects noncontrolling interest in Indiana Harbor and the portion of the Partnership owned by public unitholders.</t>
  </si>
  <si>
    <t>Reflects share of interest, taxes, depreciation and amortization related to VISA SunCoke.</t>
  </si>
  <si>
    <r>
      <t xml:space="preserve">At December 31, 2013, we had </t>
    </r>
    <r>
      <rPr>
        <sz val="10"/>
        <color rgb="FF000000"/>
        <rFont val="Times New Roman"/>
        <family val="1"/>
      </rPr>
      <t>$13.6 million</t>
    </r>
    <r>
      <rPr>
        <sz val="10"/>
        <color theme="1"/>
        <rFont val="Inherit"/>
      </rPr>
      <t xml:space="preserve"> accrued related to sales discounts to be paid to our customer at our Granite City facility. During the first quarter of 2014, we settled this obligation for </t>
    </r>
    <r>
      <rPr>
        <sz val="10"/>
        <color rgb="FF000000"/>
        <rFont val="Times New Roman"/>
        <family val="1"/>
      </rPr>
      <t>$13.1 million</t>
    </r>
    <r>
      <rPr>
        <sz val="10"/>
        <color theme="1"/>
        <rFont val="Inherit"/>
      </rPr>
      <t xml:space="preserve"> which resulted in a gain of </t>
    </r>
    <r>
      <rPr>
        <sz val="10"/>
        <color rgb="FF000000"/>
        <rFont val="Times New Roman"/>
        <family val="1"/>
      </rPr>
      <t>$0.5 million</t>
    </r>
    <r>
      <rPr>
        <sz val="10"/>
        <color theme="1"/>
        <rFont val="Inherit"/>
      </rPr>
      <t>. This gain is recorded in sales and other operating revenue on our Consolidated Statement of Operations.</t>
    </r>
  </si>
  <si>
    <t>The following table sets forth the Company’s total sales and other operating revenue by product or service:</t>
  </si>
  <si>
    <t>Coke sales</t>
  </si>
  <si>
    <t>Steam and electricity sales</t>
  </si>
  <si>
    <t>Operating and licensing fees</t>
  </si>
  <si>
    <t>Metallurgical coal sales</t>
  </si>
  <si>
    <t>Coal logistics</t>
  </si>
  <si>
    <t>Supplemental Condensed Consolidating Financial Information</t>
  </si>
  <si>
    <t>Supplemental Condensed Consolidating Financial Information [Abstract]</t>
  </si>
  <si>
    <r>
      <t>14. Supplemental Condensed Consolidating Financial Information</t>
    </r>
    <r>
      <rPr>
        <b/>
        <sz val="10"/>
        <color theme="1"/>
        <rFont val="Inherit"/>
      </rPr>
      <t xml:space="preserve"> </t>
    </r>
  </si>
  <si>
    <r>
      <t xml:space="preserve">Certain </t>
    </r>
    <r>
      <rPr>
        <sz val="10"/>
        <color rgb="FF000000"/>
        <rFont val="Inherit"/>
      </rPr>
      <t>100 percent</t>
    </r>
    <r>
      <rPr>
        <sz val="10"/>
        <color theme="1"/>
        <rFont val="Inherit"/>
      </rPr>
      <t xml:space="preserve"> owned subsidiaries of the Company serve as guarantors of the obligations under the Credit Agreement and </t>
    </r>
    <r>
      <rPr>
        <sz val="10"/>
        <color rgb="FF000000"/>
        <rFont val="Inherit"/>
      </rPr>
      <t>$400</t>
    </r>
    <r>
      <rPr>
        <sz val="10"/>
        <color theme="1"/>
        <rFont val="Inherit"/>
      </rPr>
      <t xml:space="preserve"> million Notes (“Guarantor Subsidiaries”). These guarantees are full and unconditional (subject, in the case of the Guarantor Subsidiaries, to customary release provisions as described below) and joint and several. For purposes of the following footnote, SunCoke Energy, Inc. is referred to as “Issuer.” The indenture dated </t>
    </r>
    <r>
      <rPr>
        <sz val="10"/>
        <color rgb="FF000000"/>
        <rFont val="Inherit"/>
      </rPr>
      <t>July 26, 2011</t>
    </r>
    <r>
      <rPr>
        <sz val="10"/>
        <color theme="1"/>
        <rFont val="Inherit"/>
      </rPr>
      <t xml:space="preserve"> among the Company, the guarantors party thereto and The Bank of New York Mellon Trust Company, N.A., governs subsidiaries designated as “Guarantor Subsidiaries.” All other consolidated subsidiaries of the Company are collectively referred to as “Non-Guarantor Subsidiaries.”</t>
    </r>
  </si>
  <si>
    <t>The ability of the Partnership and Indiana Harbor to pay dividends and make loans to the Company is restricted under the partnership agreements of the Partnership and Indiana Harbor, respectively. The credit agreement governing the Partnership’s credit facility and the indenture governing the Partnership Notes contain customary provisions which would potentially restrict the Partnership’s ability to make distributions or loans to the Company under certain circumstances. For the year ended December 31, 2013, less than 25 percent of net assets were restricted.</t>
  </si>
  <si>
    <t>The guarantee of a Guarantor Subsidiary will terminate upon:</t>
  </si>
  <si>
    <t>a sale or other disposition of the Guarantor Subsidiary or of all or substantially all of its assets:</t>
  </si>
  <si>
    <t>a sale of the majority of the Capital Stock of a Guarantor Subsidiary to a third party, after which the Guarantor Subsidiary is no longer a "Restricted Subsidiary" in accordance with the indenture governing the Notes</t>
  </si>
  <si>
    <t>the liquidation or dissolution of a Guarantor Subsidiary so long as no "Default" or "Event of Default," as defined under the indenture governing the Notes, has occurred as a result thereof</t>
  </si>
  <si>
    <t>the designation of a Guarantor Subsidiary as an "unrestricted subsidiary" in accordance with the indenture governing the Notes</t>
  </si>
  <si>
    <t>the requirements for defeasance or discharge of the indentures governing the Notes having been satisfied.</t>
  </si>
  <si>
    <t>the release, other than the discharge through payments by a Guarantor Subsidiary, from its guarantee under the Credit Agreement or other indebtedness that resulted in the obligation of the Guarantor Subsidiary under the indenture governing the Notes</t>
  </si>
  <si>
    <t>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t>
  </si>
  <si>
    <t>SunCoke Energy, Inc.</t>
  </si>
  <si>
    <t>Condensed Consolidating Statement of Operations</t>
  </si>
  <si>
    <t xml:space="preserve">Three Months Ended March 31, 2014 </t>
  </si>
  <si>
    <t>Issuer</t>
  </si>
  <si>
    <t>Guarantor</t>
  </si>
  <si>
    <t>Subsidiaries</t>
  </si>
  <si>
    <t>Non-</t>
  </si>
  <si>
    <t>Combining</t>
  </si>
  <si>
    <t>and</t>
  </si>
  <si>
    <t>Consolidating</t>
  </si>
  <si>
    <t>Adjustments</t>
  </si>
  <si>
    <t>Equity in earnings of subsidiaries</t>
  </si>
  <si>
    <t>(16.0</t>
  </si>
  <si>
    <t>Interest (income) expense, net - affiliate</t>
  </si>
  <si>
    <t>(1.8</t>
  </si>
  <si>
    <t>Interest cost (income), net</t>
  </si>
  <si>
    <t>(0.3</t>
  </si>
  <si>
    <t>Total financing expense (income), net</t>
  </si>
  <si>
    <t>(2.1</t>
  </si>
  <si>
    <t>(5.9</t>
  </si>
  <si>
    <t>(7.4</t>
  </si>
  <si>
    <t>Income tax expense (benefit)</t>
  </si>
  <si>
    <t>(6.7</t>
  </si>
  <si>
    <t>(7.8</t>
  </si>
  <si>
    <t>(7.6</t>
  </si>
  <si>
    <t>(16.2</t>
  </si>
  <si>
    <t>(3.6</t>
  </si>
  <si>
    <t xml:space="preserve">Comprehensive (loss) income attributable to SunCoke Energy, Inc. </t>
  </si>
  <si>
    <r>
      <t>Three Months Ended March 31, 2013</t>
    </r>
    <r>
      <rPr>
        <b/>
        <sz val="10"/>
        <color theme="1"/>
        <rFont val="Inherit"/>
      </rPr>
      <t xml:space="preserve"> </t>
    </r>
  </si>
  <si>
    <t>(32.7</t>
  </si>
  <si>
    <t>Other income, net</t>
  </si>
  <si>
    <t>Depreciation, depletion, and amortization</t>
  </si>
  <si>
    <t>(3.7</t>
  </si>
  <si>
    <t>Income before income tax expense</t>
  </si>
  <si>
    <t>Net income attributable to SunCoke Energy, Inc.</t>
  </si>
  <si>
    <t>Comprehensive income</t>
  </si>
  <si>
    <t>(32.3</t>
  </si>
  <si>
    <t>Comprehensive income attributable to SunCoke Energy, Inc.</t>
  </si>
  <si>
    <t>Condensed Consolidating Balance Sheet</t>
  </si>
  <si>
    <r>
      <t>March 31, 2014</t>
    </r>
    <r>
      <rPr>
        <sz val="9"/>
        <color theme="1"/>
        <rFont val="Inherit"/>
      </rPr>
      <t> </t>
    </r>
  </si>
  <si>
    <t>(Dollars in millions, except per share amounts)</t>
  </si>
  <si>
    <t>(43.5</t>
  </si>
  <si>
    <t>(9.2</t>
  </si>
  <si>
    <t>Advances to affiliate</t>
  </si>
  <si>
    <t>(106.2</t>
  </si>
  <si>
    <t>Interest receivable from affiliate</t>
  </si>
  <si>
    <t>(160.7</t>
  </si>
  <si>
    <t>Notes receivable from affiliate</t>
  </si>
  <si>
    <t>(389.0</t>
  </si>
  <si>
    <t>Investment in Brazil cokemaking operations</t>
  </si>
  <si>
    <t>Equity method investment</t>
  </si>
  <si>
    <t>Goodwill</t>
  </si>
  <si>
    <t>Investment in subsidiaries</t>
  </si>
  <si>
    <t>(1,759.3</t>
  </si>
  <si>
    <t>(2,309.0</t>
  </si>
  <si>
    <t>Advances from affiliate</t>
  </si>
  <si>
    <t>Current portion of long term debt</t>
  </si>
  <si>
    <t>Interest payable to affiliate</t>
  </si>
  <si>
    <t>Income taxes payable</t>
  </si>
  <si>
    <t>(151.5</t>
  </si>
  <si>
    <t>Long term debt</t>
  </si>
  <si>
    <t>Payable to affiliate</t>
  </si>
  <si>
    <t>(549.7</t>
  </si>
  <si>
    <t>Preferred stock, $0.01 par value. Authorized 50,000,000 shares; no issued and outstanding shares at March 31, 2014 and December 31, 2013</t>
  </si>
  <si>
    <t>Common stock, $0.01 par value. Authorized 300,000,000 shares; issued and outstanding 69,762,824 and 69,636,785 shares at March 31, 2014 and December 31, 2013, respectively</t>
  </si>
  <si>
    <t>Treasury stock,1,255,355 shares at March 31, 2014 and at December 31, 2013</t>
  </si>
  <si>
    <t>(19.9</t>
  </si>
  <si>
    <t>(1,155.8</t>
  </si>
  <si>
    <t>Accumulated other comprehensive (loss) income</t>
  </si>
  <si>
    <t>(3.3</t>
  </si>
  <si>
    <t>(10.6</t>
  </si>
  <si>
    <t>(617.4</t>
  </si>
  <si>
    <t>Total SunCoke Energy, Inc. stockholders’ equity</t>
  </si>
  <si>
    <t>December 31, 2013</t>
  </si>
  <si>
    <t>(46.7</t>
  </si>
  <si>
    <t>Advances to affiliates</t>
  </si>
  <si>
    <t>(81.8</t>
  </si>
  <si>
    <t>(9.4</t>
  </si>
  <si>
    <t>(7.3</t>
  </si>
  <si>
    <t>(145.2</t>
  </si>
  <si>
    <t xml:space="preserve">Investment in Subsidiaries </t>
  </si>
  <si>
    <t>(1,687.1</t>
  </si>
  <si>
    <t>(2,221.3</t>
  </si>
  <si>
    <t>Current portion of long-term debt</t>
  </si>
  <si>
    <t>(135.8</t>
  </si>
  <si>
    <t>Long term-debt</t>
  </si>
  <si>
    <t>(534.2</t>
  </si>
  <si>
    <t>Preferred stock, $0.01 par value. Authorized 50,000,000 shares; no issued and outstanding shares at December 31, 2013 and 2012</t>
  </si>
  <si>
    <t>Common stock, $0.01 par value. Authorized 300,000,000 shares; issued and outstanding 69,636,785 shares and 69,988,728 shares at December 31, 2013 and 2012, respectively</t>
  </si>
  <si>
    <t>Treasury Stock, 1,255,355 shares and 603,528 shares at December 31, 2013 and 2012, respectively</t>
  </si>
  <si>
    <t>(1,099.8</t>
  </si>
  <si>
    <t>(2.7</t>
  </si>
  <si>
    <t>(11.4</t>
  </si>
  <si>
    <t>(601.4</t>
  </si>
  <si>
    <t xml:space="preserve">Total SunCoke Energy, Inc. stockholders’ equity </t>
  </si>
  <si>
    <t>Condensed Consolidating Statement of Cash Flows</t>
  </si>
  <si>
    <t>Adjustments to reconcile net income to net cash provided by operating activities:</t>
  </si>
  <si>
    <t>Deferred income tax expense (benefit)</t>
  </si>
  <si>
    <t>(3.1</t>
  </si>
  <si>
    <t>Payments less than expense for retirement plans</t>
  </si>
  <si>
    <t>(0.2</t>
  </si>
  <si>
    <t>Changes in working capital pertaining to operating activities, net of acquisition:</t>
  </si>
  <si>
    <t>(0.1</t>
  </si>
  <si>
    <t>(15.8</t>
  </si>
  <si>
    <t>(4.9</t>
  </si>
  <si>
    <t>(12.8</t>
  </si>
  <si>
    <t>(17.6</t>
  </si>
  <si>
    <t>(21.6</t>
  </si>
  <si>
    <t>(0.9</t>
  </si>
  <si>
    <t>(22.5</t>
  </si>
  <si>
    <t>(10.4</t>
  </si>
  <si>
    <t>(3.2</t>
  </si>
  <si>
    <t>       Other</t>
  </si>
  <si>
    <t>(6.0</t>
  </si>
  <si>
    <t>(14.5</t>
  </si>
  <si>
    <t>(5.0</t>
  </si>
  <si>
    <t>(33.1</t>
  </si>
  <si>
    <t>(38.1</t>
  </si>
  <si>
    <t xml:space="preserve">Distribution to unitholders </t>
  </si>
  <si>
    <t>(6.4</t>
  </si>
  <si>
    <t>Proceeds from exercise of stock options, net of shares withheld for taxes</t>
  </si>
  <si>
    <t>Net increase (decrease) in advances from affiliate</t>
  </si>
  <si>
    <t>(31.9</t>
  </si>
  <si>
    <t>Net cash provided by (used in) financing activities</t>
  </si>
  <si>
    <t>Net decrease in cash and cash equivalents</t>
  </si>
  <si>
    <t>(29.9</t>
  </si>
  <si>
    <t>(25.5</t>
  </si>
  <si>
    <t>(55.4</t>
  </si>
  <si>
    <t xml:space="preserve">Net income </t>
  </si>
  <si>
    <t>Adjustments to reconcile net income to net cash (used in) provided by operating activities:</t>
  </si>
  <si>
    <t>(13.1</t>
  </si>
  <si>
    <t>(19.6</t>
  </si>
  <si>
    <t>(19.4</t>
  </si>
  <si>
    <t>(27.0</t>
  </si>
  <si>
    <t xml:space="preserve">Accounts payable </t>
  </si>
  <si>
    <t>(14.6</t>
  </si>
  <si>
    <t>(21.4</t>
  </si>
  <si>
    <t>(9.7</t>
  </si>
  <si>
    <t>(7.7</t>
  </si>
  <si>
    <t>(25.8</t>
  </si>
  <si>
    <t>(9.8</t>
  </si>
  <si>
    <t>(22.8</t>
  </si>
  <si>
    <t>(30.5</t>
  </si>
  <si>
    <t>(67.7</t>
  </si>
  <si>
    <t>(90.5</t>
  </si>
  <si>
    <t>(98.2</t>
  </si>
  <si>
    <t>Proceeds from issuance of common units or SunCoke Energy Partners, L.P.</t>
  </si>
  <si>
    <t>(5.3</t>
  </si>
  <si>
    <t>(225.0</t>
  </si>
  <si>
    <t>(2.4</t>
  </si>
  <si>
    <t>Cash distributions to noncontrolling interests in cokemaking operations</t>
  </si>
  <si>
    <t>(2.2</t>
  </si>
  <si>
    <t>(26.3</t>
  </si>
  <si>
    <t>(12.0</t>
  </si>
  <si>
    <t>Subsequent Event</t>
  </si>
  <si>
    <t>Subsequent Events [Abstract]</t>
  </si>
  <si>
    <r>
      <t>15. Subsequent Events</t>
    </r>
    <r>
      <rPr>
        <sz val="10"/>
        <color theme="1"/>
        <rFont val="Inherit"/>
      </rPr>
      <t xml:space="preserve"> </t>
    </r>
  </si>
  <si>
    <t xml:space="preserve">On April 23, 2014, we executed an agreement to contribute a 33 percent interest in the Haverhill and Middletown facilities to the Partnership. We expect to close on this agreement in May 2014, subject to customary closing conditions for such transactions and the completion of the associated financing transactions at the Partnership described below. We expect to receive total consideration of $365.0 million including approximately $80.0 million of common units and approximately $3.3 million of general partner interests. In addition, the Partnership will assume and repay approximately $271.3 million of our outstanding debt and other liabilities and pay us approximately $3.4 million in cash. Approximately $7.0 million of the consideration will be left at the Partnership to pre-fund our obligation to indemnify the Partnership for the cost of the environmental remediation project at Haverhill. The debt assumption and repayment obligation consists of approximately $99.9 million of our outstanding term loan debt and $171.4 million of our senior unsecured notes, inclusive of an estimated market premium of $11.4 million to tender for the principal amount of these notes. </t>
  </si>
  <si>
    <t>The Partnership expects to fund the debt assumption and cash portions of the consideration with approximately $88 million of net proceeds from the sale of 3.2 million common units to the public, which was completed on April 30, 2014, and $263 million of gross proceeds from the expected issuance of $250 million aggregate principal amount of 7.375 percent senior notes due 2020 through a private placement in May 2014. Proceeds from the offerings will also be used to repay approximately $40 million outstanding on the Partnership's revolving credit facility, pay transaction fees and for general corporate purposes.</t>
  </si>
  <si>
    <t>Inventories (Tables)</t>
  </si>
  <si>
    <t>Components of inventories</t>
  </si>
  <si>
    <t>Accrued Liabilities (Tables)</t>
  </si>
  <si>
    <t>Debt (Tables)</t>
  </si>
  <si>
    <t>Total debt, including the current portion of long-term debt</t>
  </si>
  <si>
    <t>Retirement Benefits Plans (Tables)</t>
  </si>
  <si>
    <t>Defined benefit plan expense</t>
  </si>
  <si>
    <t>Postretirement benefit plans benefit</t>
  </si>
  <si>
    <t>Share-Based Compensation (Tables)</t>
  </si>
  <si>
    <t>Weighted-average assumptions</t>
  </si>
  <si>
    <r>
      <t xml:space="preserve">The weighted-average fair value of employee stock options granted during the </t>
    </r>
    <r>
      <rPr>
        <sz val="10"/>
        <color rgb="FF000000"/>
        <rFont val="Times New Roman"/>
        <family val="1"/>
      </rPr>
      <t>three months ended March 31, 2014</t>
    </r>
    <r>
      <rPr>
        <sz val="10"/>
        <color theme="1"/>
        <rFont val="Inherit"/>
      </rPr>
      <t xml:space="preserve"> was </t>
    </r>
    <r>
      <rPr>
        <sz val="10"/>
        <color rgb="FF000000"/>
        <rFont val="Times New Roman"/>
        <family val="1"/>
      </rPr>
      <t>$7.86</t>
    </r>
    <r>
      <rPr>
        <sz val="10"/>
        <color theme="1"/>
        <rFont val="Inherit"/>
      </rPr>
      <t xml:space="preserve"> using the following weighted-average assumptions:</t>
    </r>
  </si>
  <si>
    <t>Earnings per Share (Tables)</t>
  </si>
  <si>
    <t>Reconciliation of the weighted-average number of common shares used to compute basic earnings per share ("EPS") to those used to compute diluted EPS</t>
  </si>
  <si>
    <t>Supplemental Accumulated Other Comprehensive Loss Information (Tables)</t>
  </si>
  <si>
    <t>Schedule of changes in the balance of accumulated other comprehensive loss, by component</t>
  </si>
  <si>
    <t>Schedule of the impact on net income of reclassification adjustments from accumulated other comprehensive loss</t>
  </si>
  <si>
    <t>Business Segment Information (Tables)</t>
  </si>
  <si>
    <t>Business segment information</t>
  </si>
  <si>
    <t>Reconciliation of Adjusted EBITDA to net income</t>
  </si>
  <si>
    <t>Summary of total sales and other operating revenue by product or service</t>
  </si>
  <si>
    <t>Supplemental Condensed Consolidating Financial Information (Tables)</t>
  </si>
  <si>
    <t>Condensed Consolidating Statement of Income</t>
  </si>
  <si>
    <t>Sun</t>
  </si>
  <si>
    <t>General (Details)</t>
  </si>
  <si>
    <t>Segment</t>
  </si>
  <si>
    <t>Cokemaking_facility</t>
  </si>
  <si>
    <t>Number of cokemaking facilities</t>
  </si>
  <si>
    <t>Number of segments</t>
  </si>
  <si>
    <t>Ownership interest of general partnership (as a percent)</t>
  </si>
  <si>
    <t>Interest in partnership (as a percent)</t>
  </si>
  <si>
    <t>Inventories (Details) (USD $)</t>
  </si>
  <si>
    <t>Income Taxes (Details Textual) (USD $)</t>
  </si>
  <si>
    <t>Share distribution agreement, covenant restriction (as a percent)</t>
  </si>
  <si>
    <t>Settlement of potential obligations under the provisions of the tax sharing arrangement</t>
  </si>
  <si>
    <t>Effective tax rate (as a percent)</t>
  </si>
  <si>
    <t>Federal statutory income tax rate (as a percent)</t>
  </si>
  <si>
    <t>Change in statutory tax rate</t>
  </si>
  <si>
    <t>Tax credits and amounts attributable to noncontrolling ownership interests</t>
  </si>
  <si>
    <t>Prior period adjustments</t>
  </si>
  <si>
    <t>Tax sharing agreement adjustments</t>
  </si>
  <si>
    <t>Accrued Liabilities (Details) (USD $)</t>
  </si>
  <si>
    <t>Accrued sales discounts</t>
  </si>
  <si>
    <t>[1]</t>
  </si>
  <si>
    <t>Settlement of accrued sales discounts</t>
  </si>
  <si>
    <t>Gain on settlement of accrued sales discounts</t>
  </si>
  <si>
    <t>) At DecemberÂ 31, 2013, we had $13.6 million accrued related to sales discounts payable to our customer at our Granite City facility. During the three months ended March 31, 2014, we settled this obligation for $13.1 million, which resulted in a gain of $0.5 million. This gain is recorded in sales and other operating revenue on our Consolidated Statement of Operations.</t>
  </si>
  <si>
    <t>Debt (Details) (USD $)</t>
  </si>
  <si>
    <t>Long-term Debt, Excluding Current Maturities</t>
  </si>
  <si>
    <t>Term loan</t>
  </si>
  <si>
    <t>Original issue discount</t>
  </si>
  <si>
    <t>Senior notes, due 2019</t>
  </si>
  <si>
    <t>Interest rate on senior notes (as a percent)</t>
  </si>
  <si>
    <t>Partnership notes, due 2020</t>
  </si>
  <si>
    <t>Revolving credit facility, due 2018 (Partnership Revolver) | Line of Credit</t>
  </si>
  <si>
    <t>Amount of letters of credit outstanding</t>
  </si>
  <si>
    <t>Debt (Details Textual) (USD $)</t>
  </si>
  <si>
    <t>0 Months Ended</t>
  </si>
  <si>
    <t>Jan. 24, 2013</t>
  </si>
  <si>
    <t>Jan. 23, 2013</t>
  </si>
  <si>
    <t>Incremental credit facility</t>
  </si>
  <si>
    <t>Revolving credit facility</t>
  </si>
  <si>
    <t>IPO</t>
  </si>
  <si>
    <t>Aug. 28, 2013</t>
  </si>
  <si>
    <t>Uncommitted incremental revolving credit facility</t>
  </si>
  <si>
    <t>Line of Credit Facility [Line Items]</t>
  </si>
  <si>
    <t>Incremental Credit Facilities</t>
  </si>
  <si>
    <t>Maximum borrowing capacity</t>
  </si>
  <si>
    <t>Incremental Credit Facilities, Remaining Borrowing Capacity</t>
  </si>
  <si>
    <t>Remaining letters of credit agreement amount</t>
  </si>
  <si>
    <t>Letters of credit outstanding under revolving facility</t>
  </si>
  <si>
    <t>Write-off of unamortized debt issuance costs and original issue discount</t>
  </si>
  <si>
    <t>Debt Issuance Cost Immediately Expensed</t>
  </si>
  <si>
    <t>Retirement Benefits Plans (Details) (Defined benefit plan, USD $)</t>
  </si>
  <si>
    <t>Defined benefit plan</t>
  </si>
  <si>
    <t>Defined benefit plan (benefit) expense</t>
  </si>
  <si>
    <t>Retirement Benefits Plans (Details 1) (Postretirement Benefit Plans, USD $)</t>
  </si>
  <si>
    <t>Postretirement Benefit Plans</t>
  </si>
  <si>
    <t>Retirement Benefits Plans (Details Textual) (Maximum)</t>
  </si>
  <si>
    <t>Maximum</t>
  </si>
  <si>
    <t>Defined Benefit Plan Disclosure [Line Items]</t>
  </si>
  <si>
    <t>Deferred compensation arrangement with individual service period (in years)</t>
  </si>
  <si>
    <t>'10 years</t>
  </si>
  <si>
    <t>Commitments and Contingent Liabilities (Details) (USD $)</t>
  </si>
  <si>
    <t>12 Months Ended</t>
  </si>
  <si>
    <t>Nov. 30, 2013</t>
  </si>
  <si>
    <t>Haverhill and Granite City</t>
  </si>
  <si>
    <t>Indiana Harbor</t>
  </si>
  <si>
    <t>Commitments and Contingent Liabilities (Textual) [Abstract]</t>
  </si>
  <si>
    <t>Tax credits subject to tax audits</t>
  </si>
  <si>
    <t>Environmental Contingency Original Estimate of Cost for Project</t>
  </si>
  <si>
    <t>Environmental Contingency Current Estimate of Cost for Project</t>
  </si>
  <si>
    <t>Estimate possible loss</t>
  </si>
  <si>
    <t>Environmental Liability Expected to Spend</t>
  </si>
  <si>
    <t>Actual Cost of Energy Recovery Systems and Environmental Performance</t>
  </si>
  <si>
    <t>Cost of capital projects</t>
  </si>
  <si>
    <t>Environmental liability expected to spend in next twelve months</t>
  </si>
  <si>
    <t>Contractual obligation due in 2015 to 2016</t>
  </si>
  <si>
    <t>Interest in Indiana Harbor partnership (as a percent)</t>
  </si>
  <si>
    <t>Letter of trade credit</t>
  </si>
  <si>
    <t>Restructuring Restructuring (Details) (USD $)</t>
  </si>
  <si>
    <t>Restructuring charges</t>
  </si>
  <si>
    <t>Share-Based Compensation (Details) (USD $)</t>
  </si>
  <si>
    <t>Risk free interest rate (as a percent)</t>
  </si>
  <si>
    <t>Expected term (in years)</t>
  </si>
  <si>
    <t>'5 years</t>
  </si>
  <si>
    <t>Volatility (as a percent)</t>
  </si>
  <si>
    <t>Dividend yield (as a percent)</t>
  </si>
  <si>
    <t>Weighted-average exercise price (in dollars per share)</t>
  </si>
  <si>
    <t>Share-Based Compensation (Details Textual) (USD $)</t>
  </si>
  <si>
    <t>Stock options</t>
  </si>
  <si>
    <t>Share-based compensation (Textual) [Abstract]</t>
  </si>
  <si>
    <t>Forfeiture rate (as a percent)</t>
  </si>
  <si>
    <t>Compensation expense</t>
  </si>
  <si>
    <t>Unrecognized compensation cost</t>
  </si>
  <si>
    <t>Weighted average remaining contractual term (in years)</t>
  </si>
  <si>
    <t>'2 years</t>
  </si>
  <si>
    <t>Stock options | Options granted current period</t>
  </si>
  <si>
    <t>Granted stock options (in shares)</t>
  </si>
  <si>
    <t>Number of annual installment in which stock option exercisable (in installments)</t>
  </si>
  <si>
    <t>Period from grant date for annual installment (in years)</t>
  </si>
  <si>
    <t>'1 year</t>
  </si>
  <si>
    <t>Stock options, time until expiration (in years)</t>
  </si>
  <si>
    <t>Weighted-average fair value stock option (in dollars per share)</t>
  </si>
  <si>
    <t>Restricted stock units (RSUs)</t>
  </si>
  <si>
    <t>'2 years 3 months 18 days</t>
  </si>
  <si>
    <t>Restricted stock units (RSUs) | Distribution first | Units awarded during period</t>
  </si>
  <si>
    <t>Restricted stock (in shares)</t>
  </si>
  <si>
    <t>Fair value grant (in dollars per share)</t>
  </si>
  <si>
    <t>Performance share units</t>
  </si>
  <si>
    <t>'2 years 4 months 24 days</t>
  </si>
  <si>
    <t>Percentage of award determined by the Company's three year TSR (as a percent)</t>
  </si>
  <si>
    <t>Percentage of award determined by pre-tax return on capital (as a percent)</t>
  </si>
  <si>
    <t>Performance share units | Distribution first | Units awarded during period</t>
  </si>
  <si>
    <t>Performance share units | Minimum</t>
  </si>
  <si>
    <t>Percentage adjustment of award determined by pre-tax return on capital (as a percent)</t>
  </si>
  <si>
    <t>Performance share units | Maximum</t>
  </si>
  <si>
    <t>Earnings per Share (Details)</t>
  </si>
  <si>
    <t>Reconciliation of the weighted-average number of common shares used to compute basic earnings per share (EPS) to those used to compute diluted EPS</t>
  </si>
  <si>
    <t>Weighted-average number of common shares outstanding-basic (in shares)</t>
  </si>
  <si>
    <t>Add: Effect of dilutive share-based compensation awards (in shares)</t>
  </si>
  <si>
    <t>Weighted-average number of shares-diluted (in shares)</t>
  </si>
  <si>
    <t>Earnings per Share (Details Textual) (Stock options)</t>
  </si>
  <si>
    <t>Antidilutive Securities Excluded from Computation of Earnings Per Share [Line Items]</t>
  </si>
  <si>
    <t>Potential dilutive effect excluded from the computation of diluted weighted-average shares outstanding</t>
  </si>
  <si>
    <t>Supplemental Accumulated Other Comprehensive Loss Information (Details) (USD $)</t>
  </si>
  <si>
    <t>Accumulated Comprehensive Income [Roll Forward]</t>
  </si>
  <si>
    <t>Balance, beginning of period</t>
  </si>
  <si>
    <t>Net current period other comprehensive (loss) income</t>
  </si>
  <si>
    <t>Balance, end of period</t>
  </si>
  <si>
    <t>Supplemental Accumulated Other Comprehensive Loss Information (Details 1) (Defined Benefit Plans, USD $)</t>
  </si>
  <si>
    <t>Accumulated Other Comprehensive Income (Loss) [Line Items]</t>
  </si>
  <si>
    <t>Prior service benefit(2)</t>
  </si>
  <si>
    <t>[1],[2]</t>
  </si>
  <si>
    <t>Actuarial loss(2)</t>
  </si>
  <si>
    <t>[2]</t>
  </si>
  <si>
    <t>Income tax benefit</t>
  </si>
  <si>
    <t>Amounts in parentheses indicate credits to net income</t>
  </si>
  <si>
    <t>Fair Value Measurements (Details)</t>
  </si>
  <si>
    <t>USD ($)</t>
  </si>
  <si>
    <t>T</t>
  </si>
  <si>
    <t>Harold Keene Coal Co</t>
  </si>
  <si>
    <t>Interest rate swap</t>
  </si>
  <si>
    <t>Oct. 11, 2011</t>
  </si>
  <si>
    <t>Aug. 15, 2011</t>
  </si>
  <si>
    <t>Foreign exchange contract</t>
  </si>
  <si>
    <t>Feb. 21, 2013</t>
  </si>
  <si>
    <t>INR</t>
  </si>
  <si>
    <t>Nov. 26, 2012</t>
  </si>
  <si>
    <t>Fair Value, Assets and Liabilities Measured on Recurring and Nonrecurring Basis [Line Items]</t>
  </si>
  <si>
    <t>Notional amount of interest rate swap agreements</t>
  </si>
  <si>
    <t>Weighted average exchange rate</t>
  </si>
  <si>
    <t>Foreign exchange contract gain</t>
  </si>
  <si>
    <t>Interest rate swap agreement terms</t>
  </si>
  <si>
    <t>'3 years</t>
  </si>
  <si>
    <t>Weighted average rate for receiving floating rate payment (as a percent)</t>
  </si>
  <si>
    <t>Minimum floating rate payments (as a percent)</t>
  </si>
  <si>
    <t>Fair value of swap agreement</t>
  </si>
  <si>
    <t>Increase (decrease) in interest cost due to mark to market impact</t>
  </si>
  <si>
    <t>Contingent consideration related to the acquisition of the Harold Keene Coal Co., Inc. and affiliated companies</t>
  </si>
  <si>
    <t>Minimum risk adjusted discount rate range (as a percent)</t>
  </si>
  <si>
    <t>Maximum risk adjusted discount rate range (as a percent)</t>
  </si>
  <si>
    <t>Minimum production level (in tons)</t>
  </si>
  <si>
    <t>Maximum production level (in tons)</t>
  </si>
  <si>
    <t>Fair value adjustment to contingent consideration</t>
  </si>
  <si>
    <t>Fair value of Company's debt</t>
  </si>
  <si>
    <t>Business Segment Information (Details) (USD $)</t>
  </si>
  <si>
    <t>Segment Reporting Information [Line Items]</t>
  </si>
  <si>
    <t>Intersegment Sales</t>
  </si>
  <si>
    <t>Brazil Coke</t>
  </si>
  <si>
    <t>Corporate and Other</t>
  </si>
  <si>
    <t>Business Segment Information (Details 1) (USD $)</t>
  </si>
  <si>
    <t>Adjustments to unconsolidated affiliate earnings</t>
  </si>
  <si>
    <t>Sales discounts provided to customers due to sharing of nonconventional fuel tax credits</t>
  </si>
  <si>
    <t>Add: Adjusted EBITDA attributable to noncontrolling interests (1)</t>
  </si>
  <si>
    <t>[3]</t>
  </si>
  <si>
    <t>At DecemberÂ 31, 2013, we had $13.6 million accrued related to sales discounts to be paid to our customer at our Granite City facility. During the first quarter of 2014, we settled this obligation for $13.1 million which resulted in a gain of $0.5 million. This gain is recorded in sales and other operating revenue on our Consolidated Statement of Operations.</t>
  </si>
  <si>
    <t>Business Segment Information (Details 2) (USD $)</t>
  </si>
  <si>
    <t>Business Segment Information (Details Textual) (USD $)</t>
  </si>
  <si>
    <t>Mar. 18, 2013</t>
  </si>
  <si>
    <t>VISA SunCoke Limited</t>
  </si>
  <si>
    <t>Accrual for Sales Volume Discounts Payable Current</t>
  </si>
  <si>
    <t>Number of facilities (in cokemaking facilities)</t>
  </si>
  <si>
    <t>Ownership percentage</t>
  </si>
  <si>
    <t>Cokemaking facility capacity (in metric tons)</t>
  </si>
  <si>
    <t>Coal handling capacity (in tons)</t>
  </si>
  <si>
    <t>Supplemental Condensed Consolidating Financial Information (Details) (USD $)</t>
  </si>
  <si>
    <t>Guarantor Subsidiaries</t>
  </si>
  <si>
    <t>Non- Guarantor Subsidiaries</t>
  </si>
  <si>
    <t>Combining and Consolidating Adjustments</t>
  </si>
  <si>
    <t>Supplemental Condensed Consolidating Financial Information (Details 1) (USD $)</t>
  </si>
  <si>
    <t>Supplemental Condensed Consolidating Financial Information (Details 2) (USD $)</t>
  </si>
  <si>
    <t>Distribution to unitholders</t>
  </si>
  <si>
    <t>Supplemental Condensed Consolidating Financial Information (Details Textual) (USD $)</t>
  </si>
  <si>
    <t>Guarantor Obligations [Line Items]</t>
  </si>
  <si>
    <t>Notes (Guarantor Subsidiaries)</t>
  </si>
  <si>
    <t>Supplemental Condensed Consolidating Financial Information (Textual) [Abstract]</t>
  </si>
  <si>
    <t>Guarantors obligations under the credit agreement</t>
  </si>
  <si>
    <t>Supplemental Condensed Consolidating Financial Information - Phantom (Details) (USD $)</t>
  </si>
  <si>
    <t>Subsequent Event Subsequent Events (Details) (USD $)</t>
  </si>
  <si>
    <t>Apr. 23, 2014</t>
  </si>
  <si>
    <t>Haverhill Coke Company LLC and Middletown Coke Company LLC</t>
  </si>
  <si>
    <t>SunCoke Energy Partners, L.P.</t>
  </si>
  <si>
    <t>Common Units</t>
  </si>
  <si>
    <t>General Partner</t>
  </si>
  <si>
    <t>Unsecured Debt</t>
  </si>
  <si>
    <t>Subsequent Event [Line Items]</t>
  </si>
  <si>
    <t>Interest acquired (as a percent)</t>
  </si>
  <si>
    <t>Total consideration received</t>
  </si>
  <si>
    <t>Limited partner common units</t>
  </si>
  <si>
    <t>Outstanding debt</t>
  </si>
  <si>
    <t>Cash paid</t>
  </si>
  <si>
    <t>Redemption premium</t>
  </si>
  <si>
    <t>Consideration left at partnership</t>
  </si>
  <si>
    <t>Net proceeds</t>
  </si>
  <si>
    <t>Common units sold</t>
  </si>
  <si>
    <t>Proceeds from private placement debt</t>
  </si>
  <si>
    <t>Revolving credit facility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Times New Roman"/>
      <family val="1"/>
    </font>
    <font>
      <b/>
      <sz val="8"/>
      <color theme="1"/>
      <name val="Inherit"/>
    </font>
    <font>
      <sz val="8"/>
      <color theme="1"/>
      <name val="Inherit"/>
    </font>
    <font>
      <sz val="10"/>
      <color rgb="FF000000"/>
      <name val="Inherit"/>
    </font>
    <font>
      <sz val="7"/>
      <color theme="1"/>
      <name val="Inherit"/>
    </font>
    <font>
      <i/>
      <sz val="10"/>
      <color theme="1"/>
      <name val="Inherit"/>
    </font>
    <font>
      <b/>
      <sz val="9"/>
      <color theme="1"/>
      <name val="Inherit"/>
    </font>
    <font>
      <sz val="9"/>
      <color theme="1"/>
      <name val="Inherit"/>
    </font>
    <font>
      <b/>
      <sz val="7.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wrapText="1"/>
    </xf>
    <xf numFmtId="0" fontId="24" fillId="0" borderId="0" xfId="0" applyFont="1" applyAlignment="1">
      <alignment horizontal="left" wrapText="1" indent="2"/>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2"/>
    </xf>
    <xf numFmtId="0" fontId="18" fillId="0" borderId="0" xfId="0" applyFont="1" applyAlignment="1">
      <alignment wrapText="1"/>
    </xf>
    <xf numFmtId="15" fontId="23" fillId="33" borderId="10" xfId="0" applyNumberFormat="1" applyFont="1" applyFill="1" applyBorder="1" applyAlignment="1">
      <alignment horizontal="center" wrapText="1"/>
    </xf>
    <xf numFmtId="0" fontId="23" fillId="0" borderId="0" xfId="0" applyFont="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2"/>
    </xf>
    <xf numFmtId="0" fontId="21"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15" fontId="23" fillId="0" borderId="10" xfId="0" applyNumberFormat="1"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indent="5"/>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0" xfId="0" applyFont="1" applyAlignment="1">
      <alignment vertical="top" wrapText="1"/>
    </xf>
    <xf numFmtId="0" fontId="24" fillId="0" borderId="0" xfId="0" applyFont="1" applyAlignment="1">
      <alignment horizontal="left" wrapText="1"/>
    </xf>
    <xf numFmtId="0" fontId="21"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0" borderId="0" xfId="0" applyFont="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7" fillId="0" borderId="0" xfId="0" applyFont="1" applyAlignment="1">
      <alignment wrapText="1"/>
    </xf>
    <xf numFmtId="0" fontId="20" fillId="33" borderId="0" xfId="0" applyFont="1" applyFill="1" applyAlignment="1">
      <alignment horizontal="left" wrapText="1" indent="2"/>
    </xf>
    <xf numFmtId="0" fontId="21" fillId="0" borderId="0" xfId="0" applyFont="1" applyAlignment="1">
      <alignment horizontal="left"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2"/>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3" fillId="0" borderId="12" xfId="0" applyFont="1" applyBorder="1" applyAlignment="1">
      <alignment horizontal="center" wrapText="1"/>
    </xf>
    <xf numFmtId="0" fontId="21" fillId="33" borderId="13" xfId="0" applyFont="1" applyFill="1" applyBorder="1" applyAlignment="1">
      <alignment horizontal="right" wrapText="1"/>
    </xf>
    <xf numFmtId="0" fontId="27" fillId="0" borderId="0" xfId="0" applyFont="1" applyAlignment="1">
      <alignment horizontal="left" wrapText="1"/>
    </xf>
    <xf numFmtId="0" fontId="24"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4" fontId="21" fillId="33" borderId="0" xfId="0" applyNumberFormat="1" applyFont="1" applyFill="1" applyAlignment="1">
      <alignment horizontal="right" wrapText="1"/>
    </xf>
    <xf numFmtId="0" fontId="24" fillId="0" borderId="0" xfId="0" applyFont="1" applyAlignment="1">
      <alignment horizontal="left" wrapText="1" indent="2"/>
    </xf>
    <xf numFmtId="4" fontId="21" fillId="0" borderId="0" xfId="0" applyNumberFormat="1" applyFont="1" applyAlignment="1">
      <alignment horizontal="right" wrapText="1"/>
    </xf>
    <xf numFmtId="0" fontId="24" fillId="0" borderId="0" xfId="0" applyFont="1" applyAlignment="1">
      <alignment horizontal="left" wrapText="1" inden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9" fillId="0" borderId="0" xfId="0" applyFont="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0" fillId="0" borderId="10" xfId="0" applyBorder="1" applyAlignment="1">
      <alignment wrapText="1"/>
    </xf>
    <xf numFmtId="0" fontId="20" fillId="33" borderId="0" xfId="0" applyFont="1" applyFill="1" applyAlignment="1">
      <alignment horizontal="left" vertical="top" wrapText="1" indent="2"/>
    </xf>
    <xf numFmtId="0" fontId="21" fillId="0" borderId="0" xfId="0"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vertical="top" wrapText="1" indent="2"/>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horizontal="left" wrapText="1"/>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0" fontId="30" fillId="0" borderId="0" xfId="0" applyFont="1" applyAlignment="1">
      <alignment horizontal="center" wrapText="1"/>
    </xf>
    <xf numFmtId="0" fontId="30" fillId="0" borderId="10" xfId="0" applyFont="1" applyBorder="1" applyAlignment="1">
      <alignment horizontal="center" wrapText="1"/>
    </xf>
    <xf numFmtId="0" fontId="29" fillId="33" borderId="0" xfId="0" applyFont="1" applyFill="1" applyAlignment="1">
      <alignment horizontal="left" vertical="top" wrapText="1" indent="2"/>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vertical="top" wrapText="1" indent="2"/>
    </xf>
    <xf numFmtId="0" fontId="29" fillId="0" borderId="0" xfId="0" applyFont="1" applyAlignment="1">
      <alignment horizontal="right" wrapText="1"/>
    </xf>
    <xf numFmtId="0" fontId="29" fillId="0" borderId="0" xfId="0" applyFont="1" applyAlignment="1">
      <alignment horizontal="lef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0" fontId="29" fillId="0" borderId="12" xfId="0" applyFont="1" applyBorder="1" applyAlignment="1">
      <alignment horizontal="right" wrapText="1"/>
    </xf>
    <xf numFmtId="0" fontId="29" fillId="0" borderId="12" xfId="0" applyFont="1" applyBorder="1" applyAlignment="1">
      <alignment horizontal="left" wrapText="1"/>
    </xf>
    <xf numFmtId="4" fontId="29" fillId="33" borderId="0" xfId="0" applyNumberFormat="1" applyFont="1" applyFill="1" applyAlignment="1">
      <alignment horizontal="right" wrapText="1"/>
    </xf>
    <xf numFmtId="0" fontId="29" fillId="0" borderId="11" xfId="0" applyFont="1" applyBorder="1" applyAlignment="1">
      <alignment horizontal="left" wrapText="1"/>
    </xf>
    <xf numFmtId="4" fontId="29" fillId="0" borderId="12" xfId="0" applyNumberFormat="1" applyFont="1" applyBorder="1" applyAlignment="1">
      <alignment horizontal="right" wrapText="1"/>
    </xf>
    <xf numFmtId="4"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0" borderId="0" xfId="0" applyFont="1" applyBorder="1" applyAlignment="1">
      <alignment horizontal="right" wrapText="1"/>
    </xf>
    <xf numFmtId="4" fontId="29" fillId="33" borderId="12" xfId="0" applyNumberFormat="1" applyFont="1" applyFill="1" applyBorder="1" applyAlignment="1">
      <alignment horizontal="right" wrapText="1"/>
    </xf>
    <xf numFmtId="4" fontId="29" fillId="33" borderId="10" xfId="0" applyNumberFormat="1" applyFont="1" applyFill="1" applyBorder="1" applyAlignment="1">
      <alignment horizontal="right" wrapText="1"/>
    </xf>
    <xf numFmtId="0" fontId="28" fillId="0" borderId="0" xfId="0" applyFont="1" applyAlignment="1">
      <alignment horizontal="left" vertical="top" wrapText="1" indent="2"/>
    </xf>
    <xf numFmtId="0" fontId="29" fillId="0" borderId="0" xfId="0" applyFont="1" applyAlignment="1">
      <alignment wrapText="1"/>
    </xf>
    <xf numFmtId="0" fontId="29" fillId="0" borderId="12" xfId="0" applyFont="1" applyBorder="1" applyAlignment="1">
      <alignment wrapText="1"/>
    </xf>
    <xf numFmtId="0" fontId="29" fillId="33" borderId="0" xfId="0" applyFont="1" applyFill="1" applyAlignment="1">
      <alignment wrapText="1"/>
    </xf>
    <xf numFmtId="0" fontId="29" fillId="33" borderId="15" xfId="0" applyFont="1" applyFill="1" applyBorder="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97757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t="s">
        <v>5</v>
      </c>
    </row>
    <row r="4" spans="1:2">
      <c r="A4" s="15" t="s">
        <v>166</v>
      </c>
      <c r="B4" s="4" t="s">
        <v>5</v>
      </c>
    </row>
    <row r="5" spans="1:2">
      <c r="A5" s="15"/>
      <c r="B5" s="11" t="s">
        <v>168</v>
      </c>
    </row>
    <row r="6" spans="1:2">
      <c r="A6" s="15"/>
      <c r="B6" s="12" t="s">
        <v>169</v>
      </c>
    </row>
    <row r="7" spans="1:2" ht="255.75">
      <c r="A7" s="15"/>
      <c r="B7" s="13" t="s">
        <v>170</v>
      </c>
    </row>
    <row r="8" spans="1:2" ht="141">
      <c r="A8" s="15"/>
      <c r="B8" s="14" t="s">
        <v>171</v>
      </c>
    </row>
    <row r="9" spans="1:2" ht="166.5">
      <c r="A9" s="15"/>
      <c r="B9" s="14" t="s">
        <v>172</v>
      </c>
    </row>
    <row r="10" spans="1:2">
      <c r="A10" s="15"/>
      <c r="B10" s="12" t="s">
        <v>173</v>
      </c>
    </row>
    <row r="11" spans="1:2" ht="345">
      <c r="A11" s="15"/>
      <c r="B11" s="14" t="s">
        <v>174</v>
      </c>
    </row>
    <row r="12" spans="1:2">
      <c r="A12" s="15"/>
      <c r="B12" s="12" t="s">
        <v>175</v>
      </c>
    </row>
    <row r="13" spans="1:2" ht="51.75">
      <c r="A13" s="15"/>
      <c r="B13" s="13" t="s">
        <v>17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8" bestFit="1" customWidth="1"/>
    <col min="4" max="4" width="2" customWidth="1"/>
    <col min="5" max="5" width="6" customWidth="1"/>
    <col min="8" max="8" width="2" customWidth="1"/>
    <col min="9" max="9" width="6" customWidth="1"/>
  </cols>
  <sheetData>
    <row r="1" spans="1:10" ht="15" customHeight="1">
      <c r="A1" s="7" t="s">
        <v>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7</v>
      </c>
      <c r="B3" s="42" t="s">
        <v>5</v>
      </c>
      <c r="C3" s="42"/>
      <c r="D3" s="42"/>
      <c r="E3" s="42"/>
      <c r="F3" s="42"/>
      <c r="G3" s="42"/>
      <c r="H3" s="42"/>
      <c r="I3" s="42"/>
      <c r="J3" s="42"/>
    </row>
    <row r="4" spans="1:10" ht="15" customHeight="1">
      <c r="A4" s="15" t="s">
        <v>64</v>
      </c>
      <c r="B4" s="42" t="s">
        <v>5</v>
      </c>
      <c r="C4" s="42"/>
      <c r="D4" s="42"/>
      <c r="E4" s="42"/>
      <c r="F4" s="42"/>
      <c r="G4" s="42"/>
      <c r="H4" s="42"/>
      <c r="I4" s="42"/>
      <c r="J4" s="42"/>
    </row>
    <row r="5" spans="1:10">
      <c r="A5" s="15"/>
      <c r="B5" s="43" t="s">
        <v>178</v>
      </c>
      <c r="C5" s="43"/>
      <c r="D5" s="43"/>
      <c r="E5" s="43"/>
      <c r="F5" s="43"/>
      <c r="G5" s="43"/>
      <c r="H5" s="43"/>
      <c r="I5" s="43"/>
      <c r="J5" s="43"/>
    </row>
    <row r="6" spans="1:10">
      <c r="A6" s="15"/>
      <c r="B6" s="35" t="s">
        <v>179</v>
      </c>
      <c r="C6" s="35"/>
      <c r="D6" s="35"/>
      <c r="E6" s="35"/>
      <c r="F6" s="35"/>
      <c r="G6" s="35"/>
      <c r="H6" s="35"/>
      <c r="I6" s="35"/>
      <c r="J6" s="35"/>
    </row>
    <row r="7" spans="1:10">
      <c r="A7" s="15"/>
      <c r="B7" s="23"/>
      <c r="C7" s="23"/>
      <c r="D7" s="23"/>
      <c r="E7" s="23"/>
      <c r="F7" s="23"/>
      <c r="G7" s="23"/>
      <c r="H7" s="23"/>
      <c r="I7" s="23"/>
      <c r="J7" s="23"/>
    </row>
    <row r="8" spans="1:10">
      <c r="A8" s="15"/>
      <c r="B8" s="16"/>
      <c r="C8" s="16"/>
      <c r="D8" s="16"/>
      <c r="E8" s="16"/>
      <c r="F8" s="16"/>
      <c r="G8" s="16"/>
      <c r="H8" s="16"/>
      <c r="I8" s="16"/>
      <c r="J8" s="16"/>
    </row>
    <row r="9" spans="1:10" ht="15.75" thickBot="1">
      <c r="A9" s="15"/>
      <c r="B9" s="17"/>
      <c r="C9" s="17"/>
      <c r="D9" s="24">
        <v>41729</v>
      </c>
      <c r="E9" s="24"/>
      <c r="F9" s="24"/>
      <c r="G9" s="17"/>
      <c r="H9" s="24">
        <v>41639</v>
      </c>
      <c r="I9" s="24"/>
      <c r="J9" s="24"/>
    </row>
    <row r="10" spans="1:10">
      <c r="A10" s="15"/>
      <c r="B10" s="18"/>
      <c r="C10" s="13"/>
      <c r="D10" s="25" t="s">
        <v>180</v>
      </c>
      <c r="E10" s="25"/>
      <c r="F10" s="25"/>
      <c r="G10" s="25"/>
      <c r="H10" s="25"/>
      <c r="I10" s="25"/>
      <c r="J10" s="25"/>
    </row>
    <row r="11" spans="1:10">
      <c r="A11" s="15"/>
      <c r="B11" s="26" t="s">
        <v>181</v>
      </c>
      <c r="C11" s="27"/>
      <c r="D11" s="28" t="s">
        <v>182</v>
      </c>
      <c r="E11" s="29">
        <v>73.5</v>
      </c>
      <c r="F11" s="27"/>
      <c r="G11" s="27"/>
      <c r="H11" s="28" t="s">
        <v>182</v>
      </c>
      <c r="I11" s="29">
        <v>84</v>
      </c>
      <c r="J11" s="27"/>
    </row>
    <row r="12" spans="1:10">
      <c r="A12" s="15"/>
      <c r="B12" s="26"/>
      <c r="C12" s="27"/>
      <c r="D12" s="28"/>
      <c r="E12" s="29"/>
      <c r="F12" s="27"/>
      <c r="G12" s="27"/>
      <c r="H12" s="28"/>
      <c r="I12" s="29"/>
      <c r="J12" s="27"/>
    </row>
    <row r="13" spans="1:10">
      <c r="A13" s="15"/>
      <c r="B13" s="30" t="s">
        <v>183</v>
      </c>
      <c r="C13" s="31"/>
      <c r="D13" s="32">
        <v>8.9</v>
      </c>
      <c r="E13" s="32"/>
      <c r="F13" s="31"/>
      <c r="G13" s="31"/>
      <c r="H13" s="32">
        <v>11.8</v>
      </c>
      <c r="I13" s="32"/>
      <c r="J13" s="31"/>
    </row>
    <row r="14" spans="1:10">
      <c r="A14" s="15"/>
      <c r="B14" s="30"/>
      <c r="C14" s="31"/>
      <c r="D14" s="32"/>
      <c r="E14" s="32"/>
      <c r="F14" s="31"/>
      <c r="G14" s="31"/>
      <c r="H14" s="32"/>
      <c r="I14" s="32"/>
      <c r="J14" s="31"/>
    </row>
    <row r="15" spans="1:10">
      <c r="A15" s="15"/>
      <c r="B15" s="26" t="s">
        <v>184</v>
      </c>
      <c r="C15" s="27"/>
      <c r="D15" s="29">
        <v>42.4</v>
      </c>
      <c r="E15" s="29"/>
      <c r="F15" s="27"/>
      <c r="G15" s="27"/>
      <c r="H15" s="29">
        <v>39.5</v>
      </c>
      <c r="I15" s="29"/>
      <c r="J15" s="27"/>
    </row>
    <row r="16" spans="1:10" ht="15.75" thickBot="1">
      <c r="A16" s="15"/>
      <c r="B16" s="26"/>
      <c r="C16" s="27"/>
      <c r="D16" s="33"/>
      <c r="E16" s="33"/>
      <c r="F16" s="34"/>
      <c r="G16" s="27"/>
      <c r="H16" s="33"/>
      <c r="I16" s="33"/>
      <c r="J16" s="34"/>
    </row>
    <row r="17" spans="1:10">
      <c r="A17" s="15"/>
      <c r="B17" s="30" t="s">
        <v>185</v>
      </c>
      <c r="C17" s="31"/>
      <c r="D17" s="36" t="s">
        <v>182</v>
      </c>
      <c r="E17" s="38">
        <v>124.8</v>
      </c>
      <c r="F17" s="40"/>
      <c r="G17" s="31"/>
      <c r="H17" s="36" t="s">
        <v>182</v>
      </c>
      <c r="I17" s="38">
        <v>135.30000000000001</v>
      </c>
      <c r="J17" s="40"/>
    </row>
    <row r="18" spans="1:10" ht="15.75" thickBot="1">
      <c r="A18" s="15"/>
      <c r="B18" s="30"/>
      <c r="C18" s="31"/>
      <c r="D18" s="37"/>
      <c r="E18" s="39"/>
      <c r="F18" s="41"/>
      <c r="G18" s="31"/>
      <c r="H18" s="37"/>
      <c r="I18" s="39"/>
      <c r="J18" s="41"/>
    </row>
    <row r="19" spans="1:10" ht="15.75" thickTop="1"/>
  </sheetData>
  <mergeCells count="44">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0.42578125" bestFit="1" customWidth="1"/>
    <col min="2" max="2" width="8.140625" customWidth="1"/>
    <col min="3" max="3" width="36.5703125" bestFit="1" customWidth="1"/>
  </cols>
  <sheetData>
    <row r="1" spans="1:3" ht="15" customHeight="1">
      <c r="A1" s="7" t="s">
        <v>186</v>
      </c>
      <c r="B1" s="7" t="s">
        <v>1</v>
      </c>
      <c r="C1" s="7"/>
    </row>
    <row r="2" spans="1:3" ht="15" customHeight="1">
      <c r="A2" s="7"/>
      <c r="B2" s="7" t="s">
        <v>2</v>
      </c>
      <c r="C2" s="7"/>
    </row>
    <row r="3" spans="1:3" ht="15" customHeight="1">
      <c r="A3" s="3" t="s">
        <v>187</v>
      </c>
      <c r="B3" s="42" t="s">
        <v>5</v>
      </c>
      <c r="C3" s="42"/>
    </row>
    <row r="4" spans="1:3" ht="15" customHeight="1">
      <c r="A4" s="15" t="s">
        <v>186</v>
      </c>
      <c r="B4" s="42" t="s">
        <v>5</v>
      </c>
      <c r="C4" s="42"/>
    </row>
    <row r="5" spans="1:3">
      <c r="A5" s="15"/>
      <c r="B5" s="43" t="s">
        <v>188</v>
      </c>
      <c r="C5" s="43"/>
    </row>
    <row r="6" spans="1:3" ht="102" customHeight="1">
      <c r="A6" s="15"/>
      <c r="B6" s="31" t="s">
        <v>189</v>
      </c>
      <c r="C6" s="31"/>
    </row>
    <row r="7" spans="1:3">
      <c r="A7" s="15"/>
      <c r="B7" s="16"/>
      <c r="C7" s="16"/>
    </row>
    <row r="8" spans="1:3" ht="165.75">
      <c r="A8" s="15"/>
      <c r="B8" s="44" t="s">
        <v>190</v>
      </c>
      <c r="C8" s="45" t="s">
        <v>191</v>
      </c>
    </row>
    <row r="9" spans="1:3">
      <c r="A9" s="15"/>
      <c r="B9" s="16"/>
      <c r="C9" s="16"/>
    </row>
    <row r="10" spans="1:3" ht="102">
      <c r="A10" s="15"/>
      <c r="B10" s="44" t="s">
        <v>190</v>
      </c>
      <c r="C10" s="45" t="s">
        <v>192</v>
      </c>
    </row>
    <row r="11" spans="1:3">
      <c r="A11" s="15"/>
      <c r="B11" s="16"/>
      <c r="C11" s="16"/>
    </row>
    <row r="12" spans="1:3" ht="102">
      <c r="A12" s="15"/>
      <c r="B12" s="44" t="s">
        <v>190</v>
      </c>
      <c r="C12" s="45" t="s">
        <v>193</v>
      </c>
    </row>
    <row r="13" spans="1:3" ht="293.25" customHeight="1">
      <c r="A13" s="15"/>
      <c r="B13" s="35" t="s">
        <v>194</v>
      </c>
      <c r="C13" s="35"/>
    </row>
    <row r="14" spans="1:3" ht="102" customHeight="1">
      <c r="A14" s="15"/>
      <c r="B14" s="35" t="s">
        <v>195</v>
      </c>
      <c r="C14" s="35"/>
    </row>
    <row r="15" spans="1:3" ht="153" customHeight="1">
      <c r="A15" s="15"/>
      <c r="B15" s="35" t="s">
        <v>196</v>
      </c>
      <c r="C15" s="35"/>
    </row>
    <row r="16" spans="1:3" ht="127.5" customHeight="1">
      <c r="A16" s="15"/>
      <c r="B16" s="35" t="s">
        <v>197</v>
      </c>
      <c r="C16" s="35"/>
    </row>
    <row r="17" spans="1:3" ht="255" customHeight="1">
      <c r="A17" s="15"/>
      <c r="B17" s="31" t="s">
        <v>198</v>
      </c>
      <c r="C17" s="31"/>
    </row>
    <row r="18" spans="1:3" ht="63.75" customHeight="1">
      <c r="A18" s="15"/>
      <c r="B18" s="31" t="s">
        <v>199</v>
      </c>
      <c r="C18" s="31"/>
    </row>
    <row r="19" spans="1:3" ht="140.25" customHeight="1">
      <c r="A19" s="15"/>
      <c r="B19" s="31" t="s">
        <v>200</v>
      </c>
      <c r="C19" s="31"/>
    </row>
    <row r="20" spans="1:3" ht="165.75" customHeight="1">
      <c r="A20" s="15"/>
      <c r="B20" s="31" t="s">
        <v>201</v>
      </c>
      <c r="C20" s="31"/>
    </row>
    <row r="21" spans="1:3" ht="114.75" customHeight="1">
      <c r="A21" s="15"/>
      <c r="B21" s="35" t="s">
        <v>202</v>
      </c>
      <c r="C21" s="35"/>
    </row>
  </sheetData>
  <mergeCells count="17">
    <mergeCell ref="B21:C21"/>
    <mergeCell ref="B15:C15"/>
    <mergeCell ref="B16:C16"/>
    <mergeCell ref="B17:C17"/>
    <mergeCell ref="B18:C18"/>
    <mergeCell ref="B19:C19"/>
    <mergeCell ref="B20:C20"/>
    <mergeCell ref="A1:A2"/>
    <mergeCell ref="B1:C1"/>
    <mergeCell ref="B2:C2"/>
    <mergeCell ref="B3:C3"/>
    <mergeCell ref="A4:A21"/>
    <mergeCell ref="B4:C4"/>
    <mergeCell ref="B5:C5"/>
    <mergeCell ref="B6:C6"/>
    <mergeCell ref="B13:C13"/>
    <mergeCell ref="B14:C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16.28515625" customWidth="1"/>
    <col min="6" max="7" width="29.85546875" customWidth="1"/>
    <col min="8" max="8" width="6.42578125" customWidth="1"/>
    <col min="9" max="9" width="16.28515625" customWidth="1"/>
    <col min="10" max="10" width="29.85546875" customWidth="1"/>
  </cols>
  <sheetData>
    <row r="1" spans="1:10" ht="15" customHeight="1">
      <c r="A1" s="7" t="s">
        <v>203</v>
      </c>
      <c r="B1" s="7" t="s">
        <v>1</v>
      </c>
      <c r="C1" s="7"/>
      <c r="D1" s="7"/>
      <c r="E1" s="7"/>
      <c r="F1" s="7"/>
      <c r="G1" s="7"/>
      <c r="H1" s="7"/>
      <c r="I1" s="7"/>
      <c r="J1" s="7"/>
    </row>
    <row r="2" spans="1:10" ht="15" customHeight="1">
      <c r="A2" s="7"/>
      <c r="B2" s="7" t="s">
        <v>2</v>
      </c>
      <c r="C2" s="7"/>
      <c r="D2" s="7"/>
      <c r="E2" s="7"/>
      <c r="F2" s="7"/>
      <c r="G2" s="7"/>
      <c r="H2" s="7"/>
      <c r="I2" s="7"/>
      <c r="J2" s="7"/>
    </row>
    <row r="3" spans="1:10" ht="30">
      <c r="A3" s="3" t="s">
        <v>204</v>
      </c>
      <c r="B3" s="42" t="s">
        <v>5</v>
      </c>
      <c r="C3" s="42"/>
      <c r="D3" s="42"/>
      <c r="E3" s="42"/>
      <c r="F3" s="42"/>
      <c r="G3" s="42"/>
      <c r="H3" s="42"/>
      <c r="I3" s="42"/>
      <c r="J3" s="42"/>
    </row>
    <row r="4" spans="1:10" ht="15" customHeight="1">
      <c r="A4" s="15" t="s">
        <v>203</v>
      </c>
      <c r="B4" s="42" t="s">
        <v>5</v>
      </c>
      <c r="C4" s="42"/>
      <c r="D4" s="42"/>
      <c r="E4" s="42"/>
      <c r="F4" s="42"/>
      <c r="G4" s="42"/>
      <c r="H4" s="42"/>
      <c r="I4" s="42"/>
      <c r="J4" s="42"/>
    </row>
    <row r="5" spans="1:10">
      <c r="A5" s="15"/>
      <c r="B5" s="43" t="s">
        <v>205</v>
      </c>
      <c r="C5" s="43"/>
      <c r="D5" s="43"/>
      <c r="E5" s="43"/>
      <c r="F5" s="43"/>
      <c r="G5" s="43"/>
      <c r="H5" s="43"/>
      <c r="I5" s="43"/>
      <c r="J5" s="43"/>
    </row>
    <row r="6" spans="1:10">
      <c r="A6" s="15"/>
      <c r="B6" s="35" t="s">
        <v>206</v>
      </c>
      <c r="C6" s="35"/>
      <c r="D6" s="35"/>
      <c r="E6" s="35"/>
      <c r="F6" s="35"/>
      <c r="G6" s="35"/>
      <c r="H6" s="35"/>
      <c r="I6" s="35"/>
      <c r="J6" s="35"/>
    </row>
    <row r="7" spans="1:10">
      <c r="A7" s="15"/>
      <c r="B7" s="23"/>
      <c r="C7" s="23"/>
      <c r="D7" s="23"/>
      <c r="E7" s="23"/>
      <c r="F7" s="23"/>
      <c r="G7" s="23"/>
      <c r="H7" s="23"/>
      <c r="I7" s="23"/>
      <c r="J7" s="23"/>
    </row>
    <row r="8" spans="1:10">
      <c r="A8" s="15"/>
      <c r="B8" s="16"/>
      <c r="C8" s="16"/>
      <c r="D8" s="16"/>
      <c r="E8" s="16"/>
      <c r="F8" s="16"/>
      <c r="G8" s="16"/>
      <c r="H8" s="16"/>
      <c r="I8" s="16"/>
      <c r="J8" s="16"/>
    </row>
    <row r="9" spans="1:10" ht="15.75" thickBot="1">
      <c r="A9" s="15"/>
      <c r="B9" s="13"/>
      <c r="C9" s="13"/>
      <c r="D9" s="46">
        <v>41729</v>
      </c>
      <c r="E9" s="46"/>
      <c r="F9" s="46"/>
      <c r="G9" s="13"/>
      <c r="H9" s="46">
        <v>41639</v>
      </c>
      <c r="I9" s="46"/>
      <c r="J9" s="46"/>
    </row>
    <row r="10" spans="1:10">
      <c r="A10" s="15"/>
      <c r="B10" s="18"/>
      <c r="C10" s="13"/>
      <c r="D10" s="25" t="s">
        <v>180</v>
      </c>
      <c r="E10" s="25"/>
      <c r="F10" s="25"/>
      <c r="G10" s="25"/>
      <c r="H10" s="25"/>
      <c r="I10" s="25"/>
      <c r="J10" s="25"/>
    </row>
    <row r="11" spans="1:10">
      <c r="A11" s="15"/>
      <c r="B11" s="26" t="s">
        <v>207</v>
      </c>
      <c r="C11" s="27"/>
      <c r="D11" s="28" t="s">
        <v>182</v>
      </c>
      <c r="E11" s="29" t="s">
        <v>208</v>
      </c>
      <c r="F11" s="27"/>
      <c r="G11" s="27"/>
      <c r="H11" s="28" t="s">
        <v>182</v>
      </c>
      <c r="I11" s="29">
        <v>13.6</v>
      </c>
      <c r="J11" s="27"/>
    </row>
    <row r="12" spans="1:10">
      <c r="A12" s="15"/>
      <c r="B12" s="26"/>
      <c r="C12" s="27"/>
      <c r="D12" s="28"/>
      <c r="E12" s="29"/>
      <c r="F12" s="27"/>
      <c r="G12" s="27"/>
      <c r="H12" s="28"/>
      <c r="I12" s="29"/>
      <c r="J12" s="27"/>
    </row>
    <row r="13" spans="1:10">
      <c r="A13" s="15"/>
      <c r="B13" s="30" t="s">
        <v>209</v>
      </c>
      <c r="C13" s="31"/>
      <c r="D13" s="32">
        <v>12.3</v>
      </c>
      <c r="E13" s="32"/>
      <c r="F13" s="31"/>
      <c r="G13" s="31"/>
      <c r="H13" s="32">
        <v>23.9</v>
      </c>
      <c r="I13" s="32"/>
      <c r="J13" s="31"/>
    </row>
    <row r="14" spans="1:10">
      <c r="A14" s="15"/>
      <c r="B14" s="30"/>
      <c r="C14" s="31"/>
      <c r="D14" s="32"/>
      <c r="E14" s="32"/>
      <c r="F14" s="31"/>
      <c r="G14" s="31"/>
      <c r="H14" s="32"/>
      <c r="I14" s="32"/>
      <c r="J14" s="31"/>
    </row>
    <row r="15" spans="1:10">
      <c r="A15" s="15"/>
      <c r="B15" s="26" t="s">
        <v>210</v>
      </c>
      <c r="C15" s="27"/>
      <c r="D15" s="29">
        <v>12.8</v>
      </c>
      <c r="E15" s="29"/>
      <c r="F15" s="27"/>
      <c r="G15" s="27"/>
      <c r="H15" s="29">
        <v>11.2</v>
      </c>
      <c r="I15" s="29"/>
      <c r="J15" s="27"/>
    </row>
    <row r="16" spans="1:10">
      <c r="A16" s="15"/>
      <c r="B16" s="26"/>
      <c r="C16" s="27"/>
      <c r="D16" s="29"/>
      <c r="E16" s="29"/>
      <c r="F16" s="27"/>
      <c r="G16" s="27"/>
      <c r="H16" s="29"/>
      <c r="I16" s="29"/>
      <c r="J16" s="27"/>
    </row>
    <row r="17" spans="1:10">
      <c r="A17" s="15"/>
      <c r="B17" s="30" t="s">
        <v>120</v>
      </c>
      <c r="C17" s="31"/>
      <c r="D17" s="32">
        <v>21.7</v>
      </c>
      <c r="E17" s="32"/>
      <c r="F17" s="31"/>
      <c r="G17" s="31"/>
      <c r="H17" s="32">
        <v>20.8</v>
      </c>
      <c r="I17" s="32"/>
      <c r="J17" s="31"/>
    </row>
    <row r="18" spans="1:10" ht="15.75" thickBot="1">
      <c r="A18" s="15"/>
      <c r="B18" s="30"/>
      <c r="C18" s="31"/>
      <c r="D18" s="47"/>
      <c r="E18" s="47"/>
      <c r="F18" s="48"/>
      <c r="G18" s="31"/>
      <c r="H18" s="47"/>
      <c r="I18" s="47"/>
      <c r="J18" s="48"/>
    </row>
    <row r="19" spans="1:10">
      <c r="A19" s="15"/>
      <c r="B19" s="26" t="s">
        <v>211</v>
      </c>
      <c r="C19" s="27"/>
      <c r="D19" s="49" t="s">
        <v>182</v>
      </c>
      <c r="E19" s="51">
        <v>46.8</v>
      </c>
      <c r="F19" s="53"/>
      <c r="G19" s="27"/>
      <c r="H19" s="49" t="s">
        <v>182</v>
      </c>
      <c r="I19" s="51">
        <v>69.5</v>
      </c>
      <c r="J19" s="53"/>
    </row>
    <row r="20" spans="1:10" ht="15.75" thickBot="1">
      <c r="A20" s="15"/>
      <c r="B20" s="26"/>
      <c r="C20" s="27"/>
      <c r="D20" s="50"/>
      <c r="E20" s="52"/>
      <c r="F20" s="54"/>
      <c r="G20" s="27"/>
      <c r="H20" s="50"/>
      <c r="I20" s="52"/>
      <c r="J20" s="54"/>
    </row>
    <row r="21" spans="1:10" ht="25.5" customHeight="1" thickTop="1">
      <c r="A21" s="15"/>
      <c r="B21" s="55" t="s">
        <v>212</v>
      </c>
      <c r="C21" s="55"/>
      <c r="D21" s="55"/>
      <c r="E21" s="55"/>
      <c r="F21" s="55"/>
      <c r="G21" s="55"/>
      <c r="H21" s="55"/>
      <c r="I21" s="55"/>
      <c r="J21" s="55"/>
    </row>
  </sheetData>
  <mergeCells count="52">
    <mergeCell ref="B6:J6"/>
    <mergeCell ref="B21:J21"/>
    <mergeCell ref="H19:H20"/>
    <mergeCell ref="I19:I20"/>
    <mergeCell ref="J19:J20"/>
    <mergeCell ref="A1:A2"/>
    <mergeCell ref="B1:J1"/>
    <mergeCell ref="B2:J2"/>
    <mergeCell ref="B3:J3"/>
    <mergeCell ref="A4:A21"/>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4.42578125" bestFit="1" customWidth="1"/>
    <col min="2" max="3" width="36.5703125" bestFit="1" customWidth="1"/>
    <col min="4" max="4" width="4.140625" customWidth="1"/>
    <col min="5" max="5" width="12.5703125" customWidth="1"/>
    <col min="6" max="7" width="19.28515625" customWidth="1"/>
    <col min="8" max="8" width="4.140625" customWidth="1"/>
    <col min="9" max="9" width="12.5703125" customWidth="1"/>
    <col min="10" max="10" width="19.28515625" customWidth="1"/>
  </cols>
  <sheetData>
    <row r="1" spans="1:10" ht="15" customHeight="1">
      <c r="A1" s="7" t="s">
        <v>2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4</v>
      </c>
      <c r="B3" s="42" t="s">
        <v>5</v>
      </c>
      <c r="C3" s="42"/>
      <c r="D3" s="42"/>
      <c r="E3" s="42"/>
      <c r="F3" s="42"/>
      <c r="G3" s="42"/>
      <c r="H3" s="42"/>
      <c r="I3" s="42"/>
      <c r="J3" s="42"/>
    </row>
    <row r="4" spans="1:10" ht="15" customHeight="1">
      <c r="A4" s="15" t="s">
        <v>213</v>
      </c>
      <c r="B4" s="42" t="s">
        <v>5</v>
      </c>
      <c r="C4" s="42"/>
      <c r="D4" s="42"/>
      <c r="E4" s="42"/>
      <c r="F4" s="42"/>
      <c r="G4" s="42"/>
      <c r="H4" s="42"/>
      <c r="I4" s="42"/>
      <c r="J4" s="42"/>
    </row>
    <row r="5" spans="1:10">
      <c r="A5" s="15"/>
      <c r="B5" s="43" t="s">
        <v>215</v>
      </c>
      <c r="C5" s="43"/>
      <c r="D5" s="43"/>
      <c r="E5" s="43"/>
      <c r="F5" s="43"/>
      <c r="G5" s="43"/>
      <c r="H5" s="43"/>
      <c r="I5" s="43"/>
      <c r="J5" s="43"/>
    </row>
    <row r="6" spans="1:10">
      <c r="A6" s="15"/>
      <c r="B6" s="35" t="s">
        <v>216</v>
      </c>
      <c r="C6" s="35"/>
      <c r="D6" s="35"/>
      <c r="E6" s="35"/>
      <c r="F6" s="35"/>
      <c r="G6" s="35"/>
      <c r="H6" s="35"/>
      <c r="I6" s="35"/>
      <c r="J6" s="35"/>
    </row>
    <row r="7" spans="1:10">
      <c r="A7" s="15"/>
      <c r="B7" s="23"/>
      <c r="C7" s="23"/>
      <c r="D7" s="23"/>
      <c r="E7" s="23"/>
      <c r="F7" s="23"/>
      <c r="G7" s="23"/>
      <c r="H7" s="23"/>
      <c r="I7" s="23"/>
      <c r="J7" s="23"/>
    </row>
    <row r="8" spans="1:10">
      <c r="A8" s="15"/>
      <c r="B8" s="16"/>
      <c r="C8" s="16"/>
      <c r="D8" s="16"/>
      <c r="E8" s="16"/>
      <c r="F8" s="16"/>
      <c r="G8" s="16"/>
      <c r="H8" s="16"/>
      <c r="I8" s="16"/>
      <c r="J8" s="16"/>
    </row>
    <row r="9" spans="1:10" ht="15.75" thickBot="1">
      <c r="A9" s="15"/>
      <c r="B9" s="13"/>
      <c r="C9" s="13"/>
      <c r="D9" s="46">
        <v>41729</v>
      </c>
      <c r="E9" s="46"/>
      <c r="F9" s="46"/>
      <c r="G9" s="13"/>
      <c r="H9" s="46">
        <v>41639</v>
      </c>
      <c r="I9" s="46"/>
      <c r="J9" s="46"/>
    </row>
    <row r="10" spans="1:10">
      <c r="A10" s="15"/>
      <c r="B10" s="18"/>
      <c r="C10" s="13"/>
      <c r="D10" s="25" t="s">
        <v>180</v>
      </c>
      <c r="E10" s="25"/>
      <c r="F10" s="25"/>
      <c r="G10" s="25"/>
      <c r="H10" s="25"/>
      <c r="I10" s="25"/>
      <c r="J10" s="25"/>
    </row>
    <row r="11" spans="1:10" ht="48.75" customHeight="1">
      <c r="A11" s="15"/>
      <c r="B11" s="57" t="s">
        <v>217</v>
      </c>
      <c r="C11" s="27"/>
      <c r="D11" s="28" t="s">
        <v>182</v>
      </c>
      <c r="E11" s="29">
        <v>98.9</v>
      </c>
      <c r="F11" s="27"/>
      <c r="G11" s="27"/>
      <c r="H11" s="28" t="s">
        <v>182</v>
      </c>
      <c r="I11" s="29">
        <v>99.1</v>
      </c>
      <c r="J11" s="27"/>
    </row>
    <row r="12" spans="1:10">
      <c r="A12" s="15"/>
      <c r="B12" s="57"/>
      <c r="C12" s="27"/>
      <c r="D12" s="28"/>
      <c r="E12" s="29"/>
      <c r="F12" s="27"/>
      <c r="G12" s="27"/>
      <c r="H12" s="28"/>
      <c r="I12" s="29"/>
      <c r="J12" s="27"/>
    </row>
    <row r="13" spans="1:10">
      <c r="A13" s="15"/>
      <c r="B13" s="30" t="s">
        <v>218</v>
      </c>
      <c r="C13" s="31"/>
      <c r="D13" s="32">
        <v>40</v>
      </c>
      <c r="E13" s="32"/>
      <c r="F13" s="31"/>
      <c r="G13" s="31"/>
      <c r="H13" s="32">
        <v>40</v>
      </c>
      <c r="I13" s="32"/>
      <c r="J13" s="31"/>
    </row>
    <row r="14" spans="1:10">
      <c r="A14" s="15"/>
      <c r="B14" s="30"/>
      <c r="C14" s="31"/>
      <c r="D14" s="32"/>
      <c r="E14" s="32"/>
      <c r="F14" s="31"/>
      <c r="G14" s="31"/>
      <c r="H14" s="32"/>
      <c r="I14" s="32"/>
      <c r="J14" s="31"/>
    </row>
    <row r="15" spans="1:10">
      <c r="A15" s="15"/>
      <c r="B15" s="26" t="s">
        <v>219</v>
      </c>
      <c r="C15" s="27"/>
      <c r="D15" s="29">
        <v>400</v>
      </c>
      <c r="E15" s="29"/>
      <c r="F15" s="27"/>
      <c r="G15" s="27"/>
      <c r="H15" s="29">
        <v>400</v>
      </c>
      <c r="I15" s="29"/>
      <c r="J15" s="27"/>
    </row>
    <row r="16" spans="1:10">
      <c r="A16" s="15"/>
      <c r="B16" s="26"/>
      <c r="C16" s="27"/>
      <c r="D16" s="29"/>
      <c r="E16" s="29"/>
      <c r="F16" s="27"/>
      <c r="G16" s="27"/>
      <c r="H16" s="29"/>
      <c r="I16" s="29"/>
      <c r="J16" s="27"/>
    </row>
    <row r="17" spans="1:10">
      <c r="A17" s="15"/>
      <c r="B17" s="30" t="s">
        <v>220</v>
      </c>
      <c r="C17" s="31"/>
      <c r="D17" s="32">
        <v>150</v>
      </c>
      <c r="E17" s="32"/>
      <c r="F17" s="31"/>
      <c r="G17" s="31"/>
      <c r="H17" s="32">
        <v>150</v>
      </c>
      <c r="I17" s="32"/>
      <c r="J17" s="31"/>
    </row>
    <row r="18" spans="1:10" ht="15.75" thickBot="1">
      <c r="A18" s="15"/>
      <c r="B18" s="30"/>
      <c r="C18" s="31"/>
      <c r="D18" s="47"/>
      <c r="E18" s="47"/>
      <c r="F18" s="48"/>
      <c r="G18" s="31"/>
      <c r="H18" s="47"/>
      <c r="I18" s="47"/>
      <c r="J18" s="48"/>
    </row>
    <row r="19" spans="1:10">
      <c r="A19" s="15"/>
      <c r="B19" s="26" t="s">
        <v>221</v>
      </c>
      <c r="C19" s="27"/>
      <c r="D19" s="49" t="s">
        <v>182</v>
      </c>
      <c r="E19" s="51">
        <v>688.9</v>
      </c>
      <c r="F19" s="53"/>
      <c r="G19" s="27"/>
      <c r="H19" s="49" t="s">
        <v>182</v>
      </c>
      <c r="I19" s="51">
        <v>689.1</v>
      </c>
      <c r="J19" s="53"/>
    </row>
    <row r="20" spans="1:10">
      <c r="A20" s="15"/>
      <c r="B20" s="26"/>
      <c r="C20" s="27"/>
      <c r="D20" s="28"/>
      <c r="E20" s="29"/>
      <c r="F20" s="27"/>
      <c r="G20" s="27"/>
      <c r="H20" s="28"/>
      <c r="I20" s="29"/>
      <c r="J20" s="27"/>
    </row>
    <row r="21" spans="1:10">
      <c r="A21" s="15"/>
      <c r="B21" s="30" t="s">
        <v>222</v>
      </c>
      <c r="C21" s="31"/>
      <c r="D21" s="32">
        <v>41</v>
      </c>
      <c r="E21" s="32"/>
      <c r="F21" s="31"/>
      <c r="G21" s="31"/>
      <c r="H21" s="32">
        <v>41</v>
      </c>
      <c r="I21" s="32"/>
      <c r="J21" s="31"/>
    </row>
    <row r="22" spans="1:10" ht="15.75" thickBot="1">
      <c r="A22" s="15"/>
      <c r="B22" s="30"/>
      <c r="C22" s="31"/>
      <c r="D22" s="47"/>
      <c r="E22" s="47"/>
      <c r="F22" s="48"/>
      <c r="G22" s="31"/>
      <c r="H22" s="47"/>
      <c r="I22" s="47"/>
      <c r="J22" s="48"/>
    </row>
    <row r="23" spans="1:10">
      <c r="A23" s="15"/>
      <c r="B23" s="26" t="s">
        <v>223</v>
      </c>
      <c r="C23" s="27"/>
      <c r="D23" s="49" t="s">
        <v>182</v>
      </c>
      <c r="E23" s="51">
        <v>647.9</v>
      </c>
      <c r="F23" s="53"/>
      <c r="G23" s="27"/>
      <c r="H23" s="49" t="s">
        <v>182</v>
      </c>
      <c r="I23" s="51">
        <v>648.1</v>
      </c>
      <c r="J23" s="53"/>
    </row>
    <row r="24" spans="1:10" ht="15.75" thickBot="1">
      <c r="A24" s="15"/>
      <c r="B24" s="26"/>
      <c r="C24" s="27"/>
      <c r="D24" s="50"/>
      <c r="E24" s="52"/>
      <c r="F24" s="54"/>
      <c r="G24" s="27"/>
      <c r="H24" s="50"/>
      <c r="I24" s="52"/>
      <c r="J24" s="54"/>
    </row>
    <row r="25" spans="1:10" ht="15.75" thickTop="1">
      <c r="A25" s="15"/>
      <c r="B25" s="16"/>
      <c r="C25" s="16"/>
    </row>
    <row r="26" spans="1:10" ht="38.25">
      <c r="A26" s="15"/>
      <c r="B26" s="22">
        <v>-1</v>
      </c>
      <c r="C26" s="58" t="s">
        <v>224</v>
      </c>
    </row>
    <row r="27" spans="1:10" ht="38.25" customHeight="1">
      <c r="A27" s="15"/>
      <c r="B27" s="35" t="s">
        <v>225</v>
      </c>
      <c r="C27" s="35"/>
      <c r="D27" s="35"/>
      <c r="E27" s="35"/>
      <c r="F27" s="35"/>
      <c r="G27" s="35"/>
      <c r="H27" s="35"/>
      <c r="I27" s="35"/>
      <c r="J27" s="35"/>
    </row>
    <row r="28" spans="1:10" ht="38.25" customHeight="1">
      <c r="A28" s="15"/>
      <c r="B28" s="35" t="s">
        <v>226</v>
      </c>
      <c r="C28" s="35"/>
      <c r="D28" s="35"/>
      <c r="E28" s="35"/>
      <c r="F28" s="35"/>
      <c r="G28" s="35"/>
      <c r="H28" s="35"/>
      <c r="I28" s="35"/>
      <c r="J28" s="35"/>
    </row>
    <row r="29" spans="1:10" ht="51" customHeight="1">
      <c r="A29" s="15"/>
      <c r="B29" s="35" t="s">
        <v>227</v>
      </c>
      <c r="C29" s="35"/>
      <c r="D29" s="35"/>
      <c r="E29" s="35"/>
      <c r="F29" s="35"/>
      <c r="G29" s="35"/>
      <c r="H29" s="35"/>
      <c r="I29" s="35"/>
      <c r="J29" s="35"/>
    </row>
  </sheetData>
  <mergeCells count="70">
    <mergeCell ref="B6:J6"/>
    <mergeCell ref="B27:J27"/>
    <mergeCell ref="B28:J28"/>
    <mergeCell ref="B29:J29"/>
    <mergeCell ref="H23:H24"/>
    <mergeCell ref="I23:I24"/>
    <mergeCell ref="J23:J24"/>
    <mergeCell ref="A1:A2"/>
    <mergeCell ref="B1:J1"/>
    <mergeCell ref="B2:J2"/>
    <mergeCell ref="B3:J3"/>
    <mergeCell ref="A4:A29"/>
    <mergeCell ref="B4:J4"/>
    <mergeCell ref="B5:J5"/>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36.42578125" customWidth="1"/>
    <col min="4" max="4" width="7.85546875" customWidth="1"/>
    <col min="5" max="5" width="16.140625" customWidth="1"/>
    <col min="6" max="6" width="6" customWidth="1"/>
    <col min="7" max="7" width="36.42578125" customWidth="1"/>
    <col min="8" max="8" width="7.85546875" customWidth="1"/>
    <col min="9" max="9" width="16.140625" customWidth="1"/>
    <col min="10" max="10" width="6" customWidth="1"/>
  </cols>
  <sheetData>
    <row r="1" spans="1:10" ht="15" customHeight="1">
      <c r="A1" s="7" t="s">
        <v>228</v>
      </c>
      <c r="B1" s="7" t="s">
        <v>1</v>
      </c>
      <c r="C1" s="7"/>
      <c r="D1" s="7"/>
      <c r="E1" s="7"/>
      <c r="F1" s="7"/>
      <c r="G1" s="7"/>
      <c r="H1" s="7"/>
      <c r="I1" s="7"/>
      <c r="J1" s="7"/>
    </row>
    <row r="2" spans="1:10" ht="15" customHeight="1">
      <c r="A2" s="7"/>
      <c r="B2" s="7" t="s">
        <v>2</v>
      </c>
      <c r="C2" s="7"/>
      <c r="D2" s="7"/>
      <c r="E2" s="7"/>
      <c r="F2" s="7"/>
      <c r="G2" s="7"/>
      <c r="H2" s="7"/>
      <c r="I2" s="7"/>
      <c r="J2" s="7"/>
    </row>
    <row r="3" spans="1:10" ht="45">
      <c r="A3" s="3" t="s">
        <v>229</v>
      </c>
      <c r="B3" s="42" t="s">
        <v>5</v>
      </c>
      <c r="C3" s="42"/>
      <c r="D3" s="42"/>
      <c r="E3" s="42"/>
      <c r="F3" s="42"/>
      <c r="G3" s="42"/>
      <c r="H3" s="42"/>
      <c r="I3" s="42"/>
      <c r="J3" s="42"/>
    </row>
    <row r="4" spans="1:10" ht="15" customHeight="1">
      <c r="A4" s="15" t="s">
        <v>228</v>
      </c>
      <c r="B4" s="42" t="s">
        <v>5</v>
      </c>
      <c r="C4" s="42"/>
      <c r="D4" s="42"/>
      <c r="E4" s="42"/>
      <c r="F4" s="42"/>
      <c r="G4" s="42"/>
      <c r="H4" s="42"/>
      <c r="I4" s="42"/>
      <c r="J4" s="42"/>
    </row>
    <row r="5" spans="1:10">
      <c r="A5" s="15"/>
      <c r="B5" s="43" t="s">
        <v>230</v>
      </c>
      <c r="C5" s="43"/>
      <c r="D5" s="43"/>
      <c r="E5" s="43"/>
      <c r="F5" s="43"/>
      <c r="G5" s="43"/>
      <c r="H5" s="43"/>
      <c r="I5" s="43"/>
      <c r="J5" s="43"/>
    </row>
    <row r="6" spans="1:10">
      <c r="A6" s="15"/>
      <c r="B6" s="68" t="s">
        <v>231</v>
      </c>
      <c r="C6" s="68"/>
      <c r="D6" s="68"/>
      <c r="E6" s="68"/>
      <c r="F6" s="68"/>
      <c r="G6" s="68"/>
      <c r="H6" s="68"/>
      <c r="I6" s="68"/>
      <c r="J6" s="68"/>
    </row>
    <row r="7" spans="1:10" ht="25.5" customHeight="1">
      <c r="A7" s="15"/>
      <c r="B7" s="31" t="s">
        <v>232</v>
      </c>
      <c r="C7" s="31"/>
      <c r="D7" s="31"/>
      <c r="E7" s="31"/>
      <c r="F7" s="31"/>
      <c r="G7" s="31"/>
      <c r="H7" s="31"/>
      <c r="I7" s="31"/>
      <c r="J7" s="31"/>
    </row>
    <row r="8" spans="1:10" ht="38.25" customHeight="1">
      <c r="A8" s="15"/>
      <c r="B8" s="31" t="s">
        <v>233</v>
      </c>
      <c r="C8" s="31"/>
      <c r="D8" s="31"/>
      <c r="E8" s="31"/>
      <c r="F8" s="31"/>
      <c r="G8" s="31"/>
      <c r="H8" s="31"/>
      <c r="I8" s="31"/>
      <c r="J8" s="31"/>
    </row>
    <row r="9" spans="1:10">
      <c r="A9" s="15"/>
      <c r="B9" s="35" t="s">
        <v>234</v>
      </c>
      <c r="C9" s="35"/>
      <c r="D9" s="35"/>
      <c r="E9" s="35"/>
      <c r="F9" s="35"/>
      <c r="G9" s="35"/>
      <c r="H9" s="35"/>
      <c r="I9" s="35"/>
      <c r="J9" s="35"/>
    </row>
    <row r="10" spans="1:10">
      <c r="A10" s="15"/>
      <c r="B10" s="23"/>
      <c r="C10" s="23"/>
      <c r="D10" s="23"/>
      <c r="E10" s="23"/>
      <c r="F10" s="23"/>
      <c r="G10" s="23"/>
      <c r="H10" s="23"/>
      <c r="I10" s="23"/>
      <c r="J10" s="23"/>
    </row>
    <row r="11" spans="1:10">
      <c r="A11" s="15"/>
      <c r="B11" s="16"/>
      <c r="C11" s="16"/>
      <c r="D11" s="16"/>
      <c r="E11" s="16"/>
      <c r="F11" s="16"/>
      <c r="G11" s="16"/>
      <c r="H11" s="16"/>
      <c r="I11" s="16"/>
      <c r="J11" s="16"/>
    </row>
    <row r="12" spans="1:10" ht="15.75" thickBot="1">
      <c r="A12" s="15"/>
      <c r="B12" s="59"/>
      <c r="C12" s="13"/>
      <c r="D12" s="61" t="s">
        <v>235</v>
      </c>
      <c r="E12" s="61"/>
      <c r="F12" s="61"/>
      <c r="G12" s="61"/>
      <c r="H12" s="61"/>
      <c r="I12" s="61"/>
      <c r="J12" s="61"/>
    </row>
    <row r="13" spans="1:10" ht="15.75" thickBot="1">
      <c r="A13" s="15"/>
      <c r="B13" s="59"/>
      <c r="C13" s="13"/>
      <c r="D13" s="62">
        <v>2014</v>
      </c>
      <c r="E13" s="62"/>
      <c r="F13" s="62"/>
      <c r="G13" s="13"/>
      <c r="H13" s="62">
        <v>2013</v>
      </c>
      <c r="I13" s="62"/>
      <c r="J13" s="62"/>
    </row>
    <row r="14" spans="1:10">
      <c r="A14" s="15"/>
      <c r="B14" s="18"/>
      <c r="C14" s="13"/>
      <c r="D14" s="25" t="s">
        <v>180</v>
      </c>
      <c r="E14" s="25"/>
      <c r="F14" s="25"/>
      <c r="G14" s="25"/>
      <c r="H14" s="25"/>
      <c r="I14" s="25"/>
      <c r="J14" s="25"/>
    </row>
    <row r="15" spans="1:10">
      <c r="A15" s="15"/>
      <c r="B15" s="26" t="s">
        <v>236</v>
      </c>
      <c r="C15" s="27"/>
      <c r="D15" s="29">
        <v>0.4</v>
      </c>
      <c r="E15" s="29"/>
      <c r="F15" s="27"/>
      <c r="G15" s="27"/>
      <c r="H15" s="29">
        <v>0.3</v>
      </c>
      <c r="I15" s="29"/>
      <c r="J15" s="27"/>
    </row>
    <row r="16" spans="1:10">
      <c r="A16" s="15"/>
      <c r="B16" s="26"/>
      <c r="C16" s="27"/>
      <c r="D16" s="29"/>
      <c r="E16" s="29"/>
      <c r="F16" s="27"/>
      <c r="G16" s="27"/>
      <c r="H16" s="29"/>
      <c r="I16" s="29"/>
      <c r="J16" s="27"/>
    </row>
    <row r="17" spans="1:10">
      <c r="A17" s="15"/>
      <c r="B17" s="22" t="s">
        <v>237</v>
      </c>
      <c r="C17" s="13"/>
      <c r="D17" s="32" t="s">
        <v>238</v>
      </c>
      <c r="E17" s="32"/>
      <c r="F17" s="14" t="s">
        <v>239</v>
      </c>
      <c r="G17" s="13"/>
      <c r="H17" s="32" t="s">
        <v>240</v>
      </c>
      <c r="I17" s="32"/>
      <c r="J17" s="14" t="s">
        <v>239</v>
      </c>
    </row>
    <row r="18" spans="1:10">
      <c r="A18" s="15"/>
      <c r="B18" s="26" t="s">
        <v>241</v>
      </c>
      <c r="C18" s="27"/>
      <c r="D18" s="29">
        <v>0.1</v>
      </c>
      <c r="E18" s="29"/>
      <c r="F18" s="27"/>
      <c r="G18" s="27"/>
      <c r="H18" s="29">
        <v>0.3</v>
      </c>
      <c r="I18" s="29"/>
      <c r="J18" s="27"/>
    </row>
    <row r="19" spans="1:10" ht="15.75" thickBot="1">
      <c r="A19" s="15"/>
      <c r="B19" s="26"/>
      <c r="C19" s="27"/>
      <c r="D19" s="33"/>
      <c r="E19" s="33"/>
      <c r="F19" s="34"/>
      <c r="G19" s="27"/>
      <c r="H19" s="33"/>
      <c r="I19" s="33"/>
      <c r="J19" s="34"/>
    </row>
    <row r="20" spans="1:10">
      <c r="A20" s="15"/>
      <c r="B20" s="30" t="s">
        <v>242</v>
      </c>
      <c r="C20" s="31"/>
      <c r="D20" s="36" t="s">
        <v>182</v>
      </c>
      <c r="E20" s="38">
        <v>0.1</v>
      </c>
      <c r="F20" s="40"/>
      <c r="G20" s="31"/>
      <c r="H20" s="36" t="s">
        <v>182</v>
      </c>
      <c r="I20" s="38" t="s">
        <v>208</v>
      </c>
      <c r="J20" s="40"/>
    </row>
    <row r="21" spans="1:10" ht="15.75" thickBot="1">
      <c r="A21" s="15"/>
      <c r="B21" s="30"/>
      <c r="C21" s="31"/>
      <c r="D21" s="37"/>
      <c r="E21" s="39"/>
      <c r="F21" s="41"/>
      <c r="G21" s="31"/>
      <c r="H21" s="37"/>
      <c r="I21" s="39"/>
      <c r="J21" s="41"/>
    </row>
    <row r="22" spans="1:10" ht="15.75" thickTop="1">
      <c r="A22" s="15"/>
      <c r="B22" s="35" t="s">
        <v>243</v>
      </c>
      <c r="C22" s="35"/>
      <c r="D22" s="35"/>
      <c r="E22" s="35"/>
      <c r="F22" s="35"/>
      <c r="G22" s="35"/>
      <c r="H22" s="35"/>
      <c r="I22" s="35"/>
      <c r="J22" s="35"/>
    </row>
    <row r="23" spans="1:10">
      <c r="A23" s="15"/>
      <c r="B23" s="23"/>
      <c r="C23" s="23"/>
      <c r="D23" s="23"/>
      <c r="E23" s="23"/>
      <c r="F23" s="23"/>
      <c r="G23" s="23"/>
      <c r="H23" s="23"/>
      <c r="I23" s="23"/>
      <c r="J23" s="23"/>
    </row>
    <row r="24" spans="1:10">
      <c r="A24" s="15"/>
      <c r="B24" s="16"/>
      <c r="C24" s="16"/>
      <c r="D24" s="16"/>
      <c r="E24" s="16"/>
      <c r="F24" s="16"/>
      <c r="G24" s="16"/>
      <c r="H24" s="16"/>
      <c r="I24" s="16"/>
      <c r="J24" s="16"/>
    </row>
    <row r="25" spans="1:10" ht="15.75" thickBot="1">
      <c r="A25" s="15"/>
      <c r="B25" s="18"/>
      <c r="C25" s="13"/>
      <c r="D25" s="61" t="s">
        <v>235</v>
      </c>
      <c r="E25" s="61"/>
      <c r="F25" s="61"/>
      <c r="G25" s="61"/>
      <c r="H25" s="61"/>
      <c r="I25" s="61"/>
      <c r="J25" s="61"/>
    </row>
    <row r="26" spans="1:10" ht="15.75" thickBot="1">
      <c r="A26" s="15"/>
      <c r="B26" s="18"/>
      <c r="C26" s="13"/>
      <c r="D26" s="62">
        <v>2014</v>
      </c>
      <c r="E26" s="62"/>
      <c r="F26" s="62"/>
      <c r="G26" s="13"/>
      <c r="H26" s="62">
        <v>2013</v>
      </c>
      <c r="I26" s="62"/>
      <c r="J26" s="62"/>
    </row>
    <row r="27" spans="1:10">
      <c r="A27" s="15"/>
      <c r="B27" s="18"/>
      <c r="C27" s="13"/>
      <c r="D27" s="25" t="s">
        <v>180</v>
      </c>
      <c r="E27" s="25"/>
      <c r="F27" s="25"/>
      <c r="G27" s="25"/>
      <c r="H27" s="25"/>
      <c r="I27" s="25"/>
      <c r="J27" s="25"/>
    </row>
    <row r="28" spans="1:10">
      <c r="A28" s="15"/>
      <c r="B28" s="26" t="s">
        <v>244</v>
      </c>
      <c r="C28" s="27"/>
      <c r="D28" s="28" t="s">
        <v>182</v>
      </c>
      <c r="E28" s="29" t="s">
        <v>208</v>
      </c>
      <c r="F28" s="27"/>
      <c r="G28" s="27"/>
      <c r="H28" s="28" t="s">
        <v>182</v>
      </c>
      <c r="I28" s="29">
        <v>0.1</v>
      </c>
      <c r="J28" s="27"/>
    </row>
    <row r="29" spans="1:10">
      <c r="A29" s="15"/>
      <c r="B29" s="26"/>
      <c r="C29" s="27"/>
      <c r="D29" s="28"/>
      <c r="E29" s="29"/>
      <c r="F29" s="27"/>
      <c r="G29" s="27"/>
      <c r="H29" s="28"/>
      <c r="I29" s="29"/>
      <c r="J29" s="27"/>
    </row>
    <row r="30" spans="1:10">
      <c r="A30" s="15"/>
      <c r="B30" s="30" t="s">
        <v>236</v>
      </c>
      <c r="C30" s="31"/>
      <c r="D30" s="32">
        <v>0.4</v>
      </c>
      <c r="E30" s="32"/>
      <c r="F30" s="31"/>
      <c r="G30" s="31"/>
      <c r="H30" s="32">
        <v>0.3</v>
      </c>
      <c r="I30" s="32"/>
      <c r="J30" s="31"/>
    </row>
    <row r="31" spans="1:10">
      <c r="A31" s="15"/>
      <c r="B31" s="30"/>
      <c r="C31" s="31"/>
      <c r="D31" s="32"/>
      <c r="E31" s="32"/>
      <c r="F31" s="31"/>
      <c r="G31" s="31"/>
      <c r="H31" s="32"/>
      <c r="I31" s="32"/>
      <c r="J31" s="31"/>
    </row>
    <row r="32" spans="1:10">
      <c r="A32" s="15"/>
      <c r="B32" s="19" t="s">
        <v>245</v>
      </c>
      <c r="C32" s="17"/>
      <c r="D32" s="27"/>
      <c r="E32" s="27"/>
      <c r="F32" s="27"/>
      <c r="G32" s="17"/>
      <c r="H32" s="27"/>
      <c r="I32" s="27"/>
      <c r="J32" s="27"/>
    </row>
    <row r="33" spans="1:10">
      <c r="A33" s="15"/>
      <c r="B33" s="30" t="s">
        <v>246</v>
      </c>
      <c r="C33" s="31"/>
      <c r="D33" s="32">
        <v>0.3</v>
      </c>
      <c r="E33" s="32"/>
      <c r="F33" s="31"/>
      <c r="G33" s="31"/>
      <c r="H33" s="32">
        <v>0.3</v>
      </c>
      <c r="I33" s="32"/>
      <c r="J33" s="31"/>
    </row>
    <row r="34" spans="1:10">
      <c r="A34" s="15"/>
      <c r="B34" s="30"/>
      <c r="C34" s="31"/>
      <c r="D34" s="32"/>
      <c r="E34" s="32"/>
      <c r="F34" s="31"/>
      <c r="G34" s="31"/>
      <c r="H34" s="32"/>
      <c r="I34" s="32"/>
      <c r="J34" s="31"/>
    </row>
    <row r="35" spans="1:10" ht="15.75" thickBot="1">
      <c r="A35" s="15"/>
      <c r="B35" s="19" t="s">
        <v>247</v>
      </c>
      <c r="C35" s="17"/>
      <c r="D35" s="33" t="s">
        <v>248</v>
      </c>
      <c r="E35" s="33"/>
      <c r="F35" s="63" t="s">
        <v>239</v>
      </c>
      <c r="G35" s="17"/>
      <c r="H35" s="33" t="s">
        <v>248</v>
      </c>
      <c r="I35" s="33"/>
      <c r="J35" s="63" t="s">
        <v>239</v>
      </c>
    </row>
    <row r="36" spans="1:10" ht="15.75" thickBot="1">
      <c r="A36" s="15"/>
      <c r="B36" s="22" t="s">
        <v>249</v>
      </c>
      <c r="C36" s="13"/>
      <c r="D36" s="64" t="s">
        <v>182</v>
      </c>
      <c r="E36" s="65" t="s">
        <v>250</v>
      </c>
      <c r="F36" s="64" t="s">
        <v>239</v>
      </c>
      <c r="G36" s="13"/>
      <c r="H36" s="66" t="s">
        <v>182</v>
      </c>
      <c r="I36" s="67" t="s">
        <v>250</v>
      </c>
      <c r="J36" s="66" t="s">
        <v>239</v>
      </c>
    </row>
  </sheetData>
  <mergeCells count="74">
    <mergeCell ref="B7:J7"/>
    <mergeCell ref="B8:J8"/>
    <mergeCell ref="B9:J9"/>
    <mergeCell ref="B22:J22"/>
    <mergeCell ref="D35:E35"/>
    <mergeCell ref="H35:I35"/>
    <mergeCell ref="A1:A2"/>
    <mergeCell ref="B1:J1"/>
    <mergeCell ref="B2:J2"/>
    <mergeCell ref="B3:J3"/>
    <mergeCell ref="A4:A36"/>
    <mergeCell ref="B4:J4"/>
    <mergeCell ref="B5:J5"/>
    <mergeCell ref="B6:J6"/>
    <mergeCell ref="J30:J31"/>
    <mergeCell ref="D32:F32"/>
    <mergeCell ref="H32:J32"/>
    <mergeCell ref="B33:B34"/>
    <mergeCell ref="C33:C34"/>
    <mergeCell ref="D33:E34"/>
    <mergeCell ref="F33:F34"/>
    <mergeCell ref="G33:G34"/>
    <mergeCell ref="H33:I34"/>
    <mergeCell ref="J33:J34"/>
    <mergeCell ref="G28:G29"/>
    <mergeCell ref="H28:H29"/>
    <mergeCell ref="I28:I29"/>
    <mergeCell ref="J28:J29"/>
    <mergeCell ref="B30:B31"/>
    <mergeCell ref="C30:C31"/>
    <mergeCell ref="D30:E31"/>
    <mergeCell ref="F30:F31"/>
    <mergeCell ref="G30:G31"/>
    <mergeCell ref="H30:I31"/>
    <mergeCell ref="B23:J23"/>
    <mergeCell ref="D25:J25"/>
    <mergeCell ref="D26:F26"/>
    <mergeCell ref="H26:J26"/>
    <mergeCell ref="D27:J27"/>
    <mergeCell ref="B28:B29"/>
    <mergeCell ref="C28:C29"/>
    <mergeCell ref="D28:D29"/>
    <mergeCell ref="E28:E29"/>
    <mergeCell ref="F28:F29"/>
    <mergeCell ref="J18:J19"/>
    <mergeCell ref="B20:B21"/>
    <mergeCell ref="C20:C21"/>
    <mergeCell ref="D20:D21"/>
    <mergeCell ref="E20:E21"/>
    <mergeCell ref="F20:F21"/>
    <mergeCell ref="G20:G21"/>
    <mergeCell ref="H20:H21"/>
    <mergeCell ref="I20:I21"/>
    <mergeCell ref="J20:J21"/>
    <mergeCell ref="H15:I16"/>
    <mergeCell ref="J15:J16"/>
    <mergeCell ref="D17:E17"/>
    <mergeCell ref="H17:I17"/>
    <mergeCell ref="B18:B19"/>
    <mergeCell ref="C18:C19"/>
    <mergeCell ref="D18:E19"/>
    <mergeCell ref="F18:F19"/>
    <mergeCell ref="G18:G19"/>
    <mergeCell ref="H18:I19"/>
    <mergeCell ref="B10:J10"/>
    <mergeCell ref="D12:J12"/>
    <mergeCell ref="D13:F13"/>
    <mergeCell ref="H13:J13"/>
    <mergeCell ref="D14:J14"/>
    <mergeCell ref="B15:B16"/>
    <mergeCell ref="C15:C16"/>
    <mergeCell ref="D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51</v>
      </c>
      <c r="B1" s="1" t="s">
        <v>1</v>
      </c>
    </row>
    <row r="2" spans="1:2">
      <c r="A2" s="7"/>
      <c r="B2" s="1" t="s">
        <v>2</v>
      </c>
    </row>
    <row r="3" spans="1:2" ht="30">
      <c r="A3" s="3" t="s">
        <v>252</v>
      </c>
      <c r="B3" s="4" t="s">
        <v>5</v>
      </c>
    </row>
    <row r="4" spans="1:2">
      <c r="A4" s="15" t="s">
        <v>251</v>
      </c>
      <c r="B4" s="4" t="s">
        <v>5</v>
      </c>
    </row>
    <row r="5" spans="1:2" ht="26.25">
      <c r="A5" s="15"/>
      <c r="B5" s="11" t="s">
        <v>253</v>
      </c>
    </row>
    <row r="6" spans="1:2" ht="230.25">
      <c r="A6" s="15"/>
      <c r="B6" s="13" t="s">
        <v>254</v>
      </c>
    </row>
    <row r="7" spans="1:2" ht="102.75">
      <c r="A7" s="15"/>
      <c r="B7" s="14" t="s">
        <v>255</v>
      </c>
    </row>
    <row r="8" spans="1:2" ht="396">
      <c r="A8" s="15"/>
      <c r="B8" s="14" t="s">
        <v>256</v>
      </c>
    </row>
    <row r="9" spans="1:2" ht="409.6">
      <c r="A9" s="15"/>
      <c r="B9" s="14" t="s">
        <v>257</v>
      </c>
    </row>
    <row r="10" spans="1:2" ht="141">
      <c r="A10" s="15"/>
      <c r="B10" s="14" t="s">
        <v>258</v>
      </c>
    </row>
    <row r="11" spans="1:2" ht="179.25">
      <c r="A11" s="15"/>
      <c r="B11" s="13" t="s">
        <v>259</v>
      </c>
    </row>
    <row r="12" spans="1:2" ht="255.75">
      <c r="A12" s="15"/>
      <c r="B12" s="14" t="s">
        <v>26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61</v>
      </c>
      <c r="B1" s="1" t="s">
        <v>1</v>
      </c>
    </row>
    <row r="2" spans="1:2">
      <c r="A2" s="7"/>
      <c r="B2" s="1" t="s">
        <v>2</v>
      </c>
    </row>
    <row r="3" spans="1:2" ht="30">
      <c r="A3" s="3" t="s">
        <v>262</v>
      </c>
      <c r="B3" s="4" t="s">
        <v>5</v>
      </c>
    </row>
    <row r="4" spans="1:2">
      <c r="A4" s="15" t="s">
        <v>261</v>
      </c>
      <c r="B4" s="4" t="s">
        <v>5</v>
      </c>
    </row>
    <row r="5" spans="1:2">
      <c r="A5" s="15"/>
      <c r="B5" s="12" t="s">
        <v>263</v>
      </c>
    </row>
    <row r="6" spans="1:2" ht="179.25">
      <c r="A6" s="15"/>
      <c r="B6" s="13" t="s">
        <v>26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5.28515625" bestFit="1" customWidth="1"/>
    <col min="2" max="2" width="36.5703125" customWidth="1"/>
    <col min="3" max="3" width="27" customWidth="1"/>
    <col min="4" max="4" width="5.85546875" customWidth="1"/>
    <col min="5" max="5" width="14.7109375" customWidth="1"/>
    <col min="6" max="6" width="7.85546875" customWidth="1"/>
  </cols>
  <sheetData>
    <row r="1" spans="1:6" ht="15" customHeight="1">
      <c r="A1" s="7" t="s">
        <v>265</v>
      </c>
      <c r="B1" s="7" t="s">
        <v>1</v>
      </c>
      <c r="C1" s="7"/>
      <c r="D1" s="7"/>
      <c r="E1" s="7"/>
      <c r="F1" s="7"/>
    </row>
    <row r="2" spans="1:6" ht="15" customHeight="1">
      <c r="A2" s="7"/>
      <c r="B2" s="7" t="s">
        <v>2</v>
      </c>
      <c r="C2" s="7"/>
      <c r="D2" s="7"/>
      <c r="E2" s="7"/>
      <c r="F2" s="7"/>
    </row>
    <row r="3" spans="1:6" ht="15" customHeight="1">
      <c r="A3" s="3" t="s">
        <v>266</v>
      </c>
      <c r="B3" s="42" t="s">
        <v>5</v>
      </c>
      <c r="C3" s="42"/>
      <c r="D3" s="42"/>
      <c r="E3" s="42"/>
      <c r="F3" s="42"/>
    </row>
    <row r="4" spans="1:6" ht="15" customHeight="1">
      <c r="A4" s="15" t="s">
        <v>265</v>
      </c>
      <c r="B4" s="42" t="s">
        <v>5</v>
      </c>
      <c r="C4" s="42"/>
      <c r="D4" s="42"/>
      <c r="E4" s="42"/>
      <c r="F4" s="42"/>
    </row>
    <row r="5" spans="1:6">
      <c r="A5" s="15"/>
      <c r="B5" s="43" t="s">
        <v>267</v>
      </c>
      <c r="C5" s="43"/>
      <c r="D5" s="43"/>
      <c r="E5" s="43"/>
      <c r="F5" s="43"/>
    </row>
    <row r="6" spans="1:6" ht="25.5" customHeight="1">
      <c r="A6" s="15"/>
      <c r="B6" s="31" t="s">
        <v>268</v>
      </c>
      <c r="C6" s="31"/>
      <c r="D6" s="31"/>
      <c r="E6" s="31"/>
      <c r="F6" s="31"/>
    </row>
    <row r="7" spans="1:6">
      <c r="A7" s="15"/>
      <c r="B7" s="73" t="s">
        <v>269</v>
      </c>
      <c r="C7" s="73"/>
      <c r="D7" s="73"/>
      <c r="E7" s="73"/>
      <c r="F7" s="73"/>
    </row>
    <row r="8" spans="1:6" ht="63.75" customHeight="1">
      <c r="A8" s="15"/>
      <c r="B8" s="31" t="s">
        <v>270</v>
      </c>
      <c r="C8" s="31"/>
      <c r="D8" s="31"/>
      <c r="E8" s="31"/>
      <c r="F8" s="31"/>
    </row>
    <row r="9" spans="1:6" ht="38.25" customHeight="1">
      <c r="A9" s="15"/>
      <c r="B9" s="35" t="s">
        <v>271</v>
      </c>
      <c r="C9" s="35"/>
      <c r="D9" s="35"/>
      <c r="E9" s="35"/>
      <c r="F9" s="35"/>
    </row>
    <row r="10" spans="1:6">
      <c r="A10" s="15"/>
      <c r="B10" s="23"/>
      <c r="C10" s="23"/>
      <c r="D10" s="23"/>
      <c r="E10" s="23"/>
      <c r="F10" s="23"/>
    </row>
    <row r="11" spans="1:6">
      <c r="A11" s="15"/>
      <c r="B11" s="16"/>
      <c r="C11" s="16"/>
      <c r="D11" s="16"/>
      <c r="E11" s="16"/>
      <c r="F11" s="16"/>
    </row>
    <row r="12" spans="1:6" ht="15.75" thickBot="1">
      <c r="A12" s="15"/>
      <c r="B12" s="18"/>
      <c r="C12" s="13"/>
      <c r="D12" s="69" t="s">
        <v>272</v>
      </c>
      <c r="E12" s="69"/>
      <c r="F12" s="69"/>
    </row>
    <row r="13" spans="1:6" ht="15.75" thickBot="1">
      <c r="A13" s="15"/>
      <c r="B13" s="13"/>
      <c r="C13" s="13"/>
      <c r="D13" s="70">
        <v>2014</v>
      </c>
      <c r="E13" s="70"/>
      <c r="F13" s="70"/>
    </row>
    <row r="14" spans="1:6">
      <c r="A14" s="15"/>
      <c r="B14" s="22" t="s">
        <v>273</v>
      </c>
      <c r="C14" s="13"/>
      <c r="D14" s="38">
        <v>1.57</v>
      </c>
      <c r="E14" s="38"/>
      <c r="F14" s="14" t="s">
        <v>274</v>
      </c>
    </row>
    <row r="15" spans="1:6">
      <c r="A15" s="15"/>
      <c r="B15" s="26" t="s">
        <v>275</v>
      </c>
      <c r="C15" s="27"/>
      <c r="D15" s="29" t="s">
        <v>276</v>
      </c>
      <c r="E15" s="29"/>
      <c r="F15" s="27"/>
    </row>
    <row r="16" spans="1:6">
      <c r="A16" s="15"/>
      <c r="B16" s="26"/>
      <c r="C16" s="27"/>
      <c r="D16" s="29"/>
      <c r="E16" s="29"/>
      <c r="F16" s="27"/>
    </row>
    <row r="17" spans="1:6">
      <c r="A17" s="15"/>
      <c r="B17" s="22" t="s">
        <v>277</v>
      </c>
      <c r="C17" s="13"/>
      <c r="D17" s="32">
        <v>38</v>
      </c>
      <c r="E17" s="32"/>
      <c r="F17" s="14" t="s">
        <v>274</v>
      </c>
    </row>
    <row r="18" spans="1:6">
      <c r="A18" s="15"/>
      <c r="B18" s="19" t="s">
        <v>278</v>
      </c>
      <c r="C18" s="17"/>
      <c r="D18" s="29" t="s">
        <v>208</v>
      </c>
      <c r="E18" s="29"/>
      <c r="F18" s="20" t="s">
        <v>274</v>
      </c>
    </row>
    <row r="19" spans="1:6">
      <c r="A19" s="15"/>
      <c r="B19" s="30" t="s">
        <v>279</v>
      </c>
      <c r="C19" s="31"/>
      <c r="D19" s="71" t="s">
        <v>182</v>
      </c>
      <c r="E19" s="72">
        <v>22.3</v>
      </c>
      <c r="F19" s="31"/>
    </row>
    <row r="20" spans="1:6">
      <c r="A20" s="15"/>
      <c r="B20" s="30"/>
      <c r="C20" s="31"/>
      <c r="D20" s="71"/>
      <c r="E20" s="72"/>
      <c r="F20" s="31"/>
    </row>
    <row r="21" spans="1:6" ht="89.25" customHeight="1">
      <c r="A21" s="15"/>
      <c r="B21" s="31" t="s">
        <v>280</v>
      </c>
      <c r="C21" s="31"/>
      <c r="D21" s="31"/>
      <c r="E21" s="31"/>
      <c r="F21" s="31"/>
    </row>
    <row r="22" spans="1:6" ht="51" customHeight="1">
      <c r="A22" s="15"/>
      <c r="B22" s="31" t="s">
        <v>281</v>
      </c>
      <c r="C22" s="31"/>
      <c r="D22" s="31"/>
      <c r="E22" s="31"/>
      <c r="F22" s="31"/>
    </row>
    <row r="23" spans="1:6">
      <c r="A23" s="15"/>
      <c r="B23" s="73" t="s">
        <v>282</v>
      </c>
      <c r="C23" s="73"/>
      <c r="D23" s="73"/>
      <c r="E23" s="73"/>
      <c r="F23" s="73"/>
    </row>
    <row r="24" spans="1:6" ht="89.25" customHeight="1">
      <c r="A24" s="15"/>
      <c r="B24" s="31" t="s">
        <v>283</v>
      </c>
      <c r="C24" s="31"/>
      <c r="D24" s="31"/>
      <c r="E24" s="31"/>
      <c r="F24" s="31"/>
    </row>
    <row r="25" spans="1:6" ht="51" customHeight="1">
      <c r="A25" s="15"/>
      <c r="B25" s="31" t="s">
        <v>284</v>
      </c>
      <c r="C25" s="31"/>
      <c r="D25" s="31"/>
      <c r="E25" s="31"/>
      <c r="F25" s="31"/>
    </row>
    <row r="26" spans="1:6">
      <c r="A26" s="15"/>
      <c r="B26" s="73" t="s">
        <v>285</v>
      </c>
      <c r="C26" s="73"/>
      <c r="D26" s="73"/>
      <c r="E26" s="73"/>
      <c r="F26" s="73"/>
    </row>
    <row r="27" spans="1:6" ht="102" customHeight="1">
      <c r="A27" s="15"/>
      <c r="B27" s="31" t="s">
        <v>286</v>
      </c>
      <c r="C27" s="31"/>
      <c r="D27" s="31"/>
      <c r="E27" s="31"/>
      <c r="F27" s="31"/>
    </row>
    <row r="28" spans="1:6" ht="63.75" customHeight="1">
      <c r="A28" s="15"/>
      <c r="B28" s="31" t="s">
        <v>287</v>
      </c>
      <c r="C28" s="31"/>
      <c r="D28" s="31"/>
      <c r="E28" s="31"/>
      <c r="F28" s="31"/>
    </row>
    <row r="29" spans="1:6" ht="51" customHeight="1">
      <c r="A29" s="15"/>
      <c r="B29" s="31" t="s">
        <v>288</v>
      </c>
      <c r="C29" s="31"/>
      <c r="D29" s="31"/>
      <c r="E29" s="31"/>
      <c r="F29" s="31"/>
    </row>
  </sheetData>
  <mergeCells count="35">
    <mergeCell ref="B25:F25"/>
    <mergeCell ref="B26:F26"/>
    <mergeCell ref="B27:F27"/>
    <mergeCell ref="B28:F28"/>
    <mergeCell ref="B29:F29"/>
    <mergeCell ref="B8:F8"/>
    <mergeCell ref="B9:F9"/>
    <mergeCell ref="B21:F21"/>
    <mergeCell ref="B22:F22"/>
    <mergeCell ref="B23:F23"/>
    <mergeCell ref="B24:F24"/>
    <mergeCell ref="F19:F20"/>
    <mergeCell ref="A1:A2"/>
    <mergeCell ref="B1:F1"/>
    <mergeCell ref="B2:F2"/>
    <mergeCell ref="B3:F3"/>
    <mergeCell ref="A4:A29"/>
    <mergeCell ref="B4:F4"/>
    <mergeCell ref="B5:F5"/>
    <mergeCell ref="B6:F6"/>
    <mergeCell ref="B7:F7"/>
    <mergeCell ref="D17:E17"/>
    <mergeCell ref="D18:E18"/>
    <mergeCell ref="B19:B20"/>
    <mergeCell ref="C19:C20"/>
    <mergeCell ref="D19:D20"/>
    <mergeCell ref="E19:E20"/>
    <mergeCell ref="B10:F10"/>
    <mergeCell ref="D12:F12"/>
    <mergeCell ref="D13:F13"/>
    <mergeCell ref="D14:E14"/>
    <mergeCell ref="B15:B16"/>
    <mergeCell ref="C15:C16"/>
    <mergeCell ref="D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7" bestFit="1" customWidth="1"/>
    <col min="2" max="2" width="36.5703125" bestFit="1" customWidth="1"/>
    <col min="3" max="3" width="19" customWidth="1"/>
    <col min="4" max="4" width="10.28515625" customWidth="1"/>
    <col min="5" max="6" width="19" customWidth="1"/>
    <col min="7" max="7" width="10.28515625" customWidth="1"/>
    <col min="8" max="8" width="19" customWidth="1"/>
  </cols>
  <sheetData>
    <row r="1" spans="1:8" ht="15" customHeight="1">
      <c r="A1" s="7" t="s">
        <v>289</v>
      </c>
      <c r="B1" s="7" t="s">
        <v>1</v>
      </c>
      <c r="C1" s="7"/>
      <c r="D1" s="7"/>
      <c r="E1" s="7"/>
      <c r="F1" s="7"/>
      <c r="G1" s="7"/>
      <c r="H1" s="7"/>
    </row>
    <row r="2" spans="1:8" ht="15" customHeight="1">
      <c r="A2" s="7"/>
      <c r="B2" s="7" t="s">
        <v>2</v>
      </c>
      <c r="C2" s="7"/>
      <c r="D2" s="7"/>
      <c r="E2" s="7"/>
      <c r="F2" s="7"/>
      <c r="G2" s="7"/>
      <c r="H2" s="7"/>
    </row>
    <row r="3" spans="1:8" ht="15" customHeight="1">
      <c r="A3" s="3" t="s">
        <v>290</v>
      </c>
      <c r="B3" s="42" t="s">
        <v>5</v>
      </c>
      <c r="C3" s="42"/>
      <c r="D3" s="42"/>
      <c r="E3" s="42"/>
      <c r="F3" s="42"/>
      <c r="G3" s="42"/>
      <c r="H3" s="42"/>
    </row>
    <row r="4" spans="1:8" ht="15" customHeight="1">
      <c r="A4" s="15" t="s">
        <v>289</v>
      </c>
      <c r="B4" s="42" t="s">
        <v>5</v>
      </c>
      <c r="C4" s="42"/>
      <c r="D4" s="42"/>
      <c r="E4" s="42"/>
      <c r="F4" s="42"/>
      <c r="G4" s="42"/>
      <c r="H4" s="42"/>
    </row>
    <row r="5" spans="1:8">
      <c r="A5" s="15"/>
      <c r="B5" s="43" t="s">
        <v>291</v>
      </c>
      <c r="C5" s="43"/>
      <c r="D5" s="43"/>
      <c r="E5" s="43"/>
      <c r="F5" s="43"/>
      <c r="G5" s="43"/>
      <c r="H5" s="43"/>
    </row>
    <row r="6" spans="1:8" ht="38.25" customHeight="1">
      <c r="A6" s="15"/>
      <c r="B6" s="31" t="s">
        <v>292</v>
      </c>
      <c r="C6" s="31"/>
      <c r="D6" s="31"/>
      <c r="E6" s="31"/>
      <c r="F6" s="31"/>
      <c r="G6" s="31"/>
      <c r="H6" s="31"/>
    </row>
    <row r="7" spans="1:8" ht="25.5" customHeight="1">
      <c r="A7" s="15"/>
      <c r="B7" s="31" t="s">
        <v>293</v>
      </c>
      <c r="C7" s="31"/>
      <c r="D7" s="31"/>
      <c r="E7" s="31"/>
      <c r="F7" s="31"/>
      <c r="G7" s="31"/>
      <c r="H7" s="31"/>
    </row>
    <row r="8" spans="1:8">
      <c r="A8" s="15"/>
      <c r="B8" s="23"/>
      <c r="C8" s="23"/>
      <c r="D8" s="23"/>
      <c r="E8" s="23"/>
      <c r="F8" s="23"/>
      <c r="G8" s="23"/>
      <c r="H8" s="23"/>
    </row>
    <row r="9" spans="1:8">
      <c r="A9" s="15"/>
      <c r="B9" s="16"/>
      <c r="C9" s="16"/>
      <c r="D9" s="16"/>
      <c r="E9" s="16"/>
      <c r="F9" s="16"/>
      <c r="G9" s="16"/>
      <c r="H9" s="16"/>
    </row>
    <row r="10" spans="1:8" ht="15.75" thickBot="1">
      <c r="A10" s="15"/>
      <c r="B10" s="18"/>
      <c r="C10" s="13"/>
      <c r="D10" s="61" t="s">
        <v>235</v>
      </c>
      <c r="E10" s="61"/>
      <c r="F10" s="61"/>
      <c r="G10" s="61"/>
      <c r="H10" s="61"/>
    </row>
    <row r="11" spans="1:8" ht="15.75" thickBot="1">
      <c r="A11" s="15"/>
      <c r="B11" s="18"/>
      <c r="C11" s="13"/>
      <c r="D11" s="62">
        <v>2014</v>
      </c>
      <c r="E11" s="62"/>
      <c r="F11" s="60"/>
      <c r="G11" s="62">
        <v>2013</v>
      </c>
      <c r="H11" s="62"/>
    </row>
    <row r="12" spans="1:8">
      <c r="A12" s="15"/>
      <c r="B12" s="18"/>
      <c r="C12" s="13"/>
      <c r="D12" s="25" t="s">
        <v>294</v>
      </c>
      <c r="E12" s="25"/>
      <c r="F12" s="25"/>
      <c r="G12" s="25"/>
      <c r="H12" s="25"/>
    </row>
    <row r="13" spans="1:8">
      <c r="A13" s="15"/>
      <c r="B13" s="26" t="s">
        <v>295</v>
      </c>
      <c r="C13" s="27"/>
      <c r="D13" s="29">
        <v>69.7</v>
      </c>
      <c r="E13" s="27"/>
      <c r="F13" s="27"/>
      <c r="G13" s="29">
        <v>70</v>
      </c>
      <c r="H13" s="27"/>
    </row>
    <row r="14" spans="1:8">
      <c r="A14" s="15"/>
      <c r="B14" s="26"/>
      <c r="C14" s="27"/>
      <c r="D14" s="29"/>
      <c r="E14" s="27"/>
      <c r="F14" s="27"/>
      <c r="G14" s="29"/>
      <c r="H14" s="27"/>
    </row>
    <row r="15" spans="1:8">
      <c r="A15" s="15"/>
      <c r="B15" s="30" t="s">
        <v>296</v>
      </c>
      <c r="C15" s="31"/>
      <c r="D15" s="32" t="s">
        <v>208</v>
      </c>
      <c r="E15" s="31"/>
      <c r="F15" s="31"/>
      <c r="G15" s="32">
        <v>0.3</v>
      </c>
      <c r="H15" s="31"/>
    </row>
    <row r="16" spans="1:8" ht="15.75" thickBot="1">
      <c r="A16" s="15"/>
      <c r="B16" s="30"/>
      <c r="C16" s="31"/>
      <c r="D16" s="47"/>
      <c r="E16" s="48"/>
      <c r="F16" s="31"/>
      <c r="G16" s="47"/>
      <c r="H16" s="48"/>
    </row>
    <row r="17" spans="1:8">
      <c r="A17" s="15"/>
      <c r="B17" s="26" t="s">
        <v>297</v>
      </c>
      <c r="C17" s="27"/>
      <c r="D17" s="51">
        <v>69.7</v>
      </c>
      <c r="E17" s="53"/>
      <c r="F17" s="27"/>
      <c r="G17" s="51">
        <v>70.3</v>
      </c>
      <c r="H17" s="53"/>
    </row>
    <row r="18" spans="1:8" ht="15.75" thickBot="1">
      <c r="A18" s="15"/>
      <c r="B18" s="26"/>
      <c r="C18" s="27"/>
      <c r="D18" s="52"/>
      <c r="E18" s="54"/>
      <c r="F18" s="27"/>
      <c r="G18" s="52"/>
      <c r="H18" s="54"/>
    </row>
    <row r="19" spans="1:8" ht="51" customHeight="1" thickTop="1">
      <c r="A19" s="15"/>
      <c r="B19" s="31" t="s">
        <v>298</v>
      </c>
      <c r="C19" s="31"/>
      <c r="D19" s="31"/>
      <c r="E19" s="31"/>
      <c r="F19" s="31"/>
      <c r="G19" s="31"/>
      <c r="H19" s="31"/>
    </row>
  </sheetData>
  <mergeCells count="36">
    <mergeCell ref="B19:H19"/>
    <mergeCell ref="H17:H18"/>
    <mergeCell ref="A1:A2"/>
    <mergeCell ref="B1:H1"/>
    <mergeCell ref="B2:H2"/>
    <mergeCell ref="B3:H3"/>
    <mergeCell ref="A4:A19"/>
    <mergeCell ref="B4:H4"/>
    <mergeCell ref="B5:H5"/>
    <mergeCell ref="B6:H6"/>
    <mergeCell ref="B7:H7"/>
    <mergeCell ref="B17:B18"/>
    <mergeCell ref="C17:C18"/>
    <mergeCell ref="D17:D18"/>
    <mergeCell ref="E17:E18"/>
    <mergeCell ref="F17:F18"/>
    <mergeCell ref="G17:G18"/>
    <mergeCell ref="G13:G14"/>
    <mergeCell ref="H13:H14"/>
    <mergeCell ref="B15:B16"/>
    <mergeCell ref="C15:C16"/>
    <mergeCell ref="D15:D16"/>
    <mergeCell ref="E15:E16"/>
    <mergeCell ref="F15:F16"/>
    <mergeCell ref="G15:G16"/>
    <mergeCell ref="H15:H16"/>
    <mergeCell ref="B8:H8"/>
    <mergeCell ref="D10:H10"/>
    <mergeCell ref="D11:E11"/>
    <mergeCell ref="G11:H11"/>
    <mergeCell ref="D12:H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358</v>
      </c>
      <c r="C4" s="9">
        <v>451.5</v>
      </c>
    </row>
    <row r="5" spans="1:3">
      <c r="A5" s="2" t="s">
        <v>29</v>
      </c>
      <c r="B5" s="4">
        <v>1.6</v>
      </c>
      <c r="C5" s="4">
        <v>2.4</v>
      </c>
    </row>
    <row r="6" spans="1:3">
      <c r="A6" s="2" t="s">
        <v>30</v>
      </c>
      <c r="B6" s="4">
        <v>359.6</v>
      </c>
      <c r="C6" s="4">
        <v>453.9</v>
      </c>
    </row>
    <row r="7" spans="1:3">
      <c r="A7" s="3" t="s">
        <v>31</v>
      </c>
      <c r="B7" s="4" t="s">
        <v>5</v>
      </c>
      <c r="C7" s="4" t="s">
        <v>5</v>
      </c>
    </row>
    <row r="8" spans="1:3" ht="30">
      <c r="A8" s="2" t="s">
        <v>32</v>
      </c>
      <c r="B8" s="4">
        <v>304</v>
      </c>
      <c r="C8" s="4">
        <v>382.4</v>
      </c>
    </row>
    <row r="9" spans="1:3" ht="30">
      <c r="A9" s="2" t="s">
        <v>33</v>
      </c>
      <c r="B9" s="4">
        <v>21.9</v>
      </c>
      <c r="C9" s="4">
        <v>20.6</v>
      </c>
    </row>
    <row r="10" spans="1:3" ht="30">
      <c r="A10" s="2" t="s">
        <v>34</v>
      </c>
      <c r="B10" s="4">
        <v>29</v>
      </c>
      <c r="C10" s="4">
        <v>23.9</v>
      </c>
    </row>
    <row r="11" spans="1:3">
      <c r="A11" s="2" t="s">
        <v>35</v>
      </c>
      <c r="B11" s="4">
        <v>354.9</v>
      </c>
      <c r="C11" s="4">
        <v>426.9</v>
      </c>
    </row>
    <row r="12" spans="1:3">
      <c r="A12" s="2" t="s">
        <v>36</v>
      </c>
      <c r="B12" s="4">
        <v>4.7</v>
      </c>
      <c r="C12" s="4">
        <v>27</v>
      </c>
    </row>
    <row r="13" spans="1:3">
      <c r="A13" s="2" t="s">
        <v>37</v>
      </c>
      <c r="B13" s="4">
        <v>12.1</v>
      </c>
      <c r="C13" s="4">
        <v>15.8</v>
      </c>
    </row>
    <row r="14" spans="1:3" ht="45">
      <c r="A14" s="2" t="s">
        <v>38</v>
      </c>
      <c r="B14" s="4">
        <v>-7.4</v>
      </c>
      <c r="C14" s="4">
        <v>11.2</v>
      </c>
    </row>
    <row r="15" spans="1:3">
      <c r="A15" s="2" t="s">
        <v>39</v>
      </c>
      <c r="B15" s="4">
        <v>-4.2</v>
      </c>
      <c r="C15" s="4">
        <v>4.8</v>
      </c>
    </row>
    <row r="16" spans="1:3">
      <c r="A16" s="2" t="s">
        <v>40</v>
      </c>
      <c r="B16" s="4">
        <v>0.6</v>
      </c>
      <c r="C16" s="4">
        <v>0</v>
      </c>
    </row>
    <row r="17" spans="1:3">
      <c r="A17" s="2" t="s">
        <v>41</v>
      </c>
      <c r="B17" s="4">
        <v>-3.8</v>
      </c>
      <c r="C17" s="4">
        <v>6.4</v>
      </c>
    </row>
    <row r="18" spans="1:3" ht="30">
      <c r="A18" s="2" t="s">
        <v>42</v>
      </c>
      <c r="B18" s="4">
        <v>4</v>
      </c>
      <c r="C18" s="4">
        <v>4.3</v>
      </c>
    </row>
    <row r="19" spans="1:3" ht="30">
      <c r="A19" s="2" t="s">
        <v>43</v>
      </c>
      <c r="B19" s="9">
        <v>-7.8</v>
      </c>
      <c r="C19" s="9">
        <v>2.1</v>
      </c>
    </row>
    <row r="20" spans="1:3" ht="45">
      <c r="A20" s="3" t="s">
        <v>44</v>
      </c>
      <c r="B20" s="4" t="s">
        <v>5</v>
      </c>
      <c r="C20" s="4" t="s">
        <v>5</v>
      </c>
    </row>
    <row r="21" spans="1:3">
      <c r="A21" s="2" t="s">
        <v>45</v>
      </c>
      <c r="B21" s="9">
        <v>-0.11</v>
      </c>
      <c r="C21" s="9">
        <v>0.03</v>
      </c>
    </row>
    <row r="22" spans="1:3">
      <c r="A22" s="2" t="s">
        <v>46</v>
      </c>
      <c r="B22" s="9">
        <v>-0.11</v>
      </c>
      <c r="C22" s="9">
        <v>0.03</v>
      </c>
    </row>
    <row r="23" spans="1:3" ht="30">
      <c r="A23" s="3" t="s">
        <v>47</v>
      </c>
      <c r="B23" s="4" t="s">
        <v>5</v>
      </c>
      <c r="C23" s="4" t="s">
        <v>5</v>
      </c>
    </row>
    <row r="24" spans="1:3">
      <c r="A24" s="2" t="s">
        <v>45</v>
      </c>
      <c r="B24" s="4">
        <v>69.7</v>
      </c>
      <c r="C24" s="4">
        <v>70</v>
      </c>
    </row>
    <row r="25" spans="1:3">
      <c r="A25" s="2" t="s">
        <v>46</v>
      </c>
      <c r="B25" s="4">
        <v>69.7</v>
      </c>
      <c r="C25" s="4">
        <v>7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5" width="4.140625" bestFit="1" customWidth="1"/>
    <col min="6" max="6" width="1.5703125" bestFit="1" customWidth="1"/>
    <col min="7" max="7" width="6.5703125" customWidth="1"/>
    <col min="8" max="8" width="16.85546875" customWidth="1"/>
    <col min="9" max="9" width="5.140625" customWidth="1"/>
    <col min="11" max="11" width="2" bestFit="1" customWidth="1"/>
    <col min="12" max="12" width="5.140625" bestFit="1" customWidth="1"/>
    <col min="13" max="13" width="1.5703125" bestFit="1" customWidth="1"/>
  </cols>
  <sheetData>
    <row r="1" spans="1:13" ht="15" customHeight="1">
      <c r="A1" s="7" t="s">
        <v>2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0</v>
      </c>
      <c r="B3" s="42" t="s">
        <v>5</v>
      </c>
      <c r="C3" s="42"/>
      <c r="D3" s="42"/>
      <c r="E3" s="42"/>
      <c r="F3" s="42"/>
      <c r="G3" s="42"/>
      <c r="H3" s="42"/>
      <c r="I3" s="42"/>
      <c r="J3" s="42"/>
      <c r="K3" s="42"/>
      <c r="L3" s="42"/>
      <c r="M3" s="42"/>
    </row>
    <row r="4" spans="1:13" ht="15" customHeight="1">
      <c r="A4" s="15" t="s">
        <v>299</v>
      </c>
      <c r="B4" s="42" t="s">
        <v>5</v>
      </c>
      <c r="C4" s="42"/>
      <c r="D4" s="42"/>
      <c r="E4" s="42"/>
      <c r="F4" s="42"/>
      <c r="G4" s="42"/>
      <c r="H4" s="42"/>
      <c r="I4" s="42"/>
      <c r="J4" s="42"/>
      <c r="K4" s="42"/>
      <c r="L4" s="42"/>
      <c r="M4" s="42"/>
    </row>
    <row r="5" spans="1:13">
      <c r="A5" s="15"/>
      <c r="B5" s="43" t="s">
        <v>300</v>
      </c>
      <c r="C5" s="43"/>
      <c r="D5" s="43"/>
      <c r="E5" s="43"/>
      <c r="F5" s="43"/>
      <c r="G5" s="43"/>
      <c r="H5" s="43"/>
      <c r="I5" s="43"/>
      <c r="J5" s="43"/>
      <c r="K5" s="43"/>
      <c r="L5" s="43"/>
      <c r="M5" s="43"/>
    </row>
    <row r="6" spans="1:13">
      <c r="A6" s="15"/>
      <c r="B6" s="31" t="s">
        <v>301</v>
      </c>
      <c r="C6" s="31"/>
      <c r="D6" s="31"/>
      <c r="E6" s="31"/>
      <c r="F6" s="31"/>
      <c r="G6" s="31"/>
      <c r="H6" s="31"/>
      <c r="I6" s="31"/>
      <c r="J6" s="31"/>
      <c r="K6" s="31"/>
      <c r="L6" s="31"/>
      <c r="M6" s="31"/>
    </row>
    <row r="7" spans="1:13">
      <c r="A7" s="15"/>
      <c r="B7" s="23"/>
      <c r="C7" s="23"/>
      <c r="D7" s="23"/>
      <c r="E7" s="23"/>
      <c r="F7" s="23"/>
      <c r="G7" s="23"/>
      <c r="H7" s="23"/>
      <c r="I7" s="23"/>
      <c r="J7" s="23"/>
      <c r="K7" s="23"/>
      <c r="L7" s="23"/>
      <c r="M7" s="23"/>
    </row>
    <row r="8" spans="1:13">
      <c r="A8" s="15"/>
      <c r="B8" s="16"/>
      <c r="C8" s="16"/>
      <c r="D8" s="16"/>
      <c r="E8" s="16"/>
      <c r="F8" s="16"/>
      <c r="G8" s="16"/>
      <c r="H8" s="16"/>
      <c r="I8" s="16"/>
      <c r="J8" s="16"/>
      <c r="K8" s="16"/>
      <c r="L8" s="16"/>
      <c r="M8" s="16"/>
    </row>
    <row r="9" spans="1:13" ht="15.75" thickBot="1">
      <c r="A9" s="15"/>
      <c r="B9" s="13"/>
      <c r="C9" s="61" t="s">
        <v>302</v>
      </c>
      <c r="D9" s="61"/>
      <c r="E9" s="61"/>
      <c r="F9" s="13"/>
      <c r="G9" s="61" t="s">
        <v>303</v>
      </c>
      <c r="H9" s="61"/>
      <c r="I9" s="61"/>
      <c r="J9" s="13"/>
      <c r="K9" s="61" t="s">
        <v>141</v>
      </c>
      <c r="L9" s="61"/>
      <c r="M9" s="61"/>
    </row>
    <row r="10" spans="1:13">
      <c r="A10" s="15"/>
      <c r="B10" s="13"/>
      <c r="C10" s="25" t="s">
        <v>180</v>
      </c>
      <c r="D10" s="25"/>
      <c r="E10" s="25"/>
      <c r="F10" s="25"/>
      <c r="G10" s="25"/>
      <c r="H10" s="25"/>
      <c r="I10" s="25"/>
      <c r="J10" s="25"/>
      <c r="K10" s="25"/>
      <c r="L10" s="25"/>
      <c r="M10" s="25"/>
    </row>
    <row r="11" spans="1:13">
      <c r="A11" s="15"/>
      <c r="B11" s="74" t="s">
        <v>304</v>
      </c>
      <c r="C11" s="20" t="s">
        <v>182</v>
      </c>
      <c r="D11" s="21" t="s">
        <v>305</v>
      </c>
      <c r="E11" s="20" t="s">
        <v>239</v>
      </c>
      <c r="F11" s="17"/>
      <c r="G11" s="20" t="s">
        <v>182</v>
      </c>
      <c r="H11" s="21" t="s">
        <v>306</v>
      </c>
      <c r="I11" s="20" t="s">
        <v>239</v>
      </c>
      <c r="J11" s="17"/>
      <c r="K11" s="20" t="s">
        <v>182</v>
      </c>
      <c r="L11" s="21" t="s">
        <v>307</v>
      </c>
      <c r="M11" s="20" t="s">
        <v>239</v>
      </c>
    </row>
    <row r="12" spans="1:13">
      <c r="A12" s="15"/>
      <c r="B12" s="78" t="s">
        <v>308</v>
      </c>
      <c r="C12" s="32" t="s">
        <v>208</v>
      </c>
      <c r="D12" s="32"/>
      <c r="E12" s="31"/>
      <c r="F12" s="31"/>
      <c r="G12" s="32">
        <v>0.8</v>
      </c>
      <c r="H12" s="32"/>
      <c r="I12" s="31"/>
      <c r="J12" s="31"/>
      <c r="K12" s="32">
        <v>0.8</v>
      </c>
      <c r="L12" s="32"/>
      <c r="M12" s="31"/>
    </row>
    <row r="13" spans="1:13">
      <c r="A13" s="15"/>
      <c r="B13" s="78"/>
      <c r="C13" s="32"/>
      <c r="D13" s="32"/>
      <c r="E13" s="31"/>
      <c r="F13" s="31"/>
      <c r="G13" s="32"/>
      <c r="H13" s="32"/>
      <c r="I13" s="31"/>
      <c r="J13" s="31"/>
      <c r="K13" s="32"/>
      <c r="L13" s="32"/>
      <c r="M13" s="31"/>
    </row>
    <row r="14" spans="1:13">
      <c r="A14" s="15"/>
      <c r="B14" s="57" t="s">
        <v>309</v>
      </c>
      <c r="C14" s="29" t="s">
        <v>240</v>
      </c>
      <c r="D14" s="29"/>
      <c r="E14" s="28" t="s">
        <v>239</v>
      </c>
      <c r="F14" s="27"/>
      <c r="G14" s="29" t="s">
        <v>208</v>
      </c>
      <c r="H14" s="29"/>
      <c r="I14" s="27"/>
      <c r="J14" s="27"/>
      <c r="K14" s="29" t="s">
        <v>240</v>
      </c>
      <c r="L14" s="29"/>
      <c r="M14" s="28" t="s">
        <v>239</v>
      </c>
    </row>
    <row r="15" spans="1:13" ht="15.75" thickBot="1">
      <c r="A15" s="15"/>
      <c r="B15" s="57"/>
      <c r="C15" s="33"/>
      <c r="D15" s="33"/>
      <c r="E15" s="79"/>
      <c r="F15" s="27"/>
      <c r="G15" s="33"/>
      <c r="H15" s="33"/>
      <c r="I15" s="34"/>
      <c r="J15" s="27"/>
      <c r="K15" s="33"/>
      <c r="L15" s="33"/>
      <c r="M15" s="79"/>
    </row>
    <row r="16" spans="1:13">
      <c r="A16" s="15"/>
      <c r="B16" s="78" t="s">
        <v>310</v>
      </c>
      <c r="C16" s="38" t="s">
        <v>240</v>
      </c>
      <c r="D16" s="38"/>
      <c r="E16" s="36" t="s">
        <v>239</v>
      </c>
      <c r="F16" s="31"/>
      <c r="G16" s="38">
        <v>0.8</v>
      </c>
      <c r="H16" s="38"/>
      <c r="I16" s="40"/>
      <c r="J16" s="31"/>
      <c r="K16" s="38">
        <v>0.2</v>
      </c>
      <c r="L16" s="38"/>
      <c r="M16" s="40"/>
    </row>
    <row r="17" spans="1:13" ht="15.75" thickBot="1">
      <c r="A17" s="15"/>
      <c r="B17" s="78"/>
      <c r="C17" s="47"/>
      <c r="D17" s="47"/>
      <c r="E17" s="80"/>
      <c r="F17" s="31"/>
      <c r="G17" s="47"/>
      <c r="H17" s="47"/>
      <c r="I17" s="48"/>
      <c r="J17" s="31"/>
      <c r="K17" s="47"/>
      <c r="L17" s="47"/>
      <c r="M17" s="48"/>
    </row>
    <row r="18" spans="1:13" ht="15.75" thickBot="1">
      <c r="A18" s="15"/>
      <c r="B18" s="74" t="s">
        <v>311</v>
      </c>
      <c r="C18" s="76" t="s">
        <v>182</v>
      </c>
      <c r="D18" s="77" t="s">
        <v>312</v>
      </c>
      <c r="E18" s="76" t="s">
        <v>239</v>
      </c>
      <c r="F18" s="17"/>
      <c r="G18" s="76" t="s">
        <v>182</v>
      </c>
      <c r="H18" s="77" t="s">
        <v>313</v>
      </c>
      <c r="I18" s="76" t="s">
        <v>239</v>
      </c>
      <c r="J18" s="17"/>
      <c r="K18" s="76" t="s">
        <v>182</v>
      </c>
      <c r="L18" s="77" t="s">
        <v>314</v>
      </c>
      <c r="M18" s="76" t="s">
        <v>239</v>
      </c>
    </row>
    <row r="19" spans="1:13" ht="15.75" thickTop="1">
      <c r="A19" s="15"/>
      <c r="B19" s="23"/>
      <c r="C19" s="23"/>
      <c r="D19" s="23"/>
      <c r="E19" s="23"/>
      <c r="F19" s="23"/>
      <c r="G19" s="23"/>
      <c r="H19" s="23"/>
      <c r="I19" s="23"/>
      <c r="J19" s="23"/>
      <c r="K19" s="23"/>
      <c r="L19" s="23"/>
      <c r="M19" s="23"/>
    </row>
    <row r="20" spans="1:13">
      <c r="A20" s="15"/>
      <c r="B20" s="16"/>
      <c r="C20" s="16"/>
      <c r="D20" s="16"/>
      <c r="E20" s="16"/>
      <c r="F20" s="16"/>
      <c r="G20" s="16"/>
      <c r="H20" s="16"/>
      <c r="I20" s="16"/>
      <c r="J20" s="16"/>
      <c r="K20" s="16"/>
      <c r="L20" s="16"/>
      <c r="M20" s="16"/>
    </row>
    <row r="21" spans="1:13" ht="15.75" thickBot="1">
      <c r="A21" s="15"/>
      <c r="B21" s="13"/>
      <c r="C21" s="61" t="s">
        <v>302</v>
      </c>
      <c r="D21" s="61"/>
      <c r="E21" s="61"/>
      <c r="F21" s="13"/>
      <c r="G21" s="61" t="s">
        <v>303</v>
      </c>
      <c r="H21" s="61"/>
      <c r="I21" s="61"/>
      <c r="J21" s="13"/>
      <c r="K21" s="61" t="s">
        <v>141</v>
      </c>
      <c r="L21" s="61"/>
      <c r="M21" s="61"/>
    </row>
    <row r="22" spans="1:13">
      <c r="A22" s="15"/>
      <c r="B22" s="13"/>
      <c r="C22" s="25" t="s">
        <v>180</v>
      </c>
      <c r="D22" s="25"/>
      <c r="E22" s="25"/>
      <c r="F22" s="25"/>
      <c r="G22" s="25"/>
      <c r="H22" s="25"/>
      <c r="I22" s="25"/>
      <c r="J22" s="25"/>
      <c r="K22" s="25"/>
      <c r="L22" s="25"/>
      <c r="M22" s="25"/>
    </row>
    <row r="23" spans="1:13">
      <c r="A23" s="15"/>
      <c r="B23" s="74" t="s">
        <v>315</v>
      </c>
      <c r="C23" s="20" t="s">
        <v>182</v>
      </c>
      <c r="D23" s="21" t="s">
        <v>316</v>
      </c>
      <c r="E23" s="20" t="s">
        <v>239</v>
      </c>
      <c r="F23" s="17"/>
      <c r="G23" s="20" t="s">
        <v>182</v>
      </c>
      <c r="H23" s="21" t="s">
        <v>317</v>
      </c>
      <c r="I23" s="20" t="s">
        <v>239</v>
      </c>
      <c r="J23" s="17"/>
      <c r="K23" s="20" t="s">
        <v>182</v>
      </c>
      <c r="L23" s="21" t="s">
        <v>318</v>
      </c>
      <c r="M23" s="20" t="s">
        <v>239</v>
      </c>
    </row>
    <row r="24" spans="1:13">
      <c r="A24" s="15"/>
      <c r="B24" s="78" t="s">
        <v>308</v>
      </c>
      <c r="C24" s="32" t="s">
        <v>208</v>
      </c>
      <c r="D24" s="32"/>
      <c r="E24" s="31"/>
      <c r="F24" s="31"/>
      <c r="G24" s="32">
        <v>0.1</v>
      </c>
      <c r="H24" s="32"/>
      <c r="I24" s="31"/>
      <c r="J24" s="31"/>
      <c r="K24" s="32">
        <v>0.1</v>
      </c>
      <c r="L24" s="32"/>
      <c r="M24" s="31"/>
    </row>
    <row r="25" spans="1:13">
      <c r="A25" s="15"/>
      <c r="B25" s="78"/>
      <c r="C25" s="32"/>
      <c r="D25" s="32"/>
      <c r="E25" s="31"/>
      <c r="F25" s="31"/>
      <c r="G25" s="32"/>
      <c r="H25" s="32"/>
      <c r="I25" s="31"/>
      <c r="J25" s="31"/>
      <c r="K25" s="32"/>
      <c r="L25" s="32"/>
      <c r="M25" s="31"/>
    </row>
    <row r="26" spans="1:13">
      <c r="A26" s="15"/>
      <c r="B26" s="57" t="s">
        <v>309</v>
      </c>
      <c r="C26" s="29" t="s">
        <v>319</v>
      </c>
      <c r="D26" s="29"/>
      <c r="E26" s="28" t="s">
        <v>239</v>
      </c>
      <c r="F26" s="27"/>
      <c r="G26" s="29" t="s">
        <v>208</v>
      </c>
      <c r="H26" s="29"/>
      <c r="I26" s="27"/>
      <c r="J26" s="27"/>
      <c r="K26" s="29" t="s">
        <v>319</v>
      </c>
      <c r="L26" s="29"/>
      <c r="M26" s="28" t="s">
        <v>239</v>
      </c>
    </row>
    <row r="27" spans="1:13" ht="15.75" thickBot="1">
      <c r="A27" s="15"/>
      <c r="B27" s="57"/>
      <c r="C27" s="33"/>
      <c r="D27" s="33"/>
      <c r="E27" s="79"/>
      <c r="F27" s="27"/>
      <c r="G27" s="33"/>
      <c r="H27" s="33"/>
      <c r="I27" s="34"/>
      <c r="J27" s="27"/>
      <c r="K27" s="33"/>
      <c r="L27" s="33"/>
      <c r="M27" s="79"/>
    </row>
    <row r="28" spans="1:13">
      <c r="A28" s="15"/>
      <c r="B28" s="78" t="s">
        <v>310</v>
      </c>
      <c r="C28" s="38" t="s">
        <v>319</v>
      </c>
      <c r="D28" s="38"/>
      <c r="E28" s="36" t="s">
        <v>239</v>
      </c>
      <c r="F28" s="31"/>
      <c r="G28" s="38">
        <v>0.1</v>
      </c>
      <c r="H28" s="38"/>
      <c r="I28" s="40"/>
      <c r="J28" s="31"/>
      <c r="K28" s="38" t="s">
        <v>238</v>
      </c>
      <c r="L28" s="38"/>
      <c r="M28" s="36" t="s">
        <v>239</v>
      </c>
    </row>
    <row r="29" spans="1:13" ht="15.75" thickBot="1">
      <c r="A29" s="15"/>
      <c r="B29" s="78"/>
      <c r="C29" s="47"/>
      <c r="D29" s="47"/>
      <c r="E29" s="80"/>
      <c r="F29" s="31"/>
      <c r="G29" s="47"/>
      <c r="H29" s="47"/>
      <c r="I29" s="48"/>
      <c r="J29" s="31"/>
      <c r="K29" s="47"/>
      <c r="L29" s="47"/>
      <c r="M29" s="80"/>
    </row>
    <row r="30" spans="1:13" ht="15.75" thickBot="1">
      <c r="A30" s="15"/>
      <c r="B30" s="74" t="s">
        <v>320</v>
      </c>
      <c r="C30" s="76" t="s">
        <v>182</v>
      </c>
      <c r="D30" s="77" t="s">
        <v>321</v>
      </c>
      <c r="E30" s="76" t="s">
        <v>239</v>
      </c>
      <c r="F30" s="17"/>
      <c r="G30" s="76" t="s">
        <v>182</v>
      </c>
      <c r="H30" s="77" t="s">
        <v>322</v>
      </c>
      <c r="I30" s="76" t="s">
        <v>239</v>
      </c>
      <c r="J30" s="17"/>
      <c r="K30" s="76" t="s">
        <v>182</v>
      </c>
      <c r="L30" s="77" t="s">
        <v>323</v>
      </c>
      <c r="M30" s="76" t="s">
        <v>239</v>
      </c>
    </row>
    <row r="31" spans="1:13" ht="15.75" thickTop="1">
      <c r="A31" s="15"/>
      <c r="B31" s="31" t="s">
        <v>324</v>
      </c>
      <c r="C31" s="31"/>
      <c r="D31" s="31"/>
      <c r="E31" s="31"/>
      <c r="F31" s="31"/>
      <c r="G31" s="31"/>
      <c r="H31" s="31"/>
      <c r="I31" s="31"/>
      <c r="J31" s="31"/>
      <c r="K31" s="31"/>
      <c r="L31" s="31"/>
      <c r="M31" s="31"/>
    </row>
    <row r="32" spans="1:13">
      <c r="A32" s="15"/>
      <c r="B32" s="23"/>
      <c r="C32" s="23"/>
      <c r="D32" s="23"/>
      <c r="E32" s="23"/>
      <c r="F32" s="23"/>
      <c r="G32" s="23"/>
      <c r="H32" s="23"/>
      <c r="I32" s="23"/>
    </row>
    <row r="33" spans="1:9">
      <c r="A33" s="15"/>
      <c r="B33" s="16"/>
      <c r="C33" s="16"/>
      <c r="D33" s="16"/>
      <c r="E33" s="16"/>
      <c r="F33" s="16"/>
      <c r="G33" s="16"/>
      <c r="H33" s="16"/>
      <c r="I33" s="16"/>
    </row>
    <row r="34" spans="1:9" ht="15.75" thickBot="1">
      <c r="A34" s="15"/>
      <c r="B34" s="13"/>
      <c r="C34" s="13"/>
      <c r="D34" s="61" t="s">
        <v>235</v>
      </c>
      <c r="E34" s="61"/>
      <c r="F34" s="61"/>
      <c r="G34" s="61"/>
      <c r="H34" s="61"/>
      <c r="I34" s="61"/>
    </row>
    <row r="35" spans="1:9" ht="15.75" thickBot="1">
      <c r="A35" s="15"/>
      <c r="B35" s="75"/>
      <c r="C35" s="13"/>
      <c r="D35" s="62">
        <v>2014</v>
      </c>
      <c r="E35" s="62"/>
      <c r="F35" s="62"/>
      <c r="G35" s="60"/>
      <c r="H35" s="62">
        <v>2013</v>
      </c>
      <c r="I35" s="62"/>
    </row>
    <row r="36" spans="1:9">
      <c r="A36" s="15"/>
      <c r="B36" s="75"/>
      <c r="C36" s="85" t="s">
        <v>180</v>
      </c>
      <c r="D36" s="85"/>
      <c r="E36" s="85"/>
      <c r="F36" s="85"/>
      <c r="G36" s="85"/>
      <c r="H36" s="85"/>
      <c r="I36" s="85"/>
    </row>
    <row r="37" spans="1:9" ht="25.5">
      <c r="A37" s="15"/>
      <c r="B37" s="22" t="s">
        <v>325</v>
      </c>
      <c r="C37" s="13"/>
      <c r="D37" s="31"/>
      <c r="E37" s="31"/>
      <c r="F37" s="31"/>
      <c r="G37" s="13"/>
      <c r="H37" s="31"/>
      <c r="I37" s="31"/>
    </row>
    <row r="38" spans="1:9">
      <c r="A38" s="15"/>
      <c r="B38" s="19" t="s">
        <v>326</v>
      </c>
      <c r="C38" s="17"/>
      <c r="D38" s="20" t="s">
        <v>182</v>
      </c>
      <c r="E38" s="21" t="s">
        <v>248</v>
      </c>
      <c r="F38" s="20" t="s">
        <v>239</v>
      </c>
      <c r="G38" s="17"/>
      <c r="H38" s="21" t="s">
        <v>248</v>
      </c>
      <c r="I38" s="20" t="s">
        <v>239</v>
      </c>
    </row>
    <row r="39" spans="1:9">
      <c r="A39" s="15"/>
      <c r="B39" s="30" t="s">
        <v>327</v>
      </c>
      <c r="C39" s="31"/>
      <c r="D39" s="32">
        <v>0.4</v>
      </c>
      <c r="E39" s="32"/>
      <c r="F39" s="31"/>
      <c r="G39" s="31"/>
      <c r="H39" s="32">
        <v>0.6</v>
      </c>
      <c r="I39" s="31"/>
    </row>
    <row r="40" spans="1:9" ht="15.75" thickBot="1">
      <c r="A40" s="15"/>
      <c r="B40" s="30"/>
      <c r="C40" s="31"/>
      <c r="D40" s="47"/>
      <c r="E40" s="47"/>
      <c r="F40" s="48"/>
      <c r="G40" s="31"/>
      <c r="H40" s="47"/>
      <c r="I40" s="48"/>
    </row>
    <row r="41" spans="1:9" ht="15.75" thickBot="1">
      <c r="A41" s="15"/>
      <c r="B41" s="19" t="s">
        <v>328</v>
      </c>
      <c r="C41" s="17"/>
      <c r="D41" s="86" t="s">
        <v>329</v>
      </c>
      <c r="E41" s="86"/>
      <c r="F41" s="82" t="s">
        <v>239</v>
      </c>
      <c r="G41" s="17"/>
      <c r="H41" s="81" t="s">
        <v>330</v>
      </c>
      <c r="I41" s="82" t="s">
        <v>239</v>
      </c>
    </row>
    <row r="42" spans="1:9">
      <c r="A42" s="15"/>
      <c r="B42" s="30" t="s">
        <v>331</v>
      </c>
      <c r="C42" s="31"/>
      <c r="D42" s="38">
        <v>0.4</v>
      </c>
      <c r="E42" s="38"/>
      <c r="F42" s="40"/>
      <c r="G42" s="31"/>
      <c r="H42" s="38">
        <v>0.3</v>
      </c>
      <c r="I42" s="40"/>
    </row>
    <row r="43" spans="1:9" ht="15.75" thickBot="1">
      <c r="A43" s="15"/>
      <c r="B43" s="30"/>
      <c r="C43" s="31"/>
      <c r="D43" s="47"/>
      <c r="E43" s="47"/>
      <c r="F43" s="48"/>
      <c r="G43" s="31"/>
      <c r="H43" s="47"/>
      <c r="I43" s="48"/>
    </row>
    <row r="44" spans="1:9" ht="15.75" thickBot="1">
      <c r="A44" s="15"/>
      <c r="B44" s="56" t="s">
        <v>332</v>
      </c>
      <c r="C44" s="17"/>
      <c r="D44" s="83" t="s">
        <v>182</v>
      </c>
      <c r="E44" s="84" t="s">
        <v>240</v>
      </c>
      <c r="F44" s="83" t="s">
        <v>239</v>
      </c>
      <c r="G44" s="17"/>
      <c r="H44" s="84" t="s">
        <v>319</v>
      </c>
      <c r="I44" s="83" t="s">
        <v>239</v>
      </c>
    </row>
    <row r="45" spans="1:9" ht="15.75" thickTop="1">
      <c r="A45" s="15"/>
      <c r="B45" s="16"/>
      <c r="C45" s="16"/>
    </row>
    <row r="46" spans="1:9" ht="25.5">
      <c r="A46" s="15"/>
      <c r="B46" s="22">
        <v>-1</v>
      </c>
      <c r="C46" s="45" t="s">
        <v>333</v>
      </c>
    </row>
    <row r="47" spans="1:9">
      <c r="A47" s="15"/>
      <c r="B47" s="16"/>
      <c r="C47" s="16"/>
    </row>
    <row r="48" spans="1:9" ht="63.75">
      <c r="A48" s="15"/>
      <c r="B48" s="22">
        <v>-2</v>
      </c>
      <c r="C48" s="45" t="s">
        <v>334</v>
      </c>
    </row>
  </sheetData>
  <mergeCells count="95">
    <mergeCell ref="H42:H43"/>
    <mergeCell ref="I42:I43"/>
    <mergeCell ref="A1:A2"/>
    <mergeCell ref="B1:M1"/>
    <mergeCell ref="B2:M2"/>
    <mergeCell ref="B3:M3"/>
    <mergeCell ref="A4:A48"/>
    <mergeCell ref="B4:M4"/>
    <mergeCell ref="B5:M5"/>
    <mergeCell ref="B6:M6"/>
    <mergeCell ref="D41:E41"/>
    <mergeCell ref="B42:B43"/>
    <mergeCell ref="C42:C43"/>
    <mergeCell ref="D42:E43"/>
    <mergeCell ref="F42:F43"/>
    <mergeCell ref="G42:G43"/>
    <mergeCell ref="C36:I36"/>
    <mergeCell ref="D37:F37"/>
    <mergeCell ref="H37:I37"/>
    <mergeCell ref="B39:B40"/>
    <mergeCell ref="C39:C40"/>
    <mergeCell ref="D39:E40"/>
    <mergeCell ref="F39:F40"/>
    <mergeCell ref="G39:G40"/>
    <mergeCell ref="H39:H40"/>
    <mergeCell ref="I39:I40"/>
    <mergeCell ref="K28:L29"/>
    <mergeCell ref="M28:M29"/>
    <mergeCell ref="B32:I32"/>
    <mergeCell ref="D34:I34"/>
    <mergeCell ref="D35:F35"/>
    <mergeCell ref="H35:I35"/>
    <mergeCell ref="B31:M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C22:M22"/>
    <mergeCell ref="B24:B25"/>
    <mergeCell ref="C24:D25"/>
    <mergeCell ref="E24:E25"/>
    <mergeCell ref="F24:F25"/>
    <mergeCell ref="G24:H25"/>
    <mergeCell ref="I24:I25"/>
    <mergeCell ref="J24:J25"/>
    <mergeCell ref="K24:L25"/>
    <mergeCell ref="M24:M25"/>
    <mergeCell ref="K16:L17"/>
    <mergeCell ref="M16:M17"/>
    <mergeCell ref="B19:M19"/>
    <mergeCell ref="C21:E21"/>
    <mergeCell ref="G21:I21"/>
    <mergeCell ref="K21:M21"/>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B7:M7"/>
    <mergeCell ref="C9:E9"/>
    <mergeCell ref="G9:I9"/>
    <mergeCell ref="K9:M9"/>
    <mergeCell ref="C10:M10"/>
    <mergeCell ref="B12:B13"/>
    <mergeCell ref="C12:D13"/>
    <mergeCell ref="E12:E13"/>
    <mergeCell ref="F12:F13"/>
    <mergeCell ref="G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7" t="s">
        <v>335</v>
      </c>
      <c r="B1" s="7" t="s">
        <v>1</v>
      </c>
      <c r="C1" s="7"/>
    </row>
    <row r="2" spans="1:3" ht="15" customHeight="1">
      <c r="A2" s="7"/>
      <c r="B2" s="7" t="s">
        <v>2</v>
      </c>
      <c r="C2" s="7"/>
    </row>
    <row r="3" spans="1:3" ht="15" customHeight="1">
      <c r="A3" s="3" t="s">
        <v>336</v>
      </c>
      <c r="B3" s="42" t="s">
        <v>5</v>
      </c>
      <c r="C3" s="42"/>
    </row>
    <row r="4" spans="1:3" ht="15" customHeight="1">
      <c r="A4" s="15" t="s">
        <v>335</v>
      </c>
      <c r="B4" s="42" t="s">
        <v>5</v>
      </c>
      <c r="C4" s="42"/>
    </row>
    <row r="5" spans="1:3">
      <c r="A5" s="15"/>
      <c r="B5" s="43" t="s">
        <v>337</v>
      </c>
      <c r="C5" s="43"/>
    </row>
    <row r="6" spans="1:3" ht="140.25" customHeight="1">
      <c r="A6" s="15"/>
      <c r="B6" s="31" t="s">
        <v>338</v>
      </c>
      <c r="C6" s="31"/>
    </row>
    <row r="7" spans="1:3" ht="51" customHeight="1">
      <c r="A7" s="15"/>
      <c r="B7" s="31" t="s">
        <v>339</v>
      </c>
      <c r="C7" s="31"/>
    </row>
    <row r="8" spans="1:3">
      <c r="A8" s="15"/>
      <c r="B8" s="16"/>
      <c r="C8" s="16"/>
    </row>
    <row r="9" spans="1:3" ht="51">
      <c r="A9" s="15"/>
      <c r="B9" s="44" t="s">
        <v>190</v>
      </c>
      <c r="C9" s="45" t="s">
        <v>340</v>
      </c>
    </row>
    <row r="10" spans="1:3">
      <c r="A10" s="15"/>
      <c r="B10" s="16"/>
      <c r="C10" s="16"/>
    </row>
    <row r="11" spans="1:3" ht="89.25">
      <c r="A11" s="15"/>
      <c r="B11" s="44" t="s">
        <v>190</v>
      </c>
      <c r="C11" s="45" t="s">
        <v>341</v>
      </c>
    </row>
    <row r="12" spans="1:3">
      <c r="A12" s="15"/>
      <c r="B12" s="16"/>
      <c r="C12" s="16"/>
    </row>
    <row r="13" spans="1:3" ht="51">
      <c r="A13" s="15"/>
      <c r="B13" s="44" t="s">
        <v>190</v>
      </c>
      <c r="C13" s="45" t="s">
        <v>342</v>
      </c>
    </row>
    <row r="14" spans="1:3" ht="25.5" customHeight="1">
      <c r="A14" s="15"/>
      <c r="B14" s="68" t="s">
        <v>343</v>
      </c>
      <c r="C14" s="68"/>
    </row>
    <row r="15" spans="1:3" ht="25.5" customHeight="1">
      <c r="A15" s="15"/>
      <c r="B15" s="31" t="s">
        <v>344</v>
      </c>
      <c r="C15" s="31"/>
    </row>
    <row r="16" spans="1:3">
      <c r="A16" s="15"/>
      <c r="B16" s="87" t="s">
        <v>345</v>
      </c>
      <c r="C16" s="87"/>
    </row>
    <row r="17" spans="1:3" ht="369.75" customHeight="1">
      <c r="A17" s="15"/>
      <c r="B17" s="31" t="s">
        <v>346</v>
      </c>
      <c r="C17" s="31"/>
    </row>
    <row r="18" spans="1:3">
      <c r="A18" s="15"/>
      <c r="B18" s="87" t="s">
        <v>347</v>
      </c>
      <c r="C18" s="87"/>
    </row>
    <row r="19" spans="1:3" ht="369.75" customHeight="1">
      <c r="A19" s="15"/>
      <c r="B19" s="35" t="s">
        <v>348</v>
      </c>
      <c r="C19" s="35"/>
    </row>
    <row r="20" spans="1:3" ht="191.25" customHeight="1">
      <c r="A20" s="15"/>
      <c r="B20" s="35" t="s">
        <v>349</v>
      </c>
      <c r="C20" s="35"/>
    </row>
    <row r="21" spans="1:3" ht="25.5" customHeight="1">
      <c r="A21" s="15"/>
      <c r="B21" s="68" t="s">
        <v>350</v>
      </c>
      <c r="C21" s="68"/>
    </row>
    <row r="22" spans="1:3" ht="216.75" customHeight="1">
      <c r="A22" s="15"/>
      <c r="B22" s="31" t="s">
        <v>351</v>
      </c>
      <c r="C22" s="31"/>
    </row>
    <row r="23" spans="1:3" ht="25.5" customHeight="1">
      <c r="A23" s="15"/>
      <c r="B23" s="68" t="s">
        <v>352</v>
      </c>
      <c r="C23" s="68"/>
    </row>
    <row r="24" spans="1:3" ht="114.75" customHeight="1">
      <c r="A24" s="15"/>
      <c r="B24" s="31" t="s">
        <v>353</v>
      </c>
      <c r="C24" s="31"/>
    </row>
    <row r="25" spans="1:3" ht="25.5" customHeight="1">
      <c r="A25" s="15"/>
      <c r="B25" s="68" t="s">
        <v>354</v>
      </c>
      <c r="C25" s="68"/>
    </row>
    <row r="26" spans="1:3" ht="102" customHeight="1">
      <c r="A26" s="15"/>
      <c r="B26" s="31" t="s">
        <v>355</v>
      </c>
      <c r="C26" s="31"/>
    </row>
  </sheetData>
  <mergeCells count="2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6"/>
    <mergeCell ref="B4:C4"/>
    <mergeCell ref="B5:C5"/>
    <mergeCell ref="B6:C6"/>
    <mergeCell ref="B7:C7"/>
    <mergeCell ref="B14:C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9"/>
  <sheetViews>
    <sheetView showGridLines="0" workbookViewId="0"/>
  </sheetViews>
  <sheetFormatPr defaultRowHeight="15"/>
  <cols>
    <col min="1" max="1" width="28.5703125" bestFit="1" customWidth="1"/>
    <col min="2" max="3" width="36.5703125" bestFit="1" customWidth="1"/>
    <col min="4" max="4" width="7.140625" customWidth="1"/>
    <col min="5" max="5" width="29.85546875" customWidth="1"/>
    <col min="6" max="6" width="5.5703125" customWidth="1"/>
    <col min="7" max="7" width="33.42578125" customWidth="1"/>
    <col min="8" max="8" width="7.140625" customWidth="1"/>
    <col min="9" max="9" width="21.85546875" customWidth="1"/>
    <col min="10" max="11" width="33.42578125" customWidth="1"/>
    <col min="12" max="12" width="7.140625" customWidth="1"/>
    <col min="13" max="13" width="21.85546875" customWidth="1"/>
    <col min="14" max="14" width="5.5703125" customWidth="1"/>
    <col min="15" max="15" width="33.42578125" customWidth="1"/>
    <col min="16" max="16" width="7.140625" customWidth="1"/>
    <col min="17" max="17" width="21.85546875" customWidth="1"/>
    <col min="18" max="18" width="5.5703125" customWidth="1"/>
    <col min="19" max="19" width="33.42578125" customWidth="1"/>
    <col min="20" max="20" width="7.140625" customWidth="1"/>
    <col min="21" max="21" width="29.85546875" customWidth="1"/>
    <col min="22" max="23" width="33.42578125" customWidth="1"/>
    <col min="24" max="24" width="7.140625" customWidth="1"/>
    <col min="25" max="25" width="15" customWidth="1"/>
    <col min="26" max="26" width="5.5703125" customWidth="1"/>
    <col min="27" max="27" width="33.42578125" customWidth="1"/>
    <col min="28" max="28" width="7.140625" customWidth="1"/>
    <col min="29" max="29" width="29.85546875" customWidth="1"/>
    <col min="30" max="30" width="33.42578125" customWidth="1"/>
  </cols>
  <sheetData>
    <row r="1" spans="1:30" ht="15" customHeight="1">
      <c r="A1" s="7" t="s">
        <v>3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57</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c r="A4" s="15" t="s">
        <v>356</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c r="A5" s="15"/>
      <c r="B5" s="43" t="s">
        <v>358</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c r="A6" s="15"/>
      <c r="B6" s="31" t="s">
        <v>359</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ht="25.5" customHeight="1">
      <c r="A7" s="15"/>
      <c r="B7" s="31" t="s">
        <v>360</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c r="A8" s="15"/>
      <c r="B8" s="31" t="s">
        <v>361</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c r="A9" s="15"/>
      <c r="B9" s="31" t="s">
        <v>362</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c r="A10" s="15"/>
      <c r="B10" s="31" t="s">
        <v>363</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c r="A11" s="15"/>
      <c r="B11" s="31" t="s">
        <v>364</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row>
    <row r="12" spans="1:30">
      <c r="A12" s="15"/>
      <c r="B12" s="31" t="s">
        <v>365</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row>
    <row r="13" spans="1:30">
      <c r="A13" s="15"/>
      <c r="B13" s="31" t="s">
        <v>366</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row>
    <row r="14" spans="1:30">
      <c r="A14" s="15"/>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row>
    <row r="15" spans="1:30">
      <c r="A15" s="15"/>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row>
    <row r="16" spans="1:30" ht="15.75" thickBot="1">
      <c r="A16" s="15"/>
      <c r="B16" s="59"/>
      <c r="C16" s="13"/>
      <c r="D16" s="61" t="s">
        <v>367</v>
      </c>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row>
    <row r="17" spans="1:30">
      <c r="A17" s="15"/>
      <c r="B17" s="59"/>
      <c r="C17" s="13"/>
      <c r="D17" s="85" t="s">
        <v>180</v>
      </c>
      <c r="E17" s="85"/>
      <c r="F17" s="85"/>
      <c r="G17" s="85"/>
      <c r="H17" s="85"/>
      <c r="I17" s="85"/>
      <c r="J17" s="85"/>
      <c r="K17" s="85"/>
      <c r="L17" s="85"/>
      <c r="M17" s="85"/>
      <c r="N17" s="85"/>
      <c r="O17" s="85"/>
      <c r="P17" s="85"/>
      <c r="Q17" s="85"/>
      <c r="R17" s="85"/>
      <c r="S17" s="85"/>
      <c r="T17" s="85"/>
      <c r="U17" s="85"/>
      <c r="V17" s="85"/>
      <c r="W17" s="85"/>
      <c r="X17" s="85"/>
      <c r="Y17" s="85"/>
      <c r="Z17" s="85"/>
      <c r="AA17" s="85"/>
      <c r="AB17" s="85"/>
      <c r="AC17" s="85"/>
      <c r="AD17" s="85"/>
    </row>
    <row r="18" spans="1:30">
      <c r="A18" s="15"/>
      <c r="B18" s="88"/>
      <c r="C18" s="31"/>
      <c r="D18" s="25" t="s">
        <v>368</v>
      </c>
      <c r="E18" s="25"/>
      <c r="F18" s="25"/>
      <c r="G18" s="31"/>
      <c r="H18" s="25" t="s">
        <v>369</v>
      </c>
      <c r="I18" s="25"/>
      <c r="J18" s="25"/>
      <c r="K18" s="31"/>
      <c r="L18" s="25" t="s">
        <v>370</v>
      </c>
      <c r="M18" s="25"/>
      <c r="N18" s="25"/>
      <c r="O18" s="31"/>
      <c r="P18" s="25" t="s">
        <v>371</v>
      </c>
      <c r="Q18" s="25"/>
      <c r="R18" s="25"/>
      <c r="S18" s="31"/>
      <c r="T18" s="25" t="s">
        <v>372</v>
      </c>
      <c r="U18" s="25"/>
      <c r="V18" s="25"/>
      <c r="W18" s="31"/>
      <c r="X18" s="25" t="s">
        <v>373</v>
      </c>
      <c r="Y18" s="25"/>
      <c r="Z18" s="25"/>
      <c r="AA18" s="31"/>
      <c r="AB18" s="25" t="s">
        <v>375</v>
      </c>
      <c r="AC18" s="25"/>
      <c r="AD18" s="25"/>
    </row>
    <row r="19" spans="1:30" ht="15.75" thickBot="1">
      <c r="A19" s="15"/>
      <c r="B19" s="88"/>
      <c r="C19" s="31"/>
      <c r="D19" s="61"/>
      <c r="E19" s="61"/>
      <c r="F19" s="61"/>
      <c r="G19" s="31"/>
      <c r="H19" s="61" t="s">
        <v>183</v>
      </c>
      <c r="I19" s="61"/>
      <c r="J19" s="61"/>
      <c r="K19" s="31"/>
      <c r="L19" s="61"/>
      <c r="M19" s="61"/>
      <c r="N19" s="61"/>
      <c r="O19" s="31"/>
      <c r="P19" s="61"/>
      <c r="Q19" s="61"/>
      <c r="R19" s="61"/>
      <c r="S19" s="31"/>
      <c r="T19" s="61"/>
      <c r="U19" s="61"/>
      <c r="V19" s="61"/>
      <c r="W19" s="31"/>
      <c r="X19" s="61" t="s">
        <v>374</v>
      </c>
      <c r="Y19" s="61"/>
      <c r="Z19" s="61"/>
      <c r="AA19" s="31"/>
      <c r="AB19" s="61"/>
      <c r="AC19" s="61"/>
      <c r="AD19" s="61"/>
    </row>
    <row r="20" spans="1:30">
      <c r="A20" s="15"/>
      <c r="B20" s="26" t="s">
        <v>28</v>
      </c>
      <c r="C20" s="27"/>
      <c r="D20" s="49" t="s">
        <v>182</v>
      </c>
      <c r="E20" s="51">
        <v>333.5</v>
      </c>
      <c r="F20" s="53"/>
      <c r="G20" s="27"/>
      <c r="H20" s="49" t="s">
        <v>182</v>
      </c>
      <c r="I20" s="51">
        <v>9.3000000000000007</v>
      </c>
      <c r="J20" s="53"/>
      <c r="K20" s="27"/>
      <c r="L20" s="49" t="s">
        <v>182</v>
      </c>
      <c r="M20" s="51" t="s">
        <v>208</v>
      </c>
      <c r="N20" s="53"/>
      <c r="O20" s="27"/>
      <c r="P20" s="49" t="s">
        <v>182</v>
      </c>
      <c r="Q20" s="51">
        <v>6.5</v>
      </c>
      <c r="R20" s="53"/>
      <c r="S20" s="27"/>
      <c r="T20" s="49" t="s">
        <v>182</v>
      </c>
      <c r="U20" s="51">
        <v>8.6999999999999993</v>
      </c>
      <c r="V20" s="53"/>
      <c r="W20" s="27"/>
      <c r="X20" s="49" t="s">
        <v>182</v>
      </c>
      <c r="Y20" s="51" t="s">
        <v>208</v>
      </c>
      <c r="Z20" s="53"/>
      <c r="AA20" s="27"/>
      <c r="AB20" s="49" t="s">
        <v>182</v>
      </c>
      <c r="AC20" s="51">
        <v>358</v>
      </c>
      <c r="AD20" s="53"/>
    </row>
    <row r="21" spans="1:30">
      <c r="A21" s="15"/>
      <c r="B21" s="26"/>
      <c r="C21" s="27"/>
      <c r="D21" s="89"/>
      <c r="E21" s="90"/>
      <c r="F21" s="91"/>
      <c r="G21" s="27"/>
      <c r="H21" s="28"/>
      <c r="I21" s="29"/>
      <c r="J21" s="27"/>
      <c r="K21" s="27"/>
      <c r="L21" s="28"/>
      <c r="M21" s="29"/>
      <c r="N21" s="27"/>
      <c r="O21" s="27"/>
      <c r="P21" s="28"/>
      <c r="Q21" s="29"/>
      <c r="R21" s="27"/>
      <c r="S21" s="27"/>
      <c r="T21" s="89"/>
      <c r="U21" s="90"/>
      <c r="V21" s="91"/>
      <c r="W21" s="27"/>
      <c r="X21" s="28"/>
      <c r="Y21" s="29"/>
      <c r="Z21" s="27"/>
      <c r="AA21" s="27"/>
      <c r="AB21" s="28"/>
      <c r="AC21" s="29"/>
      <c r="AD21" s="27"/>
    </row>
    <row r="22" spans="1:30">
      <c r="A22" s="15"/>
      <c r="B22" s="30" t="s">
        <v>376</v>
      </c>
      <c r="C22" s="31"/>
      <c r="D22" s="35" t="s">
        <v>182</v>
      </c>
      <c r="E22" s="32" t="s">
        <v>208</v>
      </c>
      <c r="F22" s="31"/>
      <c r="G22" s="31"/>
      <c r="H22" s="35" t="s">
        <v>182</v>
      </c>
      <c r="I22" s="32" t="s">
        <v>208</v>
      </c>
      <c r="J22" s="31"/>
      <c r="K22" s="31"/>
      <c r="L22" s="35" t="s">
        <v>182</v>
      </c>
      <c r="M22" s="32" t="s">
        <v>208</v>
      </c>
      <c r="N22" s="31"/>
      <c r="O22" s="31"/>
      <c r="P22" s="35" t="s">
        <v>182</v>
      </c>
      <c r="Q22" s="32">
        <v>33.9</v>
      </c>
      <c r="R22" s="31"/>
      <c r="S22" s="31"/>
      <c r="T22" s="35" t="s">
        <v>182</v>
      </c>
      <c r="U22" s="32">
        <v>4.2</v>
      </c>
      <c r="V22" s="31"/>
      <c r="W22" s="31"/>
      <c r="X22" s="35" t="s">
        <v>182</v>
      </c>
      <c r="Y22" s="32" t="s">
        <v>208</v>
      </c>
      <c r="Z22" s="31"/>
      <c r="AA22" s="31"/>
      <c r="AB22" s="35" t="s">
        <v>182</v>
      </c>
      <c r="AC22" s="32" t="s">
        <v>208</v>
      </c>
      <c r="AD22" s="31"/>
    </row>
    <row r="23" spans="1:30">
      <c r="A23" s="15"/>
      <c r="B23" s="30"/>
      <c r="C23" s="31"/>
      <c r="D23" s="35"/>
      <c r="E23" s="32"/>
      <c r="F23" s="31"/>
      <c r="G23" s="31"/>
      <c r="H23" s="35"/>
      <c r="I23" s="32"/>
      <c r="J23" s="31"/>
      <c r="K23" s="31"/>
      <c r="L23" s="35"/>
      <c r="M23" s="32"/>
      <c r="N23" s="31"/>
      <c r="O23" s="31"/>
      <c r="P23" s="35"/>
      <c r="Q23" s="32"/>
      <c r="R23" s="31"/>
      <c r="S23" s="31"/>
      <c r="T23" s="35"/>
      <c r="U23" s="32"/>
      <c r="V23" s="31"/>
      <c r="W23" s="31"/>
      <c r="X23" s="35"/>
      <c r="Y23" s="32"/>
      <c r="Z23" s="31"/>
      <c r="AA23" s="31"/>
      <c r="AB23" s="35"/>
      <c r="AC23" s="32"/>
      <c r="AD23" s="31"/>
    </row>
    <row r="24" spans="1:30">
      <c r="A24" s="15"/>
      <c r="B24" s="26" t="s">
        <v>377</v>
      </c>
      <c r="C24" s="27"/>
      <c r="D24" s="28" t="s">
        <v>182</v>
      </c>
      <c r="E24" s="29">
        <v>46.8</v>
      </c>
      <c r="F24" s="27"/>
      <c r="G24" s="27"/>
      <c r="H24" s="28" t="s">
        <v>182</v>
      </c>
      <c r="I24" s="29">
        <v>1.7</v>
      </c>
      <c r="J24" s="27"/>
      <c r="K24" s="27"/>
      <c r="L24" s="28" t="s">
        <v>182</v>
      </c>
      <c r="M24" s="29">
        <v>0.1</v>
      </c>
      <c r="N24" s="27"/>
      <c r="O24" s="27"/>
      <c r="P24" s="28" t="s">
        <v>182</v>
      </c>
      <c r="Q24" s="29" t="s">
        <v>378</v>
      </c>
      <c r="R24" s="28" t="s">
        <v>239</v>
      </c>
      <c r="S24" s="27"/>
      <c r="T24" s="28" t="s">
        <v>182</v>
      </c>
      <c r="U24" s="29">
        <v>2.1</v>
      </c>
      <c r="V24" s="27"/>
      <c r="W24" s="27"/>
      <c r="X24" s="28" t="s">
        <v>182</v>
      </c>
      <c r="Y24" s="29" t="s">
        <v>379</v>
      </c>
      <c r="Z24" s="28" t="s">
        <v>239</v>
      </c>
      <c r="AA24" s="27"/>
      <c r="AB24" s="28" t="s">
        <v>182</v>
      </c>
      <c r="AC24" s="29">
        <v>33.6</v>
      </c>
      <c r="AD24" s="27"/>
    </row>
    <row r="25" spans="1:30">
      <c r="A25" s="15"/>
      <c r="B25" s="26"/>
      <c r="C25" s="27"/>
      <c r="D25" s="28"/>
      <c r="E25" s="29"/>
      <c r="F25" s="27"/>
      <c r="G25" s="27"/>
      <c r="H25" s="28"/>
      <c r="I25" s="29"/>
      <c r="J25" s="27"/>
      <c r="K25" s="27"/>
      <c r="L25" s="28"/>
      <c r="M25" s="29"/>
      <c r="N25" s="27"/>
      <c r="O25" s="27"/>
      <c r="P25" s="28"/>
      <c r="Q25" s="29"/>
      <c r="R25" s="28"/>
      <c r="S25" s="27"/>
      <c r="T25" s="28"/>
      <c r="U25" s="29"/>
      <c r="V25" s="27"/>
      <c r="W25" s="27"/>
      <c r="X25" s="28"/>
      <c r="Y25" s="29"/>
      <c r="Z25" s="28"/>
      <c r="AA25" s="27"/>
      <c r="AB25" s="28"/>
      <c r="AC25" s="29"/>
      <c r="AD25" s="27"/>
    </row>
    <row r="26" spans="1:30">
      <c r="A26" s="15"/>
      <c r="B26" s="30" t="s">
        <v>40</v>
      </c>
      <c r="C26" s="31"/>
      <c r="D26" s="35" t="s">
        <v>182</v>
      </c>
      <c r="E26" s="32" t="s">
        <v>208</v>
      </c>
      <c r="F26" s="31"/>
      <c r="G26" s="31"/>
      <c r="H26" s="35" t="s">
        <v>182</v>
      </c>
      <c r="I26" s="32" t="s">
        <v>208</v>
      </c>
      <c r="J26" s="31"/>
      <c r="K26" s="31"/>
      <c r="L26" s="35" t="s">
        <v>182</v>
      </c>
      <c r="M26" s="32">
        <v>0.6</v>
      </c>
      <c r="N26" s="31"/>
      <c r="O26" s="31"/>
      <c r="P26" s="35" t="s">
        <v>182</v>
      </c>
      <c r="Q26" s="32" t="s">
        <v>208</v>
      </c>
      <c r="R26" s="31"/>
      <c r="S26" s="31"/>
      <c r="T26" s="35" t="s">
        <v>182</v>
      </c>
      <c r="U26" s="32" t="s">
        <v>208</v>
      </c>
      <c r="V26" s="31"/>
      <c r="W26" s="31"/>
      <c r="X26" s="35" t="s">
        <v>182</v>
      </c>
      <c r="Y26" s="32" t="s">
        <v>208</v>
      </c>
      <c r="Z26" s="31"/>
      <c r="AA26" s="31"/>
      <c r="AB26" s="35" t="s">
        <v>182</v>
      </c>
      <c r="AC26" s="32">
        <v>0.6</v>
      </c>
      <c r="AD26" s="31"/>
    </row>
    <row r="27" spans="1:30">
      <c r="A27" s="15"/>
      <c r="B27" s="30"/>
      <c r="C27" s="31"/>
      <c r="D27" s="35"/>
      <c r="E27" s="32"/>
      <c r="F27" s="31"/>
      <c r="G27" s="31"/>
      <c r="H27" s="35"/>
      <c r="I27" s="32"/>
      <c r="J27" s="31"/>
      <c r="K27" s="31"/>
      <c r="L27" s="35"/>
      <c r="M27" s="32"/>
      <c r="N27" s="31"/>
      <c r="O27" s="31"/>
      <c r="P27" s="35"/>
      <c r="Q27" s="32"/>
      <c r="R27" s="31"/>
      <c r="S27" s="31"/>
      <c r="T27" s="35"/>
      <c r="U27" s="32"/>
      <c r="V27" s="31"/>
      <c r="W27" s="31"/>
      <c r="X27" s="35"/>
      <c r="Y27" s="32"/>
      <c r="Z27" s="31"/>
      <c r="AA27" s="31"/>
      <c r="AB27" s="35"/>
      <c r="AC27" s="32"/>
      <c r="AD27" s="31"/>
    </row>
    <row r="28" spans="1:30">
      <c r="A28" s="15"/>
      <c r="B28" s="26" t="s">
        <v>34</v>
      </c>
      <c r="C28" s="27"/>
      <c r="D28" s="28" t="s">
        <v>182</v>
      </c>
      <c r="E28" s="29">
        <v>21</v>
      </c>
      <c r="F28" s="27"/>
      <c r="G28" s="27"/>
      <c r="H28" s="28" t="s">
        <v>182</v>
      </c>
      <c r="I28" s="29">
        <v>0.1</v>
      </c>
      <c r="J28" s="27"/>
      <c r="K28" s="27"/>
      <c r="L28" s="28" t="s">
        <v>182</v>
      </c>
      <c r="M28" s="29" t="s">
        <v>208</v>
      </c>
      <c r="N28" s="27"/>
      <c r="O28" s="27"/>
      <c r="P28" s="28" t="s">
        <v>182</v>
      </c>
      <c r="Q28" s="29">
        <v>5.3</v>
      </c>
      <c r="R28" s="27"/>
      <c r="S28" s="27"/>
      <c r="T28" s="28" t="s">
        <v>182</v>
      </c>
      <c r="U28" s="29">
        <v>1.8</v>
      </c>
      <c r="V28" s="27"/>
      <c r="W28" s="27"/>
      <c r="X28" s="28" t="s">
        <v>182</v>
      </c>
      <c r="Y28" s="29">
        <v>0.8</v>
      </c>
      <c r="Z28" s="27"/>
      <c r="AA28" s="27"/>
      <c r="AB28" s="28" t="s">
        <v>182</v>
      </c>
      <c r="AC28" s="29">
        <v>29</v>
      </c>
      <c r="AD28" s="27"/>
    </row>
    <row r="29" spans="1:30">
      <c r="A29" s="15"/>
      <c r="B29" s="26"/>
      <c r="C29" s="27"/>
      <c r="D29" s="28"/>
      <c r="E29" s="29"/>
      <c r="F29" s="27"/>
      <c r="G29" s="27"/>
      <c r="H29" s="28"/>
      <c r="I29" s="29"/>
      <c r="J29" s="27"/>
      <c r="K29" s="27"/>
      <c r="L29" s="28"/>
      <c r="M29" s="29"/>
      <c r="N29" s="27"/>
      <c r="O29" s="27"/>
      <c r="P29" s="28"/>
      <c r="Q29" s="29"/>
      <c r="R29" s="27"/>
      <c r="S29" s="27"/>
      <c r="T29" s="28"/>
      <c r="U29" s="29"/>
      <c r="V29" s="27"/>
      <c r="W29" s="27"/>
      <c r="X29" s="28"/>
      <c r="Y29" s="29"/>
      <c r="Z29" s="27"/>
      <c r="AA29" s="27"/>
      <c r="AB29" s="28"/>
      <c r="AC29" s="29"/>
      <c r="AD29" s="27"/>
    </row>
    <row r="30" spans="1:30">
      <c r="A30" s="15"/>
      <c r="B30" s="30" t="s">
        <v>123</v>
      </c>
      <c r="C30" s="31"/>
      <c r="D30" s="35" t="s">
        <v>182</v>
      </c>
      <c r="E30" s="32">
        <v>36.299999999999997</v>
      </c>
      <c r="F30" s="31"/>
      <c r="G30" s="31"/>
      <c r="H30" s="35" t="s">
        <v>182</v>
      </c>
      <c r="I30" s="32" t="s">
        <v>208</v>
      </c>
      <c r="J30" s="31"/>
      <c r="K30" s="31"/>
      <c r="L30" s="35" t="s">
        <v>182</v>
      </c>
      <c r="M30" s="32" t="s">
        <v>208</v>
      </c>
      <c r="N30" s="31"/>
      <c r="O30" s="31"/>
      <c r="P30" s="35" t="s">
        <v>182</v>
      </c>
      <c r="Q30" s="32">
        <v>0.9</v>
      </c>
      <c r="R30" s="31"/>
      <c r="S30" s="31"/>
      <c r="T30" s="35" t="s">
        <v>182</v>
      </c>
      <c r="U30" s="32">
        <v>0.3</v>
      </c>
      <c r="V30" s="31"/>
      <c r="W30" s="31"/>
      <c r="X30" s="35" t="s">
        <v>182</v>
      </c>
      <c r="Y30" s="32">
        <v>0.6</v>
      </c>
      <c r="Z30" s="31"/>
      <c r="AA30" s="31"/>
      <c r="AB30" s="35" t="s">
        <v>182</v>
      </c>
      <c r="AC30" s="32">
        <v>38.1</v>
      </c>
      <c r="AD30" s="31"/>
    </row>
    <row r="31" spans="1:30">
      <c r="A31" s="15"/>
      <c r="B31" s="30"/>
      <c r="C31" s="31"/>
      <c r="D31" s="35"/>
      <c r="E31" s="32"/>
      <c r="F31" s="31"/>
      <c r="G31" s="31"/>
      <c r="H31" s="35"/>
      <c r="I31" s="32"/>
      <c r="J31" s="31"/>
      <c r="K31" s="31"/>
      <c r="L31" s="35"/>
      <c r="M31" s="32"/>
      <c r="N31" s="31"/>
      <c r="O31" s="31"/>
      <c r="P31" s="35"/>
      <c r="Q31" s="32"/>
      <c r="R31" s="31"/>
      <c r="S31" s="31"/>
      <c r="T31" s="35"/>
      <c r="U31" s="32"/>
      <c r="V31" s="31"/>
      <c r="W31" s="31"/>
      <c r="X31" s="35"/>
      <c r="Y31" s="32"/>
      <c r="Z31" s="31"/>
      <c r="AA31" s="31"/>
      <c r="AB31" s="35"/>
      <c r="AC31" s="32"/>
      <c r="AD31" s="31"/>
    </row>
    <row r="32" spans="1:30">
      <c r="A32" s="15"/>
      <c r="B32" s="26" t="s">
        <v>380</v>
      </c>
      <c r="C32" s="27"/>
      <c r="D32" s="28" t="s">
        <v>182</v>
      </c>
      <c r="E32" s="92">
        <v>1536.2</v>
      </c>
      <c r="F32" s="27"/>
      <c r="G32" s="27"/>
      <c r="H32" s="28" t="s">
        <v>182</v>
      </c>
      <c r="I32" s="29">
        <v>60.3</v>
      </c>
      <c r="J32" s="27"/>
      <c r="K32" s="27"/>
      <c r="L32" s="28" t="s">
        <v>182</v>
      </c>
      <c r="M32" s="29">
        <v>57.1</v>
      </c>
      <c r="N32" s="27"/>
      <c r="O32" s="27"/>
      <c r="P32" s="28" t="s">
        <v>182</v>
      </c>
      <c r="Q32" s="29">
        <v>177</v>
      </c>
      <c r="R32" s="27"/>
      <c r="S32" s="27"/>
      <c r="T32" s="28" t="s">
        <v>182</v>
      </c>
      <c r="U32" s="29">
        <v>118.9</v>
      </c>
      <c r="V32" s="27"/>
      <c r="W32" s="27"/>
      <c r="X32" s="28" t="s">
        <v>182</v>
      </c>
      <c r="Y32" s="29">
        <v>234</v>
      </c>
      <c r="Z32" s="27"/>
      <c r="AA32" s="27"/>
      <c r="AB32" s="28" t="s">
        <v>182</v>
      </c>
      <c r="AC32" s="92">
        <v>2183.5</v>
      </c>
      <c r="AD32" s="27"/>
    </row>
    <row r="33" spans="1:30">
      <c r="A33" s="15"/>
      <c r="B33" s="26"/>
      <c r="C33" s="27"/>
      <c r="D33" s="28"/>
      <c r="E33" s="92"/>
      <c r="F33" s="27"/>
      <c r="G33" s="27"/>
      <c r="H33" s="28"/>
      <c r="I33" s="29"/>
      <c r="J33" s="27"/>
      <c r="K33" s="27"/>
      <c r="L33" s="28"/>
      <c r="M33" s="29"/>
      <c r="N33" s="27"/>
      <c r="O33" s="27"/>
      <c r="P33" s="28"/>
      <c r="Q33" s="29"/>
      <c r="R33" s="27"/>
      <c r="S33" s="27"/>
      <c r="T33" s="28"/>
      <c r="U33" s="29"/>
      <c r="V33" s="27"/>
      <c r="W33" s="27"/>
      <c r="X33" s="28"/>
      <c r="Y33" s="29"/>
      <c r="Z33" s="27"/>
      <c r="AA33" s="27"/>
      <c r="AB33" s="28"/>
      <c r="AC33" s="92"/>
      <c r="AD33" s="27"/>
    </row>
    <row r="34" spans="1:30">
      <c r="A34" s="15"/>
      <c r="B34" s="23"/>
      <c r="C34" s="23"/>
      <c r="D34" s="23"/>
      <c r="E34" s="23"/>
      <c r="F34" s="23"/>
      <c r="G34" s="23"/>
      <c r="H34" s="23"/>
      <c r="I34" s="23"/>
      <c r="J34" s="23"/>
      <c r="K34" s="23"/>
      <c r="L34" s="23"/>
      <c r="M34" s="23"/>
      <c r="N34" s="23"/>
      <c r="O34" s="23"/>
      <c r="P34" s="23"/>
      <c r="Q34" s="23"/>
      <c r="R34" s="23"/>
      <c r="S34" s="23"/>
      <c r="T34" s="23"/>
      <c r="U34" s="23"/>
      <c r="V34" s="23"/>
    </row>
    <row r="35" spans="1:30">
      <c r="A35" s="15"/>
      <c r="B35" s="16"/>
      <c r="C35" s="16"/>
      <c r="D35" s="16"/>
      <c r="E35" s="16"/>
      <c r="F35" s="16"/>
      <c r="G35" s="16"/>
      <c r="H35" s="16"/>
      <c r="I35" s="16"/>
      <c r="J35" s="16"/>
      <c r="K35" s="16"/>
      <c r="L35" s="16"/>
      <c r="M35" s="16"/>
      <c r="N35" s="16"/>
      <c r="O35" s="16"/>
      <c r="P35" s="16"/>
      <c r="Q35" s="16"/>
      <c r="R35" s="16"/>
      <c r="S35" s="16"/>
      <c r="T35" s="16"/>
      <c r="U35" s="16"/>
      <c r="V35" s="16"/>
    </row>
    <row r="36" spans="1:30" ht="15.75" thickBot="1">
      <c r="A36" s="15"/>
      <c r="B36" s="18"/>
      <c r="C36" s="13"/>
      <c r="D36" s="61" t="s">
        <v>381</v>
      </c>
      <c r="E36" s="61"/>
      <c r="F36" s="61"/>
      <c r="G36" s="61"/>
      <c r="H36" s="61"/>
      <c r="I36" s="61"/>
      <c r="J36" s="61"/>
      <c r="K36" s="61"/>
      <c r="L36" s="61"/>
      <c r="M36" s="61"/>
      <c r="N36" s="61"/>
      <c r="O36" s="61"/>
      <c r="P36" s="61"/>
      <c r="Q36" s="61"/>
      <c r="R36" s="61"/>
      <c r="S36" s="61"/>
      <c r="T36" s="61"/>
      <c r="U36" s="61"/>
      <c r="V36" s="61"/>
    </row>
    <row r="37" spans="1:30">
      <c r="A37" s="15"/>
      <c r="B37" s="18"/>
      <c r="C37" s="13"/>
      <c r="D37" s="85" t="s">
        <v>180</v>
      </c>
      <c r="E37" s="85"/>
      <c r="F37" s="85"/>
      <c r="G37" s="85"/>
      <c r="H37" s="85"/>
      <c r="I37" s="85"/>
      <c r="J37" s="85"/>
      <c r="K37" s="85"/>
      <c r="L37" s="85"/>
      <c r="M37" s="85"/>
      <c r="N37" s="85"/>
      <c r="O37" s="85"/>
      <c r="P37" s="85"/>
      <c r="Q37" s="85"/>
      <c r="R37" s="85"/>
      <c r="S37" s="85"/>
      <c r="T37" s="85"/>
      <c r="U37" s="85"/>
      <c r="V37" s="85"/>
    </row>
    <row r="38" spans="1:30">
      <c r="A38" s="15"/>
      <c r="B38" s="93"/>
      <c r="C38" s="31"/>
      <c r="D38" s="25" t="s">
        <v>368</v>
      </c>
      <c r="E38" s="25"/>
      <c r="F38" s="25"/>
      <c r="G38" s="31"/>
      <c r="H38" s="25" t="s">
        <v>369</v>
      </c>
      <c r="I38" s="25"/>
      <c r="J38" s="25"/>
      <c r="K38" s="31"/>
      <c r="L38" s="25" t="s">
        <v>371</v>
      </c>
      <c r="M38" s="25"/>
      <c r="N38" s="25"/>
      <c r="O38" s="31"/>
      <c r="P38" s="25" t="s">
        <v>373</v>
      </c>
      <c r="Q38" s="25"/>
      <c r="R38" s="25"/>
      <c r="S38" s="31"/>
      <c r="T38" s="25" t="s">
        <v>375</v>
      </c>
      <c r="U38" s="25"/>
      <c r="V38" s="25"/>
    </row>
    <row r="39" spans="1:30" ht="15.75" thickBot="1">
      <c r="A39" s="15"/>
      <c r="B39" s="93"/>
      <c r="C39" s="31"/>
      <c r="D39" s="61"/>
      <c r="E39" s="61"/>
      <c r="F39" s="61"/>
      <c r="G39" s="31"/>
      <c r="H39" s="61" t="s">
        <v>183</v>
      </c>
      <c r="I39" s="61"/>
      <c r="J39" s="61"/>
      <c r="K39" s="31"/>
      <c r="L39" s="61"/>
      <c r="M39" s="61"/>
      <c r="N39" s="61"/>
      <c r="O39" s="31"/>
      <c r="P39" s="61" t="s">
        <v>374</v>
      </c>
      <c r="Q39" s="61"/>
      <c r="R39" s="61"/>
      <c r="S39" s="31"/>
      <c r="T39" s="61"/>
      <c r="U39" s="61"/>
      <c r="V39" s="61"/>
    </row>
    <row r="40" spans="1:30">
      <c r="A40" s="15"/>
      <c r="B40" s="26" t="s">
        <v>28</v>
      </c>
      <c r="C40" s="27"/>
      <c r="D40" s="49" t="s">
        <v>182</v>
      </c>
      <c r="E40" s="51">
        <v>428.2</v>
      </c>
      <c r="F40" s="53"/>
      <c r="G40" s="27"/>
      <c r="H40" s="49" t="s">
        <v>182</v>
      </c>
      <c r="I40" s="51">
        <v>9.6999999999999993</v>
      </c>
      <c r="J40" s="53"/>
      <c r="K40" s="27"/>
      <c r="L40" s="49" t="s">
        <v>182</v>
      </c>
      <c r="M40" s="51">
        <v>13.6</v>
      </c>
      <c r="N40" s="53"/>
      <c r="O40" s="27"/>
      <c r="P40" s="49" t="s">
        <v>182</v>
      </c>
      <c r="Q40" s="51" t="s">
        <v>208</v>
      </c>
      <c r="R40" s="53"/>
      <c r="S40" s="27"/>
      <c r="T40" s="49" t="s">
        <v>182</v>
      </c>
      <c r="U40" s="51">
        <v>451.5</v>
      </c>
      <c r="V40" s="53"/>
    </row>
    <row r="41" spans="1:30">
      <c r="A41" s="15"/>
      <c r="B41" s="26"/>
      <c r="C41" s="27"/>
      <c r="D41" s="89"/>
      <c r="E41" s="90"/>
      <c r="F41" s="91"/>
      <c r="G41" s="27"/>
      <c r="H41" s="28"/>
      <c r="I41" s="29"/>
      <c r="J41" s="27"/>
      <c r="K41" s="27"/>
      <c r="L41" s="28"/>
      <c r="M41" s="29"/>
      <c r="N41" s="27"/>
      <c r="O41" s="27"/>
      <c r="P41" s="28"/>
      <c r="Q41" s="29"/>
      <c r="R41" s="27"/>
      <c r="S41" s="27"/>
      <c r="T41" s="28"/>
      <c r="U41" s="29"/>
      <c r="V41" s="27"/>
    </row>
    <row r="42" spans="1:30">
      <c r="A42" s="15"/>
      <c r="B42" s="30" t="s">
        <v>376</v>
      </c>
      <c r="C42" s="31"/>
      <c r="D42" s="35" t="s">
        <v>182</v>
      </c>
      <c r="E42" s="32" t="s">
        <v>208</v>
      </c>
      <c r="F42" s="31"/>
      <c r="G42" s="31"/>
      <c r="H42" s="35" t="s">
        <v>182</v>
      </c>
      <c r="I42" s="32" t="s">
        <v>208</v>
      </c>
      <c r="J42" s="31"/>
      <c r="K42" s="31"/>
      <c r="L42" s="35" t="s">
        <v>182</v>
      </c>
      <c r="M42" s="32">
        <v>32.200000000000003</v>
      </c>
      <c r="N42" s="31"/>
      <c r="O42" s="31"/>
      <c r="P42" s="35" t="s">
        <v>182</v>
      </c>
      <c r="Q42" s="32" t="s">
        <v>208</v>
      </c>
      <c r="R42" s="31"/>
      <c r="S42" s="31"/>
      <c r="T42" s="35" t="s">
        <v>182</v>
      </c>
      <c r="U42" s="32" t="s">
        <v>208</v>
      </c>
      <c r="V42" s="31"/>
    </row>
    <row r="43" spans="1:30">
      <c r="A43" s="15"/>
      <c r="B43" s="30"/>
      <c r="C43" s="31"/>
      <c r="D43" s="35"/>
      <c r="E43" s="32"/>
      <c r="F43" s="31"/>
      <c r="G43" s="31"/>
      <c r="H43" s="35"/>
      <c r="I43" s="32"/>
      <c r="J43" s="31"/>
      <c r="K43" s="31"/>
      <c r="L43" s="35"/>
      <c r="M43" s="32"/>
      <c r="N43" s="31"/>
      <c r="O43" s="31"/>
      <c r="P43" s="35"/>
      <c r="Q43" s="32"/>
      <c r="R43" s="31"/>
      <c r="S43" s="31"/>
      <c r="T43" s="35"/>
      <c r="U43" s="32"/>
      <c r="V43" s="31"/>
    </row>
    <row r="44" spans="1:30">
      <c r="A44" s="15"/>
      <c r="B44" s="26" t="s">
        <v>377</v>
      </c>
      <c r="C44" s="27"/>
      <c r="D44" s="28" t="s">
        <v>182</v>
      </c>
      <c r="E44" s="29">
        <v>61.1</v>
      </c>
      <c r="F44" s="27"/>
      <c r="G44" s="27"/>
      <c r="H44" s="28" t="s">
        <v>182</v>
      </c>
      <c r="I44" s="29">
        <v>1.6</v>
      </c>
      <c r="J44" s="27"/>
      <c r="K44" s="27"/>
      <c r="L44" s="28" t="s">
        <v>182</v>
      </c>
      <c r="M44" s="29" t="s">
        <v>382</v>
      </c>
      <c r="N44" s="28" t="s">
        <v>239</v>
      </c>
      <c r="O44" s="27"/>
      <c r="P44" s="28" t="s">
        <v>182</v>
      </c>
      <c r="Q44" s="29" t="s">
        <v>383</v>
      </c>
      <c r="R44" s="28" t="s">
        <v>239</v>
      </c>
      <c r="S44" s="27"/>
      <c r="T44" s="28" t="s">
        <v>182</v>
      </c>
      <c r="U44" s="29">
        <v>52.3</v>
      </c>
      <c r="V44" s="27"/>
    </row>
    <row r="45" spans="1:30">
      <c r="A45" s="15"/>
      <c r="B45" s="26"/>
      <c r="C45" s="27"/>
      <c r="D45" s="28"/>
      <c r="E45" s="29"/>
      <c r="F45" s="27"/>
      <c r="G45" s="27"/>
      <c r="H45" s="28"/>
      <c r="I45" s="29"/>
      <c r="J45" s="27"/>
      <c r="K45" s="27"/>
      <c r="L45" s="28"/>
      <c r="M45" s="29"/>
      <c r="N45" s="28"/>
      <c r="O45" s="27"/>
      <c r="P45" s="28"/>
      <c r="Q45" s="29"/>
      <c r="R45" s="28"/>
      <c r="S45" s="27"/>
      <c r="T45" s="28"/>
      <c r="U45" s="29"/>
      <c r="V45" s="27"/>
    </row>
    <row r="46" spans="1:30">
      <c r="A46" s="15"/>
      <c r="B46" s="30" t="s">
        <v>34</v>
      </c>
      <c r="C46" s="31"/>
      <c r="D46" s="35" t="s">
        <v>182</v>
      </c>
      <c r="E46" s="32">
        <v>18.2</v>
      </c>
      <c r="F46" s="31"/>
      <c r="G46" s="31"/>
      <c r="H46" s="35" t="s">
        <v>182</v>
      </c>
      <c r="I46" s="32">
        <v>0.1</v>
      </c>
      <c r="J46" s="31"/>
      <c r="K46" s="31"/>
      <c r="L46" s="35" t="s">
        <v>182</v>
      </c>
      <c r="M46" s="32">
        <v>5</v>
      </c>
      <c r="N46" s="31"/>
      <c r="O46" s="31"/>
      <c r="P46" s="35" t="s">
        <v>182</v>
      </c>
      <c r="Q46" s="32">
        <v>0.6</v>
      </c>
      <c r="R46" s="31"/>
      <c r="S46" s="31"/>
      <c r="T46" s="35" t="s">
        <v>182</v>
      </c>
      <c r="U46" s="32">
        <v>23.9</v>
      </c>
      <c r="V46" s="31"/>
    </row>
    <row r="47" spans="1:30">
      <c r="A47" s="15"/>
      <c r="B47" s="30"/>
      <c r="C47" s="31"/>
      <c r="D47" s="35"/>
      <c r="E47" s="32"/>
      <c r="F47" s="31"/>
      <c r="G47" s="31"/>
      <c r="H47" s="35"/>
      <c r="I47" s="32"/>
      <c r="J47" s="31"/>
      <c r="K47" s="31"/>
      <c r="L47" s="35"/>
      <c r="M47" s="32"/>
      <c r="N47" s="31"/>
      <c r="O47" s="31"/>
      <c r="P47" s="35"/>
      <c r="Q47" s="32"/>
      <c r="R47" s="31"/>
      <c r="S47" s="31"/>
      <c r="T47" s="35"/>
      <c r="U47" s="32"/>
      <c r="V47" s="31"/>
    </row>
    <row r="48" spans="1:30">
      <c r="A48" s="15"/>
      <c r="B48" s="26" t="s">
        <v>123</v>
      </c>
      <c r="C48" s="27"/>
      <c r="D48" s="28" t="s">
        <v>182</v>
      </c>
      <c r="E48" s="29">
        <v>23.3</v>
      </c>
      <c r="F48" s="27"/>
      <c r="G48" s="27"/>
      <c r="H48" s="28" t="s">
        <v>182</v>
      </c>
      <c r="I48" s="29">
        <v>0.5</v>
      </c>
      <c r="J48" s="27"/>
      <c r="K48" s="27"/>
      <c r="L48" s="28" t="s">
        <v>182</v>
      </c>
      <c r="M48" s="29">
        <v>5.8</v>
      </c>
      <c r="N48" s="27"/>
      <c r="O48" s="27"/>
      <c r="P48" s="28" t="s">
        <v>182</v>
      </c>
      <c r="Q48" s="29">
        <v>0.9</v>
      </c>
      <c r="R48" s="27"/>
      <c r="S48" s="27"/>
      <c r="T48" s="28" t="s">
        <v>182</v>
      </c>
      <c r="U48" s="29">
        <v>30.5</v>
      </c>
      <c r="V48" s="27"/>
    </row>
    <row r="49" spans="1:30">
      <c r="A49" s="15"/>
      <c r="B49" s="26"/>
      <c r="C49" s="27"/>
      <c r="D49" s="28"/>
      <c r="E49" s="29"/>
      <c r="F49" s="27"/>
      <c r="G49" s="27"/>
      <c r="H49" s="28"/>
      <c r="I49" s="29"/>
      <c r="J49" s="27"/>
      <c r="K49" s="27"/>
      <c r="L49" s="28"/>
      <c r="M49" s="29"/>
      <c r="N49" s="27"/>
      <c r="O49" s="27"/>
      <c r="P49" s="28"/>
      <c r="Q49" s="29"/>
      <c r="R49" s="27"/>
      <c r="S49" s="27"/>
      <c r="T49" s="28"/>
      <c r="U49" s="29"/>
      <c r="V49" s="27"/>
    </row>
    <row r="50" spans="1:30">
      <c r="A50" s="15"/>
      <c r="B50" s="30" t="s">
        <v>380</v>
      </c>
      <c r="C50" s="31"/>
      <c r="D50" s="35" t="s">
        <v>182</v>
      </c>
      <c r="E50" s="94">
        <v>1568</v>
      </c>
      <c r="F50" s="31"/>
      <c r="G50" s="31"/>
      <c r="H50" s="35" t="s">
        <v>182</v>
      </c>
      <c r="I50" s="32">
        <v>61.7</v>
      </c>
      <c r="J50" s="31"/>
      <c r="K50" s="31"/>
      <c r="L50" s="35" t="s">
        <v>182</v>
      </c>
      <c r="M50" s="32">
        <v>200.1</v>
      </c>
      <c r="N50" s="31"/>
      <c r="O50" s="31"/>
      <c r="P50" s="35" t="s">
        <v>182</v>
      </c>
      <c r="Q50" s="32">
        <v>337.6</v>
      </c>
      <c r="R50" s="31"/>
      <c r="S50" s="31"/>
      <c r="T50" s="35" t="s">
        <v>182</v>
      </c>
      <c r="U50" s="94">
        <v>2167.4</v>
      </c>
      <c r="V50" s="31"/>
    </row>
    <row r="51" spans="1:30">
      <c r="A51" s="15"/>
      <c r="B51" s="30"/>
      <c r="C51" s="31"/>
      <c r="D51" s="35"/>
      <c r="E51" s="94"/>
      <c r="F51" s="31"/>
      <c r="G51" s="31"/>
      <c r="H51" s="35"/>
      <c r="I51" s="32"/>
      <c r="J51" s="31"/>
      <c r="K51" s="31"/>
      <c r="L51" s="35"/>
      <c r="M51" s="32"/>
      <c r="N51" s="31"/>
      <c r="O51" s="31"/>
      <c r="P51" s="35"/>
      <c r="Q51" s="32"/>
      <c r="R51" s="31"/>
      <c r="S51" s="31"/>
      <c r="T51" s="35"/>
      <c r="U51" s="94"/>
      <c r="V51" s="31"/>
    </row>
    <row r="52" spans="1:30">
      <c r="A52" s="15"/>
      <c r="B52" s="98"/>
      <c r="C52" s="98"/>
      <c r="D52" s="98"/>
      <c r="E52" s="98"/>
      <c r="F52" s="98"/>
      <c r="G52" s="98"/>
      <c r="H52" s="98"/>
      <c r="I52" s="98"/>
      <c r="J52" s="98"/>
      <c r="K52" s="98"/>
      <c r="L52" s="98"/>
      <c r="M52" s="98"/>
      <c r="N52" s="98"/>
      <c r="O52" s="98"/>
      <c r="P52" s="98"/>
      <c r="Q52" s="98"/>
      <c r="R52" s="98"/>
      <c r="S52" s="98"/>
      <c r="T52" s="98"/>
      <c r="U52" s="98"/>
      <c r="V52" s="98"/>
      <c r="W52" s="98"/>
      <c r="X52" s="98"/>
      <c r="Y52" s="98"/>
      <c r="Z52" s="98"/>
      <c r="AA52" s="98"/>
      <c r="AB52" s="98"/>
      <c r="AC52" s="98"/>
      <c r="AD52" s="98"/>
    </row>
    <row r="53" spans="1:30" ht="25.5" customHeight="1">
      <c r="A53" s="15"/>
      <c r="B53" s="31" t="s">
        <v>384</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row>
    <row r="54" spans="1:30">
      <c r="A54" s="15"/>
      <c r="B54" s="31" t="s">
        <v>385</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row>
    <row r="55" spans="1:30">
      <c r="A55" s="15"/>
      <c r="B55" s="31" t="s">
        <v>386</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row>
    <row r="56" spans="1:30">
      <c r="A56" s="15"/>
      <c r="B56" s="73" t="s">
        <v>387</v>
      </c>
      <c r="C56" s="73"/>
      <c r="D56" s="73"/>
      <c r="E56" s="73"/>
      <c r="F56" s="73"/>
      <c r="G56" s="73"/>
      <c r="H56" s="73"/>
      <c r="I56" s="73"/>
      <c r="J56" s="73"/>
      <c r="K56" s="73"/>
      <c r="L56" s="73"/>
      <c r="M56" s="73"/>
      <c r="N56" s="73"/>
      <c r="O56" s="73"/>
      <c r="P56" s="73"/>
      <c r="Q56" s="73"/>
      <c r="R56" s="73"/>
      <c r="S56" s="73"/>
      <c r="T56" s="73"/>
      <c r="U56" s="73"/>
      <c r="V56" s="73"/>
      <c r="W56" s="73"/>
      <c r="X56" s="73"/>
      <c r="Y56" s="73"/>
      <c r="Z56" s="73"/>
      <c r="AA56" s="73"/>
      <c r="AB56" s="73"/>
      <c r="AC56" s="73"/>
      <c r="AD56" s="73"/>
    </row>
    <row r="57" spans="1:30">
      <c r="A57" s="15"/>
      <c r="B57" s="73" t="s">
        <v>388</v>
      </c>
      <c r="C57" s="73"/>
      <c r="D57" s="73"/>
      <c r="E57" s="73"/>
      <c r="F57" s="73"/>
      <c r="G57" s="73"/>
      <c r="H57" s="73"/>
      <c r="I57" s="73"/>
      <c r="J57" s="73"/>
      <c r="K57" s="73"/>
      <c r="L57" s="73"/>
      <c r="M57" s="73"/>
      <c r="N57" s="73"/>
      <c r="O57" s="73"/>
      <c r="P57" s="73"/>
      <c r="Q57" s="73"/>
      <c r="R57" s="73"/>
      <c r="S57" s="73"/>
      <c r="T57" s="73"/>
      <c r="U57" s="73"/>
      <c r="V57" s="73"/>
      <c r="W57" s="73"/>
      <c r="X57" s="73"/>
      <c r="Y57" s="73"/>
      <c r="Z57" s="73"/>
      <c r="AA57" s="73"/>
      <c r="AB57" s="73"/>
      <c r="AC57" s="73"/>
      <c r="AD57" s="73"/>
    </row>
    <row r="58" spans="1:30">
      <c r="A58" s="15"/>
      <c r="B58" s="16"/>
      <c r="C58" s="16"/>
    </row>
    <row r="59" spans="1:30" ht="51">
      <c r="A59" s="15"/>
      <c r="B59" s="44" t="s">
        <v>190</v>
      </c>
      <c r="C59" s="45" t="s">
        <v>389</v>
      </c>
    </row>
    <row r="60" spans="1:30">
      <c r="A60" s="15"/>
      <c r="B60" s="16"/>
      <c r="C60" s="16"/>
    </row>
    <row r="61" spans="1:30" ht="25.5">
      <c r="A61" s="15"/>
      <c r="B61" s="44" t="s">
        <v>190</v>
      </c>
      <c r="C61" s="45" t="s">
        <v>390</v>
      </c>
    </row>
    <row r="62" spans="1:30">
      <c r="A62" s="15"/>
      <c r="B62" s="16"/>
      <c r="C62" s="16"/>
    </row>
    <row r="63" spans="1:30" ht="51">
      <c r="A63" s="15"/>
      <c r="B63" s="44" t="s">
        <v>190</v>
      </c>
      <c r="C63" s="45" t="s">
        <v>391</v>
      </c>
    </row>
    <row r="64" spans="1:30">
      <c r="A64" s="15"/>
      <c r="B64" s="16"/>
      <c r="C64" s="16"/>
    </row>
    <row r="65" spans="1:30" ht="25.5">
      <c r="A65" s="15"/>
      <c r="B65" s="44" t="s">
        <v>190</v>
      </c>
      <c r="C65" s="45" t="s">
        <v>392</v>
      </c>
    </row>
    <row r="66" spans="1:30">
      <c r="A66" s="15"/>
      <c r="B66" s="16"/>
      <c r="C66" s="16"/>
    </row>
    <row r="67" spans="1:30" ht="51">
      <c r="A67" s="15"/>
      <c r="B67" s="44" t="s">
        <v>190</v>
      </c>
      <c r="C67" s="45" t="s">
        <v>393</v>
      </c>
    </row>
    <row r="68" spans="1:30">
      <c r="A68" s="15"/>
      <c r="B68" s="31" t="s">
        <v>394</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row>
    <row r="69" spans="1:30">
      <c r="A69" s="15"/>
      <c r="B69" s="23"/>
      <c r="C69" s="23"/>
      <c r="D69" s="23"/>
      <c r="E69" s="23"/>
      <c r="F69" s="23"/>
      <c r="G69" s="23"/>
      <c r="H69" s="23"/>
      <c r="I69" s="23"/>
      <c r="J69" s="23"/>
    </row>
    <row r="70" spans="1:30">
      <c r="A70" s="15"/>
      <c r="B70" s="16"/>
      <c r="C70" s="16"/>
      <c r="D70" s="16"/>
      <c r="E70" s="16"/>
      <c r="F70" s="16"/>
      <c r="G70" s="16"/>
      <c r="H70" s="16"/>
      <c r="I70" s="16"/>
      <c r="J70" s="16"/>
    </row>
    <row r="71" spans="1:30" ht="15.75" thickBot="1">
      <c r="A71" s="15"/>
      <c r="B71" s="95"/>
      <c r="C71" s="13"/>
      <c r="D71" s="61" t="s">
        <v>235</v>
      </c>
      <c r="E71" s="61"/>
      <c r="F71" s="61"/>
      <c r="G71" s="61"/>
      <c r="H71" s="61"/>
      <c r="I71" s="61"/>
      <c r="J71" s="61"/>
    </row>
    <row r="72" spans="1:30" ht="15.75" thickBot="1">
      <c r="A72" s="15"/>
      <c r="B72" s="59"/>
      <c r="C72" s="13"/>
      <c r="D72" s="62">
        <v>2014</v>
      </c>
      <c r="E72" s="62"/>
      <c r="F72" s="62"/>
      <c r="G72" s="60"/>
      <c r="H72" s="62">
        <v>2013</v>
      </c>
      <c r="I72" s="62"/>
      <c r="J72" s="62"/>
    </row>
    <row r="73" spans="1:30">
      <c r="A73" s="15"/>
      <c r="B73" s="59"/>
      <c r="C73" s="13"/>
      <c r="D73" s="31"/>
      <c r="E73" s="31"/>
      <c r="F73" s="31"/>
      <c r="G73" s="31"/>
      <c r="H73" s="31"/>
      <c r="I73" s="31"/>
      <c r="J73" s="31"/>
    </row>
    <row r="74" spans="1:30">
      <c r="A74" s="15"/>
      <c r="B74" s="26" t="s">
        <v>395</v>
      </c>
      <c r="C74" s="27"/>
      <c r="D74" s="28" t="s">
        <v>182</v>
      </c>
      <c r="E74" s="29">
        <v>24.3</v>
      </c>
      <c r="F74" s="27"/>
      <c r="G74" s="27"/>
      <c r="H74" s="28" t="s">
        <v>182</v>
      </c>
      <c r="I74" s="29">
        <v>43.9</v>
      </c>
      <c r="J74" s="27"/>
    </row>
    <row r="75" spans="1:30">
      <c r="A75" s="15"/>
      <c r="B75" s="26"/>
      <c r="C75" s="27"/>
      <c r="D75" s="28"/>
      <c r="E75" s="29"/>
      <c r="F75" s="27"/>
      <c r="G75" s="27"/>
      <c r="H75" s="28"/>
      <c r="I75" s="29"/>
      <c r="J75" s="27"/>
    </row>
    <row r="76" spans="1:30">
      <c r="A76" s="15"/>
      <c r="B76" s="30" t="s">
        <v>396</v>
      </c>
      <c r="C76" s="31"/>
      <c r="D76" s="32">
        <v>9.3000000000000007</v>
      </c>
      <c r="E76" s="32"/>
      <c r="F76" s="31"/>
      <c r="G76" s="31"/>
      <c r="H76" s="32">
        <v>8.4</v>
      </c>
      <c r="I76" s="32"/>
      <c r="J76" s="31"/>
    </row>
    <row r="77" spans="1:30" ht="15.75" thickBot="1">
      <c r="A77" s="15"/>
      <c r="B77" s="30"/>
      <c r="C77" s="31"/>
      <c r="D77" s="47"/>
      <c r="E77" s="47"/>
      <c r="F77" s="48"/>
      <c r="G77" s="31"/>
      <c r="H77" s="47"/>
      <c r="I77" s="47"/>
      <c r="J77" s="48"/>
    </row>
    <row r="78" spans="1:30">
      <c r="A78" s="15"/>
      <c r="B78" s="26" t="s">
        <v>377</v>
      </c>
      <c r="C78" s="27"/>
      <c r="D78" s="51">
        <v>33.6</v>
      </c>
      <c r="E78" s="51"/>
      <c r="F78" s="53"/>
      <c r="G78" s="27"/>
      <c r="H78" s="51">
        <v>52.3</v>
      </c>
      <c r="I78" s="51"/>
      <c r="J78" s="53"/>
    </row>
    <row r="79" spans="1:30" ht="15.75" thickBot="1">
      <c r="A79" s="15"/>
      <c r="B79" s="26"/>
      <c r="C79" s="27"/>
      <c r="D79" s="33"/>
      <c r="E79" s="33"/>
      <c r="F79" s="34"/>
      <c r="G79" s="27"/>
      <c r="H79" s="33"/>
      <c r="I79" s="33"/>
      <c r="J79" s="34"/>
    </row>
    <row r="80" spans="1:30">
      <c r="A80" s="15"/>
      <c r="B80" s="75" t="s">
        <v>397</v>
      </c>
      <c r="C80" s="13"/>
      <c r="D80" s="40"/>
      <c r="E80" s="40"/>
      <c r="F80" s="40"/>
      <c r="G80" s="13"/>
      <c r="H80" s="40"/>
      <c r="I80" s="40"/>
      <c r="J80" s="40"/>
    </row>
    <row r="81" spans="1:10">
      <c r="A81" s="15"/>
      <c r="B81" s="57" t="s">
        <v>398</v>
      </c>
      <c r="C81" s="27"/>
      <c r="D81" s="29">
        <v>1</v>
      </c>
      <c r="E81" s="29"/>
      <c r="F81" s="27"/>
      <c r="G81" s="27"/>
      <c r="H81" s="29" t="s">
        <v>208</v>
      </c>
      <c r="I81" s="29"/>
      <c r="J81" s="27"/>
    </row>
    <row r="82" spans="1:10">
      <c r="A82" s="15"/>
      <c r="B82" s="57"/>
      <c r="C82" s="27"/>
      <c r="D82" s="29"/>
      <c r="E82" s="29"/>
      <c r="F82" s="27"/>
      <c r="G82" s="27"/>
      <c r="H82" s="29"/>
      <c r="I82" s="29"/>
      <c r="J82" s="27"/>
    </row>
    <row r="83" spans="1:10">
      <c r="A83" s="15"/>
      <c r="B83" s="30" t="s">
        <v>34</v>
      </c>
      <c r="C83" s="31"/>
      <c r="D83" s="32">
        <v>29</v>
      </c>
      <c r="E83" s="32"/>
      <c r="F83" s="31"/>
      <c r="G83" s="31"/>
      <c r="H83" s="32">
        <v>23.9</v>
      </c>
      <c r="I83" s="32"/>
      <c r="J83" s="31"/>
    </row>
    <row r="84" spans="1:10">
      <c r="A84" s="15"/>
      <c r="B84" s="30"/>
      <c r="C84" s="31"/>
      <c r="D84" s="32"/>
      <c r="E84" s="32"/>
      <c r="F84" s="31"/>
      <c r="G84" s="31"/>
      <c r="H84" s="32"/>
      <c r="I84" s="32"/>
      <c r="J84" s="31"/>
    </row>
    <row r="85" spans="1:10">
      <c r="A85" s="15"/>
      <c r="B85" s="26" t="s">
        <v>37</v>
      </c>
      <c r="C85" s="27"/>
      <c r="D85" s="29">
        <v>12.1</v>
      </c>
      <c r="E85" s="29"/>
      <c r="F85" s="27"/>
      <c r="G85" s="27"/>
      <c r="H85" s="29">
        <v>15.8</v>
      </c>
      <c r="I85" s="29"/>
      <c r="J85" s="27"/>
    </row>
    <row r="86" spans="1:10">
      <c r="A86" s="15"/>
      <c r="B86" s="26"/>
      <c r="C86" s="27"/>
      <c r="D86" s="29"/>
      <c r="E86" s="29"/>
      <c r="F86" s="27"/>
      <c r="G86" s="27"/>
      <c r="H86" s="29"/>
      <c r="I86" s="29"/>
      <c r="J86" s="27"/>
    </row>
    <row r="87" spans="1:10">
      <c r="A87" s="15"/>
      <c r="B87" s="30" t="s">
        <v>39</v>
      </c>
      <c r="C87" s="31"/>
      <c r="D87" s="32" t="s">
        <v>399</v>
      </c>
      <c r="E87" s="32"/>
      <c r="F87" s="35" t="s">
        <v>239</v>
      </c>
      <c r="G87" s="31"/>
      <c r="H87" s="32">
        <v>4.8</v>
      </c>
      <c r="I87" s="32"/>
      <c r="J87" s="31"/>
    </row>
    <row r="88" spans="1:10">
      <c r="A88" s="15"/>
      <c r="B88" s="30"/>
      <c r="C88" s="31"/>
      <c r="D88" s="32"/>
      <c r="E88" s="32"/>
      <c r="F88" s="35"/>
      <c r="G88" s="31"/>
      <c r="H88" s="32"/>
      <c r="I88" s="32"/>
      <c r="J88" s="31"/>
    </row>
    <row r="89" spans="1:10" ht="22.5" customHeight="1">
      <c r="A89" s="15"/>
      <c r="B89" s="26" t="s">
        <v>400</v>
      </c>
      <c r="C89" s="27"/>
      <c r="D89" s="29" t="s">
        <v>319</v>
      </c>
      <c r="E89" s="29"/>
      <c r="F89" s="28" t="s">
        <v>239</v>
      </c>
      <c r="G89" s="27"/>
      <c r="H89" s="29">
        <v>1.4</v>
      </c>
      <c r="I89" s="29"/>
      <c r="J89" s="27"/>
    </row>
    <row r="90" spans="1:10" ht="15.75" thickBot="1">
      <c r="A90" s="15"/>
      <c r="B90" s="26"/>
      <c r="C90" s="27"/>
      <c r="D90" s="33"/>
      <c r="E90" s="33"/>
      <c r="F90" s="79"/>
      <c r="G90" s="27"/>
      <c r="H90" s="33"/>
      <c r="I90" s="33"/>
      <c r="J90" s="34"/>
    </row>
    <row r="91" spans="1:10">
      <c r="A91" s="15"/>
      <c r="B91" s="30" t="s">
        <v>401</v>
      </c>
      <c r="C91" s="31"/>
      <c r="D91" s="36" t="s">
        <v>182</v>
      </c>
      <c r="E91" s="38" t="s">
        <v>402</v>
      </c>
      <c r="F91" s="36" t="s">
        <v>239</v>
      </c>
      <c r="G91" s="31"/>
      <c r="H91" s="36" t="s">
        <v>182</v>
      </c>
      <c r="I91" s="38">
        <v>6.4</v>
      </c>
      <c r="J91" s="40"/>
    </row>
    <row r="92" spans="1:10" ht="15.75" thickBot="1">
      <c r="A92" s="15"/>
      <c r="B92" s="30"/>
      <c r="C92" s="31"/>
      <c r="D92" s="37"/>
      <c r="E92" s="39"/>
      <c r="F92" s="37"/>
      <c r="G92" s="31"/>
      <c r="H92" s="37"/>
      <c r="I92" s="39"/>
      <c r="J92" s="41"/>
    </row>
    <row r="93" spans="1:10" ht="15.75" thickTop="1">
      <c r="A93" s="15"/>
      <c r="B93" s="16"/>
      <c r="C93" s="16"/>
    </row>
    <row r="94" spans="1:10" ht="38.25">
      <c r="A94" s="15"/>
      <c r="B94" s="22">
        <v>-1</v>
      </c>
      <c r="C94" s="45" t="s">
        <v>403</v>
      </c>
    </row>
    <row r="95" spans="1:10">
      <c r="A95" s="15"/>
      <c r="B95" s="16"/>
      <c r="C95" s="16"/>
    </row>
    <row r="96" spans="1:10" ht="38.25">
      <c r="A96" s="15"/>
      <c r="B96" s="22">
        <v>-2</v>
      </c>
      <c r="C96" s="45" t="s">
        <v>404</v>
      </c>
    </row>
    <row r="97" spans="1:30">
      <c r="A97" s="15"/>
      <c r="B97" s="16"/>
      <c r="C97" s="16"/>
    </row>
    <row r="98" spans="1:30" ht="114.75">
      <c r="A98" s="15"/>
      <c r="B98" s="22">
        <v>-3</v>
      </c>
      <c r="C98" s="45" t="s">
        <v>405</v>
      </c>
    </row>
    <row r="99" spans="1:30">
      <c r="A99" s="15"/>
      <c r="B99" s="55" t="s">
        <v>406</v>
      </c>
      <c r="C99" s="55"/>
      <c r="D99" s="55"/>
      <c r="E99" s="55"/>
      <c r="F99" s="55"/>
      <c r="G99" s="55"/>
      <c r="H99" s="55"/>
      <c r="I99" s="55"/>
      <c r="J99" s="55"/>
      <c r="K99" s="55"/>
      <c r="L99" s="55"/>
      <c r="M99" s="55"/>
      <c r="N99" s="55"/>
      <c r="O99" s="55"/>
      <c r="P99" s="55"/>
      <c r="Q99" s="55"/>
      <c r="R99" s="55"/>
      <c r="S99" s="55"/>
      <c r="T99" s="55"/>
      <c r="U99" s="55"/>
      <c r="V99" s="55"/>
      <c r="W99" s="55"/>
      <c r="X99" s="55"/>
      <c r="Y99" s="55"/>
      <c r="Z99" s="55"/>
      <c r="AA99" s="55"/>
      <c r="AB99" s="55"/>
      <c r="AC99" s="55"/>
      <c r="AD99" s="55"/>
    </row>
    <row r="100" spans="1:30">
      <c r="A100" s="15"/>
      <c r="B100" s="23"/>
      <c r="C100" s="23"/>
      <c r="D100" s="23"/>
      <c r="E100" s="23"/>
      <c r="F100" s="23"/>
      <c r="G100" s="23"/>
      <c r="H100" s="23"/>
      <c r="I100" s="23"/>
      <c r="J100" s="23"/>
    </row>
    <row r="101" spans="1:30">
      <c r="A101" s="15"/>
      <c r="B101" s="16"/>
      <c r="C101" s="16"/>
      <c r="D101" s="16"/>
      <c r="E101" s="16"/>
      <c r="F101" s="16"/>
      <c r="G101" s="16"/>
      <c r="H101" s="16"/>
      <c r="I101" s="16"/>
      <c r="J101" s="16"/>
    </row>
    <row r="102" spans="1:30" ht="15.75" thickBot="1">
      <c r="A102" s="15"/>
      <c r="B102" s="59"/>
      <c r="C102" s="13"/>
      <c r="D102" s="61" t="s">
        <v>235</v>
      </c>
      <c r="E102" s="61"/>
      <c r="F102" s="61"/>
      <c r="G102" s="61"/>
      <c r="H102" s="61"/>
      <c r="I102" s="61"/>
      <c r="J102" s="61"/>
    </row>
    <row r="103" spans="1:30" ht="15.75" thickBot="1">
      <c r="A103" s="15"/>
      <c r="B103" s="59"/>
      <c r="C103" s="13"/>
      <c r="D103" s="62">
        <v>2014</v>
      </c>
      <c r="E103" s="62"/>
      <c r="F103" s="62"/>
      <c r="G103" s="13"/>
      <c r="H103" s="62">
        <v>2013</v>
      </c>
      <c r="I103" s="62"/>
      <c r="J103" s="62"/>
    </row>
    <row r="104" spans="1:30">
      <c r="A104" s="15"/>
      <c r="B104" s="59"/>
      <c r="C104" s="25" t="s">
        <v>180</v>
      </c>
      <c r="D104" s="25"/>
      <c r="E104" s="25"/>
      <c r="F104" s="25"/>
      <c r="G104" s="25"/>
      <c r="H104" s="25"/>
      <c r="I104" s="25"/>
      <c r="J104" s="25"/>
    </row>
    <row r="105" spans="1:30">
      <c r="A105" s="15"/>
      <c r="B105" s="96" t="s">
        <v>407</v>
      </c>
      <c r="C105" s="27"/>
      <c r="D105" s="28" t="s">
        <v>182</v>
      </c>
      <c r="E105" s="29">
        <v>315.8</v>
      </c>
      <c r="F105" s="27"/>
      <c r="G105" s="27"/>
      <c r="H105" s="28" t="s">
        <v>182</v>
      </c>
      <c r="I105" s="29">
        <v>412</v>
      </c>
      <c r="J105" s="27"/>
    </row>
    <row r="106" spans="1:30">
      <c r="A106" s="15"/>
      <c r="B106" s="96"/>
      <c r="C106" s="27"/>
      <c r="D106" s="28"/>
      <c r="E106" s="29"/>
      <c r="F106" s="27"/>
      <c r="G106" s="27"/>
      <c r="H106" s="28"/>
      <c r="I106" s="29"/>
      <c r="J106" s="27"/>
    </row>
    <row r="107" spans="1:30">
      <c r="A107" s="15"/>
      <c r="B107" s="97" t="s">
        <v>408</v>
      </c>
      <c r="C107" s="31"/>
      <c r="D107" s="32">
        <v>17.8</v>
      </c>
      <c r="E107" s="32"/>
      <c r="F107" s="31"/>
      <c r="G107" s="31"/>
      <c r="H107" s="32">
        <v>16.2</v>
      </c>
      <c r="I107" s="32"/>
      <c r="J107" s="31"/>
    </row>
    <row r="108" spans="1:30">
      <c r="A108" s="15"/>
      <c r="B108" s="97"/>
      <c r="C108" s="31"/>
      <c r="D108" s="32"/>
      <c r="E108" s="32"/>
      <c r="F108" s="31"/>
      <c r="G108" s="31"/>
      <c r="H108" s="32"/>
      <c r="I108" s="32"/>
      <c r="J108" s="31"/>
    </row>
    <row r="109" spans="1:30">
      <c r="A109" s="15"/>
      <c r="B109" s="96" t="s">
        <v>409</v>
      </c>
      <c r="C109" s="27"/>
      <c r="D109" s="29">
        <v>9.3000000000000007</v>
      </c>
      <c r="E109" s="29"/>
      <c r="F109" s="27"/>
      <c r="G109" s="27"/>
      <c r="H109" s="29">
        <v>9.8000000000000007</v>
      </c>
      <c r="I109" s="29"/>
      <c r="J109" s="27"/>
    </row>
    <row r="110" spans="1:30">
      <c r="A110" s="15"/>
      <c r="B110" s="96"/>
      <c r="C110" s="27"/>
      <c r="D110" s="29"/>
      <c r="E110" s="29"/>
      <c r="F110" s="27"/>
      <c r="G110" s="27"/>
      <c r="H110" s="29"/>
      <c r="I110" s="29"/>
      <c r="J110" s="27"/>
    </row>
    <row r="111" spans="1:30">
      <c r="A111" s="15"/>
      <c r="B111" s="97" t="s">
        <v>410</v>
      </c>
      <c r="C111" s="31"/>
      <c r="D111" s="32">
        <v>6.6</v>
      </c>
      <c r="E111" s="32"/>
      <c r="F111" s="31"/>
      <c r="G111" s="31"/>
      <c r="H111" s="32">
        <v>13.5</v>
      </c>
      <c r="I111" s="32"/>
      <c r="J111" s="31"/>
    </row>
    <row r="112" spans="1:30">
      <c r="A112" s="15"/>
      <c r="B112" s="97"/>
      <c r="C112" s="31"/>
      <c r="D112" s="32"/>
      <c r="E112" s="32"/>
      <c r="F112" s="31"/>
      <c r="G112" s="31"/>
      <c r="H112" s="32"/>
      <c r="I112" s="32"/>
      <c r="J112" s="31"/>
    </row>
    <row r="113" spans="1:10">
      <c r="A113" s="15"/>
      <c r="B113" s="96" t="s">
        <v>411</v>
      </c>
      <c r="C113" s="27"/>
      <c r="D113" s="29">
        <v>8.1</v>
      </c>
      <c r="E113" s="29"/>
      <c r="F113" s="27"/>
      <c r="G113" s="27"/>
      <c r="H113" s="29" t="s">
        <v>208</v>
      </c>
      <c r="I113" s="29"/>
      <c r="J113" s="27"/>
    </row>
    <row r="114" spans="1:10">
      <c r="A114" s="15"/>
      <c r="B114" s="96"/>
      <c r="C114" s="27"/>
      <c r="D114" s="29"/>
      <c r="E114" s="29"/>
      <c r="F114" s="27"/>
      <c r="G114" s="27"/>
      <c r="H114" s="29"/>
      <c r="I114" s="29"/>
      <c r="J114" s="27"/>
    </row>
    <row r="115" spans="1:10">
      <c r="A115" s="15"/>
      <c r="B115" s="97" t="s">
        <v>120</v>
      </c>
      <c r="C115" s="31"/>
      <c r="D115" s="32">
        <v>0.4</v>
      </c>
      <c r="E115" s="32"/>
      <c r="F115" s="31"/>
      <c r="G115" s="31"/>
      <c r="H115" s="31"/>
      <c r="I115" s="31"/>
      <c r="J115" s="31"/>
    </row>
    <row r="116" spans="1:10" ht="15.75" thickBot="1">
      <c r="A116" s="15"/>
      <c r="B116" s="97"/>
      <c r="C116" s="31"/>
      <c r="D116" s="47"/>
      <c r="E116" s="47"/>
      <c r="F116" s="48"/>
      <c r="G116" s="31"/>
      <c r="H116" s="48"/>
      <c r="I116" s="48"/>
      <c r="J116" s="48"/>
    </row>
    <row r="117" spans="1:10">
      <c r="A117" s="15"/>
      <c r="B117" s="96" t="s">
        <v>28</v>
      </c>
      <c r="C117" s="27"/>
      <c r="D117" s="49" t="s">
        <v>182</v>
      </c>
      <c r="E117" s="51">
        <v>358</v>
      </c>
      <c r="F117" s="53"/>
      <c r="G117" s="27"/>
      <c r="H117" s="49" t="s">
        <v>182</v>
      </c>
      <c r="I117" s="51">
        <v>451.5</v>
      </c>
      <c r="J117" s="53"/>
    </row>
    <row r="118" spans="1:10" ht="15.75" thickBot="1">
      <c r="A118" s="15"/>
      <c r="B118" s="96"/>
      <c r="C118" s="27"/>
      <c r="D118" s="50"/>
      <c r="E118" s="52"/>
      <c r="F118" s="54"/>
      <c r="G118" s="27"/>
      <c r="H118" s="50"/>
      <c r="I118" s="52"/>
      <c r="J118" s="54"/>
    </row>
    <row r="119" spans="1:10" ht="15.75" thickTop="1"/>
  </sheetData>
  <mergeCells count="519">
    <mergeCell ref="B12:AD12"/>
    <mergeCell ref="B13:AD13"/>
    <mergeCell ref="B52:AD52"/>
    <mergeCell ref="B53:AD53"/>
    <mergeCell ref="B54:AD54"/>
    <mergeCell ref="B55:AD55"/>
    <mergeCell ref="B6:AD6"/>
    <mergeCell ref="B7:AD7"/>
    <mergeCell ref="B8:AD8"/>
    <mergeCell ref="B9:AD9"/>
    <mergeCell ref="B10:AD10"/>
    <mergeCell ref="B11:AD11"/>
    <mergeCell ref="H117:H118"/>
    <mergeCell ref="I117:I118"/>
    <mergeCell ref="J117:J118"/>
    <mergeCell ref="A1:A2"/>
    <mergeCell ref="B1:AD1"/>
    <mergeCell ref="B2:AD2"/>
    <mergeCell ref="B3:AD3"/>
    <mergeCell ref="A4:A118"/>
    <mergeCell ref="B4:AD4"/>
    <mergeCell ref="B5:AD5"/>
    <mergeCell ref="B117:B118"/>
    <mergeCell ref="C117:C118"/>
    <mergeCell ref="D117:D118"/>
    <mergeCell ref="E117:E118"/>
    <mergeCell ref="F117:F118"/>
    <mergeCell ref="G117:G118"/>
    <mergeCell ref="B115:B116"/>
    <mergeCell ref="C115:C116"/>
    <mergeCell ref="D115:E116"/>
    <mergeCell ref="F115:F116"/>
    <mergeCell ref="G115:G116"/>
    <mergeCell ref="H115:J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C104:J104"/>
    <mergeCell ref="B105:B106"/>
    <mergeCell ref="C105:C106"/>
    <mergeCell ref="D105:D106"/>
    <mergeCell ref="E105:E106"/>
    <mergeCell ref="F105:F106"/>
    <mergeCell ref="G105:G106"/>
    <mergeCell ref="H105:H106"/>
    <mergeCell ref="I105:I106"/>
    <mergeCell ref="J105:J106"/>
    <mergeCell ref="H91:H92"/>
    <mergeCell ref="I91:I92"/>
    <mergeCell ref="J91:J92"/>
    <mergeCell ref="B100:J100"/>
    <mergeCell ref="D102:J102"/>
    <mergeCell ref="D103:F103"/>
    <mergeCell ref="H103:J103"/>
    <mergeCell ref="B99:AD99"/>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D80:F80"/>
    <mergeCell ref="H80:J80"/>
    <mergeCell ref="B81:B82"/>
    <mergeCell ref="C81:C82"/>
    <mergeCell ref="D81:E82"/>
    <mergeCell ref="F81:F82"/>
    <mergeCell ref="G81:G82"/>
    <mergeCell ref="H81:I82"/>
    <mergeCell ref="J81:J82"/>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D73:J73"/>
    <mergeCell ref="B74:B75"/>
    <mergeCell ref="C74:C75"/>
    <mergeCell ref="D74:D75"/>
    <mergeCell ref="E74:E75"/>
    <mergeCell ref="F74:F75"/>
    <mergeCell ref="G74:G75"/>
    <mergeCell ref="H74:H75"/>
    <mergeCell ref="I74:I75"/>
    <mergeCell ref="J74:J75"/>
    <mergeCell ref="T50:T51"/>
    <mergeCell ref="U50:U51"/>
    <mergeCell ref="V50:V51"/>
    <mergeCell ref="B69:J69"/>
    <mergeCell ref="D71:J71"/>
    <mergeCell ref="D72:F72"/>
    <mergeCell ref="H72:J72"/>
    <mergeCell ref="B56:AD56"/>
    <mergeCell ref="B57:AD57"/>
    <mergeCell ref="B68:AD68"/>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8:Q49"/>
    <mergeCell ref="R48:R49"/>
    <mergeCell ref="S48:S49"/>
    <mergeCell ref="T48:T49"/>
    <mergeCell ref="U48:U49"/>
    <mergeCell ref="V48:V49"/>
    <mergeCell ref="K48:K49"/>
    <mergeCell ref="L48:L49"/>
    <mergeCell ref="M48:M49"/>
    <mergeCell ref="N48:N49"/>
    <mergeCell ref="O48:O49"/>
    <mergeCell ref="P48:P49"/>
    <mergeCell ref="V46:V47"/>
    <mergeCell ref="B48:B49"/>
    <mergeCell ref="C48:C49"/>
    <mergeCell ref="D48:D49"/>
    <mergeCell ref="E48:E49"/>
    <mergeCell ref="F48:F49"/>
    <mergeCell ref="G48:G49"/>
    <mergeCell ref="H48:H49"/>
    <mergeCell ref="I48:I49"/>
    <mergeCell ref="J48:J49"/>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S40:S41"/>
    <mergeCell ref="T40:T41"/>
    <mergeCell ref="U40:U41"/>
    <mergeCell ref="V40:V41"/>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O38:O39"/>
    <mergeCell ref="P38:R38"/>
    <mergeCell ref="P39:R39"/>
    <mergeCell ref="S38:S39"/>
    <mergeCell ref="T38:V39"/>
    <mergeCell ref="B40:B41"/>
    <mergeCell ref="C40:C41"/>
    <mergeCell ref="D40:D41"/>
    <mergeCell ref="E40:E41"/>
    <mergeCell ref="F40:F41"/>
    <mergeCell ref="D36:V36"/>
    <mergeCell ref="D37:V37"/>
    <mergeCell ref="B38:B39"/>
    <mergeCell ref="C38:C39"/>
    <mergeCell ref="D38:F39"/>
    <mergeCell ref="G38:G39"/>
    <mergeCell ref="H38:J38"/>
    <mergeCell ref="H39:J39"/>
    <mergeCell ref="K38:K39"/>
    <mergeCell ref="L38:N39"/>
    <mergeCell ref="Z32:Z33"/>
    <mergeCell ref="AA32:AA33"/>
    <mergeCell ref="AB32:AB33"/>
    <mergeCell ref="AC32:AC33"/>
    <mergeCell ref="AD32:AD33"/>
    <mergeCell ref="B34:V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Z28:Z29"/>
    <mergeCell ref="AA28:AA29"/>
    <mergeCell ref="AB28:AB29"/>
    <mergeCell ref="AC28:AC29"/>
    <mergeCell ref="AD28:AD29"/>
    <mergeCell ref="B30:B31"/>
    <mergeCell ref="C30:C31"/>
    <mergeCell ref="D30:D31"/>
    <mergeCell ref="E30:E31"/>
    <mergeCell ref="F30:F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Z24:Z25"/>
    <mergeCell ref="AA24:AA25"/>
    <mergeCell ref="AB24:AB25"/>
    <mergeCell ref="AC24:AC25"/>
    <mergeCell ref="AD24:AD25"/>
    <mergeCell ref="B26:B27"/>
    <mergeCell ref="C26:C27"/>
    <mergeCell ref="D26:D27"/>
    <mergeCell ref="E26:E27"/>
    <mergeCell ref="F26:F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Z20:Z21"/>
    <mergeCell ref="AA20:AA21"/>
    <mergeCell ref="AB20:AB21"/>
    <mergeCell ref="AC20:AC21"/>
    <mergeCell ref="AD20:AD21"/>
    <mergeCell ref="B22:B23"/>
    <mergeCell ref="C22:C23"/>
    <mergeCell ref="D22:D23"/>
    <mergeCell ref="E22:E23"/>
    <mergeCell ref="F22:F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X18:Z18"/>
    <mergeCell ref="X19:Z19"/>
    <mergeCell ref="AA18:AA19"/>
    <mergeCell ref="AB18:AD19"/>
    <mergeCell ref="B20:B21"/>
    <mergeCell ref="C20:C21"/>
    <mergeCell ref="D20:D21"/>
    <mergeCell ref="E20:E21"/>
    <mergeCell ref="F20:F21"/>
    <mergeCell ref="G20:G21"/>
    <mergeCell ref="L18:N19"/>
    <mergeCell ref="O18:O19"/>
    <mergeCell ref="P18:R19"/>
    <mergeCell ref="S18:S19"/>
    <mergeCell ref="T18:V19"/>
    <mergeCell ref="W18:W19"/>
    <mergeCell ref="B14:AD14"/>
    <mergeCell ref="D16:AD16"/>
    <mergeCell ref="D17:AD17"/>
    <mergeCell ref="B18:B19"/>
    <mergeCell ref="C18:C19"/>
    <mergeCell ref="D18:F19"/>
    <mergeCell ref="G18:G19"/>
    <mergeCell ref="H18:J18"/>
    <mergeCell ref="H19:J19"/>
    <mergeCell ref="K18: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7"/>
  <sheetViews>
    <sheetView showGridLines="0" workbookViewId="0"/>
  </sheetViews>
  <sheetFormatPr defaultRowHeight="15"/>
  <cols>
    <col min="1" max="3" width="36.5703125" bestFit="1" customWidth="1"/>
    <col min="4" max="4" width="7.140625" customWidth="1"/>
    <col min="5" max="5" width="28.28515625" customWidth="1"/>
    <col min="6" max="6" width="5.5703125" customWidth="1"/>
    <col min="7" max="7" width="33" customWidth="1"/>
    <col min="8" max="8" width="7.140625" customWidth="1"/>
    <col min="9" max="9" width="28.28515625" customWidth="1"/>
    <col min="10" max="10" width="5.5703125" customWidth="1"/>
    <col min="11" max="11" width="33" customWidth="1"/>
    <col min="12" max="12" width="7.140625" customWidth="1"/>
    <col min="13" max="13" width="28.28515625" customWidth="1"/>
    <col min="14" max="14" width="5.5703125" customWidth="1"/>
    <col min="15" max="15" width="33" customWidth="1"/>
    <col min="16" max="16" width="7.140625" customWidth="1"/>
    <col min="17" max="17" width="26.7109375" customWidth="1"/>
    <col min="18" max="18" width="5.5703125" customWidth="1"/>
    <col min="19" max="19" width="33" customWidth="1"/>
    <col min="20" max="20" width="7.140625" customWidth="1"/>
    <col min="21" max="21" width="28.28515625" customWidth="1"/>
    <col min="22" max="22" width="5.5703125" customWidth="1"/>
  </cols>
  <sheetData>
    <row r="1" spans="1:22" ht="15" customHeight="1">
      <c r="A1" s="7" t="s">
        <v>4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13</v>
      </c>
      <c r="B3" s="42" t="s">
        <v>5</v>
      </c>
      <c r="C3" s="42"/>
      <c r="D3" s="42"/>
      <c r="E3" s="42"/>
      <c r="F3" s="42"/>
      <c r="G3" s="42"/>
      <c r="H3" s="42"/>
      <c r="I3" s="42"/>
      <c r="J3" s="42"/>
      <c r="K3" s="42"/>
      <c r="L3" s="42"/>
      <c r="M3" s="42"/>
      <c r="N3" s="42"/>
      <c r="O3" s="42"/>
      <c r="P3" s="42"/>
      <c r="Q3" s="42"/>
      <c r="R3" s="42"/>
      <c r="S3" s="42"/>
      <c r="T3" s="42"/>
      <c r="U3" s="42"/>
      <c r="V3" s="42"/>
    </row>
    <row r="4" spans="1:22" ht="15" customHeight="1">
      <c r="A4" s="15" t="s">
        <v>412</v>
      </c>
      <c r="B4" s="42" t="s">
        <v>5</v>
      </c>
      <c r="C4" s="42"/>
      <c r="D4" s="42"/>
      <c r="E4" s="42"/>
      <c r="F4" s="42"/>
      <c r="G4" s="42"/>
      <c r="H4" s="42"/>
      <c r="I4" s="42"/>
      <c r="J4" s="42"/>
      <c r="K4" s="42"/>
      <c r="L4" s="42"/>
      <c r="M4" s="42"/>
      <c r="N4" s="42"/>
      <c r="O4" s="42"/>
      <c r="P4" s="42"/>
      <c r="Q4" s="42"/>
      <c r="R4" s="42"/>
      <c r="S4" s="42"/>
      <c r="T4" s="42"/>
      <c r="U4" s="42"/>
      <c r="V4" s="42"/>
    </row>
    <row r="5" spans="1:22">
      <c r="A5" s="15"/>
      <c r="B5" s="43" t="s">
        <v>414</v>
      </c>
      <c r="C5" s="43"/>
      <c r="D5" s="43"/>
      <c r="E5" s="43"/>
      <c r="F5" s="43"/>
      <c r="G5" s="43"/>
      <c r="H5" s="43"/>
      <c r="I5" s="43"/>
      <c r="J5" s="43"/>
      <c r="K5" s="43"/>
      <c r="L5" s="43"/>
      <c r="M5" s="43"/>
      <c r="N5" s="43"/>
      <c r="O5" s="43"/>
      <c r="P5" s="43"/>
      <c r="Q5" s="43"/>
      <c r="R5" s="43"/>
      <c r="S5" s="43"/>
      <c r="T5" s="43"/>
      <c r="U5" s="43"/>
      <c r="V5" s="43"/>
    </row>
    <row r="6" spans="1:22" ht="25.5" customHeight="1">
      <c r="A6" s="15"/>
      <c r="B6" s="31" t="s">
        <v>415</v>
      </c>
      <c r="C6" s="31"/>
      <c r="D6" s="31"/>
      <c r="E6" s="31"/>
      <c r="F6" s="31"/>
      <c r="G6" s="31"/>
      <c r="H6" s="31"/>
      <c r="I6" s="31"/>
      <c r="J6" s="31"/>
      <c r="K6" s="31"/>
      <c r="L6" s="31"/>
      <c r="M6" s="31"/>
      <c r="N6" s="31"/>
      <c r="O6" s="31"/>
      <c r="P6" s="31"/>
      <c r="Q6" s="31"/>
      <c r="R6" s="31"/>
      <c r="S6" s="31"/>
      <c r="T6" s="31"/>
      <c r="U6" s="31"/>
      <c r="V6" s="31"/>
    </row>
    <row r="7" spans="1:22" ht="25.5" customHeight="1">
      <c r="A7" s="15"/>
      <c r="B7" s="31" t="s">
        <v>416</v>
      </c>
      <c r="C7" s="31"/>
      <c r="D7" s="31"/>
      <c r="E7" s="31"/>
      <c r="F7" s="31"/>
      <c r="G7" s="31"/>
      <c r="H7" s="31"/>
      <c r="I7" s="31"/>
      <c r="J7" s="31"/>
      <c r="K7" s="31"/>
      <c r="L7" s="31"/>
      <c r="M7" s="31"/>
      <c r="N7" s="31"/>
      <c r="O7" s="31"/>
      <c r="P7" s="31"/>
      <c r="Q7" s="31"/>
      <c r="R7" s="31"/>
      <c r="S7" s="31"/>
      <c r="T7" s="31"/>
      <c r="U7" s="31"/>
      <c r="V7" s="31"/>
    </row>
    <row r="8" spans="1:22">
      <c r="A8" s="15"/>
      <c r="B8" s="35" t="s">
        <v>417</v>
      </c>
      <c r="C8" s="35"/>
      <c r="D8" s="35"/>
      <c r="E8" s="35"/>
      <c r="F8" s="35"/>
      <c r="G8" s="35"/>
      <c r="H8" s="35"/>
      <c r="I8" s="35"/>
      <c r="J8" s="35"/>
      <c r="K8" s="35"/>
      <c r="L8" s="35"/>
      <c r="M8" s="35"/>
      <c r="N8" s="35"/>
      <c r="O8" s="35"/>
      <c r="P8" s="35"/>
      <c r="Q8" s="35"/>
      <c r="R8" s="35"/>
      <c r="S8" s="35"/>
      <c r="T8" s="35"/>
      <c r="U8" s="35"/>
      <c r="V8" s="35"/>
    </row>
    <row r="9" spans="1:22">
      <c r="A9" s="15"/>
      <c r="B9" s="16"/>
      <c r="C9" s="16"/>
    </row>
    <row r="10" spans="1:22" ht="38.25">
      <c r="A10" s="15"/>
      <c r="B10" s="44" t="s">
        <v>190</v>
      </c>
      <c r="C10" s="45" t="s">
        <v>418</v>
      </c>
    </row>
    <row r="11" spans="1:22">
      <c r="A11" s="15"/>
      <c r="B11" s="16"/>
      <c r="C11" s="16"/>
    </row>
    <row r="12" spans="1:22" ht="76.5">
      <c r="A12" s="15"/>
      <c r="B12" s="44" t="s">
        <v>190</v>
      </c>
      <c r="C12" s="45" t="s">
        <v>419</v>
      </c>
    </row>
    <row r="13" spans="1:22">
      <c r="A13" s="15"/>
      <c r="B13" s="16"/>
      <c r="C13" s="16"/>
    </row>
    <row r="14" spans="1:22" ht="63.75">
      <c r="A14" s="15"/>
      <c r="B14" s="44" t="s">
        <v>190</v>
      </c>
      <c r="C14" s="45" t="s">
        <v>420</v>
      </c>
    </row>
    <row r="15" spans="1:22">
      <c r="A15" s="15"/>
      <c r="B15" s="16"/>
      <c r="C15" s="16"/>
    </row>
    <row r="16" spans="1:22" ht="51">
      <c r="A16" s="15"/>
      <c r="B16" s="44" t="s">
        <v>190</v>
      </c>
      <c r="C16" s="45" t="s">
        <v>421</v>
      </c>
    </row>
    <row r="17" spans="1:22">
      <c r="A17" s="15"/>
      <c r="B17" s="16"/>
      <c r="C17" s="16"/>
    </row>
    <row r="18" spans="1:22" ht="38.25">
      <c r="A18" s="15"/>
      <c r="B18" s="44" t="s">
        <v>190</v>
      </c>
      <c r="C18" s="45" t="s">
        <v>422</v>
      </c>
    </row>
    <row r="19" spans="1:22">
      <c r="A19" s="15"/>
      <c r="B19" s="16"/>
      <c r="C19" s="16"/>
    </row>
    <row r="20" spans="1:22" ht="89.25">
      <c r="A20" s="15"/>
      <c r="B20" s="44" t="s">
        <v>190</v>
      </c>
      <c r="C20" s="45" t="s">
        <v>423</v>
      </c>
    </row>
    <row r="21" spans="1:22" ht="25.5" customHeight="1">
      <c r="A21" s="15"/>
      <c r="B21" s="31" t="s">
        <v>424</v>
      </c>
      <c r="C21" s="31"/>
      <c r="D21" s="31"/>
      <c r="E21" s="31"/>
      <c r="F21" s="31"/>
      <c r="G21" s="31"/>
      <c r="H21" s="31"/>
      <c r="I21" s="31"/>
      <c r="J21" s="31"/>
      <c r="K21" s="31"/>
      <c r="L21" s="31"/>
      <c r="M21" s="31"/>
      <c r="N21" s="31"/>
      <c r="O21" s="31"/>
      <c r="P21" s="31"/>
      <c r="Q21" s="31"/>
      <c r="R21" s="31"/>
      <c r="S21" s="31"/>
      <c r="T21" s="31"/>
      <c r="U21" s="31"/>
      <c r="V21" s="31"/>
    </row>
    <row r="22" spans="1:22">
      <c r="A22" s="15"/>
      <c r="B22" s="144" t="s">
        <v>425</v>
      </c>
      <c r="C22" s="144"/>
      <c r="D22" s="144"/>
      <c r="E22" s="144"/>
      <c r="F22" s="144"/>
      <c r="G22" s="144"/>
      <c r="H22" s="144"/>
      <c r="I22" s="144"/>
      <c r="J22" s="144"/>
      <c r="K22" s="144"/>
      <c r="L22" s="144"/>
      <c r="M22" s="144"/>
      <c r="N22" s="144"/>
      <c r="O22" s="144"/>
      <c r="P22" s="144"/>
      <c r="Q22" s="144"/>
      <c r="R22" s="144"/>
      <c r="S22" s="144"/>
      <c r="T22" s="144"/>
      <c r="U22" s="144"/>
      <c r="V22" s="144"/>
    </row>
    <row r="23" spans="1:22">
      <c r="A23" s="15"/>
      <c r="B23" s="144" t="s">
        <v>426</v>
      </c>
      <c r="C23" s="144"/>
      <c r="D23" s="144"/>
      <c r="E23" s="144"/>
      <c r="F23" s="144"/>
      <c r="G23" s="144"/>
      <c r="H23" s="144"/>
      <c r="I23" s="144"/>
      <c r="J23" s="144"/>
      <c r="K23" s="144"/>
      <c r="L23" s="144"/>
      <c r="M23" s="144"/>
      <c r="N23" s="144"/>
      <c r="O23" s="144"/>
      <c r="P23" s="144"/>
      <c r="Q23" s="144"/>
      <c r="R23" s="144"/>
      <c r="S23" s="144"/>
      <c r="T23" s="144"/>
      <c r="U23" s="144"/>
      <c r="V23" s="144"/>
    </row>
    <row r="24" spans="1:22">
      <c r="A24" s="15"/>
      <c r="B24" s="144" t="s">
        <v>427</v>
      </c>
      <c r="C24" s="144"/>
      <c r="D24" s="144"/>
      <c r="E24" s="144"/>
      <c r="F24" s="144"/>
      <c r="G24" s="144"/>
      <c r="H24" s="144"/>
      <c r="I24" s="144"/>
      <c r="J24" s="144"/>
      <c r="K24" s="144"/>
      <c r="L24" s="144"/>
      <c r="M24" s="144"/>
      <c r="N24" s="144"/>
      <c r="O24" s="144"/>
      <c r="P24" s="144"/>
      <c r="Q24" s="144"/>
      <c r="R24" s="144"/>
      <c r="S24" s="144"/>
      <c r="T24" s="144"/>
      <c r="U24" s="144"/>
      <c r="V24" s="144"/>
    </row>
    <row r="25" spans="1:22">
      <c r="A25" s="15"/>
      <c r="B25" s="144" t="s">
        <v>180</v>
      </c>
      <c r="C25" s="144"/>
      <c r="D25" s="144"/>
      <c r="E25" s="144"/>
      <c r="F25" s="144"/>
      <c r="G25" s="144"/>
      <c r="H25" s="144"/>
      <c r="I25" s="144"/>
      <c r="J25" s="144"/>
      <c r="K25" s="144"/>
      <c r="L25" s="144"/>
      <c r="M25" s="144"/>
      <c r="N25" s="144"/>
      <c r="O25" s="144"/>
      <c r="P25" s="144"/>
      <c r="Q25" s="144"/>
      <c r="R25" s="144"/>
      <c r="S25" s="144"/>
      <c r="T25" s="144"/>
      <c r="U25" s="144"/>
      <c r="V25" s="144"/>
    </row>
    <row r="26" spans="1:22">
      <c r="A26" s="15"/>
      <c r="B26" s="145"/>
      <c r="C26" s="145"/>
      <c r="D26" s="145"/>
      <c r="E26" s="145"/>
      <c r="F26" s="145"/>
      <c r="G26" s="145"/>
      <c r="H26" s="145"/>
      <c r="I26" s="145"/>
      <c r="J26" s="145"/>
      <c r="K26" s="145"/>
      <c r="L26" s="145"/>
      <c r="M26" s="145"/>
      <c r="N26" s="145"/>
      <c r="O26" s="145"/>
      <c r="P26" s="145"/>
      <c r="Q26" s="145"/>
      <c r="R26" s="145"/>
      <c r="S26" s="145"/>
      <c r="T26" s="145"/>
      <c r="U26" s="145"/>
      <c r="V26" s="145"/>
    </row>
    <row r="27" spans="1:22">
      <c r="A27" s="15"/>
      <c r="B27" s="23"/>
      <c r="C27" s="23"/>
      <c r="D27" s="23"/>
      <c r="E27" s="23"/>
      <c r="F27" s="23"/>
      <c r="G27" s="23"/>
      <c r="H27" s="23"/>
      <c r="I27" s="23"/>
      <c r="J27" s="23"/>
      <c r="K27" s="23"/>
      <c r="L27" s="23"/>
      <c r="M27" s="23"/>
      <c r="N27" s="23"/>
      <c r="O27" s="23"/>
      <c r="P27" s="23"/>
      <c r="Q27" s="23"/>
      <c r="R27" s="23"/>
      <c r="S27" s="23"/>
      <c r="T27" s="23"/>
      <c r="U27" s="23"/>
      <c r="V27" s="23"/>
    </row>
    <row r="28" spans="1:22">
      <c r="A28" s="15"/>
      <c r="B28" s="16"/>
      <c r="C28" s="16"/>
      <c r="D28" s="16"/>
      <c r="E28" s="16"/>
      <c r="F28" s="16"/>
      <c r="G28" s="16"/>
      <c r="H28" s="16"/>
      <c r="I28" s="16"/>
      <c r="J28" s="16"/>
      <c r="K28" s="16"/>
      <c r="L28" s="16"/>
      <c r="M28" s="16"/>
      <c r="N28" s="16"/>
      <c r="O28" s="16"/>
      <c r="P28" s="16"/>
      <c r="Q28" s="16"/>
      <c r="R28" s="16"/>
      <c r="S28" s="16"/>
      <c r="T28" s="16"/>
      <c r="U28" s="16"/>
      <c r="V28" s="16"/>
    </row>
    <row r="29" spans="1:22">
      <c r="A29" s="15"/>
      <c r="B29" s="31"/>
      <c r="C29" s="31"/>
      <c r="D29" s="25" t="s">
        <v>428</v>
      </c>
      <c r="E29" s="25"/>
      <c r="F29" s="25"/>
      <c r="G29" s="31"/>
      <c r="H29" s="25" t="s">
        <v>429</v>
      </c>
      <c r="I29" s="25"/>
      <c r="J29" s="25"/>
      <c r="K29" s="31"/>
      <c r="L29" s="25" t="s">
        <v>431</v>
      </c>
      <c r="M29" s="25"/>
      <c r="N29" s="25"/>
      <c r="O29" s="31"/>
      <c r="P29" s="25" t="s">
        <v>432</v>
      </c>
      <c r="Q29" s="25"/>
      <c r="R29" s="25"/>
      <c r="S29" s="31"/>
      <c r="T29" s="25" t="s">
        <v>141</v>
      </c>
      <c r="U29" s="25"/>
      <c r="V29" s="25"/>
    </row>
    <row r="30" spans="1:22">
      <c r="A30" s="15"/>
      <c r="B30" s="31"/>
      <c r="C30" s="31"/>
      <c r="D30" s="25"/>
      <c r="E30" s="25"/>
      <c r="F30" s="25"/>
      <c r="G30" s="31"/>
      <c r="H30" s="25" t="s">
        <v>430</v>
      </c>
      <c r="I30" s="25"/>
      <c r="J30" s="25"/>
      <c r="K30" s="31"/>
      <c r="L30" s="25" t="s">
        <v>429</v>
      </c>
      <c r="M30" s="25"/>
      <c r="N30" s="25"/>
      <c r="O30" s="31"/>
      <c r="P30" s="25" t="s">
        <v>433</v>
      </c>
      <c r="Q30" s="25"/>
      <c r="R30" s="25"/>
      <c r="S30" s="31"/>
      <c r="T30" s="25"/>
      <c r="U30" s="25"/>
      <c r="V30" s="25"/>
    </row>
    <row r="31" spans="1:22">
      <c r="A31" s="15"/>
      <c r="B31" s="31"/>
      <c r="C31" s="31"/>
      <c r="D31" s="25"/>
      <c r="E31" s="25"/>
      <c r="F31" s="25"/>
      <c r="G31" s="31"/>
      <c r="H31" s="42"/>
      <c r="I31" s="42"/>
      <c r="J31" s="42"/>
      <c r="K31" s="31"/>
      <c r="L31" s="25" t="s">
        <v>430</v>
      </c>
      <c r="M31" s="25"/>
      <c r="N31" s="25"/>
      <c r="O31" s="31"/>
      <c r="P31" s="25" t="s">
        <v>434</v>
      </c>
      <c r="Q31" s="25"/>
      <c r="R31" s="25"/>
      <c r="S31" s="31"/>
      <c r="T31" s="25"/>
      <c r="U31" s="25"/>
      <c r="V31" s="25"/>
    </row>
    <row r="32" spans="1:22" ht="15.75" thickBot="1">
      <c r="A32" s="15"/>
      <c r="B32" s="31"/>
      <c r="C32" s="31"/>
      <c r="D32" s="61"/>
      <c r="E32" s="61"/>
      <c r="F32" s="61"/>
      <c r="G32" s="31"/>
      <c r="H32" s="101"/>
      <c r="I32" s="101"/>
      <c r="J32" s="101"/>
      <c r="K32" s="31"/>
      <c r="L32" s="101"/>
      <c r="M32" s="101"/>
      <c r="N32" s="101"/>
      <c r="O32" s="31"/>
      <c r="P32" s="61" t="s">
        <v>435</v>
      </c>
      <c r="Q32" s="61"/>
      <c r="R32" s="61"/>
      <c r="S32" s="31"/>
      <c r="T32" s="61"/>
      <c r="U32" s="61"/>
      <c r="V32" s="61"/>
    </row>
    <row r="33" spans="1:22">
      <c r="A33" s="15"/>
      <c r="B33" s="18"/>
      <c r="C33" s="13"/>
      <c r="D33" s="31"/>
      <c r="E33" s="31"/>
      <c r="F33" s="31"/>
      <c r="G33" s="31"/>
      <c r="H33" s="31"/>
      <c r="I33" s="31"/>
      <c r="J33" s="31"/>
      <c r="K33" s="31"/>
      <c r="L33" s="31"/>
      <c r="M33" s="31"/>
      <c r="N33" s="31"/>
      <c r="O33" s="31"/>
      <c r="P33" s="31"/>
      <c r="Q33" s="31"/>
      <c r="R33" s="31"/>
      <c r="S33" s="31"/>
      <c r="T33" s="31"/>
      <c r="U33" s="31"/>
      <c r="V33" s="31"/>
    </row>
    <row r="34" spans="1:22">
      <c r="A34" s="15"/>
      <c r="B34" s="99" t="s">
        <v>27</v>
      </c>
      <c r="C34" s="17"/>
      <c r="D34" s="27"/>
      <c r="E34" s="27"/>
      <c r="F34" s="27"/>
      <c r="G34" s="17"/>
      <c r="H34" s="27"/>
      <c r="I34" s="27"/>
      <c r="J34" s="27"/>
      <c r="K34" s="17"/>
      <c r="L34" s="27"/>
      <c r="M34" s="27"/>
      <c r="N34" s="27"/>
      <c r="O34" s="17"/>
      <c r="P34" s="27"/>
      <c r="Q34" s="27"/>
      <c r="R34" s="27"/>
      <c r="S34" s="17"/>
      <c r="T34" s="27"/>
      <c r="U34" s="27"/>
      <c r="V34" s="27"/>
    </row>
    <row r="35" spans="1:22">
      <c r="A35" s="15"/>
      <c r="B35" s="30" t="s">
        <v>28</v>
      </c>
      <c r="C35" s="31"/>
      <c r="D35" s="35" t="s">
        <v>182</v>
      </c>
      <c r="E35" s="32" t="s">
        <v>208</v>
      </c>
      <c r="F35" s="31"/>
      <c r="G35" s="31"/>
      <c r="H35" s="35" t="s">
        <v>182</v>
      </c>
      <c r="I35" s="32">
        <v>112.6</v>
      </c>
      <c r="J35" s="31"/>
      <c r="K35" s="31"/>
      <c r="L35" s="35" t="s">
        <v>182</v>
      </c>
      <c r="M35" s="32">
        <v>245.4</v>
      </c>
      <c r="N35" s="31"/>
      <c r="O35" s="31"/>
      <c r="P35" s="35" t="s">
        <v>182</v>
      </c>
      <c r="Q35" s="32" t="s">
        <v>208</v>
      </c>
      <c r="R35" s="31"/>
      <c r="S35" s="31"/>
      <c r="T35" s="35" t="s">
        <v>182</v>
      </c>
      <c r="U35" s="32">
        <v>358</v>
      </c>
      <c r="V35" s="31"/>
    </row>
    <row r="36" spans="1:22">
      <c r="A36" s="15"/>
      <c r="B36" s="30"/>
      <c r="C36" s="31"/>
      <c r="D36" s="35"/>
      <c r="E36" s="32"/>
      <c r="F36" s="31"/>
      <c r="G36" s="31"/>
      <c r="H36" s="35"/>
      <c r="I36" s="32"/>
      <c r="J36" s="31"/>
      <c r="K36" s="31"/>
      <c r="L36" s="35"/>
      <c r="M36" s="32"/>
      <c r="N36" s="31"/>
      <c r="O36" s="31"/>
      <c r="P36" s="35"/>
      <c r="Q36" s="32"/>
      <c r="R36" s="31"/>
      <c r="S36" s="31"/>
      <c r="T36" s="35"/>
      <c r="U36" s="32"/>
      <c r="V36" s="31"/>
    </row>
    <row r="37" spans="1:22">
      <c r="A37" s="15"/>
      <c r="B37" s="26" t="s">
        <v>436</v>
      </c>
      <c r="C37" s="27"/>
      <c r="D37" s="29">
        <v>6.6</v>
      </c>
      <c r="E37" s="29"/>
      <c r="F37" s="27"/>
      <c r="G37" s="27"/>
      <c r="H37" s="29">
        <v>9.4</v>
      </c>
      <c r="I37" s="29"/>
      <c r="J37" s="27"/>
      <c r="K37" s="27"/>
      <c r="L37" s="29" t="s">
        <v>208</v>
      </c>
      <c r="M37" s="29"/>
      <c r="N37" s="27"/>
      <c r="O37" s="27"/>
      <c r="P37" s="29" t="s">
        <v>437</v>
      </c>
      <c r="Q37" s="29"/>
      <c r="R37" s="28" t="s">
        <v>239</v>
      </c>
      <c r="S37" s="27"/>
      <c r="T37" s="29" t="s">
        <v>208</v>
      </c>
      <c r="U37" s="29"/>
      <c r="V37" s="27"/>
    </row>
    <row r="38" spans="1:22">
      <c r="A38" s="15"/>
      <c r="B38" s="26"/>
      <c r="C38" s="27"/>
      <c r="D38" s="29"/>
      <c r="E38" s="29"/>
      <c r="F38" s="27"/>
      <c r="G38" s="27"/>
      <c r="H38" s="29"/>
      <c r="I38" s="29"/>
      <c r="J38" s="27"/>
      <c r="K38" s="27"/>
      <c r="L38" s="29"/>
      <c r="M38" s="29"/>
      <c r="N38" s="27"/>
      <c r="O38" s="27"/>
      <c r="P38" s="29"/>
      <c r="Q38" s="29"/>
      <c r="R38" s="28"/>
      <c r="S38" s="27"/>
      <c r="T38" s="29"/>
      <c r="U38" s="29"/>
      <c r="V38" s="27"/>
    </row>
    <row r="39" spans="1:22">
      <c r="A39" s="15"/>
      <c r="B39" s="30" t="s">
        <v>29</v>
      </c>
      <c r="C39" s="31"/>
      <c r="D39" s="32" t="s">
        <v>208</v>
      </c>
      <c r="E39" s="32"/>
      <c r="F39" s="31"/>
      <c r="G39" s="31"/>
      <c r="H39" s="32">
        <v>1.5</v>
      </c>
      <c r="I39" s="32"/>
      <c r="J39" s="31"/>
      <c r="K39" s="31"/>
      <c r="L39" s="32">
        <v>0.1</v>
      </c>
      <c r="M39" s="32"/>
      <c r="N39" s="31"/>
      <c r="O39" s="31"/>
      <c r="P39" s="32" t="s">
        <v>208</v>
      </c>
      <c r="Q39" s="32"/>
      <c r="R39" s="31"/>
      <c r="S39" s="31"/>
      <c r="T39" s="32">
        <v>1.6</v>
      </c>
      <c r="U39" s="32"/>
      <c r="V39" s="31"/>
    </row>
    <row r="40" spans="1:22" ht="15.75" thickBot="1">
      <c r="A40" s="15"/>
      <c r="B40" s="30"/>
      <c r="C40" s="31"/>
      <c r="D40" s="47"/>
      <c r="E40" s="47"/>
      <c r="F40" s="48"/>
      <c r="G40" s="31"/>
      <c r="H40" s="47"/>
      <c r="I40" s="47"/>
      <c r="J40" s="48"/>
      <c r="K40" s="31"/>
      <c r="L40" s="47"/>
      <c r="M40" s="47"/>
      <c r="N40" s="48"/>
      <c r="O40" s="31"/>
      <c r="P40" s="47"/>
      <c r="Q40" s="47"/>
      <c r="R40" s="48"/>
      <c r="S40" s="31"/>
      <c r="T40" s="47"/>
      <c r="U40" s="47"/>
      <c r="V40" s="48"/>
    </row>
    <row r="41" spans="1:22">
      <c r="A41" s="15"/>
      <c r="B41" s="26" t="s">
        <v>30</v>
      </c>
      <c r="C41" s="27"/>
      <c r="D41" s="51">
        <v>6.6</v>
      </c>
      <c r="E41" s="51"/>
      <c r="F41" s="53"/>
      <c r="G41" s="27"/>
      <c r="H41" s="51">
        <v>123.5</v>
      </c>
      <c r="I41" s="51"/>
      <c r="J41" s="53"/>
      <c r="K41" s="27"/>
      <c r="L41" s="51">
        <v>245.5</v>
      </c>
      <c r="M41" s="51"/>
      <c r="N41" s="53"/>
      <c r="O41" s="27"/>
      <c r="P41" s="51" t="s">
        <v>437</v>
      </c>
      <c r="Q41" s="51"/>
      <c r="R41" s="49" t="s">
        <v>239</v>
      </c>
      <c r="S41" s="27"/>
      <c r="T41" s="51">
        <v>359.6</v>
      </c>
      <c r="U41" s="51"/>
      <c r="V41" s="53"/>
    </row>
    <row r="42" spans="1:22" ht="15.75" thickBot="1">
      <c r="A42" s="15"/>
      <c r="B42" s="26"/>
      <c r="C42" s="27"/>
      <c r="D42" s="33"/>
      <c r="E42" s="33"/>
      <c r="F42" s="34"/>
      <c r="G42" s="27"/>
      <c r="H42" s="33"/>
      <c r="I42" s="33"/>
      <c r="J42" s="34"/>
      <c r="K42" s="27"/>
      <c r="L42" s="33"/>
      <c r="M42" s="33"/>
      <c r="N42" s="34"/>
      <c r="O42" s="27"/>
      <c r="P42" s="33"/>
      <c r="Q42" s="33"/>
      <c r="R42" s="79"/>
      <c r="S42" s="27"/>
      <c r="T42" s="33"/>
      <c r="U42" s="33"/>
      <c r="V42" s="34"/>
    </row>
    <row r="43" spans="1:22">
      <c r="A43" s="15"/>
      <c r="B43" s="100" t="s">
        <v>31</v>
      </c>
      <c r="C43" s="13"/>
      <c r="D43" s="40"/>
      <c r="E43" s="40"/>
      <c r="F43" s="40"/>
      <c r="G43" s="13"/>
      <c r="H43" s="40"/>
      <c r="I43" s="40"/>
      <c r="J43" s="40"/>
      <c r="K43" s="13"/>
      <c r="L43" s="40"/>
      <c r="M43" s="40"/>
      <c r="N43" s="40"/>
      <c r="O43" s="13"/>
      <c r="P43" s="40"/>
      <c r="Q43" s="40"/>
      <c r="R43" s="40"/>
      <c r="S43" s="13"/>
      <c r="T43" s="40"/>
      <c r="U43" s="40"/>
      <c r="V43" s="40"/>
    </row>
    <row r="44" spans="1:22">
      <c r="A44" s="15"/>
      <c r="B44" s="26" t="s">
        <v>32</v>
      </c>
      <c r="C44" s="27"/>
      <c r="D44" s="29" t="s">
        <v>208</v>
      </c>
      <c r="E44" s="29"/>
      <c r="F44" s="27"/>
      <c r="G44" s="27"/>
      <c r="H44" s="29">
        <v>96.9</v>
      </c>
      <c r="I44" s="29"/>
      <c r="J44" s="27"/>
      <c r="K44" s="27"/>
      <c r="L44" s="29">
        <v>207.1</v>
      </c>
      <c r="M44" s="29"/>
      <c r="N44" s="27"/>
      <c r="O44" s="27"/>
      <c r="P44" s="29" t="s">
        <v>208</v>
      </c>
      <c r="Q44" s="29"/>
      <c r="R44" s="27"/>
      <c r="S44" s="27"/>
      <c r="T44" s="29">
        <v>304</v>
      </c>
      <c r="U44" s="29"/>
      <c r="V44" s="27"/>
    </row>
    <row r="45" spans="1:22">
      <c r="A45" s="15"/>
      <c r="B45" s="26"/>
      <c r="C45" s="27"/>
      <c r="D45" s="29"/>
      <c r="E45" s="29"/>
      <c r="F45" s="27"/>
      <c r="G45" s="27"/>
      <c r="H45" s="29"/>
      <c r="I45" s="29"/>
      <c r="J45" s="27"/>
      <c r="K45" s="27"/>
      <c r="L45" s="29"/>
      <c r="M45" s="29"/>
      <c r="N45" s="27"/>
      <c r="O45" s="27"/>
      <c r="P45" s="29"/>
      <c r="Q45" s="29"/>
      <c r="R45" s="27"/>
      <c r="S45" s="27"/>
      <c r="T45" s="29"/>
      <c r="U45" s="29"/>
      <c r="V45" s="27"/>
    </row>
    <row r="46" spans="1:22">
      <c r="A46" s="15"/>
      <c r="B46" s="30" t="s">
        <v>33</v>
      </c>
      <c r="C46" s="31"/>
      <c r="D46" s="32">
        <v>3.2</v>
      </c>
      <c r="E46" s="32"/>
      <c r="F46" s="31"/>
      <c r="G46" s="31"/>
      <c r="H46" s="32">
        <v>12.2</v>
      </c>
      <c r="I46" s="32"/>
      <c r="J46" s="31"/>
      <c r="K46" s="31"/>
      <c r="L46" s="32">
        <v>6.5</v>
      </c>
      <c r="M46" s="32"/>
      <c r="N46" s="31"/>
      <c r="O46" s="31"/>
      <c r="P46" s="32" t="s">
        <v>208</v>
      </c>
      <c r="Q46" s="32"/>
      <c r="R46" s="31"/>
      <c r="S46" s="31"/>
      <c r="T46" s="32">
        <v>21.9</v>
      </c>
      <c r="U46" s="32"/>
      <c r="V46" s="31"/>
    </row>
    <row r="47" spans="1:22">
      <c r="A47" s="15"/>
      <c r="B47" s="30"/>
      <c r="C47" s="31"/>
      <c r="D47" s="32"/>
      <c r="E47" s="32"/>
      <c r="F47" s="31"/>
      <c r="G47" s="31"/>
      <c r="H47" s="32"/>
      <c r="I47" s="32"/>
      <c r="J47" s="31"/>
      <c r="K47" s="31"/>
      <c r="L47" s="32"/>
      <c r="M47" s="32"/>
      <c r="N47" s="31"/>
      <c r="O47" s="31"/>
      <c r="P47" s="32"/>
      <c r="Q47" s="32"/>
      <c r="R47" s="31"/>
      <c r="S47" s="31"/>
      <c r="T47" s="32"/>
      <c r="U47" s="32"/>
      <c r="V47" s="31"/>
    </row>
    <row r="48" spans="1:22">
      <c r="A48" s="15"/>
      <c r="B48" s="26" t="s">
        <v>34</v>
      </c>
      <c r="C48" s="27"/>
      <c r="D48" s="29" t="s">
        <v>208</v>
      </c>
      <c r="E48" s="29"/>
      <c r="F48" s="27"/>
      <c r="G48" s="27"/>
      <c r="H48" s="29">
        <v>10.6</v>
      </c>
      <c r="I48" s="29"/>
      <c r="J48" s="27"/>
      <c r="K48" s="27"/>
      <c r="L48" s="29">
        <v>18.399999999999999</v>
      </c>
      <c r="M48" s="29"/>
      <c r="N48" s="27"/>
      <c r="O48" s="27"/>
      <c r="P48" s="29" t="s">
        <v>208</v>
      </c>
      <c r="Q48" s="29"/>
      <c r="R48" s="27"/>
      <c r="S48" s="27"/>
      <c r="T48" s="29">
        <v>29</v>
      </c>
      <c r="U48" s="29"/>
      <c r="V48" s="27"/>
    </row>
    <row r="49" spans="1:22" ht="15.75" thickBot="1">
      <c r="A49" s="15"/>
      <c r="B49" s="26"/>
      <c r="C49" s="27"/>
      <c r="D49" s="33"/>
      <c r="E49" s="33"/>
      <c r="F49" s="34"/>
      <c r="G49" s="27"/>
      <c r="H49" s="33"/>
      <c r="I49" s="33"/>
      <c r="J49" s="34"/>
      <c r="K49" s="27"/>
      <c r="L49" s="33"/>
      <c r="M49" s="33"/>
      <c r="N49" s="34"/>
      <c r="O49" s="27"/>
      <c r="P49" s="33"/>
      <c r="Q49" s="33"/>
      <c r="R49" s="34"/>
      <c r="S49" s="27"/>
      <c r="T49" s="33"/>
      <c r="U49" s="33"/>
      <c r="V49" s="34"/>
    </row>
    <row r="50" spans="1:22">
      <c r="A50" s="15"/>
      <c r="B50" s="30" t="s">
        <v>35</v>
      </c>
      <c r="C50" s="31"/>
      <c r="D50" s="38">
        <v>3.2</v>
      </c>
      <c r="E50" s="38"/>
      <c r="F50" s="40"/>
      <c r="G50" s="31"/>
      <c r="H50" s="38">
        <v>119.7</v>
      </c>
      <c r="I50" s="38"/>
      <c r="J50" s="40"/>
      <c r="K50" s="31"/>
      <c r="L50" s="38">
        <v>232</v>
      </c>
      <c r="M50" s="38"/>
      <c r="N50" s="40"/>
      <c r="O50" s="31"/>
      <c r="P50" s="38" t="s">
        <v>208</v>
      </c>
      <c r="Q50" s="38"/>
      <c r="R50" s="40"/>
      <c r="S50" s="31"/>
      <c r="T50" s="38">
        <v>354.9</v>
      </c>
      <c r="U50" s="38"/>
      <c r="V50" s="40"/>
    </row>
    <row r="51" spans="1:22" ht="15.75" thickBot="1">
      <c r="A51" s="15"/>
      <c r="B51" s="30"/>
      <c r="C51" s="31"/>
      <c r="D51" s="47"/>
      <c r="E51" s="47"/>
      <c r="F51" s="48"/>
      <c r="G51" s="31"/>
      <c r="H51" s="47"/>
      <c r="I51" s="47"/>
      <c r="J51" s="48"/>
      <c r="K51" s="31"/>
      <c r="L51" s="47"/>
      <c r="M51" s="47"/>
      <c r="N51" s="48"/>
      <c r="O51" s="31"/>
      <c r="P51" s="47"/>
      <c r="Q51" s="47"/>
      <c r="R51" s="48"/>
      <c r="S51" s="31"/>
      <c r="T51" s="47"/>
      <c r="U51" s="47"/>
      <c r="V51" s="48"/>
    </row>
    <row r="52" spans="1:22">
      <c r="A52" s="15"/>
      <c r="B52" s="102" t="s">
        <v>36</v>
      </c>
      <c r="C52" s="27"/>
      <c r="D52" s="51">
        <v>3.4</v>
      </c>
      <c r="E52" s="51"/>
      <c r="F52" s="53"/>
      <c r="G52" s="27"/>
      <c r="H52" s="51">
        <v>3.8</v>
      </c>
      <c r="I52" s="51"/>
      <c r="J52" s="53"/>
      <c r="K52" s="27"/>
      <c r="L52" s="51">
        <v>13.5</v>
      </c>
      <c r="M52" s="51"/>
      <c r="N52" s="53"/>
      <c r="O52" s="27"/>
      <c r="P52" s="51" t="s">
        <v>437</v>
      </c>
      <c r="Q52" s="51"/>
      <c r="R52" s="49" t="s">
        <v>239</v>
      </c>
      <c r="S52" s="27"/>
      <c r="T52" s="51">
        <v>4.7</v>
      </c>
      <c r="U52" s="51"/>
      <c r="V52" s="53"/>
    </row>
    <row r="53" spans="1:22" ht="15.75" thickBot="1">
      <c r="A53" s="15"/>
      <c r="B53" s="102"/>
      <c r="C53" s="27"/>
      <c r="D53" s="33"/>
      <c r="E53" s="33"/>
      <c r="F53" s="34"/>
      <c r="G53" s="27"/>
      <c r="H53" s="33"/>
      <c r="I53" s="33"/>
      <c r="J53" s="34"/>
      <c r="K53" s="27"/>
      <c r="L53" s="33"/>
      <c r="M53" s="33"/>
      <c r="N53" s="34"/>
      <c r="O53" s="27"/>
      <c r="P53" s="33"/>
      <c r="Q53" s="33"/>
      <c r="R53" s="79"/>
      <c r="S53" s="27"/>
      <c r="T53" s="33"/>
      <c r="U53" s="33"/>
      <c r="V53" s="34"/>
    </row>
    <row r="54" spans="1:22">
      <c r="A54" s="15"/>
      <c r="B54" s="30" t="s">
        <v>438</v>
      </c>
      <c r="C54" s="31"/>
      <c r="D54" s="38" t="s">
        <v>208</v>
      </c>
      <c r="E54" s="38"/>
      <c r="F54" s="40"/>
      <c r="G54" s="31"/>
      <c r="H54" s="38" t="s">
        <v>439</v>
      </c>
      <c r="I54" s="38"/>
      <c r="J54" s="36" t="s">
        <v>239</v>
      </c>
      <c r="K54" s="31"/>
      <c r="L54" s="38">
        <v>1.8</v>
      </c>
      <c r="M54" s="38"/>
      <c r="N54" s="40"/>
      <c r="O54" s="31"/>
      <c r="P54" s="38" t="s">
        <v>208</v>
      </c>
      <c r="Q54" s="38"/>
      <c r="R54" s="40"/>
      <c r="S54" s="31"/>
      <c r="T54" s="38" t="s">
        <v>208</v>
      </c>
      <c r="U54" s="38"/>
      <c r="V54" s="40"/>
    </row>
    <row r="55" spans="1:22">
      <c r="A55" s="15"/>
      <c r="B55" s="30"/>
      <c r="C55" s="31"/>
      <c r="D55" s="32"/>
      <c r="E55" s="32"/>
      <c r="F55" s="31"/>
      <c r="G55" s="31"/>
      <c r="H55" s="32"/>
      <c r="I55" s="32"/>
      <c r="J55" s="35"/>
      <c r="K55" s="31"/>
      <c r="L55" s="32"/>
      <c r="M55" s="32"/>
      <c r="N55" s="31"/>
      <c r="O55" s="31"/>
      <c r="P55" s="32"/>
      <c r="Q55" s="32"/>
      <c r="R55" s="31"/>
      <c r="S55" s="31"/>
      <c r="T55" s="103"/>
      <c r="U55" s="103"/>
      <c r="V55" s="104"/>
    </row>
    <row r="56" spans="1:22">
      <c r="A56" s="15"/>
      <c r="B56" s="26" t="s">
        <v>440</v>
      </c>
      <c r="C56" s="27"/>
      <c r="D56" s="29">
        <v>9.3000000000000007</v>
      </c>
      <c r="E56" s="29"/>
      <c r="F56" s="27"/>
      <c r="G56" s="27"/>
      <c r="H56" s="29" t="s">
        <v>441</v>
      </c>
      <c r="I56" s="29"/>
      <c r="J56" s="28" t="s">
        <v>239</v>
      </c>
      <c r="K56" s="27"/>
      <c r="L56" s="29">
        <v>3.1</v>
      </c>
      <c r="M56" s="29"/>
      <c r="N56" s="27"/>
      <c r="O56" s="27"/>
      <c r="P56" s="29" t="s">
        <v>208</v>
      </c>
      <c r="Q56" s="29"/>
      <c r="R56" s="27"/>
      <c r="S56" s="27"/>
      <c r="T56" s="29">
        <v>12.1</v>
      </c>
      <c r="U56" s="29"/>
      <c r="V56" s="27"/>
    </row>
    <row r="57" spans="1:22" ht="15.75" thickBot="1">
      <c r="A57" s="15"/>
      <c r="B57" s="26"/>
      <c r="C57" s="27"/>
      <c r="D57" s="33"/>
      <c r="E57" s="33"/>
      <c r="F57" s="34"/>
      <c r="G57" s="27"/>
      <c r="H57" s="33"/>
      <c r="I57" s="33"/>
      <c r="J57" s="79"/>
      <c r="K57" s="27"/>
      <c r="L57" s="33"/>
      <c r="M57" s="33"/>
      <c r="N57" s="34"/>
      <c r="O57" s="27"/>
      <c r="P57" s="33"/>
      <c r="Q57" s="33"/>
      <c r="R57" s="34"/>
      <c r="S57" s="27"/>
      <c r="T57" s="33"/>
      <c r="U57" s="33"/>
      <c r="V57" s="34"/>
    </row>
    <row r="58" spans="1:22">
      <c r="A58" s="15"/>
      <c r="B58" s="30" t="s">
        <v>442</v>
      </c>
      <c r="C58" s="31"/>
      <c r="D58" s="38">
        <v>9.3000000000000007</v>
      </c>
      <c r="E58" s="38"/>
      <c r="F58" s="40"/>
      <c r="G58" s="31"/>
      <c r="H58" s="38" t="s">
        <v>443</v>
      </c>
      <c r="I58" s="38"/>
      <c r="J58" s="36" t="s">
        <v>239</v>
      </c>
      <c r="K58" s="31"/>
      <c r="L58" s="38">
        <v>4.9000000000000004</v>
      </c>
      <c r="M58" s="38"/>
      <c r="N58" s="40"/>
      <c r="O58" s="31"/>
      <c r="P58" s="38" t="s">
        <v>208</v>
      </c>
      <c r="Q58" s="38"/>
      <c r="R58" s="40"/>
      <c r="S58" s="31"/>
      <c r="T58" s="38">
        <v>12.1</v>
      </c>
      <c r="U58" s="38"/>
      <c r="V58" s="40"/>
    </row>
    <row r="59" spans="1:22" ht="15.75" thickBot="1">
      <c r="A59" s="15"/>
      <c r="B59" s="30"/>
      <c r="C59" s="31"/>
      <c r="D59" s="47"/>
      <c r="E59" s="47"/>
      <c r="F59" s="48"/>
      <c r="G59" s="31"/>
      <c r="H59" s="47"/>
      <c r="I59" s="47"/>
      <c r="J59" s="80"/>
      <c r="K59" s="31"/>
      <c r="L59" s="47"/>
      <c r="M59" s="47"/>
      <c r="N59" s="48"/>
      <c r="O59" s="31"/>
      <c r="P59" s="47"/>
      <c r="Q59" s="47"/>
      <c r="R59" s="48"/>
      <c r="S59" s="31"/>
      <c r="T59" s="47"/>
      <c r="U59" s="47"/>
      <c r="V59" s="48"/>
    </row>
    <row r="60" spans="1:22" ht="23.25" customHeight="1">
      <c r="A60" s="15"/>
      <c r="B60" s="26" t="s">
        <v>38</v>
      </c>
      <c r="C60" s="27"/>
      <c r="D60" s="51" t="s">
        <v>444</v>
      </c>
      <c r="E60" s="51"/>
      <c r="F60" s="49" t="s">
        <v>239</v>
      </c>
      <c r="G60" s="27"/>
      <c r="H60" s="51">
        <v>5.9</v>
      </c>
      <c r="I60" s="51"/>
      <c r="J60" s="53"/>
      <c r="K60" s="27"/>
      <c r="L60" s="51">
        <v>8.6</v>
      </c>
      <c r="M60" s="51"/>
      <c r="N60" s="53"/>
      <c r="O60" s="27"/>
      <c r="P60" s="51" t="s">
        <v>437</v>
      </c>
      <c r="Q60" s="51"/>
      <c r="R60" s="49" t="s">
        <v>239</v>
      </c>
      <c r="S60" s="27"/>
      <c r="T60" s="51" t="s">
        <v>445</v>
      </c>
      <c r="U60" s="51"/>
      <c r="V60" s="49" t="s">
        <v>239</v>
      </c>
    </row>
    <row r="61" spans="1:22">
      <c r="A61" s="15"/>
      <c r="B61" s="26"/>
      <c r="C61" s="27"/>
      <c r="D61" s="29"/>
      <c r="E61" s="29"/>
      <c r="F61" s="28"/>
      <c r="G61" s="27"/>
      <c r="H61" s="29"/>
      <c r="I61" s="29"/>
      <c r="J61" s="27"/>
      <c r="K61" s="27"/>
      <c r="L61" s="29"/>
      <c r="M61" s="29"/>
      <c r="N61" s="27"/>
      <c r="O61" s="27"/>
      <c r="P61" s="29"/>
      <c r="Q61" s="29"/>
      <c r="R61" s="28"/>
      <c r="S61" s="27"/>
      <c r="T61" s="29"/>
      <c r="U61" s="29"/>
      <c r="V61" s="28"/>
    </row>
    <row r="62" spans="1:22">
      <c r="A62" s="15"/>
      <c r="B62" s="30" t="s">
        <v>446</v>
      </c>
      <c r="C62" s="31"/>
      <c r="D62" s="32">
        <v>1.9</v>
      </c>
      <c r="E62" s="32"/>
      <c r="F62" s="31"/>
      <c r="G62" s="31"/>
      <c r="H62" s="32" t="s">
        <v>447</v>
      </c>
      <c r="I62" s="32"/>
      <c r="J62" s="35" t="s">
        <v>239</v>
      </c>
      <c r="K62" s="31"/>
      <c r="L62" s="32">
        <v>0.6</v>
      </c>
      <c r="M62" s="32"/>
      <c r="N62" s="31"/>
      <c r="O62" s="31"/>
      <c r="P62" s="32" t="s">
        <v>208</v>
      </c>
      <c r="Q62" s="32"/>
      <c r="R62" s="31"/>
      <c r="S62" s="31"/>
      <c r="T62" s="32" t="s">
        <v>399</v>
      </c>
      <c r="U62" s="32"/>
      <c r="V62" s="35" t="s">
        <v>239</v>
      </c>
    </row>
    <row r="63" spans="1:22">
      <c r="A63" s="15"/>
      <c r="B63" s="30"/>
      <c r="C63" s="31"/>
      <c r="D63" s="32"/>
      <c r="E63" s="32"/>
      <c r="F63" s="31"/>
      <c r="G63" s="31"/>
      <c r="H63" s="32"/>
      <c r="I63" s="32"/>
      <c r="J63" s="35"/>
      <c r="K63" s="31"/>
      <c r="L63" s="32"/>
      <c r="M63" s="32"/>
      <c r="N63" s="31"/>
      <c r="O63" s="31"/>
      <c r="P63" s="32"/>
      <c r="Q63" s="32"/>
      <c r="R63" s="31"/>
      <c r="S63" s="31"/>
      <c r="T63" s="32"/>
      <c r="U63" s="32"/>
      <c r="V63" s="35"/>
    </row>
    <row r="64" spans="1:22">
      <c r="A64" s="15"/>
      <c r="B64" s="26" t="s">
        <v>40</v>
      </c>
      <c r="C64" s="27"/>
      <c r="D64" s="29" t="s">
        <v>208</v>
      </c>
      <c r="E64" s="29"/>
      <c r="F64" s="27"/>
      <c r="G64" s="27"/>
      <c r="H64" s="29" t="s">
        <v>208</v>
      </c>
      <c r="I64" s="29"/>
      <c r="J64" s="27"/>
      <c r="K64" s="27"/>
      <c r="L64" s="29">
        <v>0.6</v>
      </c>
      <c r="M64" s="29"/>
      <c r="N64" s="27"/>
      <c r="O64" s="27"/>
      <c r="P64" s="29" t="s">
        <v>208</v>
      </c>
      <c r="Q64" s="29"/>
      <c r="R64" s="27"/>
      <c r="S64" s="27"/>
      <c r="T64" s="29">
        <v>0.6</v>
      </c>
      <c r="U64" s="29"/>
      <c r="V64" s="27"/>
    </row>
    <row r="65" spans="1:22" ht="15.75" thickBot="1">
      <c r="A65" s="15"/>
      <c r="B65" s="26"/>
      <c r="C65" s="27"/>
      <c r="D65" s="33"/>
      <c r="E65" s="33"/>
      <c r="F65" s="34"/>
      <c r="G65" s="27"/>
      <c r="H65" s="33"/>
      <c r="I65" s="33"/>
      <c r="J65" s="34"/>
      <c r="K65" s="27"/>
      <c r="L65" s="33"/>
      <c r="M65" s="33"/>
      <c r="N65" s="34"/>
      <c r="O65" s="27"/>
      <c r="P65" s="33"/>
      <c r="Q65" s="33"/>
      <c r="R65" s="34"/>
      <c r="S65" s="27"/>
      <c r="T65" s="33"/>
      <c r="U65" s="33"/>
      <c r="V65" s="34"/>
    </row>
    <row r="66" spans="1:22">
      <c r="A66" s="15"/>
      <c r="B66" s="30" t="s">
        <v>41</v>
      </c>
      <c r="C66" s="31"/>
      <c r="D66" s="38" t="s">
        <v>448</v>
      </c>
      <c r="E66" s="38"/>
      <c r="F66" s="36" t="s">
        <v>239</v>
      </c>
      <c r="G66" s="31"/>
      <c r="H66" s="38">
        <v>12.6</v>
      </c>
      <c r="I66" s="38"/>
      <c r="J66" s="40"/>
      <c r="K66" s="31"/>
      <c r="L66" s="38">
        <v>7.4</v>
      </c>
      <c r="M66" s="38"/>
      <c r="N66" s="40"/>
      <c r="O66" s="31"/>
      <c r="P66" s="38" t="s">
        <v>437</v>
      </c>
      <c r="Q66" s="38"/>
      <c r="R66" s="36" t="s">
        <v>239</v>
      </c>
      <c r="S66" s="31"/>
      <c r="T66" s="38" t="s">
        <v>402</v>
      </c>
      <c r="U66" s="38"/>
      <c r="V66" s="36" t="s">
        <v>239</v>
      </c>
    </row>
    <row r="67" spans="1:22">
      <c r="A67" s="15"/>
      <c r="B67" s="30"/>
      <c r="C67" s="31"/>
      <c r="D67" s="32"/>
      <c r="E67" s="32"/>
      <c r="F67" s="35"/>
      <c r="G67" s="31"/>
      <c r="H67" s="32"/>
      <c r="I67" s="32"/>
      <c r="J67" s="31"/>
      <c r="K67" s="31"/>
      <c r="L67" s="32"/>
      <c r="M67" s="32"/>
      <c r="N67" s="31"/>
      <c r="O67" s="31"/>
      <c r="P67" s="32"/>
      <c r="Q67" s="32"/>
      <c r="R67" s="35"/>
      <c r="S67" s="31"/>
      <c r="T67" s="32"/>
      <c r="U67" s="32"/>
      <c r="V67" s="35"/>
    </row>
    <row r="68" spans="1:22">
      <c r="A68" s="15"/>
      <c r="B68" s="26" t="s">
        <v>42</v>
      </c>
      <c r="C68" s="27"/>
      <c r="D68" s="29" t="s">
        <v>208</v>
      </c>
      <c r="E68" s="29"/>
      <c r="F68" s="27"/>
      <c r="G68" s="27"/>
      <c r="H68" s="29" t="s">
        <v>208</v>
      </c>
      <c r="I68" s="29"/>
      <c r="J68" s="27"/>
      <c r="K68" s="27"/>
      <c r="L68" s="29">
        <v>4</v>
      </c>
      <c r="M68" s="29"/>
      <c r="N68" s="27"/>
      <c r="O68" s="27"/>
      <c r="P68" s="29" t="s">
        <v>208</v>
      </c>
      <c r="Q68" s="29"/>
      <c r="R68" s="27"/>
      <c r="S68" s="27"/>
      <c r="T68" s="29">
        <v>4</v>
      </c>
      <c r="U68" s="29"/>
      <c r="V68" s="27"/>
    </row>
    <row r="69" spans="1:22" ht="15.75" thickBot="1">
      <c r="A69" s="15"/>
      <c r="B69" s="26"/>
      <c r="C69" s="27"/>
      <c r="D69" s="33"/>
      <c r="E69" s="33"/>
      <c r="F69" s="34"/>
      <c r="G69" s="27"/>
      <c r="H69" s="33"/>
      <c r="I69" s="33"/>
      <c r="J69" s="34"/>
      <c r="K69" s="27"/>
      <c r="L69" s="33"/>
      <c r="M69" s="33"/>
      <c r="N69" s="34"/>
      <c r="O69" s="27"/>
      <c r="P69" s="33"/>
      <c r="Q69" s="33"/>
      <c r="R69" s="34"/>
      <c r="S69" s="27"/>
      <c r="T69" s="33"/>
      <c r="U69" s="33"/>
      <c r="V69" s="34"/>
    </row>
    <row r="70" spans="1:22">
      <c r="A70" s="15"/>
      <c r="B70" s="105" t="s">
        <v>43</v>
      </c>
      <c r="C70" s="31"/>
      <c r="D70" s="36" t="s">
        <v>182</v>
      </c>
      <c r="E70" s="38" t="s">
        <v>448</v>
      </c>
      <c r="F70" s="36" t="s">
        <v>239</v>
      </c>
      <c r="G70" s="31"/>
      <c r="H70" s="36" t="s">
        <v>182</v>
      </c>
      <c r="I70" s="38">
        <v>12.6</v>
      </c>
      <c r="J70" s="40"/>
      <c r="K70" s="31"/>
      <c r="L70" s="36" t="s">
        <v>182</v>
      </c>
      <c r="M70" s="38">
        <v>3.4</v>
      </c>
      <c r="N70" s="40"/>
      <c r="O70" s="31"/>
      <c r="P70" s="36" t="s">
        <v>182</v>
      </c>
      <c r="Q70" s="38" t="s">
        <v>437</v>
      </c>
      <c r="R70" s="36" t="s">
        <v>239</v>
      </c>
      <c r="S70" s="31"/>
      <c r="T70" s="36" t="s">
        <v>182</v>
      </c>
      <c r="U70" s="38" t="s">
        <v>448</v>
      </c>
      <c r="V70" s="36" t="s">
        <v>239</v>
      </c>
    </row>
    <row r="71" spans="1:22" ht="15.75" thickBot="1">
      <c r="A71" s="15"/>
      <c r="B71" s="105"/>
      <c r="C71" s="31"/>
      <c r="D71" s="37"/>
      <c r="E71" s="39"/>
      <c r="F71" s="37"/>
      <c r="G71" s="31"/>
      <c r="H71" s="37"/>
      <c r="I71" s="39"/>
      <c r="J71" s="41"/>
      <c r="K71" s="31"/>
      <c r="L71" s="37"/>
      <c r="M71" s="39"/>
      <c r="N71" s="41"/>
      <c r="O71" s="31"/>
      <c r="P71" s="37"/>
      <c r="Q71" s="39"/>
      <c r="R71" s="37"/>
      <c r="S71" s="31"/>
      <c r="T71" s="37"/>
      <c r="U71" s="39"/>
      <c r="V71" s="37"/>
    </row>
    <row r="72" spans="1:22" ht="15.75" thickTop="1">
      <c r="A72" s="15"/>
      <c r="B72" s="102" t="s">
        <v>54</v>
      </c>
      <c r="C72" s="27"/>
      <c r="D72" s="106" t="s">
        <v>182</v>
      </c>
      <c r="E72" s="107" t="s">
        <v>449</v>
      </c>
      <c r="F72" s="106" t="s">
        <v>239</v>
      </c>
      <c r="G72" s="27"/>
      <c r="H72" s="106" t="s">
        <v>182</v>
      </c>
      <c r="I72" s="107">
        <v>12</v>
      </c>
      <c r="J72" s="108"/>
      <c r="K72" s="27"/>
      <c r="L72" s="106" t="s">
        <v>182</v>
      </c>
      <c r="M72" s="107">
        <v>8.1999999999999993</v>
      </c>
      <c r="N72" s="108"/>
      <c r="O72" s="27"/>
      <c r="P72" s="106" t="s">
        <v>182</v>
      </c>
      <c r="Q72" s="107" t="s">
        <v>450</v>
      </c>
      <c r="R72" s="106" t="s">
        <v>239</v>
      </c>
      <c r="S72" s="27"/>
      <c r="T72" s="106" t="s">
        <v>182</v>
      </c>
      <c r="U72" s="107" t="s">
        <v>451</v>
      </c>
      <c r="V72" s="106" t="s">
        <v>239</v>
      </c>
    </row>
    <row r="73" spans="1:22">
      <c r="A73" s="15"/>
      <c r="B73" s="102"/>
      <c r="C73" s="27"/>
      <c r="D73" s="28"/>
      <c r="E73" s="29"/>
      <c r="F73" s="28"/>
      <c r="G73" s="27"/>
      <c r="H73" s="28"/>
      <c r="I73" s="29"/>
      <c r="J73" s="27"/>
      <c r="K73" s="27"/>
      <c r="L73" s="28"/>
      <c r="M73" s="29"/>
      <c r="N73" s="27"/>
      <c r="O73" s="27"/>
      <c r="P73" s="28"/>
      <c r="Q73" s="29"/>
      <c r="R73" s="28"/>
      <c r="S73" s="27"/>
      <c r="T73" s="28"/>
      <c r="U73" s="29"/>
      <c r="V73" s="28"/>
    </row>
    <row r="74" spans="1:22">
      <c r="A74" s="15"/>
      <c r="B74" s="30" t="s">
        <v>55</v>
      </c>
      <c r="C74" s="31"/>
      <c r="D74" s="32" t="s">
        <v>208</v>
      </c>
      <c r="E74" s="32"/>
      <c r="F74" s="31"/>
      <c r="G74" s="31"/>
      <c r="H74" s="32" t="s">
        <v>208</v>
      </c>
      <c r="I74" s="32"/>
      <c r="J74" s="31"/>
      <c r="K74" s="31"/>
      <c r="L74" s="32">
        <v>4</v>
      </c>
      <c r="M74" s="32"/>
      <c r="N74" s="31"/>
      <c r="O74" s="31"/>
      <c r="P74" s="32" t="s">
        <v>208</v>
      </c>
      <c r="Q74" s="32"/>
      <c r="R74" s="31"/>
      <c r="S74" s="31"/>
      <c r="T74" s="32">
        <v>4</v>
      </c>
      <c r="U74" s="32"/>
      <c r="V74" s="31"/>
    </row>
    <row r="75" spans="1:22" ht="15.75" thickBot="1">
      <c r="A75" s="15"/>
      <c r="B75" s="30"/>
      <c r="C75" s="31"/>
      <c r="D75" s="47"/>
      <c r="E75" s="47"/>
      <c r="F75" s="48"/>
      <c r="G75" s="31"/>
      <c r="H75" s="47"/>
      <c r="I75" s="47"/>
      <c r="J75" s="48"/>
      <c r="K75" s="31"/>
      <c r="L75" s="47"/>
      <c r="M75" s="47"/>
      <c r="N75" s="48"/>
      <c r="O75" s="31"/>
      <c r="P75" s="47"/>
      <c r="Q75" s="47"/>
      <c r="R75" s="48"/>
      <c r="S75" s="31"/>
      <c r="T75" s="47"/>
      <c r="U75" s="47"/>
      <c r="V75" s="48"/>
    </row>
    <row r="76" spans="1:22">
      <c r="A76" s="15"/>
      <c r="B76" s="102" t="s">
        <v>452</v>
      </c>
      <c r="C76" s="27"/>
      <c r="D76" s="49" t="s">
        <v>182</v>
      </c>
      <c r="E76" s="51" t="s">
        <v>449</v>
      </c>
      <c r="F76" s="49" t="s">
        <v>239</v>
      </c>
      <c r="G76" s="27"/>
      <c r="H76" s="49" t="s">
        <v>182</v>
      </c>
      <c r="I76" s="51">
        <v>12</v>
      </c>
      <c r="J76" s="53"/>
      <c r="K76" s="27"/>
      <c r="L76" s="49" t="s">
        <v>182</v>
      </c>
      <c r="M76" s="51">
        <v>4.2</v>
      </c>
      <c r="N76" s="53"/>
      <c r="O76" s="27"/>
      <c r="P76" s="49" t="s">
        <v>182</v>
      </c>
      <c r="Q76" s="51" t="s">
        <v>450</v>
      </c>
      <c r="R76" s="49" t="s">
        <v>239</v>
      </c>
      <c r="S76" s="27"/>
      <c r="T76" s="49" t="s">
        <v>182</v>
      </c>
      <c r="U76" s="51" t="s">
        <v>449</v>
      </c>
      <c r="V76" s="49" t="s">
        <v>239</v>
      </c>
    </row>
    <row r="77" spans="1:22" ht="15.75" thickBot="1">
      <c r="A77" s="15"/>
      <c r="B77" s="102"/>
      <c r="C77" s="27"/>
      <c r="D77" s="50"/>
      <c r="E77" s="52"/>
      <c r="F77" s="50"/>
      <c r="G77" s="27"/>
      <c r="H77" s="50"/>
      <c r="I77" s="52"/>
      <c r="J77" s="54"/>
      <c r="K77" s="27"/>
      <c r="L77" s="50"/>
      <c r="M77" s="52"/>
      <c r="N77" s="54"/>
      <c r="O77" s="27"/>
      <c r="P77" s="50"/>
      <c r="Q77" s="52"/>
      <c r="R77" s="50"/>
      <c r="S77" s="27"/>
      <c r="T77" s="50"/>
      <c r="U77" s="52"/>
      <c r="V77" s="50"/>
    </row>
    <row r="78" spans="1:22" ht="15.75" thickTop="1">
      <c r="A78" s="15"/>
      <c r="B78" s="42"/>
      <c r="C78" s="42"/>
      <c r="D78" s="42"/>
      <c r="E78" s="42"/>
      <c r="F78" s="42"/>
      <c r="G78" s="42"/>
      <c r="H78" s="42"/>
      <c r="I78" s="42"/>
      <c r="J78" s="42"/>
      <c r="K78" s="42"/>
      <c r="L78" s="42"/>
      <c r="M78" s="42"/>
      <c r="N78" s="42"/>
      <c r="O78" s="42"/>
      <c r="P78" s="42"/>
      <c r="Q78" s="42"/>
      <c r="R78" s="42"/>
      <c r="S78" s="42"/>
      <c r="T78" s="42"/>
      <c r="U78" s="42"/>
      <c r="V78" s="42"/>
    </row>
    <row r="79" spans="1:22">
      <c r="A79" s="15"/>
      <c r="B79" s="144" t="s">
        <v>425</v>
      </c>
      <c r="C79" s="144"/>
      <c r="D79" s="144"/>
      <c r="E79" s="144"/>
      <c r="F79" s="144"/>
      <c r="G79" s="144"/>
      <c r="H79" s="144"/>
      <c r="I79" s="144"/>
      <c r="J79" s="144"/>
      <c r="K79" s="144"/>
      <c r="L79" s="144"/>
      <c r="M79" s="144"/>
      <c r="N79" s="144"/>
      <c r="O79" s="144"/>
      <c r="P79" s="144"/>
      <c r="Q79" s="144"/>
      <c r="R79" s="144"/>
      <c r="S79" s="144"/>
      <c r="T79" s="144"/>
      <c r="U79" s="144"/>
      <c r="V79" s="144"/>
    </row>
    <row r="80" spans="1:22">
      <c r="A80" s="15"/>
      <c r="B80" s="144" t="s">
        <v>426</v>
      </c>
      <c r="C80" s="144"/>
      <c r="D80" s="144"/>
      <c r="E80" s="144"/>
      <c r="F80" s="144"/>
      <c r="G80" s="144"/>
      <c r="H80" s="144"/>
      <c r="I80" s="144"/>
      <c r="J80" s="144"/>
      <c r="K80" s="144"/>
      <c r="L80" s="144"/>
      <c r="M80" s="144"/>
      <c r="N80" s="144"/>
      <c r="O80" s="144"/>
      <c r="P80" s="144"/>
      <c r="Q80" s="144"/>
      <c r="R80" s="144"/>
      <c r="S80" s="144"/>
      <c r="T80" s="144"/>
      <c r="U80" s="144"/>
      <c r="V80" s="144"/>
    </row>
    <row r="81" spans="1:22">
      <c r="A81" s="15"/>
      <c r="B81" s="146" t="s">
        <v>453</v>
      </c>
      <c r="C81" s="146"/>
      <c r="D81" s="146"/>
      <c r="E81" s="146"/>
      <c r="F81" s="146"/>
      <c r="G81" s="146"/>
      <c r="H81" s="146"/>
      <c r="I81" s="146"/>
      <c r="J81" s="146"/>
      <c r="K81" s="146"/>
      <c r="L81" s="146"/>
      <c r="M81" s="146"/>
      <c r="N81" s="146"/>
      <c r="O81" s="146"/>
      <c r="P81" s="146"/>
      <c r="Q81" s="146"/>
      <c r="R81" s="146"/>
      <c r="S81" s="146"/>
      <c r="T81" s="146"/>
      <c r="U81" s="146"/>
      <c r="V81" s="146"/>
    </row>
    <row r="82" spans="1:22">
      <c r="A82" s="15"/>
      <c r="B82" s="144" t="s">
        <v>180</v>
      </c>
      <c r="C82" s="144"/>
      <c r="D82" s="144"/>
      <c r="E82" s="144"/>
      <c r="F82" s="144"/>
      <c r="G82" s="144"/>
      <c r="H82" s="144"/>
      <c r="I82" s="144"/>
      <c r="J82" s="144"/>
      <c r="K82" s="144"/>
      <c r="L82" s="144"/>
      <c r="M82" s="144"/>
      <c r="N82" s="144"/>
      <c r="O82" s="144"/>
      <c r="P82" s="144"/>
      <c r="Q82" s="144"/>
      <c r="R82" s="144"/>
      <c r="S82" s="144"/>
      <c r="T82" s="144"/>
      <c r="U82" s="144"/>
      <c r="V82" s="144"/>
    </row>
    <row r="83" spans="1:22">
      <c r="A83" s="15"/>
      <c r="B83" s="140"/>
      <c r="C83" s="140"/>
      <c r="D83" s="140"/>
      <c r="E83" s="140"/>
      <c r="F83" s="140"/>
      <c r="G83" s="140"/>
      <c r="H83" s="140"/>
      <c r="I83" s="140"/>
      <c r="J83" s="140"/>
      <c r="K83" s="140"/>
      <c r="L83" s="140"/>
      <c r="M83" s="140"/>
      <c r="N83" s="140"/>
      <c r="O83" s="140"/>
      <c r="P83" s="140"/>
      <c r="Q83" s="140"/>
      <c r="R83" s="140"/>
      <c r="S83" s="140"/>
      <c r="T83" s="140"/>
      <c r="U83" s="140"/>
      <c r="V83" s="140"/>
    </row>
    <row r="84" spans="1:22">
      <c r="A84" s="15"/>
      <c r="B84" s="23"/>
      <c r="C84" s="23"/>
      <c r="D84" s="23"/>
      <c r="E84" s="23"/>
      <c r="F84" s="23"/>
      <c r="G84" s="23"/>
      <c r="H84" s="23"/>
      <c r="I84" s="23"/>
      <c r="J84" s="23"/>
      <c r="K84" s="23"/>
      <c r="L84" s="23"/>
      <c r="M84" s="23"/>
      <c r="N84" s="23"/>
      <c r="O84" s="23"/>
      <c r="P84" s="23"/>
      <c r="Q84" s="23"/>
      <c r="R84" s="23"/>
      <c r="S84" s="23"/>
      <c r="T84" s="23"/>
      <c r="U84" s="23"/>
      <c r="V84" s="23"/>
    </row>
    <row r="85" spans="1:22">
      <c r="A85" s="15"/>
      <c r="B85" s="16"/>
      <c r="C85" s="16"/>
      <c r="D85" s="16"/>
      <c r="E85" s="16"/>
      <c r="F85" s="16"/>
      <c r="G85" s="16"/>
      <c r="H85" s="16"/>
      <c r="I85" s="16"/>
      <c r="J85" s="16"/>
      <c r="K85" s="16"/>
      <c r="L85" s="16"/>
      <c r="M85" s="16"/>
      <c r="N85" s="16"/>
      <c r="O85" s="16"/>
      <c r="P85" s="16"/>
      <c r="Q85" s="16"/>
      <c r="R85" s="16"/>
      <c r="S85" s="16"/>
      <c r="T85" s="16"/>
      <c r="U85" s="16"/>
      <c r="V85" s="16"/>
    </row>
    <row r="86" spans="1:22">
      <c r="A86" s="15"/>
      <c r="B86" s="31"/>
      <c r="C86" s="31"/>
      <c r="D86" s="25" t="s">
        <v>428</v>
      </c>
      <c r="E86" s="25"/>
      <c r="F86" s="25"/>
      <c r="G86" s="31"/>
      <c r="H86" s="25" t="s">
        <v>429</v>
      </c>
      <c r="I86" s="25"/>
      <c r="J86" s="25"/>
      <c r="K86" s="31"/>
      <c r="L86" s="25" t="s">
        <v>431</v>
      </c>
      <c r="M86" s="25"/>
      <c r="N86" s="25"/>
      <c r="O86" s="31"/>
      <c r="P86" s="25" t="s">
        <v>432</v>
      </c>
      <c r="Q86" s="25"/>
      <c r="R86" s="25"/>
      <c r="S86" s="31"/>
      <c r="T86" s="25" t="s">
        <v>141</v>
      </c>
      <c r="U86" s="25"/>
      <c r="V86" s="25"/>
    </row>
    <row r="87" spans="1:22">
      <c r="A87" s="15"/>
      <c r="B87" s="31"/>
      <c r="C87" s="31"/>
      <c r="D87" s="25"/>
      <c r="E87" s="25"/>
      <c r="F87" s="25"/>
      <c r="G87" s="31"/>
      <c r="H87" s="25" t="s">
        <v>430</v>
      </c>
      <c r="I87" s="25"/>
      <c r="J87" s="25"/>
      <c r="K87" s="31"/>
      <c r="L87" s="25" t="s">
        <v>429</v>
      </c>
      <c r="M87" s="25"/>
      <c r="N87" s="25"/>
      <c r="O87" s="31"/>
      <c r="P87" s="25" t="s">
        <v>433</v>
      </c>
      <c r="Q87" s="25"/>
      <c r="R87" s="25"/>
      <c r="S87" s="31"/>
      <c r="T87" s="25"/>
      <c r="U87" s="25"/>
      <c r="V87" s="25"/>
    </row>
    <row r="88" spans="1:22">
      <c r="A88" s="15"/>
      <c r="B88" s="31"/>
      <c r="C88" s="31"/>
      <c r="D88" s="25"/>
      <c r="E88" s="25"/>
      <c r="F88" s="25"/>
      <c r="G88" s="31"/>
      <c r="H88" s="42"/>
      <c r="I88" s="42"/>
      <c r="J88" s="42"/>
      <c r="K88" s="31"/>
      <c r="L88" s="25" t="s">
        <v>430</v>
      </c>
      <c r="M88" s="25"/>
      <c r="N88" s="25"/>
      <c r="O88" s="31"/>
      <c r="P88" s="25" t="s">
        <v>434</v>
      </c>
      <c r="Q88" s="25"/>
      <c r="R88" s="25"/>
      <c r="S88" s="31"/>
      <c r="T88" s="25"/>
      <c r="U88" s="25"/>
      <c r="V88" s="25"/>
    </row>
    <row r="89" spans="1:22" ht="15.75" thickBot="1">
      <c r="A89" s="15"/>
      <c r="B89" s="31"/>
      <c r="C89" s="31"/>
      <c r="D89" s="61"/>
      <c r="E89" s="61"/>
      <c r="F89" s="61"/>
      <c r="G89" s="31"/>
      <c r="H89" s="101"/>
      <c r="I89" s="101"/>
      <c r="J89" s="101"/>
      <c r="K89" s="31"/>
      <c r="L89" s="101"/>
      <c r="M89" s="101"/>
      <c r="N89" s="101"/>
      <c r="O89" s="31"/>
      <c r="P89" s="61" t="s">
        <v>435</v>
      </c>
      <c r="Q89" s="61"/>
      <c r="R89" s="61"/>
      <c r="S89" s="31"/>
      <c r="T89" s="61"/>
      <c r="U89" s="61"/>
      <c r="V89" s="61"/>
    </row>
    <row r="90" spans="1:22">
      <c r="A90" s="15"/>
      <c r="B90" s="18"/>
      <c r="C90" s="13"/>
      <c r="D90" s="31"/>
      <c r="E90" s="31"/>
      <c r="F90" s="31"/>
      <c r="G90" s="31"/>
      <c r="H90" s="31"/>
      <c r="I90" s="31"/>
      <c r="J90" s="31"/>
      <c r="K90" s="31"/>
      <c r="L90" s="31"/>
      <c r="M90" s="31"/>
      <c r="N90" s="31"/>
      <c r="O90" s="31"/>
      <c r="P90" s="31"/>
      <c r="Q90" s="31"/>
      <c r="R90" s="31"/>
      <c r="S90" s="31"/>
      <c r="T90" s="31"/>
      <c r="U90" s="31"/>
      <c r="V90" s="31"/>
    </row>
    <row r="91" spans="1:22">
      <c r="A91" s="15"/>
      <c r="B91" s="99" t="s">
        <v>27</v>
      </c>
      <c r="C91" s="17"/>
      <c r="D91" s="27"/>
      <c r="E91" s="27"/>
      <c r="F91" s="27"/>
      <c r="G91" s="17"/>
      <c r="H91" s="27"/>
      <c r="I91" s="27"/>
      <c r="J91" s="27"/>
      <c r="K91" s="17"/>
      <c r="L91" s="27"/>
      <c r="M91" s="27"/>
      <c r="N91" s="27"/>
      <c r="O91" s="17"/>
      <c r="P91" s="27"/>
      <c r="Q91" s="27"/>
      <c r="R91" s="27"/>
      <c r="S91" s="17"/>
      <c r="T91" s="27"/>
      <c r="U91" s="27"/>
      <c r="V91" s="27"/>
    </row>
    <row r="92" spans="1:22">
      <c r="A92" s="15"/>
      <c r="B92" s="30" t="s">
        <v>28</v>
      </c>
      <c r="C92" s="31"/>
      <c r="D92" s="35" t="s">
        <v>182</v>
      </c>
      <c r="E92" s="32" t="s">
        <v>208</v>
      </c>
      <c r="F92" s="31"/>
      <c r="G92" s="31"/>
      <c r="H92" s="35" t="s">
        <v>182</v>
      </c>
      <c r="I92" s="32">
        <v>136.9</v>
      </c>
      <c r="J92" s="31"/>
      <c r="K92" s="31"/>
      <c r="L92" s="35" t="s">
        <v>182</v>
      </c>
      <c r="M92" s="32">
        <v>314.60000000000002</v>
      </c>
      <c r="N92" s="31"/>
      <c r="O92" s="31"/>
      <c r="P92" s="35" t="s">
        <v>182</v>
      </c>
      <c r="Q92" s="32" t="s">
        <v>208</v>
      </c>
      <c r="R92" s="31"/>
      <c r="S92" s="31"/>
      <c r="T92" s="35" t="s">
        <v>182</v>
      </c>
      <c r="U92" s="32">
        <v>451.5</v>
      </c>
      <c r="V92" s="31"/>
    </row>
    <row r="93" spans="1:22">
      <c r="A93" s="15"/>
      <c r="B93" s="30"/>
      <c r="C93" s="31"/>
      <c r="D93" s="35"/>
      <c r="E93" s="32"/>
      <c r="F93" s="31"/>
      <c r="G93" s="31"/>
      <c r="H93" s="35"/>
      <c r="I93" s="32"/>
      <c r="J93" s="31"/>
      <c r="K93" s="31"/>
      <c r="L93" s="35"/>
      <c r="M93" s="32"/>
      <c r="N93" s="31"/>
      <c r="O93" s="31"/>
      <c r="P93" s="35"/>
      <c r="Q93" s="32"/>
      <c r="R93" s="31"/>
      <c r="S93" s="31"/>
      <c r="T93" s="35"/>
      <c r="U93" s="32"/>
      <c r="V93" s="31"/>
    </row>
    <row r="94" spans="1:22">
      <c r="A94" s="15"/>
      <c r="B94" s="26" t="s">
        <v>436</v>
      </c>
      <c r="C94" s="27"/>
      <c r="D94" s="29">
        <v>13.1</v>
      </c>
      <c r="E94" s="29"/>
      <c r="F94" s="27"/>
      <c r="G94" s="27"/>
      <c r="H94" s="29">
        <v>19.600000000000001</v>
      </c>
      <c r="I94" s="29"/>
      <c r="J94" s="27"/>
      <c r="K94" s="27"/>
      <c r="L94" s="29" t="s">
        <v>208</v>
      </c>
      <c r="M94" s="29"/>
      <c r="N94" s="27"/>
      <c r="O94" s="27"/>
      <c r="P94" s="29" t="s">
        <v>454</v>
      </c>
      <c r="Q94" s="29"/>
      <c r="R94" s="28" t="s">
        <v>239</v>
      </c>
      <c r="S94" s="27"/>
      <c r="T94" s="29" t="s">
        <v>208</v>
      </c>
      <c r="U94" s="29"/>
      <c r="V94" s="27"/>
    </row>
    <row r="95" spans="1:22">
      <c r="A95" s="15"/>
      <c r="B95" s="26"/>
      <c r="C95" s="27"/>
      <c r="D95" s="29"/>
      <c r="E95" s="29"/>
      <c r="F95" s="27"/>
      <c r="G95" s="27"/>
      <c r="H95" s="29"/>
      <c r="I95" s="29"/>
      <c r="J95" s="27"/>
      <c r="K95" s="27"/>
      <c r="L95" s="29"/>
      <c r="M95" s="29"/>
      <c r="N95" s="27"/>
      <c r="O95" s="27"/>
      <c r="P95" s="29"/>
      <c r="Q95" s="29"/>
      <c r="R95" s="28"/>
      <c r="S95" s="27"/>
      <c r="T95" s="29"/>
      <c r="U95" s="29"/>
      <c r="V95" s="27"/>
    </row>
    <row r="96" spans="1:22">
      <c r="A96" s="15"/>
      <c r="B96" s="30" t="s">
        <v>455</v>
      </c>
      <c r="C96" s="31"/>
      <c r="D96" s="32" t="s">
        <v>208</v>
      </c>
      <c r="E96" s="32"/>
      <c r="F96" s="31"/>
      <c r="G96" s="31"/>
      <c r="H96" s="32">
        <v>2.4</v>
      </c>
      <c r="I96" s="32"/>
      <c r="J96" s="31"/>
      <c r="K96" s="31"/>
      <c r="L96" s="32" t="s">
        <v>208</v>
      </c>
      <c r="M96" s="32"/>
      <c r="N96" s="31"/>
      <c r="O96" s="31"/>
      <c r="P96" s="32" t="s">
        <v>208</v>
      </c>
      <c r="Q96" s="32"/>
      <c r="R96" s="31"/>
      <c r="S96" s="31"/>
      <c r="T96" s="32">
        <v>2.4</v>
      </c>
      <c r="U96" s="32"/>
      <c r="V96" s="31"/>
    </row>
    <row r="97" spans="1:22" ht="15.75" thickBot="1">
      <c r="A97" s="15"/>
      <c r="B97" s="30"/>
      <c r="C97" s="31"/>
      <c r="D97" s="47"/>
      <c r="E97" s="47"/>
      <c r="F97" s="48"/>
      <c r="G97" s="31"/>
      <c r="H97" s="47"/>
      <c r="I97" s="47"/>
      <c r="J97" s="48"/>
      <c r="K97" s="31"/>
      <c r="L97" s="47"/>
      <c r="M97" s="47"/>
      <c r="N97" s="48"/>
      <c r="O97" s="31"/>
      <c r="P97" s="47"/>
      <c r="Q97" s="47"/>
      <c r="R97" s="48"/>
      <c r="S97" s="31"/>
      <c r="T97" s="47"/>
      <c r="U97" s="47"/>
      <c r="V97" s="48"/>
    </row>
    <row r="98" spans="1:22">
      <c r="A98" s="15"/>
      <c r="B98" s="26" t="s">
        <v>30</v>
      </c>
      <c r="C98" s="27"/>
      <c r="D98" s="51">
        <v>13.1</v>
      </c>
      <c r="E98" s="51"/>
      <c r="F98" s="53"/>
      <c r="G98" s="27"/>
      <c r="H98" s="51">
        <v>158.9</v>
      </c>
      <c r="I98" s="51"/>
      <c r="J98" s="53"/>
      <c r="K98" s="27"/>
      <c r="L98" s="51">
        <v>314.60000000000002</v>
      </c>
      <c r="M98" s="51"/>
      <c r="N98" s="53"/>
      <c r="O98" s="27"/>
      <c r="P98" s="51" t="s">
        <v>454</v>
      </c>
      <c r="Q98" s="51"/>
      <c r="R98" s="49" t="s">
        <v>239</v>
      </c>
      <c r="S98" s="27"/>
      <c r="T98" s="51">
        <v>453.9</v>
      </c>
      <c r="U98" s="51"/>
      <c r="V98" s="53"/>
    </row>
    <row r="99" spans="1:22" ht="15.75" thickBot="1">
      <c r="A99" s="15"/>
      <c r="B99" s="26"/>
      <c r="C99" s="27"/>
      <c r="D99" s="33"/>
      <c r="E99" s="33"/>
      <c r="F99" s="34"/>
      <c r="G99" s="27"/>
      <c r="H99" s="33"/>
      <c r="I99" s="33"/>
      <c r="J99" s="34"/>
      <c r="K99" s="27"/>
      <c r="L99" s="33"/>
      <c r="M99" s="33"/>
      <c r="N99" s="34"/>
      <c r="O99" s="27"/>
      <c r="P99" s="33"/>
      <c r="Q99" s="33"/>
      <c r="R99" s="79"/>
      <c r="S99" s="27"/>
      <c r="T99" s="33"/>
      <c r="U99" s="33"/>
      <c r="V99" s="34"/>
    </row>
    <row r="100" spans="1:22">
      <c r="A100" s="15"/>
      <c r="B100" s="100" t="s">
        <v>31</v>
      </c>
      <c r="C100" s="13"/>
      <c r="D100" s="40"/>
      <c r="E100" s="40"/>
      <c r="F100" s="40"/>
      <c r="G100" s="13"/>
      <c r="H100" s="40"/>
      <c r="I100" s="40"/>
      <c r="J100" s="40"/>
      <c r="K100" s="13"/>
      <c r="L100" s="40"/>
      <c r="M100" s="40"/>
      <c r="N100" s="40"/>
      <c r="O100" s="13"/>
      <c r="P100" s="40"/>
      <c r="Q100" s="40"/>
      <c r="R100" s="40"/>
      <c r="S100" s="13"/>
      <c r="T100" s="40"/>
      <c r="U100" s="40"/>
      <c r="V100" s="40"/>
    </row>
    <row r="101" spans="1:22">
      <c r="A101" s="15"/>
      <c r="B101" s="26" t="s">
        <v>32</v>
      </c>
      <c r="C101" s="27"/>
      <c r="D101" s="29" t="s">
        <v>208</v>
      </c>
      <c r="E101" s="29"/>
      <c r="F101" s="27"/>
      <c r="G101" s="27"/>
      <c r="H101" s="29">
        <v>115.6</v>
      </c>
      <c r="I101" s="29"/>
      <c r="J101" s="27"/>
      <c r="K101" s="27"/>
      <c r="L101" s="29">
        <v>266.8</v>
      </c>
      <c r="M101" s="29"/>
      <c r="N101" s="27"/>
      <c r="O101" s="27"/>
      <c r="P101" s="29" t="s">
        <v>208</v>
      </c>
      <c r="Q101" s="29"/>
      <c r="R101" s="27"/>
      <c r="S101" s="27"/>
      <c r="T101" s="29">
        <v>382.4</v>
      </c>
      <c r="U101" s="29"/>
      <c r="V101" s="27"/>
    </row>
    <row r="102" spans="1:22">
      <c r="A102" s="15"/>
      <c r="B102" s="26"/>
      <c r="C102" s="27"/>
      <c r="D102" s="29"/>
      <c r="E102" s="29"/>
      <c r="F102" s="27"/>
      <c r="G102" s="27"/>
      <c r="H102" s="29"/>
      <c r="I102" s="29"/>
      <c r="J102" s="27"/>
      <c r="K102" s="27"/>
      <c r="L102" s="29"/>
      <c r="M102" s="29"/>
      <c r="N102" s="27"/>
      <c r="O102" s="27"/>
      <c r="P102" s="29"/>
      <c r="Q102" s="29"/>
      <c r="R102" s="27"/>
      <c r="S102" s="27"/>
      <c r="T102" s="29"/>
      <c r="U102" s="29"/>
      <c r="V102" s="27"/>
    </row>
    <row r="103" spans="1:22">
      <c r="A103" s="15"/>
      <c r="B103" s="30" t="s">
        <v>33</v>
      </c>
      <c r="C103" s="31"/>
      <c r="D103" s="32">
        <v>2.5</v>
      </c>
      <c r="E103" s="32"/>
      <c r="F103" s="31"/>
      <c r="G103" s="31"/>
      <c r="H103" s="32">
        <v>12.5</v>
      </c>
      <c r="I103" s="32"/>
      <c r="J103" s="31"/>
      <c r="K103" s="31"/>
      <c r="L103" s="32">
        <v>5.6</v>
      </c>
      <c r="M103" s="32"/>
      <c r="N103" s="31"/>
      <c r="O103" s="31"/>
      <c r="P103" s="32" t="s">
        <v>208</v>
      </c>
      <c r="Q103" s="32"/>
      <c r="R103" s="31"/>
      <c r="S103" s="31"/>
      <c r="T103" s="32">
        <v>20.6</v>
      </c>
      <c r="U103" s="32"/>
      <c r="V103" s="31"/>
    </row>
    <row r="104" spans="1:22">
      <c r="A104" s="15"/>
      <c r="B104" s="30"/>
      <c r="C104" s="31"/>
      <c r="D104" s="32"/>
      <c r="E104" s="32"/>
      <c r="F104" s="31"/>
      <c r="G104" s="31"/>
      <c r="H104" s="32"/>
      <c r="I104" s="32"/>
      <c r="J104" s="31"/>
      <c r="K104" s="31"/>
      <c r="L104" s="32"/>
      <c r="M104" s="32"/>
      <c r="N104" s="31"/>
      <c r="O104" s="31"/>
      <c r="P104" s="32"/>
      <c r="Q104" s="32"/>
      <c r="R104" s="31"/>
      <c r="S104" s="31"/>
      <c r="T104" s="32"/>
      <c r="U104" s="32"/>
      <c r="V104" s="31"/>
    </row>
    <row r="105" spans="1:22">
      <c r="A105" s="15"/>
      <c r="B105" s="26" t="s">
        <v>456</v>
      </c>
      <c r="C105" s="27"/>
      <c r="D105" s="29" t="s">
        <v>208</v>
      </c>
      <c r="E105" s="29"/>
      <c r="F105" s="27"/>
      <c r="G105" s="27"/>
      <c r="H105" s="29">
        <v>10.1</v>
      </c>
      <c r="I105" s="29"/>
      <c r="J105" s="27"/>
      <c r="K105" s="27"/>
      <c r="L105" s="29">
        <v>13.8</v>
      </c>
      <c r="M105" s="29"/>
      <c r="N105" s="27"/>
      <c r="O105" s="27"/>
      <c r="P105" s="29" t="s">
        <v>208</v>
      </c>
      <c r="Q105" s="29"/>
      <c r="R105" s="27"/>
      <c r="S105" s="27"/>
      <c r="T105" s="29">
        <v>23.9</v>
      </c>
      <c r="U105" s="29"/>
      <c r="V105" s="27"/>
    </row>
    <row r="106" spans="1:22" ht="15.75" thickBot="1">
      <c r="A106" s="15"/>
      <c r="B106" s="26"/>
      <c r="C106" s="27"/>
      <c r="D106" s="33"/>
      <c r="E106" s="33"/>
      <c r="F106" s="34"/>
      <c r="G106" s="27"/>
      <c r="H106" s="33"/>
      <c r="I106" s="33"/>
      <c r="J106" s="34"/>
      <c r="K106" s="27"/>
      <c r="L106" s="33"/>
      <c r="M106" s="33"/>
      <c r="N106" s="34"/>
      <c r="O106" s="27"/>
      <c r="P106" s="33"/>
      <c r="Q106" s="33"/>
      <c r="R106" s="34"/>
      <c r="S106" s="27"/>
      <c r="T106" s="33"/>
      <c r="U106" s="33"/>
      <c r="V106" s="34"/>
    </row>
    <row r="107" spans="1:22">
      <c r="A107" s="15"/>
      <c r="B107" s="30" t="s">
        <v>35</v>
      </c>
      <c r="C107" s="31"/>
      <c r="D107" s="38">
        <v>2.5</v>
      </c>
      <c r="E107" s="38"/>
      <c r="F107" s="40"/>
      <c r="G107" s="31"/>
      <c r="H107" s="38">
        <v>138.19999999999999</v>
      </c>
      <c r="I107" s="38"/>
      <c r="J107" s="40"/>
      <c r="K107" s="31"/>
      <c r="L107" s="38">
        <v>286.2</v>
      </c>
      <c r="M107" s="38"/>
      <c r="N107" s="40"/>
      <c r="O107" s="31"/>
      <c r="P107" s="38" t="s">
        <v>208</v>
      </c>
      <c r="Q107" s="38"/>
      <c r="R107" s="40"/>
      <c r="S107" s="31"/>
      <c r="T107" s="38">
        <v>426.9</v>
      </c>
      <c r="U107" s="38"/>
      <c r="V107" s="40"/>
    </row>
    <row r="108" spans="1:22" ht="15.75" thickBot="1">
      <c r="A108" s="15"/>
      <c r="B108" s="30"/>
      <c r="C108" s="31"/>
      <c r="D108" s="47"/>
      <c r="E108" s="47"/>
      <c r="F108" s="48"/>
      <c r="G108" s="31"/>
      <c r="H108" s="47"/>
      <c r="I108" s="47"/>
      <c r="J108" s="48"/>
      <c r="K108" s="31"/>
      <c r="L108" s="47"/>
      <c r="M108" s="47"/>
      <c r="N108" s="48"/>
      <c r="O108" s="31"/>
      <c r="P108" s="47"/>
      <c r="Q108" s="47"/>
      <c r="R108" s="48"/>
      <c r="S108" s="31"/>
      <c r="T108" s="47"/>
      <c r="U108" s="47"/>
      <c r="V108" s="48"/>
    </row>
    <row r="109" spans="1:22">
      <c r="A109" s="15"/>
      <c r="B109" s="102" t="s">
        <v>36</v>
      </c>
      <c r="C109" s="27"/>
      <c r="D109" s="51">
        <v>10.6</v>
      </c>
      <c r="E109" s="51"/>
      <c r="F109" s="53"/>
      <c r="G109" s="27"/>
      <c r="H109" s="51">
        <v>20.7</v>
      </c>
      <c r="I109" s="51"/>
      <c r="J109" s="53"/>
      <c r="K109" s="27"/>
      <c r="L109" s="51">
        <v>28.4</v>
      </c>
      <c r="M109" s="51"/>
      <c r="N109" s="53"/>
      <c r="O109" s="27"/>
      <c r="P109" s="51" t="s">
        <v>454</v>
      </c>
      <c r="Q109" s="51"/>
      <c r="R109" s="49" t="s">
        <v>239</v>
      </c>
      <c r="S109" s="27"/>
      <c r="T109" s="51">
        <v>27</v>
      </c>
      <c r="U109" s="51"/>
      <c r="V109" s="53"/>
    </row>
    <row r="110" spans="1:22">
      <c r="A110" s="15"/>
      <c r="B110" s="102"/>
      <c r="C110" s="27"/>
      <c r="D110" s="29"/>
      <c r="E110" s="29"/>
      <c r="F110" s="27"/>
      <c r="G110" s="27"/>
      <c r="H110" s="29"/>
      <c r="I110" s="29"/>
      <c r="J110" s="27"/>
      <c r="K110" s="27"/>
      <c r="L110" s="29"/>
      <c r="M110" s="29"/>
      <c r="N110" s="27"/>
      <c r="O110" s="27"/>
      <c r="P110" s="29"/>
      <c r="Q110" s="29"/>
      <c r="R110" s="28"/>
      <c r="S110" s="27"/>
      <c r="T110" s="29"/>
      <c r="U110" s="29"/>
      <c r="V110" s="27"/>
    </row>
    <row r="111" spans="1:22">
      <c r="A111" s="15"/>
      <c r="B111" s="30" t="s">
        <v>442</v>
      </c>
      <c r="C111" s="31"/>
      <c r="D111" s="32">
        <v>9.8000000000000007</v>
      </c>
      <c r="E111" s="32"/>
      <c r="F111" s="31"/>
      <c r="G111" s="31"/>
      <c r="H111" s="32" t="s">
        <v>457</v>
      </c>
      <c r="I111" s="32"/>
      <c r="J111" s="35" t="s">
        <v>239</v>
      </c>
      <c r="K111" s="31"/>
      <c r="L111" s="32">
        <v>9.6999999999999993</v>
      </c>
      <c r="M111" s="32"/>
      <c r="N111" s="31"/>
      <c r="O111" s="31"/>
      <c r="P111" s="32" t="s">
        <v>208</v>
      </c>
      <c r="Q111" s="32"/>
      <c r="R111" s="31"/>
      <c r="S111" s="31"/>
      <c r="T111" s="32">
        <v>15.8</v>
      </c>
      <c r="U111" s="32"/>
      <c r="V111" s="31"/>
    </row>
    <row r="112" spans="1:22" ht="15.75" thickBot="1">
      <c r="A112" s="15"/>
      <c r="B112" s="30"/>
      <c r="C112" s="31"/>
      <c r="D112" s="47"/>
      <c r="E112" s="47"/>
      <c r="F112" s="48"/>
      <c r="G112" s="31"/>
      <c r="H112" s="47"/>
      <c r="I112" s="47"/>
      <c r="J112" s="80"/>
      <c r="K112" s="31"/>
      <c r="L112" s="47"/>
      <c r="M112" s="47"/>
      <c r="N112" s="48"/>
      <c r="O112" s="31"/>
      <c r="P112" s="47"/>
      <c r="Q112" s="47"/>
      <c r="R112" s="48"/>
      <c r="S112" s="31"/>
      <c r="T112" s="47"/>
      <c r="U112" s="47"/>
      <c r="V112" s="48"/>
    </row>
    <row r="113" spans="1:22">
      <c r="A113" s="15"/>
      <c r="B113" s="26" t="s">
        <v>458</v>
      </c>
      <c r="C113" s="27"/>
      <c r="D113" s="51">
        <v>0.8</v>
      </c>
      <c r="E113" s="51"/>
      <c r="F113" s="53"/>
      <c r="G113" s="27"/>
      <c r="H113" s="51">
        <v>24.4</v>
      </c>
      <c r="I113" s="51"/>
      <c r="J113" s="53"/>
      <c r="K113" s="27"/>
      <c r="L113" s="51">
        <v>18.7</v>
      </c>
      <c r="M113" s="51"/>
      <c r="N113" s="53"/>
      <c r="O113" s="27"/>
      <c r="P113" s="51" t="s">
        <v>454</v>
      </c>
      <c r="Q113" s="51"/>
      <c r="R113" s="49" t="s">
        <v>239</v>
      </c>
      <c r="S113" s="27"/>
      <c r="T113" s="51">
        <v>11.2</v>
      </c>
      <c r="U113" s="51"/>
      <c r="V113" s="53"/>
    </row>
    <row r="114" spans="1:22">
      <c r="A114" s="15"/>
      <c r="B114" s="26"/>
      <c r="C114" s="27"/>
      <c r="D114" s="29"/>
      <c r="E114" s="29"/>
      <c r="F114" s="27"/>
      <c r="G114" s="27"/>
      <c r="H114" s="29"/>
      <c r="I114" s="29"/>
      <c r="J114" s="27"/>
      <c r="K114" s="27"/>
      <c r="L114" s="29"/>
      <c r="M114" s="29"/>
      <c r="N114" s="27"/>
      <c r="O114" s="27"/>
      <c r="P114" s="29"/>
      <c r="Q114" s="29"/>
      <c r="R114" s="28"/>
      <c r="S114" s="27"/>
      <c r="T114" s="29"/>
      <c r="U114" s="29"/>
      <c r="V114" s="27"/>
    </row>
    <row r="115" spans="1:22">
      <c r="A115" s="15"/>
      <c r="B115" s="30" t="s">
        <v>39</v>
      </c>
      <c r="C115" s="31"/>
      <c r="D115" s="32" t="s">
        <v>317</v>
      </c>
      <c r="E115" s="32"/>
      <c r="F115" s="35" t="s">
        <v>239</v>
      </c>
      <c r="G115" s="31"/>
      <c r="H115" s="32">
        <v>5</v>
      </c>
      <c r="I115" s="32"/>
      <c r="J115" s="31"/>
      <c r="K115" s="31"/>
      <c r="L115" s="32">
        <v>1.1000000000000001</v>
      </c>
      <c r="M115" s="32"/>
      <c r="N115" s="31"/>
      <c r="O115" s="31"/>
      <c r="P115" s="32" t="s">
        <v>208</v>
      </c>
      <c r="Q115" s="32"/>
      <c r="R115" s="31"/>
      <c r="S115" s="31"/>
      <c r="T115" s="32">
        <v>4.8</v>
      </c>
      <c r="U115" s="32"/>
      <c r="V115" s="31"/>
    </row>
    <row r="116" spans="1:22" ht="15.75" thickBot="1">
      <c r="A116" s="15"/>
      <c r="B116" s="30"/>
      <c r="C116" s="31"/>
      <c r="D116" s="47"/>
      <c r="E116" s="47"/>
      <c r="F116" s="80"/>
      <c r="G116" s="31"/>
      <c r="H116" s="47"/>
      <c r="I116" s="47"/>
      <c r="J116" s="48"/>
      <c r="K116" s="31"/>
      <c r="L116" s="47"/>
      <c r="M116" s="47"/>
      <c r="N116" s="48"/>
      <c r="O116" s="31"/>
      <c r="P116" s="47"/>
      <c r="Q116" s="47"/>
      <c r="R116" s="48"/>
      <c r="S116" s="31"/>
      <c r="T116" s="47"/>
      <c r="U116" s="47"/>
      <c r="V116" s="48"/>
    </row>
    <row r="117" spans="1:22">
      <c r="A117" s="15"/>
      <c r="B117" s="26" t="s">
        <v>401</v>
      </c>
      <c r="C117" s="27"/>
      <c r="D117" s="51">
        <v>2.1</v>
      </c>
      <c r="E117" s="51"/>
      <c r="F117" s="53"/>
      <c r="G117" s="27"/>
      <c r="H117" s="51">
        <v>19.399999999999999</v>
      </c>
      <c r="I117" s="51"/>
      <c r="J117" s="53"/>
      <c r="K117" s="27"/>
      <c r="L117" s="51">
        <v>17.600000000000001</v>
      </c>
      <c r="M117" s="51"/>
      <c r="N117" s="53"/>
      <c r="O117" s="27"/>
      <c r="P117" s="51" t="s">
        <v>454</v>
      </c>
      <c r="Q117" s="51"/>
      <c r="R117" s="49" t="s">
        <v>239</v>
      </c>
      <c r="S117" s="27"/>
      <c r="T117" s="51">
        <v>6.4</v>
      </c>
      <c r="U117" s="51"/>
      <c r="V117" s="53"/>
    </row>
    <row r="118" spans="1:22">
      <c r="A118" s="15"/>
      <c r="B118" s="26"/>
      <c r="C118" s="27"/>
      <c r="D118" s="29"/>
      <c r="E118" s="29"/>
      <c r="F118" s="27"/>
      <c r="G118" s="27"/>
      <c r="H118" s="29"/>
      <c r="I118" s="29"/>
      <c r="J118" s="27"/>
      <c r="K118" s="27"/>
      <c r="L118" s="29"/>
      <c r="M118" s="29"/>
      <c r="N118" s="27"/>
      <c r="O118" s="27"/>
      <c r="P118" s="29"/>
      <c r="Q118" s="29"/>
      <c r="R118" s="28"/>
      <c r="S118" s="27"/>
      <c r="T118" s="29"/>
      <c r="U118" s="29"/>
      <c r="V118" s="27"/>
    </row>
    <row r="119" spans="1:22">
      <c r="A119" s="15"/>
      <c r="B119" s="30" t="s">
        <v>42</v>
      </c>
      <c r="C119" s="31"/>
      <c r="D119" s="32" t="s">
        <v>208</v>
      </c>
      <c r="E119" s="32"/>
      <c r="F119" s="31"/>
      <c r="G119" s="31"/>
      <c r="H119" s="32" t="s">
        <v>208</v>
      </c>
      <c r="I119" s="32"/>
      <c r="J119" s="31"/>
      <c r="K119" s="31"/>
      <c r="L119" s="32">
        <v>4.3</v>
      </c>
      <c r="M119" s="32"/>
      <c r="N119" s="31"/>
      <c r="O119" s="31"/>
      <c r="P119" s="32" t="s">
        <v>208</v>
      </c>
      <c r="Q119" s="32"/>
      <c r="R119" s="31"/>
      <c r="S119" s="31"/>
      <c r="T119" s="32">
        <v>4.3</v>
      </c>
      <c r="U119" s="32"/>
      <c r="V119" s="31"/>
    </row>
    <row r="120" spans="1:22" ht="15.75" thickBot="1">
      <c r="A120" s="15"/>
      <c r="B120" s="30"/>
      <c r="C120" s="31"/>
      <c r="D120" s="47"/>
      <c r="E120" s="47"/>
      <c r="F120" s="48"/>
      <c r="G120" s="31"/>
      <c r="H120" s="47"/>
      <c r="I120" s="47"/>
      <c r="J120" s="48"/>
      <c r="K120" s="31"/>
      <c r="L120" s="47"/>
      <c r="M120" s="47"/>
      <c r="N120" s="48"/>
      <c r="O120" s="31"/>
      <c r="P120" s="47"/>
      <c r="Q120" s="47"/>
      <c r="R120" s="48"/>
      <c r="S120" s="31"/>
      <c r="T120" s="47"/>
      <c r="U120" s="47"/>
      <c r="V120" s="48"/>
    </row>
    <row r="121" spans="1:22">
      <c r="A121" s="15"/>
      <c r="B121" s="102" t="s">
        <v>459</v>
      </c>
      <c r="C121" s="27"/>
      <c r="D121" s="49" t="s">
        <v>182</v>
      </c>
      <c r="E121" s="51">
        <v>2.1</v>
      </c>
      <c r="F121" s="53"/>
      <c r="G121" s="27"/>
      <c r="H121" s="49" t="s">
        <v>182</v>
      </c>
      <c r="I121" s="51">
        <v>19.399999999999999</v>
      </c>
      <c r="J121" s="53"/>
      <c r="K121" s="27"/>
      <c r="L121" s="49" t="s">
        <v>182</v>
      </c>
      <c r="M121" s="51">
        <v>13.3</v>
      </c>
      <c r="N121" s="53"/>
      <c r="O121" s="27"/>
      <c r="P121" s="49" t="s">
        <v>182</v>
      </c>
      <c r="Q121" s="51" t="s">
        <v>454</v>
      </c>
      <c r="R121" s="49" t="s">
        <v>239</v>
      </c>
      <c r="S121" s="27"/>
      <c r="T121" s="49" t="s">
        <v>182</v>
      </c>
      <c r="U121" s="51">
        <v>2.1</v>
      </c>
      <c r="V121" s="53"/>
    </row>
    <row r="122" spans="1:22" ht="15.75" thickBot="1">
      <c r="A122" s="15"/>
      <c r="B122" s="102"/>
      <c r="C122" s="27"/>
      <c r="D122" s="50"/>
      <c r="E122" s="52"/>
      <c r="F122" s="54"/>
      <c r="G122" s="27"/>
      <c r="H122" s="50"/>
      <c r="I122" s="52"/>
      <c r="J122" s="54"/>
      <c r="K122" s="27"/>
      <c r="L122" s="50"/>
      <c r="M122" s="52"/>
      <c r="N122" s="54"/>
      <c r="O122" s="27"/>
      <c r="P122" s="50"/>
      <c r="Q122" s="52"/>
      <c r="R122" s="50"/>
      <c r="S122" s="27"/>
      <c r="T122" s="50"/>
      <c r="U122" s="52"/>
      <c r="V122" s="54"/>
    </row>
    <row r="123" spans="1:22" ht="15.75" thickTop="1">
      <c r="A123" s="15"/>
      <c r="B123" s="105" t="s">
        <v>460</v>
      </c>
      <c r="C123" s="31"/>
      <c r="D123" s="109" t="s">
        <v>182</v>
      </c>
      <c r="E123" s="110">
        <v>1.7</v>
      </c>
      <c r="F123" s="111"/>
      <c r="G123" s="31"/>
      <c r="H123" s="109" t="s">
        <v>182</v>
      </c>
      <c r="I123" s="110">
        <v>18.899999999999999</v>
      </c>
      <c r="J123" s="111"/>
      <c r="K123" s="31"/>
      <c r="L123" s="109" t="s">
        <v>182</v>
      </c>
      <c r="M123" s="110">
        <v>17.7</v>
      </c>
      <c r="N123" s="111"/>
      <c r="O123" s="31"/>
      <c r="P123" s="109" t="s">
        <v>182</v>
      </c>
      <c r="Q123" s="110" t="s">
        <v>461</v>
      </c>
      <c r="R123" s="109" t="s">
        <v>239</v>
      </c>
      <c r="S123" s="31"/>
      <c r="T123" s="109" t="s">
        <v>182</v>
      </c>
      <c r="U123" s="110">
        <v>6</v>
      </c>
      <c r="V123" s="111"/>
    </row>
    <row r="124" spans="1:22">
      <c r="A124" s="15"/>
      <c r="B124" s="105"/>
      <c r="C124" s="31"/>
      <c r="D124" s="35"/>
      <c r="E124" s="32"/>
      <c r="F124" s="31"/>
      <c r="G124" s="31"/>
      <c r="H124" s="35"/>
      <c r="I124" s="32"/>
      <c r="J124" s="31"/>
      <c r="K124" s="31"/>
      <c r="L124" s="35"/>
      <c r="M124" s="32"/>
      <c r="N124" s="31"/>
      <c r="O124" s="31"/>
      <c r="P124" s="35"/>
      <c r="Q124" s="32"/>
      <c r="R124" s="35"/>
      <c r="S124" s="31"/>
      <c r="T124" s="112"/>
      <c r="U124" s="103"/>
      <c r="V124" s="104"/>
    </row>
    <row r="125" spans="1:22">
      <c r="A125" s="15"/>
      <c r="B125" s="26" t="s">
        <v>55</v>
      </c>
      <c r="C125" s="27"/>
      <c r="D125" s="29" t="s">
        <v>208</v>
      </c>
      <c r="E125" s="29"/>
      <c r="F125" s="27"/>
      <c r="G125" s="27"/>
      <c r="H125" s="29" t="s">
        <v>208</v>
      </c>
      <c r="I125" s="29"/>
      <c r="J125" s="27"/>
      <c r="K125" s="27"/>
      <c r="L125" s="29">
        <v>4.3</v>
      </c>
      <c r="M125" s="29"/>
      <c r="N125" s="27"/>
      <c r="O125" s="27"/>
      <c r="P125" s="29" t="s">
        <v>208</v>
      </c>
      <c r="Q125" s="29"/>
      <c r="R125" s="27"/>
      <c r="S125" s="27"/>
      <c r="T125" s="29">
        <v>4.3</v>
      </c>
      <c r="U125" s="29"/>
      <c r="V125" s="27"/>
    </row>
    <row r="126" spans="1:22" ht="15.75" thickBot="1">
      <c r="A126" s="15"/>
      <c r="B126" s="26"/>
      <c r="C126" s="27"/>
      <c r="D126" s="33"/>
      <c r="E126" s="33"/>
      <c r="F126" s="34"/>
      <c r="G126" s="27"/>
      <c r="H126" s="33"/>
      <c r="I126" s="33"/>
      <c r="J126" s="34"/>
      <c r="K126" s="27"/>
      <c r="L126" s="33"/>
      <c r="M126" s="33"/>
      <c r="N126" s="34"/>
      <c r="O126" s="27"/>
      <c r="P126" s="33"/>
      <c r="Q126" s="33"/>
      <c r="R126" s="34"/>
      <c r="S126" s="27"/>
      <c r="T126" s="33"/>
      <c r="U126" s="33"/>
      <c r="V126" s="34"/>
    </row>
    <row r="127" spans="1:22">
      <c r="A127" s="15"/>
      <c r="B127" s="105" t="s">
        <v>462</v>
      </c>
      <c r="C127" s="31"/>
      <c r="D127" s="36" t="s">
        <v>182</v>
      </c>
      <c r="E127" s="38">
        <v>1.7</v>
      </c>
      <c r="F127" s="40"/>
      <c r="G127" s="31"/>
      <c r="H127" s="36" t="s">
        <v>182</v>
      </c>
      <c r="I127" s="38">
        <v>18.899999999999999</v>
      </c>
      <c r="J127" s="40"/>
      <c r="K127" s="31"/>
      <c r="L127" s="36" t="s">
        <v>182</v>
      </c>
      <c r="M127" s="38">
        <v>13.4</v>
      </c>
      <c r="N127" s="40"/>
      <c r="O127" s="31"/>
      <c r="P127" s="36" t="s">
        <v>182</v>
      </c>
      <c r="Q127" s="38" t="s">
        <v>461</v>
      </c>
      <c r="R127" s="36" t="s">
        <v>239</v>
      </c>
      <c r="S127" s="31"/>
      <c r="T127" s="36" t="s">
        <v>182</v>
      </c>
      <c r="U127" s="38">
        <v>1.7</v>
      </c>
      <c r="V127" s="40"/>
    </row>
    <row r="128" spans="1:22" ht="15.75" thickBot="1">
      <c r="A128" s="15"/>
      <c r="B128" s="105"/>
      <c r="C128" s="31"/>
      <c r="D128" s="37"/>
      <c r="E128" s="39"/>
      <c r="F128" s="41"/>
      <c r="G128" s="31"/>
      <c r="H128" s="37"/>
      <c r="I128" s="39"/>
      <c r="J128" s="41"/>
      <c r="K128" s="31"/>
      <c r="L128" s="37"/>
      <c r="M128" s="39"/>
      <c r="N128" s="41"/>
      <c r="O128" s="31"/>
      <c r="P128" s="37"/>
      <c r="Q128" s="39"/>
      <c r="R128" s="37"/>
      <c r="S128" s="31"/>
      <c r="T128" s="37"/>
      <c r="U128" s="39"/>
      <c r="V128" s="41"/>
    </row>
    <row r="129" spans="1:22" ht="15.75" thickTop="1">
      <c r="A129" s="15"/>
      <c r="B129" s="42"/>
      <c r="C129" s="42"/>
      <c r="D129" s="42"/>
      <c r="E129" s="42"/>
      <c r="F129" s="42"/>
      <c r="G129" s="42"/>
      <c r="H129" s="42"/>
      <c r="I129" s="42"/>
      <c r="J129" s="42"/>
      <c r="K129" s="42"/>
      <c r="L129" s="42"/>
      <c r="M129" s="42"/>
      <c r="N129" s="42"/>
      <c r="O129" s="42"/>
      <c r="P129" s="42"/>
      <c r="Q129" s="42"/>
      <c r="R129" s="42"/>
      <c r="S129" s="42"/>
      <c r="T129" s="42"/>
      <c r="U129" s="42"/>
      <c r="V129" s="42"/>
    </row>
    <row r="130" spans="1:22">
      <c r="A130" s="15"/>
      <c r="B130" s="42"/>
      <c r="C130" s="42"/>
      <c r="D130" s="42"/>
      <c r="E130" s="42"/>
      <c r="F130" s="42"/>
      <c r="G130" s="42"/>
      <c r="H130" s="42"/>
      <c r="I130" s="42"/>
      <c r="J130" s="42"/>
      <c r="K130" s="42"/>
      <c r="L130" s="42"/>
      <c r="M130" s="42"/>
      <c r="N130" s="42"/>
      <c r="O130" s="42"/>
      <c r="P130" s="42"/>
      <c r="Q130" s="42"/>
      <c r="R130" s="42"/>
      <c r="S130" s="42"/>
      <c r="T130" s="42"/>
      <c r="U130" s="42"/>
      <c r="V130" s="42"/>
    </row>
    <row r="131" spans="1:22">
      <c r="A131" s="15"/>
      <c r="B131" s="42"/>
      <c r="C131" s="42"/>
      <c r="D131" s="42"/>
      <c r="E131" s="42"/>
      <c r="F131" s="42"/>
      <c r="G131" s="42"/>
      <c r="H131" s="42"/>
      <c r="I131" s="42"/>
      <c r="J131" s="42"/>
      <c r="K131" s="42"/>
      <c r="L131" s="42"/>
      <c r="M131" s="42"/>
      <c r="N131" s="42"/>
      <c r="O131" s="42"/>
      <c r="P131" s="42"/>
      <c r="Q131" s="42"/>
      <c r="R131" s="42"/>
      <c r="S131" s="42"/>
      <c r="T131" s="42"/>
      <c r="U131" s="42"/>
      <c r="V131" s="42"/>
    </row>
    <row r="132" spans="1:22">
      <c r="A132" s="15"/>
      <c r="B132" s="42"/>
      <c r="C132" s="42"/>
      <c r="D132" s="42"/>
      <c r="E132" s="42"/>
      <c r="F132" s="42"/>
      <c r="G132" s="42"/>
      <c r="H132" s="42"/>
      <c r="I132" s="42"/>
      <c r="J132" s="42"/>
      <c r="K132" s="42"/>
      <c r="L132" s="42"/>
      <c r="M132" s="42"/>
      <c r="N132" s="42"/>
      <c r="O132" s="42"/>
      <c r="P132" s="42"/>
      <c r="Q132" s="42"/>
      <c r="R132" s="42"/>
      <c r="S132" s="42"/>
      <c r="T132" s="42"/>
      <c r="U132" s="42"/>
      <c r="V132" s="42"/>
    </row>
    <row r="133" spans="1:22">
      <c r="A133" s="15"/>
      <c r="B133" s="42"/>
      <c r="C133" s="42"/>
      <c r="D133" s="42"/>
      <c r="E133" s="42"/>
      <c r="F133" s="42"/>
      <c r="G133" s="42"/>
      <c r="H133" s="42"/>
      <c r="I133" s="42"/>
      <c r="J133" s="42"/>
      <c r="K133" s="42"/>
      <c r="L133" s="42"/>
      <c r="M133" s="42"/>
      <c r="N133" s="42"/>
      <c r="O133" s="42"/>
      <c r="P133" s="42"/>
      <c r="Q133" s="42"/>
      <c r="R133" s="42"/>
      <c r="S133" s="42"/>
      <c r="T133" s="42"/>
      <c r="U133" s="42"/>
      <c r="V133" s="42"/>
    </row>
    <row r="134" spans="1:22">
      <c r="A134" s="15"/>
      <c r="B134" s="144" t="s">
        <v>425</v>
      </c>
      <c r="C134" s="144"/>
      <c r="D134" s="144"/>
      <c r="E134" s="144"/>
      <c r="F134" s="144"/>
      <c r="G134" s="144"/>
      <c r="H134" s="144"/>
      <c r="I134" s="144"/>
      <c r="J134" s="144"/>
      <c r="K134" s="144"/>
      <c r="L134" s="144"/>
      <c r="M134" s="144"/>
      <c r="N134" s="144"/>
      <c r="O134" s="144"/>
      <c r="P134" s="144"/>
      <c r="Q134" s="144"/>
      <c r="R134" s="144"/>
      <c r="S134" s="144"/>
      <c r="T134" s="144"/>
      <c r="U134" s="144"/>
      <c r="V134" s="144"/>
    </row>
    <row r="135" spans="1:22">
      <c r="A135" s="15"/>
      <c r="B135" s="144" t="s">
        <v>463</v>
      </c>
      <c r="C135" s="144"/>
      <c r="D135" s="144"/>
      <c r="E135" s="144"/>
      <c r="F135" s="144"/>
      <c r="G135" s="144"/>
      <c r="H135" s="144"/>
      <c r="I135" s="144"/>
      <c r="J135" s="144"/>
      <c r="K135" s="144"/>
      <c r="L135" s="144"/>
      <c r="M135" s="144"/>
      <c r="N135" s="144"/>
      <c r="O135" s="144"/>
      <c r="P135" s="144"/>
      <c r="Q135" s="144"/>
      <c r="R135" s="144"/>
      <c r="S135" s="144"/>
      <c r="T135" s="144"/>
      <c r="U135" s="144"/>
      <c r="V135" s="144"/>
    </row>
    <row r="136" spans="1:22">
      <c r="A136" s="15"/>
      <c r="B136" s="146" t="s">
        <v>464</v>
      </c>
      <c r="C136" s="146"/>
      <c r="D136" s="146"/>
      <c r="E136" s="146"/>
      <c r="F136" s="146"/>
      <c r="G136" s="146"/>
      <c r="H136" s="146"/>
      <c r="I136" s="146"/>
      <c r="J136" s="146"/>
      <c r="K136" s="146"/>
      <c r="L136" s="146"/>
      <c r="M136" s="146"/>
      <c r="N136" s="146"/>
      <c r="O136" s="146"/>
      <c r="P136" s="146"/>
      <c r="Q136" s="146"/>
      <c r="R136" s="146"/>
      <c r="S136" s="146"/>
      <c r="T136" s="146"/>
      <c r="U136" s="146"/>
      <c r="V136" s="146"/>
    </row>
    <row r="137" spans="1:22">
      <c r="A137" s="15"/>
      <c r="B137" s="144" t="s">
        <v>465</v>
      </c>
      <c r="C137" s="144"/>
      <c r="D137" s="144"/>
      <c r="E137" s="144"/>
      <c r="F137" s="144"/>
      <c r="G137" s="144"/>
      <c r="H137" s="144"/>
      <c r="I137" s="144"/>
      <c r="J137" s="144"/>
      <c r="K137" s="144"/>
      <c r="L137" s="144"/>
      <c r="M137" s="144"/>
      <c r="N137" s="144"/>
      <c r="O137" s="144"/>
      <c r="P137" s="144"/>
      <c r="Q137" s="144"/>
      <c r="R137" s="144"/>
      <c r="S137" s="144"/>
      <c r="T137" s="144"/>
      <c r="U137" s="144"/>
      <c r="V137" s="144"/>
    </row>
    <row r="138" spans="1:22">
      <c r="A138" s="15"/>
      <c r="B138" s="23"/>
      <c r="C138" s="23"/>
      <c r="D138" s="23"/>
      <c r="E138" s="23"/>
      <c r="F138" s="23"/>
      <c r="G138" s="23"/>
      <c r="H138" s="23"/>
      <c r="I138" s="23"/>
      <c r="J138" s="23"/>
      <c r="K138" s="23"/>
      <c r="L138" s="23"/>
      <c r="M138" s="23"/>
      <c r="N138" s="23"/>
      <c r="O138" s="23"/>
      <c r="P138" s="23"/>
      <c r="Q138" s="23"/>
      <c r="R138" s="23"/>
      <c r="S138" s="23"/>
      <c r="T138" s="23"/>
      <c r="U138" s="23"/>
      <c r="V138" s="23"/>
    </row>
    <row r="139" spans="1:22">
      <c r="A139" s="15"/>
      <c r="B139" s="16"/>
      <c r="C139" s="16"/>
      <c r="D139" s="16"/>
      <c r="E139" s="16"/>
      <c r="F139" s="16"/>
      <c r="G139" s="16"/>
      <c r="H139" s="16"/>
      <c r="I139" s="16"/>
      <c r="J139" s="16"/>
      <c r="K139" s="16"/>
      <c r="L139" s="16"/>
      <c r="M139" s="16"/>
      <c r="N139" s="16"/>
      <c r="O139" s="16"/>
      <c r="P139" s="16"/>
      <c r="Q139" s="16"/>
      <c r="R139" s="16"/>
      <c r="S139" s="16"/>
      <c r="T139" s="16"/>
      <c r="U139" s="16"/>
      <c r="V139" s="16"/>
    </row>
    <row r="140" spans="1:22">
      <c r="A140" s="15"/>
      <c r="B140" s="31"/>
      <c r="C140" s="31"/>
      <c r="D140" s="25" t="s">
        <v>428</v>
      </c>
      <c r="E140" s="25"/>
      <c r="F140" s="25"/>
      <c r="G140" s="31"/>
      <c r="H140" s="115" t="s">
        <v>429</v>
      </c>
      <c r="I140" s="115"/>
      <c r="J140" s="115"/>
      <c r="K140" s="31"/>
      <c r="L140" s="115" t="s">
        <v>431</v>
      </c>
      <c r="M140" s="115"/>
      <c r="N140" s="115"/>
      <c r="O140" s="31"/>
      <c r="P140" s="115" t="s">
        <v>432</v>
      </c>
      <c r="Q140" s="115"/>
      <c r="R140" s="115"/>
      <c r="S140" s="31"/>
      <c r="T140" s="115" t="s">
        <v>141</v>
      </c>
      <c r="U140" s="115"/>
      <c r="V140" s="115"/>
    </row>
    <row r="141" spans="1:22">
      <c r="A141" s="15"/>
      <c r="B141" s="31"/>
      <c r="C141" s="31"/>
      <c r="D141" s="25"/>
      <c r="E141" s="25"/>
      <c r="F141" s="25"/>
      <c r="G141" s="31"/>
      <c r="H141" s="115" t="s">
        <v>430</v>
      </c>
      <c r="I141" s="115"/>
      <c r="J141" s="115"/>
      <c r="K141" s="31"/>
      <c r="L141" s="115" t="s">
        <v>429</v>
      </c>
      <c r="M141" s="115"/>
      <c r="N141" s="115"/>
      <c r="O141" s="31"/>
      <c r="P141" s="115" t="s">
        <v>433</v>
      </c>
      <c r="Q141" s="115"/>
      <c r="R141" s="115"/>
      <c r="S141" s="31"/>
      <c r="T141" s="115"/>
      <c r="U141" s="115"/>
      <c r="V141" s="115"/>
    </row>
    <row r="142" spans="1:22">
      <c r="A142" s="15"/>
      <c r="B142" s="31"/>
      <c r="C142" s="31"/>
      <c r="D142" s="25"/>
      <c r="E142" s="25"/>
      <c r="F142" s="25"/>
      <c r="G142" s="31"/>
      <c r="H142" s="42"/>
      <c r="I142" s="42"/>
      <c r="J142" s="42"/>
      <c r="K142" s="31"/>
      <c r="L142" s="115" t="s">
        <v>430</v>
      </c>
      <c r="M142" s="115"/>
      <c r="N142" s="115"/>
      <c r="O142" s="31"/>
      <c r="P142" s="115" t="s">
        <v>434</v>
      </c>
      <c r="Q142" s="115"/>
      <c r="R142" s="115"/>
      <c r="S142" s="31"/>
      <c r="T142" s="115"/>
      <c r="U142" s="115"/>
      <c r="V142" s="115"/>
    </row>
    <row r="143" spans="1:22" ht="15.75" thickBot="1">
      <c r="A143" s="15"/>
      <c r="B143" s="31"/>
      <c r="C143" s="31"/>
      <c r="D143" s="61"/>
      <c r="E143" s="61"/>
      <c r="F143" s="61"/>
      <c r="G143" s="31"/>
      <c r="H143" s="101"/>
      <c r="I143" s="101"/>
      <c r="J143" s="101"/>
      <c r="K143" s="31"/>
      <c r="L143" s="101"/>
      <c r="M143" s="101"/>
      <c r="N143" s="101"/>
      <c r="O143" s="31"/>
      <c r="P143" s="116" t="s">
        <v>435</v>
      </c>
      <c r="Q143" s="116"/>
      <c r="R143" s="116"/>
      <c r="S143" s="31"/>
      <c r="T143" s="116"/>
      <c r="U143" s="116"/>
      <c r="V143" s="116"/>
    </row>
    <row r="144" spans="1:22">
      <c r="A144" s="15"/>
      <c r="B144" s="113" t="s">
        <v>61</v>
      </c>
      <c r="C144" s="13"/>
      <c r="D144" s="40"/>
      <c r="E144" s="40"/>
      <c r="F144" s="40"/>
      <c r="G144" s="13"/>
      <c r="H144" s="40"/>
      <c r="I144" s="40"/>
      <c r="J144" s="40"/>
      <c r="K144" s="13"/>
      <c r="L144" s="40"/>
      <c r="M144" s="40"/>
      <c r="N144" s="40"/>
      <c r="O144" s="13"/>
      <c r="P144" s="40"/>
      <c r="Q144" s="40"/>
      <c r="R144" s="40"/>
      <c r="S144" s="13"/>
      <c r="T144" s="40"/>
      <c r="U144" s="40"/>
      <c r="V144" s="40"/>
    </row>
    <row r="145" spans="1:22">
      <c r="A145" s="15"/>
      <c r="B145" s="117" t="s">
        <v>62</v>
      </c>
      <c r="C145" s="27"/>
      <c r="D145" s="118" t="s">
        <v>182</v>
      </c>
      <c r="E145" s="119" t="s">
        <v>208</v>
      </c>
      <c r="F145" s="27"/>
      <c r="G145" s="27"/>
      <c r="H145" s="118" t="s">
        <v>182</v>
      </c>
      <c r="I145" s="119">
        <v>154.80000000000001</v>
      </c>
      <c r="J145" s="27"/>
      <c r="K145" s="27"/>
      <c r="L145" s="118" t="s">
        <v>182</v>
      </c>
      <c r="M145" s="119">
        <v>23.4</v>
      </c>
      <c r="N145" s="27"/>
      <c r="O145" s="27"/>
      <c r="P145" s="118" t="s">
        <v>182</v>
      </c>
      <c r="Q145" s="119" t="s">
        <v>208</v>
      </c>
      <c r="R145" s="27"/>
      <c r="S145" s="27"/>
      <c r="T145" s="118" t="s">
        <v>182</v>
      </c>
      <c r="U145" s="119">
        <v>178.2</v>
      </c>
      <c r="V145" s="27"/>
    </row>
    <row r="146" spans="1:22">
      <c r="A146" s="15"/>
      <c r="B146" s="117"/>
      <c r="C146" s="27"/>
      <c r="D146" s="118"/>
      <c r="E146" s="119"/>
      <c r="F146" s="27"/>
      <c r="G146" s="27"/>
      <c r="H146" s="118"/>
      <c r="I146" s="119"/>
      <c r="J146" s="27"/>
      <c r="K146" s="27"/>
      <c r="L146" s="118"/>
      <c r="M146" s="119"/>
      <c r="N146" s="27"/>
      <c r="O146" s="27"/>
      <c r="P146" s="118"/>
      <c r="Q146" s="119"/>
      <c r="R146" s="27"/>
      <c r="S146" s="27"/>
      <c r="T146" s="118"/>
      <c r="U146" s="119"/>
      <c r="V146" s="27"/>
    </row>
    <row r="147" spans="1:22">
      <c r="A147" s="15"/>
      <c r="B147" s="120" t="s">
        <v>63</v>
      </c>
      <c r="C147" s="31"/>
      <c r="D147" s="121">
        <v>0.1</v>
      </c>
      <c r="E147" s="121"/>
      <c r="F147" s="31"/>
      <c r="G147" s="31"/>
      <c r="H147" s="121">
        <v>27.5</v>
      </c>
      <c r="I147" s="121"/>
      <c r="J147" s="31"/>
      <c r="K147" s="31"/>
      <c r="L147" s="121">
        <v>53.9</v>
      </c>
      <c r="M147" s="121"/>
      <c r="N147" s="31"/>
      <c r="O147" s="31"/>
      <c r="P147" s="121" t="s">
        <v>208</v>
      </c>
      <c r="Q147" s="121"/>
      <c r="R147" s="31"/>
      <c r="S147" s="31"/>
      <c r="T147" s="121">
        <v>81.5</v>
      </c>
      <c r="U147" s="121"/>
      <c r="V147" s="31"/>
    </row>
    <row r="148" spans="1:22">
      <c r="A148" s="15"/>
      <c r="B148" s="120"/>
      <c r="C148" s="31"/>
      <c r="D148" s="121"/>
      <c r="E148" s="121"/>
      <c r="F148" s="31"/>
      <c r="G148" s="31"/>
      <c r="H148" s="121"/>
      <c r="I148" s="121"/>
      <c r="J148" s="31"/>
      <c r="K148" s="31"/>
      <c r="L148" s="121"/>
      <c r="M148" s="121"/>
      <c r="N148" s="31"/>
      <c r="O148" s="31"/>
      <c r="P148" s="121"/>
      <c r="Q148" s="121"/>
      <c r="R148" s="31"/>
      <c r="S148" s="31"/>
      <c r="T148" s="121"/>
      <c r="U148" s="121"/>
      <c r="V148" s="31"/>
    </row>
    <row r="149" spans="1:22">
      <c r="A149" s="15"/>
      <c r="B149" s="117" t="s">
        <v>64</v>
      </c>
      <c r="C149" s="27"/>
      <c r="D149" s="119" t="s">
        <v>208</v>
      </c>
      <c r="E149" s="119"/>
      <c r="F149" s="27"/>
      <c r="G149" s="27"/>
      <c r="H149" s="119">
        <v>43.1</v>
      </c>
      <c r="I149" s="119"/>
      <c r="J149" s="27"/>
      <c r="K149" s="27"/>
      <c r="L149" s="119">
        <v>81.7</v>
      </c>
      <c r="M149" s="119"/>
      <c r="N149" s="27"/>
      <c r="O149" s="27"/>
      <c r="P149" s="119" t="s">
        <v>208</v>
      </c>
      <c r="Q149" s="119"/>
      <c r="R149" s="27"/>
      <c r="S149" s="27"/>
      <c r="T149" s="119">
        <v>124.8</v>
      </c>
      <c r="U149" s="119"/>
      <c r="V149" s="27"/>
    </row>
    <row r="150" spans="1:22">
      <c r="A150" s="15"/>
      <c r="B150" s="117"/>
      <c r="C150" s="27"/>
      <c r="D150" s="119"/>
      <c r="E150" s="119"/>
      <c r="F150" s="27"/>
      <c r="G150" s="27"/>
      <c r="H150" s="119"/>
      <c r="I150" s="119"/>
      <c r="J150" s="27"/>
      <c r="K150" s="27"/>
      <c r="L150" s="119"/>
      <c r="M150" s="119"/>
      <c r="N150" s="27"/>
      <c r="O150" s="27"/>
      <c r="P150" s="119"/>
      <c r="Q150" s="119"/>
      <c r="R150" s="27"/>
      <c r="S150" s="27"/>
      <c r="T150" s="119"/>
      <c r="U150" s="119"/>
      <c r="V150" s="27"/>
    </row>
    <row r="151" spans="1:22">
      <c r="A151" s="15"/>
      <c r="B151" s="120" t="s">
        <v>119</v>
      </c>
      <c r="C151" s="31"/>
      <c r="D151" s="121">
        <v>35.299999999999997</v>
      </c>
      <c r="E151" s="121"/>
      <c r="F151" s="31"/>
      <c r="G151" s="31"/>
      <c r="H151" s="121" t="s">
        <v>208</v>
      </c>
      <c r="I151" s="121"/>
      <c r="J151" s="31"/>
      <c r="K151" s="31"/>
      <c r="L151" s="121">
        <v>13.8</v>
      </c>
      <c r="M151" s="121"/>
      <c r="N151" s="31"/>
      <c r="O151" s="31"/>
      <c r="P151" s="121" t="s">
        <v>466</v>
      </c>
      <c r="Q151" s="121"/>
      <c r="R151" s="122" t="s">
        <v>239</v>
      </c>
      <c r="S151" s="31"/>
      <c r="T151" s="121">
        <v>5.6</v>
      </c>
      <c r="U151" s="121"/>
      <c r="V151" s="31"/>
    </row>
    <row r="152" spans="1:22">
      <c r="A152" s="15"/>
      <c r="B152" s="120"/>
      <c r="C152" s="31"/>
      <c r="D152" s="121"/>
      <c r="E152" s="121"/>
      <c r="F152" s="31"/>
      <c r="G152" s="31"/>
      <c r="H152" s="121"/>
      <c r="I152" s="121"/>
      <c r="J152" s="31"/>
      <c r="K152" s="31"/>
      <c r="L152" s="121"/>
      <c r="M152" s="121"/>
      <c r="N152" s="31"/>
      <c r="O152" s="31"/>
      <c r="P152" s="121"/>
      <c r="Q152" s="121"/>
      <c r="R152" s="122"/>
      <c r="S152" s="31"/>
      <c r="T152" s="121"/>
      <c r="U152" s="121"/>
      <c r="V152" s="31"/>
    </row>
    <row r="153" spans="1:22">
      <c r="A153" s="15"/>
      <c r="B153" s="117" t="s">
        <v>66</v>
      </c>
      <c r="C153" s="27"/>
      <c r="D153" s="119">
        <v>9.1999999999999993</v>
      </c>
      <c r="E153" s="119"/>
      <c r="F153" s="27"/>
      <c r="G153" s="27"/>
      <c r="H153" s="119">
        <v>11.8</v>
      </c>
      <c r="I153" s="119"/>
      <c r="J153" s="27"/>
      <c r="K153" s="27"/>
      <c r="L153" s="119">
        <v>0.8</v>
      </c>
      <c r="M153" s="119"/>
      <c r="N153" s="27"/>
      <c r="O153" s="27"/>
      <c r="P153" s="119" t="s">
        <v>467</v>
      </c>
      <c r="Q153" s="119"/>
      <c r="R153" s="118" t="s">
        <v>239</v>
      </c>
      <c r="S153" s="27"/>
      <c r="T153" s="119">
        <v>12.6</v>
      </c>
      <c r="U153" s="119"/>
      <c r="V153" s="27"/>
    </row>
    <row r="154" spans="1:22">
      <c r="A154" s="15"/>
      <c r="B154" s="117"/>
      <c r="C154" s="27"/>
      <c r="D154" s="119"/>
      <c r="E154" s="119"/>
      <c r="F154" s="27"/>
      <c r="G154" s="27"/>
      <c r="H154" s="119"/>
      <c r="I154" s="119"/>
      <c r="J154" s="27"/>
      <c r="K154" s="27"/>
      <c r="L154" s="119"/>
      <c r="M154" s="119"/>
      <c r="N154" s="27"/>
      <c r="O154" s="27"/>
      <c r="P154" s="119"/>
      <c r="Q154" s="119"/>
      <c r="R154" s="118"/>
      <c r="S154" s="27"/>
      <c r="T154" s="119"/>
      <c r="U154" s="119"/>
      <c r="V154" s="27"/>
    </row>
    <row r="155" spans="1:22">
      <c r="A155" s="15"/>
      <c r="B155" s="120" t="s">
        <v>67</v>
      </c>
      <c r="C155" s="31"/>
      <c r="D155" s="121" t="s">
        <v>208</v>
      </c>
      <c r="E155" s="121"/>
      <c r="F155" s="31"/>
      <c r="G155" s="31"/>
      <c r="H155" s="121">
        <v>5.0999999999999996</v>
      </c>
      <c r="I155" s="121"/>
      <c r="J155" s="31"/>
      <c r="K155" s="31"/>
      <c r="L155" s="121">
        <v>2.4</v>
      </c>
      <c r="M155" s="121"/>
      <c r="N155" s="31"/>
      <c r="O155" s="31"/>
      <c r="P155" s="121" t="s">
        <v>208</v>
      </c>
      <c r="Q155" s="121"/>
      <c r="R155" s="31"/>
      <c r="S155" s="31"/>
      <c r="T155" s="121">
        <v>7.5</v>
      </c>
      <c r="U155" s="121"/>
      <c r="V155" s="31"/>
    </row>
    <row r="156" spans="1:22">
      <c r="A156" s="15"/>
      <c r="B156" s="120"/>
      <c r="C156" s="31"/>
      <c r="D156" s="121"/>
      <c r="E156" s="121"/>
      <c r="F156" s="31"/>
      <c r="G156" s="31"/>
      <c r="H156" s="121"/>
      <c r="I156" s="121"/>
      <c r="J156" s="31"/>
      <c r="K156" s="31"/>
      <c r="L156" s="121"/>
      <c r="M156" s="121"/>
      <c r="N156" s="31"/>
      <c r="O156" s="31"/>
      <c r="P156" s="121"/>
      <c r="Q156" s="121"/>
      <c r="R156" s="31"/>
      <c r="S156" s="31"/>
      <c r="T156" s="121"/>
      <c r="U156" s="121"/>
      <c r="V156" s="31"/>
    </row>
    <row r="157" spans="1:22">
      <c r="A157" s="15"/>
      <c r="B157" s="117" t="s">
        <v>468</v>
      </c>
      <c r="C157" s="27"/>
      <c r="D157" s="119">
        <v>34.1</v>
      </c>
      <c r="E157" s="119"/>
      <c r="F157" s="27"/>
      <c r="G157" s="27"/>
      <c r="H157" s="119">
        <v>72.099999999999994</v>
      </c>
      <c r="I157" s="119"/>
      <c r="J157" s="27"/>
      <c r="K157" s="27"/>
      <c r="L157" s="119" t="s">
        <v>208</v>
      </c>
      <c r="M157" s="119"/>
      <c r="N157" s="27"/>
      <c r="O157" s="27"/>
      <c r="P157" s="119" t="s">
        <v>469</v>
      </c>
      <c r="Q157" s="119"/>
      <c r="R157" s="118" t="s">
        <v>239</v>
      </c>
      <c r="S157" s="27"/>
      <c r="T157" s="119" t="s">
        <v>208</v>
      </c>
      <c r="U157" s="119"/>
      <c r="V157" s="27"/>
    </row>
    <row r="158" spans="1:22">
      <c r="A158" s="15"/>
      <c r="B158" s="117"/>
      <c r="C158" s="27"/>
      <c r="D158" s="119"/>
      <c r="E158" s="119"/>
      <c r="F158" s="27"/>
      <c r="G158" s="27"/>
      <c r="H158" s="119"/>
      <c r="I158" s="119"/>
      <c r="J158" s="27"/>
      <c r="K158" s="27"/>
      <c r="L158" s="119"/>
      <c r="M158" s="119"/>
      <c r="N158" s="27"/>
      <c r="O158" s="27"/>
      <c r="P158" s="119"/>
      <c r="Q158" s="119"/>
      <c r="R158" s="118"/>
      <c r="S158" s="27"/>
      <c r="T158" s="119"/>
      <c r="U158" s="119"/>
      <c r="V158" s="27"/>
    </row>
    <row r="159" spans="1:22">
      <c r="A159" s="15"/>
      <c r="B159" s="120" t="s">
        <v>470</v>
      </c>
      <c r="C159" s="31"/>
      <c r="D159" s="121" t="s">
        <v>208</v>
      </c>
      <c r="E159" s="121"/>
      <c r="F159" s="31"/>
      <c r="G159" s="31"/>
      <c r="H159" s="121">
        <v>1.8</v>
      </c>
      <c r="I159" s="121"/>
      <c r="J159" s="31"/>
      <c r="K159" s="31"/>
      <c r="L159" s="121" t="s">
        <v>208</v>
      </c>
      <c r="M159" s="121"/>
      <c r="N159" s="31"/>
      <c r="O159" s="31"/>
      <c r="P159" s="121" t="s">
        <v>439</v>
      </c>
      <c r="Q159" s="121"/>
      <c r="R159" s="122" t="s">
        <v>239</v>
      </c>
      <c r="S159" s="31"/>
      <c r="T159" s="121" t="s">
        <v>208</v>
      </c>
      <c r="U159" s="121"/>
      <c r="V159" s="31"/>
    </row>
    <row r="160" spans="1:22" ht="15.75" thickBot="1">
      <c r="A160" s="15"/>
      <c r="B160" s="120"/>
      <c r="C160" s="31"/>
      <c r="D160" s="123"/>
      <c r="E160" s="123"/>
      <c r="F160" s="48"/>
      <c r="G160" s="31"/>
      <c r="H160" s="123"/>
      <c r="I160" s="123"/>
      <c r="J160" s="48"/>
      <c r="K160" s="31"/>
      <c r="L160" s="123"/>
      <c r="M160" s="123"/>
      <c r="N160" s="48"/>
      <c r="O160" s="31"/>
      <c r="P160" s="123"/>
      <c r="Q160" s="123"/>
      <c r="R160" s="124"/>
      <c r="S160" s="31"/>
      <c r="T160" s="123"/>
      <c r="U160" s="123"/>
      <c r="V160" s="48"/>
    </row>
    <row r="161" spans="1:22">
      <c r="A161" s="15"/>
      <c r="B161" s="117" t="s">
        <v>68</v>
      </c>
      <c r="C161" s="27"/>
      <c r="D161" s="125">
        <v>78.7</v>
      </c>
      <c r="E161" s="125"/>
      <c r="F161" s="53"/>
      <c r="G161" s="27"/>
      <c r="H161" s="125">
        <v>316.2</v>
      </c>
      <c r="I161" s="125"/>
      <c r="J161" s="53"/>
      <c r="K161" s="27"/>
      <c r="L161" s="125">
        <v>176</v>
      </c>
      <c r="M161" s="125"/>
      <c r="N161" s="53"/>
      <c r="O161" s="27"/>
      <c r="P161" s="125" t="s">
        <v>471</v>
      </c>
      <c r="Q161" s="125"/>
      <c r="R161" s="127" t="s">
        <v>239</v>
      </c>
      <c r="S161" s="27"/>
      <c r="T161" s="125">
        <v>410.2</v>
      </c>
      <c r="U161" s="125"/>
      <c r="V161" s="53"/>
    </row>
    <row r="162" spans="1:22" ht="15.75" thickBot="1">
      <c r="A162" s="15"/>
      <c r="B162" s="117"/>
      <c r="C162" s="27"/>
      <c r="D162" s="126"/>
      <c r="E162" s="126"/>
      <c r="F162" s="34"/>
      <c r="G162" s="27"/>
      <c r="H162" s="126"/>
      <c r="I162" s="126"/>
      <c r="J162" s="34"/>
      <c r="K162" s="27"/>
      <c r="L162" s="126"/>
      <c r="M162" s="126"/>
      <c r="N162" s="34"/>
      <c r="O162" s="27"/>
      <c r="P162" s="126"/>
      <c r="Q162" s="126"/>
      <c r="R162" s="128"/>
      <c r="S162" s="27"/>
      <c r="T162" s="126"/>
      <c r="U162" s="126"/>
      <c r="V162" s="34"/>
    </row>
    <row r="163" spans="1:22">
      <c r="A163" s="15"/>
      <c r="B163" s="120" t="s">
        <v>472</v>
      </c>
      <c r="C163" s="31"/>
      <c r="D163" s="129" t="s">
        <v>208</v>
      </c>
      <c r="E163" s="129"/>
      <c r="F163" s="40"/>
      <c r="G163" s="31"/>
      <c r="H163" s="129">
        <v>89</v>
      </c>
      <c r="I163" s="129"/>
      <c r="J163" s="40"/>
      <c r="K163" s="31"/>
      <c r="L163" s="129">
        <v>300</v>
      </c>
      <c r="M163" s="129"/>
      <c r="N163" s="40"/>
      <c r="O163" s="31"/>
      <c r="P163" s="129" t="s">
        <v>473</v>
      </c>
      <c r="Q163" s="129"/>
      <c r="R163" s="130" t="s">
        <v>239</v>
      </c>
      <c r="S163" s="31"/>
      <c r="T163" s="129" t="s">
        <v>208</v>
      </c>
      <c r="U163" s="129"/>
      <c r="V163" s="40"/>
    </row>
    <row r="164" spans="1:22">
      <c r="A164" s="15"/>
      <c r="B164" s="120"/>
      <c r="C164" s="31"/>
      <c r="D164" s="121"/>
      <c r="E164" s="121"/>
      <c r="F164" s="31"/>
      <c r="G164" s="31"/>
      <c r="H164" s="121"/>
      <c r="I164" s="121"/>
      <c r="J164" s="31"/>
      <c r="K164" s="31"/>
      <c r="L164" s="121"/>
      <c r="M164" s="121"/>
      <c r="N164" s="31"/>
      <c r="O164" s="31"/>
      <c r="P164" s="121"/>
      <c r="Q164" s="121"/>
      <c r="R164" s="122"/>
      <c r="S164" s="31"/>
      <c r="T164" s="121"/>
      <c r="U164" s="121"/>
      <c r="V164" s="31"/>
    </row>
    <row r="165" spans="1:22">
      <c r="A165" s="15"/>
      <c r="B165" s="117" t="s">
        <v>474</v>
      </c>
      <c r="C165" s="27"/>
      <c r="D165" s="119" t="s">
        <v>208</v>
      </c>
      <c r="E165" s="119"/>
      <c r="F165" s="27"/>
      <c r="G165" s="27"/>
      <c r="H165" s="119" t="s">
        <v>208</v>
      </c>
      <c r="I165" s="119"/>
      <c r="J165" s="27"/>
      <c r="K165" s="27"/>
      <c r="L165" s="119">
        <v>41</v>
      </c>
      <c r="M165" s="119"/>
      <c r="N165" s="27"/>
      <c r="O165" s="27"/>
      <c r="P165" s="119" t="s">
        <v>208</v>
      </c>
      <c r="Q165" s="119"/>
      <c r="R165" s="27"/>
      <c r="S165" s="27"/>
      <c r="T165" s="119">
        <v>41</v>
      </c>
      <c r="U165" s="119"/>
      <c r="V165" s="27"/>
    </row>
    <row r="166" spans="1:22">
      <c r="A166" s="15"/>
      <c r="B166" s="117"/>
      <c r="C166" s="27"/>
      <c r="D166" s="119"/>
      <c r="E166" s="119"/>
      <c r="F166" s="27"/>
      <c r="G166" s="27"/>
      <c r="H166" s="119"/>
      <c r="I166" s="119"/>
      <c r="J166" s="27"/>
      <c r="K166" s="27"/>
      <c r="L166" s="119"/>
      <c r="M166" s="119"/>
      <c r="N166" s="27"/>
      <c r="O166" s="27"/>
      <c r="P166" s="119"/>
      <c r="Q166" s="119"/>
      <c r="R166" s="27"/>
      <c r="S166" s="27"/>
      <c r="T166" s="119"/>
      <c r="U166" s="119"/>
      <c r="V166" s="27"/>
    </row>
    <row r="167" spans="1:22">
      <c r="A167" s="15"/>
      <c r="B167" s="120" t="s">
        <v>475</v>
      </c>
      <c r="C167" s="31"/>
      <c r="D167" s="121" t="s">
        <v>208</v>
      </c>
      <c r="E167" s="121"/>
      <c r="F167" s="31"/>
      <c r="G167" s="31"/>
      <c r="H167" s="121" t="s">
        <v>208</v>
      </c>
      <c r="I167" s="121"/>
      <c r="J167" s="31"/>
      <c r="K167" s="31"/>
      <c r="L167" s="121">
        <v>56.8</v>
      </c>
      <c r="M167" s="121"/>
      <c r="N167" s="31"/>
      <c r="O167" s="31"/>
      <c r="P167" s="121" t="s">
        <v>208</v>
      </c>
      <c r="Q167" s="121"/>
      <c r="R167" s="31"/>
      <c r="S167" s="31"/>
      <c r="T167" s="121">
        <v>56.8</v>
      </c>
      <c r="U167" s="121"/>
      <c r="V167" s="31"/>
    </row>
    <row r="168" spans="1:22">
      <c r="A168" s="15"/>
      <c r="B168" s="120"/>
      <c r="C168" s="31"/>
      <c r="D168" s="121"/>
      <c r="E168" s="121"/>
      <c r="F168" s="31"/>
      <c r="G168" s="31"/>
      <c r="H168" s="121"/>
      <c r="I168" s="121"/>
      <c r="J168" s="31"/>
      <c r="K168" s="31"/>
      <c r="L168" s="121"/>
      <c r="M168" s="121"/>
      <c r="N168" s="31"/>
      <c r="O168" s="31"/>
      <c r="P168" s="121"/>
      <c r="Q168" s="121"/>
      <c r="R168" s="31"/>
      <c r="S168" s="31"/>
      <c r="T168" s="121"/>
      <c r="U168" s="121"/>
      <c r="V168" s="31"/>
    </row>
    <row r="169" spans="1:22">
      <c r="A169" s="15"/>
      <c r="B169" s="117" t="s">
        <v>71</v>
      </c>
      <c r="C169" s="27"/>
      <c r="D169" s="119" t="s">
        <v>208</v>
      </c>
      <c r="E169" s="119"/>
      <c r="F169" s="27"/>
      <c r="G169" s="27"/>
      <c r="H169" s="119">
        <v>495.4</v>
      </c>
      <c r="I169" s="119"/>
      <c r="J169" s="27"/>
      <c r="K169" s="27"/>
      <c r="L169" s="131">
        <v>1057.8</v>
      </c>
      <c r="M169" s="131"/>
      <c r="N169" s="27"/>
      <c r="O169" s="27"/>
      <c r="P169" s="119" t="s">
        <v>208</v>
      </c>
      <c r="Q169" s="119"/>
      <c r="R169" s="27"/>
      <c r="S169" s="27"/>
      <c r="T169" s="131">
        <v>1553.2</v>
      </c>
      <c r="U169" s="131"/>
      <c r="V169" s="27"/>
    </row>
    <row r="170" spans="1:22">
      <c r="A170" s="15"/>
      <c r="B170" s="117"/>
      <c r="C170" s="27"/>
      <c r="D170" s="119"/>
      <c r="E170" s="119"/>
      <c r="F170" s="27"/>
      <c r="G170" s="27"/>
      <c r="H170" s="119"/>
      <c r="I170" s="119"/>
      <c r="J170" s="27"/>
      <c r="K170" s="27"/>
      <c r="L170" s="131"/>
      <c r="M170" s="131"/>
      <c r="N170" s="27"/>
      <c r="O170" s="27"/>
      <c r="P170" s="119"/>
      <c r="Q170" s="119"/>
      <c r="R170" s="27"/>
      <c r="S170" s="27"/>
      <c r="T170" s="131"/>
      <c r="U170" s="131"/>
      <c r="V170" s="27"/>
    </row>
    <row r="171" spans="1:22">
      <c r="A171" s="15"/>
      <c r="B171" s="120" t="s">
        <v>72</v>
      </c>
      <c r="C171" s="31"/>
      <c r="D171" s="121" t="s">
        <v>208</v>
      </c>
      <c r="E171" s="121"/>
      <c r="F171" s="31"/>
      <c r="G171" s="31"/>
      <c r="H171" s="121">
        <v>52.7</v>
      </c>
      <c r="I171" s="121"/>
      <c r="J171" s="31"/>
      <c r="K171" s="31"/>
      <c r="L171" s="121" t="s">
        <v>208</v>
      </c>
      <c r="M171" s="121"/>
      <c r="N171" s="31"/>
      <c r="O171" s="31"/>
      <c r="P171" s="121" t="s">
        <v>208</v>
      </c>
      <c r="Q171" s="121"/>
      <c r="R171" s="31"/>
      <c r="S171" s="31"/>
      <c r="T171" s="121">
        <v>52.7</v>
      </c>
      <c r="U171" s="121"/>
      <c r="V171" s="31"/>
    </row>
    <row r="172" spans="1:22">
      <c r="A172" s="15"/>
      <c r="B172" s="120"/>
      <c r="C172" s="31"/>
      <c r="D172" s="121"/>
      <c r="E172" s="121"/>
      <c r="F172" s="31"/>
      <c r="G172" s="31"/>
      <c r="H172" s="121"/>
      <c r="I172" s="121"/>
      <c r="J172" s="31"/>
      <c r="K172" s="31"/>
      <c r="L172" s="121"/>
      <c r="M172" s="121"/>
      <c r="N172" s="31"/>
      <c r="O172" s="31"/>
      <c r="P172" s="121"/>
      <c r="Q172" s="121"/>
      <c r="R172" s="31"/>
      <c r="S172" s="31"/>
      <c r="T172" s="121"/>
      <c r="U172" s="121"/>
      <c r="V172" s="31"/>
    </row>
    <row r="173" spans="1:22">
      <c r="A173" s="15"/>
      <c r="B173" s="117" t="s">
        <v>476</v>
      </c>
      <c r="C173" s="27"/>
      <c r="D173" s="119" t="s">
        <v>208</v>
      </c>
      <c r="E173" s="119"/>
      <c r="F173" s="27"/>
      <c r="G173" s="27"/>
      <c r="H173" s="119">
        <v>9.4</v>
      </c>
      <c r="I173" s="119"/>
      <c r="J173" s="27"/>
      <c r="K173" s="27"/>
      <c r="L173" s="119">
        <v>15.7</v>
      </c>
      <c r="M173" s="119"/>
      <c r="N173" s="27"/>
      <c r="O173" s="27"/>
      <c r="P173" s="119" t="s">
        <v>208</v>
      </c>
      <c r="Q173" s="119"/>
      <c r="R173" s="27"/>
      <c r="S173" s="27"/>
      <c r="T173" s="119">
        <v>25.1</v>
      </c>
      <c r="U173" s="119"/>
      <c r="V173" s="27"/>
    </row>
    <row r="174" spans="1:22">
      <c r="A174" s="15"/>
      <c r="B174" s="117"/>
      <c r="C174" s="27"/>
      <c r="D174" s="119"/>
      <c r="E174" s="119"/>
      <c r="F174" s="27"/>
      <c r="G174" s="27"/>
      <c r="H174" s="119"/>
      <c r="I174" s="119"/>
      <c r="J174" s="27"/>
      <c r="K174" s="27"/>
      <c r="L174" s="119"/>
      <c r="M174" s="119"/>
      <c r="N174" s="27"/>
      <c r="O174" s="27"/>
      <c r="P174" s="119"/>
      <c r="Q174" s="119"/>
      <c r="R174" s="27"/>
      <c r="S174" s="27"/>
      <c r="T174" s="119"/>
      <c r="U174" s="119"/>
      <c r="V174" s="27"/>
    </row>
    <row r="175" spans="1:22">
      <c r="A175" s="15"/>
      <c r="B175" s="120" t="s">
        <v>74</v>
      </c>
      <c r="C175" s="31"/>
      <c r="D175" s="121">
        <v>11.2</v>
      </c>
      <c r="E175" s="121"/>
      <c r="F175" s="31"/>
      <c r="G175" s="31"/>
      <c r="H175" s="121">
        <v>22.8</v>
      </c>
      <c r="I175" s="121"/>
      <c r="J175" s="31"/>
      <c r="K175" s="31"/>
      <c r="L175" s="121">
        <v>10.5</v>
      </c>
      <c r="M175" s="121"/>
      <c r="N175" s="31"/>
      <c r="O175" s="31"/>
      <c r="P175" s="121" t="s">
        <v>208</v>
      </c>
      <c r="Q175" s="121"/>
      <c r="R175" s="31"/>
      <c r="S175" s="31"/>
      <c r="T175" s="121">
        <v>44.5</v>
      </c>
      <c r="U175" s="121"/>
      <c r="V175" s="31"/>
    </row>
    <row r="176" spans="1:22">
      <c r="A176" s="15"/>
      <c r="B176" s="120"/>
      <c r="C176" s="31"/>
      <c r="D176" s="121"/>
      <c r="E176" s="121"/>
      <c r="F176" s="31"/>
      <c r="G176" s="31"/>
      <c r="H176" s="121"/>
      <c r="I176" s="121"/>
      <c r="J176" s="31"/>
      <c r="K176" s="31"/>
      <c r="L176" s="121"/>
      <c r="M176" s="121"/>
      <c r="N176" s="31"/>
      <c r="O176" s="31"/>
      <c r="P176" s="121"/>
      <c r="Q176" s="121"/>
      <c r="R176" s="31"/>
      <c r="S176" s="31"/>
      <c r="T176" s="121"/>
      <c r="U176" s="121"/>
      <c r="V176" s="31"/>
    </row>
    <row r="177" spans="1:22">
      <c r="A177" s="15"/>
      <c r="B177" s="117" t="s">
        <v>477</v>
      </c>
      <c r="C177" s="27"/>
      <c r="D177" s="119">
        <v>970.1</v>
      </c>
      <c r="E177" s="119"/>
      <c r="F177" s="27"/>
      <c r="G177" s="27"/>
      <c r="H177" s="119">
        <v>789.2</v>
      </c>
      <c r="I177" s="119"/>
      <c r="J177" s="27"/>
      <c r="K177" s="27"/>
      <c r="L177" s="119" t="s">
        <v>208</v>
      </c>
      <c r="M177" s="119"/>
      <c r="N177" s="27"/>
      <c r="O177" s="27"/>
      <c r="P177" s="119" t="s">
        <v>478</v>
      </c>
      <c r="Q177" s="119"/>
      <c r="R177" s="118" t="s">
        <v>239</v>
      </c>
      <c r="S177" s="27"/>
      <c r="T177" s="119" t="s">
        <v>208</v>
      </c>
      <c r="U177" s="119"/>
      <c r="V177" s="27"/>
    </row>
    <row r="178" spans="1:22" ht="15.75" thickBot="1">
      <c r="A178" s="15"/>
      <c r="B178" s="117"/>
      <c r="C178" s="27"/>
      <c r="D178" s="126"/>
      <c r="E178" s="126"/>
      <c r="F178" s="34"/>
      <c r="G178" s="27"/>
      <c r="H178" s="126"/>
      <c r="I178" s="126"/>
      <c r="J178" s="34"/>
      <c r="K178" s="27"/>
      <c r="L178" s="126"/>
      <c r="M178" s="126"/>
      <c r="N178" s="34"/>
      <c r="O178" s="27"/>
      <c r="P178" s="126"/>
      <c r="Q178" s="126"/>
      <c r="R178" s="128"/>
      <c r="S178" s="27"/>
      <c r="T178" s="126"/>
      <c r="U178" s="126"/>
      <c r="V178" s="34"/>
    </row>
    <row r="179" spans="1:22">
      <c r="A179" s="15"/>
      <c r="B179" s="120" t="s">
        <v>75</v>
      </c>
      <c r="C179" s="31"/>
      <c r="D179" s="130" t="s">
        <v>182</v>
      </c>
      <c r="E179" s="133">
        <v>1060</v>
      </c>
      <c r="F179" s="40"/>
      <c r="G179" s="31"/>
      <c r="H179" s="130" t="s">
        <v>182</v>
      </c>
      <c r="I179" s="133">
        <v>1774.7</v>
      </c>
      <c r="J179" s="40"/>
      <c r="K179" s="31"/>
      <c r="L179" s="130" t="s">
        <v>182</v>
      </c>
      <c r="M179" s="133">
        <v>1657.8</v>
      </c>
      <c r="N179" s="40"/>
      <c r="O179" s="31"/>
      <c r="P179" s="130" t="s">
        <v>182</v>
      </c>
      <c r="Q179" s="129" t="s">
        <v>479</v>
      </c>
      <c r="R179" s="130" t="s">
        <v>239</v>
      </c>
      <c r="S179" s="31"/>
      <c r="T179" s="130" t="s">
        <v>182</v>
      </c>
      <c r="U179" s="133">
        <v>2183.5</v>
      </c>
      <c r="V179" s="40"/>
    </row>
    <row r="180" spans="1:22" ht="15.75" thickBot="1">
      <c r="A180" s="15"/>
      <c r="B180" s="120"/>
      <c r="C180" s="31"/>
      <c r="D180" s="132"/>
      <c r="E180" s="134"/>
      <c r="F180" s="41"/>
      <c r="G180" s="31"/>
      <c r="H180" s="132"/>
      <c r="I180" s="134"/>
      <c r="J180" s="41"/>
      <c r="K180" s="31"/>
      <c r="L180" s="132"/>
      <c r="M180" s="134"/>
      <c r="N180" s="41"/>
      <c r="O180" s="31"/>
      <c r="P180" s="132"/>
      <c r="Q180" s="135"/>
      <c r="R180" s="132"/>
      <c r="S180" s="31"/>
      <c r="T180" s="132"/>
      <c r="U180" s="134"/>
      <c r="V180" s="41"/>
    </row>
    <row r="181" spans="1:22" ht="15.75" thickTop="1">
      <c r="A181" s="15"/>
      <c r="B181" s="114" t="s">
        <v>76</v>
      </c>
      <c r="C181" s="17"/>
      <c r="D181" s="108"/>
      <c r="E181" s="108"/>
      <c r="F181" s="108"/>
      <c r="G181" s="17"/>
      <c r="H181" s="108"/>
      <c r="I181" s="108"/>
      <c r="J181" s="108"/>
      <c r="K181" s="17"/>
      <c r="L181" s="108"/>
      <c r="M181" s="108"/>
      <c r="N181" s="108"/>
      <c r="O181" s="17"/>
      <c r="P181" s="108"/>
      <c r="Q181" s="108"/>
      <c r="R181" s="108"/>
      <c r="S181" s="17"/>
      <c r="T181" s="108"/>
      <c r="U181" s="108"/>
      <c r="V181" s="108"/>
    </row>
    <row r="182" spans="1:22">
      <c r="A182" s="15"/>
      <c r="B182" s="120" t="s">
        <v>480</v>
      </c>
      <c r="C182" s="31"/>
      <c r="D182" s="122" t="s">
        <v>182</v>
      </c>
      <c r="E182" s="121" t="s">
        <v>208</v>
      </c>
      <c r="F182" s="31"/>
      <c r="G182" s="31"/>
      <c r="H182" s="122" t="s">
        <v>182</v>
      </c>
      <c r="I182" s="121">
        <v>34.1</v>
      </c>
      <c r="J182" s="31"/>
      <c r="K182" s="31"/>
      <c r="L182" s="122" t="s">
        <v>182</v>
      </c>
      <c r="M182" s="121">
        <v>72.099999999999994</v>
      </c>
      <c r="N182" s="31"/>
      <c r="O182" s="31"/>
      <c r="P182" s="122" t="s">
        <v>182</v>
      </c>
      <c r="Q182" s="121" t="s">
        <v>469</v>
      </c>
      <c r="R182" s="122" t="s">
        <v>239</v>
      </c>
      <c r="S182" s="31"/>
      <c r="T182" s="122" t="s">
        <v>182</v>
      </c>
      <c r="U182" s="121" t="s">
        <v>208</v>
      </c>
      <c r="V182" s="31"/>
    </row>
    <row r="183" spans="1:22">
      <c r="A183" s="15"/>
      <c r="B183" s="120"/>
      <c r="C183" s="31"/>
      <c r="D183" s="122"/>
      <c r="E183" s="121"/>
      <c r="F183" s="31"/>
      <c r="G183" s="31"/>
      <c r="H183" s="122"/>
      <c r="I183" s="121"/>
      <c r="J183" s="31"/>
      <c r="K183" s="31"/>
      <c r="L183" s="122"/>
      <c r="M183" s="121"/>
      <c r="N183" s="31"/>
      <c r="O183" s="31"/>
      <c r="P183" s="122"/>
      <c r="Q183" s="121"/>
      <c r="R183" s="122"/>
      <c r="S183" s="31"/>
      <c r="T183" s="122"/>
      <c r="U183" s="121"/>
      <c r="V183" s="31"/>
    </row>
    <row r="184" spans="1:22">
      <c r="A184" s="15"/>
      <c r="B184" s="117" t="s">
        <v>77</v>
      </c>
      <c r="C184" s="27"/>
      <c r="D184" s="119" t="s">
        <v>208</v>
      </c>
      <c r="E184" s="119"/>
      <c r="F184" s="27"/>
      <c r="G184" s="27"/>
      <c r="H184" s="119">
        <v>44</v>
      </c>
      <c r="I184" s="119"/>
      <c r="J184" s="27"/>
      <c r="K184" s="27"/>
      <c r="L184" s="119">
        <v>92.3</v>
      </c>
      <c r="M184" s="119"/>
      <c r="N184" s="27"/>
      <c r="O184" s="27"/>
      <c r="P184" s="119" t="s">
        <v>208</v>
      </c>
      <c r="Q184" s="119"/>
      <c r="R184" s="27"/>
      <c r="S184" s="27"/>
      <c r="T184" s="119">
        <v>136.30000000000001</v>
      </c>
      <c r="U184" s="119"/>
      <c r="V184" s="27"/>
    </row>
    <row r="185" spans="1:22">
      <c r="A185" s="15"/>
      <c r="B185" s="117"/>
      <c r="C185" s="27"/>
      <c r="D185" s="119"/>
      <c r="E185" s="119"/>
      <c r="F185" s="27"/>
      <c r="G185" s="27"/>
      <c r="H185" s="119"/>
      <c r="I185" s="119"/>
      <c r="J185" s="27"/>
      <c r="K185" s="27"/>
      <c r="L185" s="119"/>
      <c r="M185" s="119"/>
      <c r="N185" s="27"/>
      <c r="O185" s="27"/>
      <c r="P185" s="119"/>
      <c r="Q185" s="119"/>
      <c r="R185" s="27"/>
      <c r="S185" s="27"/>
      <c r="T185" s="119"/>
      <c r="U185" s="119"/>
      <c r="V185" s="27"/>
    </row>
    <row r="186" spans="1:22">
      <c r="A186" s="15"/>
      <c r="B186" s="120" t="s">
        <v>481</v>
      </c>
      <c r="C186" s="31"/>
      <c r="D186" s="121">
        <v>1</v>
      </c>
      <c r="E186" s="121"/>
      <c r="F186" s="31"/>
      <c r="G186" s="31"/>
      <c r="H186" s="121" t="s">
        <v>208</v>
      </c>
      <c r="I186" s="121"/>
      <c r="J186" s="31"/>
      <c r="K186" s="31"/>
      <c r="L186" s="121">
        <v>40</v>
      </c>
      <c r="M186" s="121"/>
      <c r="N186" s="31"/>
      <c r="O186" s="31"/>
      <c r="P186" s="121" t="s">
        <v>208</v>
      </c>
      <c r="Q186" s="121"/>
      <c r="R186" s="31"/>
      <c r="S186" s="31"/>
      <c r="T186" s="121">
        <v>41</v>
      </c>
      <c r="U186" s="121"/>
      <c r="V186" s="31"/>
    </row>
    <row r="187" spans="1:22">
      <c r="A187" s="15"/>
      <c r="B187" s="120"/>
      <c r="C187" s="31"/>
      <c r="D187" s="121"/>
      <c r="E187" s="121"/>
      <c r="F187" s="31"/>
      <c r="G187" s="31"/>
      <c r="H187" s="121"/>
      <c r="I187" s="121"/>
      <c r="J187" s="31"/>
      <c r="K187" s="31"/>
      <c r="L187" s="121"/>
      <c r="M187" s="121"/>
      <c r="N187" s="31"/>
      <c r="O187" s="31"/>
      <c r="P187" s="121"/>
      <c r="Q187" s="121"/>
      <c r="R187" s="31"/>
      <c r="S187" s="31"/>
      <c r="T187" s="121"/>
      <c r="U187" s="121"/>
      <c r="V187" s="31"/>
    </row>
    <row r="188" spans="1:22">
      <c r="A188" s="15"/>
      <c r="B188" s="117" t="s">
        <v>78</v>
      </c>
      <c r="C188" s="27"/>
      <c r="D188" s="119">
        <v>0.6</v>
      </c>
      <c r="E188" s="119"/>
      <c r="F188" s="27"/>
      <c r="G188" s="27"/>
      <c r="H188" s="119">
        <v>30.7</v>
      </c>
      <c r="I188" s="119"/>
      <c r="J188" s="27"/>
      <c r="K188" s="27"/>
      <c r="L188" s="119">
        <v>15.5</v>
      </c>
      <c r="M188" s="119"/>
      <c r="N188" s="27"/>
      <c r="O188" s="27"/>
      <c r="P188" s="119" t="s">
        <v>208</v>
      </c>
      <c r="Q188" s="119"/>
      <c r="R188" s="27"/>
      <c r="S188" s="27"/>
      <c r="T188" s="119">
        <v>46.8</v>
      </c>
      <c r="U188" s="119"/>
      <c r="V188" s="27"/>
    </row>
    <row r="189" spans="1:22">
      <c r="A189" s="15"/>
      <c r="B189" s="117"/>
      <c r="C189" s="27"/>
      <c r="D189" s="119"/>
      <c r="E189" s="119"/>
      <c r="F189" s="27"/>
      <c r="G189" s="27"/>
      <c r="H189" s="119"/>
      <c r="I189" s="119"/>
      <c r="J189" s="27"/>
      <c r="K189" s="27"/>
      <c r="L189" s="119"/>
      <c r="M189" s="119"/>
      <c r="N189" s="27"/>
      <c r="O189" s="27"/>
      <c r="P189" s="119"/>
      <c r="Q189" s="119"/>
      <c r="R189" s="27"/>
      <c r="S189" s="27"/>
      <c r="T189" s="119"/>
      <c r="U189" s="119"/>
      <c r="V189" s="27"/>
    </row>
    <row r="190" spans="1:22">
      <c r="A190" s="15"/>
      <c r="B190" s="120" t="s">
        <v>80</v>
      </c>
      <c r="C190" s="31"/>
      <c r="D190" s="121">
        <v>6</v>
      </c>
      <c r="E190" s="121"/>
      <c r="F190" s="31"/>
      <c r="G190" s="31"/>
      <c r="H190" s="121" t="s">
        <v>208</v>
      </c>
      <c r="I190" s="121"/>
      <c r="J190" s="31"/>
      <c r="K190" s="31"/>
      <c r="L190" s="121">
        <v>1.8</v>
      </c>
      <c r="M190" s="121"/>
      <c r="N190" s="31"/>
      <c r="O190" s="31"/>
      <c r="P190" s="121" t="s">
        <v>208</v>
      </c>
      <c r="Q190" s="121"/>
      <c r="R190" s="31"/>
      <c r="S190" s="31"/>
      <c r="T190" s="121">
        <v>7.8</v>
      </c>
      <c r="U190" s="121"/>
      <c r="V190" s="31"/>
    </row>
    <row r="191" spans="1:22">
      <c r="A191" s="15"/>
      <c r="B191" s="120"/>
      <c r="C191" s="31"/>
      <c r="D191" s="121"/>
      <c r="E191" s="121"/>
      <c r="F191" s="31"/>
      <c r="G191" s="31"/>
      <c r="H191" s="121"/>
      <c r="I191" s="121"/>
      <c r="J191" s="31"/>
      <c r="K191" s="31"/>
      <c r="L191" s="121"/>
      <c r="M191" s="121"/>
      <c r="N191" s="31"/>
      <c r="O191" s="31"/>
      <c r="P191" s="121"/>
      <c r="Q191" s="121"/>
      <c r="R191" s="31"/>
      <c r="S191" s="31"/>
      <c r="T191" s="121"/>
      <c r="U191" s="121"/>
      <c r="V191" s="31"/>
    </row>
    <row r="192" spans="1:22">
      <c r="A192" s="15"/>
      <c r="B192" s="117" t="s">
        <v>482</v>
      </c>
      <c r="C192" s="27"/>
      <c r="D192" s="119" t="s">
        <v>208</v>
      </c>
      <c r="E192" s="119"/>
      <c r="F192" s="27"/>
      <c r="G192" s="27"/>
      <c r="H192" s="119" t="s">
        <v>208</v>
      </c>
      <c r="I192" s="119"/>
      <c r="J192" s="27"/>
      <c r="K192" s="27"/>
      <c r="L192" s="119">
        <v>1.8</v>
      </c>
      <c r="M192" s="119"/>
      <c r="N192" s="27"/>
      <c r="O192" s="27"/>
      <c r="P192" s="119" t="s">
        <v>439</v>
      </c>
      <c r="Q192" s="119"/>
      <c r="R192" s="118" t="s">
        <v>239</v>
      </c>
      <c r="S192" s="27"/>
      <c r="T192" s="119" t="s">
        <v>208</v>
      </c>
      <c r="U192" s="119"/>
      <c r="V192" s="27"/>
    </row>
    <row r="193" spans="1:22">
      <c r="A193" s="15"/>
      <c r="B193" s="117"/>
      <c r="C193" s="27"/>
      <c r="D193" s="119"/>
      <c r="E193" s="119"/>
      <c r="F193" s="27"/>
      <c r="G193" s="27"/>
      <c r="H193" s="119"/>
      <c r="I193" s="119"/>
      <c r="J193" s="27"/>
      <c r="K193" s="27"/>
      <c r="L193" s="119"/>
      <c r="M193" s="119"/>
      <c r="N193" s="27"/>
      <c r="O193" s="27"/>
      <c r="P193" s="119"/>
      <c r="Q193" s="119"/>
      <c r="R193" s="118"/>
      <c r="S193" s="27"/>
      <c r="T193" s="119"/>
      <c r="U193" s="119"/>
      <c r="V193" s="27"/>
    </row>
    <row r="194" spans="1:22">
      <c r="A194" s="15"/>
      <c r="B194" s="120" t="s">
        <v>483</v>
      </c>
      <c r="C194" s="31"/>
      <c r="D194" s="121" t="s">
        <v>208</v>
      </c>
      <c r="E194" s="121"/>
      <c r="F194" s="31"/>
      <c r="G194" s="31"/>
      <c r="H194" s="121">
        <v>43.5</v>
      </c>
      <c r="I194" s="121"/>
      <c r="J194" s="31"/>
      <c r="K194" s="31"/>
      <c r="L194" s="121" t="s">
        <v>208</v>
      </c>
      <c r="M194" s="121"/>
      <c r="N194" s="31"/>
      <c r="O194" s="31"/>
      <c r="P194" s="121" t="s">
        <v>466</v>
      </c>
      <c r="Q194" s="121"/>
      <c r="R194" s="122" t="s">
        <v>239</v>
      </c>
      <c r="S194" s="31"/>
      <c r="T194" s="121" t="s">
        <v>208</v>
      </c>
      <c r="U194" s="121"/>
      <c r="V194" s="31"/>
    </row>
    <row r="195" spans="1:22" ht="15.75" thickBot="1">
      <c r="A195" s="15"/>
      <c r="B195" s="120"/>
      <c r="C195" s="31"/>
      <c r="D195" s="123"/>
      <c r="E195" s="123"/>
      <c r="F195" s="48"/>
      <c r="G195" s="31"/>
      <c r="H195" s="123"/>
      <c r="I195" s="123"/>
      <c r="J195" s="48"/>
      <c r="K195" s="31"/>
      <c r="L195" s="123"/>
      <c r="M195" s="123"/>
      <c r="N195" s="48"/>
      <c r="O195" s="31"/>
      <c r="P195" s="123"/>
      <c r="Q195" s="123"/>
      <c r="R195" s="124"/>
      <c r="S195" s="31"/>
      <c r="T195" s="123"/>
      <c r="U195" s="123"/>
      <c r="V195" s="48"/>
    </row>
    <row r="196" spans="1:22">
      <c r="A196" s="15"/>
      <c r="B196" s="117" t="s">
        <v>81</v>
      </c>
      <c r="C196" s="27"/>
      <c r="D196" s="125">
        <v>7.6</v>
      </c>
      <c r="E196" s="125"/>
      <c r="F196" s="53"/>
      <c r="G196" s="27"/>
      <c r="H196" s="125">
        <v>152.30000000000001</v>
      </c>
      <c r="I196" s="125"/>
      <c r="J196" s="53"/>
      <c r="K196" s="27"/>
      <c r="L196" s="125">
        <v>223.5</v>
      </c>
      <c r="M196" s="125"/>
      <c r="N196" s="53"/>
      <c r="O196" s="27"/>
      <c r="P196" s="125" t="s">
        <v>484</v>
      </c>
      <c r="Q196" s="125"/>
      <c r="R196" s="127" t="s">
        <v>239</v>
      </c>
      <c r="S196" s="27"/>
      <c r="T196" s="125">
        <v>231.9</v>
      </c>
      <c r="U196" s="125"/>
      <c r="V196" s="53"/>
    </row>
    <row r="197" spans="1:22" ht="15.75" thickBot="1">
      <c r="A197" s="15"/>
      <c r="B197" s="117"/>
      <c r="C197" s="27"/>
      <c r="D197" s="126"/>
      <c r="E197" s="126"/>
      <c r="F197" s="34"/>
      <c r="G197" s="27"/>
      <c r="H197" s="126"/>
      <c r="I197" s="126"/>
      <c r="J197" s="34"/>
      <c r="K197" s="27"/>
      <c r="L197" s="126"/>
      <c r="M197" s="126"/>
      <c r="N197" s="34"/>
      <c r="O197" s="27"/>
      <c r="P197" s="126"/>
      <c r="Q197" s="126"/>
      <c r="R197" s="128"/>
      <c r="S197" s="27"/>
      <c r="T197" s="126"/>
      <c r="U197" s="126"/>
      <c r="V197" s="34"/>
    </row>
    <row r="198" spans="1:22">
      <c r="A198" s="15"/>
      <c r="B198" s="120" t="s">
        <v>485</v>
      </c>
      <c r="C198" s="31"/>
      <c r="D198" s="129">
        <v>498.2</v>
      </c>
      <c r="E198" s="129"/>
      <c r="F198" s="40"/>
      <c r="G198" s="31"/>
      <c r="H198" s="129" t="s">
        <v>208</v>
      </c>
      <c r="I198" s="129"/>
      <c r="J198" s="40"/>
      <c r="K198" s="31"/>
      <c r="L198" s="129">
        <v>149.69999999999999</v>
      </c>
      <c r="M198" s="129"/>
      <c r="N198" s="40"/>
      <c r="O198" s="31"/>
      <c r="P198" s="129" t="s">
        <v>208</v>
      </c>
      <c r="Q198" s="129"/>
      <c r="R198" s="40"/>
      <c r="S198" s="31"/>
      <c r="T198" s="129">
        <v>647.9</v>
      </c>
      <c r="U198" s="129"/>
      <c r="V198" s="40"/>
    </row>
    <row r="199" spans="1:22">
      <c r="A199" s="15"/>
      <c r="B199" s="120"/>
      <c r="C199" s="31"/>
      <c r="D199" s="121"/>
      <c r="E199" s="121"/>
      <c r="F199" s="31"/>
      <c r="G199" s="31"/>
      <c r="H199" s="121"/>
      <c r="I199" s="121"/>
      <c r="J199" s="31"/>
      <c r="K199" s="31"/>
      <c r="L199" s="121"/>
      <c r="M199" s="121"/>
      <c r="N199" s="31"/>
      <c r="O199" s="31"/>
      <c r="P199" s="136"/>
      <c r="Q199" s="136"/>
      <c r="R199" s="104"/>
      <c r="S199" s="31"/>
      <c r="T199" s="136"/>
      <c r="U199" s="136"/>
      <c r="V199" s="104"/>
    </row>
    <row r="200" spans="1:22">
      <c r="A200" s="15"/>
      <c r="B200" s="117" t="s">
        <v>486</v>
      </c>
      <c r="C200" s="27"/>
      <c r="D200" s="119" t="s">
        <v>208</v>
      </c>
      <c r="E200" s="119"/>
      <c r="F200" s="27"/>
      <c r="G200" s="27"/>
      <c r="H200" s="119">
        <v>300</v>
      </c>
      <c r="I200" s="119"/>
      <c r="J200" s="27"/>
      <c r="K200" s="27"/>
      <c r="L200" s="119">
        <v>89</v>
      </c>
      <c r="M200" s="119"/>
      <c r="N200" s="27"/>
      <c r="O200" s="27"/>
      <c r="P200" s="119" t="s">
        <v>473</v>
      </c>
      <c r="Q200" s="119"/>
      <c r="R200" s="118" t="s">
        <v>239</v>
      </c>
      <c r="S200" s="27"/>
      <c r="T200" s="119" t="s">
        <v>208</v>
      </c>
      <c r="U200" s="119"/>
      <c r="V200" s="27"/>
    </row>
    <row r="201" spans="1:22">
      <c r="A201" s="15"/>
      <c r="B201" s="117"/>
      <c r="C201" s="27"/>
      <c r="D201" s="119"/>
      <c r="E201" s="119"/>
      <c r="F201" s="27"/>
      <c r="G201" s="27"/>
      <c r="H201" s="119"/>
      <c r="I201" s="119"/>
      <c r="J201" s="27"/>
      <c r="K201" s="27"/>
      <c r="L201" s="119"/>
      <c r="M201" s="119"/>
      <c r="N201" s="27"/>
      <c r="O201" s="27"/>
      <c r="P201" s="119"/>
      <c r="Q201" s="119"/>
      <c r="R201" s="118"/>
      <c r="S201" s="27"/>
      <c r="T201" s="119"/>
      <c r="U201" s="119"/>
      <c r="V201" s="27"/>
    </row>
    <row r="202" spans="1:22">
      <c r="A202" s="15"/>
      <c r="B202" s="120" t="s">
        <v>83</v>
      </c>
      <c r="C202" s="31"/>
      <c r="D202" s="121" t="s">
        <v>208</v>
      </c>
      <c r="E202" s="121"/>
      <c r="F202" s="31"/>
      <c r="G202" s="31"/>
      <c r="H202" s="121">
        <v>32.4</v>
      </c>
      <c r="I202" s="121"/>
      <c r="J202" s="31"/>
      <c r="K202" s="31"/>
      <c r="L202" s="121" t="s">
        <v>208</v>
      </c>
      <c r="M202" s="121"/>
      <c r="N202" s="31"/>
      <c r="O202" s="31"/>
      <c r="P202" s="121" t="s">
        <v>208</v>
      </c>
      <c r="Q202" s="121"/>
      <c r="R202" s="31"/>
      <c r="S202" s="31"/>
      <c r="T202" s="121">
        <v>32.4</v>
      </c>
      <c r="U202" s="121"/>
      <c r="V202" s="31"/>
    </row>
    <row r="203" spans="1:22">
      <c r="A203" s="15"/>
      <c r="B203" s="120"/>
      <c r="C203" s="31"/>
      <c r="D203" s="121"/>
      <c r="E203" s="121"/>
      <c r="F203" s="31"/>
      <c r="G203" s="31"/>
      <c r="H203" s="121"/>
      <c r="I203" s="121"/>
      <c r="J203" s="31"/>
      <c r="K203" s="31"/>
      <c r="L203" s="121"/>
      <c r="M203" s="121"/>
      <c r="N203" s="31"/>
      <c r="O203" s="31"/>
      <c r="P203" s="121"/>
      <c r="Q203" s="121"/>
      <c r="R203" s="31"/>
      <c r="S203" s="31"/>
      <c r="T203" s="121"/>
      <c r="U203" s="121"/>
      <c r="V203" s="31"/>
    </row>
    <row r="204" spans="1:22">
      <c r="A204" s="15"/>
      <c r="B204" s="117" t="s">
        <v>84</v>
      </c>
      <c r="C204" s="27"/>
      <c r="D204" s="119" t="s">
        <v>208</v>
      </c>
      <c r="E204" s="119"/>
      <c r="F204" s="27"/>
      <c r="G204" s="27"/>
      <c r="H204" s="119">
        <v>35</v>
      </c>
      <c r="I204" s="119"/>
      <c r="J204" s="27"/>
      <c r="K204" s="27"/>
      <c r="L204" s="119" t="s">
        <v>208</v>
      </c>
      <c r="M204" s="119"/>
      <c r="N204" s="27"/>
      <c r="O204" s="27"/>
      <c r="P204" s="119" t="s">
        <v>208</v>
      </c>
      <c r="Q204" s="119"/>
      <c r="R204" s="27"/>
      <c r="S204" s="27"/>
      <c r="T204" s="119">
        <v>35</v>
      </c>
      <c r="U204" s="119"/>
      <c r="V204" s="27"/>
    </row>
    <row r="205" spans="1:22">
      <c r="A205" s="15"/>
      <c r="B205" s="117"/>
      <c r="C205" s="27"/>
      <c r="D205" s="119"/>
      <c r="E205" s="119"/>
      <c r="F205" s="27"/>
      <c r="G205" s="27"/>
      <c r="H205" s="119"/>
      <c r="I205" s="119"/>
      <c r="J205" s="27"/>
      <c r="K205" s="27"/>
      <c r="L205" s="119"/>
      <c r="M205" s="119"/>
      <c r="N205" s="27"/>
      <c r="O205" s="27"/>
      <c r="P205" s="119"/>
      <c r="Q205" s="119"/>
      <c r="R205" s="27"/>
      <c r="S205" s="27"/>
      <c r="T205" s="119"/>
      <c r="U205" s="119"/>
      <c r="V205" s="27"/>
    </row>
    <row r="206" spans="1:22">
      <c r="A206" s="15"/>
      <c r="B206" s="120" t="s">
        <v>66</v>
      </c>
      <c r="C206" s="31"/>
      <c r="D206" s="121" t="s">
        <v>208</v>
      </c>
      <c r="E206" s="121"/>
      <c r="F206" s="31"/>
      <c r="G206" s="31"/>
      <c r="H206" s="121">
        <v>379.9</v>
      </c>
      <c r="I206" s="121"/>
      <c r="J206" s="31"/>
      <c r="K206" s="31"/>
      <c r="L206" s="121">
        <v>2.4</v>
      </c>
      <c r="M206" s="121"/>
      <c r="N206" s="31"/>
      <c r="O206" s="31"/>
      <c r="P206" s="121" t="s">
        <v>467</v>
      </c>
      <c r="Q206" s="121"/>
      <c r="R206" s="122" t="s">
        <v>239</v>
      </c>
      <c r="S206" s="31"/>
      <c r="T206" s="121">
        <v>373.1</v>
      </c>
      <c r="U206" s="121"/>
      <c r="V206" s="31"/>
    </row>
    <row r="207" spans="1:22">
      <c r="A207" s="15"/>
      <c r="B207" s="120"/>
      <c r="C207" s="31"/>
      <c r="D207" s="121"/>
      <c r="E207" s="121"/>
      <c r="F207" s="31"/>
      <c r="G207" s="31"/>
      <c r="H207" s="121"/>
      <c r="I207" s="121"/>
      <c r="J207" s="31"/>
      <c r="K207" s="31"/>
      <c r="L207" s="121"/>
      <c r="M207" s="121"/>
      <c r="N207" s="31"/>
      <c r="O207" s="31"/>
      <c r="P207" s="121"/>
      <c r="Q207" s="121"/>
      <c r="R207" s="122"/>
      <c r="S207" s="31"/>
      <c r="T207" s="121"/>
      <c r="U207" s="121"/>
      <c r="V207" s="31"/>
    </row>
    <row r="208" spans="1:22">
      <c r="A208" s="15"/>
      <c r="B208" s="117" t="s">
        <v>85</v>
      </c>
      <c r="C208" s="27"/>
      <c r="D208" s="119" t="s">
        <v>208</v>
      </c>
      <c r="E208" s="119"/>
      <c r="F208" s="27"/>
      <c r="G208" s="27"/>
      <c r="H208" s="119">
        <v>15.7</v>
      </c>
      <c r="I208" s="119"/>
      <c r="J208" s="27"/>
      <c r="K208" s="27"/>
      <c r="L208" s="119">
        <v>2.5</v>
      </c>
      <c r="M208" s="119"/>
      <c r="N208" s="27"/>
      <c r="O208" s="27"/>
      <c r="P208" s="119" t="s">
        <v>208</v>
      </c>
      <c r="Q208" s="119"/>
      <c r="R208" s="27"/>
      <c r="S208" s="27"/>
      <c r="T208" s="119">
        <v>18.2</v>
      </c>
      <c r="U208" s="119"/>
      <c r="V208" s="27"/>
    </row>
    <row r="209" spans="1:22">
      <c r="A209" s="15"/>
      <c r="B209" s="117"/>
      <c r="C209" s="27"/>
      <c r="D209" s="119"/>
      <c r="E209" s="119"/>
      <c r="F209" s="27"/>
      <c r="G209" s="27"/>
      <c r="H209" s="119"/>
      <c r="I209" s="119"/>
      <c r="J209" s="27"/>
      <c r="K209" s="27"/>
      <c r="L209" s="119"/>
      <c r="M209" s="119"/>
      <c r="N209" s="27"/>
      <c r="O209" s="27"/>
      <c r="P209" s="119"/>
      <c r="Q209" s="119"/>
      <c r="R209" s="27"/>
      <c r="S209" s="27"/>
      <c r="T209" s="119"/>
      <c r="U209" s="119"/>
      <c r="V209" s="27"/>
    </row>
    <row r="210" spans="1:22">
      <c r="A210" s="15"/>
      <c r="B210" s="120" t="s">
        <v>86</v>
      </c>
      <c r="C210" s="31"/>
      <c r="D210" s="121">
        <v>1.7</v>
      </c>
      <c r="E210" s="121"/>
      <c r="F210" s="31"/>
      <c r="G210" s="31"/>
      <c r="H210" s="121">
        <v>17.600000000000001</v>
      </c>
      <c r="I210" s="121"/>
      <c r="J210" s="31"/>
      <c r="K210" s="31"/>
      <c r="L210" s="121">
        <v>0.7</v>
      </c>
      <c r="M210" s="121"/>
      <c r="N210" s="31"/>
      <c r="O210" s="31"/>
      <c r="P210" s="121" t="s">
        <v>208</v>
      </c>
      <c r="Q210" s="121"/>
      <c r="R210" s="31"/>
      <c r="S210" s="31"/>
      <c r="T210" s="121">
        <v>20</v>
      </c>
      <c r="U210" s="121"/>
      <c r="V210" s="31"/>
    </row>
    <row r="211" spans="1:22" ht="15.75" thickBot="1">
      <c r="A211" s="15"/>
      <c r="B211" s="120"/>
      <c r="C211" s="31"/>
      <c r="D211" s="123"/>
      <c r="E211" s="123"/>
      <c r="F211" s="48"/>
      <c r="G211" s="31"/>
      <c r="H211" s="123"/>
      <c r="I211" s="123"/>
      <c r="J211" s="48"/>
      <c r="K211" s="31"/>
      <c r="L211" s="123"/>
      <c r="M211" s="123"/>
      <c r="N211" s="48"/>
      <c r="O211" s="31"/>
      <c r="P211" s="123"/>
      <c r="Q211" s="123"/>
      <c r="R211" s="48"/>
      <c r="S211" s="31"/>
      <c r="T211" s="123"/>
      <c r="U211" s="123"/>
      <c r="V211" s="48"/>
    </row>
    <row r="212" spans="1:22">
      <c r="A212" s="15"/>
      <c r="B212" s="117" t="s">
        <v>87</v>
      </c>
      <c r="C212" s="27"/>
      <c r="D212" s="125">
        <v>507.5</v>
      </c>
      <c r="E212" s="125"/>
      <c r="F212" s="53"/>
      <c r="G212" s="27"/>
      <c r="H212" s="125">
        <v>932.9</v>
      </c>
      <c r="I212" s="125"/>
      <c r="J212" s="53"/>
      <c r="K212" s="27"/>
      <c r="L212" s="125">
        <v>467.8</v>
      </c>
      <c r="M212" s="125"/>
      <c r="N212" s="53"/>
      <c r="O212" s="27"/>
      <c r="P212" s="125" t="s">
        <v>487</v>
      </c>
      <c r="Q212" s="125"/>
      <c r="R212" s="127" t="s">
        <v>239</v>
      </c>
      <c r="S212" s="27"/>
      <c r="T212" s="137">
        <v>1358.5</v>
      </c>
      <c r="U212" s="137"/>
      <c r="V212" s="53"/>
    </row>
    <row r="213" spans="1:22" ht="15.75" thickBot="1">
      <c r="A213" s="15"/>
      <c r="B213" s="117"/>
      <c r="C213" s="27"/>
      <c r="D213" s="126"/>
      <c r="E213" s="126"/>
      <c r="F213" s="34"/>
      <c r="G213" s="27"/>
      <c r="H213" s="126"/>
      <c r="I213" s="126"/>
      <c r="J213" s="34"/>
      <c r="K213" s="27"/>
      <c r="L213" s="126"/>
      <c r="M213" s="126"/>
      <c r="N213" s="34"/>
      <c r="O213" s="27"/>
      <c r="P213" s="126"/>
      <c r="Q213" s="126"/>
      <c r="R213" s="128"/>
      <c r="S213" s="27"/>
      <c r="T213" s="138"/>
      <c r="U213" s="138"/>
      <c r="V213" s="34"/>
    </row>
    <row r="214" spans="1:22">
      <c r="A214" s="15"/>
      <c r="B214" s="139" t="s">
        <v>88</v>
      </c>
      <c r="C214" s="31"/>
      <c r="D214" s="40"/>
      <c r="E214" s="40"/>
      <c r="F214" s="40"/>
      <c r="G214" s="31"/>
      <c r="H214" s="40"/>
      <c r="I214" s="40"/>
      <c r="J214" s="40"/>
      <c r="K214" s="31"/>
      <c r="L214" s="40"/>
      <c r="M214" s="40"/>
      <c r="N214" s="40"/>
      <c r="O214" s="31"/>
      <c r="P214" s="40"/>
      <c r="Q214" s="40"/>
      <c r="R214" s="40"/>
      <c r="S214" s="31"/>
      <c r="T214" s="141"/>
      <c r="U214" s="141"/>
      <c r="V214" s="141"/>
    </row>
    <row r="215" spans="1:22">
      <c r="A215" s="15"/>
      <c r="B215" s="139"/>
      <c r="C215" s="31"/>
      <c r="D215" s="31"/>
      <c r="E215" s="31"/>
      <c r="F215" s="31"/>
      <c r="G215" s="31"/>
      <c r="H215" s="31"/>
      <c r="I215" s="31"/>
      <c r="J215" s="31"/>
      <c r="K215" s="31"/>
      <c r="L215" s="31"/>
      <c r="M215" s="31"/>
      <c r="N215" s="31"/>
      <c r="O215" s="31"/>
      <c r="P215" s="31"/>
      <c r="Q215" s="31"/>
      <c r="R215" s="31"/>
      <c r="S215" s="31"/>
      <c r="T215" s="140"/>
      <c r="U215" s="140"/>
      <c r="V215" s="140"/>
    </row>
    <row r="216" spans="1:22" ht="33" customHeight="1">
      <c r="A216" s="15"/>
      <c r="B216" s="117" t="s">
        <v>488</v>
      </c>
      <c r="C216" s="27"/>
      <c r="D216" s="119" t="s">
        <v>208</v>
      </c>
      <c r="E216" s="119"/>
      <c r="F216" s="27"/>
      <c r="G216" s="27"/>
      <c r="H216" s="119" t="s">
        <v>208</v>
      </c>
      <c r="I216" s="119"/>
      <c r="J216" s="27"/>
      <c r="K216" s="27"/>
      <c r="L216" s="119" t="s">
        <v>208</v>
      </c>
      <c r="M216" s="119"/>
      <c r="N216" s="27"/>
      <c r="O216" s="27"/>
      <c r="P216" s="119" t="s">
        <v>208</v>
      </c>
      <c r="Q216" s="119"/>
      <c r="R216" s="27"/>
      <c r="S216" s="27"/>
      <c r="T216" s="119" t="s">
        <v>208</v>
      </c>
      <c r="U216" s="119"/>
      <c r="V216" s="27"/>
    </row>
    <row r="217" spans="1:22">
      <c r="A217" s="15"/>
      <c r="B217" s="117"/>
      <c r="C217" s="27"/>
      <c r="D217" s="119"/>
      <c r="E217" s="119"/>
      <c r="F217" s="27"/>
      <c r="G217" s="27"/>
      <c r="H217" s="119"/>
      <c r="I217" s="119"/>
      <c r="J217" s="27"/>
      <c r="K217" s="27"/>
      <c r="L217" s="119"/>
      <c r="M217" s="119"/>
      <c r="N217" s="27"/>
      <c r="O217" s="27"/>
      <c r="P217" s="119"/>
      <c r="Q217" s="119"/>
      <c r="R217" s="27"/>
      <c r="S217" s="27"/>
      <c r="T217" s="119"/>
      <c r="U217" s="119"/>
      <c r="V217" s="27"/>
    </row>
    <row r="218" spans="1:22" ht="45" customHeight="1">
      <c r="A218" s="15"/>
      <c r="B218" s="120" t="s">
        <v>489</v>
      </c>
      <c r="C218" s="31"/>
      <c r="D218" s="121">
        <v>0.7</v>
      </c>
      <c r="E218" s="121"/>
      <c r="F218" s="31"/>
      <c r="G218" s="31"/>
      <c r="H218" s="121" t="s">
        <v>208</v>
      </c>
      <c r="I218" s="121"/>
      <c r="J218" s="31"/>
      <c r="K218" s="31"/>
      <c r="L218" s="121" t="s">
        <v>208</v>
      </c>
      <c r="M218" s="121"/>
      <c r="N218" s="31"/>
      <c r="O218" s="31"/>
      <c r="P218" s="121" t="s">
        <v>208</v>
      </c>
      <c r="Q218" s="121"/>
      <c r="R218" s="31"/>
      <c r="S218" s="31"/>
      <c r="T218" s="121">
        <v>0.7</v>
      </c>
      <c r="U218" s="121"/>
      <c r="V218" s="31"/>
    </row>
    <row r="219" spans="1:22">
      <c r="A219" s="15"/>
      <c r="B219" s="120"/>
      <c r="C219" s="31"/>
      <c r="D219" s="121"/>
      <c r="E219" s="121"/>
      <c r="F219" s="31"/>
      <c r="G219" s="31"/>
      <c r="H219" s="121"/>
      <c r="I219" s="121"/>
      <c r="J219" s="31"/>
      <c r="K219" s="31"/>
      <c r="L219" s="121"/>
      <c r="M219" s="121"/>
      <c r="N219" s="31"/>
      <c r="O219" s="31"/>
      <c r="P219" s="121"/>
      <c r="Q219" s="121"/>
      <c r="R219" s="31"/>
      <c r="S219" s="31"/>
      <c r="T219" s="121"/>
      <c r="U219" s="121"/>
      <c r="V219" s="31"/>
    </row>
    <row r="220" spans="1:22">
      <c r="A220" s="15"/>
      <c r="B220" s="117" t="s">
        <v>490</v>
      </c>
      <c r="C220" s="27"/>
      <c r="D220" s="119" t="s">
        <v>491</v>
      </c>
      <c r="E220" s="119"/>
      <c r="F220" s="118" t="s">
        <v>239</v>
      </c>
      <c r="G220" s="27"/>
      <c r="H220" s="119" t="s">
        <v>208</v>
      </c>
      <c r="I220" s="119"/>
      <c r="J220" s="27"/>
      <c r="K220" s="27"/>
      <c r="L220" s="119" t="s">
        <v>208</v>
      </c>
      <c r="M220" s="119"/>
      <c r="N220" s="27"/>
      <c r="O220" s="27"/>
      <c r="P220" s="119" t="s">
        <v>208</v>
      </c>
      <c r="Q220" s="119"/>
      <c r="R220" s="27"/>
      <c r="S220" s="27"/>
      <c r="T220" s="119" t="s">
        <v>491</v>
      </c>
      <c r="U220" s="119"/>
      <c r="V220" s="118" t="s">
        <v>239</v>
      </c>
    </row>
    <row r="221" spans="1:22">
      <c r="A221" s="15"/>
      <c r="B221" s="117"/>
      <c r="C221" s="27"/>
      <c r="D221" s="119"/>
      <c r="E221" s="119"/>
      <c r="F221" s="118"/>
      <c r="G221" s="27"/>
      <c r="H221" s="119"/>
      <c r="I221" s="119"/>
      <c r="J221" s="27"/>
      <c r="K221" s="27"/>
      <c r="L221" s="119"/>
      <c r="M221" s="119"/>
      <c r="N221" s="27"/>
      <c r="O221" s="27"/>
      <c r="P221" s="119"/>
      <c r="Q221" s="119"/>
      <c r="R221" s="27"/>
      <c r="S221" s="27"/>
      <c r="T221" s="119"/>
      <c r="U221" s="119"/>
      <c r="V221" s="118"/>
    </row>
    <row r="222" spans="1:22">
      <c r="A222" s="15"/>
      <c r="B222" s="120" t="s">
        <v>92</v>
      </c>
      <c r="C222" s="31"/>
      <c r="D222" s="121">
        <v>449.6</v>
      </c>
      <c r="E222" s="121"/>
      <c r="F222" s="31"/>
      <c r="G222" s="31"/>
      <c r="H222" s="121">
        <v>430.9</v>
      </c>
      <c r="I222" s="121"/>
      <c r="J222" s="31"/>
      <c r="K222" s="31"/>
      <c r="L222" s="121">
        <v>724.9</v>
      </c>
      <c r="M222" s="121"/>
      <c r="N222" s="31"/>
      <c r="O222" s="31"/>
      <c r="P222" s="121" t="s">
        <v>492</v>
      </c>
      <c r="Q222" s="121"/>
      <c r="R222" s="122" t="s">
        <v>239</v>
      </c>
      <c r="S222" s="31"/>
      <c r="T222" s="121">
        <v>449.6</v>
      </c>
      <c r="U222" s="121"/>
      <c r="V222" s="31"/>
    </row>
    <row r="223" spans="1:22">
      <c r="A223" s="15"/>
      <c r="B223" s="120"/>
      <c r="C223" s="31"/>
      <c r="D223" s="121"/>
      <c r="E223" s="121"/>
      <c r="F223" s="31"/>
      <c r="G223" s="31"/>
      <c r="H223" s="121"/>
      <c r="I223" s="121"/>
      <c r="J223" s="31"/>
      <c r="K223" s="31"/>
      <c r="L223" s="121"/>
      <c r="M223" s="121"/>
      <c r="N223" s="31"/>
      <c r="O223" s="31"/>
      <c r="P223" s="121"/>
      <c r="Q223" s="121"/>
      <c r="R223" s="122"/>
      <c r="S223" s="31"/>
      <c r="T223" s="121"/>
      <c r="U223" s="121"/>
      <c r="V223" s="31"/>
    </row>
    <row r="224" spans="1:22">
      <c r="A224" s="15"/>
      <c r="B224" s="117" t="s">
        <v>493</v>
      </c>
      <c r="C224" s="27"/>
      <c r="D224" s="119" t="s">
        <v>314</v>
      </c>
      <c r="E224" s="119"/>
      <c r="F224" s="118" t="s">
        <v>239</v>
      </c>
      <c r="G224" s="27"/>
      <c r="H224" s="119" t="s">
        <v>494</v>
      </c>
      <c r="I224" s="119"/>
      <c r="J224" s="118" t="s">
        <v>239</v>
      </c>
      <c r="K224" s="27"/>
      <c r="L224" s="119" t="s">
        <v>495</v>
      </c>
      <c r="M224" s="119"/>
      <c r="N224" s="118" t="s">
        <v>239</v>
      </c>
      <c r="O224" s="27"/>
      <c r="P224" s="119">
        <v>13.9</v>
      </c>
      <c r="Q224" s="119"/>
      <c r="R224" s="27"/>
      <c r="S224" s="27"/>
      <c r="T224" s="119" t="s">
        <v>314</v>
      </c>
      <c r="U224" s="119"/>
      <c r="V224" s="118" t="s">
        <v>239</v>
      </c>
    </row>
    <row r="225" spans="1:22">
      <c r="A225" s="15"/>
      <c r="B225" s="117"/>
      <c r="C225" s="27"/>
      <c r="D225" s="119"/>
      <c r="E225" s="119"/>
      <c r="F225" s="118"/>
      <c r="G225" s="27"/>
      <c r="H225" s="119"/>
      <c r="I225" s="119"/>
      <c r="J225" s="118"/>
      <c r="K225" s="27"/>
      <c r="L225" s="119"/>
      <c r="M225" s="119"/>
      <c r="N225" s="118"/>
      <c r="O225" s="27"/>
      <c r="P225" s="119"/>
      <c r="Q225" s="119"/>
      <c r="R225" s="27"/>
      <c r="S225" s="27"/>
      <c r="T225" s="119"/>
      <c r="U225" s="119"/>
      <c r="V225" s="118"/>
    </row>
    <row r="226" spans="1:22">
      <c r="A226" s="15"/>
      <c r="B226" s="120" t="s">
        <v>94</v>
      </c>
      <c r="C226" s="31"/>
      <c r="D226" s="121">
        <v>136</v>
      </c>
      <c r="E226" s="121"/>
      <c r="F226" s="31"/>
      <c r="G226" s="31"/>
      <c r="H226" s="121">
        <v>414.2</v>
      </c>
      <c r="I226" s="121"/>
      <c r="J226" s="31"/>
      <c r="K226" s="31"/>
      <c r="L226" s="121">
        <v>203.2</v>
      </c>
      <c r="M226" s="121"/>
      <c r="N226" s="31"/>
      <c r="O226" s="31"/>
      <c r="P226" s="121" t="s">
        <v>496</v>
      </c>
      <c r="Q226" s="121"/>
      <c r="R226" s="122" t="s">
        <v>239</v>
      </c>
      <c r="S226" s="31"/>
      <c r="T226" s="121">
        <v>136</v>
      </c>
      <c r="U226" s="121"/>
      <c r="V226" s="31"/>
    </row>
    <row r="227" spans="1:22" ht="15.75" thickBot="1">
      <c r="A227" s="15"/>
      <c r="B227" s="120"/>
      <c r="C227" s="31"/>
      <c r="D227" s="123"/>
      <c r="E227" s="123"/>
      <c r="F227" s="48"/>
      <c r="G227" s="31"/>
      <c r="H227" s="123"/>
      <c r="I227" s="123"/>
      <c r="J227" s="48"/>
      <c r="K227" s="31"/>
      <c r="L227" s="123"/>
      <c r="M227" s="123"/>
      <c r="N227" s="48"/>
      <c r="O227" s="31"/>
      <c r="P227" s="123"/>
      <c r="Q227" s="123"/>
      <c r="R227" s="124"/>
      <c r="S227" s="31"/>
      <c r="T227" s="123"/>
      <c r="U227" s="123"/>
      <c r="V227" s="48"/>
    </row>
    <row r="228" spans="1:22">
      <c r="A228" s="15"/>
      <c r="B228" s="117" t="s">
        <v>497</v>
      </c>
      <c r="C228" s="27"/>
      <c r="D228" s="125">
        <v>552.5</v>
      </c>
      <c r="E228" s="125"/>
      <c r="F228" s="53"/>
      <c r="G228" s="27"/>
      <c r="H228" s="125">
        <v>841.8</v>
      </c>
      <c r="I228" s="125"/>
      <c r="J228" s="53"/>
      <c r="K228" s="27"/>
      <c r="L228" s="125">
        <v>917.5</v>
      </c>
      <c r="M228" s="125"/>
      <c r="N228" s="53"/>
      <c r="O228" s="27"/>
      <c r="P228" s="125" t="s">
        <v>478</v>
      </c>
      <c r="Q228" s="125"/>
      <c r="R228" s="127" t="s">
        <v>239</v>
      </c>
      <c r="S228" s="27"/>
      <c r="T228" s="125">
        <v>552.5</v>
      </c>
      <c r="U228" s="125"/>
      <c r="V228" s="53"/>
    </row>
    <row r="229" spans="1:22">
      <c r="A229" s="15"/>
      <c r="B229" s="117"/>
      <c r="C229" s="27"/>
      <c r="D229" s="119"/>
      <c r="E229" s="119"/>
      <c r="F229" s="27"/>
      <c r="G229" s="27"/>
      <c r="H229" s="119"/>
      <c r="I229" s="119"/>
      <c r="J229" s="27"/>
      <c r="K229" s="27"/>
      <c r="L229" s="119"/>
      <c r="M229" s="119"/>
      <c r="N229" s="27"/>
      <c r="O229" s="27"/>
      <c r="P229" s="119"/>
      <c r="Q229" s="119"/>
      <c r="R229" s="118"/>
      <c r="S229" s="27"/>
      <c r="T229" s="119"/>
      <c r="U229" s="119"/>
      <c r="V229" s="27"/>
    </row>
    <row r="230" spans="1:22">
      <c r="A230" s="15"/>
      <c r="B230" s="120" t="s">
        <v>96</v>
      </c>
      <c r="C230" s="31"/>
      <c r="D230" s="121" t="s">
        <v>208</v>
      </c>
      <c r="E230" s="121"/>
      <c r="F230" s="31"/>
      <c r="G230" s="31"/>
      <c r="H230" s="121" t="s">
        <v>208</v>
      </c>
      <c r="I230" s="121"/>
      <c r="J230" s="31"/>
      <c r="K230" s="31"/>
      <c r="L230" s="121">
        <v>272.5</v>
      </c>
      <c r="M230" s="121"/>
      <c r="N230" s="31"/>
      <c r="O230" s="31"/>
      <c r="P230" s="121" t="s">
        <v>208</v>
      </c>
      <c r="Q230" s="121"/>
      <c r="R230" s="31"/>
      <c r="S230" s="31"/>
      <c r="T230" s="121">
        <v>272.5</v>
      </c>
      <c r="U230" s="121"/>
      <c r="V230" s="31"/>
    </row>
    <row r="231" spans="1:22" ht="15.75" thickBot="1">
      <c r="A231" s="15"/>
      <c r="B231" s="120"/>
      <c r="C231" s="31"/>
      <c r="D231" s="123"/>
      <c r="E231" s="123"/>
      <c r="F231" s="48"/>
      <c r="G231" s="31"/>
      <c r="H231" s="123"/>
      <c r="I231" s="123"/>
      <c r="J231" s="48"/>
      <c r="K231" s="31"/>
      <c r="L231" s="123"/>
      <c r="M231" s="123"/>
      <c r="N231" s="48"/>
      <c r="O231" s="31"/>
      <c r="P231" s="123"/>
      <c r="Q231" s="123"/>
      <c r="R231" s="48"/>
      <c r="S231" s="31"/>
      <c r="T231" s="123"/>
      <c r="U231" s="123"/>
      <c r="V231" s="48"/>
    </row>
    <row r="232" spans="1:22">
      <c r="A232" s="15"/>
      <c r="B232" s="117" t="s">
        <v>97</v>
      </c>
      <c r="C232" s="27"/>
      <c r="D232" s="125">
        <v>552.5</v>
      </c>
      <c r="E232" s="125"/>
      <c r="F232" s="53"/>
      <c r="G232" s="27"/>
      <c r="H232" s="125">
        <v>841.8</v>
      </c>
      <c r="I232" s="125"/>
      <c r="J232" s="53"/>
      <c r="K232" s="27"/>
      <c r="L232" s="137">
        <v>1190</v>
      </c>
      <c r="M232" s="137"/>
      <c r="N232" s="53"/>
      <c r="O232" s="27"/>
      <c r="P232" s="125" t="s">
        <v>478</v>
      </c>
      <c r="Q232" s="125"/>
      <c r="R232" s="127" t="s">
        <v>239</v>
      </c>
      <c r="S232" s="27"/>
      <c r="T232" s="125">
        <v>825</v>
      </c>
      <c r="U232" s="125"/>
      <c r="V232" s="53"/>
    </row>
    <row r="233" spans="1:22" ht="15.75" thickBot="1">
      <c r="A233" s="15"/>
      <c r="B233" s="117"/>
      <c r="C233" s="27"/>
      <c r="D233" s="126"/>
      <c r="E233" s="126"/>
      <c r="F233" s="34"/>
      <c r="G233" s="27"/>
      <c r="H233" s="126"/>
      <c r="I233" s="126"/>
      <c r="J233" s="34"/>
      <c r="K233" s="27"/>
      <c r="L233" s="138"/>
      <c r="M233" s="138"/>
      <c r="N233" s="34"/>
      <c r="O233" s="27"/>
      <c r="P233" s="126"/>
      <c r="Q233" s="126"/>
      <c r="R233" s="128"/>
      <c r="S233" s="27"/>
      <c r="T233" s="126"/>
      <c r="U233" s="126"/>
      <c r="V233" s="34"/>
    </row>
    <row r="234" spans="1:22">
      <c r="A234" s="15"/>
      <c r="B234" s="120" t="s">
        <v>98</v>
      </c>
      <c r="C234" s="31"/>
      <c r="D234" s="130" t="s">
        <v>182</v>
      </c>
      <c r="E234" s="133">
        <v>1060</v>
      </c>
      <c r="F234" s="40"/>
      <c r="G234" s="31"/>
      <c r="H234" s="130" t="s">
        <v>182</v>
      </c>
      <c r="I234" s="133">
        <v>1774.7</v>
      </c>
      <c r="J234" s="40"/>
      <c r="K234" s="31"/>
      <c r="L234" s="130" t="s">
        <v>182</v>
      </c>
      <c r="M234" s="133">
        <v>1657.8</v>
      </c>
      <c r="N234" s="40"/>
      <c r="O234" s="31"/>
      <c r="P234" s="130" t="s">
        <v>182</v>
      </c>
      <c r="Q234" s="129" t="s">
        <v>479</v>
      </c>
      <c r="R234" s="130" t="s">
        <v>239</v>
      </c>
      <c r="S234" s="31"/>
      <c r="T234" s="130" t="s">
        <v>182</v>
      </c>
      <c r="U234" s="133">
        <v>2183.5</v>
      </c>
      <c r="V234" s="40"/>
    </row>
    <row r="235" spans="1:22" ht="15.75" thickBot="1">
      <c r="A235" s="15"/>
      <c r="B235" s="120"/>
      <c r="C235" s="31"/>
      <c r="D235" s="132"/>
      <c r="E235" s="134"/>
      <c r="F235" s="41"/>
      <c r="G235" s="31"/>
      <c r="H235" s="132"/>
      <c r="I235" s="134"/>
      <c r="J235" s="41"/>
      <c r="K235" s="31"/>
      <c r="L235" s="132"/>
      <c r="M235" s="134"/>
      <c r="N235" s="41"/>
      <c r="O235" s="31"/>
      <c r="P235" s="132"/>
      <c r="Q235" s="135"/>
      <c r="R235" s="132"/>
      <c r="S235" s="31"/>
      <c r="T235" s="132"/>
      <c r="U235" s="134"/>
      <c r="V235" s="41"/>
    </row>
    <row r="236" spans="1:22" ht="15.75" thickTop="1">
      <c r="A236" s="15"/>
      <c r="B236" s="144" t="s">
        <v>425</v>
      </c>
      <c r="C236" s="144"/>
      <c r="D236" s="144"/>
      <c r="E236" s="144"/>
      <c r="F236" s="144"/>
      <c r="G236" s="144"/>
      <c r="H236" s="144"/>
      <c r="I236" s="144"/>
      <c r="J236" s="144"/>
      <c r="K236" s="144"/>
      <c r="L236" s="144"/>
      <c r="M236" s="144"/>
      <c r="N236" s="144"/>
      <c r="O236" s="144"/>
      <c r="P236" s="144"/>
      <c r="Q236" s="144"/>
      <c r="R236" s="144"/>
      <c r="S236" s="144"/>
      <c r="T236" s="144"/>
      <c r="U236" s="144"/>
      <c r="V236" s="144"/>
    </row>
    <row r="237" spans="1:22">
      <c r="A237" s="15"/>
      <c r="B237" s="144" t="s">
        <v>463</v>
      </c>
      <c r="C237" s="144"/>
      <c r="D237" s="144"/>
      <c r="E237" s="144"/>
      <c r="F237" s="144"/>
      <c r="G237" s="144"/>
      <c r="H237" s="144"/>
      <c r="I237" s="144"/>
      <c r="J237" s="144"/>
      <c r="K237" s="144"/>
      <c r="L237" s="144"/>
      <c r="M237" s="144"/>
      <c r="N237" s="144"/>
      <c r="O237" s="144"/>
      <c r="P237" s="144"/>
      <c r="Q237" s="144"/>
      <c r="R237" s="144"/>
      <c r="S237" s="144"/>
      <c r="T237" s="144"/>
      <c r="U237" s="144"/>
      <c r="V237" s="144"/>
    </row>
    <row r="238" spans="1:22">
      <c r="A238" s="15"/>
      <c r="B238" s="146" t="s">
        <v>498</v>
      </c>
      <c r="C238" s="146"/>
      <c r="D238" s="146"/>
      <c r="E238" s="146"/>
      <c r="F238" s="146"/>
      <c r="G238" s="146"/>
      <c r="H238" s="146"/>
      <c r="I238" s="146"/>
      <c r="J238" s="146"/>
      <c r="K238" s="146"/>
      <c r="L238" s="146"/>
      <c r="M238" s="146"/>
      <c r="N238" s="146"/>
      <c r="O238" s="146"/>
      <c r="P238" s="146"/>
      <c r="Q238" s="146"/>
      <c r="R238" s="146"/>
      <c r="S238" s="146"/>
      <c r="T238" s="146"/>
      <c r="U238" s="146"/>
      <c r="V238" s="146"/>
    </row>
    <row r="239" spans="1:22">
      <c r="A239" s="15"/>
      <c r="B239" s="144" t="s">
        <v>465</v>
      </c>
      <c r="C239" s="144"/>
      <c r="D239" s="144"/>
      <c r="E239" s="144"/>
      <c r="F239" s="144"/>
      <c r="G239" s="144"/>
      <c r="H239" s="144"/>
      <c r="I239" s="144"/>
      <c r="J239" s="144"/>
      <c r="K239" s="144"/>
      <c r="L239" s="144"/>
      <c r="M239" s="144"/>
      <c r="N239" s="144"/>
      <c r="O239" s="144"/>
      <c r="P239" s="144"/>
      <c r="Q239" s="144"/>
      <c r="R239" s="144"/>
      <c r="S239" s="144"/>
      <c r="T239" s="144"/>
      <c r="U239" s="144"/>
      <c r="V239" s="144"/>
    </row>
    <row r="240" spans="1:22">
      <c r="A240" s="15"/>
      <c r="B240" s="23"/>
      <c r="C240" s="23"/>
      <c r="D240" s="23"/>
      <c r="E240" s="23"/>
      <c r="F240" s="23"/>
      <c r="G240" s="23"/>
      <c r="H240" s="23"/>
      <c r="I240" s="23"/>
      <c r="J240" s="23"/>
      <c r="K240" s="23"/>
      <c r="L240" s="23"/>
      <c r="M240" s="23"/>
      <c r="N240" s="23"/>
      <c r="O240" s="23"/>
      <c r="P240" s="23"/>
      <c r="Q240" s="23"/>
      <c r="R240" s="23"/>
      <c r="S240" s="23"/>
      <c r="T240" s="23"/>
      <c r="U240" s="23"/>
      <c r="V240" s="23"/>
    </row>
    <row r="241" spans="1:22">
      <c r="A241" s="15"/>
      <c r="B241" s="16"/>
      <c r="C241" s="16"/>
      <c r="D241" s="16"/>
      <c r="E241" s="16"/>
      <c r="F241" s="16"/>
      <c r="G241" s="16"/>
      <c r="H241" s="16"/>
      <c r="I241" s="16"/>
      <c r="J241" s="16"/>
      <c r="K241" s="16"/>
      <c r="L241" s="16"/>
      <c r="M241" s="16"/>
      <c r="N241" s="16"/>
      <c r="O241" s="16"/>
      <c r="P241" s="16"/>
      <c r="Q241" s="16"/>
      <c r="R241" s="16"/>
      <c r="S241" s="16"/>
      <c r="T241" s="16"/>
      <c r="U241" s="16"/>
      <c r="V241" s="16"/>
    </row>
    <row r="242" spans="1:22">
      <c r="A242" s="15"/>
      <c r="B242" s="31"/>
      <c r="C242" s="31"/>
      <c r="D242" s="25" t="s">
        <v>428</v>
      </c>
      <c r="E242" s="25"/>
      <c r="F242" s="25"/>
      <c r="G242" s="31"/>
      <c r="H242" s="25" t="s">
        <v>429</v>
      </c>
      <c r="I242" s="25"/>
      <c r="J242" s="25"/>
      <c r="K242" s="31"/>
      <c r="L242" s="25" t="s">
        <v>431</v>
      </c>
      <c r="M242" s="25"/>
      <c r="N242" s="25"/>
      <c r="O242" s="31"/>
      <c r="P242" s="25" t="s">
        <v>432</v>
      </c>
      <c r="Q242" s="25"/>
      <c r="R242" s="25"/>
      <c r="S242" s="31"/>
      <c r="T242" s="25" t="s">
        <v>141</v>
      </c>
      <c r="U242" s="25"/>
      <c r="V242" s="25"/>
    </row>
    <row r="243" spans="1:22">
      <c r="A243" s="15"/>
      <c r="B243" s="31"/>
      <c r="C243" s="31"/>
      <c r="D243" s="25"/>
      <c r="E243" s="25"/>
      <c r="F243" s="25"/>
      <c r="G243" s="31"/>
      <c r="H243" s="25" t="s">
        <v>430</v>
      </c>
      <c r="I243" s="25"/>
      <c r="J243" s="25"/>
      <c r="K243" s="31"/>
      <c r="L243" s="25" t="s">
        <v>429</v>
      </c>
      <c r="M243" s="25"/>
      <c r="N243" s="25"/>
      <c r="O243" s="31"/>
      <c r="P243" s="25" t="s">
        <v>433</v>
      </c>
      <c r="Q243" s="25"/>
      <c r="R243" s="25"/>
      <c r="S243" s="31"/>
      <c r="T243" s="25"/>
      <c r="U243" s="25"/>
      <c r="V243" s="25"/>
    </row>
    <row r="244" spans="1:22">
      <c r="A244" s="15"/>
      <c r="B244" s="31"/>
      <c r="C244" s="31"/>
      <c r="D244" s="25"/>
      <c r="E244" s="25"/>
      <c r="F244" s="25"/>
      <c r="G244" s="31"/>
      <c r="H244" s="42"/>
      <c r="I244" s="42"/>
      <c r="J244" s="42"/>
      <c r="K244" s="31"/>
      <c r="L244" s="25" t="s">
        <v>430</v>
      </c>
      <c r="M244" s="25"/>
      <c r="N244" s="25"/>
      <c r="O244" s="31"/>
      <c r="P244" s="25" t="s">
        <v>434</v>
      </c>
      <c r="Q244" s="25"/>
      <c r="R244" s="25"/>
      <c r="S244" s="31"/>
      <c r="T244" s="25"/>
      <c r="U244" s="25"/>
      <c r="V244" s="25"/>
    </row>
    <row r="245" spans="1:22" ht="15.75" thickBot="1">
      <c r="A245" s="15"/>
      <c r="B245" s="31"/>
      <c r="C245" s="31"/>
      <c r="D245" s="61"/>
      <c r="E245" s="61"/>
      <c r="F245" s="61"/>
      <c r="G245" s="31"/>
      <c r="H245" s="101"/>
      <c r="I245" s="101"/>
      <c r="J245" s="101"/>
      <c r="K245" s="31"/>
      <c r="L245" s="101"/>
      <c r="M245" s="101"/>
      <c r="N245" s="101"/>
      <c r="O245" s="31"/>
      <c r="P245" s="61" t="s">
        <v>435</v>
      </c>
      <c r="Q245" s="61"/>
      <c r="R245" s="61"/>
      <c r="S245" s="31"/>
      <c r="T245" s="61"/>
      <c r="U245" s="61"/>
      <c r="V245" s="61"/>
    </row>
    <row r="246" spans="1:22">
      <c r="A246" s="15"/>
      <c r="B246" s="113" t="s">
        <v>61</v>
      </c>
      <c r="C246" s="13"/>
      <c r="D246" s="40"/>
      <c r="E246" s="40"/>
      <c r="F246" s="40"/>
      <c r="G246" s="13"/>
      <c r="H246" s="40"/>
      <c r="I246" s="40"/>
      <c r="J246" s="40"/>
      <c r="K246" s="13"/>
      <c r="L246" s="40"/>
      <c r="M246" s="40"/>
      <c r="N246" s="40"/>
      <c r="O246" s="13"/>
      <c r="P246" s="40"/>
      <c r="Q246" s="40"/>
      <c r="R246" s="40"/>
      <c r="S246" s="13"/>
      <c r="T246" s="40"/>
      <c r="U246" s="40"/>
      <c r="V246" s="40"/>
    </row>
    <row r="247" spans="1:22">
      <c r="A247" s="15"/>
      <c r="B247" s="117" t="s">
        <v>62</v>
      </c>
      <c r="C247" s="27"/>
      <c r="D247" s="118" t="s">
        <v>182</v>
      </c>
      <c r="E247" s="119" t="s">
        <v>208</v>
      </c>
      <c r="F247" s="27"/>
      <c r="G247" s="27"/>
      <c r="H247" s="118" t="s">
        <v>182</v>
      </c>
      <c r="I247" s="119">
        <v>184.7</v>
      </c>
      <c r="J247" s="27"/>
      <c r="K247" s="27"/>
      <c r="L247" s="118" t="s">
        <v>182</v>
      </c>
      <c r="M247" s="119">
        <v>48.9</v>
      </c>
      <c r="N247" s="27"/>
      <c r="O247" s="27"/>
      <c r="P247" s="118" t="s">
        <v>182</v>
      </c>
      <c r="Q247" s="119" t="s">
        <v>208</v>
      </c>
      <c r="R247" s="27"/>
      <c r="S247" s="27"/>
      <c r="T247" s="118" t="s">
        <v>182</v>
      </c>
      <c r="U247" s="119">
        <v>233.6</v>
      </c>
      <c r="V247" s="27"/>
    </row>
    <row r="248" spans="1:22">
      <c r="A248" s="15"/>
      <c r="B248" s="117"/>
      <c r="C248" s="27"/>
      <c r="D248" s="118"/>
      <c r="E248" s="119"/>
      <c r="F248" s="27"/>
      <c r="G248" s="27"/>
      <c r="H248" s="118"/>
      <c r="I248" s="119"/>
      <c r="J248" s="27"/>
      <c r="K248" s="27"/>
      <c r="L248" s="118"/>
      <c r="M248" s="119"/>
      <c r="N248" s="27"/>
      <c r="O248" s="27"/>
      <c r="P248" s="118"/>
      <c r="Q248" s="119"/>
      <c r="R248" s="27"/>
      <c r="S248" s="27"/>
      <c r="T248" s="118"/>
      <c r="U248" s="119"/>
      <c r="V248" s="27"/>
    </row>
    <row r="249" spans="1:22">
      <c r="A249" s="15"/>
      <c r="B249" s="120" t="s">
        <v>63</v>
      </c>
      <c r="C249" s="31"/>
      <c r="D249" s="121" t="s">
        <v>208</v>
      </c>
      <c r="E249" s="121"/>
      <c r="F249" s="31"/>
      <c r="G249" s="31"/>
      <c r="H249" s="121">
        <v>53.4</v>
      </c>
      <c r="I249" s="121"/>
      <c r="J249" s="31"/>
      <c r="K249" s="31"/>
      <c r="L249" s="121">
        <v>38.1</v>
      </c>
      <c r="M249" s="121"/>
      <c r="N249" s="31"/>
      <c r="O249" s="31"/>
      <c r="P249" s="121" t="s">
        <v>208</v>
      </c>
      <c r="Q249" s="121"/>
      <c r="R249" s="31"/>
      <c r="S249" s="31"/>
      <c r="T249" s="121">
        <v>91.5</v>
      </c>
      <c r="U249" s="121"/>
      <c r="V249" s="31"/>
    </row>
    <row r="250" spans="1:22">
      <c r="A250" s="15"/>
      <c r="B250" s="120"/>
      <c r="C250" s="31"/>
      <c r="D250" s="121"/>
      <c r="E250" s="121"/>
      <c r="F250" s="31"/>
      <c r="G250" s="31"/>
      <c r="H250" s="121"/>
      <c r="I250" s="121"/>
      <c r="J250" s="31"/>
      <c r="K250" s="31"/>
      <c r="L250" s="121"/>
      <c r="M250" s="121"/>
      <c r="N250" s="31"/>
      <c r="O250" s="31"/>
      <c r="P250" s="121"/>
      <c r="Q250" s="121"/>
      <c r="R250" s="31"/>
      <c r="S250" s="31"/>
      <c r="T250" s="121"/>
      <c r="U250" s="121"/>
      <c r="V250" s="31"/>
    </row>
    <row r="251" spans="1:22">
      <c r="A251" s="15"/>
      <c r="B251" s="117" t="s">
        <v>64</v>
      </c>
      <c r="C251" s="27"/>
      <c r="D251" s="119" t="s">
        <v>208</v>
      </c>
      <c r="E251" s="119"/>
      <c r="F251" s="27"/>
      <c r="G251" s="27"/>
      <c r="H251" s="119">
        <v>44.1</v>
      </c>
      <c r="I251" s="119"/>
      <c r="J251" s="27"/>
      <c r="K251" s="27"/>
      <c r="L251" s="119">
        <v>91.2</v>
      </c>
      <c r="M251" s="119"/>
      <c r="N251" s="27"/>
      <c r="O251" s="27"/>
      <c r="P251" s="119" t="s">
        <v>208</v>
      </c>
      <c r="Q251" s="119"/>
      <c r="R251" s="27"/>
      <c r="S251" s="27"/>
      <c r="T251" s="119">
        <v>135.30000000000001</v>
      </c>
      <c r="U251" s="119"/>
      <c r="V251" s="27"/>
    </row>
    <row r="252" spans="1:22">
      <c r="A252" s="15"/>
      <c r="B252" s="117"/>
      <c r="C252" s="27"/>
      <c r="D252" s="119"/>
      <c r="E252" s="119"/>
      <c r="F252" s="27"/>
      <c r="G252" s="27"/>
      <c r="H252" s="119"/>
      <c r="I252" s="119"/>
      <c r="J252" s="27"/>
      <c r="K252" s="27"/>
      <c r="L252" s="119"/>
      <c r="M252" s="119"/>
      <c r="N252" s="27"/>
      <c r="O252" s="27"/>
      <c r="P252" s="119"/>
      <c r="Q252" s="119"/>
      <c r="R252" s="27"/>
      <c r="S252" s="27"/>
      <c r="T252" s="119"/>
      <c r="U252" s="119"/>
      <c r="V252" s="27"/>
    </row>
    <row r="253" spans="1:22">
      <c r="A253" s="15"/>
      <c r="B253" s="120" t="s">
        <v>65</v>
      </c>
      <c r="C253" s="31"/>
      <c r="D253" s="121">
        <v>39.9</v>
      </c>
      <c r="E253" s="121"/>
      <c r="F253" s="31"/>
      <c r="G253" s="31"/>
      <c r="H253" s="121" t="s">
        <v>208</v>
      </c>
      <c r="I253" s="121"/>
      <c r="J253" s="31"/>
      <c r="K253" s="31"/>
      <c r="L253" s="121">
        <v>13.4</v>
      </c>
      <c r="M253" s="121"/>
      <c r="N253" s="31"/>
      <c r="O253" s="31"/>
      <c r="P253" s="121" t="s">
        <v>499</v>
      </c>
      <c r="Q253" s="121"/>
      <c r="R253" s="122" t="s">
        <v>239</v>
      </c>
      <c r="S253" s="31"/>
      <c r="T253" s="121">
        <v>6.6</v>
      </c>
      <c r="U253" s="121"/>
      <c r="V253" s="31"/>
    </row>
    <row r="254" spans="1:22">
      <c r="A254" s="15"/>
      <c r="B254" s="120"/>
      <c r="C254" s="31"/>
      <c r="D254" s="121"/>
      <c r="E254" s="121"/>
      <c r="F254" s="31"/>
      <c r="G254" s="31"/>
      <c r="H254" s="121"/>
      <c r="I254" s="121"/>
      <c r="J254" s="31"/>
      <c r="K254" s="31"/>
      <c r="L254" s="121"/>
      <c r="M254" s="121"/>
      <c r="N254" s="31"/>
      <c r="O254" s="31"/>
      <c r="P254" s="121"/>
      <c r="Q254" s="121"/>
      <c r="R254" s="122"/>
      <c r="S254" s="31"/>
      <c r="T254" s="121"/>
      <c r="U254" s="121"/>
      <c r="V254" s="31"/>
    </row>
    <row r="255" spans="1:22">
      <c r="A255" s="15"/>
      <c r="B255" s="117" t="s">
        <v>500</v>
      </c>
      <c r="C255" s="27"/>
      <c r="D255" s="119">
        <v>48.2</v>
      </c>
      <c r="E255" s="119"/>
      <c r="F255" s="27"/>
      <c r="G255" s="27"/>
      <c r="H255" s="119">
        <v>33.6</v>
      </c>
      <c r="I255" s="119"/>
      <c r="J255" s="27"/>
      <c r="K255" s="27"/>
      <c r="L255" s="119" t="s">
        <v>208</v>
      </c>
      <c r="M255" s="119"/>
      <c r="N255" s="27"/>
      <c r="O255" s="27"/>
      <c r="P255" s="119" t="s">
        <v>501</v>
      </c>
      <c r="Q255" s="119"/>
      <c r="R255" s="118" t="s">
        <v>239</v>
      </c>
      <c r="S255" s="27"/>
      <c r="T255" s="119" t="s">
        <v>208</v>
      </c>
      <c r="U255" s="119"/>
      <c r="V255" s="27"/>
    </row>
    <row r="256" spans="1:22">
      <c r="A256" s="15"/>
      <c r="B256" s="117"/>
      <c r="C256" s="27"/>
      <c r="D256" s="119"/>
      <c r="E256" s="119"/>
      <c r="F256" s="27"/>
      <c r="G256" s="27"/>
      <c r="H256" s="119"/>
      <c r="I256" s="119"/>
      <c r="J256" s="27"/>
      <c r="K256" s="27"/>
      <c r="L256" s="119"/>
      <c r="M256" s="119"/>
      <c r="N256" s="27"/>
      <c r="O256" s="27"/>
      <c r="P256" s="119"/>
      <c r="Q256" s="119"/>
      <c r="R256" s="118"/>
      <c r="S256" s="27"/>
      <c r="T256" s="119"/>
      <c r="U256" s="119"/>
      <c r="V256" s="27"/>
    </row>
    <row r="257" spans="1:22">
      <c r="A257" s="15"/>
      <c r="B257" s="120" t="s">
        <v>66</v>
      </c>
      <c r="C257" s="31"/>
      <c r="D257" s="121">
        <v>9.4</v>
      </c>
      <c r="E257" s="121"/>
      <c r="F257" s="31"/>
      <c r="G257" s="31"/>
      <c r="H257" s="121">
        <v>11.8</v>
      </c>
      <c r="I257" s="121"/>
      <c r="J257" s="31"/>
      <c r="K257" s="31"/>
      <c r="L257" s="121">
        <v>0.8</v>
      </c>
      <c r="M257" s="121"/>
      <c r="N257" s="31"/>
      <c r="O257" s="31"/>
      <c r="P257" s="121" t="s">
        <v>502</v>
      </c>
      <c r="Q257" s="121"/>
      <c r="R257" s="122" t="s">
        <v>239</v>
      </c>
      <c r="S257" s="31"/>
      <c r="T257" s="121">
        <v>12.6</v>
      </c>
      <c r="U257" s="121"/>
      <c r="V257" s="31"/>
    </row>
    <row r="258" spans="1:22">
      <c r="A258" s="15"/>
      <c r="B258" s="120"/>
      <c r="C258" s="31"/>
      <c r="D258" s="121"/>
      <c r="E258" s="121"/>
      <c r="F258" s="31"/>
      <c r="G258" s="31"/>
      <c r="H258" s="121"/>
      <c r="I258" s="121"/>
      <c r="J258" s="31"/>
      <c r="K258" s="31"/>
      <c r="L258" s="121"/>
      <c r="M258" s="121"/>
      <c r="N258" s="31"/>
      <c r="O258" s="31"/>
      <c r="P258" s="121"/>
      <c r="Q258" s="121"/>
      <c r="R258" s="122"/>
      <c r="S258" s="31"/>
      <c r="T258" s="121"/>
      <c r="U258" s="121"/>
      <c r="V258" s="31"/>
    </row>
    <row r="259" spans="1:22">
      <c r="A259" s="15"/>
      <c r="B259" s="117" t="s">
        <v>67</v>
      </c>
      <c r="C259" s="27"/>
      <c r="D259" s="119" t="s">
        <v>208</v>
      </c>
      <c r="E259" s="119"/>
      <c r="F259" s="27"/>
      <c r="G259" s="27"/>
      <c r="H259" s="119">
        <v>1.3</v>
      </c>
      <c r="I259" s="119"/>
      <c r="J259" s="27"/>
      <c r="K259" s="27"/>
      <c r="L259" s="119">
        <v>1</v>
      </c>
      <c r="M259" s="119"/>
      <c r="N259" s="27"/>
      <c r="O259" s="27"/>
      <c r="P259" s="119" t="s">
        <v>208</v>
      </c>
      <c r="Q259" s="119"/>
      <c r="R259" s="27"/>
      <c r="S259" s="27"/>
      <c r="T259" s="119">
        <v>2.2999999999999998</v>
      </c>
      <c r="U259" s="119"/>
      <c r="V259" s="27"/>
    </row>
    <row r="260" spans="1:22">
      <c r="A260" s="15"/>
      <c r="B260" s="117"/>
      <c r="C260" s="27"/>
      <c r="D260" s="119"/>
      <c r="E260" s="119"/>
      <c r="F260" s="27"/>
      <c r="G260" s="27"/>
      <c r="H260" s="119"/>
      <c r="I260" s="119"/>
      <c r="J260" s="27"/>
      <c r="K260" s="27"/>
      <c r="L260" s="119"/>
      <c r="M260" s="119"/>
      <c r="N260" s="27"/>
      <c r="O260" s="27"/>
      <c r="P260" s="119"/>
      <c r="Q260" s="119"/>
      <c r="R260" s="27"/>
      <c r="S260" s="27"/>
      <c r="T260" s="119"/>
      <c r="U260" s="119"/>
      <c r="V260" s="27"/>
    </row>
    <row r="261" spans="1:22">
      <c r="A261" s="15"/>
      <c r="B261" s="120" t="s">
        <v>470</v>
      </c>
      <c r="C261" s="31"/>
      <c r="D261" s="121" t="s">
        <v>208</v>
      </c>
      <c r="E261" s="121"/>
      <c r="F261" s="31"/>
      <c r="G261" s="31"/>
      <c r="H261" s="121">
        <v>7.3</v>
      </c>
      <c r="I261" s="121"/>
      <c r="J261" s="31"/>
      <c r="K261" s="31"/>
      <c r="L261" s="121" t="s">
        <v>208</v>
      </c>
      <c r="M261" s="121"/>
      <c r="N261" s="31"/>
      <c r="O261" s="31"/>
      <c r="P261" s="121" t="s">
        <v>503</v>
      </c>
      <c r="Q261" s="121"/>
      <c r="R261" s="122" t="s">
        <v>239</v>
      </c>
      <c r="S261" s="31"/>
      <c r="T261" s="121" t="s">
        <v>208</v>
      </c>
      <c r="U261" s="121"/>
      <c r="V261" s="31"/>
    </row>
    <row r="262" spans="1:22" ht="15.75" thickBot="1">
      <c r="A262" s="15"/>
      <c r="B262" s="120"/>
      <c r="C262" s="31"/>
      <c r="D262" s="123"/>
      <c r="E262" s="123"/>
      <c r="F262" s="48"/>
      <c r="G262" s="31"/>
      <c r="H262" s="123"/>
      <c r="I262" s="123"/>
      <c r="J262" s="48"/>
      <c r="K262" s="31"/>
      <c r="L262" s="123"/>
      <c r="M262" s="123"/>
      <c r="N262" s="48"/>
      <c r="O262" s="31"/>
      <c r="P262" s="123"/>
      <c r="Q262" s="123"/>
      <c r="R262" s="124"/>
      <c r="S262" s="31"/>
      <c r="T262" s="123"/>
      <c r="U262" s="123"/>
      <c r="V262" s="48"/>
    </row>
    <row r="263" spans="1:22">
      <c r="A263" s="15"/>
      <c r="B263" s="117" t="s">
        <v>68</v>
      </c>
      <c r="C263" s="27"/>
      <c r="D263" s="125">
        <v>97.5</v>
      </c>
      <c r="E263" s="125"/>
      <c r="F263" s="53"/>
      <c r="G263" s="27"/>
      <c r="H263" s="125">
        <v>336.2</v>
      </c>
      <c r="I263" s="125"/>
      <c r="J263" s="53"/>
      <c r="K263" s="27"/>
      <c r="L263" s="125">
        <v>193.4</v>
      </c>
      <c r="M263" s="125"/>
      <c r="N263" s="53"/>
      <c r="O263" s="27"/>
      <c r="P263" s="125" t="s">
        <v>504</v>
      </c>
      <c r="Q263" s="125"/>
      <c r="R263" s="127" t="s">
        <v>239</v>
      </c>
      <c r="S263" s="27"/>
      <c r="T263" s="125">
        <v>481.9</v>
      </c>
      <c r="U263" s="125"/>
      <c r="V263" s="53"/>
    </row>
    <row r="264" spans="1:22" ht="15.75" thickBot="1">
      <c r="A264" s="15"/>
      <c r="B264" s="117"/>
      <c r="C264" s="27"/>
      <c r="D264" s="126"/>
      <c r="E264" s="126"/>
      <c r="F264" s="34"/>
      <c r="G264" s="27"/>
      <c r="H264" s="126"/>
      <c r="I264" s="126"/>
      <c r="J264" s="34"/>
      <c r="K264" s="27"/>
      <c r="L264" s="126"/>
      <c r="M264" s="126"/>
      <c r="N264" s="34"/>
      <c r="O264" s="27"/>
      <c r="P264" s="126"/>
      <c r="Q264" s="126"/>
      <c r="R264" s="128"/>
      <c r="S264" s="27"/>
      <c r="T264" s="126"/>
      <c r="U264" s="126"/>
      <c r="V264" s="34"/>
    </row>
    <row r="265" spans="1:22">
      <c r="A265" s="15"/>
      <c r="B265" s="120" t="s">
        <v>472</v>
      </c>
      <c r="C265" s="31"/>
      <c r="D265" s="129" t="s">
        <v>208</v>
      </c>
      <c r="E265" s="129"/>
      <c r="F265" s="40"/>
      <c r="G265" s="31"/>
      <c r="H265" s="129">
        <v>89</v>
      </c>
      <c r="I265" s="129"/>
      <c r="J265" s="40"/>
      <c r="K265" s="31"/>
      <c r="L265" s="129">
        <v>300</v>
      </c>
      <c r="M265" s="129"/>
      <c r="N265" s="40"/>
      <c r="O265" s="31"/>
      <c r="P265" s="129" t="s">
        <v>473</v>
      </c>
      <c r="Q265" s="129"/>
      <c r="R265" s="130" t="s">
        <v>239</v>
      </c>
      <c r="S265" s="31"/>
      <c r="T265" s="129" t="s">
        <v>208</v>
      </c>
      <c r="U265" s="129"/>
      <c r="V265" s="40"/>
    </row>
    <row r="266" spans="1:22">
      <c r="A266" s="15"/>
      <c r="B266" s="120"/>
      <c r="C266" s="31"/>
      <c r="D266" s="121"/>
      <c r="E266" s="121"/>
      <c r="F266" s="31"/>
      <c r="G266" s="31"/>
      <c r="H266" s="121"/>
      <c r="I266" s="121"/>
      <c r="J266" s="31"/>
      <c r="K266" s="31"/>
      <c r="L266" s="121"/>
      <c r="M266" s="121"/>
      <c r="N266" s="31"/>
      <c r="O266" s="31"/>
      <c r="P266" s="121"/>
      <c r="Q266" s="121"/>
      <c r="R266" s="122"/>
      <c r="S266" s="31"/>
      <c r="T266" s="121"/>
      <c r="U266" s="121"/>
      <c r="V266" s="31"/>
    </row>
    <row r="267" spans="1:22">
      <c r="A267" s="15"/>
      <c r="B267" s="117" t="s">
        <v>69</v>
      </c>
      <c r="C267" s="27"/>
      <c r="D267" s="119" t="s">
        <v>208</v>
      </c>
      <c r="E267" s="119"/>
      <c r="F267" s="27"/>
      <c r="G267" s="27"/>
      <c r="H267" s="119" t="s">
        <v>208</v>
      </c>
      <c r="I267" s="119"/>
      <c r="J267" s="27"/>
      <c r="K267" s="27"/>
      <c r="L267" s="119">
        <v>41</v>
      </c>
      <c r="M267" s="119"/>
      <c r="N267" s="27"/>
      <c r="O267" s="27"/>
      <c r="P267" s="27"/>
      <c r="Q267" s="27"/>
      <c r="R267" s="27"/>
      <c r="S267" s="27"/>
      <c r="T267" s="119">
        <v>41</v>
      </c>
      <c r="U267" s="119"/>
      <c r="V267" s="27"/>
    </row>
    <row r="268" spans="1:22">
      <c r="A268" s="15"/>
      <c r="B268" s="117"/>
      <c r="C268" s="27"/>
      <c r="D268" s="119"/>
      <c r="E268" s="119"/>
      <c r="F268" s="27"/>
      <c r="G268" s="27"/>
      <c r="H268" s="119"/>
      <c r="I268" s="119"/>
      <c r="J268" s="27"/>
      <c r="K268" s="27"/>
      <c r="L268" s="119"/>
      <c r="M268" s="119"/>
      <c r="N268" s="27"/>
      <c r="O268" s="27"/>
      <c r="P268" s="27"/>
      <c r="Q268" s="27"/>
      <c r="R268" s="27"/>
      <c r="S268" s="27"/>
      <c r="T268" s="119"/>
      <c r="U268" s="119"/>
      <c r="V268" s="27"/>
    </row>
    <row r="269" spans="1:22">
      <c r="A269" s="15"/>
      <c r="B269" s="120" t="s">
        <v>70</v>
      </c>
      <c r="C269" s="31"/>
      <c r="D269" s="121" t="s">
        <v>208</v>
      </c>
      <c r="E269" s="121"/>
      <c r="F269" s="31"/>
      <c r="G269" s="31"/>
      <c r="H269" s="121" t="s">
        <v>208</v>
      </c>
      <c r="I269" s="121"/>
      <c r="J269" s="31"/>
      <c r="K269" s="31"/>
      <c r="L269" s="121">
        <v>56.8</v>
      </c>
      <c r="M269" s="121"/>
      <c r="N269" s="31"/>
      <c r="O269" s="31"/>
      <c r="P269" s="121" t="s">
        <v>208</v>
      </c>
      <c r="Q269" s="121"/>
      <c r="R269" s="31"/>
      <c r="S269" s="31"/>
      <c r="T269" s="121">
        <v>56.8</v>
      </c>
      <c r="U269" s="121"/>
      <c r="V269" s="31"/>
    </row>
    <row r="270" spans="1:22">
      <c r="A270" s="15"/>
      <c r="B270" s="120"/>
      <c r="C270" s="31"/>
      <c r="D270" s="121"/>
      <c r="E270" s="121"/>
      <c r="F270" s="31"/>
      <c r="G270" s="31"/>
      <c r="H270" s="121"/>
      <c r="I270" s="121"/>
      <c r="J270" s="31"/>
      <c r="K270" s="31"/>
      <c r="L270" s="121"/>
      <c r="M270" s="121"/>
      <c r="N270" s="31"/>
      <c r="O270" s="31"/>
      <c r="P270" s="121"/>
      <c r="Q270" s="121"/>
      <c r="R270" s="31"/>
      <c r="S270" s="31"/>
      <c r="T270" s="121"/>
      <c r="U270" s="121"/>
      <c r="V270" s="31"/>
    </row>
    <row r="271" spans="1:22">
      <c r="A271" s="15"/>
      <c r="B271" s="117" t="s">
        <v>71</v>
      </c>
      <c r="C271" s="27"/>
      <c r="D271" s="119" t="s">
        <v>208</v>
      </c>
      <c r="E271" s="119"/>
      <c r="F271" s="27"/>
      <c r="G271" s="27"/>
      <c r="H271" s="119">
        <v>500.9</v>
      </c>
      <c r="I271" s="119"/>
      <c r="J271" s="27"/>
      <c r="K271" s="27"/>
      <c r="L271" s="131">
        <v>1043.2</v>
      </c>
      <c r="M271" s="131"/>
      <c r="N271" s="27"/>
      <c r="O271" s="27"/>
      <c r="P271" s="119" t="s">
        <v>208</v>
      </c>
      <c r="Q271" s="119"/>
      <c r="R271" s="27"/>
      <c r="S271" s="27"/>
      <c r="T271" s="131">
        <v>1544.1</v>
      </c>
      <c r="U271" s="131"/>
      <c r="V271" s="27"/>
    </row>
    <row r="272" spans="1:22">
      <c r="A272" s="15"/>
      <c r="B272" s="117"/>
      <c r="C272" s="27"/>
      <c r="D272" s="119"/>
      <c r="E272" s="119"/>
      <c r="F272" s="27"/>
      <c r="G272" s="27"/>
      <c r="H272" s="119"/>
      <c r="I272" s="119"/>
      <c r="J272" s="27"/>
      <c r="K272" s="27"/>
      <c r="L272" s="131"/>
      <c r="M272" s="131"/>
      <c r="N272" s="27"/>
      <c r="O272" s="27"/>
      <c r="P272" s="119"/>
      <c r="Q272" s="119"/>
      <c r="R272" s="27"/>
      <c r="S272" s="27"/>
      <c r="T272" s="131"/>
      <c r="U272" s="131"/>
      <c r="V272" s="27"/>
    </row>
    <row r="273" spans="1:22">
      <c r="A273" s="15"/>
      <c r="B273" s="120" t="s">
        <v>72</v>
      </c>
      <c r="C273" s="31"/>
      <c r="D273" s="121" t="s">
        <v>208</v>
      </c>
      <c r="E273" s="121"/>
      <c r="F273" s="31"/>
      <c r="G273" s="31"/>
      <c r="H273" s="121">
        <v>52.8</v>
      </c>
      <c r="I273" s="121"/>
      <c r="J273" s="31"/>
      <c r="K273" s="31"/>
      <c r="L273" s="121" t="s">
        <v>208</v>
      </c>
      <c r="M273" s="121"/>
      <c r="N273" s="31"/>
      <c r="O273" s="31"/>
      <c r="P273" s="121" t="s">
        <v>208</v>
      </c>
      <c r="Q273" s="121"/>
      <c r="R273" s="31"/>
      <c r="S273" s="31"/>
      <c r="T273" s="121">
        <v>52.8</v>
      </c>
      <c r="U273" s="121"/>
      <c r="V273" s="31"/>
    </row>
    <row r="274" spans="1:22">
      <c r="A274" s="15"/>
      <c r="B274" s="120"/>
      <c r="C274" s="31"/>
      <c r="D274" s="121"/>
      <c r="E274" s="121"/>
      <c r="F274" s="31"/>
      <c r="G274" s="31"/>
      <c r="H274" s="121"/>
      <c r="I274" s="121"/>
      <c r="J274" s="31"/>
      <c r="K274" s="31"/>
      <c r="L274" s="121"/>
      <c r="M274" s="121"/>
      <c r="N274" s="31"/>
      <c r="O274" s="31"/>
      <c r="P274" s="121"/>
      <c r="Q274" s="121"/>
      <c r="R274" s="31"/>
      <c r="S274" s="31"/>
      <c r="T274" s="121"/>
      <c r="U274" s="121"/>
      <c r="V274" s="31"/>
    </row>
    <row r="275" spans="1:22">
      <c r="A275" s="15"/>
      <c r="B275" s="117" t="s">
        <v>73</v>
      </c>
      <c r="C275" s="27"/>
      <c r="D275" s="119" t="s">
        <v>208</v>
      </c>
      <c r="E275" s="119"/>
      <c r="F275" s="27"/>
      <c r="G275" s="27"/>
      <c r="H275" s="119">
        <v>9.4</v>
      </c>
      <c r="I275" s="119"/>
      <c r="J275" s="27"/>
      <c r="K275" s="27"/>
      <c r="L275" s="119">
        <v>16</v>
      </c>
      <c r="M275" s="119"/>
      <c r="N275" s="27"/>
      <c r="O275" s="27"/>
      <c r="P275" s="119" t="s">
        <v>208</v>
      </c>
      <c r="Q275" s="119"/>
      <c r="R275" s="27"/>
      <c r="S275" s="27"/>
      <c r="T275" s="119">
        <v>25.4</v>
      </c>
      <c r="U275" s="119"/>
      <c r="V275" s="27"/>
    </row>
    <row r="276" spans="1:22">
      <c r="A276" s="15"/>
      <c r="B276" s="117"/>
      <c r="C276" s="27"/>
      <c r="D276" s="119"/>
      <c r="E276" s="119"/>
      <c r="F276" s="27"/>
      <c r="G276" s="27"/>
      <c r="H276" s="119"/>
      <c r="I276" s="119"/>
      <c r="J276" s="27"/>
      <c r="K276" s="27"/>
      <c r="L276" s="119"/>
      <c r="M276" s="119"/>
      <c r="N276" s="27"/>
      <c r="O276" s="27"/>
      <c r="P276" s="119"/>
      <c r="Q276" s="119"/>
      <c r="R276" s="27"/>
      <c r="S276" s="27"/>
      <c r="T276" s="119"/>
      <c r="U276" s="119"/>
      <c r="V276" s="27"/>
    </row>
    <row r="277" spans="1:22">
      <c r="A277" s="15"/>
      <c r="B277" s="120" t="s">
        <v>74</v>
      </c>
      <c r="C277" s="31"/>
      <c r="D277" s="121">
        <v>11.7</v>
      </c>
      <c r="E277" s="121"/>
      <c r="F277" s="31"/>
      <c r="G277" s="31"/>
      <c r="H277" s="121">
        <v>20.5</v>
      </c>
      <c r="I277" s="121"/>
      <c r="J277" s="31"/>
      <c r="K277" s="31"/>
      <c r="L277" s="121">
        <v>9.6999999999999993</v>
      </c>
      <c r="M277" s="121"/>
      <c r="N277" s="31"/>
      <c r="O277" s="31"/>
      <c r="P277" s="121" t="s">
        <v>208</v>
      </c>
      <c r="Q277" s="121"/>
      <c r="R277" s="31"/>
      <c r="S277" s="31"/>
      <c r="T277" s="121">
        <v>41.9</v>
      </c>
      <c r="U277" s="121"/>
      <c r="V277" s="31"/>
    </row>
    <row r="278" spans="1:22">
      <c r="A278" s="15"/>
      <c r="B278" s="120"/>
      <c r="C278" s="31"/>
      <c r="D278" s="121"/>
      <c r="E278" s="121"/>
      <c r="F278" s="31"/>
      <c r="G278" s="31"/>
      <c r="H278" s="121"/>
      <c r="I278" s="121"/>
      <c r="J278" s="31"/>
      <c r="K278" s="31"/>
      <c r="L278" s="121"/>
      <c r="M278" s="121"/>
      <c r="N278" s="31"/>
      <c r="O278" s="31"/>
      <c r="P278" s="121"/>
      <c r="Q278" s="121"/>
      <c r="R278" s="31"/>
      <c r="S278" s="31"/>
      <c r="T278" s="121"/>
      <c r="U278" s="121"/>
      <c r="V278" s="31"/>
    </row>
    <row r="279" spans="1:22">
      <c r="A279" s="15"/>
      <c r="B279" s="117" t="s">
        <v>505</v>
      </c>
      <c r="C279" s="27"/>
      <c r="D279" s="118" t="s">
        <v>182</v>
      </c>
      <c r="E279" s="119">
        <v>963.3</v>
      </c>
      <c r="F279" s="27"/>
      <c r="G279" s="27"/>
      <c r="H279" s="118" t="s">
        <v>182</v>
      </c>
      <c r="I279" s="119">
        <v>723.8</v>
      </c>
      <c r="J279" s="27"/>
      <c r="K279" s="27"/>
      <c r="L279" s="118" t="s">
        <v>182</v>
      </c>
      <c r="M279" s="119" t="s">
        <v>208</v>
      </c>
      <c r="N279" s="27"/>
      <c r="O279" s="27"/>
      <c r="P279" s="118" t="s">
        <v>182</v>
      </c>
      <c r="Q279" s="119" t="s">
        <v>506</v>
      </c>
      <c r="R279" s="118" t="s">
        <v>239</v>
      </c>
      <c r="S279" s="27"/>
      <c r="T279" s="118" t="s">
        <v>182</v>
      </c>
      <c r="U279" s="119" t="s">
        <v>208</v>
      </c>
      <c r="V279" s="27"/>
    </row>
    <row r="280" spans="1:22" ht="15.75" thickBot="1">
      <c r="A280" s="15"/>
      <c r="B280" s="117"/>
      <c r="C280" s="27"/>
      <c r="D280" s="128"/>
      <c r="E280" s="126"/>
      <c r="F280" s="34"/>
      <c r="G280" s="27"/>
      <c r="H280" s="128"/>
      <c r="I280" s="126"/>
      <c r="J280" s="34"/>
      <c r="K280" s="27"/>
      <c r="L280" s="128"/>
      <c r="M280" s="126"/>
      <c r="N280" s="34"/>
      <c r="O280" s="27"/>
      <c r="P280" s="128"/>
      <c r="Q280" s="126"/>
      <c r="R280" s="128"/>
      <c r="S280" s="27"/>
      <c r="T280" s="128"/>
      <c r="U280" s="126"/>
      <c r="V280" s="34"/>
    </row>
    <row r="281" spans="1:22">
      <c r="A281" s="15"/>
      <c r="B281" s="139" t="s">
        <v>75</v>
      </c>
      <c r="C281" s="31"/>
      <c r="D281" s="133">
        <v>1072.5</v>
      </c>
      <c r="E281" s="133"/>
      <c r="F281" s="40"/>
      <c r="G281" s="31"/>
      <c r="H281" s="133">
        <v>1732.6</v>
      </c>
      <c r="I281" s="133"/>
      <c r="J281" s="40"/>
      <c r="K281" s="31"/>
      <c r="L281" s="133">
        <v>1660.1</v>
      </c>
      <c r="M281" s="133"/>
      <c r="N281" s="40"/>
      <c r="O281" s="31"/>
      <c r="P281" s="129" t="s">
        <v>507</v>
      </c>
      <c r="Q281" s="129"/>
      <c r="R281" s="130" t="s">
        <v>239</v>
      </c>
      <c r="S281" s="31"/>
      <c r="T281" s="133">
        <v>2243.9</v>
      </c>
      <c r="U281" s="133"/>
      <c r="V281" s="40"/>
    </row>
    <row r="282" spans="1:22" ht="15.75" thickBot="1">
      <c r="A282" s="15"/>
      <c r="B282" s="139"/>
      <c r="C282" s="31"/>
      <c r="D282" s="134"/>
      <c r="E282" s="134"/>
      <c r="F282" s="41"/>
      <c r="G282" s="31"/>
      <c r="H282" s="134"/>
      <c r="I282" s="134"/>
      <c r="J282" s="41"/>
      <c r="K282" s="31"/>
      <c r="L282" s="134"/>
      <c r="M282" s="134"/>
      <c r="N282" s="41"/>
      <c r="O282" s="31"/>
      <c r="P282" s="135"/>
      <c r="Q282" s="135"/>
      <c r="R282" s="132"/>
      <c r="S282" s="31"/>
      <c r="T282" s="134"/>
      <c r="U282" s="134"/>
      <c r="V282" s="41"/>
    </row>
    <row r="283" spans="1:22" ht="15.75" thickTop="1">
      <c r="A283" s="15"/>
      <c r="B283" s="117" t="s">
        <v>76</v>
      </c>
      <c r="C283" s="27"/>
      <c r="D283" s="143"/>
      <c r="E283" s="143"/>
      <c r="F283" s="108"/>
      <c r="G283" s="27"/>
      <c r="H283" s="143"/>
      <c r="I283" s="143"/>
      <c r="J283" s="108"/>
      <c r="K283" s="27"/>
      <c r="L283" s="143"/>
      <c r="M283" s="143"/>
      <c r="N283" s="108"/>
      <c r="O283" s="27"/>
      <c r="P283" s="143"/>
      <c r="Q283" s="143"/>
      <c r="R283" s="108"/>
      <c r="S283" s="27"/>
      <c r="T283" s="108"/>
      <c r="U283" s="108"/>
      <c r="V283" s="108"/>
    </row>
    <row r="284" spans="1:22">
      <c r="A284" s="15"/>
      <c r="B284" s="117"/>
      <c r="C284" s="27"/>
      <c r="D284" s="142"/>
      <c r="E284" s="142"/>
      <c r="F284" s="27"/>
      <c r="G284" s="27"/>
      <c r="H284" s="142"/>
      <c r="I284" s="142"/>
      <c r="J284" s="27"/>
      <c r="K284" s="27"/>
      <c r="L284" s="142"/>
      <c r="M284" s="142"/>
      <c r="N284" s="27"/>
      <c r="O284" s="27"/>
      <c r="P284" s="142"/>
      <c r="Q284" s="142"/>
      <c r="R284" s="27"/>
      <c r="S284" s="27"/>
      <c r="T284" s="27"/>
      <c r="U284" s="27"/>
      <c r="V284" s="27"/>
    </row>
    <row r="285" spans="1:22">
      <c r="A285" s="15"/>
      <c r="B285" s="120" t="s">
        <v>480</v>
      </c>
      <c r="C285" s="31"/>
      <c r="D285" s="121" t="s">
        <v>208</v>
      </c>
      <c r="E285" s="121"/>
      <c r="F285" s="31"/>
      <c r="G285" s="31"/>
      <c r="H285" s="121">
        <v>48.2</v>
      </c>
      <c r="I285" s="121"/>
      <c r="J285" s="31"/>
      <c r="K285" s="31"/>
      <c r="L285" s="121">
        <v>33.6</v>
      </c>
      <c r="M285" s="121"/>
      <c r="N285" s="31"/>
      <c r="O285" s="31"/>
      <c r="P285" s="121" t="s">
        <v>501</v>
      </c>
      <c r="Q285" s="121"/>
      <c r="R285" s="122" t="s">
        <v>239</v>
      </c>
      <c r="S285" s="31"/>
      <c r="T285" s="121" t="s">
        <v>208</v>
      </c>
      <c r="U285" s="121"/>
      <c r="V285" s="31"/>
    </row>
    <row r="286" spans="1:22">
      <c r="A286" s="15"/>
      <c r="B286" s="120"/>
      <c r="C286" s="31"/>
      <c r="D286" s="121"/>
      <c r="E286" s="121"/>
      <c r="F286" s="31"/>
      <c r="G286" s="31"/>
      <c r="H286" s="121"/>
      <c r="I286" s="121"/>
      <c r="J286" s="31"/>
      <c r="K286" s="31"/>
      <c r="L286" s="121"/>
      <c r="M286" s="121"/>
      <c r="N286" s="31"/>
      <c r="O286" s="31"/>
      <c r="P286" s="121"/>
      <c r="Q286" s="121"/>
      <c r="R286" s="122"/>
      <c r="S286" s="31"/>
      <c r="T286" s="121"/>
      <c r="U286" s="121"/>
      <c r="V286" s="31"/>
    </row>
    <row r="287" spans="1:22">
      <c r="A287" s="15"/>
      <c r="B287" s="117" t="s">
        <v>77</v>
      </c>
      <c r="C287" s="27"/>
      <c r="D287" s="119" t="s">
        <v>208</v>
      </c>
      <c r="E287" s="119"/>
      <c r="F287" s="27"/>
      <c r="G287" s="27"/>
      <c r="H287" s="119">
        <v>48.8</v>
      </c>
      <c r="I287" s="119"/>
      <c r="J287" s="27"/>
      <c r="K287" s="27"/>
      <c r="L287" s="119">
        <v>105.5</v>
      </c>
      <c r="M287" s="119"/>
      <c r="N287" s="27"/>
      <c r="O287" s="27"/>
      <c r="P287" s="119" t="s">
        <v>208</v>
      </c>
      <c r="Q287" s="119"/>
      <c r="R287" s="27"/>
      <c r="S287" s="27"/>
      <c r="T287" s="119">
        <v>154.30000000000001</v>
      </c>
      <c r="U287" s="119"/>
      <c r="V287" s="27"/>
    </row>
    <row r="288" spans="1:22">
      <c r="A288" s="15"/>
      <c r="B288" s="117"/>
      <c r="C288" s="27"/>
      <c r="D288" s="119"/>
      <c r="E288" s="119"/>
      <c r="F288" s="27"/>
      <c r="G288" s="27"/>
      <c r="H288" s="119"/>
      <c r="I288" s="119"/>
      <c r="J288" s="27"/>
      <c r="K288" s="27"/>
      <c r="L288" s="119"/>
      <c r="M288" s="119"/>
      <c r="N288" s="27"/>
      <c r="O288" s="27"/>
      <c r="P288" s="119"/>
      <c r="Q288" s="119"/>
      <c r="R288" s="27"/>
      <c r="S288" s="27"/>
      <c r="T288" s="119"/>
      <c r="U288" s="119"/>
      <c r="V288" s="27"/>
    </row>
    <row r="289" spans="1:22">
      <c r="A289" s="15"/>
      <c r="B289" s="120" t="s">
        <v>508</v>
      </c>
      <c r="C289" s="31"/>
      <c r="D289" s="121">
        <v>1</v>
      </c>
      <c r="E289" s="121"/>
      <c r="F289" s="31"/>
      <c r="G289" s="31"/>
      <c r="H289" s="121" t="s">
        <v>208</v>
      </c>
      <c r="I289" s="121"/>
      <c r="J289" s="31"/>
      <c r="K289" s="31"/>
      <c r="L289" s="121">
        <v>40</v>
      </c>
      <c r="M289" s="121"/>
      <c r="N289" s="31"/>
      <c r="O289" s="31"/>
      <c r="P289" s="121" t="s">
        <v>208</v>
      </c>
      <c r="Q289" s="121"/>
      <c r="R289" s="31"/>
      <c r="S289" s="31"/>
      <c r="T289" s="121">
        <v>41</v>
      </c>
      <c r="U289" s="121"/>
      <c r="V289" s="31"/>
    </row>
    <row r="290" spans="1:22">
      <c r="A290" s="15"/>
      <c r="B290" s="120"/>
      <c r="C290" s="31"/>
      <c r="D290" s="121"/>
      <c r="E290" s="121"/>
      <c r="F290" s="31"/>
      <c r="G290" s="31"/>
      <c r="H290" s="121"/>
      <c r="I290" s="121"/>
      <c r="J290" s="31"/>
      <c r="K290" s="31"/>
      <c r="L290" s="121"/>
      <c r="M290" s="121"/>
      <c r="N290" s="31"/>
      <c r="O290" s="31"/>
      <c r="P290" s="121"/>
      <c r="Q290" s="121"/>
      <c r="R290" s="31"/>
      <c r="S290" s="31"/>
      <c r="T290" s="121"/>
      <c r="U290" s="121"/>
      <c r="V290" s="31"/>
    </row>
    <row r="291" spans="1:22">
      <c r="A291" s="15"/>
      <c r="B291" s="117" t="s">
        <v>78</v>
      </c>
      <c r="C291" s="27"/>
      <c r="D291" s="119">
        <v>0.5</v>
      </c>
      <c r="E291" s="119"/>
      <c r="F291" s="27"/>
      <c r="G291" s="27"/>
      <c r="H291" s="119">
        <v>52.6</v>
      </c>
      <c r="I291" s="119"/>
      <c r="J291" s="27"/>
      <c r="K291" s="27"/>
      <c r="L291" s="119">
        <v>16.399999999999999</v>
      </c>
      <c r="M291" s="119"/>
      <c r="N291" s="27"/>
      <c r="O291" s="27"/>
      <c r="P291" s="119" t="s">
        <v>208</v>
      </c>
      <c r="Q291" s="119"/>
      <c r="R291" s="27"/>
      <c r="S291" s="27"/>
      <c r="T291" s="119">
        <v>69.5</v>
      </c>
      <c r="U291" s="119"/>
      <c r="V291" s="27"/>
    </row>
    <row r="292" spans="1:22">
      <c r="A292" s="15"/>
      <c r="B292" s="117"/>
      <c r="C292" s="27"/>
      <c r="D292" s="119"/>
      <c r="E292" s="119"/>
      <c r="F292" s="27"/>
      <c r="G292" s="27"/>
      <c r="H292" s="119"/>
      <c r="I292" s="119"/>
      <c r="J292" s="27"/>
      <c r="K292" s="27"/>
      <c r="L292" s="119"/>
      <c r="M292" s="119"/>
      <c r="N292" s="27"/>
      <c r="O292" s="27"/>
      <c r="P292" s="119"/>
      <c r="Q292" s="119"/>
      <c r="R292" s="27"/>
      <c r="S292" s="27"/>
      <c r="T292" s="119"/>
      <c r="U292" s="119"/>
      <c r="V292" s="27"/>
    </row>
    <row r="293" spans="1:22">
      <c r="A293" s="15"/>
      <c r="B293" s="120" t="s">
        <v>80</v>
      </c>
      <c r="C293" s="31"/>
      <c r="D293" s="121">
        <v>13.6</v>
      </c>
      <c r="E293" s="121"/>
      <c r="F293" s="31"/>
      <c r="G293" s="31"/>
      <c r="H293" s="121" t="s">
        <v>208</v>
      </c>
      <c r="I293" s="121"/>
      <c r="J293" s="31"/>
      <c r="K293" s="31"/>
      <c r="L293" s="121">
        <v>4.5999999999999996</v>
      </c>
      <c r="M293" s="121"/>
      <c r="N293" s="31"/>
      <c r="O293" s="31"/>
      <c r="P293" s="121" t="s">
        <v>208</v>
      </c>
      <c r="Q293" s="121"/>
      <c r="R293" s="31"/>
      <c r="S293" s="31"/>
      <c r="T293" s="121">
        <v>18.2</v>
      </c>
      <c r="U293" s="121"/>
      <c r="V293" s="31"/>
    </row>
    <row r="294" spans="1:22">
      <c r="A294" s="15"/>
      <c r="B294" s="120"/>
      <c r="C294" s="31"/>
      <c r="D294" s="121"/>
      <c r="E294" s="121"/>
      <c r="F294" s="31"/>
      <c r="G294" s="31"/>
      <c r="H294" s="121"/>
      <c r="I294" s="121"/>
      <c r="J294" s="31"/>
      <c r="K294" s="31"/>
      <c r="L294" s="121"/>
      <c r="M294" s="121"/>
      <c r="N294" s="31"/>
      <c r="O294" s="31"/>
      <c r="P294" s="121"/>
      <c r="Q294" s="121"/>
      <c r="R294" s="31"/>
      <c r="S294" s="31"/>
      <c r="T294" s="121"/>
      <c r="U294" s="121"/>
      <c r="V294" s="31"/>
    </row>
    <row r="295" spans="1:22">
      <c r="A295" s="15"/>
      <c r="B295" s="117" t="s">
        <v>482</v>
      </c>
      <c r="C295" s="27"/>
      <c r="D295" s="119" t="s">
        <v>208</v>
      </c>
      <c r="E295" s="119"/>
      <c r="F295" s="27"/>
      <c r="G295" s="27"/>
      <c r="H295" s="119" t="s">
        <v>208</v>
      </c>
      <c r="I295" s="119"/>
      <c r="J295" s="27"/>
      <c r="K295" s="27"/>
      <c r="L295" s="119">
        <v>7.3</v>
      </c>
      <c r="M295" s="119"/>
      <c r="N295" s="27"/>
      <c r="O295" s="27"/>
      <c r="P295" s="119" t="s">
        <v>503</v>
      </c>
      <c r="Q295" s="119"/>
      <c r="R295" s="118" t="s">
        <v>239</v>
      </c>
      <c r="S295" s="27"/>
      <c r="T295" s="119" t="s">
        <v>208</v>
      </c>
      <c r="U295" s="119"/>
      <c r="V295" s="27"/>
    </row>
    <row r="296" spans="1:22">
      <c r="A296" s="15"/>
      <c r="B296" s="117"/>
      <c r="C296" s="27"/>
      <c r="D296" s="119"/>
      <c r="E296" s="119"/>
      <c r="F296" s="27"/>
      <c r="G296" s="27"/>
      <c r="H296" s="119"/>
      <c r="I296" s="119"/>
      <c r="J296" s="27"/>
      <c r="K296" s="27"/>
      <c r="L296" s="119"/>
      <c r="M296" s="119"/>
      <c r="N296" s="27"/>
      <c r="O296" s="27"/>
      <c r="P296" s="119"/>
      <c r="Q296" s="119"/>
      <c r="R296" s="118"/>
      <c r="S296" s="27"/>
      <c r="T296" s="119"/>
      <c r="U296" s="119"/>
      <c r="V296" s="27"/>
    </row>
    <row r="297" spans="1:22">
      <c r="A297" s="15"/>
      <c r="B297" s="120" t="s">
        <v>483</v>
      </c>
      <c r="C297" s="31"/>
      <c r="D297" s="121" t="s">
        <v>208</v>
      </c>
      <c r="E297" s="121"/>
      <c r="F297" s="31"/>
      <c r="G297" s="31"/>
      <c r="H297" s="121">
        <v>46.7</v>
      </c>
      <c r="I297" s="121"/>
      <c r="J297" s="31"/>
      <c r="K297" s="31"/>
      <c r="L297" s="121" t="s">
        <v>208</v>
      </c>
      <c r="M297" s="121"/>
      <c r="N297" s="31"/>
      <c r="O297" s="31"/>
      <c r="P297" s="121" t="s">
        <v>499</v>
      </c>
      <c r="Q297" s="121"/>
      <c r="R297" s="122" t="s">
        <v>239</v>
      </c>
      <c r="S297" s="31"/>
      <c r="T297" s="121" t="s">
        <v>208</v>
      </c>
      <c r="U297" s="121"/>
      <c r="V297" s="31"/>
    </row>
    <row r="298" spans="1:22" ht="15.75" thickBot="1">
      <c r="A298" s="15"/>
      <c r="B298" s="120"/>
      <c r="C298" s="31"/>
      <c r="D298" s="123"/>
      <c r="E298" s="123"/>
      <c r="F298" s="48"/>
      <c r="G298" s="31"/>
      <c r="H298" s="123"/>
      <c r="I298" s="123"/>
      <c r="J298" s="48"/>
      <c r="K298" s="31"/>
      <c r="L298" s="123"/>
      <c r="M298" s="123"/>
      <c r="N298" s="48"/>
      <c r="O298" s="31"/>
      <c r="P298" s="123"/>
      <c r="Q298" s="123"/>
      <c r="R298" s="124"/>
      <c r="S298" s="31"/>
      <c r="T298" s="123"/>
      <c r="U298" s="123"/>
      <c r="V298" s="48"/>
    </row>
    <row r="299" spans="1:22">
      <c r="A299" s="15"/>
      <c r="B299" s="117" t="s">
        <v>81</v>
      </c>
      <c r="C299" s="27"/>
      <c r="D299" s="125">
        <v>15.1</v>
      </c>
      <c r="E299" s="125"/>
      <c r="F299" s="53"/>
      <c r="G299" s="27"/>
      <c r="H299" s="125">
        <v>196.3</v>
      </c>
      <c r="I299" s="125"/>
      <c r="J299" s="53"/>
      <c r="K299" s="27"/>
      <c r="L299" s="125">
        <v>207.4</v>
      </c>
      <c r="M299" s="125"/>
      <c r="N299" s="53"/>
      <c r="O299" s="27"/>
      <c r="P299" s="125" t="s">
        <v>509</v>
      </c>
      <c r="Q299" s="125"/>
      <c r="R299" s="127" t="s">
        <v>239</v>
      </c>
      <c r="S299" s="27"/>
      <c r="T299" s="125">
        <v>283</v>
      </c>
      <c r="U299" s="125"/>
      <c r="V299" s="53"/>
    </row>
    <row r="300" spans="1:22" ht="15.75" thickBot="1">
      <c r="A300" s="15"/>
      <c r="B300" s="117"/>
      <c r="C300" s="27"/>
      <c r="D300" s="126"/>
      <c r="E300" s="126"/>
      <c r="F300" s="34"/>
      <c r="G300" s="27"/>
      <c r="H300" s="126"/>
      <c r="I300" s="126"/>
      <c r="J300" s="34"/>
      <c r="K300" s="27"/>
      <c r="L300" s="126"/>
      <c r="M300" s="126"/>
      <c r="N300" s="34"/>
      <c r="O300" s="27"/>
      <c r="P300" s="126"/>
      <c r="Q300" s="126"/>
      <c r="R300" s="128"/>
      <c r="S300" s="27"/>
      <c r="T300" s="126"/>
      <c r="U300" s="126"/>
      <c r="V300" s="34"/>
    </row>
    <row r="301" spans="1:22">
      <c r="A301" s="15"/>
      <c r="B301" s="120" t="s">
        <v>510</v>
      </c>
      <c r="C301" s="31"/>
      <c r="D301" s="129">
        <v>498.4</v>
      </c>
      <c r="E301" s="129"/>
      <c r="F301" s="40"/>
      <c r="G301" s="31"/>
      <c r="H301" s="129" t="s">
        <v>208</v>
      </c>
      <c r="I301" s="129"/>
      <c r="J301" s="40"/>
      <c r="K301" s="31"/>
      <c r="L301" s="129">
        <v>149.69999999999999</v>
      </c>
      <c r="M301" s="129"/>
      <c r="N301" s="40"/>
      <c r="O301" s="31"/>
      <c r="P301" s="129" t="s">
        <v>208</v>
      </c>
      <c r="Q301" s="129"/>
      <c r="R301" s="40"/>
      <c r="S301" s="31"/>
      <c r="T301" s="129">
        <v>648.1</v>
      </c>
      <c r="U301" s="129"/>
      <c r="V301" s="40"/>
    </row>
    <row r="302" spans="1:22">
      <c r="A302" s="15"/>
      <c r="B302" s="120"/>
      <c r="C302" s="31"/>
      <c r="D302" s="121"/>
      <c r="E302" s="121"/>
      <c r="F302" s="31"/>
      <c r="G302" s="31"/>
      <c r="H302" s="121"/>
      <c r="I302" s="121"/>
      <c r="J302" s="31"/>
      <c r="K302" s="31"/>
      <c r="L302" s="121"/>
      <c r="M302" s="121"/>
      <c r="N302" s="31"/>
      <c r="O302" s="31"/>
      <c r="P302" s="121"/>
      <c r="Q302" s="121"/>
      <c r="R302" s="31"/>
      <c r="S302" s="31"/>
      <c r="T302" s="121"/>
      <c r="U302" s="121"/>
      <c r="V302" s="31"/>
    </row>
    <row r="303" spans="1:22">
      <c r="A303" s="15"/>
      <c r="B303" s="117" t="s">
        <v>486</v>
      </c>
      <c r="C303" s="27"/>
      <c r="D303" s="119" t="s">
        <v>208</v>
      </c>
      <c r="E303" s="119"/>
      <c r="F303" s="27"/>
      <c r="G303" s="27"/>
      <c r="H303" s="119">
        <v>300</v>
      </c>
      <c r="I303" s="119"/>
      <c r="J303" s="27"/>
      <c r="K303" s="27"/>
      <c r="L303" s="119">
        <v>89</v>
      </c>
      <c r="M303" s="119"/>
      <c r="N303" s="27"/>
      <c r="O303" s="27"/>
      <c r="P303" s="119" t="s">
        <v>473</v>
      </c>
      <c r="Q303" s="119"/>
      <c r="R303" s="118" t="s">
        <v>239</v>
      </c>
      <c r="S303" s="27"/>
      <c r="T303" s="119" t="s">
        <v>208</v>
      </c>
      <c r="U303" s="119"/>
      <c r="V303" s="27"/>
    </row>
    <row r="304" spans="1:22">
      <c r="A304" s="15"/>
      <c r="B304" s="117"/>
      <c r="C304" s="27"/>
      <c r="D304" s="119"/>
      <c r="E304" s="119"/>
      <c r="F304" s="27"/>
      <c r="G304" s="27"/>
      <c r="H304" s="119"/>
      <c r="I304" s="119"/>
      <c r="J304" s="27"/>
      <c r="K304" s="27"/>
      <c r="L304" s="119"/>
      <c r="M304" s="119"/>
      <c r="N304" s="27"/>
      <c r="O304" s="27"/>
      <c r="P304" s="119"/>
      <c r="Q304" s="119"/>
      <c r="R304" s="118"/>
      <c r="S304" s="27"/>
      <c r="T304" s="119"/>
      <c r="U304" s="119"/>
      <c r="V304" s="27"/>
    </row>
    <row r="305" spans="1:22">
      <c r="A305" s="15"/>
      <c r="B305" s="120" t="s">
        <v>83</v>
      </c>
      <c r="C305" s="31"/>
      <c r="D305" s="121" t="s">
        <v>208</v>
      </c>
      <c r="E305" s="121"/>
      <c r="F305" s="31"/>
      <c r="G305" s="31"/>
      <c r="H305" s="121">
        <v>32.4</v>
      </c>
      <c r="I305" s="121"/>
      <c r="J305" s="31"/>
      <c r="K305" s="31"/>
      <c r="L305" s="121" t="s">
        <v>208</v>
      </c>
      <c r="M305" s="121"/>
      <c r="N305" s="31"/>
      <c r="O305" s="31"/>
      <c r="P305" s="121" t="s">
        <v>208</v>
      </c>
      <c r="Q305" s="121"/>
      <c r="R305" s="31"/>
      <c r="S305" s="31"/>
      <c r="T305" s="121">
        <v>32.4</v>
      </c>
      <c r="U305" s="121"/>
      <c r="V305" s="31"/>
    </row>
    <row r="306" spans="1:22">
      <c r="A306" s="15"/>
      <c r="B306" s="120"/>
      <c r="C306" s="31"/>
      <c r="D306" s="121"/>
      <c r="E306" s="121"/>
      <c r="F306" s="31"/>
      <c r="G306" s="31"/>
      <c r="H306" s="121"/>
      <c r="I306" s="121"/>
      <c r="J306" s="31"/>
      <c r="K306" s="31"/>
      <c r="L306" s="121"/>
      <c r="M306" s="121"/>
      <c r="N306" s="31"/>
      <c r="O306" s="31"/>
      <c r="P306" s="121"/>
      <c r="Q306" s="121"/>
      <c r="R306" s="31"/>
      <c r="S306" s="31"/>
      <c r="T306" s="121"/>
      <c r="U306" s="121"/>
      <c r="V306" s="31"/>
    </row>
    <row r="307" spans="1:22">
      <c r="A307" s="15"/>
      <c r="B307" s="117" t="s">
        <v>84</v>
      </c>
      <c r="C307" s="27"/>
      <c r="D307" s="119" t="s">
        <v>208</v>
      </c>
      <c r="E307" s="119"/>
      <c r="F307" s="27"/>
      <c r="G307" s="27"/>
      <c r="H307" s="119">
        <v>34.799999999999997</v>
      </c>
      <c r="I307" s="119"/>
      <c r="J307" s="27"/>
      <c r="K307" s="27"/>
      <c r="L307" s="119" t="s">
        <v>208</v>
      </c>
      <c r="M307" s="119"/>
      <c r="N307" s="27"/>
      <c r="O307" s="27"/>
      <c r="P307" s="119" t="s">
        <v>208</v>
      </c>
      <c r="Q307" s="119"/>
      <c r="R307" s="27"/>
      <c r="S307" s="27"/>
      <c r="T307" s="119">
        <v>34.799999999999997</v>
      </c>
      <c r="U307" s="119"/>
      <c r="V307" s="27"/>
    </row>
    <row r="308" spans="1:22">
      <c r="A308" s="15"/>
      <c r="B308" s="117"/>
      <c r="C308" s="27"/>
      <c r="D308" s="119"/>
      <c r="E308" s="119"/>
      <c r="F308" s="27"/>
      <c r="G308" s="27"/>
      <c r="H308" s="119"/>
      <c r="I308" s="119"/>
      <c r="J308" s="27"/>
      <c r="K308" s="27"/>
      <c r="L308" s="119"/>
      <c r="M308" s="119"/>
      <c r="N308" s="27"/>
      <c r="O308" s="27"/>
      <c r="P308" s="119"/>
      <c r="Q308" s="119"/>
      <c r="R308" s="27"/>
      <c r="S308" s="27"/>
      <c r="T308" s="119"/>
      <c r="U308" s="119"/>
      <c r="V308" s="27"/>
    </row>
    <row r="309" spans="1:22">
      <c r="A309" s="15"/>
      <c r="B309" s="120" t="s">
        <v>66</v>
      </c>
      <c r="C309" s="31"/>
      <c r="D309" s="121" t="s">
        <v>208</v>
      </c>
      <c r="E309" s="121"/>
      <c r="F309" s="31"/>
      <c r="G309" s="31"/>
      <c r="H309" s="121">
        <v>383.9</v>
      </c>
      <c r="I309" s="121"/>
      <c r="J309" s="31"/>
      <c r="K309" s="31"/>
      <c r="L309" s="121">
        <v>2.1</v>
      </c>
      <c r="M309" s="121"/>
      <c r="N309" s="31"/>
      <c r="O309" s="31"/>
      <c r="P309" s="121" t="s">
        <v>502</v>
      </c>
      <c r="Q309" s="121"/>
      <c r="R309" s="122" t="s">
        <v>239</v>
      </c>
      <c r="S309" s="31"/>
      <c r="T309" s="121">
        <v>376.6</v>
      </c>
      <c r="U309" s="121"/>
      <c r="V309" s="31"/>
    </row>
    <row r="310" spans="1:22">
      <c r="A310" s="15"/>
      <c r="B310" s="120"/>
      <c r="C310" s="31"/>
      <c r="D310" s="121"/>
      <c r="E310" s="121"/>
      <c r="F310" s="31"/>
      <c r="G310" s="31"/>
      <c r="H310" s="121"/>
      <c r="I310" s="121"/>
      <c r="J310" s="31"/>
      <c r="K310" s="31"/>
      <c r="L310" s="121"/>
      <c r="M310" s="121"/>
      <c r="N310" s="31"/>
      <c r="O310" s="31"/>
      <c r="P310" s="121"/>
      <c r="Q310" s="121"/>
      <c r="R310" s="122"/>
      <c r="S310" s="31"/>
      <c r="T310" s="121"/>
      <c r="U310" s="121"/>
      <c r="V310" s="31"/>
    </row>
    <row r="311" spans="1:22">
      <c r="A311" s="15"/>
      <c r="B311" s="117" t="s">
        <v>85</v>
      </c>
      <c r="C311" s="27"/>
      <c r="D311" s="119" t="s">
        <v>208</v>
      </c>
      <c r="E311" s="119"/>
      <c r="F311" s="27"/>
      <c r="G311" s="27"/>
      <c r="H311" s="119">
        <v>15.5</v>
      </c>
      <c r="I311" s="119"/>
      <c r="J311" s="27"/>
      <c r="K311" s="27"/>
      <c r="L311" s="119">
        <v>2.4</v>
      </c>
      <c r="M311" s="119"/>
      <c r="N311" s="27"/>
      <c r="O311" s="27"/>
      <c r="P311" s="119" t="s">
        <v>208</v>
      </c>
      <c r="Q311" s="119"/>
      <c r="R311" s="27"/>
      <c r="S311" s="27"/>
      <c r="T311" s="119">
        <v>17.899999999999999</v>
      </c>
      <c r="U311" s="119"/>
      <c r="V311" s="27"/>
    </row>
    <row r="312" spans="1:22">
      <c r="A312" s="15"/>
      <c r="B312" s="117"/>
      <c r="C312" s="27"/>
      <c r="D312" s="119"/>
      <c r="E312" s="119"/>
      <c r="F312" s="27"/>
      <c r="G312" s="27"/>
      <c r="H312" s="119"/>
      <c r="I312" s="119"/>
      <c r="J312" s="27"/>
      <c r="K312" s="27"/>
      <c r="L312" s="119"/>
      <c r="M312" s="119"/>
      <c r="N312" s="27"/>
      <c r="O312" s="27"/>
      <c r="P312" s="119"/>
      <c r="Q312" s="119"/>
      <c r="R312" s="27"/>
      <c r="S312" s="27"/>
      <c r="T312" s="119"/>
      <c r="U312" s="119"/>
      <c r="V312" s="27"/>
    </row>
    <row r="313" spans="1:22">
      <c r="A313" s="15"/>
      <c r="B313" s="120" t="s">
        <v>86</v>
      </c>
      <c r="C313" s="31"/>
      <c r="D313" s="121">
        <v>1.6</v>
      </c>
      <c r="E313" s="121"/>
      <c r="F313" s="31"/>
      <c r="G313" s="31"/>
      <c r="H313" s="121">
        <v>16.600000000000001</v>
      </c>
      <c r="I313" s="121"/>
      <c r="J313" s="31"/>
      <c r="K313" s="31"/>
      <c r="L313" s="121">
        <v>0.6</v>
      </c>
      <c r="M313" s="121"/>
      <c r="N313" s="31"/>
      <c r="O313" s="31"/>
      <c r="P313" s="121" t="s">
        <v>208</v>
      </c>
      <c r="Q313" s="121"/>
      <c r="R313" s="31"/>
      <c r="S313" s="31"/>
      <c r="T313" s="121">
        <v>18.8</v>
      </c>
      <c r="U313" s="121"/>
      <c r="V313" s="31"/>
    </row>
    <row r="314" spans="1:22" ht="15.75" thickBot="1">
      <c r="A314" s="15"/>
      <c r="B314" s="120"/>
      <c r="C314" s="31"/>
      <c r="D314" s="123"/>
      <c r="E314" s="123"/>
      <c r="F314" s="48"/>
      <c r="G314" s="31"/>
      <c r="H314" s="123"/>
      <c r="I314" s="123"/>
      <c r="J314" s="48"/>
      <c r="K314" s="31"/>
      <c r="L314" s="123"/>
      <c r="M314" s="123"/>
      <c r="N314" s="48"/>
      <c r="O314" s="31"/>
      <c r="P314" s="123"/>
      <c r="Q314" s="123"/>
      <c r="R314" s="48"/>
      <c r="S314" s="31"/>
      <c r="T314" s="123"/>
      <c r="U314" s="123"/>
      <c r="V314" s="48"/>
    </row>
    <row r="315" spans="1:22">
      <c r="A315" s="15"/>
      <c r="B315" s="117" t="s">
        <v>87</v>
      </c>
      <c r="C315" s="27"/>
      <c r="D315" s="125">
        <v>515.1</v>
      </c>
      <c r="E315" s="125"/>
      <c r="F315" s="53"/>
      <c r="G315" s="27"/>
      <c r="H315" s="125">
        <v>979.5</v>
      </c>
      <c r="I315" s="125"/>
      <c r="J315" s="53"/>
      <c r="K315" s="27"/>
      <c r="L315" s="125">
        <v>451.2</v>
      </c>
      <c r="M315" s="125"/>
      <c r="N315" s="53"/>
      <c r="O315" s="27"/>
      <c r="P315" s="125" t="s">
        <v>511</v>
      </c>
      <c r="Q315" s="125"/>
      <c r="R315" s="127" t="s">
        <v>239</v>
      </c>
      <c r="S315" s="27"/>
      <c r="T315" s="137">
        <v>1411.6</v>
      </c>
      <c r="U315" s="137"/>
      <c r="V315" s="53"/>
    </row>
    <row r="316" spans="1:22" ht="15.75" thickBot="1">
      <c r="A316" s="15"/>
      <c r="B316" s="117"/>
      <c r="C316" s="27"/>
      <c r="D316" s="126"/>
      <c r="E316" s="126"/>
      <c r="F316" s="34"/>
      <c r="G316" s="27"/>
      <c r="H316" s="126"/>
      <c r="I316" s="126"/>
      <c r="J316" s="34"/>
      <c r="K316" s="27"/>
      <c r="L316" s="126"/>
      <c r="M316" s="126"/>
      <c r="N316" s="34"/>
      <c r="O316" s="27"/>
      <c r="P316" s="126"/>
      <c r="Q316" s="126"/>
      <c r="R316" s="128"/>
      <c r="S316" s="27"/>
      <c r="T316" s="138"/>
      <c r="U316" s="138"/>
      <c r="V316" s="34"/>
    </row>
    <row r="317" spans="1:22">
      <c r="A317" s="15"/>
      <c r="B317" s="113" t="s">
        <v>88</v>
      </c>
      <c r="C317" s="13"/>
      <c r="D317" s="40"/>
      <c r="E317" s="40"/>
      <c r="F317" s="40"/>
      <c r="G317" s="13"/>
      <c r="H317" s="40"/>
      <c r="I317" s="40"/>
      <c r="J317" s="40"/>
      <c r="K317" s="13"/>
      <c r="L317" s="40"/>
      <c r="M317" s="40"/>
      <c r="N317" s="40"/>
      <c r="O317" s="13"/>
      <c r="P317" s="40"/>
      <c r="Q317" s="40"/>
      <c r="R317" s="40"/>
      <c r="S317" s="13"/>
      <c r="T317" s="40"/>
      <c r="U317" s="40"/>
      <c r="V317" s="40"/>
    </row>
    <row r="318" spans="1:22" ht="33" customHeight="1">
      <c r="A318" s="15"/>
      <c r="B318" s="117" t="s">
        <v>512</v>
      </c>
      <c r="C318" s="27"/>
      <c r="D318" s="119" t="s">
        <v>208</v>
      </c>
      <c r="E318" s="119"/>
      <c r="F318" s="27"/>
      <c r="G318" s="27"/>
      <c r="H318" s="119" t="s">
        <v>208</v>
      </c>
      <c r="I318" s="119"/>
      <c r="J318" s="27"/>
      <c r="K318" s="27"/>
      <c r="L318" s="119" t="s">
        <v>208</v>
      </c>
      <c r="M318" s="119"/>
      <c r="N318" s="27"/>
      <c r="O318" s="27"/>
      <c r="P318" s="119" t="s">
        <v>208</v>
      </c>
      <c r="Q318" s="119"/>
      <c r="R318" s="27"/>
      <c r="S318" s="27"/>
      <c r="T318" s="119" t="s">
        <v>208</v>
      </c>
      <c r="U318" s="119"/>
      <c r="V318" s="27"/>
    </row>
    <row r="319" spans="1:22">
      <c r="A319" s="15"/>
      <c r="B319" s="117"/>
      <c r="C319" s="27"/>
      <c r="D319" s="119"/>
      <c r="E319" s="119"/>
      <c r="F319" s="27"/>
      <c r="G319" s="27"/>
      <c r="H319" s="119"/>
      <c r="I319" s="119"/>
      <c r="J319" s="27"/>
      <c r="K319" s="27"/>
      <c r="L319" s="119"/>
      <c r="M319" s="119"/>
      <c r="N319" s="27"/>
      <c r="O319" s="27"/>
      <c r="P319" s="119"/>
      <c r="Q319" s="119"/>
      <c r="R319" s="27"/>
      <c r="S319" s="27"/>
      <c r="T319" s="119"/>
      <c r="U319" s="119"/>
      <c r="V319" s="27"/>
    </row>
    <row r="320" spans="1:22" ht="33" customHeight="1">
      <c r="A320" s="15"/>
      <c r="B320" s="120" t="s">
        <v>513</v>
      </c>
      <c r="C320" s="31"/>
      <c r="D320" s="121">
        <v>0.7</v>
      </c>
      <c r="E320" s="121"/>
      <c r="F320" s="31"/>
      <c r="G320" s="31"/>
      <c r="H320" s="121" t="s">
        <v>208</v>
      </c>
      <c r="I320" s="121"/>
      <c r="J320" s="31"/>
      <c r="K320" s="31"/>
      <c r="L320" s="121" t="s">
        <v>208</v>
      </c>
      <c r="M320" s="121"/>
      <c r="N320" s="31"/>
      <c r="O320" s="31"/>
      <c r="P320" s="121" t="s">
        <v>208</v>
      </c>
      <c r="Q320" s="121"/>
      <c r="R320" s="31"/>
      <c r="S320" s="31"/>
      <c r="T320" s="121">
        <v>0.7</v>
      </c>
      <c r="U320" s="121"/>
      <c r="V320" s="31"/>
    </row>
    <row r="321" spans="1:22">
      <c r="A321" s="15"/>
      <c r="B321" s="120"/>
      <c r="C321" s="31"/>
      <c r="D321" s="121"/>
      <c r="E321" s="121"/>
      <c r="F321" s="31"/>
      <c r="G321" s="31"/>
      <c r="H321" s="121"/>
      <c r="I321" s="121"/>
      <c r="J321" s="31"/>
      <c r="K321" s="31"/>
      <c r="L321" s="121"/>
      <c r="M321" s="121"/>
      <c r="N321" s="31"/>
      <c r="O321" s="31"/>
      <c r="P321" s="121"/>
      <c r="Q321" s="121"/>
      <c r="R321" s="31"/>
      <c r="S321" s="31"/>
      <c r="T321" s="121"/>
      <c r="U321" s="121"/>
      <c r="V321" s="31"/>
    </row>
    <row r="322" spans="1:22" ht="21" customHeight="1">
      <c r="A322" s="15"/>
      <c r="B322" s="117" t="s">
        <v>514</v>
      </c>
      <c r="C322" s="27"/>
      <c r="D322" s="119" t="s">
        <v>491</v>
      </c>
      <c r="E322" s="119"/>
      <c r="F322" s="118" t="s">
        <v>239</v>
      </c>
      <c r="G322" s="27"/>
      <c r="H322" s="119" t="s">
        <v>208</v>
      </c>
      <c r="I322" s="119"/>
      <c r="J322" s="27"/>
      <c r="K322" s="27"/>
      <c r="L322" s="119" t="s">
        <v>208</v>
      </c>
      <c r="M322" s="119"/>
      <c r="N322" s="27"/>
      <c r="O322" s="27"/>
      <c r="P322" s="119" t="s">
        <v>208</v>
      </c>
      <c r="Q322" s="119"/>
      <c r="R322" s="27"/>
      <c r="S322" s="27"/>
      <c r="T322" s="119" t="s">
        <v>491</v>
      </c>
      <c r="U322" s="119"/>
      <c r="V322" s="118" t="s">
        <v>239</v>
      </c>
    </row>
    <row r="323" spans="1:22">
      <c r="A323" s="15"/>
      <c r="B323" s="117"/>
      <c r="C323" s="27"/>
      <c r="D323" s="119"/>
      <c r="E323" s="119"/>
      <c r="F323" s="118"/>
      <c r="G323" s="27"/>
      <c r="H323" s="119"/>
      <c r="I323" s="119"/>
      <c r="J323" s="27"/>
      <c r="K323" s="27"/>
      <c r="L323" s="119"/>
      <c r="M323" s="119"/>
      <c r="N323" s="27"/>
      <c r="O323" s="27"/>
      <c r="P323" s="119"/>
      <c r="Q323" s="119"/>
      <c r="R323" s="27"/>
      <c r="S323" s="27"/>
      <c r="T323" s="119"/>
      <c r="U323" s="119"/>
      <c r="V323" s="118"/>
    </row>
    <row r="324" spans="1:22">
      <c r="A324" s="15"/>
      <c r="B324" s="120" t="s">
        <v>92</v>
      </c>
      <c r="C324" s="31"/>
      <c r="D324" s="121">
        <v>446.9</v>
      </c>
      <c r="E324" s="121"/>
      <c r="F324" s="31"/>
      <c r="G324" s="31"/>
      <c r="H324" s="121">
        <v>354.2</v>
      </c>
      <c r="I324" s="121"/>
      <c r="J324" s="31"/>
      <c r="K324" s="31"/>
      <c r="L324" s="121">
        <v>745.6</v>
      </c>
      <c r="M324" s="121"/>
      <c r="N324" s="31"/>
      <c r="O324" s="31"/>
      <c r="P324" s="121" t="s">
        <v>515</v>
      </c>
      <c r="Q324" s="121"/>
      <c r="R324" s="122" t="s">
        <v>239</v>
      </c>
      <c r="S324" s="31"/>
      <c r="T324" s="121">
        <v>446.9</v>
      </c>
      <c r="U324" s="121"/>
      <c r="V324" s="31"/>
    </row>
    <row r="325" spans="1:22">
      <c r="A325" s="15"/>
      <c r="B325" s="120"/>
      <c r="C325" s="31"/>
      <c r="D325" s="121"/>
      <c r="E325" s="121"/>
      <c r="F325" s="31"/>
      <c r="G325" s="31"/>
      <c r="H325" s="121"/>
      <c r="I325" s="121"/>
      <c r="J325" s="31"/>
      <c r="K325" s="31"/>
      <c r="L325" s="121"/>
      <c r="M325" s="121"/>
      <c r="N325" s="31"/>
      <c r="O325" s="31"/>
      <c r="P325" s="121"/>
      <c r="Q325" s="121"/>
      <c r="R325" s="122"/>
      <c r="S325" s="31"/>
      <c r="T325" s="121"/>
      <c r="U325" s="121"/>
      <c r="V325" s="31"/>
    </row>
    <row r="326" spans="1:22">
      <c r="A326" s="15"/>
      <c r="B326" s="117" t="s">
        <v>93</v>
      </c>
      <c r="C326" s="27"/>
      <c r="D326" s="119" t="s">
        <v>307</v>
      </c>
      <c r="E326" s="119"/>
      <c r="F326" s="118" t="s">
        <v>239</v>
      </c>
      <c r="G326" s="27"/>
      <c r="H326" s="119" t="s">
        <v>516</v>
      </c>
      <c r="I326" s="119"/>
      <c r="J326" s="118" t="s">
        <v>239</v>
      </c>
      <c r="K326" s="27"/>
      <c r="L326" s="119" t="s">
        <v>517</v>
      </c>
      <c r="M326" s="119"/>
      <c r="N326" s="118" t="s">
        <v>239</v>
      </c>
      <c r="O326" s="27"/>
      <c r="P326" s="119">
        <v>14.1</v>
      </c>
      <c r="Q326" s="119"/>
      <c r="R326" s="27"/>
      <c r="S326" s="27"/>
      <c r="T326" s="119" t="s">
        <v>307</v>
      </c>
      <c r="U326" s="119"/>
      <c r="V326" s="118" t="s">
        <v>239</v>
      </c>
    </row>
    <row r="327" spans="1:22">
      <c r="A327" s="15"/>
      <c r="B327" s="117"/>
      <c r="C327" s="27"/>
      <c r="D327" s="119"/>
      <c r="E327" s="119"/>
      <c r="F327" s="118"/>
      <c r="G327" s="27"/>
      <c r="H327" s="119"/>
      <c r="I327" s="119"/>
      <c r="J327" s="118"/>
      <c r="K327" s="27"/>
      <c r="L327" s="119"/>
      <c r="M327" s="119"/>
      <c r="N327" s="118"/>
      <c r="O327" s="27"/>
      <c r="P327" s="119"/>
      <c r="Q327" s="119"/>
      <c r="R327" s="27"/>
      <c r="S327" s="27"/>
      <c r="T327" s="119"/>
      <c r="U327" s="119"/>
      <c r="V327" s="118"/>
    </row>
    <row r="328" spans="1:22">
      <c r="A328" s="15"/>
      <c r="B328" s="120" t="s">
        <v>94</v>
      </c>
      <c r="C328" s="31"/>
      <c r="D328" s="121">
        <v>143.80000000000001</v>
      </c>
      <c r="E328" s="121"/>
      <c r="F328" s="31"/>
      <c r="G328" s="31"/>
      <c r="H328" s="121">
        <v>401.6</v>
      </c>
      <c r="I328" s="121"/>
      <c r="J328" s="31"/>
      <c r="K328" s="31"/>
      <c r="L328" s="121">
        <v>199.8</v>
      </c>
      <c r="M328" s="121"/>
      <c r="N328" s="31"/>
      <c r="O328" s="31"/>
      <c r="P328" s="121" t="s">
        <v>518</v>
      </c>
      <c r="Q328" s="121"/>
      <c r="R328" s="122" t="s">
        <v>239</v>
      </c>
      <c r="S328" s="31"/>
      <c r="T328" s="121">
        <v>143.80000000000001</v>
      </c>
      <c r="U328" s="121"/>
      <c r="V328" s="31"/>
    </row>
    <row r="329" spans="1:22" ht="15.75" thickBot="1">
      <c r="A329" s="15"/>
      <c r="B329" s="120"/>
      <c r="C329" s="31"/>
      <c r="D329" s="123"/>
      <c r="E329" s="123"/>
      <c r="F329" s="48"/>
      <c r="G329" s="31"/>
      <c r="H329" s="123"/>
      <c r="I329" s="123"/>
      <c r="J329" s="48"/>
      <c r="K329" s="31"/>
      <c r="L329" s="123"/>
      <c r="M329" s="123"/>
      <c r="N329" s="48"/>
      <c r="O329" s="31"/>
      <c r="P329" s="123"/>
      <c r="Q329" s="123"/>
      <c r="R329" s="124"/>
      <c r="S329" s="31"/>
      <c r="T329" s="123"/>
      <c r="U329" s="123"/>
      <c r="V329" s="48"/>
    </row>
    <row r="330" spans="1:22">
      <c r="A330" s="15"/>
      <c r="B330" s="117" t="s">
        <v>519</v>
      </c>
      <c r="C330" s="27"/>
      <c r="D330" s="125">
        <v>557.4</v>
      </c>
      <c r="E330" s="125"/>
      <c r="F330" s="53"/>
      <c r="G330" s="27"/>
      <c r="H330" s="125">
        <v>753.1</v>
      </c>
      <c r="I330" s="125"/>
      <c r="J330" s="53"/>
      <c r="K330" s="27"/>
      <c r="L330" s="125">
        <v>934</v>
      </c>
      <c r="M330" s="125"/>
      <c r="N330" s="53"/>
      <c r="O330" s="27"/>
      <c r="P330" s="125" t="s">
        <v>506</v>
      </c>
      <c r="Q330" s="125"/>
      <c r="R330" s="127" t="s">
        <v>239</v>
      </c>
      <c r="S330" s="27"/>
      <c r="T330" s="125">
        <v>557.4</v>
      </c>
      <c r="U330" s="125"/>
      <c r="V330" s="53"/>
    </row>
    <row r="331" spans="1:22">
      <c r="A331" s="15"/>
      <c r="B331" s="117"/>
      <c r="C331" s="27"/>
      <c r="D331" s="119"/>
      <c r="E331" s="119"/>
      <c r="F331" s="27"/>
      <c r="G331" s="27"/>
      <c r="H331" s="119"/>
      <c r="I331" s="119"/>
      <c r="J331" s="27"/>
      <c r="K331" s="27"/>
      <c r="L331" s="119"/>
      <c r="M331" s="119"/>
      <c r="N331" s="27"/>
      <c r="O331" s="27"/>
      <c r="P331" s="119"/>
      <c r="Q331" s="119"/>
      <c r="R331" s="118"/>
      <c r="S331" s="27"/>
      <c r="T331" s="119"/>
      <c r="U331" s="119"/>
      <c r="V331" s="27"/>
    </row>
    <row r="332" spans="1:22">
      <c r="A332" s="15"/>
      <c r="B332" s="120" t="s">
        <v>96</v>
      </c>
      <c r="C332" s="31"/>
      <c r="D332" s="121" t="s">
        <v>208</v>
      </c>
      <c r="E332" s="121"/>
      <c r="F332" s="31"/>
      <c r="G332" s="31"/>
      <c r="H332" s="121" t="s">
        <v>208</v>
      </c>
      <c r="I332" s="121"/>
      <c r="J332" s="31"/>
      <c r="K332" s="31"/>
      <c r="L332" s="121">
        <v>274.89999999999998</v>
      </c>
      <c r="M332" s="121"/>
      <c r="N332" s="31"/>
      <c r="O332" s="31"/>
      <c r="P332" s="121" t="s">
        <v>208</v>
      </c>
      <c r="Q332" s="121"/>
      <c r="R332" s="31"/>
      <c r="S332" s="31"/>
      <c r="T332" s="121">
        <v>274.89999999999998</v>
      </c>
      <c r="U332" s="121"/>
      <c r="V332" s="31"/>
    </row>
    <row r="333" spans="1:22" ht="15.75" thickBot="1">
      <c r="A333" s="15"/>
      <c r="B333" s="120"/>
      <c r="C333" s="31"/>
      <c r="D333" s="123"/>
      <c r="E333" s="123"/>
      <c r="F333" s="48"/>
      <c r="G333" s="31"/>
      <c r="H333" s="123"/>
      <c r="I333" s="123"/>
      <c r="J333" s="48"/>
      <c r="K333" s="31"/>
      <c r="L333" s="123"/>
      <c r="M333" s="123"/>
      <c r="N333" s="48"/>
      <c r="O333" s="31"/>
      <c r="P333" s="123"/>
      <c r="Q333" s="123"/>
      <c r="R333" s="48"/>
      <c r="S333" s="31"/>
      <c r="T333" s="123"/>
      <c r="U333" s="123"/>
      <c r="V333" s="48"/>
    </row>
    <row r="334" spans="1:22">
      <c r="A334" s="15"/>
      <c r="B334" s="117" t="s">
        <v>97</v>
      </c>
      <c r="C334" s="27"/>
      <c r="D334" s="125">
        <v>557.4</v>
      </c>
      <c r="E334" s="125"/>
      <c r="F334" s="53"/>
      <c r="G334" s="27"/>
      <c r="H334" s="125">
        <v>753.1</v>
      </c>
      <c r="I334" s="125"/>
      <c r="J334" s="53"/>
      <c r="K334" s="27"/>
      <c r="L334" s="137">
        <v>1208.9000000000001</v>
      </c>
      <c r="M334" s="137"/>
      <c r="N334" s="53"/>
      <c r="O334" s="27"/>
      <c r="P334" s="125" t="s">
        <v>506</v>
      </c>
      <c r="Q334" s="125"/>
      <c r="R334" s="127" t="s">
        <v>239</v>
      </c>
      <c r="S334" s="27"/>
      <c r="T334" s="125">
        <v>832.3</v>
      </c>
      <c r="U334" s="125"/>
      <c r="V334" s="53"/>
    </row>
    <row r="335" spans="1:22" ht="15.75" thickBot="1">
      <c r="A335" s="15"/>
      <c r="B335" s="117"/>
      <c r="C335" s="27"/>
      <c r="D335" s="126"/>
      <c r="E335" s="126"/>
      <c r="F335" s="34"/>
      <c r="G335" s="27"/>
      <c r="H335" s="126"/>
      <c r="I335" s="126"/>
      <c r="J335" s="34"/>
      <c r="K335" s="27"/>
      <c r="L335" s="138"/>
      <c r="M335" s="138"/>
      <c r="N335" s="34"/>
      <c r="O335" s="27"/>
      <c r="P335" s="126"/>
      <c r="Q335" s="126"/>
      <c r="R335" s="128"/>
      <c r="S335" s="27"/>
      <c r="T335" s="126"/>
      <c r="U335" s="126"/>
      <c r="V335" s="34"/>
    </row>
    <row r="336" spans="1:22">
      <c r="A336" s="15"/>
      <c r="B336" s="120" t="s">
        <v>98</v>
      </c>
      <c r="C336" s="31"/>
      <c r="D336" s="130" t="s">
        <v>182</v>
      </c>
      <c r="E336" s="133">
        <v>1072.5</v>
      </c>
      <c r="F336" s="40"/>
      <c r="G336" s="31"/>
      <c r="H336" s="130" t="s">
        <v>182</v>
      </c>
      <c r="I336" s="133">
        <v>1732.6</v>
      </c>
      <c r="J336" s="40"/>
      <c r="K336" s="31"/>
      <c r="L336" s="130" t="s">
        <v>182</v>
      </c>
      <c r="M336" s="133">
        <v>1660.1</v>
      </c>
      <c r="N336" s="40"/>
      <c r="O336" s="31"/>
      <c r="P336" s="130" t="s">
        <v>182</v>
      </c>
      <c r="Q336" s="129" t="s">
        <v>507</v>
      </c>
      <c r="R336" s="130" t="s">
        <v>239</v>
      </c>
      <c r="S336" s="31"/>
      <c r="T336" s="130" t="s">
        <v>182</v>
      </c>
      <c r="U336" s="133">
        <v>2243.9</v>
      </c>
      <c r="V336" s="40"/>
    </row>
    <row r="337" spans="1:22" ht="15.75" thickBot="1">
      <c r="A337" s="15"/>
      <c r="B337" s="120"/>
      <c r="C337" s="31"/>
      <c r="D337" s="132"/>
      <c r="E337" s="134"/>
      <c r="F337" s="41"/>
      <c r="G337" s="31"/>
      <c r="H337" s="132"/>
      <c r="I337" s="134"/>
      <c r="J337" s="41"/>
      <c r="K337" s="31"/>
      <c r="L337" s="132"/>
      <c r="M337" s="134"/>
      <c r="N337" s="41"/>
      <c r="O337" s="31"/>
      <c r="P337" s="132"/>
      <c r="Q337" s="135"/>
      <c r="R337" s="132"/>
      <c r="S337" s="31"/>
      <c r="T337" s="132"/>
      <c r="U337" s="134"/>
      <c r="V337" s="41"/>
    </row>
    <row r="338" spans="1:22" ht="15.75" thickTop="1">
      <c r="A338" s="15"/>
      <c r="B338" s="144" t="s">
        <v>425</v>
      </c>
      <c r="C338" s="144"/>
      <c r="D338" s="144"/>
      <c r="E338" s="144"/>
      <c r="F338" s="144"/>
      <c r="G338" s="144"/>
      <c r="H338" s="144"/>
      <c r="I338" s="144"/>
      <c r="J338" s="144"/>
      <c r="K338" s="144"/>
      <c r="L338" s="144"/>
      <c r="M338" s="144"/>
      <c r="N338" s="144"/>
      <c r="O338" s="144"/>
      <c r="P338" s="144"/>
      <c r="Q338" s="144"/>
      <c r="R338" s="144"/>
      <c r="S338" s="144"/>
      <c r="T338" s="144"/>
      <c r="U338" s="144"/>
      <c r="V338" s="144"/>
    </row>
    <row r="339" spans="1:22">
      <c r="A339" s="15"/>
      <c r="B339" s="144" t="s">
        <v>520</v>
      </c>
      <c r="C339" s="144"/>
      <c r="D339" s="144"/>
      <c r="E339" s="144"/>
      <c r="F339" s="144"/>
      <c r="G339" s="144"/>
      <c r="H339" s="144"/>
      <c r="I339" s="144"/>
      <c r="J339" s="144"/>
      <c r="K339" s="144"/>
      <c r="L339" s="144"/>
      <c r="M339" s="144"/>
      <c r="N339" s="144"/>
      <c r="O339" s="144"/>
      <c r="P339" s="144"/>
      <c r="Q339" s="144"/>
      <c r="R339" s="144"/>
      <c r="S339" s="144"/>
      <c r="T339" s="144"/>
      <c r="U339" s="144"/>
      <c r="V339" s="144"/>
    </row>
    <row r="340" spans="1:22">
      <c r="A340" s="15"/>
      <c r="B340" s="144" t="s">
        <v>427</v>
      </c>
      <c r="C340" s="144"/>
      <c r="D340" s="144"/>
      <c r="E340" s="144"/>
      <c r="F340" s="144"/>
      <c r="G340" s="144"/>
      <c r="H340" s="144"/>
      <c r="I340" s="144"/>
      <c r="J340" s="144"/>
      <c r="K340" s="144"/>
      <c r="L340" s="144"/>
      <c r="M340" s="144"/>
      <c r="N340" s="144"/>
      <c r="O340" s="144"/>
      <c r="P340" s="144"/>
      <c r="Q340" s="144"/>
      <c r="R340" s="144"/>
      <c r="S340" s="144"/>
      <c r="T340" s="144"/>
      <c r="U340" s="144"/>
      <c r="V340" s="144"/>
    </row>
    <row r="341" spans="1:22">
      <c r="A341" s="15"/>
      <c r="B341" s="144" t="s">
        <v>180</v>
      </c>
      <c r="C341" s="144"/>
      <c r="D341" s="144"/>
      <c r="E341" s="144"/>
      <c r="F341" s="144"/>
      <c r="G341" s="144"/>
      <c r="H341" s="144"/>
      <c r="I341" s="144"/>
      <c r="J341" s="144"/>
      <c r="K341" s="144"/>
      <c r="L341" s="144"/>
      <c r="M341" s="144"/>
      <c r="N341" s="144"/>
      <c r="O341" s="144"/>
      <c r="P341" s="144"/>
      <c r="Q341" s="144"/>
      <c r="R341" s="144"/>
      <c r="S341" s="144"/>
      <c r="T341" s="144"/>
      <c r="U341" s="144"/>
      <c r="V341" s="144"/>
    </row>
    <row r="342" spans="1:22">
      <c r="A342" s="15"/>
      <c r="B342" s="23"/>
      <c r="C342" s="23"/>
      <c r="D342" s="23"/>
      <c r="E342" s="23"/>
      <c r="F342" s="23"/>
      <c r="G342" s="23"/>
      <c r="H342" s="23"/>
      <c r="I342" s="23"/>
      <c r="J342" s="23"/>
      <c r="K342" s="23"/>
      <c r="L342" s="23"/>
      <c r="M342" s="23"/>
      <c r="N342" s="23"/>
      <c r="O342" s="23"/>
      <c r="P342" s="23"/>
      <c r="Q342" s="23"/>
      <c r="R342" s="23"/>
      <c r="S342" s="23"/>
      <c r="T342" s="23"/>
      <c r="U342" s="23"/>
      <c r="V342" s="23"/>
    </row>
    <row r="343" spans="1:22">
      <c r="A343" s="15"/>
      <c r="B343" s="16"/>
      <c r="C343" s="16"/>
      <c r="D343" s="16"/>
      <c r="E343" s="16"/>
      <c r="F343" s="16"/>
      <c r="G343" s="16"/>
      <c r="H343" s="16"/>
      <c r="I343" s="16"/>
      <c r="J343" s="16"/>
      <c r="K343" s="16"/>
      <c r="L343" s="16"/>
      <c r="M343" s="16"/>
      <c r="N343" s="16"/>
      <c r="O343" s="16"/>
      <c r="P343" s="16"/>
      <c r="Q343" s="16"/>
      <c r="R343" s="16"/>
      <c r="S343" s="16"/>
      <c r="T343" s="16"/>
      <c r="U343" s="16"/>
      <c r="V343" s="16"/>
    </row>
    <row r="344" spans="1:22">
      <c r="A344" s="15"/>
      <c r="B344" s="31"/>
      <c r="C344" s="31"/>
      <c r="D344" s="25" t="s">
        <v>428</v>
      </c>
      <c r="E344" s="25"/>
      <c r="F344" s="25"/>
      <c r="G344" s="31"/>
      <c r="H344" s="25" t="s">
        <v>429</v>
      </c>
      <c r="I344" s="25"/>
      <c r="J344" s="25"/>
      <c r="K344" s="31"/>
      <c r="L344" s="25" t="s">
        <v>431</v>
      </c>
      <c r="M344" s="25"/>
      <c r="N344" s="25"/>
      <c r="O344" s="31"/>
      <c r="P344" s="25" t="s">
        <v>432</v>
      </c>
      <c r="Q344" s="25"/>
      <c r="R344" s="25"/>
      <c r="S344" s="31"/>
      <c r="T344" s="25" t="s">
        <v>141</v>
      </c>
      <c r="U344" s="25"/>
      <c r="V344" s="25"/>
    </row>
    <row r="345" spans="1:22">
      <c r="A345" s="15"/>
      <c r="B345" s="31"/>
      <c r="C345" s="31"/>
      <c r="D345" s="25"/>
      <c r="E345" s="25"/>
      <c r="F345" s="25"/>
      <c r="G345" s="31"/>
      <c r="H345" s="25" t="s">
        <v>430</v>
      </c>
      <c r="I345" s="25"/>
      <c r="J345" s="25"/>
      <c r="K345" s="31"/>
      <c r="L345" s="25" t="s">
        <v>429</v>
      </c>
      <c r="M345" s="25"/>
      <c r="N345" s="25"/>
      <c r="O345" s="31"/>
      <c r="P345" s="25" t="s">
        <v>433</v>
      </c>
      <c r="Q345" s="25"/>
      <c r="R345" s="25"/>
      <c r="S345" s="31"/>
      <c r="T345" s="25"/>
      <c r="U345" s="25"/>
      <c r="V345" s="25"/>
    </row>
    <row r="346" spans="1:22">
      <c r="A346" s="15"/>
      <c r="B346" s="31"/>
      <c r="C346" s="31"/>
      <c r="D346" s="25"/>
      <c r="E346" s="25"/>
      <c r="F346" s="25"/>
      <c r="G346" s="31"/>
      <c r="H346" s="42"/>
      <c r="I346" s="42"/>
      <c r="J346" s="42"/>
      <c r="K346" s="31"/>
      <c r="L346" s="25" t="s">
        <v>430</v>
      </c>
      <c r="M346" s="25"/>
      <c r="N346" s="25"/>
      <c r="O346" s="31"/>
      <c r="P346" s="25" t="s">
        <v>434</v>
      </c>
      <c r="Q346" s="25"/>
      <c r="R346" s="25"/>
      <c r="S346" s="31"/>
      <c r="T346" s="25"/>
      <c r="U346" s="25"/>
      <c r="V346" s="25"/>
    </row>
    <row r="347" spans="1:22" ht="15.75" thickBot="1">
      <c r="A347" s="15"/>
      <c r="B347" s="31"/>
      <c r="C347" s="31"/>
      <c r="D347" s="61"/>
      <c r="E347" s="61"/>
      <c r="F347" s="61"/>
      <c r="G347" s="31"/>
      <c r="H347" s="101"/>
      <c r="I347" s="101"/>
      <c r="J347" s="101"/>
      <c r="K347" s="31"/>
      <c r="L347" s="101"/>
      <c r="M347" s="101"/>
      <c r="N347" s="101"/>
      <c r="O347" s="31"/>
      <c r="P347" s="61" t="s">
        <v>435</v>
      </c>
      <c r="Q347" s="61"/>
      <c r="R347" s="61"/>
      <c r="S347" s="31"/>
      <c r="T347" s="61"/>
      <c r="U347" s="61"/>
      <c r="V347" s="61"/>
    </row>
    <row r="348" spans="1:22">
      <c r="A348" s="15"/>
      <c r="B348" s="18"/>
      <c r="C348" s="13"/>
      <c r="D348" s="31"/>
      <c r="E348" s="31"/>
      <c r="F348" s="31"/>
      <c r="G348" s="31"/>
      <c r="H348" s="31"/>
      <c r="I348" s="31"/>
      <c r="J348" s="31"/>
      <c r="K348" s="31"/>
      <c r="L348" s="31"/>
      <c r="M348" s="31"/>
      <c r="N348" s="31"/>
      <c r="O348" s="31"/>
      <c r="P348" s="31"/>
      <c r="Q348" s="31"/>
      <c r="R348" s="31"/>
      <c r="S348" s="31"/>
      <c r="T348" s="31"/>
      <c r="U348" s="31"/>
      <c r="V348" s="31"/>
    </row>
    <row r="349" spans="1:22" ht="25.5">
      <c r="A349" s="15"/>
      <c r="B349" s="99" t="s">
        <v>112</v>
      </c>
      <c r="C349" s="17"/>
      <c r="D349" s="27"/>
      <c r="E349" s="27"/>
      <c r="F349" s="27"/>
      <c r="G349" s="17"/>
      <c r="H349" s="27"/>
      <c r="I349" s="27"/>
      <c r="J349" s="27"/>
      <c r="K349" s="17"/>
      <c r="L349" s="27"/>
      <c r="M349" s="27"/>
      <c r="N349" s="27"/>
      <c r="O349" s="17"/>
      <c r="P349" s="27"/>
      <c r="Q349" s="27"/>
      <c r="R349" s="27"/>
      <c r="S349" s="17"/>
      <c r="T349" s="27"/>
      <c r="U349" s="27"/>
      <c r="V349" s="27"/>
    </row>
    <row r="350" spans="1:22">
      <c r="A350" s="15"/>
      <c r="B350" s="30" t="s">
        <v>41</v>
      </c>
      <c r="C350" s="31"/>
      <c r="D350" s="35" t="s">
        <v>182</v>
      </c>
      <c r="E350" s="32" t="s">
        <v>448</v>
      </c>
      <c r="F350" s="35" t="s">
        <v>239</v>
      </c>
      <c r="G350" s="31"/>
      <c r="H350" s="35" t="s">
        <v>182</v>
      </c>
      <c r="I350" s="32">
        <v>12.6</v>
      </c>
      <c r="J350" s="31"/>
      <c r="K350" s="31"/>
      <c r="L350" s="35" t="s">
        <v>182</v>
      </c>
      <c r="M350" s="32">
        <v>7.4</v>
      </c>
      <c r="N350" s="31"/>
      <c r="O350" s="31"/>
      <c r="P350" s="35" t="s">
        <v>182</v>
      </c>
      <c r="Q350" s="32" t="s">
        <v>437</v>
      </c>
      <c r="R350" s="35" t="s">
        <v>239</v>
      </c>
      <c r="S350" s="31"/>
      <c r="T350" s="35" t="s">
        <v>182</v>
      </c>
      <c r="U350" s="32" t="s">
        <v>402</v>
      </c>
      <c r="V350" s="35" t="s">
        <v>239</v>
      </c>
    </row>
    <row r="351" spans="1:22">
      <c r="A351" s="15"/>
      <c r="B351" s="30"/>
      <c r="C351" s="31"/>
      <c r="D351" s="35"/>
      <c r="E351" s="32"/>
      <c r="F351" s="35"/>
      <c r="G351" s="31"/>
      <c r="H351" s="35"/>
      <c r="I351" s="32"/>
      <c r="J351" s="31"/>
      <c r="K351" s="31"/>
      <c r="L351" s="35"/>
      <c r="M351" s="32"/>
      <c r="N351" s="31"/>
      <c r="O351" s="31"/>
      <c r="P351" s="35"/>
      <c r="Q351" s="32"/>
      <c r="R351" s="35"/>
      <c r="S351" s="31"/>
      <c r="T351" s="35"/>
      <c r="U351" s="32"/>
      <c r="V351" s="35"/>
    </row>
    <row r="352" spans="1:22" ht="38.25">
      <c r="A352" s="15"/>
      <c r="B352" s="19" t="s">
        <v>521</v>
      </c>
      <c r="C352" s="17"/>
      <c r="D352" s="27"/>
      <c r="E352" s="27"/>
      <c r="F352" s="27"/>
      <c r="G352" s="17"/>
      <c r="H352" s="27"/>
      <c r="I352" s="27"/>
      <c r="J352" s="27"/>
      <c r="K352" s="17"/>
      <c r="L352" s="27"/>
      <c r="M352" s="27"/>
      <c r="N352" s="27"/>
      <c r="O352" s="17"/>
      <c r="P352" s="27"/>
      <c r="Q352" s="27"/>
      <c r="R352" s="27"/>
      <c r="S352" s="17"/>
      <c r="T352" s="27"/>
      <c r="U352" s="27"/>
      <c r="V352" s="27"/>
    </row>
    <row r="353" spans="1:22">
      <c r="A353" s="15"/>
      <c r="B353" s="30" t="s">
        <v>34</v>
      </c>
      <c r="C353" s="31"/>
      <c r="D353" s="32" t="s">
        <v>208</v>
      </c>
      <c r="E353" s="32"/>
      <c r="F353" s="31"/>
      <c r="G353" s="31"/>
      <c r="H353" s="32">
        <v>10.6</v>
      </c>
      <c r="I353" s="32"/>
      <c r="J353" s="31"/>
      <c r="K353" s="31"/>
      <c r="L353" s="32">
        <v>18.399999999999999</v>
      </c>
      <c r="M353" s="32"/>
      <c r="N353" s="31"/>
      <c r="O353" s="31"/>
      <c r="P353" s="32" t="s">
        <v>208</v>
      </c>
      <c r="Q353" s="32"/>
      <c r="R353" s="31"/>
      <c r="S353" s="31"/>
      <c r="T353" s="35" t="s">
        <v>182</v>
      </c>
      <c r="U353" s="32">
        <v>29</v>
      </c>
      <c r="V353" s="31"/>
    </row>
    <row r="354" spans="1:22">
      <c r="A354" s="15"/>
      <c r="B354" s="30"/>
      <c r="C354" s="31"/>
      <c r="D354" s="32"/>
      <c r="E354" s="32"/>
      <c r="F354" s="31"/>
      <c r="G354" s="31"/>
      <c r="H354" s="32"/>
      <c r="I354" s="32"/>
      <c r="J354" s="31"/>
      <c r="K354" s="31"/>
      <c r="L354" s="32"/>
      <c r="M354" s="32"/>
      <c r="N354" s="31"/>
      <c r="O354" s="31"/>
      <c r="P354" s="32"/>
      <c r="Q354" s="32"/>
      <c r="R354" s="31"/>
      <c r="S354" s="31"/>
      <c r="T354" s="35"/>
      <c r="U354" s="32"/>
      <c r="V354" s="31"/>
    </row>
    <row r="355" spans="1:22">
      <c r="A355" s="15"/>
      <c r="B355" s="26" t="s">
        <v>522</v>
      </c>
      <c r="C355" s="27"/>
      <c r="D355" s="29">
        <v>0.2</v>
      </c>
      <c r="E355" s="29"/>
      <c r="F355" s="27"/>
      <c r="G355" s="27"/>
      <c r="H355" s="29" t="s">
        <v>451</v>
      </c>
      <c r="I355" s="29"/>
      <c r="J355" s="28" t="s">
        <v>239</v>
      </c>
      <c r="K355" s="27"/>
      <c r="L355" s="29">
        <v>0.3</v>
      </c>
      <c r="M355" s="29"/>
      <c r="N355" s="27"/>
      <c r="O355" s="27"/>
      <c r="P355" s="29" t="s">
        <v>208</v>
      </c>
      <c r="Q355" s="29"/>
      <c r="R355" s="27"/>
      <c r="S355" s="27"/>
      <c r="T355" s="28" t="s">
        <v>182</v>
      </c>
      <c r="U355" s="29" t="s">
        <v>523</v>
      </c>
      <c r="V355" s="28" t="s">
        <v>239</v>
      </c>
    </row>
    <row r="356" spans="1:22">
      <c r="A356" s="15"/>
      <c r="B356" s="26"/>
      <c r="C356" s="27"/>
      <c r="D356" s="29"/>
      <c r="E356" s="29"/>
      <c r="F356" s="27"/>
      <c r="G356" s="27"/>
      <c r="H356" s="29"/>
      <c r="I356" s="29"/>
      <c r="J356" s="28"/>
      <c r="K356" s="27"/>
      <c r="L356" s="29"/>
      <c r="M356" s="29"/>
      <c r="N356" s="27"/>
      <c r="O356" s="27"/>
      <c r="P356" s="29"/>
      <c r="Q356" s="29"/>
      <c r="R356" s="27"/>
      <c r="S356" s="27"/>
      <c r="T356" s="28"/>
      <c r="U356" s="29"/>
      <c r="V356" s="28"/>
    </row>
    <row r="357" spans="1:22">
      <c r="A357" s="15"/>
      <c r="B357" s="30" t="s">
        <v>524</v>
      </c>
      <c r="C357" s="31"/>
      <c r="D357" s="32" t="s">
        <v>208</v>
      </c>
      <c r="E357" s="32"/>
      <c r="F357" s="31"/>
      <c r="G357" s="31"/>
      <c r="H357" s="32">
        <v>0.1</v>
      </c>
      <c r="I357" s="32"/>
      <c r="J357" s="31"/>
      <c r="K357" s="31"/>
      <c r="L357" s="32" t="s">
        <v>208</v>
      </c>
      <c r="M357" s="32"/>
      <c r="N357" s="31"/>
      <c r="O357" s="31"/>
      <c r="P357" s="32" t="s">
        <v>208</v>
      </c>
      <c r="Q357" s="32"/>
      <c r="R357" s="31"/>
      <c r="S357" s="31"/>
      <c r="T357" s="35" t="s">
        <v>182</v>
      </c>
      <c r="U357" s="32">
        <v>0.1</v>
      </c>
      <c r="V357" s="31"/>
    </row>
    <row r="358" spans="1:22">
      <c r="A358" s="15"/>
      <c r="B358" s="30"/>
      <c r="C358" s="31"/>
      <c r="D358" s="32"/>
      <c r="E358" s="32"/>
      <c r="F358" s="31"/>
      <c r="G358" s="31"/>
      <c r="H358" s="32"/>
      <c r="I358" s="32"/>
      <c r="J358" s="31"/>
      <c r="K358" s="31"/>
      <c r="L358" s="32"/>
      <c r="M358" s="32"/>
      <c r="N358" s="31"/>
      <c r="O358" s="31"/>
      <c r="P358" s="32"/>
      <c r="Q358" s="32"/>
      <c r="R358" s="31"/>
      <c r="S358" s="31"/>
      <c r="T358" s="35"/>
      <c r="U358" s="32"/>
      <c r="V358" s="31"/>
    </row>
    <row r="359" spans="1:22">
      <c r="A359" s="15"/>
      <c r="B359" s="26" t="s">
        <v>114</v>
      </c>
      <c r="C359" s="27"/>
      <c r="D359" s="29">
        <v>2.2999999999999998</v>
      </c>
      <c r="E359" s="29"/>
      <c r="F359" s="27"/>
      <c r="G359" s="27"/>
      <c r="H359" s="29" t="s">
        <v>208</v>
      </c>
      <c r="I359" s="29"/>
      <c r="J359" s="27"/>
      <c r="K359" s="27"/>
      <c r="L359" s="29" t="s">
        <v>208</v>
      </c>
      <c r="M359" s="29"/>
      <c r="N359" s="27"/>
      <c r="O359" s="27"/>
      <c r="P359" s="29" t="s">
        <v>208</v>
      </c>
      <c r="Q359" s="29"/>
      <c r="R359" s="27"/>
      <c r="S359" s="27"/>
      <c r="T359" s="28" t="s">
        <v>182</v>
      </c>
      <c r="U359" s="29">
        <v>2.2999999999999998</v>
      </c>
      <c r="V359" s="27"/>
    </row>
    <row r="360" spans="1:22">
      <c r="A360" s="15"/>
      <c r="B360" s="26"/>
      <c r="C360" s="27"/>
      <c r="D360" s="29"/>
      <c r="E360" s="29"/>
      <c r="F360" s="27"/>
      <c r="G360" s="27"/>
      <c r="H360" s="29"/>
      <c r="I360" s="29"/>
      <c r="J360" s="27"/>
      <c r="K360" s="27"/>
      <c r="L360" s="29"/>
      <c r="M360" s="29"/>
      <c r="N360" s="27"/>
      <c r="O360" s="27"/>
      <c r="P360" s="29"/>
      <c r="Q360" s="29"/>
      <c r="R360" s="27"/>
      <c r="S360" s="27"/>
      <c r="T360" s="28"/>
      <c r="U360" s="29"/>
      <c r="V360" s="27"/>
    </row>
    <row r="361" spans="1:22">
      <c r="A361" s="15"/>
      <c r="B361" s="30" t="s">
        <v>117</v>
      </c>
      <c r="C361" s="31"/>
      <c r="D361" s="32" t="s">
        <v>525</v>
      </c>
      <c r="E361" s="32"/>
      <c r="F361" s="35" t="s">
        <v>239</v>
      </c>
      <c r="G361" s="31"/>
      <c r="H361" s="32" t="s">
        <v>208</v>
      </c>
      <c r="I361" s="32"/>
      <c r="J361" s="31"/>
      <c r="K361" s="31"/>
      <c r="L361" s="32" t="s">
        <v>208</v>
      </c>
      <c r="M361" s="32"/>
      <c r="N361" s="31"/>
      <c r="O361" s="31"/>
      <c r="P361" s="32" t="s">
        <v>208</v>
      </c>
      <c r="Q361" s="32"/>
      <c r="R361" s="31"/>
      <c r="S361" s="31"/>
      <c r="T361" s="35" t="s">
        <v>182</v>
      </c>
      <c r="U361" s="32" t="s">
        <v>525</v>
      </c>
      <c r="V361" s="35" t="s">
        <v>239</v>
      </c>
    </row>
    <row r="362" spans="1:22">
      <c r="A362" s="15"/>
      <c r="B362" s="30"/>
      <c r="C362" s="31"/>
      <c r="D362" s="32"/>
      <c r="E362" s="32"/>
      <c r="F362" s="35"/>
      <c r="G362" s="31"/>
      <c r="H362" s="32"/>
      <c r="I362" s="32"/>
      <c r="J362" s="31"/>
      <c r="K362" s="31"/>
      <c r="L362" s="32"/>
      <c r="M362" s="32"/>
      <c r="N362" s="31"/>
      <c r="O362" s="31"/>
      <c r="P362" s="32"/>
      <c r="Q362" s="32"/>
      <c r="R362" s="31"/>
      <c r="S362" s="31"/>
      <c r="T362" s="35"/>
      <c r="U362" s="32"/>
      <c r="V362" s="35"/>
    </row>
    <row r="363" spans="1:22">
      <c r="A363" s="15"/>
      <c r="B363" s="26" t="s">
        <v>40</v>
      </c>
      <c r="C363" s="27"/>
      <c r="D363" s="29" t="s">
        <v>208</v>
      </c>
      <c r="E363" s="29"/>
      <c r="F363" s="27"/>
      <c r="G363" s="27"/>
      <c r="H363" s="29" t="s">
        <v>208</v>
      </c>
      <c r="I363" s="29"/>
      <c r="J363" s="27"/>
      <c r="K363" s="27"/>
      <c r="L363" s="29">
        <v>0.6</v>
      </c>
      <c r="M363" s="29"/>
      <c r="N363" s="27"/>
      <c r="O363" s="27"/>
      <c r="P363" s="29" t="s">
        <v>208</v>
      </c>
      <c r="Q363" s="29"/>
      <c r="R363" s="27"/>
      <c r="S363" s="27"/>
      <c r="T363" s="28" t="s">
        <v>182</v>
      </c>
      <c r="U363" s="29">
        <v>0.6</v>
      </c>
      <c r="V363" s="27"/>
    </row>
    <row r="364" spans="1:22">
      <c r="A364" s="15"/>
      <c r="B364" s="26"/>
      <c r="C364" s="27"/>
      <c r="D364" s="29"/>
      <c r="E364" s="29"/>
      <c r="F364" s="27"/>
      <c r="G364" s="27"/>
      <c r="H364" s="29"/>
      <c r="I364" s="29"/>
      <c r="J364" s="27"/>
      <c r="K364" s="27"/>
      <c r="L364" s="29"/>
      <c r="M364" s="29"/>
      <c r="N364" s="27"/>
      <c r="O364" s="27"/>
      <c r="P364" s="29"/>
      <c r="Q364" s="29"/>
      <c r="R364" s="27"/>
      <c r="S364" s="27"/>
      <c r="T364" s="28"/>
      <c r="U364" s="29"/>
      <c r="V364" s="27"/>
    </row>
    <row r="365" spans="1:22">
      <c r="A365" s="15"/>
      <c r="B365" s="30" t="s">
        <v>436</v>
      </c>
      <c r="C365" s="31"/>
      <c r="D365" s="32" t="s">
        <v>316</v>
      </c>
      <c r="E365" s="32"/>
      <c r="F365" s="35" t="s">
        <v>239</v>
      </c>
      <c r="G365" s="31"/>
      <c r="H365" s="32" t="s">
        <v>502</v>
      </c>
      <c r="I365" s="32"/>
      <c r="J365" s="35" t="s">
        <v>239</v>
      </c>
      <c r="K365" s="31"/>
      <c r="L365" s="32" t="s">
        <v>208</v>
      </c>
      <c r="M365" s="32"/>
      <c r="N365" s="31"/>
      <c r="O365" s="31"/>
      <c r="P365" s="32">
        <v>16</v>
      </c>
      <c r="Q365" s="32"/>
      <c r="R365" s="31"/>
      <c r="S365" s="31"/>
      <c r="T365" s="35" t="s">
        <v>182</v>
      </c>
      <c r="U365" s="32" t="s">
        <v>208</v>
      </c>
      <c r="V365" s="31"/>
    </row>
    <row r="366" spans="1:22">
      <c r="A366" s="15"/>
      <c r="B366" s="30"/>
      <c r="C366" s="31"/>
      <c r="D366" s="32"/>
      <c r="E366" s="32"/>
      <c r="F366" s="35"/>
      <c r="G366" s="31"/>
      <c r="H366" s="32"/>
      <c r="I366" s="32"/>
      <c r="J366" s="35"/>
      <c r="K366" s="31"/>
      <c r="L366" s="32"/>
      <c r="M366" s="32"/>
      <c r="N366" s="31"/>
      <c r="O366" s="31"/>
      <c r="P366" s="32"/>
      <c r="Q366" s="32"/>
      <c r="R366" s="31"/>
      <c r="S366" s="31"/>
      <c r="T366" s="35"/>
      <c r="U366" s="32"/>
      <c r="V366" s="31"/>
    </row>
    <row r="367" spans="1:22" ht="38.25">
      <c r="A367" s="15"/>
      <c r="B367" s="19" t="s">
        <v>526</v>
      </c>
      <c r="C367" s="17"/>
      <c r="D367" s="27"/>
      <c r="E367" s="27"/>
      <c r="F367" s="27"/>
      <c r="G367" s="17"/>
      <c r="H367" s="27"/>
      <c r="I367" s="27"/>
      <c r="J367" s="27"/>
      <c r="K367" s="17"/>
      <c r="L367" s="27"/>
      <c r="M367" s="27"/>
      <c r="N367" s="27"/>
      <c r="O367" s="17"/>
      <c r="P367" s="27"/>
      <c r="Q367" s="27"/>
      <c r="R367" s="27"/>
      <c r="S367" s="17"/>
      <c r="T367" s="27"/>
      <c r="U367" s="27"/>
      <c r="V367" s="27"/>
    </row>
    <row r="368" spans="1:22">
      <c r="A368" s="15"/>
      <c r="B368" s="30" t="s">
        <v>63</v>
      </c>
      <c r="C368" s="31"/>
      <c r="D368" s="32" t="s">
        <v>527</v>
      </c>
      <c r="E368" s="32"/>
      <c r="F368" s="35" t="s">
        <v>239</v>
      </c>
      <c r="G368" s="31"/>
      <c r="H368" s="32">
        <v>25.9</v>
      </c>
      <c r="I368" s="32"/>
      <c r="J368" s="31"/>
      <c r="K368" s="31"/>
      <c r="L368" s="32" t="s">
        <v>528</v>
      </c>
      <c r="M368" s="32"/>
      <c r="N368" s="35" t="s">
        <v>239</v>
      </c>
      <c r="O368" s="31"/>
      <c r="P368" s="32" t="s">
        <v>208</v>
      </c>
      <c r="Q368" s="32"/>
      <c r="R368" s="31"/>
      <c r="S368" s="31"/>
      <c r="T368" s="35" t="s">
        <v>182</v>
      </c>
      <c r="U368" s="32">
        <v>10</v>
      </c>
      <c r="V368" s="31"/>
    </row>
    <row r="369" spans="1:22">
      <c r="A369" s="15"/>
      <c r="B369" s="30"/>
      <c r="C369" s="31"/>
      <c r="D369" s="32"/>
      <c r="E369" s="32"/>
      <c r="F369" s="35"/>
      <c r="G369" s="31"/>
      <c r="H369" s="32"/>
      <c r="I369" s="32"/>
      <c r="J369" s="31"/>
      <c r="K369" s="31"/>
      <c r="L369" s="32"/>
      <c r="M369" s="32"/>
      <c r="N369" s="35"/>
      <c r="O369" s="31"/>
      <c r="P369" s="32"/>
      <c r="Q369" s="32"/>
      <c r="R369" s="31"/>
      <c r="S369" s="31"/>
      <c r="T369" s="35"/>
      <c r="U369" s="32"/>
      <c r="V369" s="31"/>
    </row>
    <row r="370" spans="1:22">
      <c r="A370" s="15"/>
      <c r="B370" s="26" t="s">
        <v>64</v>
      </c>
      <c r="C370" s="27"/>
      <c r="D370" s="29" t="s">
        <v>208</v>
      </c>
      <c r="E370" s="29"/>
      <c r="F370" s="27"/>
      <c r="G370" s="27"/>
      <c r="H370" s="29">
        <v>1</v>
      </c>
      <c r="I370" s="29"/>
      <c r="J370" s="27"/>
      <c r="K370" s="27"/>
      <c r="L370" s="29">
        <v>9.5</v>
      </c>
      <c r="M370" s="29"/>
      <c r="N370" s="27"/>
      <c r="O370" s="27"/>
      <c r="P370" s="29" t="s">
        <v>208</v>
      </c>
      <c r="Q370" s="29"/>
      <c r="R370" s="27"/>
      <c r="S370" s="27"/>
      <c r="T370" s="28" t="s">
        <v>182</v>
      </c>
      <c r="U370" s="29">
        <v>10.5</v>
      </c>
      <c r="V370" s="27"/>
    </row>
    <row r="371" spans="1:22">
      <c r="A371" s="15"/>
      <c r="B371" s="26"/>
      <c r="C371" s="27"/>
      <c r="D371" s="29"/>
      <c r="E371" s="29"/>
      <c r="F371" s="27"/>
      <c r="G371" s="27"/>
      <c r="H371" s="29"/>
      <c r="I371" s="29"/>
      <c r="J371" s="27"/>
      <c r="K371" s="27"/>
      <c r="L371" s="29"/>
      <c r="M371" s="29"/>
      <c r="N371" s="27"/>
      <c r="O371" s="27"/>
      <c r="P371" s="29"/>
      <c r="Q371" s="29"/>
      <c r="R371" s="27"/>
      <c r="S371" s="27"/>
      <c r="T371" s="28"/>
      <c r="U371" s="29"/>
      <c r="V371" s="27"/>
    </row>
    <row r="372" spans="1:22">
      <c r="A372" s="15"/>
      <c r="B372" s="30" t="s">
        <v>77</v>
      </c>
      <c r="C372" s="31"/>
      <c r="D372" s="32">
        <v>0.1</v>
      </c>
      <c r="E372" s="32"/>
      <c r="F372" s="31"/>
      <c r="G372" s="31"/>
      <c r="H372" s="32" t="s">
        <v>529</v>
      </c>
      <c r="I372" s="32"/>
      <c r="J372" s="35" t="s">
        <v>239</v>
      </c>
      <c r="K372" s="31"/>
      <c r="L372" s="32" t="s">
        <v>530</v>
      </c>
      <c r="M372" s="32"/>
      <c r="N372" s="35" t="s">
        <v>239</v>
      </c>
      <c r="O372" s="31"/>
      <c r="P372" s="32" t="s">
        <v>208</v>
      </c>
      <c r="Q372" s="32"/>
      <c r="R372" s="31"/>
      <c r="S372" s="31"/>
      <c r="T372" s="35" t="s">
        <v>182</v>
      </c>
      <c r="U372" s="32" t="s">
        <v>531</v>
      </c>
      <c r="V372" s="35" t="s">
        <v>239</v>
      </c>
    </row>
    <row r="373" spans="1:22">
      <c r="A373" s="15"/>
      <c r="B373" s="30"/>
      <c r="C373" s="31"/>
      <c r="D373" s="32"/>
      <c r="E373" s="32"/>
      <c r="F373" s="31"/>
      <c r="G373" s="31"/>
      <c r="H373" s="32"/>
      <c r="I373" s="32"/>
      <c r="J373" s="35"/>
      <c r="K373" s="31"/>
      <c r="L373" s="32"/>
      <c r="M373" s="32"/>
      <c r="N373" s="35"/>
      <c r="O373" s="31"/>
      <c r="P373" s="32"/>
      <c r="Q373" s="32"/>
      <c r="R373" s="31"/>
      <c r="S373" s="31"/>
      <c r="T373" s="35"/>
      <c r="U373" s="32"/>
      <c r="V373" s="35"/>
    </row>
    <row r="374" spans="1:22">
      <c r="A374" s="15"/>
      <c r="B374" s="26" t="s">
        <v>78</v>
      </c>
      <c r="C374" s="27"/>
      <c r="D374" s="29" t="s">
        <v>208</v>
      </c>
      <c r="E374" s="29"/>
      <c r="F374" s="27"/>
      <c r="G374" s="27"/>
      <c r="H374" s="29" t="s">
        <v>532</v>
      </c>
      <c r="I374" s="29"/>
      <c r="J374" s="28" t="s">
        <v>239</v>
      </c>
      <c r="K374" s="27"/>
      <c r="L374" s="29" t="s">
        <v>533</v>
      </c>
      <c r="M374" s="29"/>
      <c r="N374" s="28" t="s">
        <v>239</v>
      </c>
      <c r="O374" s="27"/>
      <c r="P374" s="29" t="s">
        <v>208</v>
      </c>
      <c r="Q374" s="29"/>
      <c r="R374" s="27"/>
      <c r="S374" s="27"/>
      <c r="T374" s="28" t="s">
        <v>182</v>
      </c>
      <c r="U374" s="29" t="s">
        <v>534</v>
      </c>
      <c r="V374" s="28" t="s">
        <v>239</v>
      </c>
    </row>
    <row r="375" spans="1:22">
      <c r="A375" s="15"/>
      <c r="B375" s="26"/>
      <c r="C375" s="27"/>
      <c r="D375" s="29"/>
      <c r="E375" s="29"/>
      <c r="F375" s="27"/>
      <c r="G375" s="27"/>
      <c r="H375" s="29"/>
      <c r="I375" s="29"/>
      <c r="J375" s="28"/>
      <c r="K375" s="27"/>
      <c r="L375" s="29"/>
      <c r="M375" s="29"/>
      <c r="N375" s="28"/>
      <c r="O375" s="27"/>
      <c r="P375" s="29"/>
      <c r="Q375" s="29"/>
      <c r="R375" s="27"/>
      <c r="S375" s="27"/>
      <c r="T375" s="28"/>
      <c r="U375" s="29"/>
      <c r="V375" s="28"/>
    </row>
    <row r="376" spans="1:22">
      <c r="A376" s="15"/>
      <c r="B376" s="30" t="s">
        <v>80</v>
      </c>
      <c r="C376" s="31"/>
      <c r="D376" s="32" t="s">
        <v>449</v>
      </c>
      <c r="E376" s="32"/>
      <c r="F376" s="35" t="s">
        <v>239</v>
      </c>
      <c r="G376" s="31"/>
      <c r="H376" s="32">
        <v>5.5</v>
      </c>
      <c r="I376" s="32"/>
      <c r="J376" s="31"/>
      <c r="K376" s="31"/>
      <c r="L376" s="32" t="s">
        <v>323</v>
      </c>
      <c r="M376" s="32"/>
      <c r="N376" s="35" t="s">
        <v>239</v>
      </c>
      <c r="O376" s="31"/>
      <c r="P376" s="32" t="s">
        <v>208</v>
      </c>
      <c r="Q376" s="32"/>
      <c r="R376" s="31"/>
      <c r="S376" s="31"/>
      <c r="T376" s="35" t="s">
        <v>182</v>
      </c>
      <c r="U376" s="32" t="s">
        <v>535</v>
      </c>
      <c r="V376" s="35" t="s">
        <v>239</v>
      </c>
    </row>
    <row r="377" spans="1:22">
      <c r="A377" s="15"/>
      <c r="B377" s="30"/>
      <c r="C377" s="31"/>
      <c r="D377" s="32"/>
      <c r="E377" s="32"/>
      <c r="F377" s="35"/>
      <c r="G377" s="31"/>
      <c r="H377" s="32"/>
      <c r="I377" s="32"/>
      <c r="J377" s="31"/>
      <c r="K377" s="31"/>
      <c r="L377" s="32"/>
      <c r="M377" s="32"/>
      <c r="N377" s="35"/>
      <c r="O377" s="31"/>
      <c r="P377" s="32"/>
      <c r="Q377" s="32"/>
      <c r="R377" s="31"/>
      <c r="S377" s="31"/>
      <c r="T377" s="35"/>
      <c r="U377" s="32"/>
      <c r="V377" s="35"/>
    </row>
    <row r="378" spans="1:22">
      <c r="A378" s="15"/>
      <c r="B378" s="26" t="s">
        <v>119</v>
      </c>
      <c r="C378" s="27"/>
      <c r="D378" s="29">
        <v>4.8</v>
      </c>
      <c r="E378" s="29"/>
      <c r="F378" s="27"/>
      <c r="G378" s="27"/>
      <c r="H378" s="29" t="s">
        <v>536</v>
      </c>
      <c r="I378" s="29"/>
      <c r="J378" s="28" t="s">
        <v>239</v>
      </c>
      <c r="K378" s="27"/>
      <c r="L378" s="29" t="s">
        <v>238</v>
      </c>
      <c r="M378" s="29"/>
      <c r="N378" s="28" t="s">
        <v>239</v>
      </c>
      <c r="O378" s="27"/>
      <c r="P378" s="29" t="s">
        <v>208</v>
      </c>
      <c r="Q378" s="29"/>
      <c r="R378" s="27"/>
      <c r="S378" s="27"/>
      <c r="T378" s="28" t="s">
        <v>182</v>
      </c>
      <c r="U378" s="29">
        <v>1.2</v>
      </c>
      <c r="V378" s="27"/>
    </row>
    <row r="379" spans="1:22">
      <c r="A379" s="15"/>
      <c r="B379" s="26"/>
      <c r="C379" s="27"/>
      <c r="D379" s="29"/>
      <c r="E379" s="29"/>
      <c r="F379" s="27"/>
      <c r="G379" s="27"/>
      <c r="H379" s="29"/>
      <c r="I379" s="29"/>
      <c r="J379" s="28"/>
      <c r="K379" s="27"/>
      <c r="L379" s="29"/>
      <c r="M379" s="29"/>
      <c r="N379" s="28"/>
      <c r="O379" s="27"/>
      <c r="P379" s="29"/>
      <c r="Q379" s="29"/>
      <c r="R379" s="27"/>
      <c r="S379" s="27"/>
      <c r="T379" s="28"/>
      <c r="U379" s="29"/>
      <c r="V379" s="27"/>
    </row>
    <row r="380" spans="1:22">
      <c r="A380" s="15"/>
      <c r="B380" s="30" t="s">
        <v>537</v>
      </c>
      <c r="C380" s="31"/>
      <c r="D380" s="32">
        <v>0.4</v>
      </c>
      <c r="E380" s="32"/>
      <c r="F380" s="31"/>
      <c r="G380" s="31"/>
      <c r="H380" s="32" t="s">
        <v>538</v>
      </c>
      <c r="I380" s="32"/>
      <c r="J380" s="35" t="s">
        <v>239</v>
      </c>
      <c r="K380" s="31"/>
      <c r="L380" s="32" t="s">
        <v>439</v>
      </c>
      <c r="M380" s="32"/>
      <c r="N380" s="35" t="s">
        <v>239</v>
      </c>
      <c r="O380" s="31"/>
      <c r="P380" s="32" t="s">
        <v>208</v>
      </c>
      <c r="Q380" s="32"/>
      <c r="R380" s="31"/>
      <c r="S380" s="31"/>
      <c r="T380" s="35" t="s">
        <v>182</v>
      </c>
      <c r="U380" s="32" t="s">
        <v>445</v>
      </c>
      <c r="V380" s="35" t="s">
        <v>239</v>
      </c>
    </row>
    <row r="381" spans="1:22" ht="15.75" thickBot="1">
      <c r="A381" s="15"/>
      <c r="B381" s="30"/>
      <c r="C381" s="31"/>
      <c r="D381" s="47"/>
      <c r="E381" s="47"/>
      <c r="F381" s="48"/>
      <c r="G381" s="31"/>
      <c r="H381" s="47"/>
      <c r="I381" s="47"/>
      <c r="J381" s="80"/>
      <c r="K381" s="31"/>
      <c r="L381" s="47"/>
      <c r="M381" s="47"/>
      <c r="N381" s="80"/>
      <c r="O381" s="31"/>
      <c r="P381" s="47"/>
      <c r="Q381" s="47"/>
      <c r="R381" s="48"/>
      <c r="S381" s="31"/>
      <c r="T381" s="80"/>
      <c r="U381" s="47"/>
      <c r="V381" s="80"/>
    </row>
    <row r="382" spans="1:22">
      <c r="A382" s="15"/>
      <c r="B382" s="26" t="s">
        <v>121</v>
      </c>
      <c r="C382" s="27"/>
      <c r="D382" s="51" t="s">
        <v>539</v>
      </c>
      <c r="E382" s="51"/>
      <c r="F382" s="49" t="s">
        <v>239</v>
      </c>
      <c r="G382" s="27"/>
      <c r="H382" s="51">
        <v>7</v>
      </c>
      <c r="I382" s="51"/>
      <c r="J382" s="53"/>
      <c r="K382" s="27"/>
      <c r="L382" s="51" t="s">
        <v>402</v>
      </c>
      <c r="M382" s="51"/>
      <c r="N382" s="49" t="s">
        <v>239</v>
      </c>
      <c r="O382" s="27"/>
      <c r="P382" s="51" t="s">
        <v>208</v>
      </c>
      <c r="Q382" s="51"/>
      <c r="R382" s="53"/>
      <c r="S382" s="27"/>
      <c r="T382" s="51" t="s">
        <v>306</v>
      </c>
      <c r="U382" s="51"/>
      <c r="V382" s="49" t="s">
        <v>239</v>
      </c>
    </row>
    <row r="383" spans="1:22" ht="15.75" thickBot="1">
      <c r="A383" s="15"/>
      <c r="B383" s="26"/>
      <c r="C383" s="27"/>
      <c r="D383" s="33"/>
      <c r="E383" s="33"/>
      <c r="F383" s="79"/>
      <c r="G383" s="27"/>
      <c r="H383" s="33"/>
      <c r="I383" s="33"/>
      <c r="J383" s="34"/>
      <c r="K383" s="27"/>
      <c r="L383" s="33"/>
      <c r="M383" s="33"/>
      <c r="N383" s="79"/>
      <c r="O383" s="27"/>
      <c r="P383" s="33"/>
      <c r="Q383" s="33"/>
      <c r="R383" s="34"/>
      <c r="S383" s="27"/>
      <c r="T383" s="33"/>
      <c r="U383" s="33"/>
      <c r="V383" s="79"/>
    </row>
    <row r="384" spans="1:22">
      <c r="A384" s="15"/>
      <c r="B384" s="105" t="s">
        <v>122</v>
      </c>
      <c r="C384" s="31"/>
      <c r="D384" s="40"/>
      <c r="E384" s="40"/>
      <c r="F384" s="40"/>
      <c r="G384" s="31"/>
      <c r="H384" s="40"/>
      <c r="I384" s="40"/>
      <c r="J384" s="40"/>
      <c r="K384" s="31"/>
      <c r="L384" s="40"/>
      <c r="M384" s="40"/>
      <c r="N384" s="40"/>
      <c r="O384" s="31"/>
      <c r="P384" s="40"/>
      <c r="Q384" s="40"/>
      <c r="R384" s="40"/>
      <c r="S384" s="31"/>
      <c r="T384" s="40"/>
      <c r="U384" s="40"/>
      <c r="V384" s="40"/>
    </row>
    <row r="385" spans="1:22">
      <c r="A385" s="15"/>
      <c r="B385" s="105"/>
      <c r="C385" s="31"/>
      <c r="D385" s="31"/>
      <c r="E385" s="31"/>
      <c r="F385" s="31"/>
      <c r="G385" s="31"/>
      <c r="H385" s="31"/>
      <c r="I385" s="31"/>
      <c r="J385" s="31"/>
      <c r="K385" s="31"/>
      <c r="L385" s="31"/>
      <c r="M385" s="31"/>
      <c r="N385" s="31"/>
      <c r="O385" s="31"/>
      <c r="P385" s="31"/>
      <c r="Q385" s="31"/>
      <c r="R385" s="31"/>
      <c r="S385" s="31"/>
      <c r="T385" s="31"/>
      <c r="U385" s="31"/>
      <c r="V385" s="31"/>
    </row>
    <row r="386" spans="1:22">
      <c r="A386" s="15"/>
      <c r="B386" s="26" t="s">
        <v>123</v>
      </c>
      <c r="C386" s="27"/>
      <c r="D386" s="29" t="s">
        <v>208</v>
      </c>
      <c r="E386" s="29"/>
      <c r="F386" s="27"/>
      <c r="G386" s="27"/>
      <c r="H386" s="29" t="s">
        <v>540</v>
      </c>
      <c r="I386" s="29"/>
      <c r="J386" s="28" t="s">
        <v>239</v>
      </c>
      <c r="K386" s="27"/>
      <c r="L386" s="29" t="s">
        <v>541</v>
      </c>
      <c r="M386" s="29"/>
      <c r="N386" s="28" t="s">
        <v>239</v>
      </c>
      <c r="O386" s="27"/>
      <c r="P386" s="29" t="s">
        <v>208</v>
      </c>
      <c r="Q386" s="29"/>
      <c r="R386" s="27"/>
      <c r="S386" s="27"/>
      <c r="T386" s="28" t="s">
        <v>182</v>
      </c>
      <c r="U386" s="29" t="s">
        <v>542</v>
      </c>
      <c r="V386" s="28" t="s">
        <v>239</v>
      </c>
    </row>
    <row r="387" spans="1:22" ht="15.75" thickBot="1">
      <c r="A387" s="15"/>
      <c r="B387" s="26"/>
      <c r="C387" s="27"/>
      <c r="D387" s="33"/>
      <c r="E387" s="33"/>
      <c r="F387" s="34"/>
      <c r="G387" s="27"/>
      <c r="H387" s="33"/>
      <c r="I387" s="33"/>
      <c r="J387" s="79"/>
      <c r="K387" s="27"/>
      <c r="L387" s="33"/>
      <c r="M387" s="33"/>
      <c r="N387" s="79"/>
      <c r="O387" s="27"/>
      <c r="P387" s="33"/>
      <c r="Q387" s="33"/>
      <c r="R387" s="34"/>
      <c r="S387" s="27"/>
      <c r="T387" s="79"/>
      <c r="U387" s="33"/>
      <c r="V387" s="79"/>
    </row>
    <row r="388" spans="1:22">
      <c r="A388" s="15"/>
      <c r="B388" s="30" t="s">
        <v>124</v>
      </c>
      <c r="C388" s="31"/>
      <c r="D388" s="38" t="s">
        <v>208</v>
      </c>
      <c r="E388" s="38"/>
      <c r="F388" s="40"/>
      <c r="G388" s="31"/>
      <c r="H388" s="38" t="s">
        <v>540</v>
      </c>
      <c r="I388" s="38"/>
      <c r="J388" s="36" t="s">
        <v>239</v>
      </c>
      <c r="K388" s="31"/>
      <c r="L388" s="38" t="s">
        <v>541</v>
      </c>
      <c r="M388" s="38"/>
      <c r="N388" s="36" t="s">
        <v>239</v>
      </c>
      <c r="O388" s="31"/>
      <c r="P388" s="38" t="s">
        <v>208</v>
      </c>
      <c r="Q388" s="38"/>
      <c r="R388" s="40"/>
      <c r="S388" s="31"/>
      <c r="T388" s="38" t="s">
        <v>542</v>
      </c>
      <c r="U388" s="38"/>
      <c r="V388" s="36" t="s">
        <v>239</v>
      </c>
    </row>
    <row r="389" spans="1:22" ht="15.75" thickBot="1">
      <c r="A389" s="15"/>
      <c r="B389" s="30"/>
      <c r="C389" s="31"/>
      <c r="D389" s="47"/>
      <c r="E389" s="47"/>
      <c r="F389" s="48"/>
      <c r="G389" s="31"/>
      <c r="H389" s="47"/>
      <c r="I389" s="47"/>
      <c r="J389" s="80"/>
      <c r="K389" s="31"/>
      <c r="L389" s="47"/>
      <c r="M389" s="47"/>
      <c r="N389" s="80"/>
      <c r="O389" s="31"/>
      <c r="P389" s="47"/>
      <c r="Q389" s="47"/>
      <c r="R389" s="48"/>
      <c r="S389" s="31"/>
      <c r="T389" s="47"/>
      <c r="U389" s="47"/>
      <c r="V389" s="80"/>
    </row>
    <row r="390" spans="1:22">
      <c r="A390" s="15"/>
      <c r="B390" s="102" t="s">
        <v>125</v>
      </c>
      <c r="C390" s="27"/>
      <c r="D390" s="53"/>
      <c r="E390" s="53"/>
      <c r="F390" s="53"/>
      <c r="G390" s="27"/>
      <c r="H390" s="53"/>
      <c r="I390" s="53"/>
      <c r="J390" s="53"/>
      <c r="K390" s="27"/>
      <c r="L390" s="53"/>
      <c r="M390" s="53"/>
      <c r="N390" s="53"/>
      <c r="O390" s="27"/>
      <c r="P390" s="53"/>
      <c r="Q390" s="53"/>
      <c r="R390" s="53"/>
      <c r="S390" s="27"/>
      <c r="T390" s="53"/>
      <c r="U390" s="53"/>
      <c r="V390" s="53"/>
    </row>
    <row r="391" spans="1:22">
      <c r="A391" s="15"/>
      <c r="B391" s="102"/>
      <c r="C391" s="27"/>
      <c r="D391" s="27"/>
      <c r="E391" s="27"/>
      <c r="F391" s="27"/>
      <c r="G391" s="27"/>
      <c r="H391" s="27"/>
      <c r="I391" s="27"/>
      <c r="J391" s="27"/>
      <c r="K391" s="27"/>
      <c r="L391" s="27"/>
      <c r="M391" s="27"/>
      <c r="N391" s="27"/>
      <c r="O391" s="27"/>
      <c r="P391" s="27"/>
      <c r="Q391" s="27"/>
      <c r="R391" s="27"/>
      <c r="S391" s="27"/>
      <c r="T391" s="27"/>
      <c r="U391" s="27"/>
      <c r="V391" s="27"/>
    </row>
    <row r="392" spans="1:22">
      <c r="A392" s="15"/>
      <c r="B392" s="30" t="s">
        <v>130</v>
      </c>
      <c r="C392" s="31"/>
      <c r="D392" s="32" t="s">
        <v>208</v>
      </c>
      <c r="E392" s="32"/>
      <c r="F392" s="31"/>
      <c r="G392" s="31"/>
      <c r="H392" s="32" t="s">
        <v>208</v>
      </c>
      <c r="I392" s="32"/>
      <c r="J392" s="31"/>
      <c r="K392" s="31"/>
      <c r="L392" s="32">
        <v>16</v>
      </c>
      <c r="M392" s="32"/>
      <c r="N392" s="31"/>
      <c r="O392" s="31"/>
      <c r="P392" s="32" t="s">
        <v>208</v>
      </c>
      <c r="Q392" s="32"/>
      <c r="R392" s="31"/>
      <c r="S392" s="31"/>
      <c r="T392" s="35" t="s">
        <v>182</v>
      </c>
      <c r="U392" s="32">
        <v>16</v>
      </c>
      <c r="V392" s="31"/>
    </row>
    <row r="393" spans="1:22">
      <c r="A393" s="15"/>
      <c r="B393" s="30"/>
      <c r="C393" s="31"/>
      <c r="D393" s="32"/>
      <c r="E393" s="32"/>
      <c r="F393" s="31"/>
      <c r="G393" s="31"/>
      <c r="H393" s="32"/>
      <c r="I393" s="32"/>
      <c r="J393" s="31"/>
      <c r="K393" s="31"/>
      <c r="L393" s="32"/>
      <c r="M393" s="32"/>
      <c r="N393" s="31"/>
      <c r="O393" s="31"/>
      <c r="P393" s="32"/>
      <c r="Q393" s="32"/>
      <c r="R393" s="31"/>
      <c r="S393" s="31"/>
      <c r="T393" s="35"/>
      <c r="U393" s="32"/>
      <c r="V393" s="31"/>
    </row>
    <row r="394" spans="1:22">
      <c r="A394" s="15"/>
      <c r="B394" s="26" t="s">
        <v>131</v>
      </c>
      <c r="C394" s="27"/>
      <c r="D394" s="29" t="s">
        <v>208</v>
      </c>
      <c r="E394" s="29"/>
      <c r="F394" s="27"/>
      <c r="G394" s="27"/>
      <c r="H394" s="29" t="s">
        <v>208</v>
      </c>
      <c r="I394" s="29"/>
      <c r="J394" s="27"/>
      <c r="K394" s="27"/>
      <c r="L394" s="29" t="s">
        <v>437</v>
      </c>
      <c r="M394" s="29"/>
      <c r="N394" s="28" t="s">
        <v>239</v>
      </c>
      <c r="O394" s="27"/>
      <c r="P394" s="29" t="s">
        <v>208</v>
      </c>
      <c r="Q394" s="29"/>
      <c r="R394" s="27"/>
      <c r="S394" s="27"/>
      <c r="T394" s="28" t="s">
        <v>182</v>
      </c>
      <c r="U394" s="29" t="s">
        <v>437</v>
      </c>
      <c r="V394" s="28" t="s">
        <v>239</v>
      </c>
    </row>
    <row r="395" spans="1:22">
      <c r="A395" s="15"/>
      <c r="B395" s="26"/>
      <c r="C395" s="27"/>
      <c r="D395" s="29"/>
      <c r="E395" s="29"/>
      <c r="F395" s="27"/>
      <c r="G395" s="27"/>
      <c r="H395" s="29"/>
      <c r="I395" s="29"/>
      <c r="J395" s="27"/>
      <c r="K395" s="27"/>
      <c r="L395" s="29"/>
      <c r="M395" s="29"/>
      <c r="N395" s="28"/>
      <c r="O395" s="27"/>
      <c r="P395" s="29"/>
      <c r="Q395" s="29"/>
      <c r="R395" s="27"/>
      <c r="S395" s="27"/>
      <c r="T395" s="28"/>
      <c r="U395" s="29"/>
      <c r="V395" s="28"/>
    </row>
    <row r="396" spans="1:22">
      <c r="A396" s="15"/>
      <c r="B396" s="30" t="s">
        <v>543</v>
      </c>
      <c r="C396" s="31"/>
      <c r="D396" s="32" t="s">
        <v>208</v>
      </c>
      <c r="E396" s="32"/>
      <c r="F396" s="31"/>
      <c r="G396" s="31"/>
      <c r="H396" s="32" t="s">
        <v>208</v>
      </c>
      <c r="I396" s="32"/>
      <c r="J396" s="31"/>
      <c r="K396" s="31"/>
      <c r="L396" s="32" t="s">
        <v>544</v>
      </c>
      <c r="M396" s="32"/>
      <c r="N396" s="35" t="s">
        <v>239</v>
      </c>
      <c r="O396" s="31"/>
      <c r="P396" s="32" t="s">
        <v>208</v>
      </c>
      <c r="Q396" s="32"/>
      <c r="R396" s="31"/>
      <c r="S396" s="31"/>
      <c r="T396" s="35" t="s">
        <v>182</v>
      </c>
      <c r="U396" s="32" t="s">
        <v>544</v>
      </c>
      <c r="V396" s="35" t="s">
        <v>239</v>
      </c>
    </row>
    <row r="397" spans="1:22">
      <c r="A397" s="15"/>
      <c r="B397" s="30"/>
      <c r="C397" s="31"/>
      <c r="D397" s="32"/>
      <c r="E397" s="32"/>
      <c r="F397" s="31"/>
      <c r="G397" s="31"/>
      <c r="H397" s="32"/>
      <c r="I397" s="32"/>
      <c r="J397" s="31"/>
      <c r="K397" s="31"/>
      <c r="L397" s="32"/>
      <c r="M397" s="32"/>
      <c r="N397" s="35"/>
      <c r="O397" s="31"/>
      <c r="P397" s="32"/>
      <c r="Q397" s="32"/>
      <c r="R397" s="31"/>
      <c r="S397" s="31"/>
      <c r="T397" s="35"/>
      <c r="U397" s="32"/>
      <c r="V397" s="35"/>
    </row>
    <row r="398" spans="1:22">
      <c r="A398" s="15"/>
      <c r="B398" s="26" t="s">
        <v>545</v>
      </c>
      <c r="C398" s="27"/>
      <c r="D398" s="29">
        <v>0.2</v>
      </c>
      <c r="E398" s="29"/>
      <c r="F398" s="27"/>
      <c r="G398" s="27"/>
      <c r="H398" s="29" t="s">
        <v>208</v>
      </c>
      <c r="I398" s="29"/>
      <c r="J398" s="27"/>
      <c r="K398" s="27"/>
      <c r="L398" s="29" t="s">
        <v>208</v>
      </c>
      <c r="M398" s="29"/>
      <c r="N398" s="27"/>
      <c r="O398" s="27"/>
      <c r="P398" s="29" t="s">
        <v>208</v>
      </c>
      <c r="Q398" s="29"/>
      <c r="R398" s="27"/>
      <c r="S398" s="27"/>
      <c r="T398" s="28" t="s">
        <v>182</v>
      </c>
      <c r="U398" s="29">
        <v>0.2</v>
      </c>
      <c r="V398" s="27"/>
    </row>
    <row r="399" spans="1:22">
      <c r="A399" s="15"/>
      <c r="B399" s="26"/>
      <c r="C399" s="27"/>
      <c r="D399" s="29"/>
      <c r="E399" s="29"/>
      <c r="F399" s="27"/>
      <c r="G399" s="27"/>
      <c r="H399" s="29"/>
      <c r="I399" s="29"/>
      <c r="J399" s="27"/>
      <c r="K399" s="27"/>
      <c r="L399" s="29"/>
      <c r="M399" s="29"/>
      <c r="N399" s="27"/>
      <c r="O399" s="27"/>
      <c r="P399" s="29"/>
      <c r="Q399" s="29"/>
      <c r="R399" s="27"/>
      <c r="S399" s="27"/>
      <c r="T399" s="28"/>
      <c r="U399" s="29"/>
      <c r="V399" s="27"/>
    </row>
    <row r="400" spans="1:22">
      <c r="A400" s="15"/>
      <c r="B400" s="30" t="s">
        <v>117</v>
      </c>
      <c r="C400" s="31"/>
      <c r="D400" s="32">
        <v>0.2</v>
      </c>
      <c r="E400" s="32"/>
      <c r="F400" s="31"/>
      <c r="G400" s="31"/>
      <c r="H400" s="32" t="s">
        <v>208</v>
      </c>
      <c r="I400" s="32"/>
      <c r="J400" s="31"/>
      <c r="K400" s="31"/>
      <c r="L400" s="32" t="s">
        <v>208</v>
      </c>
      <c r="M400" s="32"/>
      <c r="N400" s="31"/>
      <c r="O400" s="31"/>
      <c r="P400" s="32" t="s">
        <v>208</v>
      </c>
      <c r="Q400" s="32"/>
      <c r="R400" s="31"/>
      <c r="S400" s="31"/>
      <c r="T400" s="35" t="s">
        <v>182</v>
      </c>
      <c r="U400" s="32">
        <v>0.2</v>
      </c>
      <c r="V400" s="31"/>
    </row>
    <row r="401" spans="1:22">
      <c r="A401" s="15"/>
      <c r="B401" s="30"/>
      <c r="C401" s="31"/>
      <c r="D401" s="32"/>
      <c r="E401" s="32"/>
      <c r="F401" s="31"/>
      <c r="G401" s="31"/>
      <c r="H401" s="32"/>
      <c r="I401" s="32"/>
      <c r="J401" s="31"/>
      <c r="K401" s="31"/>
      <c r="L401" s="32"/>
      <c r="M401" s="32"/>
      <c r="N401" s="31"/>
      <c r="O401" s="31"/>
      <c r="P401" s="32"/>
      <c r="Q401" s="32"/>
      <c r="R401" s="31"/>
      <c r="S401" s="31"/>
      <c r="T401" s="35"/>
      <c r="U401" s="32"/>
      <c r="V401" s="31"/>
    </row>
    <row r="402" spans="1:22">
      <c r="A402" s="15"/>
      <c r="B402" s="26" t="s">
        <v>546</v>
      </c>
      <c r="C402" s="27"/>
      <c r="D402" s="29">
        <v>14.1</v>
      </c>
      <c r="E402" s="29"/>
      <c r="F402" s="27"/>
      <c r="G402" s="27"/>
      <c r="H402" s="29" t="s">
        <v>547</v>
      </c>
      <c r="I402" s="29"/>
      <c r="J402" s="28" t="s">
        <v>239</v>
      </c>
      <c r="K402" s="27"/>
      <c r="L402" s="29">
        <v>17.8</v>
      </c>
      <c r="M402" s="29"/>
      <c r="N402" s="27"/>
      <c r="O402" s="27"/>
      <c r="P402" s="29" t="s">
        <v>208</v>
      </c>
      <c r="Q402" s="29"/>
      <c r="R402" s="27"/>
      <c r="S402" s="27"/>
      <c r="T402" s="28" t="s">
        <v>182</v>
      </c>
      <c r="U402" s="29" t="s">
        <v>208</v>
      </c>
      <c r="V402" s="27"/>
    </row>
    <row r="403" spans="1:22" ht="15.75" thickBot="1">
      <c r="A403" s="15"/>
      <c r="B403" s="26"/>
      <c r="C403" s="27"/>
      <c r="D403" s="33"/>
      <c r="E403" s="33"/>
      <c r="F403" s="34"/>
      <c r="G403" s="27"/>
      <c r="H403" s="33"/>
      <c r="I403" s="33"/>
      <c r="J403" s="79"/>
      <c r="K403" s="27"/>
      <c r="L403" s="33"/>
      <c r="M403" s="33"/>
      <c r="N403" s="34"/>
      <c r="O403" s="27"/>
      <c r="P403" s="33"/>
      <c r="Q403" s="33"/>
      <c r="R403" s="34"/>
      <c r="S403" s="27"/>
      <c r="T403" s="79"/>
      <c r="U403" s="33"/>
      <c r="V403" s="34"/>
    </row>
    <row r="404" spans="1:22">
      <c r="A404" s="15"/>
      <c r="B404" s="30" t="s">
        <v>548</v>
      </c>
      <c r="C404" s="31"/>
      <c r="D404" s="38">
        <v>14.5</v>
      </c>
      <c r="E404" s="38"/>
      <c r="F404" s="40"/>
      <c r="G404" s="31"/>
      <c r="H404" s="38" t="s">
        <v>547</v>
      </c>
      <c r="I404" s="38"/>
      <c r="J404" s="36" t="s">
        <v>239</v>
      </c>
      <c r="K404" s="31"/>
      <c r="L404" s="38">
        <v>11.4</v>
      </c>
      <c r="M404" s="38"/>
      <c r="N404" s="40"/>
      <c r="O404" s="31"/>
      <c r="P404" s="38" t="s">
        <v>208</v>
      </c>
      <c r="Q404" s="38"/>
      <c r="R404" s="40"/>
      <c r="S404" s="31"/>
      <c r="T404" s="38" t="s">
        <v>538</v>
      </c>
      <c r="U404" s="38"/>
      <c r="V404" s="36" t="s">
        <v>239</v>
      </c>
    </row>
    <row r="405" spans="1:22" ht="15.75" thickBot="1">
      <c r="A405" s="15"/>
      <c r="B405" s="30"/>
      <c r="C405" s="31"/>
      <c r="D405" s="47"/>
      <c r="E405" s="47"/>
      <c r="F405" s="48"/>
      <c r="G405" s="31"/>
      <c r="H405" s="47"/>
      <c r="I405" s="47"/>
      <c r="J405" s="80"/>
      <c r="K405" s="31"/>
      <c r="L405" s="47"/>
      <c r="M405" s="47"/>
      <c r="N405" s="48"/>
      <c r="O405" s="31"/>
      <c r="P405" s="47"/>
      <c r="Q405" s="47"/>
      <c r="R405" s="48"/>
      <c r="S405" s="31"/>
      <c r="T405" s="47"/>
      <c r="U405" s="47"/>
      <c r="V405" s="80"/>
    </row>
    <row r="406" spans="1:22">
      <c r="A406" s="15"/>
      <c r="B406" s="26" t="s">
        <v>549</v>
      </c>
      <c r="C406" s="27"/>
      <c r="D406" s="51" t="s">
        <v>208</v>
      </c>
      <c r="E406" s="51"/>
      <c r="F406" s="53"/>
      <c r="G406" s="27"/>
      <c r="H406" s="51" t="s">
        <v>550</v>
      </c>
      <c r="I406" s="51"/>
      <c r="J406" s="49" t="s">
        <v>239</v>
      </c>
      <c r="K406" s="27"/>
      <c r="L406" s="51" t="s">
        <v>551</v>
      </c>
      <c r="M406" s="51"/>
      <c r="N406" s="49" t="s">
        <v>239</v>
      </c>
      <c r="O406" s="27"/>
      <c r="P406" s="51" t="s">
        <v>208</v>
      </c>
      <c r="Q406" s="51"/>
      <c r="R406" s="53"/>
      <c r="S406" s="27"/>
      <c r="T406" s="49" t="s">
        <v>182</v>
      </c>
      <c r="U406" s="51" t="s">
        <v>552</v>
      </c>
      <c r="V406" s="49" t="s">
        <v>239</v>
      </c>
    </row>
    <row r="407" spans="1:22">
      <c r="A407" s="15"/>
      <c r="B407" s="26"/>
      <c r="C407" s="27"/>
      <c r="D407" s="29"/>
      <c r="E407" s="29"/>
      <c r="F407" s="27"/>
      <c r="G407" s="27"/>
      <c r="H407" s="90"/>
      <c r="I407" s="90"/>
      <c r="J407" s="89"/>
      <c r="K407" s="27"/>
      <c r="L407" s="29"/>
      <c r="M407" s="29"/>
      <c r="N407" s="28"/>
      <c r="O407" s="27"/>
      <c r="P407" s="90"/>
      <c r="Q407" s="90"/>
      <c r="R407" s="91"/>
      <c r="S407" s="27"/>
      <c r="T407" s="28"/>
      <c r="U407" s="29"/>
      <c r="V407" s="28"/>
    </row>
    <row r="408" spans="1:22">
      <c r="A408" s="15"/>
      <c r="B408" s="30" t="s">
        <v>137</v>
      </c>
      <c r="C408" s="31"/>
      <c r="D408" s="32" t="s">
        <v>208</v>
      </c>
      <c r="E408" s="32"/>
      <c r="F408" s="31"/>
      <c r="G408" s="31"/>
      <c r="H408" s="32">
        <v>184.7</v>
      </c>
      <c r="I408" s="32"/>
      <c r="J408" s="31"/>
      <c r="K408" s="31"/>
      <c r="L408" s="32">
        <v>48.9</v>
      </c>
      <c r="M408" s="32"/>
      <c r="N408" s="31"/>
      <c r="O408" s="31"/>
      <c r="P408" s="32" t="s">
        <v>208</v>
      </c>
      <c r="Q408" s="32"/>
      <c r="R408" s="31"/>
      <c r="S408" s="31"/>
      <c r="T408" s="35" t="s">
        <v>182</v>
      </c>
      <c r="U408" s="32">
        <v>233.6</v>
      </c>
      <c r="V408" s="31"/>
    </row>
    <row r="409" spans="1:22" ht="15.75" thickBot="1">
      <c r="A409" s="15"/>
      <c r="B409" s="30"/>
      <c r="C409" s="31"/>
      <c r="D409" s="47"/>
      <c r="E409" s="47"/>
      <c r="F409" s="48"/>
      <c r="G409" s="31"/>
      <c r="H409" s="47"/>
      <c r="I409" s="47"/>
      <c r="J409" s="48"/>
      <c r="K409" s="31"/>
      <c r="L409" s="47"/>
      <c r="M409" s="47"/>
      <c r="N409" s="48"/>
      <c r="O409" s="31"/>
      <c r="P409" s="47"/>
      <c r="Q409" s="47"/>
      <c r="R409" s="48"/>
      <c r="S409" s="31"/>
      <c r="T409" s="80"/>
      <c r="U409" s="47"/>
      <c r="V409" s="48"/>
    </row>
    <row r="410" spans="1:22">
      <c r="A410" s="15"/>
      <c r="B410" s="26" t="s">
        <v>138</v>
      </c>
      <c r="C410" s="27"/>
      <c r="D410" s="49" t="s">
        <v>182</v>
      </c>
      <c r="E410" s="51" t="s">
        <v>208</v>
      </c>
      <c r="F410" s="53"/>
      <c r="G410" s="27"/>
      <c r="H410" s="49" t="s">
        <v>182</v>
      </c>
      <c r="I410" s="51">
        <v>154.80000000000001</v>
      </c>
      <c r="J410" s="53"/>
      <c r="K410" s="27"/>
      <c r="L410" s="49" t="s">
        <v>182</v>
      </c>
      <c r="M410" s="51">
        <v>23.4</v>
      </c>
      <c r="N410" s="53"/>
      <c r="O410" s="27"/>
      <c r="P410" s="49" t="s">
        <v>182</v>
      </c>
      <c r="Q410" s="51" t="s">
        <v>208</v>
      </c>
      <c r="R410" s="53"/>
      <c r="S410" s="27"/>
      <c r="T410" s="49" t="s">
        <v>182</v>
      </c>
      <c r="U410" s="51">
        <v>178.2</v>
      </c>
      <c r="V410" s="53"/>
    </row>
    <row r="411" spans="1:22" ht="15.75" thickBot="1">
      <c r="A411" s="15"/>
      <c r="B411" s="26"/>
      <c r="C411" s="27"/>
      <c r="D411" s="50"/>
      <c r="E411" s="52"/>
      <c r="F411" s="54"/>
      <c r="G411" s="27"/>
      <c r="H411" s="50"/>
      <c r="I411" s="52"/>
      <c r="J411" s="54"/>
      <c r="K411" s="27"/>
      <c r="L411" s="50"/>
      <c r="M411" s="52"/>
      <c r="N411" s="54"/>
      <c r="O411" s="27"/>
      <c r="P411" s="50"/>
      <c r="Q411" s="52"/>
      <c r="R411" s="54"/>
      <c r="S411" s="27"/>
      <c r="T411" s="50"/>
      <c r="U411" s="52"/>
      <c r="V411" s="54"/>
    </row>
    <row r="412" spans="1:22" ht="15.75" thickTop="1">
      <c r="A412" s="15"/>
      <c r="B412" s="144" t="s">
        <v>425</v>
      </c>
      <c r="C412" s="144"/>
      <c r="D412" s="144"/>
      <c r="E412" s="144"/>
      <c r="F412" s="144"/>
      <c r="G412" s="144"/>
      <c r="H412" s="144"/>
      <c r="I412" s="144"/>
      <c r="J412" s="144"/>
      <c r="K412" s="144"/>
      <c r="L412" s="144"/>
      <c r="M412" s="144"/>
      <c r="N412" s="144"/>
      <c r="O412" s="144"/>
      <c r="P412" s="144"/>
      <c r="Q412" s="144"/>
      <c r="R412" s="144"/>
      <c r="S412" s="144"/>
      <c r="T412" s="144"/>
      <c r="U412" s="144"/>
      <c r="V412" s="144"/>
    </row>
    <row r="413" spans="1:22">
      <c r="A413" s="15"/>
      <c r="B413" s="144" t="s">
        <v>520</v>
      </c>
      <c r="C413" s="144"/>
      <c r="D413" s="144"/>
      <c r="E413" s="144"/>
      <c r="F413" s="144"/>
      <c r="G413" s="144"/>
      <c r="H413" s="144"/>
      <c r="I413" s="144"/>
      <c r="J413" s="144"/>
      <c r="K413" s="144"/>
      <c r="L413" s="144"/>
      <c r="M413" s="144"/>
      <c r="N413" s="144"/>
      <c r="O413" s="144"/>
      <c r="P413" s="144"/>
      <c r="Q413" s="144"/>
      <c r="R413" s="144"/>
      <c r="S413" s="144"/>
      <c r="T413" s="144"/>
      <c r="U413" s="144"/>
      <c r="V413" s="144"/>
    </row>
    <row r="414" spans="1:22">
      <c r="A414" s="15"/>
      <c r="B414" s="146" t="s">
        <v>453</v>
      </c>
      <c r="C414" s="146"/>
      <c r="D414" s="146"/>
      <c r="E414" s="146"/>
      <c r="F414" s="146"/>
      <c r="G414" s="146"/>
      <c r="H414" s="146"/>
      <c r="I414" s="146"/>
      <c r="J414" s="146"/>
      <c r="K414" s="146"/>
      <c r="L414" s="146"/>
      <c r="M414" s="146"/>
      <c r="N414" s="146"/>
      <c r="O414" s="146"/>
      <c r="P414" s="146"/>
      <c r="Q414" s="146"/>
      <c r="R414" s="146"/>
      <c r="S414" s="146"/>
      <c r="T414" s="146"/>
      <c r="U414" s="146"/>
      <c r="V414" s="146"/>
    </row>
    <row r="415" spans="1:22">
      <c r="A415" s="15"/>
      <c r="B415" s="144" t="s">
        <v>180</v>
      </c>
      <c r="C415" s="144"/>
      <c r="D415" s="144"/>
      <c r="E415" s="144"/>
      <c r="F415" s="144"/>
      <c r="G415" s="144"/>
      <c r="H415" s="144"/>
      <c r="I415" s="144"/>
      <c r="J415" s="144"/>
      <c r="K415" s="144"/>
      <c r="L415" s="144"/>
      <c r="M415" s="144"/>
      <c r="N415" s="144"/>
      <c r="O415" s="144"/>
      <c r="P415" s="144"/>
      <c r="Q415" s="144"/>
      <c r="R415" s="144"/>
      <c r="S415" s="144"/>
      <c r="T415" s="144"/>
      <c r="U415" s="144"/>
      <c r="V415" s="144"/>
    </row>
    <row r="416" spans="1:22">
      <c r="A416" s="15"/>
      <c r="B416" s="23"/>
      <c r="C416" s="23"/>
      <c r="D416" s="23"/>
      <c r="E416" s="23"/>
      <c r="F416" s="23"/>
      <c r="G416" s="23"/>
      <c r="H416" s="23"/>
      <c r="I416" s="23"/>
      <c r="J416" s="23"/>
      <c r="K416" s="23"/>
      <c r="L416" s="23"/>
      <c r="M416" s="23"/>
      <c r="N416" s="23"/>
      <c r="O416" s="23"/>
      <c r="P416" s="23"/>
      <c r="Q416" s="23"/>
      <c r="R416" s="23"/>
      <c r="S416" s="23"/>
      <c r="T416" s="23"/>
      <c r="U416" s="23"/>
      <c r="V416" s="23"/>
    </row>
    <row r="417" spans="1:22">
      <c r="A417" s="15"/>
      <c r="B417" s="23"/>
      <c r="C417" s="23"/>
      <c r="D417" s="23"/>
      <c r="E417" s="23"/>
      <c r="F417" s="23"/>
      <c r="G417" s="23"/>
      <c r="H417" s="23"/>
      <c r="I417" s="23"/>
      <c r="J417" s="23"/>
      <c r="K417" s="23"/>
      <c r="L417" s="23"/>
      <c r="M417" s="23"/>
      <c r="N417" s="23"/>
      <c r="O417" s="23"/>
      <c r="P417" s="23"/>
      <c r="Q417" s="23"/>
      <c r="R417" s="23"/>
      <c r="S417" s="23"/>
      <c r="T417" s="23"/>
      <c r="U417" s="23"/>
      <c r="V417" s="23"/>
    </row>
    <row r="418" spans="1:22">
      <c r="A418" s="15"/>
      <c r="B418" s="16"/>
      <c r="C418" s="16"/>
      <c r="D418" s="16"/>
      <c r="E418" s="16"/>
      <c r="F418" s="16"/>
      <c r="G418" s="16"/>
      <c r="H418" s="16"/>
      <c r="I418" s="16"/>
      <c r="J418" s="16"/>
      <c r="K418" s="16"/>
      <c r="L418" s="16"/>
      <c r="M418" s="16"/>
      <c r="N418" s="16"/>
      <c r="O418" s="16"/>
      <c r="P418" s="16"/>
      <c r="Q418" s="16"/>
      <c r="R418" s="16"/>
      <c r="S418" s="16"/>
      <c r="T418" s="16"/>
      <c r="U418" s="16"/>
      <c r="V418" s="16"/>
    </row>
    <row r="419" spans="1:22">
      <c r="A419" s="15"/>
      <c r="B419" s="31"/>
      <c r="C419" s="31"/>
      <c r="D419" s="25" t="s">
        <v>428</v>
      </c>
      <c r="E419" s="25"/>
      <c r="F419" s="25"/>
      <c r="G419" s="31"/>
      <c r="H419" s="25" t="s">
        <v>429</v>
      </c>
      <c r="I419" s="25"/>
      <c r="J419" s="25"/>
      <c r="K419" s="31"/>
      <c r="L419" s="25" t="s">
        <v>431</v>
      </c>
      <c r="M419" s="25"/>
      <c r="N419" s="25"/>
      <c r="O419" s="31"/>
      <c r="P419" s="25" t="s">
        <v>432</v>
      </c>
      <c r="Q419" s="25"/>
      <c r="R419" s="25"/>
      <c r="S419" s="31"/>
      <c r="T419" s="25" t="s">
        <v>141</v>
      </c>
      <c r="U419" s="25"/>
      <c r="V419" s="25"/>
    </row>
    <row r="420" spans="1:22">
      <c r="A420" s="15"/>
      <c r="B420" s="31"/>
      <c r="C420" s="31"/>
      <c r="D420" s="25"/>
      <c r="E420" s="25"/>
      <c r="F420" s="25"/>
      <c r="G420" s="31"/>
      <c r="H420" s="25" t="s">
        <v>430</v>
      </c>
      <c r="I420" s="25"/>
      <c r="J420" s="25"/>
      <c r="K420" s="31"/>
      <c r="L420" s="25" t="s">
        <v>429</v>
      </c>
      <c r="M420" s="25"/>
      <c r="N420" s="25"/>
      <c r="O420" s="31"/>
      <c r="P420" s="25" t="s">
        <v>433</v>
      </c>
      <c r="Q420" s="25"/>
      <c r="R420" s="25"/>
      <c r="S420" s="31"/>
      <c r="T420" s="25"/>
      <c r="U420" s="25"/>
      <c r="V420" s="25"/>
    </row>
    <row r="421" spans="1:22">
      <c r="A421" s="15"/>
      <c r="B421" s="31"/>
      <c r="C421" s="31"/>
      <c r="D421" s="25"/>
      <c r="E421" s="25"/>
      <c r="F421" s="25"/>
      <c r="G421" s="31"/>
      <c r="H421" s="42"/>
      <c r="I421" s="42"/>
      <c r="J421" s="42"/>
      <c r="K421" s="31"/>
      <c r="L421" s="25" t="s">
        <v>430</v>
      </c>
      <c r="M421" s="25"/>
      <c r="N421" s="25"/>
      <c r="O421" s="31"/>
      <c r="P421" s="25" t="s">
        <v>434</v>
      </c>
      <c r="Q421" s="25"/>
      <c r="R421" s="25"/>
      <c r="S421" s="31"/>
      <c r="T421" s="25"/>
      <c r="U421" s="25"/>
      <c r="V421" s="25"/>
    </row>
    <row r="422" spans="1:22" ht="15.75" thickBot="1">
      <c r="A422" s="15"/>
      <c r="B422" s="31"/>
      <c r="C422" s="31"/>
      <c r="D422" s="61"/>
      <c r="E422" s="61"/>
      <c r="F422" s="61"/>
      <c r="G422" s="31"/>
      <c r="H422" s="101"/>
      <c r="I422" s="101"/>
      <c r="J422" s="101"/>
      <c r="K422" s="31"/>
      <c r="L422" s="101"/>
      <c r="M422" s="101"/>
      <c r="N422" s="101"/>
      <c r="O422" s="31"/>
      <c r="P422" s="61" t="s">
        <v>435</v>
      </c>
      <c r="Q422" s="61"/>
      <c r="R422" s="61"/>
      <c r="S422" s="31"/>
      <c r="T422" s="61"/>
      <c r="U422" s="61"/>
      <c r="V422" s="61"/>
    </row>
    <row r="423" spans="1:22">
      <c r="A423" s="15"/>
      <c r="B423" s="18"/>
      <c r="C423" s="13"/>
      <c r="D423" s="31"/>
      <c r="E423" s="31"/>
      <c r="F423" s="31"/>
      <c r="G423" s="31"/>
      <c r="H423" s="31"/>
      <c r="I423" s="31"/>
      <c r="J423" s="31"/>
      <c r="K423" s="31"/>
      <c r="L423" s="31"/>
      <c r="M423" s="31"/>
      <c r="N423" s="31"/>
      <c r="O423" s="31"/>
      <c r="P423" s="31"/>
      <c r="Q423" s="31"/>
      <c r="R423" s="31"/>
      <c r="S423" s="31"/>
      <c r="T423" s="31"/>
      <c r="U423" s="31"/>
      <c r="V423" s="31"/>
    </row>
    <row r="424" spans="1:22" ht="25.5">
      <c r="A424" s="15"/>
      <c r="B424" s="99" t="s">
        <v>112</v>
      </c>
      <c r="C424" s="17"/>
      <c r="D424" s="27"/>
      <c r="E424" s="27"/>
      <c r="F424" s="27"/>
      <c r="G424" s="17"/>
      <c r="H424" s="27"/>
      <c r="I424" s="27"/>
      <c r="J424" s="27"/>
      <c r="K424" s="17"/>
      <c r="L424" s="27"/>
      <c r="M424" s="27"/>
      <c r="N424" s="27"/>
      <c r="O424" s="17"/>
      <c r="P424" s="27"/>
      <c r="Q424" s="27"/>
      <c r="R424" s="27"/>
      <c r="S424" s="17"/>
      <c r="T424" s="27"/>
      <c r="U424" s="27"/>
      <c r="V424" s="27"/>
    </row>
    <row r="425" spans="1:22">
      <c r="A425" s="15"/>
      <c r="B425" s="30" t="s">
        <v>553</v>
      </c>
      <c r="C425" s="31"/>
      <c r="D425" s="35" t="s">
        <v>182</v>
      </c>
      <c r="E425" s="32">
        <v>2.1</v>
      </c>
      <c r="F425" s="31"/>
      <c r="G425" s="31"/>
      <c r="H425" s="35" t="s">
        <v>182</v>
      </c>
      <c r="I425" s="32">
        <v>19.399999999999999</v>
      </c>
      <c r="J425" s="31"/>
      <c r="K425" s="31"/>
      <c r="L425" s="35" t="s">
        <v>182</v>
      </c>
      <c r="M425" s="32">
        <v>17.600000000000001</v>
      </c>
      <c r="N425" s="31"/>
      <c r="O425" s="31"/>
      <c r="P425" s="35" t="s">
        <v>182</v>
      </c>
      <c r="Q425" s="32" t="s">
        <v>454</v>
      </c>
      <c r="R425" s="35" t="s">
        <v>239</v>
      </c>
      <c r="S425" s="31"/>
      <c r="T425" s="35" t="s">
        <v>182</v>
      </c>
      <c r="U425" s="32">
        <v>6.4</v>
      </c>
      <c r="V425" s="31"/>
    </row>
    <row r="426" spans="1:22">
      <c r="A426" s="15"/>
      <c r="B426" s="30"/>
      <c r="C426" s="31"/>
      <c r="D426" s="35"/>
      <c r="E426" s="32"/>
      <c r="F426" s="31"/>
      <c r="G426" s="31"/>
      <c r="H426" s="35"/>
      <c r="I426" s="32"/>
      <c r="J426" s="31"/>
      <c r="K426" s="31"/>
      <c r="L426" s="35"/>
      <c r="M426" s="32"/>
      <c r="N426" s="31"/>
      <c r="O426" s="31"/>
      <c r="P426" s="35"/>
      <c r="Q426" s="32"/>
      <c r="R426" s="35"/>
      <c r="S426" s="31"/>
      <c r="T426" s="35"/>
      <c r="U426" s="32"/>
      <c r="V426" s="31"/>
    </row>
    <row r="427" spans="1:22" ht="38.25">
      <c r="A427" s="15"/>
      <c r="B427" s="19" t="s">
        <v>554</v>
      </c>
      <c r="C427" s="17"/>
      <c r="D427" s="27"/>
      <c r="E427" s="27"/>
      <c r="F427" s="27"/>
      <c r="G427" s="17"/>
      <c r="H427" s="27"/>
      <c r="I427" s="27"/>
      <c r="J427" s="27"/>
      <c r="K427" s="17"/>
      <c r="L427" s="27"/>
      <c r="M427" s="27"/>
      <c r="N427" s="27"/>
      <c r="O427" s="17"/>
      <c r="P427" s="27"/>
      <c r="Q427" s="27"/>
      <c r="R427" s="27"/>
      <c r="S427" s="17"/>
      <c r="T427" s="27"/>
      <c r="U427" s="27"/>
      <c r="V427" s="27"/>
    </row>
    <row r="428" spans="1:22">
      <c r="A428" s="15"/>
      <c r="B428" s="30" t="s">
        <v>34</v>
      </c>
      <c r="C428" s="31"/>
      <c r="D428" s="32" t="s">
        <v>208</v>
      </c>
      <c r="E428" s="32"/>
      <c r="F428" s="31"/>
      <c r="G428" s="31"/>
      <c r="H428" s="32">
        <v>10.1</v>
      </c>
      <c r="I428" s="32"/>
      <c r="J428" s="31"/>
      <c r="K428" s="31"/>
      <c r="L428" s="32">
        <v>13.8</v>
      </c>
      <c r="M428" s="32"/>
      <c r="N428" s="31"/>
      <c r="O428" s="31"/>
      <c r="P428" s="32" t="s">
        <v>208</v>
      </c>
      <c r="Q428" s="32"/>
      <c r="R428" s="31"/>
      <c r="S428" s="31"/>
      <c r="T428" s="32">
        <v>23.9</v>
      </c>
      <c r="U428" s="32"/>
      <c r="V428" s="31"/>
    </row>
    <row r="429" spans="1:22">
      <c r="A429" s="15"/>
      <c r="B429" s="30"/>
      <c r="C429" s="31"/>
      <c r="D429" s="32"/>
      <c r="E429" s="32"/>
      <c r="F429" s="31"/>
      <c r="G429" s="31"/>
      <c r="H429" s="32"/>
      <c r="I429" s="32"/>
      <c r="J429" s="31"/>
      <c r="K429" s="31"/>
      <c r="L429" s="32"/>
      <c r="M429" s="32"/>
      <c r="N429" s="31"/>
      <c r="O429" s="31"/>
      <c r="P429" s="32"/>
      <c r="Q429" s="32"/>
      <c r="R429" s="31"/>
      <c r="S429" s="31"/>
      <c r="T429" s="32"/>
      <c r="U429" s="32"/>
      <c r="V429" s="31"/>
    </row>
    <row r="430" spans="1:22">
      <c r="A430" s="15"/>
      <c r="B430" s="26" t="s">
        <v>115</v>
      </c>
      <c r="C430" s="27"/>
      <c r="D430" s="29" t="s">
        <v>208</v>
      </c>
      <c r="E430" s="29"/>
      <c r="F430" s="27"/>
      <c r="G430" s="27"/>
      <c r="H430" s="29">
        <v>2.6</v>
      </c>
      <c r="I430" s="29"/>
      <c r="J430" s="27"/>
      <c r="K430" s="27"/>
      <c r="L430" s="29" t="s">
        <v>208</v>
      </c>
      <c r="M430" s="29"/>
      <c r="N430" s="27"/>
      <c r="O430" s="27"/>
      <c r="P430" s="29" t="s">
        <v>208</v>
      </c>
      <c r="Q430" s="29"/>
      <c r="R430" s="27"/>
      <c r="S430" s="27"/>
      <c r="T430" s="29">
        <v>2.6</v>
      </c>
      <c r="U430" s="29"/>
      <c r="V430" s="27"/>
    </row>
    <row r="431" spans="1:22">
      <c r="A431" s="15"/>
      <c r="B431" s="26"/>
      <c r="C431" s="27"/>
      <c r="D431" s="29"/>
      <c r="E431" s="29"/>
      <c r="F431" s="27"/>
      <c r="G431" s="27"/>
      <c r="H431" s="29"/>
      <c r="I431" s="29"/>
      <c r="J431" s="27"/>
      <c r="K431" s="27"/>
      <c r="L431" s="29"/>
      <c r="M431" s="29"/>
      <c r="N431" s="27"/>
      <c r="O431" s="27"/>
      <c r="P431" s="29"/>
      <c r="Q431" s="29"/>
      <c r="R431" s="27"/>
      <c r="S431" s="27"/>
      <c r="T431" s="29"/>
      <c r="U431" s="29"/>
      <c r="V431" s="27"/>
    </row>
    <row r="432" spans="1:22">
      <c r="A432" s="15"/>
      <c r="B432" s="30" t="s">
        <v>524</v>
      </c>
      <c r="C432" s="31"/>
      <c r="D432" s="32" t="s">
        <v>208</v>
      </c>
      <c r="E432" s="32"/>
      <c r="F432" s="31"/>
      <c r="G432" s="31"/>
      <c r="H432" s="32" t="s">
        <v>238</v>
      </c>
      <c r="I432" s="32"/>
      <c r="J432" s="35" t="s">
        <v>239</v>
      </c>
      <c r="K432" s="31"/>
      <c r="L432" s="32" t="s">
        <v>208</v>
      </c>
      <c r="M432" s="32"/>
      <c r="N432" s="31"/>
      <c r="O432" s="31"/>
      <c r="P432" s="32" t="s">
        <v>208</v>
      </c>
      <c r="Q432" s="32"/>
      <c r="R432" s="31"/>
      <c r="S432" s="31"/>
      <c r="T432" s="32" t="s">
        <v>238</v>
      </c>
      <c r="U432" s="32"/>
      <c r="V432" s="35" t="s">
        <v>239</v>
      </c>
    </row>
    <row r="433" spans="1:22">
      <c r="A433" s="15"/>
      <c r="B433" s="30"/>
      <c r="C433" s="31"/>
      <c r="D433" s="32"/>
      <c r="E433" s="32"/>
      <c r="F433" s="31"/>
      <c r="G433" s="31"/>
      <c r="H433" s="32"/>
      <c r="I433" s="32"/>
      <c r="J433" s="35"/>
      <c r="K433" s="31"/>
      <c r="L433" s="32"/>
      <c r="M433" s="32"/>
      <c r="N433" s="31"/>
      <c r="O433" s="31"/>
      <c r="P433" s="32"/>
      <c r="Q433" s="32"/>
      <c r="R433" s="31"/>
      <c r="S433" s="31"/>
      <c r="T433" s="32"/>
      <c r="U433" s="32"/>
      <c r="V433" s="35"/>
    </row>
    <row r="434" spans="1:22">
      <c r="A434" s="15"/>
      <c r="B434" s="26" t="s">
        <v>114</v>
      </c>
      <c r="C434" s="27"/>
      <c r="D434" s="29">
        <v>1.4</v>
      </c>
      <c r="E434" s="29"/>
      <c r="F434" s="27"/>
      <c r="G434" s="27"/>
      <c r="H434" s="29" t="s">
        <v>208</v>
      </c>
      <c r="I434" s="29"/>
      <c r="J434" s="27"/>
      <c r="K434" s="27"/>
      <c r="L434" s="29" t="s">
        <v>208</v>
      </c>
      <c r="M434" s="29"/>
      <c r="N434" s="27"/>
      <c r="O434" s="27"/>
      <c r="P434" s="29" t="s">
        <v>208</v>
      </c>
      <c r="Q434" s="29"/>
      <c r="R434" s="27"/>
      <c r="S434" s="27"/>
      <c r="T434" s="29">
        <v>1.4</v>
      </c>
      <c r="U434" s="29"/>
      <c r="V434" s="27"/>
    </row>
    <row r="435" spans="1:22">
      <c r="A435" s="15"/>
      <c r="B435" s="26"/>
      <c r="C435" s="27"/>
      <c r="D435" s="29"/>
      <c r="E435" s="29"/>
      <c r="F435" s="27"/>
      <c r="G435" s="27"/>
      <c r="H435" s="29"/>
      <c r="I435" s="29"/>
      <c r="J435" s="27"/>
      <c r="K435" s="27"/>
      <c r="L435" s="29"/>
      <c r="M435" s="29"/>
      <c r="N435" s="27"/>
      <c r="O435" s="27"/>
      <c r="P435" s="29"/>
      <c r="Q435" s="29"/>
      <c r="R435" s="27"/>
      <c r="S435" s="27"/>
      <c r="T435" s="29"/>
      <c r="U435" s="29"/>
      <c r="V435" s="27"/>
    </row>
    <row r="436" spans="1:22">
      <c r="A436" s="15"/>
      <c r="B436" s="30" t="s">
        <v>436</v>
      </c>
      <c r="C436" s="31"/>
      <c r="D436" s="32" t="s">
        <v>555</v>
      </c>
      <c r="E436" s="32"/>
      <c r="F436" s="35" t="s">
        <v>239</v>
      </c>
      <c r="G436" s="31"/>
      <c r="H436" s="32" t="s">
        <v>556</v>
      </c>
      <c r="I436" s="32"/>
      <c r="J436" s="35" t="s">
        <v>239</v>
      </c>
      <c r="K436" s="31"/>
      <c r="L436" s="32" t="s">
        <v>208</v>
      </c>
      <c r="M436" s="32"/>
      <c r="N436" s="31"/>
      <c r="O436" s="31"/>
      <c r="P436" s="32">
        <v>32.700000000000003</v>
      </c>
      <c r="Q436" s="32"/>
      <c r="R436" s="31"/>
      <c r="S436" s="31"/>
      <c r="T436" s="32" t="s">
        <v>208</v>
      </c>
      <c r="U436" s="32"/>
      <c r="V436" s="31"/>
    </row>
    <row r="437" spans="1:22">
      <c r="A437" s="15"/>
      <c r="B437" s="30"/>
      <c r="C437" s="31"/>
      <c r="D437" s="32"/>
      <c r="E437" s="32"/>
      <c r="F437" s="35"/>
      <c r="G437" s="31"/>
      <c r="H437" s="32"/>
      <c r="I437" s="32"/>
      <c r="J437" s="35"/>
      <c r="K437" s="31"/>
      <c r="L437" s="32"/>
      <c r="M437" s="32"/>
      <c r="N437" s="31"/>
      <c r="O437" s="31"/>
      <c r="P437" s="32"/>
      <c r="Q437" s="32"/>
      <c r="R437" s="31"/>
      <c r="S437" s="31"/>
      <c r="T437" s="32"/>
      <c r="U437" s="32"/>
      <c r="V437" s="31"/>
    </row>
    <row r="438" spans="1:22" ht="25.5">
      <c r="A438" s="15"/>
      <c r="B438" s="19" t="s">
        <v>118</v>
      </c>
      <c r="C438" s="17"/>
      <c r="D438" s="27"/>
      <c r="E438" s="27"/>
      <c r="F438" s="27"/>
      <c r="G438" s="17"/>
      <c r="H438" s="27"/>
      <c r="I438" s="27"/>
      <c r="J438" s="27"/>
      <c r="K438" s="17"/>
      <c r="L438" s="27"/>
      <c r="M438" s="27"/>
      <c r="N438" s="27"/>
      <c r="O438" s="17"/>
      <c r="P438" s="27"/>
      <c r="Q438" s="27"/>
      <c r="R438" s="27"/>
      <c r="S438" s="17"/>
      <c r="T438" s="27"/>
      <c r="U438" s="27"/>
      <c r="V438" s="27"/>
    </row>
    <row r="439" spans="1:22">
      <c r="A439" s="15"/>
      <c r="B439" s="30" t="s">
        <v>63</v>
      </c>
      <c r="C439" s="31"/>
      <c r="D439" s="32" t="s">
        <v>208</v>
      </c>
      <c r="E439" s="32"/>
      <c r="F439" s="31"/>
      <c r="G439" s="31"/>
      <c r="H439" s="32" t="s">
        <v>557</v>
      </c>
      <c r="I439" s="32"/>
      <c r="J439" s="35" t="s">
        <v>239</v>
      </c>
      <c r="K439" s="31"/>
      <c r="L439" s="32" t="s">
        <v>449</v>
      </c>
      <c r="M439" s="32"/>
      <c r="N439" s="35" t="s">
        <v>239</v>
      </c>
      <c r="O439" s="31"/>
      <c r="P439" s="32" t="s">
        <v>208</v>
      </c>
      <c r="Q439" s="32"/>
      <c r="R439" s="31"/>
      <c r="S439" s="31"/>
      <c r="T439" s="32" t="s">
        <v>558</v>
      </c>
      <c r="U439" s="32"/>
      <c r="V439" s="35" t="s">
        <v>239</v>
      </c>
    </row>
    <row r="440" spans="1:22">
      <c r="A440" s="15"/>
      <c r="B440" s="30"/>
      <c r="C440" s="31"/>
      <c r="D440" s="32"/>
      <c r="E440" s="32"/>
      <c r="F440" s="31"/>
      <c r="G440" s="31"/>
      <c r="H440" s="32"/>
      <c r="I440" s="32"/>
      <c r="J440" s="35"/>
      <c r="K440" s="31"/>
      <c r="L440" s="32"/>
      <c r="M440" s="32"/>
      <c r="N440" s="35"/>
      <c r="O440" s="31"/>
      <c r="P440" s="32"/>
      <c r="Q440" s="32"/>
      <c r="R440" s="31"/>
      <c r="S440" s="31"/>
      <c r="T440" s="32"/>
      <c r="U440" s="32"/>
      <c r="V440" s="35"/>
    </row>
    <row r="441" spans="1:22">
      <c r="A441" s="15"/>
      <c r="B441" s="26" t="s">
        <v>64</v>
      </c>
      <c r="C441" s="27"/>
      <c r="D441" s="29" t="s">
        <v>208</v>
      </c>
      <c r="E441" s="29"/>
      <c r="F441" s="27"/>
      <c r="G441" s="27"/>
      <c r="H441" s="29">
        <v>10.6</v>
      </c>
      <c r="I441" s="29"/>
      <c r="J441" s="27"/>
      <c r="K441" s="27"/>
      <c r="L441" s="29">
        <v>8.3000000000000007</v>
      </c>
      <c r="M441" s="29"/>
      <c r="N441" s="27"/>
      <c r="O441" s="27"/>
      <c r="P441" s="29" t="s">
        <v>208</v>
      </c>
      <c r="Q441" s="29"/>
      <c r="R441" s="27"/>
      <c r="S441" s="27"/>
      <c r="T441" s="29">
        <v>18.899999999999999</v>
      </c>
      <c r="U441" s="29"/>
      <c r="V441" s="27"/>
    </row>
    <row r="442" spans="1:22">
      <c r="A442" s="15"/>
      <c r="B442" s="26"/>
      <c r="C442" s="27"/>
      <c r="D442" s="29"/>
      <c r="E442" s="29"/>
      <c r="F442" s="27"/>
      <c r="G442" s="27"/>
      <c r="H442" s="29"/>
      <c r="I442" s="29"/>
      <c r="J442" s="27"/>
      <c r="K442" s="27"/>
      <c r="L442" s="29"/>
      <c r="M442" s="29"/>
      <c r="N442" s="27"/>
      <c r="O442" s="27"/>
      <c r="P442" s="29"/>
      <c r="Q442" s="29"/>
      <c r="R442" s="27"/>
      <c r="S442" s="27"/>
      <c r="T442" s="29"/>
      <c r="U442" s="29"/>
      <c r="V442" s="27"/>
    </row>
    <row r="443" spans="1:22">
      <c r="A443" s="15"/>
      <c r="B443" s="30" t="s">
        <v>559</v>
      </c>
      <c r="C443" s="31"/>
      <c r="D443" s="32" t="s">
        <v>319</v>
      </c>
      <c r="E443" s="32"/>
      <c r="F443" s="35" t="s">
        <v>239</v>
      </c>
      <c r="G443" s="31"/>
      <c r="H443" s="32">
        <v>6.1</v>
      </c>
      <c r="I443" s="32"/>
      <c r="J443" s="31"/>
      <c r="K443" s="31"/>
      <c r="L443" s="32">
        <v>13.4</v>
      </c>
      <c r="M443" s="32"/>
      <c r="N443" s="31"/>
      <c r="O443" s="31"/>
      <c r="P443" s="32" t="s">
        <v>208</v>
      </c>
      <c r="Q443" s="32"/>
      <c r="R443" s="31"/>
      <c r="S443" s="31"/>
      <c r="T443" s="32">
        <v>19</v>
      </c>
      <c r="U443" s="32"/>
      <c r="V443" s="31"/>
    </row>
    <row r="444" spans="1:22">
      <c r="A444" s="15"/>
      <c r="B444" s="30"/>
      <c r="C444" s="31"/>
      <c r="D444" s="32"/>
      <c r="E444" s="32"/>
      <c r="F444" s="35"/>
      <c r="G444" s="31"/>
      <c r="H444" s="32"/>
      <c r="I444" s="32"/>
      <c r="J444" s="31"/>
      <c r="K444" s="31"/>
      <c r="L444" s="32"/>
      <c r="M444" s="32"/>
      <c r="N444" s="31"/>
      <c r="O444" s="31"/>
      <c r="P444" s="32"/>
      <c r="Q444" s="32"/>
      <c r="R444" s="31"/>
      <c r="S444" s="31"/>
      <c r="T444" s="32"/>
      <c r="U444" s="32"/>
      <c r="V444" s="31"/>
    </row>
    <row r="445" spans="1:22">
      <c r="A445" s="15"/>
      <c r="B445" s="26" t="s">
        <v>78</v>
      </c>
      <c r="C445" s="27"/>
      <c r="D445" s="29" t="s">
        <v>527</v>
      </c>
      <c r="E445" s="29"/>
      <c r="F445" s="28" t="s">
        <v>239</v>
      </c>
      <c r="G445" s="27"/>
      <c r="H445" s="29" t="s">
        <v>447</v>
      </c>
      <c r="I445" s="29"/>
      <c r="J445" s="28" t="s">
        <v>239</v>
      </c>
      <c r="K445" s="27"/>
      <c r="L445" s="29" t="s">
        <v>560</v>
      </c>
      <c r="M445" s="29"/>
      <c r="N445" s="28" t="s">
        <v>239</v>
      </c>
      <c r="O445" s="27"/>
      <c r="P445" s="29" t="s">
        <v>208</v>
      </c>
      <c r="Q445" s="29"/>
      <c r="R445" s="27"/>
      <c r="S445" s="27"/>
      <c r="T445" s="29" t="s">
        <v>561</v>
      </c>
      <c r="U445" s="29"/>
      <c r="V445" s="28" t="s">
        <v>239</v>
      </c>
    </row>
    <row r="446" spans="1:22">
      <c r="A446" s="15"/>
      <c r="B446" s="26"/>
      <c r="C446" s="27"/>
      <c r="D446" s="29"/>
      <c r="E446" s="29"/>
      <c r="F446" s="28"/>
      <c r="G446" s="27"/>
      <c r="H446" s="29"/>
      <c r="I446" s="29"/>
      <c r="J446" s="28"/>
      <c r="K446" s="27"/>
      <c r="L446" s="29"/>
      <c r="M446" s="29"/>
      <c r="N446" s="28"/>
      <c r="O446" s="27"/>
      <c r="P446" s="29"/>
      <c r="Q446" s="29"/>
      <c r="R446" s="27"/>
      <c r="S446" s="27"/>
      <c r="T446" s="29"/>
      <c r="U446" s="29"/>
      <c r="V446" s="28"/>
    </row>
    <row r="447" spans="1:22">
      <c r="A447" s="15"/>
      <c r="B447" s="30" t="s">
        <v>80</v>
      </c>
      <c r="C447" s="31"/>
      <c r="D447" s="32" t="s">
        <v>562</v>
      </c>
      <c r="E447" s="32"/>
      <c r="F447" s="35" t="s">
        <v>239</v>
      </c>
      <c r="G447" s="31"/>
      <c r="H447" s="32" t="s">
        <v>439</v>
      </c>
      <c r="I447" s="32"/>
      <c r="J447" s="35" t="s">
        <v>239</v>
      </c>
      <c r="K447" s="31"/>
      <c r="L447" s="32">
        <v>3.8</v>
      </c>
      <c r="M447" s="32"/>
      <c r="N447" s="31"/>
      <c r="O447" s="31"/>
      <c r="P447" s="32" t="s">
        <v>208</v>
      </c>
      <c r="Q447" s="32"/>
      <c r="R447" s="31"/>
      <c r="S447" s="31"/>
      <c r="T447" s="32" t="s">
        <v>563</v>
      </c>
      <c r="U447" s="32"/>
      <c r="V447" s="35" t="s">
        <v>239</v>
      </c>
    </row>
    <row r="448" spans="1:22">
      <c r="A448" s="15"/>
      <c r="B448" s="30"/>
      <c r="C448" s="31"/>
      <c r="D448" s="32"/>
      <c r="E448" s="32"/>
      <c r="F448" s="35"/>
      <c r="G448" s="31"/>
      <c r="H448" s="32"/>
      <c r="I448" s="32"/>
      <c r="J448" s="35"/>
      <c r="K448" s="31"/>
      <c r="L448" s="32"/>
      <c r="M448" s="32"/>
      <c r="N448" s="31"/>
      <c r="O448" s="31"/>
      <c r="P448" s="32"/>
      <c r="Q448" s="32"/>
      <c r="R448" s="31"/>
      <c r="S448" s="31"/>
      <c r="T448" s="32"/>
      <c r="U448" s="32"/>
      <c r="V448" s="35"/>
    </row>
    <row r="449" spans="1:22">
      <c r="A449" s="15"/>
      <c r="B449" s="26" t="s">
        <v>483</v>
      </c>
      <c r="C449" s="27"/>
      <c r="D449" s="29" t="s">
        <v>329</v>
      </c>
      <c r="E449" s="29"/>
      <c r="F449" s="28" t="s">
        <v>239</v>
      </c>
      <c r="G449" s="27"/>
      <c r="H449" s="29">
        <v>10.6</v>
      </c>
      <c r="I449" s="29"/>
      <c r="J449" s="27"/>
      <c r="K449" s="27"/>
      <c r="L449" s="29" t="s">
        <v>323</v>
      </c>
      <c r="M449" s="29"/>
      <c r="N449" s="28" t="s">
        <v>239</v>
      </c>
      <c r="O449" s="27"/>
      <c r="P449" s="29" t="s">
        <v>208</v>
      </c>
      <c r="Q449" s="29"/>
      <c r="R449" s="27"/>
      <c r="S449" s="27"/>
      <c r="T449" s="29">
        <v>1.3</v>
      </c>
      <c r="U449" s="29"/>
      <c r="V449" s="27"/>
    </row>
    <row r="450" spans="1:22">
      <c r="A450" s="15"/>
      <c r="B450" s="26"/>
      <c r="C450" s="27"/>
      <c r="D450" s="29"/>
      <c r="E450" s="29"/>
      <c r="F450" s="28"/>
      <c r="G450" s="27"/>
      <c r="H450" s="29"/>
      <c r="I450" s="29"/>
      <c r="J450" s="27"/>
      <c r="K450" s="27"/>
      <c r="L450" s="29"/>
      <c r="M450" s="29"/>
      <c r="N450" s="28"/>
      <c r="O450" s="27"/>
      <c r="P450" s="29"/>
      <c r="Q450" s="29"/>
      <c r="R450" s="27"/>
      <c r="S450" s="27"/>
      <c r="T450" s="29"/>
      <c r="U450" s="29"/>
      <c r="V450" s="27"/>
    </row>
    <row r="451" spans="1:22">
      <c r="A451" s="15"/>
      <c r="B451" s="30" t="s">
        <v>120</v>
      </c>
      <c r="C451" s="31"/>
      <c r="D451" s="32">
        <v>11.1</v>
      </c>
      <c r="E451" s="32"/>
      <c r="F451" s="31"/>
      <c r="G451" s="31"/>
      <c r="H451" s="32">
        <v>10.5</v>
      </c>
      <c r="I451" s="32"/>
      <c r="J451" s="31"/>
      <c r="K451" s="31"/>
      <c r="L451" s="32" t="s">
        <v>564</v>
      </c>
      <c r="M451" s="32"/>
      <c r="N451" s="35" t="s">
        <v>239</v>
      </c>
      <c r="O451" s="31"/>
      <c r="P451" s="32" t="s">
        <v>208</v>
      </c>
      <c r="Q451" s="32"/>
      <c r="R451" s="31"/>
      <c r="S451" s="31"/>
      <c r="T451" s="32" t="s">
        <v>399</v>
      </c>
      <c r="U451" s="32"/>
      <c r="V451" s="35" t="s">
        <v>239</v>
      </c>
    </row>
    <row r="452" spans="1:22" ht="15.75" thickBot="1">
      <c r="A452" s="15"/>
      <c r="B452" s="30"/>
      <c r="C452" s="31"/>
      <c r="D452" s="47"/>
      <c r="E452" s="47"/>
      <c r="F452" s="48"/>
      <c r="G452" s="31"/>
      <c r="H452" s="47"/>
      <c r="I452" s="47"/>
      <c r="J452" s="48"/>
      <c r="K452" s="31"/>
      <c r="L452" s="47"/>
      <c r="M452" s="47"/>
      <c r="N452" s="80"/>
      <c r="O452" s="31"/>
      <c r="P452" s="47"/>
      <c r="Q452" s="47"/>
      <c r="R452" s="48"/>
      <c r="S452" s="31"/>
      <c r="T452" s="47"/>
      <c r="U452" s="47"/>
      <c r="V452" s="80"/>
    </row>
    <row r="453" spans="1:22">
      <c r="A453" s="15"/>
      <c r="B453" s="26" t="s">
        <v>121</v>
      </c>
      <c r="C453" s="27"/>
      <c r="D453" s="51" t="s">
        <v>565</v>
      </c>
      <c r="E453" s="51"/>
      <c r="F453" s="49" t="s">
        <v>239</v>
      </c>
      <c r="G453" s="27"/>
      <c r="H453" s="51">
        <v>22</v>
      </c>
      <c r="I453" s="51"/>
      <c r="J453" s="53"/>
      <c r="K453" s="27"/>
      <c r="L453" s="51">
        <v>0.6</v>
      </c>
      <c r="M453" s="51"/>
      <c r="N453" s="53"/>
      <c r="O453" s="27"/>
      <c r="P453" s="51" t="s">
        <v>208</v>
      </c>
      <c r="Q453" s="51"/>
      <c r="R453" s="53"/>
      <c r="S453" s="27"/>
      <c r="T453" s="51">
        <v>12.8</v>
      </c>
      <c r="U453" s="51"/>
      <c r="V453" s="53"/>
    </row>
    <row r="454" spans="1:22" ht="15.75" thickBot="1">
      <c r="A454" s="15"/>
      <c r="B454" s="26"/>
      <c r="C454" s="27"/>
      <c r="D454" s="33"/>
      <c r="E454" s="33"/>
      <c r="F454" s="79"/>
      <c r="G454" s="27"/>
      <c r="H454" s="33"/>
      <c r="I454" s="33"/>
      <c r="J454" s="34"/>
      <c r="K454" s="27"/>
      <c r="L454" s="33"/>
      <c r="M454" s="33"/>
      <c r="N454" s="34"/>
      <c r="O454" s="27"/>
      <c r="P454" s="33"/>
      <c r="Q454" s="33"/>
      <c r="R454" s="34"/>
      <c r="S454" s="27"/>
      <c r="T454" s="33"/>
      <c r="U454" s="33"/>
      <c r="V454" s="34"/>
    </row>
    <row r="455" spans="1:22" ht="25.5">
      <c r="A455" s="15"/>
      <c r="B455" s="100" t="s">
        <v>122</v>
      </c>
      <c r="C455" s="13"/>
      <c r="D455" s="40"/>
      <c r="E455" s="40"/>
      <c r="F455" s="40"/>
      <c r="G455" s="13"/>
      <c r="H455" s="40"/>
      <c r="I455" s="40"/>
      <c r="J455" s="40"/>
      <c r="K455" s="13"/>
      <c r="L455" s="40"/>
      <c r="M455" s="40"/>
      <c r="N455" s="40"/>
      <c r="O455" s="13"/>
      <c r="P455" s="40"/>
      <c r="Q455" s="40"/>
      <c r="R455" s="40"/>
      <c r="S455" s="13"/>
      <c r="T455" s="40"/>
      <c r="U455" s="40"/>
      <c r="V455" s="40"/>
    </row>
    <row r="456" spans="1:22">
      <c r="A456" s="15"/>
      <c r="B456" s="26" t="s">
        <v>123</v>
      </c>
      <c r="C456" s="27"/>
      <c r="D456" s="29" t="s">
        <v>208</v>
      </c>
      <c r="E456" s="29"/>
      <c r="F456" s="27"/>
      <c r="G456" s="27"/>
      <c r="H456" s="29" t="s">
        <v>563</v>
      </c>
      <c r="I456" s="29"/>
      <c r="J456" s="28" t="s">
        <v>239</v>
      </c>
      <c r="K456" s="27"/>
      <c r="L456" s="29" t="s">
        <v>566</v>
      </c>
      <c r="M456" s="29"/>
      <c r="N456" s="28" t="s">
        <v>239</v>
      </c>
      <c r="O456" s="27"/>
      <c r="P456" s="29" t="s">
        <v>208</v>
      </c>
      <c r="Q456" s="29"/>
      <c r="R456" s="27"/>
      <c r="S456" s="27"/>
      <c r="T456" s="29" t="s">
        <v>567</v>
      </c>
      <c r="U456" s="29"/>
      <c r="V456" s="28" t="s">
        <v>239</v>
      </c>
    </row>
    <row r="457" spans="1:22">
      <c r="A457" s="15"/>
      <c r="B457" s="26"/>
      <c r="C457" s="27"/>
      <c r="D457" s="29"/>
      <c r="E457" s="29"/>
      <c r="F457" s="27"/>
      <c r="G457" s="27"/>
      <c r="H457" s="29"/>
      <c r="I457" s="29"/>
      <c r="J457" s="28"/>
      <c r="K457" s="27"/>
      <c r="L457" s="29"/>
      <c r="M457" s="29"/>
      <c r="N457" s="28"/>
      <c r="O457" s="27"/>
      <c r="P457" s="29"/>
      <c r="Q457" s="29"/>
      <c r="R457" s="27"/>
      <c r="S457" s="27"/>
      <c r="T457" s="29"/>
      <c r="U457" s="29"/>
      <c r="V457" s="28"/>
    </row>
    <row r="458" spans="1:22">
      <c r="A458" s="15"/>
      <c r="B458" s="30" t="s">
        <v>475</v>
      </c>
      <c r="C458" s="31"/>
      <c r="D458" s="32" t="s">
        <v>208</v>
      </c>
      <c r="E458" s="32"/>
      <c r="F458" s="31"/>
      <c r="G458" s="31"/>
      <c r="H458" s="32" t="s">
        <v>208</v>
      </c>
      <c r="I458" s="32"/>
      <c r="J458" s="31"/>
      <c r="K458" s="31"/>
      <c r="L458" s="32" t="s">
        <v>568</v>
      </c>
      <c r="M458" s="32"/>
      <c r="N458" s="35" t="s">
        <v>239</v>
      </c>
      <c r="O458" s="31"/>
      <c r="P458" s="32" t="s">
        <v>208</v>
      </c>
      <c r="Q458" s="32"/>
      <c r="R458" s="31"/>
      <c r="S458" s="31"/>
      <c r="T458" s="32" t="s">
        <v>568</v>
      </c>
      <c r="U458" s="32"/>
      <c r="V458" s="35" t="s">
        <v>239</v>
      </c>
    </row>
    <row r="459" spans="1:22" ht="15.75" thickBot="1">
      <c r="A459" s="15"/>
      <c r="B459" s="30"/>
      <c r="C459" s="31"/>
      <c r="D459" s="47"/>
      <c r="E459" s="47"/>
      <c r="F459" s="48"/>
      <c r="G459" s="31"/>
      <c r="H459" s="47"/>
      <c r="I459" s="47"/>
      <c r="J459" s="48"/>
      <c r="K459" s="31"/>
      <c r="L459" s="47"/>
      <c r="M459" s="47"/>
      <c r="N459" s="80"/>
      <c r="O459" s="31"/>
      <c r="P459" s="47"/>
      <c r="Q459" s="47"/>
      <c r="R459" s="48"/>
      <c r="S459" s="31"/>
      <c r="T459" s="47"/>
      <c r="U459" s="47"/>
      <c r="V459" s="80"/>
    </row>
    <row r="460" spans="1:22">
      <c r="A460" s="15"/>
      <c r="B460" s="26" t="s">
        <v>124</v>
      </c>
      <c r="C460" s="27"/>
      <c r="D460" s="51" t="s">
        <v>208</v>
      </c>
      <c r="E460" s="51"/>
      <c r="F460" s="53"/>
      <c r="G460" s="27"/>
      <c r="H460" s="51" t="s">
        <v>563</v>
      </c>
      <c r="I460" s="51"/>
      <c r="J460" s="49" t="s">
        <v>239</v>
      </c>
      <c r="K460" s="27"/>
      <c r="L460" s="51" t="s">
        <v>569</v>
      </c>
      <c r="M460" s="51"/>
      <c r="N460" s="49" t="s">
        <v>239</v>
      </c>
      <c r="O460" s="27"/>
      <c r="P460" s="51" t="s">
        <v>208</v>
      </c>
      <c r="Q460" s="51"/>
      <c r="R460" s="53"/>
      <c r="S460" s="27"/>
      <c r="T460" s="51" t="s">
        <v>570</v>
      </c>
      <c r="U460" s="51"/>
      <c r="V460" s="49" t="s">
        <v>239</v>
      </c>
    </row>
    <row r="461" spans="1:22" ht="15.75" thickBot="1">
      <c r="A461" s="15"/>
      <c r="B461" s="26"/>
      <c r="C461" s="27"/>
      <c r="D461" s="33"/>
      <c r="E461" s="33"/>
      <c r="F461" s="34"/>
      <c r="G461" s="27"/>
      <c r="H461" s="33"/>
      <c r="I461" s="33"/>
      <c r="J461" s="79"/>
      <c r="K461" s="27"/>
      <c r="L461" s="33"/>
      <c r="M461" s="33"/>
      <c r="N461" s="79"/>
      <c r="O461" s="27"/>
      <c r="P461" s="33"/>
      <c r="Q461" s="33"/>
      <c r="R461" s="34"/>
      <c r="S461" s="27"/>
      <c r="T461" s="33"/>
      <c r="U461" s="33"/>
      <c r="V461" s="79"/>
    </row>
    <row r="462" spans="1:22" ht="25.5">
      <c r="A462" s="15"/>
      <c r="B462" s="100" t="s">
        <v>125</v>
      </c>
      <c r="C462" s="13"/>
      <c r="D462" s="40"/>
      <c r="E462" s="40"/>
      <c r="F462" s="40"/>
      <c r="G462" s="13"/>
      <c r="H462" s="40"/>
      <c r="I462" s="40"/>
      <c r="J462" s="40"/>
      <c r="K462" s="13"/>
      <c r="L462" s="40"/>
      <c r="M462" s="40"/>
      <c r="N462" s="40"/>
      <c r="O462" s="13"/>
      <c r="P462" s="40"/>
      <c r="Q462" s="40"/>
      <c r="R462" s="40"/>
      <c r="S462" s="13"/>
      <c r="T462" s="40"/>
      <c r="U462" s="40"/>
      <c r="V462" s="40"/>
    </row>
    <row r="463" spans="1:22">
      <c r="A463" s="15"/>
      <c r="B463" s="26" t="s">
        <v>571</v>
      </c>
      <c r="C463" s="27"/>
      <c r="D463" s="29" t="s">
        <v>208</v>
      </c>
      <c r="E463" s="29"/>
      <c r="F463" s="27"/>
      <c r="G463" s="27"/>
      <c r="H463" s="29" t="s">
        <v>208</v>
      </c>
      <c r="I463" s="29"/>
      <c r="J463" s="27"/>
      <c r="K463" s="27"/>
      <c r="L463" s="29">
        <v>238</v>
      </c>
      <c r="M463" s="29"/>
      <c r="N463" s="27"/>
      <c r="O463" s="27"/>
      <c r="P463" s="29" t="s">
        <v>208</v>
      </c>
      <c r="Q463" s="29"/>
      <c r="R463" s="27"/>
      <c r="S463" s="27"/>
      <c r="T463" s="29">
        <v>238</v>
      </c>
      <c r="U463" s="29"/>
      <c r="V463" s="27"/>
    </row>
    <row r="464" spans="1:22">
      <c r="A464" s="15"/>
      <c r="B464" s="26"/>
      <c r="C464" s="27"/>
      <c r="D464" s="29"/>
      <c r="E464" s="29"/>
      <c r="F464" s="27"/>
      <c r="G464" s="27"/>
      <c r="H464" s="29"/>
      <c r="I464" s="29"/>
      <c r="J464" s="27"/>
      <c r="K464" s="27"/>
      <c r="L464" s="29"/>
      <c r="M464" s="29"/>
      <c r="N464" s="27"/>
      <c r="O464" s="27"/>
      <c r="P464" s="29"/>
      <c r="Q464" s="29"/>
      <c r="R464" s="27"/>
      <c r="S464" s="27"/>
      <c r="T464" s="29"/>
      <c r="U464" s="29"/>
      <c r="V464" s="27"/>
    </row>
    <row r="465" spans="1:22">
      <c r="A465" s="15"/>
      <c r="B465" s="30" t="s">
        <v>127</v>
      </c>
      <c r="C465" s="31"/>
      <c r="D465" s="32" t="s">
        <v>208</v>
      </c>
      <c r="E465" s="32"/>
      <c r="F465" s="31"/>
      <c r="G465" s="31"/>
      <c r="H465" s="32" t="s">
        <v>208</v>
      </c>
      <c r="I465" s="32"/>
      <c r="J465" s="31"/>
      <c r="K465" s="31"/>
      <c r="L465" s="32">
        <v>150</v>
      </c>
      <c r="M465" s="32"/>
      <c r="N465" s="31"/>
      <c r="O465" s="31"/>
      <c r="P465" s="32" t="s">
        <v>208</v>
      </c>
      <c r="Q465" s="32"/>
      <c r="R465" s="31"/>
      <c r="S465" s="31"/>
      <c r="T465" s="32">
        <v>150</v>
      </c>
      <c r="U465" s="32"/>
      <c r="V465" s="31"/>
    </row>
    <row r="466" spans="1:22">
      <c r="A466" s="15"/>
      <c r="B466" s="30"/>
      <c r="C466" s="31"/>
      <c r="D466" s="32"/>
      <c r="E466" s="32"/>
      <c r="F466" s="31"/>
      <c r="G466" s="31"/>
      <c r="H466" s="32"/>
      <c r="I466" s="32"/>
      <c r="J466" s="31"/>
      <c r="K466" s="31"/>
      <c r="L466" s="32"/>
      <c r="M466" s="32"/>
      <c r="N466" s="31"/>
      <c r="O466" s="31"/>
      <c r="P466" s="32"/>
      <c r="Q466" s="32"/>
      <c r="R466" s="31"/>
      <c r="S466" s="31"/>
      <c r="T466" s="32"/>
      <c r="U466" s="32"/>
      <c r="V466" s="31"/>
    </row>
    <row r="467" spans="1:22">
      <c r="A467" s="15"/>
      <c r="B467" s="26" t="s">
        <v>129</v>
      </c>
      <c r="C467" s="27"/>
      <c r="D467" s="29" t="s">
        <v>250</v>
      </c>
      <c r="E467" s="29"/>
      <c r="F467" s="28" t="s">
        <v>239</v>
      </c>
      <c r="G467" s="27"/>
      <c r="H467" s="29" t="s">
        <v>208</v>
      </c>
      <c r="I467" s="29"/>
      <c r="J467" s="27"/>
      <c r="K467" s="27"/>
      <c r="L467" s="29" t="s">
        <v>572</v>
      </c>
      <c r="M467" s="29"/>
      <c r="N467" s="28" t="s">
        <v>239</v>
      </c>
      <c r="O467" s="27"/>
      <c r="P467" s="29" t="s">
        <v>208</v>
      </c>
      <c r="Q467" s="29"/>
      <c r="R467" s="27"/>
      <c r="S467" s="27"/>
      <c r="T467" s="29" t="s">
        <v>538</v>
      </c>
      <c r="U467" s="29"/>
      <c r="V467" s="28" t="s">
        <v>239</v>
      </c>
    </row>
    <row r="468" spans="1:22">
      <c r="A468" s="15"/>
      <c r="B468" s="26"/>
      <c r="C468" s="27"/>
      <c r="D468" s="29"/>
      <c r="E468" s="29"/>
      <c r="F468" s="28"/>
      <c r="G468" s="27"/>
      <c r="H468" s="29"/>
      <c r="I468" s="29"/>
      <c r="J468" s="27"/>
      <c r="K468" s="27"/>
      <c r="L468" s="29"/>
      <c r="M468" s="29"/>
      <c r="N468" s="28"/>
      <c r="O468" s="27"/>
      <c r="P468" s="29"/>
      <c r="Q468" s="29"/>
      <c r="R468" s="27"/>
      <c r="S468" s="27"/>
      <c r="T468" s="29"/>
      <c r="U468" s="29"/>
      <c r="V468" s="28"/>
    </row>
    <row r="469" spans="1:22">
      <c r="A469" s="15"/>
      <c r="B469" s="30" t="s">
        <v>128</v>
      </c>
      <c r="C469" s="31"/>
      <c r="D469" s="32" t="s">
        <v>208</v>
      </c>
      <c r="E469" s="32"/>
      <c r="F469" s="31"/>
      <c r="G469" s="31"/>
      <c r="H469" s="32" t="s">
        <v>208</v>
      </c>
      <c r="I469" s="32"/>
      <c r="J469" s="31"/>
      <c r="K469" s="31"/>
      <c r="L469" s="32" t="s">
        <v>573</v>
      </c>
      <c r="M469" s="32"/>
      <c r="N469" s="35" t="s">
        <v>239</v>
      </c>
      <c r="O469" s="31"/>
      <c r="P469" s="32" t="s">
        <v>208</v>
      </c>
      <c r="Q469" s="32"/>
      <c r="R469" s="31"/>
      <c r="S469" s="31"/>
      <c r="T469" s="32" t="s">
        <v>573</v>
      </c>
      <c r="U469" s="32"/>
      <c r="V469" s="35" t="s">
        <v>239</v>
      </c>
    </row>
    <row r="470" spans="1:22">
      <c r="A470" s="15"/>
      <c r="B470" s="30"/>
      <c r="C470" s="31"/>
      <c r="D470" s="32"/>
      <c r="E470" s="32"/>
      <c r="F470" s="31"/>
      <c r="G470" s="31"/>
      <c r="H470" s="32"/>
      <c r="I470" s="32"/>
      <c r="J470" s="31"/>
      <c r="K470" s="31"/>
      <c r="L470" s="32"/>
      <c r="M470" s="32"/>
      <c r="N470" s="35"/>
      <c r="O470" s="31"/>
      <c r="P470" s="32"/>
      <c r="Q470" s="32"/>
      <c r="R470" s="31"/>
      <c r="S470" s="31"/>
      <c r="T470" s="32"/>
      <c r="U470" s="32"/>
      <c r="V470" s="35"/>
    </row>
    <row r="471" spans="1:22">
      <c r="A471" s="15"/>
      <c r="B471" s="26" t="s">
        <v>134</v>
      </c>
      <c r="C471" s="27"/>
      <c r="D471" s="29">
        <v>0.9</v>
      </c>
      <c r="E471" s="29"/>
      <c r="F471" s="27"/>
      <c r="G471" s="27"/>
      <c r="H471" s="29" t="s">
        <v>208</v>
      </c>
      <c r="I471" s="29"/>
      <c r="J471" s="27"/>
      <c r="K471" s="27"/>
      <c r="L471" s="29" t="s">
        <v>208</v>
      </c>
      <c r="M471" s="29"/>
      <c r="N471" s="27"/>
      <c r="O471" s="27"/>
      <c r="P471" s="29" t="s">
        <v>208</v>
      </c>
      <c r="Q471" s="29"/>
      <c r="R471" s="27"/>
      <c r="S471" s="27"/>
      <c r="T471" s="29">
        <v>0.9</v>
      </c>
      <c r="U471" s="29"/>
      <c r="V471" s="27"/>
    </row>
    <row r="472" spans="1:22">
      <c r="A472" s="15"/>
      <c r="B472" s="26"/>
      <c r="C472" s="27"/>
      <c r="D472" s="29"/>
      <c r="E472" s="29"/>
      <c r="F472" s="27"/>
      <c r="G472" s="27"/>
      <c r="H472" s="29"/>
      <c r="I472" s="29"/>
      <c r="J472" s="27"/>
      <c r="K472" s="27"/>
      <c r="L472" s="29"/>
      <c r="M472" s="29"/>
      <c r="N472" s="27"/>
      <c r="O472" s="27"/>
      <c r="P472" s="29"/>
      <c r="Q472" s="29"/>
      <c r="R472" s="27"/>
      <c r="S472" s="27"/>
      <c r="T472" s="29"/>
      <c r="U472" s="29"/>
      <c r="V472" s="27"/>
    </row>
    <row r="473" spans="1:22">
      <c r="A473" s="15"/>
      <c r="B473" s="30" t="s">
        <v>133</v>
      </c>
      <c r="C473" s="31"/>
      <c r="D473" s="32" t="s">
        <v>574</v>
      </c>
      <c r="E473" s="32"/>
      <c r="F473" s="35" t="s">
        <v>239</v>
      </c>
      <c r="G473" s="31"/>
      <c r="H473" s="32" t="s">
        <v>208</v>
      </c>
      <c r="I473" s="32"/>
      <c r="J473" s="31"/>
      <c r="K473" s="31"/>
      <c r="L473" s="32" t="s">
        <v>208</v>
      </c>
      <c r="M473" s="32"/>
      <c r="N473" s="31"/>
      <c r="O473" s="31"/>
      <c r="P473" s="32" t="s">
        <v>208</v>
      </c>
      <c r="Q473" s="32"/>
      <c r="R473" s="31"/>
      <c r="S473" s="31"/>
      <c r="T473" s="32" t="s">
        <v>574</v>
      </c>
      <c r="U473" s="32"/>
      <c r="V473" s="35" t="s">
        <v>239</v>
      </c>
    </row>
    <row r="474" spans="1:22">
      <c r="A474" s="15"/>
      <c r="B474" s="30"/>
      <c r="C474" s="31"/>
      <c r="D474" s="32"/>
      <c r="E474" s="32"/>
      <c r="F474" s="35"/>
      <c r="G474" s="31"/>
      <c r="H474" s="32"/>
      <c r="I474" s="32"/>
      <c r="J474" s="31"/>
      <c r="K474" s="31"/>
      <c r="L474" s="32"/>
      <c r="M474" s="32"/>
      <c r="N474" s="31"/>
      <c r="O474" s="31"/>
      <c r="P474" s="32"/>
      <c r="Q474" s="32"/>
      <c r="R474" s="31"/>
      <c r="S474" s="31"/>
      <c r="T474" s="32"/>
      <c r="U474" s="32"/>
      <c r="V474" s="35"/>
    </row>
    <row r="475" spans="1:22">
      <c r="A475" s="15"/>
      <c r="B475" s="26" t="s">
        <v>575</v>
      </c>
      <c r="C475" s="27"/>
      <c r="D475" s="29" t="s">
        <v>208</v>
      </c>
      <c r="E475" s="29"/>
      <c r="F475" s="27"/>
      <c r="G475" s="27"/>
      <c r="H475" s="29" t="s">
        <v>208</v>
      </c>
      <c r="I475" s="29"/>
      <c r="J475" s="27"/>
      <c r="K475" s="27"/>
      <c r="L475" s="29" t="s">
        <v>576</v>
      </c>
      <c r="M475" s="29"/>
      <c r="N475" s="28" t="s">
        <v>239</v>
      </c>
      <c r="O475" s="27"/>
      <c r="P475" s="29" t="s">
        <v>208</v>
      </c>
      <c r="Q475" s="29"/>
      <c r="R475" s="27"/>
      <c r="S475" s="27"/>
      <c r="T475" s="29" t="s">
        <v>576</v>
      </c>
      <c r="U475" s="29"/>
      <c r="V475" s="28" t="s">
        <v>239</v>
      </c>
    </row>
    <row r="476" spans="1:22">
      <c r="A476" s="15"/>
      <c r="B476" s="26"/>
      <c r="C476" s="27"/>
      <c r="D476" s="29"/>
      <c r="E476" s="29"/>
      <c r="F476" s="27"/>
      <c r="G476" s="27"/>
      <c r="H476" s="29"/>
      <c r="I476" s="29"/>
      <c r="J476" s="27"/>
      <c r="K476" s="27"/>
      <c r="L476" s="29"/>
      <c r="M476" s="29"/>
      <c r="N476" s="28"/>
      <c r="O476" s="27"/>
      <c r="P476" s="29"/>
      <c r="Q476" s="29"/>
      <c r="R476" s="27"/>
      <c r="S476" s="27"/>
      <c r="T476" s="29"/>
      <c r="U476" s="29"/>
      <c r="V476" s="28"/>
    </row>
    <row r="477" spans="1:22">
      <c r="A477" s="15"/>
      <c r="B477" s="30" t="s">
        <v>546</v>
      </c>
      <c r="C477" s="31"/>
      <c r="D477" s="32">
        <v>12</v>
      </c>
      <c r="E477" s="32"/>
      <c r="F477" s="31"/>
      <c r="G477" s="31"/>
      <c r="H477" s="32" t="s">
        <v>577</v>
      </c>
      <c r="I477" s="32"/>
      <c r="J477" s="35" t="s">
        <v>239</v>
      </c>
      <c r="K477" s="31"/>
      <c r="L477" s="32">
        <v>14.3</v>
      </c>
      <c r="M477" s="32"/>
      <c r="N477" s="31"/>
      <c r="O477" s="31"/>
      <c r="P477" s="32" t="s">
        <v>208</v>
      </c>
      <c r="Q477" s="32"/>
      <c r="R477" s="31"/>
      <c r="S477" s="31"/>
      <c r="T477" s="32" t="s">
        <v>208</v>
      </c>
      <c r="U477" s="32"/>
      <c r="V477" s="31"/>
    </row>
    <row r="478" spans="1:22" ht="15.75" thickBot="1">
      <c r="A478" s="15"/>
      <c r="B478" s="30"/>
      <c r="C478" s="31"/>
      <c r="D478" s="47"/>
      <c r="E478" s="47"/>
      <c r="F478" s="48"/>
      <c r="G478" s="31"/>
      <c r="H478" s="47"/>
      <c r="I478" s="47"/>
      <c r="J478" s="80"/>
      <c r="K478" s="31"/>
      <c r="L478" s="47"/>
      <c r="M478" s="47"/>
      <c r="N478" s="48"/>
      <c r="O478" s="31"/>
      <c r="P478" s="47"/>
      <c r="Q478" s="47"/>
      <c r="R478" s="48"/>
      <c r="S478" s="31"/>
      <c r="T478" s="47"/>
      <c r="U478" s="47"/>
      <c r="V478" s="48"/>
    </row>
    <row r="479" spans="1:22">
      <c r="A479" s="15"/>
      <c r="B479" s="26" t="s">
        <v>548</v>
      </c>
      <c r="C479" s="27"/>
      <c r="D479" s="51">
        <v>9.8000000000000007</v>
      </c>
      <c r="E479" s="51"/>
      <c r="F479" s="53"/>
      <c r="G479" s="27"/>
      <c r="H479" s="51" t="s">
        <v>577</v>
      </c>
      <c r="I479" s="51"/>
      <c r="J479" s="49" t="s">
        <v>239</v>
      </c>
      <c r="K479" s="27"/>
      <c r="L479" s="51">
        <v>169.8</v>
      </c>
      <c r="M479" s="51"/>
      <c r="N479" s="53"/>
      <c r="O479" s="27"/>
      <c r="P479" s="51" t="s">
        <v>208</v>
      </c>
      <c r="Q479" s="51"/>
      <c r="R479" s="53"/>
      <c r="S479" s="27"/>
      <c r="T479" s="51">
        <v>153.30000000000001</v>
      </c>
      <c r="U479" s="51"/>
      <c r="V479" s="53"/>
    </row>
    <row r="480" spans="1:22" ht="15.75" thickBot="1">
      <c r="A480" s="15"/>
      <c r="B480" s="26"/>
      <c r="C480" s="27"/>
      <c r="D480" s="33"/>
      <c r="E480" s="33"/>
      <c r="F480" s="34"/>
      <c r="G480" s="27"/>
      <c r="H480" s="33"/>
      <c r="I480" s="33"/>
      <c r="J480" s="79"/>
      <c r="K480" s="27"/>
      <c r="L480" s="33"/>
      <c r="M480" s="33"/>
      <c r="N480" s="34"/>
      <c r="O480" s="27"/>
      <c r="P480" s="33"/>
      <c r="Q480" s="33"/>
      <c r="R480" s="34"/>
      <c r="S480" s="27"/>
      <c r="T480" s="33"/>
      <c r="U480" s="33"/>
      <c r="V480" s="34"/>
    </row>
    <row r="481" spans="1:22">
      <c r="A481" s="15"/>
      <c r="B481" s="30" t="s">
        <v>136</v>
      </c>
      <c r="C481" s="31"/>
      <c r="D481" s="38" t="s">
        <v>208</v>
      </c>
      <c r="E481" s="38"/>
      <c r="F481" s="40"/>
      <c r="G481" s="31"/>
      <c r="H481" s="38" t="s">
        <v>578</v>
      </c>
      <c r="I481" s="38"/>
      <c r="J481" s="36" t="s">
        <v>239</v>
      </c>
      <c r="K481" s="31"/>
      <c r="L481" s="38">
        <v>79.900000000000006</v>
      </c>
      <c r="M481" s="38"/>
      <c r="N481" s="40"/>
      <c r="O481" s="31"/>
      <c r="P481" s="38" t="s">
        <v>208</v>
      </c>
      <c r="Q481" s="38"/>
      <c r="R481" s="40"/>
      <c r="S481" s="31"/>
      <c r="T481" s="38">
        <v>67.900000000000006</v>
      </c>
      <c r="U481" s="38"/>
      <c r="V481" s="40"/>
    </row>
    <row r="482" spans="1:22">
      <c r="A482" s="15"/>
      <c r="B482" s="30"/>
      <c r="C482" s="31"/>
      <c r="D482" s="32"/>
      <c r="E482" s="32"/>
      <c r="F482" s="31"/>
      <c r="G482" s="31"/>
      <c r="H482" s="32"/>
      <c r="I482" s="32"/>
      <c r="J482" s="35"/>
      <c r="K482" s="31"/>
      <c r="L482" s="32"/>
      <c r="M482" s="32"/>
      <c r="N482" s="31"/>
      <c r="O482" s="31"/>
      <c r="P482" s="32"/>
      <c r="Q482" s="32"/>
      <c r="R482" s="31"/>
      <c r="S482" s="31"/>
      <c r="T482" s="32"/>
      <c r="U482" s="32"/>
      <c r="V482" s="31"/>
    </row>
    <row r="483" spans="1:22">
      <c r="A483" s="15"/>
      <c r="B483" s="26" t="s">
        <v>137</v>
      </c>
      <c r="C483" s="27"/>
      <c r="D483" s="29" t="s">
        <v>208</v>
      </c>
      <c r="E483" s="29"/>
      <c r="F483" s="27"/>
      <c r="G483" s="27"/>
      <c r="H483" s="29">
        <v>206.9</v>
      </c>
      <c r="I483" s="29"/>
      <c r="J483" s="27"/>
      <c r="K483" s="27"/>
      <c r="L483" s="29">
        <v>32.299999999999997</v>
      </c>
      <c r="M483" s="29"/>
      <c r="N483" s="27"/>
      <c r="O483" s="27"/>
      <c r="P483" s="29" t="s">
        <v>208</v>
      </c>
      <c r="Q483" s="29"/>
      <c r="R483" s="27"/>
      <c r="S483" s="27"/>
      <c r="T483" s="29">
        <v>239.2</v>
      </c>
      <c r="U483" s="29"/>
      <c r="V483" s="27"/>
    </row>
    <row r="484" spans="1:22" ht="15.75" thickBot="1">
      <c r="A484" s="15"/>
      <c r="B484" s="26"/>
      <c r="C484" s="27"/>
      <c r="D484" s="33"/>
      <c r="E484" s="33"/>
      <c r="F484" s="34"/>
      <c r="G484" s="27"/>
      <c r="H484" s="33"/>
      <c r="I484" s="33"/>
      <c r="J484" s="34"/>
      <c r="K484" s="27"/>
      <c r="L484" s="33"/>
      <c r="M484" s="33"/>
      <c r="N484" s="34"/>
      <c r="O484" s="27"/>
      <c r="P484" s="33"/>
      <c r="Q484" s="33"/>
      <c r="R484" s="34"/>
      <c r="S484" s="27"/>
      <c r="T484" s="33"/>
      <c r="U484" s="33"/>
      <c r="V484" s="34"/>
    </row>
    <row r="485" spans="1:22">
      <c r="A485" s="15"/>
      <c r="B485" s="30" t="s">
        <v>138</v>
      </c>
      <c r="C485" s="31"/>
      <c r="D485" s="36" t="s">
        <v>182</v>
      </c>
      <c r="E485" s="38" t="s">
        <v>208</v>
      </c>
      <c r="F485" s="40"/>
      <c r="G485" s="31"/>
      <c r="H485" s="36" t="s">
        <v>182</v>
      </c>
      <c r="I485" s="38">
        <v>194.9</v>
      </c>
      <c r="J485" s="40"/>
      <c r="K485" s="31"/>
      <c r="L485" s="36" t="s">
        <v>182</v>
      </c>
      <c r="M485" s="38">
        <v>112.2</v>
      </c>
      <c r="N485" s="40"/>
      <c r="O485" s="31"/>
      <c r="P485" s="36" t="s">
        <v>182</v>
      </c>
      <c r="Q485" s="38" t="s">
        <v>208</v>
      </c>
      <c r="R485" s="40"/>
      <c r="S485" s="31"/>
      <c r="T485" s="36" t="s">
        <v>182</v>
      </c>
      <c r="U485" s="38">
        <v>307.10000000000002</v>
      </c>
      <c r="V485" s="40"/>
    </row>
    <row r="486" spans="1:22" ht="15.75" thickBot="1">
      <c r="A486" s="15"/>
      <c r="B486" s="30"/>
      <c r="C486" s="31"/>
      <c r="D486" s="37"/>
      <c r="E486" s="39"/>
      <c r="F486" s="41"/>
      <c r="G486" s="31"/>
      <c r="H486" s="37"/>
      <c r="I486" s="39"/>
      <c r="J486" s="41"/>
      <c r="K486" s="31"/>
      <c r="L486" s="37"/>
      <c r="M486" s="39"/>
      <c r="N486" s="41"/>
      <c r="O486" s="31"/>
      <c r="P486" s="37"/>
      <c r="Q486" s="39"/>
      <c r="R486" s="41"/>
      <c r="S486" s="31"/>
      <c r="T486" s="37"/>
      <c r="U486" s="39"/>
      <c r="V486" s="41"/>
    </row>
    <row r="487" spans="1:22" ht="15.75" thickTop="1"/>
  </sheetData>
  <mergeCells count="3365">
    <mergeCell ref="B416:V416"/>
    <mergeCell ref="B340:V340"/>
    <mergeCell ref="B341:V341"/>
    <mergeCell ref="B412:V412"/>
    <mergeCell ref="B413:V413"/>
    <mergeCell ref="B414:V414"/>
    <mergeCell ref="B415:V415"/>
    <mergeCell ref="B236:V236"/>
    <mergeCell ref="B237:V237"/>
    <mergeCell ref="B238:V238"/>
    <mergeCell ref="B239:V239"/>
    <mergeCell ref="B338:V338"/>
    <mergeCell ref="B339:V339"/>
    <mergeCell ref="B132:V132"/>
    <mergeCell ref="B133:V133"/>
    <mergeCell ref="B134:V134"/>
    <mergeCell ref="B135:V135"/>
    <mergeCell ref="B136:V136"/>
    <mergeCell ref="B137:V137"/>
    <mergeCell ref="B81:V81"/>
    <mergeCell ref="B82:V82"/>
    <mergeCell ref="B83:V83"/>
    <mergeCell ref="B129:V129"/>
    <mergeCell ref="B130:V130"/>
    <mergeCell ref="B131:V131"/>
    <mergeCell ref="B24:V24"/>
    <mergeCell ref="B25:V25"/>
    <mergeCell ref="B26:V26"/>
    <mergeCell ref="B78:V78"/>
    <mergeCell ref="B79:V79"/>
    <mergeCell ref="B80:V80"/>
    <mergeCell ref="B6:V6"/>
    <mergeCell ref="B7:V7"/>
    <mergeCell ref="B8:V8"/>
    <mergeCell ref="B21:V21"/>
    <mergeCell ref="B22:V22"/>
    <mergeCell ref="B23:V23"/>
    <mergeCell ref="T485:T486"/>
    <mergeCell ref="U485:U486"/>
    <mergeCell ref="V485:V486"/>
    <mergeCell ref="A1:A2"/>
    <mergeCell ref="B1:V1"/>
    <mergeCell ref="B2:V2"/>
    <mergeCell ref="B3:V3"/>
    <mergeCell ref="A4:A486"/>
    <mergeCell ref="B4:V4"/>
    <mergeCell ref="B5:V5"/>
    <mergeCell ref="N485:N486"/>
    <mergeCell ref="O485:O486"/>
    <mergeCell ref="P485:P486"/>
    <mergeCell ref="Q485:Q486"/>
    <mergeCell ref="R485:R486"/>
    <mergeCell ref="S485:S486"/>
    <mergeCell ref="H485:H486"/>
    <mergeCell ref="I485:I486"/>
    <mergeCell ref="J485:J486"/>
    <mergeCell ref="K485:K486"/>
    <mergeCell ref="L485:L486"/>
    <mergeCell ref="M485:M486"/>
    <mergeCell ref="R483:R484"/>
    <mergeCell ref="S483:S484"/>
    <mergeCell ref="T483:U484"/>
    <mergeCell ref="V483:V484"/>
    <mergeCell ref="B485:B486"/>
    <mergeCell ref="C485:C486"/>
    <mergeCell ref="D485:D486"/>
    <mergeCell ref="E485:E486"/>
    <mergeCell ref="F485:F486"/>
    <mergeCell ref="G485:G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B463:B464"/>
    <mergeCell ref="C463:C464"/>
    <mergeCell ref="D463:E464"/>
    <mergeCell ref="F463:F464"/>
    <mergeCell ref="G463:G464"/>
    <mergeCell ref="H463:I464"/>
    <mergeCell ref="R460:R461"/>
    <mergeCell ref="S460:S461"/>
    <mergeCell ref="T460:U461"/>
    <mergeCell ref="V460:V461"/>
    <mergeCell ref="D462:F462"/>
    <mergeCell ref="H462:J462"/>
    <mergeCell ref="L462:N462"/>
    <mergeCell ref="P462:R462"/>
    <mergeCell ref="T462:V462"/>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B456:B457"/>
    <mergeCell ref="C456:C457"/>
    <mergeCell ref="D456:E457"/>
    <mergeCell ref="F456:F457"/>
    <mergeCell ref="G456:G457"/>
    <mergeCell ref="H456:I457"/>
    <mergeCell ref="R453:R454"/>
    <mergeCell ref="S453:S454"/>
    <mergeCell ref="T453:U454"/>
    <mergeCell ref="V453:V454"/>
    <mergeCell ref="D455:F455"/>
    <mergeCell ref="H455:J455"/>
    <mergeCell ref="L455:N455"/>
    <mergeCell ref="P455:R455"/>
    <mergeCell ref="T455:V455"/>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B439:B440"/>
    <mergeCell ref="C439:C440"/>
    <mergeCell ref="D439:E440"/>
    <mergeCell ref="F439:F440"/>
    <mergeCell ref="G439:G440"/>
    <mergeCell ref="H439:I440"/>
    <mergeCell ref="R436:R437"/>
    <mergeCell ref="S436:S437"/>
    <mergeCell ref="T436:U437"/>
    <mergeCell ref="V436:V437"/>
    <mergeCell ref="D438:F438"/>
    <mergeCell ref="H438:J438"/>
    <mergeCell ref="L438:N438"/>
    <mergeCell ref="P438:R438"/>
    <mergeCell ref="T438:V438"/>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B428:B429"/>
    <mergeCell ref="C428:C429"/>
    <mergeCell ref="D428:E429"/>
    <mergeCell ref="F428:F429"/>
    <mergeCell ref="G428:G429"/>
    <mergeCell ref="H428:I429"/>
    <mergeCell ref="T425:T426"/>
    <mergeCell ref="U425:U426"/>
    <mergeCell ref="V425:V426"/>
    <mergeCell ref="D427:F427"/>
    <mergeCell ref="H427:J427"/>
    <mergeCell ref="L427:N427"/>
    <mergeCell ref="P427:R427"/>
    <mergeCell ref="T427:V427"/>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T419:V422"/>
    <mergeCell ref="D423:V423"/>
    <mergeCell ref="D424:F424"/>
    <mergeCell ref="H424:J424"/>
    <mergeCell ref="L424:N424"/>
    <mergeCell ref="P424:R424"/>
    <mergeCell ref="T424:V424"/>
    <mergeCell ref="O419:O422"/>
    <mergeCell ref="P419:R419"/>
    <mergeCell ref="P420:R420"/>
    <mergeCell ref="P421:R421"/>
    <mergeCell ref="P422:R422"/>
    <mergeCell ref="S419:S422"/>
    <mergeCell ref="H421:J421"/>
    <mergeCell ref="H422:J422"/>
    <mergeCell ref="K419:K422"/>
    <mergeCell ref="L419:N419"/>
    <mergeCell ref="L420:N420"/>
    <mergeCell ref="L421:N421"/>
    <mergeCell ref="L422:N422"/>
    <mergeCell ref="T410:T411"/>
    <mergeCell ref="U410:U411"/>
    <mergeCell ref="V410:V411"/>
    <mergeCell ref="B417:V417"/>
    <mergeCell ref="B419:B422"/>
    <mergeCell ref="C419:C422"/>
    <mergeCell ref="D419:F422"/>
    <mergeCell ref="G419:G422"/>
    <mergeCell ref="H419:J419"/>
    <mergeCell ref="H420:J420"/>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P408:Q409"/>
    <mergeCell ref="R408:R409"/>
    <mergeCell ref="S408:S409"/>
    <mergeCell ref="T408:T409"/>
    <mergeCell ref="U408:U409"/>
    <mergeCell ref="V408:V409"/>
    <mergeCell ref="H408:I409"/>
    <mergeCell ref="J408:J409"/>
    <mergeCell ref="K408:K409"/>
    <mergeCell ref="L408:M409"/>
    <mergeCell ref="N408:N409"/>
    <mergeCell ref="O408:O409"/>
    <mergeCell ref="R406:R407"/>
    <mergeCell ref="S406:S407"/>
    <mergeCell ref="T406:T407"/>
    <mergeCell ref="U406:U407"/>
    <mergeCell ref="V406:V407"/>
    <mergeCell ref="B408:B409"/>
    <mergeCell ref="C408:C409"/>
    <mergeCell ref="D408:E409"/>
    <mergeCell ref="F408:F409"/>
    <mergeCell ref="G408:G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B404:B405"/>
    <mergeCell ref="C404:C405"/>
    <mergeCell ref="D404:E405"/>
    <mergeCell ref="F404:F405"/>
    <mergeCell ref="G404:G405"/>
    <mergeCell ref="H404:I405"/>
    <mergeCell ref="P402:Q403"/>
    <mergeCell ref="R402:R403"/>
    <mergeCell ref="S402:S403"/>
    <mergeCell ref="T402:T403"/>
    <mergeCell ref="U402:U403"/>
    <mergeCell ref="V402:V403"/>
    <mergeCell ref="H402:I403"/>
    <mergeCell ref="J402:J403"/>
    <mergeCell ref="K402:K403"/>
    <mergeCell ref="L402:M403"/>
    <mergeCell ref="N402:N403"/>
    <mergeCell ref="O402:O403"/>
    <mergeCell ref="R400:R401"/>
    <mergeCell ref="S400:S401"/>
    <mergeCell ref="T400:T401"/>
    <mergeCell ref="U400:U401"/>
    <mergeCell ref="V400:V401"/>
    <mergeCell ref="B402:B403"/>
    <mergeCell ref="C402:C403"/>
    <mergeCell ref="D402:E403"/>
    <mergeCell ref="F402:F403"/>
    <mergeCell ref="G402:G403"/>
    <mergeCell ref="J400:J401"/>
    <mergeCell ref="K400:K401"/>
    <mergeCell ref="L400:M401"/>
    <mergeCell ref="N400:N401"/>
    <mergeCell ref="O400:O401"/>
    <mergeCell ref="P400:Q401"/>
    <mergeCell ref="B400:B401"/>
    <mergeCell ref="C400:C401"/>
    <mergeCell ref="D400:E401"/>
    <mergeCell ref="F400:F401"/>
    <mergeCell ref="G400:G401"/>
    <mergeCell ref="H400:I401"/>
    <mergeCell ref="P398:Q399"/>
    <mergeCell ref="R398:R399"/>
    <mergeCell ref="S398:S399"/>
    <mergeCell ref="T398:T399"/>
    <mergeCell ref="U398:U399"/>
    <mergeCell ref="V398:V399"/>
    <mergeCell ref="H398:I399"/>
    <mergeCell ref="J398:J399"/>
    <mergeCell ref="K398:K399"/>
    <mergeCell ref="L398:M399"/>
    <mergeCell ref="N398:N399"/>
    <mergeCell ref="O398:O399"/>
    <mergeCell ref="R396:R397"/>
    <mergeCell ref="S396:S397"/>
    <mergeCell ref="T396:T397"/>
    <mergeCell ref="U396:U397"/>
    <mergeCell ref="V396:V397"/>
    <mergeCell ref="B398:B399"/>
    <mergeCell ref="C398:C399"/>
    <mergeCell ref="D398:E399"/>
    <mergeCell ref="F398:F399"/>
    <mergeCell ref="G398:G399"/>
    <mergeCell ref="J396:J397"/>
    <mergeCell ref="K396:K397"/>
    <mergeCell ref="L396:M397"/>
    <mergeCell ref="N396:N397"/>
    <mergeCell ref="O396:O397"/>
    <mergeCell ref="P396:Q397"/>
    <mergeCell ref="B396:B397"/>
    <mergeCell ref="C396:C397"/>
    <mergeCell ref="D396:E397"/>
    <mergeCell ref="F396:F397"/>
    <mergeCell ref="G396:G397"/>
    <mergeCell ref="H396:I397"/>
    <mergeCell ref="P394:Q395"/>
    <mergeCell ref="R394:R395"/>
    <mergeCell ref="S394:S395"/>
    <mergeCell ref="T394:T395"/>
    <mergeCell ref="U394:U395"/>
    <mergeCell ref="V394:V395"/>
    <mergeCell ref="H394:I395"/>
    <mergeCell ref="J394:J395"/>
    <mergeCell ref="K394:K395"/>
    <mergeCell ref="L394:M395"/>
    <mergeCell ref="N394:N395"/>
    <mergeCell ref="O394:O395"/>
    <mergeCell ref="R392:R393"/>
    <mergeCell ref="S392:S393"/>
    <mergeCell ref="T392:T393"/>
    <mergeCell ref="U392:U393"/>
    <mergeCell ref="V392:V393"/>
    <mergeCell ref="B394:B395"/>
    <mergeCell ref="C394:C395"/>
    <mergeCell ref="D394:E395"/>
    <mergeCell ref="F394:F395"/>
    <mergeCell ref="G394:G395"/>
    <mergeCell ref="J392:J393"/>
    <mergeCell ref="K392:K393"/>
    <mergeCell ref="L392:M393"/>
    <mergeCell ref="N392:N393"/>
    <mergeCell ref="O392:O393"/>
    <mergeCell ref="P392:Q393"/>
    <mergeCell ref="P390:R391"/>
    <mergeCell ref="S390:S391"/>
    <mergeCell ref="T390:U391"/>
    <mergeCell ref="V390:V391"/>
    <mergeCell ref="B392:B393"/>
    <mergeCell ref="C392:C393"/>
    <mergeCell ref="D392:E393"/>
    <mergeCell ref="F392:F393"/>
    <mergeCell ref="G392:G393"/>
    <mergeCell ref="H392:I393"/>
    <mergeCell ref="T388:U389"/>
    <mergeCell ref="V388:V389"/>
    <mergeCell ref="B390:B391"/>
    <mergeCell ref="C390:C391"/>
    <mergeCell ref="D390:F391"/>
    <mergeCell ref="G390:G391"/>
    <mergeCell ref="H390:J391"/>
    <mergeCell ref="K390:K391"/>
    <mergeCell ref="L390:N391"/>
    <mergeCell ref="O390:O391"/>
    <mergeCell ref="L388:M389"/>
    <mergeCell ref="N388:N389"/>
    <mergeCell ref="O388:O389"/>
    <mergeCell ref="P388:Q389"/>
    <mergeCell ref="R388:R389"/>
    <mergeCell ref="S388:S389"/>
    <mergeCell ref="U386:U387"/>
    <mergeCell ref="V386:V387"/>
    <mergeCell ref="B388:B389"/>
    <mergeCell ref="C388:C389"/>
    <mergeCell ref="D388:E389"/>
    <mergeCell ref="F388:F389"/>
    <mergeCell ref="G388:G389"/>
    <mergeCell ref="H388:I389"/>
    <mergeCell ref="J388:J389"/>
    <mergeCell ref="K388:K389"/>
    <mergeCell ref="N386:N387"/>
    <mergeCell ref="O386:O387"/>
    <mergeCell ref="P386:Q387"/>
    <mergeCell ref="R386:R387"/>
    <mergeCell ref="S386:S387"/>
    <mergeCell ref="T386:T387"/>
    <mergeCell ref="V384:V385"/>
    <mergeCell ref="B386:B387"/>
    <mergeCell ref="C386:C387"/>
    <mergeCell ref="D386:E387"/>
    <mergeCell ref="F386:F387"/>
    <mergeCell ref="G386:G387"/>
    <mergeCell ref="H386:I387"/>
    <mergeCell ref="J386:J387"/>
    <mergeCell ref="K386:K387"/>
    <mergeCell ref="L386:M387"/>
    <mergeCell ref="K384:K385"/>
    <mergeCell ref="L384:N385"/>
    <mergeCell ref="O384:O385"/>
    <mergeCell ref="P384:R385"/>
    <mergeCell ref="S384:S385"/>
    <mergeCell ref="T384:U385"/>
    <mergeCell ref="P382:Q383"/>
    <mergeCell ref="R382:R383"/>
    <mergeCell ref="S382:S383"/>
    <mergeCell ref="T382:U383"/>
    <mergeCell ref="V382:V383"/>
    <mergeCell ref="B384:B385"/>
    <mergeCell ref="C384:C385"/>
    <mergeCell ref="D384:F385"/>
    <mergeCell ref="G384:G385"/>
    <mergeCell ref="H384:J385"/>
    <mergeCell ref="H382:I383"/>
    <mergeCell ref="J382:J383"/>
    <mergeCell ref="K382:K383"/>
    <mergeCell ref="L382:M383"/>
    <mergeCell ref="N382:N383"/>
    <mergeCell ref="O382:O383"/>
    <mergeCell ref="R380:R381"/>
    <mergeCell ref="S380:S381"/>
    <mergeCell ref="T380:T381"/>
    <mergeCell ref="U380:U381"/>
    <mergeCell ref="V380:V381"/>
    <mergeCell ref="B382:B383"/>
    <mergeCell ref="C382:C383"/>
    <mergeCell ref="D382:E383"/>
    <mergeCell ref="F382:F383"/>
    <mergeCell ref="G382:G383"/>
    <mergeCell ref="J380:J381"/>
    <mergeCell ref="K380:K381"/>
    <mergeCell ref="L380:M381"/>
    <mergeCell ref="N380:N381"/>
    <mergeCell ref="O380:O381"/>
    <mergeCell ref="P380:Q381"/>
    <mergeCell ref="B380:B381"/>
    <mergeCell ref="C380:C381"/>
    <mergeCell ref="D380:E381"/>
    <mergeCell ref="F380:F381"/>
    <mergeCell ref="G380:G381"/>
    <mergeCell ref="H380:I381"/>
    <mergeCell ref="P378:Q379"/>
    <mergeCell ref="R378:R379"/>
    <mergeCell ref="S378:S379"/>
    <mergeCell ref="T378:T379"/>
    <mergeCell ref="U378:U379"/>
    <mergeCell ref="V378:V379"/>
    <mergeCell ref="H378:I379"/>
    <mergeCell ref="J378:J379"/>
    <mergeCell ref="K378:K379"/>
    <mergeCell ref="L378:M379"/>
    <mergeCell ref="N378:N379"/>
    <mergeCell ref="O378:O379"/>
    <mergeCell ref="R376:R377"/>
    <mergeCell ref="S376:S377"/>
    <mergeCell ref="T376:T377"/>
    <mergeCell ref="U376:U377"/>
    <mergeCell ref="V376:V377"/>
    <mergeCell ref="B378:B379"/>
    <mergeCell ref="C378:C379"/>
    <mergeCell ref="D378:E379"/>
    <mergeCell ref="F378:F379"/>
    <mergeCell ref="G378:G379"/>
    <mergeCell ref="J376:J377"/>
    <mergeCell ref="K376:K377"/>
    <mergeCell ref="L376:M377"/>
    <mergeCell ref="N376:N377"/>
    <mergeCell ref="O376:O377"/>
    <mergeCell ref="P376:Q377"/>
    <mergeCell ref="B376:B377"/>
    <mergeCell ref="C376:C377"/>
    <mergeCell ref="D376:E377"/>
    <mergeCell ref="F376:F377"/>
    <mergeCell ref="G376:G377"/>
    <mergeCell ref="H376:I377"/>
    <mergeCell ref="P374:Q375"/>
    <mergeCell ref="R374:R375"/>
    <mergeCell ref="S374:S375"/>
    <mergeCell ref="T374:T375"/>
    <mergeCell ref="U374:U375"/>
    <mergeCell ref="V374:V375"/>
    <mergeCell ref="H374:I375"/>
    <mergeCell ref="J374:J375"/>
    <mergeCell ref="K374:K375"/>
    <mergeCell ref="L374:M375"/>
    <mergeCell ref="N374:N375"/>
    <mergeCell ref="O374:O375"/>
    <mergeCell ref="R372:R373"/>
    <mergeCell ref="S372:S373"/>
    <mergeCell ref="T372:T373"/>
    <mergeCell ref="U372:U373"/>
    <mergeCell ref="V372:V373"/>
    <mergeCell ref="B374:B375"/>
    <mergeCell ref="C374:C375"/>
    <mergeCell ref="D374:E375"/>
    <mergeCell ref="F374:F375"/>
    <mergeCell ref="G374:G375"/>
    <mergeCell ref="J372:J373"/>
    <mergeCell ref="K372:K373"/>
    <mergeCell ref="L372:M373"/>
    <mergeCell ref="N372:N373"/>
    <mergeCell ref="O372:O373"/>
    <mergeCell ref="P372:Q373"/>
    <mergeCell ref="B372:B373"/>
    <mergeCell ref="C372:C373"/>
    <mergeCell ref="D372:E373"/>
    <mergeCell ref="F372:F373"/>
    <mergeCell ref="G372:G373"/>
    <mergeCell ref="H372:I373"/>
    <mergeCell ref="P370:Q371"/>
    <mergeCell ref="R370:R371"/>
    <mergeCell ref="S370:S371"/>
    <mergeCell ref="T370:T371"/>
    <mergeCell ref="U370:U371"/>
    <mergeCell ref="V370:V371"/>
    <mergeCell ref="H370:I371"/>
    <mergeCell ref="J370:J371"/>
    <mergeCell ref="K370:K371"/>
    <mergeCell ref="L370:M371"/>
    <mergeCell ref="N370:N371"/>
    <mergeCell ref="O370:O371"/>
    <mergeCell ref="R368:R369"/>
    <mergeCell ref="S368:S369"/>
    <mergeCell ref="T368:T369"/>
    <mergeCell ref="U368:U369"/>
    <mergeCell ref="V368:V369"/>
    <mergeCell ref="B370:B371"/>
    <mergeCell ref="C370:C371"/>
    <mergeCell ref="D370:E371"/>
    <mergeCell ref="F370:F371"/>
    <mergeCell ref="G370:G371"/>
    <mergeCell ref="J368:J369"/>
    <mergeCell ref="K368:K369"/>
    <mergeCell ref="L368:M369"/>
    <mergeCell ref="N368:N369"/>
    <mergeCell ref="O368:O369"/>
    <mergeCell ref="P368:Q369"/>
    <mergeCell ref="B368:B369"/>
    <mergeCell ref="C368:C369"/>
    <mergeCell ref="D368:E369"/>
    <mergeCell ref="F368:F369"/>
    <mergeCell ref="G368:G369"/>
    <mergeCell ref="H368:I369"/>
    <mergeCell ref="R365:R366"/>
    <mergeCell ref="S365:S366"/>
    <mergeCell ref="T365:T366"/>
    <mergeCell ref="U365:U366"/>
    <mergeCell ref="V365:V366"/>
    <mergeCell ref="D367:F367"/>
    <mergeCell ref="H367:J367"/>
    <mergeCell ref="L367:N367"/>
    <mergeCell ref="P367:R367"/>
    <mergeCell ref="T367:V367"/>
    <mergeCell ref="J365:J366"/>
    <mergeCell ref="K365:K366"/>
    <mergeCell ref="L365:M366"/>
    <mergeCell ref="N365:N366"/>
    <mergeCell ref="O365:O366"/>
    <mergeCell ref="P365:Q366"/>
    <mergeCell ref="B365:B366"/>
    <mergeCell ref="C365:C366"/>
    <mergeCell ref="D365:E366"/>
    <mergeCell ref="F365:F366"/>
    <mergeCell ref="G365:G366"/>
    <mergeCell ref="H365:I366"/>
    <mergeCell ref="P363:Q364"/>
    <mergeCell ref="R363:R364"/>
    <mergeCell ref="S363:S364"/>
    <mergeCell ref="T363:T364"/>
    <mergeCell ref="U363:U364"/>
    <mergeCell ref="V363:V364"/>
    <mergeCell ref="H363:I364"/>
    <mergeCell ref="J363:J364"/>
    <mergeCell ref="K363:K364"/>
    <mergeCell ref="L363:M364"/>
    <mergeCell ref="N363:N364"/>
    <mergeCell ref="O363:O364"/>
    <mergeCell ref="R361:R362"/>
    <mergeCell ref="S361:S362"/>
    <mergeCell ref="T361:T362"/>
    <mergeCell ref="U361:U362"/>
    <mergeCell ref="V361:V362"/>
    <mergeCell ref="B363:B364"/>
    <mergeCell ref="C363:C364"/>
    <mergeCell ref="D363:E364"/>
    <mergeCell ref="F363:F364"/>
    <mergeCell ref="G363:G364"/>
    <mergeCell ref="J361:J362"/>
    <mergeCell ref="K361:K362"/>
    <mergeCell ref="L361:M362"/>
    <mergeCell ref="N361:N362"/>
    <mergeCell ref="O361:O362"/>
    <mergeCell ref="P361:Q362"/>
    <mergeCell ref="B361:B362"/>
    <mergeCell ref="C361:C362"/>
    <mergeCell ref="D361:E362"/>
    <mergeCell ref="F361:F362"/>
    <mergeCell ref="G361:G362"/>
    <mergeCell ref="H361:I362"/>
    <mergeCell ref="P359:Q360"/>
    <mergeCell ref="R359:R360"/>
    <mergeCell ref="S359:S360"/>
    <mergeCell ref="T359:T360"/>
    <mergeCell ref="U359:U360"/>
    <mergeCell ref="V359:V360"/>
    <mergeCell ref="H359:I360"/>
    <mergeCell ref="J359:J360"/>
    <mergeCell ref="K359:K360"/>
    <mergeCell ref="L359:M360"/>
    <mergeCell ref="N359:N360"/>
    <mergeCell ref="O359:O360"/>
    <mergeCell ref="R357:R358"/>
    <mergeCell ref="S357:S358"/>
    <mergeCell ref="T357:T358"/>
    <mergeCell ref="U357:U358"/>
    <mergeCell ref="V357:V358"/>
    <mergeCell ref="B359:B360"/>
    <mergeCell ref="C359:C360"/>
    <mergeCell ref="D359:E360"/>
    <mergeCell ref="F359:F360"/>
    <mergeCell ref="G359:G360"/>
    <mergeCell ref="J357:J358"/>
    <mergeCell ref="K357:K358"/>
    <mergeCell ref="L357:M358"/>
    <mergeCell ref="N357:N358"/>
    <mergeCell ref="O357:O358"/>
    <mergeCell ref="P357:Q358"/>
    <mergeCell ref="B357:B358"/>
    <mergeCell ref="C357:C358"/>
    <mergeCell ref="D357:E358"/>
    <mergeCell ref="F357:F358"/>
    <mergeCell ref="G357:G358"/>
    <mergeCell ref="H357:I358"/>
    <mergeCell ref="P355:Q356"/>
    <mergeCell ref="R355:R356"/>
    <mergeCell ref="S355:S356"/>
    <mergeCell ref="T355:T356"/>
    <mergeCell ref="U355:U356"/>
    <mergeCell ref="V355:V356"/>
    <mergeCell ref="H355:I356"/>
    <mergeCell ref="J355:J356"/>
    <mergeCell ref="K355:K356"/>
    <mergeCell ref="L355:M356"/>
    <mergeCell ref="N355:N356"/>
    <mergeCell ref="O355:O356"/>
    <mergeCell ref="R353:R354"/>
    <mergeCell ref="S353:S354"/>
    <mergeCell ref="T353:T354"/>
    <mergeCell ref="U353:U354"/>
    <mergeCell ref="V353:V354"/>
    <mergeCell ref="B355:B356"/>
    <mergeCell ref="C355:C356"/>
    <mergeCell ref="D355:E356"/>
    <mergeCell ref="F355:F356"/>
    <mergeCell ref="G355:G356"/>
    <mergeCell ref="J353:J354"/>
    <mergeCell ref="K353:K354"/>
    <mergeCell ref="L353:M354"/>
    <mergeCell ref="N353:N354"/>
    <mergeCell ref="O353:O354"/>
    <mergeCell ref="P353:Q354"/>
    <mergeCell ref="B353:B354"/>
    <mergeCell ref="C353:C354"/>
    <mergeCell ref="D353:E354"/>
    <mergeCell ref="F353:F354"/>
    <mergeCell ref="G353:G354"/>
    <mergeCell ref="H353:I354"/>
    <mergeCell ref="T350:T351"/>
    <mergeCell ref="U350:U351"/>
    <mergeCell ref="V350:V351"/>
    <mergeCell ref="D352:F352"/>
    <mergeCell ref="H352:J352"/>
    <mergeCell ref="L352:N352"/>
    <mergeCell ref="P352:R352"/>
    <mergeCell ref="T352:V352"/>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T344:V347"/>
    <mergeCell ref="D348:V348"/>
    <mergeCell ref="D349:F349"/>
    <mergeCell ref="H349:J349"/>
    <mergeCell ref="L349:N349"/>
    <mergeCell ref="P349:R349"/>
    <mergeCell ref="T349:V349"/>
    <mergeCell ref="O344:O347"/>
    <mergeCell ref="P344:R344"/>
    <mergeCell ref="P345:R345"/>
    <mergeCell ref="P346:R346"/>
    <mergeCell ref="P347:R347"/>
    <mergeCell ref="S344:S347"/>
    <mergeCell ref="H346:J346"/>
    <mergeCell ref="H347:J347"/>
    <mergeCell ref="K344:K347"/>
    <mergeCell ref="L344:N344"/>
    <mergeCell ref="L345:N345"/>
    <mergeCell ref="L346:N346"/>
    <mergeCell ref="L347:N347"/>
    <mergeCell ref="T336:T337"/>
    <mergeCell ref="U336:U337"/>
    <mergeCell ref="V336:V337"/>
    <mergeCell ref="B342:V342"/>
    <mergeCell ref="B344:B347"/>
    <mergeCell ref="C344:C347"/>
    <mergeCell ref="D344:F347"/>
    <mergeCell ref="G344:G347"/>
    <mergeCell ref="H344:J344"/>
    <mergeCell ref="H345:J345"/>
    <mergeCell ref="N336:N337"/>
    <mergeCell ref="O336:O337"/>
    <mergeCell ref="P336:P337"/>
    <mergeCell ref="Q336:Q337"/>
    <mergeCell ref="R336:R337"/>
    <mergeCell ref="S336:S337"/>
    <mergeCell ref="H336:H337"/>
    <mergeCell ref="I336:I337"/>
    <mergeCell ref="J336:J337"/>
    <mergeCell ref="K336:K337"/>
    <mergeCell ref="L336:L337"/>
    <mergeCell ref="M336:M337"/>
    <mergeCell ref="R334:R335"/>
    <mergeCell ref="S334:S335"/>
    <mergeCell ref="T334:U335"/>
    <mergeCell ref="V334:V335"/>
    <mergeCell ref="B336:B337"/>
    <mergeCell ref="C336:C337"/>
    <mergeCell ref="D336:D337"/>
    <mergeCell ref="E336:E337"/>
    <mergeCell ref="F336:F337"/>
    <mergeCell ref="G336:G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B318:B319"/>
    <mergeCell ref="C318:C319"/>
    <mergeCell ref="D318:E319"/>
    <mergeCell ref="F318:F319"/>
    <mergeCell ref="G318:G319"/>
    <mergeCell ref="H318:I319"/>
    <mergeCell ref="R315:R316"/>
    <mergeCell ref="S315:S316"/>
    <mergeCell ref="T315:U316"/>
    <mergeCell ref="V315:V316"/>
    <mergeCell ref="D317:F317"/>
    <mergeCell ref="H317:J317"/>
    <mergeCell ref="L317:N317"/>
    <mergeCell ref="P317:R317"/>
    <mergeCell ref="T317:V317"/>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B285:B286"/>
    <mergeCell ref="C285:C286"/>
    <mergeCell ref="D285:E286"/>
    <mergeCell ref="F285:F286"/>
    <mergeCell ref="G285:G286"/>
    <mergeCell ref="H285:I286"/>
    <mergeCell ref="N283:N284"/>
    <mergeCell ref="O283:O284"/>
    <mergeCell ref="P283:Q284"/>
    <mergeCell ref="R283:R284"/>
    <mergeCell ref="S283:S284"/>
    <mergeCell ref="T283:V284"/>
    <mergeCell ref="V281:V282"/>
    <mergeCell ref="B283:B284"/>
    <mergeCell ref="C283:C284"/>
    <mergeCell ref="D283:E284"/>
    <mergeCell ref="F283:F284"/>
    <mergeCell ref="G283:G284"/>
    <mergeCell ref="H283:I284"/>
    <mergeCell ref="J283:J284"/>
    <mergeCell ref="K283:K284"/>
    <mergeCell ref="L283:M284"/>
    <mergeCell ref="N281:N282"/>
    <mergeCell ref="O281:O282"/>
    <mergeCell ref="P281:Q282"/>
    <mergeCell ref="R281:R282"/>
    <mergeCell ref="S281:S282"/>
    <mergeCell ref="T281:U282"/>
    <mergeCell ref="V279:V280"/>
    <mergeCell ref="B281:B282"/>
    <mergeCell ref="C281:C282"/>
    <mergeCell ref="D281:E282"/>
    <mergeCell ref="F281:F282"/>
    <mergeCell ref="G281:G282"/>
    <mergeCell ref="H281:I282"/>
    <mergeCell ref="J281:J282"/>
    <mergeCell ref="K281:K282"/>
    <mergeCell ref="L281:M282"/>
    <mergeCell ref="P279:P280"/>
    <mergeCell ref="Q279:Q280"/>
    <mergeCell ref="R279:R280"/>
    <mergeCell ref="S279:S280"/>
    <mergeCell ref="T279:T280"/>
    <mergeCell ref="U279:U280"/>
    <mergeCell ref="J279:J280"/>
    <mergeCell ref="K279:K280"/>
    <mergeCell ref="L279:L280"/>
    <mergeCell ref="M279:M280"/>
    <mergeCell ref="N279:N280"/>
    <mergeCell ref="O279:O280"/>
    <mergeCell ref="T277:U278"/>
    <mergeCell ref="V277:V278"/>
    <mergeCell ref="B279:B280"/>
    <mergeCell ref="C279:C280"/>
    <mergeCell ref="D279:D280"/>
    <mergeCell ref="E279:E280"/>
    <mergeCell ref="F279:F280"/>
    <mergeCell ref="G279:G280"/>
    <mergeCell ref="H279:H280"/>
    <mergeCell ref="I279:I280"/>
    <mergeCell ref="L277:M278"/>
    <mergeCell ref="N277:N278"/>
    <mergeCell ref="O277:O278"/>
    <mergeCell ref="P277:Q278"/>
    <mergeCell ref="R277:R278"/>
    <mergeCell ref="S277:S278"/>
    <mergeCell ref="T275:U276"/>
    <mergeCell ref="V275:V276"/>
    <mergeCell ref="B277:B278"/>
    <mergeCell ref="C277:C278"/>
    <mergeCell ref="D277:E278"/>
    <mergeCell ref="F277:F278"/>
    <mergeCell ref="G277:G278"/>
    <mergeCell ref="H277:I278"/>
    <mergeCell ref="J277:J278"/>
    <mergeCell ref="K277:K278"/>
    <mergeCell ref="L275:M276"/>
    <mergeCell ref="N275:N276"/>
    <mergeCell ref="O275:O276"/>
    <mergeCell ref="P275:Q276"/>
    <mergeCell ref="R275:R276"/>
    <mergeCell ref="S275:S276"/>
    <mergeCell ref="T273:U274"/>
    <mergeCell ref="V273:V274"/>
    <mergeCell ref="B275:B276"/>
    <mergeCell ref="C275:C276"/>
    <mergeCell ref="D275:E276"/>
    <mergeCell ref="F275:F276"/>
    <mergeCell ref="G275:G276"/>
    <mergeCell ref="H275:I276"/>
    <mergeCell ref="J275:J276"/>
    <mergeCell ref="K275:K276"/>
    <mergeCell ref="L273:M274"/>
    <mergeCell ref="N273:N274"/>
    <mergeCell ref="O273:O274"/>
    <mergeCell ref="P273:Q274"/>
    <mergeCell ref="R273:R274"/>
    <mergeCell ref="S273:S274"/>
    <mergeCell ref="T271:U272"/>
    <mergeCell ref="V271:V272"/>
    <mergeCell ref="B273:B274"/>
    <mergeCell ref="C273:C274"/>
    <mergeCell ref="D273:E274"/>
    <mergeCell ref="F273:F274"/>
    <mergeCell ref="G273:G274"/>
    <mergeCell ref="H273:I274"/>
    <mergeCell ref="J273:J274"/>
    <mergeCell ref="K273:K274"/>
    <mergeCell ref="L271:M272"/>
    <mergeCell ref="N271:N272"/>
    <mergeCell ref="O271:O272"/>
    <mergeCell ref="P271:Q272"/>
    <mergeCell ref="R271:R272"/>
    <mergeCell ref="S271:S272"/>
    <mergeCell ref="T269:U270"/>
    <mergeCell ref="V269:V270"/>
    <mergeCell ref="B271:B272"/>
    <mergeCell ref="C271:C272"/>
    <mergeCell ref="D271:E272"/>
    <mergeCell ref="F271:F272"/>
    <mergeCell ref="G271:G272"/>
    <mergeCell ref="H271:I272"/>
    <mergeCell ref="J271:J272"/>
    <mergeCell ref="K271:K272"/>
    <mergeCell ref="L269:M270"/>
    <mergeCell ref="N269:N270"/>
    <mergeCell ref="O269:O270"/>
    <mergeCell ref="P269:Q270"/>
    <mergeCell ref="R269:R270"/>
    <mergeCell ref="S269:S270"/>
    <mergeCell ref="T267:U268"/>
    <mergeCell ref="V267:V268"/>
    <mergeCell ref="B269:B270"/>
    <mergeCell ref="C269:C270"/>
    <mergeCell ref="D269:E270"/>
    <mergeCell ref="F269:F270"/>
    <mergeCell ref="G269:G270"/>
    <mergeCell ref="H269:I270"/>
    <mergeCell ref="J269:J270"/>
    <mergeCell ref="K269:K270"/>
    <mergeCell ref="K267:K268"/>
    <mergeCell ref="L267:M268"/>
    <mergeCell ref="N267:N268"/>
    <mergeCell ref="O267:O268"/>
    <mergeCell ref="P267:R268"/>
    <mergeCell ref="S267:S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T247:T248"/>
    <mergeCell ref="U247:U248"/>
    <mergeCell ref="V247:V248"/>
    <mergeCell ref="B249:B250"/>
    <mergeCell ref="C249:C250"/>
    <mergeCell ref="D249:E250"/>
    <mergeCell ref="F249:F250"/>
    <mergeCell ref="G249:G250"/>
    <mergeCell ref="H249:I250"/>
    <mergeCell ref="J249:J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T242:V245"/>
    <mergeCell ref="D246:F246"/>
    <mergeCell ref="H246:J246"/>
    <mergeCell ref="L246:N246"/>
    <mergeCell ref="P246:R246"/>
    <mergeCell ref="T246:V246"/>
    <mergeCell ref="O242:O245"/>
    <mergeCell ref="P242:R242"/>
    <mergeCell ref="P243:R243"/>
    <mergeCell ref="P244:R244"/>
    <mergeCell ref="P245:R245"/>
    <mergeCell ref="S242:S245"/>
    <mergeCell ref="H244:J244"/>
    <mergeCell ref="H245:J245"/>
    <mergeCell ref="K242:K245"/>
    <mergeCell ref="L242:N242"/>
    <mergeCell ref="L243:N243"/>
    <mergeCell ref="L244:N244"/>
    <mergeCell ref="L245:N245"/>
    <mergeCell ref="T234:T235"/>
    <mergeCell ref="U234:U235"/>
    <mergeCell ref="V234:V235"/>
    <mergeCell ref="B240:V240"/>
    <mergeCell ref="B242:B245"/>
    <mergeCell ref="C242:C245"/>
    <mergeCell ref="D242:F245"/>
    <mergeCell ref="G242:G245"/>
    <mergeCell ref="H242:J242"/>
    <mergeCell ref="H243:J243"/>
    <mergeCell ref="N234:N235"/>
    <mergeCell ref="O234:O235"/>
    <mergeCell ref="P234:P235"/>
    <mergeCell ref="Q234:Q235"/>
    <mergeCell ref="R234:R235"/>
    <mergeCell ref="S234:S235"/>
    <mergeCell ref="H234:H235"/>
    <mergeCell ref="I234:I235"/>
    <mergeCell ref="J234:J235"/>
    <mergeCell ref="K234:K235"/>
    <mergeCell ref="L234:L235"/>
    <mergeCell ref="M234:M235"/>
    <mergeCell ref="R232:R233"/>
    <mergeCell ref="S232:S233"/>
    <mergeCell ref="T232:U233"/>
    <mergeCell ref="V232:V233"/>
    <mergeCell ref="B234:B235"/>
    <mergeCell ref="C234:C235"/>
    <mergeCell ref="D234:D235"/>
    <mergeCell ref="E234:E235"/>
    <mergeCell ref="F234:F235"/>
    <mergeCell ref="G234:G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O214:O215"/>
    <mergeCell ref="P214:R215"/>
    <mergeCell ref="S214:S215"/>
    <mergeCell ref="T214:V215"/>
    <mergeCell ref="B216:B217"/>
    <mergeCell ref="C216:C217"/>
    <mergeCell ref="D216:E217"/>
    <mergeCell ref="F216:F217"/>
    <mergeCell ref="G216:G217"/>
    <mergeCell ref="H216:I217"/>
    <mergeCell ref="S212:S213"/>
    <mergeCell ref="T212:U213"/>
    <mergeCell ref="V212:V213"/>
    <mergeCell ref="B214:B215"/>
    <mergeCell ref="C214:C215"/>
    <mergeCell ref="D214:F215"/>
    <mergeCell ref="G214:G215"/>
    <mergeCell ref="H214:J215"/>
    <mergeCell ref="K214:K215"/>
    <mergeCell ref="L214:N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T182:T183"/>
    <mergeCell ref="U182:U183"/>
    <mergeCell ref="V182:V183"/>
    <mergeCell ref="B184:B185"/>
    <mergeCell ref="C184:C185"/>
    <mergeCell ref="D184:E185"/>
    <mergeCell ref="F184:F185"/>
    <mergeCell ref="G184:G185"/>
    <mergeCell ref="H184:I185"/>
    <mergeCell ref="J184:J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T179:T180"/>
    <mergeCell ref="U179:U180"/>
    <mergeCell ref="V179:V180"/>
    <mergeCell ref="D181:F181"/>
    <mergeCell ref="H181:J181"/>
    <mergeCell ref="L181:N181"/>
    <mergeCell ref="P181:R181"/>
    <mergeCell ref="T181:V181"/>
    <mergeCell ref="N179:N180"/>
    <mergeCell ref="O179:O180"/>
    <mergeCell ref="P179:P180"/>
    <mergeCell ref="Q179:Q180"/>
    <mergeCell ref="R179:R180"/>
    <mergeCell ref="S179:S180"/>
    <mergeCell ref="H179:H180"/>
    <mergeCell ref="I179:I180"/>
    <mergeCell ref="J179:J180"/>
    <mergeCell ref="K179:K180"/>
    <mergeCell ref="L179:L180"/>
    <mergeCell ref="M179:M180"/>
    <mergeCell ref="R177:R178"/>
    <mergeCell ref="S177:S178"/>
    <mergeCell ref="T177:U178"/>
    <mergeCell ref="V177:V178"/>
    <mergeCell ref="B179:B180"/>
    <mergeCell ref="C179:C180"/>
    <mergeCell ref="D179:D180"/>
    <mergeCell ref="E179:E180"/>
    <mergeCell ref="F179:F180"/>
    <mergeCell ref="G179:G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S145:S146"/>
    <mergeCell ref="T145:T146"/>
    <mergeCell ref="U145:U146"/>
    <mergeCell ref="V145:V146"/>
    <mergeCell ref="B147:B148"/>
    <mergeCell ref="C147:C148"/>
    <mergeCell ref="D147:E148"/>
    <mergeCell ref="F147:F148"/>
    <mergeCell ref="G147:G148"/>
    <mergeCell ref="H147:I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D144:F144"/>
    <mergeCell ref="H144:J144"/>
    <mergeCell ref="L144:N144"/>
    <mergeCell ref="P144:R144"/>
    <mergeCell ref="T144:V144"/>
    <mergeCell ref="B145:B146"/>
    <mergeCell ref="C145:C146"/>
    <mergeCell ref="D145:D146"/>
    <mergeCell ref="E145:E146"/>
    <mergeCell ref="F145:F146"/>
    <mergeCell ref="P140:R140"/>
    <mergeCell ref="P141:R141"/>
    <mergeCell ref="P142:R142"/>
    <mergeCell ref="P143:R143"/>
    <mergeCell ref="S140:S143"/>
    <mergeCell ref="T140:V143"/>
    <mergeCell ref="K140:K143"/>
    <mergeCell ref="L140:N140"/>
    <mergeCell ref="L141:N141"/>
    <mergeCell ref="L142:N142"/>
    <mergeCell ref="L143:N143"/>
    <mergeCell ref="O140:O143"/>
    <mergeCell ref="V127:V128"/>
    <mergeCell ref="B138:V138"/>
    <mergeCell ref="B140:B143"/>
    <mergeCell ref="C140:C143"/>
    <mergeCell ref="D140:F143"/>
    <mergeCell ref="G140:G143"/>
    <mergeCell ref="H140:J140"/>
    <mergeCell ref="H141:J141"/>
    <mergeCell ref="H142:J142"/>
    <mergeCell ref="H143:J143"/>
    <mergeCell ref="P127:P128"/>
    <mergeCell ref="Q127:Q128"/>
    <mergeCell ref="R127:R128"/>
    <mergeCell ref="S127:S128"/>
    <mergeCell ref="T127:T128"/>
    <mergeCell ref="U127:U128"/>
    <mergeCell ref="J127:J128"/>
    <mergeCell ref="K127:K128"/>
    <mergeCell ref="L127:L128"/>
    <mergeCell ref="M127:M128"/>
    <mergeCell ref="N127:N128"/>
    <mergeCell ref="O127:O128"/>
    <mergeCell ref="T125:U126"/>
    <mergeCell ref="V125:V126"/>
    <mergeCell ref="B127:B128"/>
    <mergeCell ref="C127:C128"/>
    <mergeCell ref="D127:D128"/>
    <mergeCell ref="E127:E128"/>
    <mergeCell ref="F127:F128"/>
    <mergeCell ref="G127:G128"/>
    <mergeCell ref="H127:H128"/>
    <mergeCell ref="I127:I128"/>
    <mergeCell ref="L125:M126"/>
    <mergeCell ref="N125:N126"/>
    <mergeCell ref="O125:O126"/>
    <mergeCell ref="P125:Q126"/>
    <mergeCell ref="R125:R126"/>
    <mergeCell ref="S125:S126"/>
    <mergeCell ref="U123:U124"/>
    <mergeCell ref="V123:V124"/>
    <mergeCell ref="B125:B126"/>
    <mergeCell ref="C125:C126"/>
    <mergeCell ref="D125:E126"/>
    <mergeCell ref="F125:F126"/>
    <mergeCell ref="G125:G126"/>
    <mergeCell ref="H125:I126"/>
    <mergeCell ref="J125:J126"/>
    <mergeCell ref="K125:K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T121:T122"/>
    <mergeCell ref="U121:U122"/>
    <mergeCell ref="V121:V122"/>
    <mergeCell ref="B123:B124"/>
    <mergeCell ref="C123:C124"/>
    <mergeCell ref="D123:D124"/>
    <mergeCell ref="E123:E124"/>
    <mergeCell ref="F123:F124"/>
    <mergeCell ref="G123:G124"/>
    <mergeCell ref="H123:H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R119:R120"/>
    <mergeCell ref="S119:S120"/>
    <mergeCell ref="T119:U120"/>
    <mergeCell ref="V119:V120"/>
    <mergeCell ref="B121:B122"/>
    <mergeCell ref="C121:C122"/>
    <mergeCell ref="D121:D122"/>
    <mergeCell ref="E121:E122"/>
    <mergeCell ref="F121:F122"/>
    <mergeCell ref="G121:G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S98:S99"/>
    <mergeCell ref="T98:U99"/>
    <mergeCell ref="V98:V99"/>
    <mergeCell ref="D100:F100"/>
    <mergeCell ref="H100:J100"/>
    <mergeCell ref="L100:N100"/>
    <mergeCell ref="P100:R100"/>
    <mergeCell ref="T100:V100"/>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0:V90"/>
    <mergeCell ref="D91:F91"/>
    <mergeCell ref="H91:J91"/>
    <mergeCell ref="L91:N91"/>
    <mergeCell ref="P91:R91"/>
    <mergeCell ref="T91:V91"/>
    <mergeCell ref="P86:R86"/>
    <mergeCell ref="P87:R87"/>
    <mergeCell ref="P88:R88"/>
    <mergeCell ref="P89:R89"/>
    <mergeCell ref="S86:S89"/>
    <mergeCell ref="T86:V89"/>
    <mergeCell ref="K86:K89"/>
    <mergeCell ref="L86:N86"/>
    <mergeCell ref="L87:N87"/>
    <mergeCell ref="L88:N88"/>
    <mergeCell ref="L89:N89"/>
    <mergeCell ref="O86:O89"/>
    <mergeCell ref="V76:V77"/>
    <mergeCell ref="B84:V84"/>
    <mergeCell ref="B86:B89"/>
    <mergeCell ref="C86:C89"/>
    <mergeCell ref="D86:F89"/>
    <mergeCell ref="G86:G89"/>
    <mergeCell ref="H86:J86"/>
    <mergeCell ref="H87:J87"/>
    <mergeCell ref="H88:J88"/>
    <mergeCell ref="H89:J89"/>
    <mergeCell ref="P76:P77"/>
    <mergeCell ref="Q76:Q77"/>
    <mergeCell ref="R76:R77"/>
    <mergeCell ref="S76:S77"/>
    <mergeCell ref="T76:T77"/>
    <mergeCell ref="U76:U77"/>
    <mergeCell ref="J76:J77"/>
    <mergeCell ref="K76:K77"/>
    <mergeCell ref="L76:L77"/>
    <mergeCell ref="M76:M77"/>
    <mergeCell ref="N76:N77"/>
    <mergeCell ref="O76:O77"/>
    <mergeCell ref="T74:U75"/>
    <mergeCell ref="V74:V75"/>
    <mergeCell ref="B76:B77"/>
    <mergeCell ref="C76:C77"/>
    <mergeCell ref="D76:D77"/>
    <mergeCell ref="E76:E77"/>
    <mergeCell ref="F76:F77"/>
    <mergeCell ref="G76:G77"/>
    <mergeCell ref="H76:H77"/>
    <mergeCell ref="I76:I77"/>
    <mergeCell ref="L74:M75"/>
    <mergeCell ref="N74:N75"/>
    <mergeCell ref="O74:O75"/>
    <mergeCell ref="P74:Q75"/>
    <mergeCell ref="R74:R75"/>
    <mergeCell ref="S74:S75"/>
    <mergeCell ref="U72:U73"/>
    <mergeCell ref="V72:V73"/>
    <mergeCell ref="B74:B75"/>
    <mergeCell ref="C74:C75"/>
    <mergeCell ref="D74:E75"/>
    <mergeCell ref="F74:F75"/>
    <mergeCell ref="G74:G75"/>
    <mergeCell ref="H74:I75"/>
    <mergeCell ref="J74:J75"/>
    <mergeCell ref="K74:K75"/>
    <mergeCell ref="O72:O73"/>
    <mergeCell ref="P72:P73"/>
    <mergeCell ref="Q72:Q73"/>
    <mergeCell ref="R72:R73"/>
    <mergeCell ref="S72:S73"/>
    <mergeCell ref="T72:T73"/>
    <mergeCell ref="I72:I73"/>
    <mergeCell ref="J72:J73"/>
    <mergeCell ref="K72:K73"/>
    <mergeCell ref="L72:L73"/>
    <mergeCell ref="M72:M73"/>
    <mergeCell ref="N72:N73"/>
    <mergeCell ref="T70:T71"/>
    <mergeCell ref="U70:U71"/>
    <mergeCell ref="V70:V71"/>
    <mergeCell ref="B72:B73"/>
    <mergeCell ref="C72:C73"/>
    <mergeCell ref="D72:D73"/>
    <mergeCell ref="E72:E73"/>
    <mergeCell ref="F72:F73"/>
    <mergeCell ref="G72:G73"/>
    <mergeCell ref="H72:H73"/>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B44:B45"/>
    <mergeCell ref="C44:C45"/>
    <mergeCell ref="D44:E45"/>
    <mergeCell ref="F44:F45"/>
    <mergeCell ref="G44:G45"/>
    <mergeCell ref="H44:I45"/>
    <mergeCell ref="S41:S42"/>
    <mergeCell ref="T41:U42"/>
    <mergeCell ref="V41:V42"/>
    <mergeCell ref="D43:F43"/>
    <mergeCell ref="H43:J43"/>
    <mergeCell ref="L43:N43"/>
    <mergeCell ref="P43:R43"/>
    <mergeCell ref="T43:V43"/>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29:S32"/>
    <mergeCell ref="T29:V32"/>
    <mergeCell ref="D33:V33"/>
    <mergeCell ref="D34:F34"/>
    <mergeCell ref="H34:J34"/>
    <mergeCell ref="L34:N34"/>
    <mergeCell ref="P34:R34"/>
    <mergeCell ref="T34:V34"/>
    <mergeCell ref="L29:N29"/>
    <mergeCell ref="L30:N30"/>
    <mergeCell ref="L31:N31"/>
    <mergeCell ref="L32:N32"/>
    <mergeCell ref="O29:O32"/>
    <mergeCell ref="P29:R29"/>
    <mergeCell ref="P30:R30"/>
    <mergeCell ref="P31:R31"/>
    <mergeCell ref="P32:R32"/>
    <mergeCell ref="B27:V27"/>
    <mergeCell ref="B29:B32"/>
    <mergeCell ref="C29:C32"/>
    <mergeCell ref="D29:F32"/>
    <mergeCell ref="G29:G32"/>
    <mergeCell ref="H29:J29"/>
    <mergeCell ref="H30:J30"/>
    <mergeCell ref="H31:J31"/>
    <mergeCell ref="H32:J32"/>
    <mergeCell ref="K29:K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79</v>
      </c>
      <c r="B1" s="1" t="s">
        <v>1</v>
      </c>
    </row>
    <row r="2" spans="1:2">
      <c r="A2" s="7"/>
      <c r="B2" s="1" t="s">
        <v>2</v>
      </c>
    </row>
    <row r="3" spans="1:2">
      <c r="A3" s="3" t="s">
        <v>580</v>
      </c>
      <c r="B3" s="4" t="s">
        <v>5</v>
      </c>
    </row>
    <row r="4" spans="1:2">
      <c r="A4" s="15" t="s">
        <v>579</v>
      </c>
      <c r="B4" s="4" t="s">
        <v>5</v>
      </c>
    </row>
    <row r="5" spans="1:2">
      <c r="A5" s="15"/>
      <c r="B5" s="11" t="s">
        <v>581</v>
      </c>
    </row>
    <row r="6" spans="1:2" ht="396">
      <c r="A6" s="15"/>
      <c r="B6" s="13" t="s">
        <v>582</v>
      </c>
    </row>
    <row r="7" spans="1:2" ht="204.75">
      <c r="A7" s="15"/>
      <c r="B7" s="14" t="s">
        <v>58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8" bestFit="1" customWidth="1"/>
    <col min="4" max="4" width="2" customWidth="1"/>
    <col min="5" max="5" width="6" customWidth="1"/>
    <col min="8" max="8" width="2" customWidth="1"/>
    <col min="9" max="9" width="6" customWidth="1"/>
  </cols>
  <sheetData>
    <row r="1" spans="1:10" ht="15" customHeight="1">
      <c r="A1" s="7" t="s">
        <v>5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7</v>
      </c>
      <c r="B3" s="42" t="s">
        <v>5</v>
      </c>
      <c r="C3" s="42"/>
      <c r="D3" s="42"/>
      <c r="E3" s="42"/>
      <c r="F3" s="42"/>
      <c r="G3" s="42"/>
      <c r="H3" s="42"/>
      <c r="I3" s="42"/>
      <c r="J3" s="42"/>
    </row>
    <row r="4" spans="1:10" ht="15" customHeight="1">
      <c r="A4" s="15" t="s">
        <v>585</v>
      </c>
      <c r="B4" s="42" t="s">
        <v>5</v>
      </c>
      <c r="C4" s="42"/>
      <c r="D4" s="42"/>
      <c r="E4" s="42"/>
      <c r="F4" s="42"/>
      <c r="G4" s="42"/>
      <c r="H4" s="42"/>
      <c r="I4" s="42"/>
      <c r="J4" s="42"/>
    </row>
    <row r="5" spans="1:10">
      <c r="A5" s="15"/>
      <c r="B5" s="35" t="s">
        <v>179</v>
      </c>
      <c r="C5" s="35"/>
      <c r="D5" s="35"/>
      <c r="E5" s="35"/>
      <c r="F5" s="35"/>
      <c r="G5" s="35"/>
      <c r="H5" s="35"/>
      <c r="I5" s="35"/>
      <c r="J5" s="35"/>
    </row>
    <row r="6" spans="1:10">
      <c r="A6" s="15"/>
      <c r="B6" s="23"/>
      <c r="C6" s="23"/>
      <c r="D6" s="23"/>
      <c r="E6" s="23"/>
      <c r="F6" s="23"/>
      <c r="G6" s="23"/>
      <c r="H6" s="23"/>
      <c r="I6" s="23"/>
      <c r="J6" s="23"/>
    </row>
    <row r="7" spans="1:10">
      <c r="A7" s="15"/>
      <c r="B7" s="16"/>
      <c r="C7" s="16"/>
      <c r="D7" s="16"/>
      <c r="E7" s="16"/>
      <c r="F7" s="16"/>
      <c r="G7" s="16"/>
      <c r="H7" s="16"/>
      <c r="I7" s="16"/>
      <c r="J7" s="16"/>
    </row>
    <row r="8" spans="1:10" ht="15.75" thickBot="1">
      <c r="A8" s="15"/>
      <c r="B8" s="17"/>
      <c r="C8" s="17"/>
      <c r="D8" s="24">
        <v>41729</v>
      </c>
      <c r="E8" s="24"/>
      <c r="F8" s="24"/>
      <c r="G8" s="17"/>
      <c r="H8" s="24">
        <v>41639</v>
      </c>
      <c r="I8" s="24"/>
      <c r="J8" s="24"/>
    </row>
    <row r="9" spans="1:10">
      <c r="A9" s="15"/>
      <c r="B9" s="18"/>
      <c r="C9" s="13"/>
      <c r="D9" s="25" t="s">
        <v>180</v>
      </c>
      <c r="E9" s="25"/>
      <c r="F9" s="25"/>
      <c r="G9" s="25"/>
      <c r="H9" s="25"/>
      <c r="I9" s="25"/>
      <c r="J9" s="25"/>
    </row>
    <row r="10" spans="1:10">
      <c r="A10" s="15"/>
      <c r="B10" s="26" t="s">
        <v>181</v>
      </c>
      <c r="C10" s="27"/>
      <c r="D10" s="28" t="s">
        <v>182</v>
      </c>
      <c r="E10" s="29">
        <v>73.5</v>
      </c>
      <c r="F10" s="27"/>
      <c r="G10" s="27"/>
      <c r="H10" s="28" t="s">
        <v>182</v>
      </c>
      <c r="I10" s="29">
        <v>84</v>
      </c>
      <c r="J10" s="27"/>
    </row>
    <row r="11" spans="1:10">
      <c r="A11" s="15"/>
      <c r="B11" s="26"/>
      <c r="C11" s="27"/>
      <c r="D11" s="28"/>
      <c r="E11" s="29"/>
      <c r="F11" s="27"/>
      <c r="G11" s="27"/>
      <c r="H11" s="28"/>
      <c r="I11" s="29"/>
      <c r="J11" s="27"/>
    </row>
    <row r="12" spans="1:10">
      <c r="A12" s="15"/>
      <c r="B12" s="30" t="s">
        <v>183</v>
      </c>
      <c r="C12" s="31"/>
      <c r="D12" s="32">
        <v>8.9</v>
      </c>
      <c r="E12" s="32"/>
      <c r="F12" s="31"/>
      <c r="G12" s="31"/>
      <c r="H12" s="32">
        <v>11.8</v>
      </c>
      <c r="I12" s="32"/>
      <c r="J12" s="31"/>
    </row>
    <row r="13" spans="1:10">
      <c r="A13" s="15"/>
      <c r="B13" s="30"/>
      <c r="C13" s="31"/>
      <c r="D13" s="32"/>
      <c r="E13" s="32"/>
      <c r="F13" s="31"/>
      <c r="G13" s="31"/>
      <c r="H13" s="32"/>
      <c r="I13" s="32"/>
      <c r="J13" s="31"/>
    </row>
    <row r="14" spans="1:10">
      <c r="A14" s="15"/>
      <c r="B14" s="26" t="s">
        <v>184</v>
      </c>
      <c r="C14" s="27"/>
      <c r="D14" s="29">
        <v>42.4</v>
      </c>
      <c r="E14" s="29"/>
      <c r="F14" s="27"/>
      <c r="G14" s="27"/>
      <c r="H14" s="29">
        <v>39.5</v>
      </c>
      <c r="I14" s="29"/>
      <c r="J14" s="27"/>
    </row>
    <row r="15" spans="1:10" ht="15.75" thickBot="1">
      <c r="A15" s="15"/>
      <c r="B15" s="26"/>
      <c r="C15" s="27"/>
      <c r="D15" s="33"/>
      <c r="E15" s="33"/>
      <c r="F15" s="34"/>
      <c r="G15" s="27"/>
      <c r="H15" s="33"/>
      <c r="I15" s="33"/>
      <c r="J15" s="34"/>
    </row>
    <row r="16" spans="1:10">
      <c r="A16" s="15"/>
      <c r="B16" s="30" t="s">
        <v>185</v>
      </c>
      <c r="C16" s="31"/>
      <c r="D16" s="36" t="s">
        <v>182</v>
      </c>
      <c r="E16" s="38">
        <v>124.8</v>
      </c>
      <c r="F16" s="40"/>
      <c r="G16" s="31"/>
      <c r="H16" s="36" t="s">
        <v>182</v>
      </c>
      <c r="I16" s="38">
        <v>135.30000000000001</v>
      </c>
      <c r="J16" s="40"/>
    </row>
    <row r="17" spans="1:10" ht="15.75" thickBot="1">
      <c r="A17" s="15"/>
      <c r="B17" s="30"/>
      <c r="C17" s="31"/>
      <c r="D17" s="37"/>
      <c r="E17" s="39"/>
      <c r="F17" s="41"/>
      <c r="G17" s="31"/>
      <c r="H17" s="37"/>
      <c r="I17" s="39"/>
      <c r="J17" s="41"/>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16.28515625" customWidth="1"/>
    <col min="6" max="7" width="29.85546875" customWidth="1"/>
    <col min="8" max="8" width="6.42578125" customWidth="1"/>
    <col min="9" max="9" width="16.28515625" customWidth="1"/>
    <col min="10" max="10" width="29.85546875" customWidth="1"/>
  </cols>
  <sheetData>
    <row r="1" spans="1:10" ht="15" customHeight="1">
      <c r="A1" s="7" t="s">
        <v>586</v>
      </c>
      <c r="B1" s="7" t="s">
        <v>1</v>
      </c>
      <c r="C1" s="7"/>
      <c r="D1" s="7"/>
      <c r="E1" s="7"/>
      <c r="F1" s="7"/>
      <c r="G1" s="7"/>
      <c r="H1" s="7"/>
      <c r="I1" s="7"/>
      <c r="J1" s="7"/>
    </row>
    <row r="2" spans="1:10" ht="15" customHeight="1">
      <c r="A2" s="7"/>
      <c r="B2" s="7" t="s">
        <v>2</v>
      </c>
      <c r="C2" s="7"/>
      <c r="D2" s="7"/>
      <c r="E2" s="7"/>
      <c r="F2" s="7"/>
      <c r="G2" s="7"/>
      <c r="H2" s="7"/>
      <c r="I2" s="7"/>
      <c r="J2" s="7"/>
    </row>
    <row r="3" spans="1:10" ht="30">
      <c r="A3" s="3" t="s">
        <v>204</v>
      </c>
      <c r="B3" s="42" t="s">
        <v>5</v>
      </c>
      <c r="C3" s="42"/>
      <c r="D3" s="42"/>
      <c r="E3" s="42"/>
      <c r="F3" s="42"/>
      <c r="G3" s="42"/>
      <c r="H3" s="42"/>
      <c r="I3" s="42"/>
      <c r="J3" s="42"/>
    </row>
    <row r="4" spans="1:10" ht="15" customHeight="1">
      <c r="A4" s="15" t="s">
        <v>78</v>
      </c>
      <c r="B4" s="42" t="s">
        <v>5</v>
      </c>
      <c r="C4" s="42"/>
      <c r="D4" s="42"/>
      <c r="E4" s="42"/>
      <c r="F4" s="42"/>
      <c r="G4" s="42"/>
      <c r="H4" s="42"/>
      <c r="I4" s="42"/>
      <c r="J4" s="42"/>
    </row>
    <row r="5" spans="1:10">
      <c r="A5" s="15"/>
      <c r="B5" s="35" t="s">
        <v>206</v>
      </c>
      <c r="C5" s="35"/>
      <c r="D5" s="35"/>
      <c r="E5" s="35"/>
      <c r="F5" s="35"/>
      <c r="G5" s="35"/>
      <c r="H5" s="35"/>
      <c r="I5" s="35"/>
      <c r="J5" s="35"/>
    </row>
    <row r="6" spans="1:10">
      <c r="A6" s="15"/>
      <c r="B6" s="23"/>
      <c r="C6" s="23"/>
      <c r="D6" s="23"/>
      <c r="E6" s="23"/>
      <c r="F6" s="23"/>
      <c r="G6" s="23"/>
      <c r="H6" s="23"/>
      <c r="I6" s="23"/>
      <c r="J6" s="23"/>
    </row>
    <row r="7" spans="1:10">
      <c r="A7" s="15"/>
      <c r="B7" s="16"/>
      <c r="C7" s="16"/>
      <c r="D7" s="16"/>
      <c r="E7" s="16"/>
      <c r="F7" s="16"/>
      <c r="G7" s="16"/>
      <c r="H7" s="16"/>
      <c r="I7" s="16"/>
      <c r="J7" s="16"/>
    </row>
    <row r="8" spans="1:10" ht="15.75" thickBot="1">
      <c r="A8" s="15"/>
      <c r="B8" s="13"/>
      <c r="C8" s="13"/>
      <c r="D8" s="46">
        <v>41729</v>
      </c>
      <c r="E8" s="46"/>
      <c r="F8" s="46"/>
      <c r="G8" s="13"/>
      <c r="H8" s="46">
        <v>41639</v>
      </c>
      <c r="I8" s="46"/>
      <c r="J8" s="46"/>
    </row>
    <row r="9" spans="1:10">
      <c r="A9" s="15"/>
      <c r="B9" s="18"/>
      <c r="C9" s="13"/>
      <c r="D9" s="25" t="s">
        <v>180</v>
      </c>
      <c r="E9" s="25"/>
      <c r="F9" s="25"/>
      <c r="G9" s="25"/>
      <c r="H9" s="25"/>
      <c r="I9" s="25"/>
      <c r="J9" s="25"/>
    </row>
    <row r="10" spans="1:10">
      <c r="A10" s="15"/>
      <c r="B10" s="26" t="s">
        <v>207</v>
      </c>
      <c r="C10" s="27"/>
      <c r="D10" s="28" t="s">
        <v>182</v>
      </c>
      <c r="E10" s="29" t="s">
        <v>208</v>
      </c>
      <c r="F10" s="27"/>
      <c r="G10" s="27"/>
      <c r="H10" s="28" t="s">
        <v>182</v>
      </c>
      <c r="I10" s="29">
        <v>13.6</v>
      </c>
      <c r="J10" s="27"/>
    </row>
    <row r="11" spans="1:10">
      <c r="A11" s="15"/>
      <c r="B11" s="26"/>
      <c r="C11" s="27"/>
      <c r="D11" s="28"/>
      <c r="E11" s="29"/>
      <c r="F11" s="27"/>
      <c r="G11" s="27"/>
      <c r="H11" s="28"/>
      <c r="I11" s="29"/>
      <c r="J11" s="27"/>
    </row>
    <row r="12" spans="1:10">
      <c r="A12" s="15"/>
      <c r="B12" s="30" t="s">
        <v>209</v>
      </c>
      <c r="C12" s="31"/>
      <c r="D12" s="32">
        <v>12.3</v>
      </c>
      <c r="E12" s="32"/>
      <c r="F12" s="31"/>
      <c r="G12" s="31"/>
      <c r="H12" s="32">
        <v>23.9</v>
      </c>
      <c r="I12" s="32"/>
      <c r="J12" s="31"/>
    </row>
    <row r="13" spans="1:10">
      <c r="A13" s="15"/>
      <c r="B13" s="30"/>
      <c r="C13" s="31"/>
      <c r="D13" s="32"/>
      <c r="E13" s="32"/>
      <c r="F13" s="31"/>
      <c r="G13" s="31"/>
      <c r="H13" s="32"/>
      <c r="I13" s="32"/>
      <c r="J13" s="31"/>
    </row>
    <row r="14" spans="1:10">
      <c r="A14" s="15"/>
      <c r="B14" s="26" t="s">
        <v>210</v>
      </c>
      <c r="C14" s="27"/>
      <c r="D14" s="29">
        <v>12.8</v>
      </c>
      <c r="E14" s="29"/>
      <c r="F14" s="27"/>
      <c r="G14" s="27"/>
      <c r="H14" s="29">
        <v>11.2</v>
      </c>
      <c r="I14" s="29"/>
      <c r="J14" s="27"/>
    </row>
    <row r="15" spans="1:10">
      <c r="A15" s="15"/>
      <c r="B15" s="26"/>
      <c r="C15" s="27"/>
      <c r="D15" s="29"/>
      <c r="E15" s="29"/>
      <c r="F15" s="27"/>
      <c r="G15" s="27"/>
      <c r="H15" s="29"/>
      <c r="I15" s="29"/>
      <c r="J15" s="27"/>
    </row>
    <row r="16" spans="1:10">
      <c r="A16" s="15"/>
      <c r="B16" s="30" t="s">
        <v>120</v>
      </c>
      <c r="C16" s="31"/>
      <c r="D16" s="32">
        <v>21.7</v>
      </c>
      <c r="E16" s="32"/>
      <c r="F16" s="31"/>
      <c r="G16" s="31"/>
      <c r="H16" s="32">
        <v>20.8</v>
      </c>
      <c r="I16" s="32"/>
      <c r="J16" s="31"/>
    </row>
    <row r="17" spans="1:10" ht="15.75" thickBot="1">
      <c r="A17" s="15"/>
      <c r="B17" s="30"/>
      <c r="C17" s="31"/>
      <c r="D17" s="47"/>
      <c r="E17" s="47"/>
      <c r="F17" s="48"/>
      <c r="G17" s="31"/>
      <c r="H17" s="47"/>
      <c r="I17" s="47"/>
      <c r="J17" s="48"/>
    </row>
    <row r="18" spans="1:10">
      <c r="A18" s="15"/>
      <c r="B18" s="26" t="s">
        <v>211</v>
      </c>
      <c r="C18" s="27"/>
      <c r="D18" s="49" t="s">
        <v>182</v>
      </c>
      <c r="E18" s="51">
        <v>46.8</v>
      </c>
      <c r="F18" s="53"/>
      <c r="G18" s="27"/>
      <c r="H18" s="49" t="s">
        <v>182</v>
      </c>
      <c r="I18" s="51">
        <v>69.5</v>
      </c>
      <c r="J18" s="53"/>
    </row>
    <row r="19" spans="1:10" ht="15.75" thickBot="1">
      <c r="A19" s="15"/>
      <c r="B19" s="26"/>
      <c r="C19" s="27"/>
      <c r="D19" s="50"/>
      <c r="E19" s="52"/>
      <c r="F19" s="54"/>
      <c r="G19" s="27"/>
      <c r="H19" s="50"/>
      <c r="I19" s="52"/>
      <c r="J19" s="54"/>
    </row>
    <row r="20" spans="1:10" ht="25.5" customHeight="1" thickTop="1">
      <c r="A20" s="15"/>
      <c r="B20" s="55" t="s">
        <v>212</v>
      </c>
      <c r="C20" s="55"/>
      <c r="D20" s="55"/>
      <c r="E20" s="55"/>
      <c r="F20" s="55"/>
      <c r="G20" s="55"/>
      <c r="H20" s="55"/>
      <c r="I20" s="55"/>
      <c r="J20" s="55"/>
    </row>
  </sheetData>
  <mergeCells count="51">
    <mergeCell ref="B20:J20"/>
    <mergeCell ref="H18:H19"/>
    <mergeCell ref="I18:I19"/>
    <mergeCell ref="J18:J19"/>
    <mergeCell ref="A1:A2"/>
    <mergeCell ref="B1:J1"/>
    <mergeCell ref="B2:J2"/>
    <mergeCell ref="B3:J3"/>
    <mergeCell ref="A4:A20"/>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3" width="36.5703125" bestFit="1" customWidth="1"/>
    <col min="4" max="4" width="2" bestFit="1" customWidth="1"/>
    <col min="5" max="5" width="6" bestFit="1" customWidth="1"/>
    <col min="8" max="8" width="2" bestFit="1" customWidth="1"/>
    <col min="9" max="9" width="6" bestFit="1" customWidth="1"/>
  </cols>
  <sheetData>
    <row r="1" spans="1:10" ht="15" customHeight="1">
      <c r="A1" s="7" t="s">
        <v>5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4</v>
      </c>
      <c r="B3" s="42" t="s">
        <v>5</v>
      </c>
      <c r="C3" s="42"/>
      <c r="D3" s="42"/>
      <c r="E3" s="42"/>
      <c r="F3" s="42"/>
      <c r="G3" s="42"/>
      <c r="H3" s="42"/>
      <c r="I3" s="42"/>
      <c r="J3" s="42"/>
    </row>
    <row r="4" spans="1:10" ht="15" customHeight="1">
      <c r="A4" s="15" t="s">
        <v>588</v>
      </c>
      <c r="B4" s="42" t="s">
        <v>5</v>
      </c>
      <c r="C4" s="42"/>
      <c r="D4" s="42"/>
      <c r="E4" s="42"/>
      <c r="F4" s="42"/>
      <c r="G4" s="42"/>
      <c r="H4" s="42"/>
      <c r="I4" s="42"/>
      <c r="J4" s="42"/>
    </row>
    <row r="5" spans="1:10">
      <c r="A5" s="15"/>
      <c r="B5" s="35" t="s">
        <v>216</v>
      </c>
      <c r="C5" s="35"/>
      <c r="D5" s="35"/>
      <c r="E5" s="35"/>
      <c r="F5" s="35"/>
      <c r="G5" s="35"/>
      <c r="H5" s="35"/>
      <c r="I5" s="35"/>
      <c r="J5" s="35"/>
    </row>
    <row r="6" spans="1:10">
      <c r="A6" s="15"/>
      <c r="B6" s="23"/>
      <c r="C6" s="23"/>
      <c r="D6" s="23"/>
      <c r="E6" s="23"/>
      <c r="F6" s="23"/>
      <c r="G6" s="23"/>
      <c r="H6" s="23"/>
      <c r="I6" s="23"/>
      <c r="J6" s="23"/>
    </row>
    <row r="7" spans="1:10">
      <c r="A7" s="15"/>
      <c r="B7" s="16"/>
      <c r="C7" s="16"/>
      <c r="D7" s="16"/>
      <c r="E7" s="16"/>
      <c r="F7" s="16"/>
      <c r="G7" s="16"/>
      <c r="H7" s="16"/>
      <c r="I7" s="16"/>
      <c r="J7" s="16"/>
    </row>
    <row r="8" spans="1:10" ht="15.75" thickBot="1">
      <c r="A8" s="15"/>
      <c r="B8" s="13"/>
      <c r="C8" s="13"/>
      <c r="D8" s="46">
        <v>41729</v>
      </c>
      <c r="E8" s="46"/>
      <c r="F8" s="46"/>
      <c r="G8" s="13"/>
      <c r="H8" s="46">
        <v>41639</v>
      </c>
      <c r="I8" s="46"/>
      <c r="J8" s="46"/>
    </row>
    <row r="9" spans="1:10">
      <c r="A9" s="15"/>
      <c r="B9" s="18"/>
      <c r="C9" s="13"/>
      <c r="D9" s="25" t="s">
        <v>180</v>
      </c>
      <c r="E9" s="25"/>
      <c r="F9" s="25"/>
      <c r="G9" s="25"/>
      <c r="H9" s="25"/>
      <c r="I9" s="25"/>
      <c r="J9" s="25"/>
    </row>
    <row r="10" spans="1:10" ht="48.75" customHeight="1">
      <c r="A10" s="15"/>
      <c r="B10" s="57" t="s">
        <v>217</v>
      </c>
      <c r="C10" s="27"/>
      <c r="D10" s="28" t="s">
        <v>182</v>
      </c>
      <c r="E10" s="29">
        <v>98.9</v>
      </c>
      <c r="F10" s="27"/>
      <c r="G10" s="27"/>
      <c r="H10" s="28" t="s">
        <v>182</v>
      </c>
      <c r="I10" s="29">
        <v>99.1</v>
      </c>
      <c r="J10" s="27"/>
    </row>
    <row r="11" spans="1:10">
      <c r="A11" s="15"/>
      <c r="B11" s="57"/>
      <c r="C11" s="27"/>
      <c r="D11" s="28"/>
      <c r="E11" s="29"/>
      <c r="F11" s="27"/>
      <c r="G11" s="27"/>
      <c r="H11" s="28"/>
      <c r="I11" s="29"/>
      <c r="J11" s="27"/>
    </row>
    <row r="12" spans="1:10">
      <c r="A12" s="15"/>
      <c r="B12" s="30" t="s">
        <v>218</v>
      </c>
      <c r="C12" s="31"/>
      <c r="D12" s="32">
        <v>40</v>
      </c>
      <c r="E12" s="32"/>
      <c r="F12" s="31"/>
      <c r="G12" s="31"/>
      <c r="H12" s="32">
        <v>40</v>
      </c>
      <c r="I12" s="32"/>
      <c r="J12" s="31"/>
    </row>
    <row r="13" spans="1:10">
      <c r="A13" s="15"/>
      <c r="B13" s="30"/>
      <c r="C13" s="31"/>
      <c r="D13" s="32"/>
      <c r="E13" s="32"/>
      <c r="F13" s="31"/>
      <c r="G13" s="31"/>
      <c r="H13" s="32"/>
      <c r="I13" s="32"/>
      <c r="J13" s="31"/>
    </row>
    <row r="14" spans="1:10">
      <c r="A14" s="15"/>
      <c r="B14" s="26" t="s">
        <v>219</v>
      </c>
      <c r="C14" s="27"/>
      <c r="D14" s="29">
        <v>400</v>
      </c>
      <c r="E14" s="29"/>
      <c r="F14" s="27"/>
      <c r="G14" s="27"/>
      <c r="H14" s="29">
        <v>400</v>
      </c>
      <c r="I14" s="29"/>
      <c r="J14" s="27"/>
    </row>
    <row r="15" spans="1:10">
      <c r="A15" s="15"/>
      <c r="B15" s="26"/>
      <c r="C15" s="27"/>
      <c r="D15" s="29"/>
      <c r="E15" s="29"/>
      <c r="F15" s="27"/>
      <c r="G15" s="27"/>
      <c r="H15" s="29"/>
      <c r="I15" s="29"/>
      <c r="J15" s="27"/>
    </row>
    <row r="16" spans="1:10">
      <c r="A16" s="15"/>
      <c r="B16" s="30" t="s">
        <v>220</v>
      </c>
      <c r="C16" s="31"/>
      <c r="D16" s="32">
        <v>150</v>
      </c>
      <c r="E16" s="32"/>
      <c r="F16" s="31"/>
      <c r="G16" s="31"/>
      <c r="H16" s="32">
        <v>150</v>
      </c>
      <c r="I16" s="32"/>
      <c r="J16" s="31"/>
    </row>
    <row r="17" spans="1:10" ht="15.75" thickBot="1">
      <c r="A17" s="15"/>
      <c r="B17" s="30"/>
      <c r="C17" s="31"/>
      <c r="D17" s="47"/>
      <c r="E17" s="47"/>
      <c r="F17" s="48"/>
      <c r="G17" s="31"/>
      <c r="H17" s="47"/>
      <c r="I17" s="47"/>
      <c r="J17" s="48"/>
    </row>
    <row r="18" spans="1:10">
      <c r="A18" s="15"/>
      <c r="B18" s="26" t="s">
        <v>221</v>
      </c>
      <c r="C18" s="27"/>
      <c r="D18" s="49" t="s">
        <v>182</v>
      </c>
      <c r="E18" s="51">
        <v>688.9</v>
      </c>
      <c r="F18" s="53"/>
      <c r="G18" s="27"/>
      <c r="H18" s="49" t="s">
        <v>182</v>
      </c>
      <c r="I18" s="51">
        <v>689.1</v>
      </c>
      <c r="J18" s="53"/>
    </row>
    <row r="19" spans="1:10">
      <c r="A19" s="15"/>
      <c r="B19" s="26"/>
      <c r="C19" s="27"/>
      <c r="D19" s="28"/>
      <c r="E19" s="29"/>
      <c r="F19" s="27"/>
      <c r="G19" s="27"/>
      <c r="H19" s="28"/>
      <c r="I19" s="29"/>
      <c r="J19" s="27"/>
    </row>
    <row r="20" spans="1:10">
      <c r="A20" s="15"/>
      <c r="B20" s="30" t="s">
        <v>222</v>
      </c>
      <c r="C20" s="31"/>
      <c r="D20" s="32">
        <v>41</v>
      </c>
      <c r="E20" s="32"/>
      <c r="F20" s="31"/>
      <c r="G20" s="31"/>
      <c r="H20" s="32">
        <v>41</v>
      </c>
      <c r="I20" s="32"/>
      <c r="J20" s="31"/>
    </row>
    <row r="21" spans="1:10" ht="15.75" thickBot="1">
      <c r="A21" s="15"/>
      <c r="B21" s="30"/>
      <c r="C21" s="31"/>
      <c r="D21" s="47"/>
      <c r="E21" s="47"/>
      <c r="F21" s="48"/>
      <c r="G21" s="31"/>
      <c r="H21" s="47"/>
      <c r="I21" s="47"/>
      <c r="J21" s="48"/>
    </row>
    <row r="22" spans="1:10">
      <c r="A22" s="15"/>
      <c r="B22" s="26" t="s">
        <v>223</v>
      </c>
      <c r="C22" s="27"/>
      <c r="D22" s="49" t="s">
        <v>182</v>
      </c>
      <c r="E22" s="51">
        <v>647.9</v>
      </c>
      <c r="F22" s="53"/>
      <c r="G22" s="27"/>
      <c r="H22" s="49" t="s">
        <v>182</v>
      </c>
      <c r="I22" s="51">
        <v>648.1</v>
      </c>
      <c r="J22" s="53"/>
    </row>
    <row r="23" spans="1:10" ht="15.75" thickBot="1">
      <c r="A23" s="15"/>
      <c r="B23" s="26"/>
      <c r="C23" s="27"/>
      <c r="D23" s="50"/>
      <c r="E23" s="52"/>
      <c r="F23" s="54"/>
      <c r="G23" s="27"/>
      <c r="H23" s="50"/>
      <c r="I23" s="52"/>
      <c r="J23" s="54"/>
    </row>
    <row r="24" spans="1:10" ht="15.75" thickTop="1">
      <c r="A24" s="15"/>
      <c r="B24" s="16"/>
      <c r="C24" s="16"/>
    </row>
    <row r="25" spans="1:10" ht="38.25">
      <c r="A25" s="15"/>
      <c r="B25" s="22">
        <v>-1</v>
      </c>
      <c r="C25" s="58" t="s">
        <v>224</v>
      </c>
    </row>
  </sheetData>
  <mergeCells count="66">
    <mergeCell ref="H22:H23"/>
    <mergeCell ref="I22:I23"/>
    <mergeCell ref="J22:J23"/>
    <mergeCell ref="A1:A2"/>
    <mergeCell ref="B1:J1"/>
    <mergeCell ref="B2:J2"/>
    <mergeCell ref="B3:J3"/>
    <mergeCell ref="A4:A25"/>
    <mergeCell ref="B4:J4"/>
    <mergeCell ref="B5:J5"/>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2.5703125" bestFit="1" customWidth="1"/>
    <col min="4" max="4" width="2" customWidth="1"/>
    <col min="5" max="5" width="4.28515625" customWidth="1"/>
    <col min="6" max="6" width="1.5703125" customWidth="1"/>
    <col min="7" max="7" width="9.5703125" customWidth="1"/>
    <col min="8" max="8" width="2" customWidth="1"/>
    <col min="9" max="9" width="4.28515625" customWidth="1"/>
    <col min="10" max="10" width="1.5703125" customWidth="1"/>
  </cols>
  <sheetData>
    <row r="1" spans="1:10" ht="15" customHeight="1">
      <c r="A1" s="7" t="s">
        <v>589</v>
      </c>
      <c r="B1" s="7" t="s">
        <v>1</v>
      </c>
      <c r="C1" s="7"/>
      <c r="D1" s="7"/>
      <c r="E1" s="7"/>
      <c r="F1" s="7"/>
      <c r="G1" s="7"/>
      <c r="H1" s="7"/>
      <c r="I1" s="7"/>
      <c r="J1" s="7"/>
    </row>
    <row r="2" spans="1:10" ht="15" customHeight="1">
      <c r="A2" s="7"/>
      <c r="B2" s="7" t="s">
        <v>2</v>
      </c>
      <c r="C2" s="7"/>
      <c r="D2" s="7"/>
      <c r="E2" s="7"/>
      <c r="F2" s="7"/>
      <c r="G2" s="7"/>
      <c r="H2" s="7"/>
      <c r="I2" s="7"/>
      <c r="J2" s="7"/>
    </row>
    <row r="3" spans="1:10" ht="45">
      <c r="A3" s="3" t="s">
        <v>229</v>
      </c>
      <c r="B3" s="42" t="s">
        <v>5</v>
      </c>
      <c r="C3" s="42"/>
      <c r="D3" s="42"/>
      <c r="E3" s="42"/>
      <c r="F3" s="42"/>
      <c r="G3" s="42"/>
      <c r="H3" s="42"/>
      <c r="I3" s="42"/>
      <c r="J3" s="42"/>
    </row>
    <row r="4" spans="1:10" ht="15" customHeight="1">
      <c r="A4" s="15" t="s">
        <v>590</v>
      </c>
      <c r="B4" s="42" t="s">
        <v>5</v>
      </c>
      <c r="C4" s="42"/>
      <c r="D4" s="42"/>
      <c r="E4" s="42"/>
      <c r="F4" s="42"/>
      <c r="G4" s="42"/>
      <c r="H4" s="42"/>
      <c r="I4" s="42"/>
      <c r="J4" s="42"/>
    </row>
    <row r="5" spans="1:10">
      <c r="A5" s="15"/>
      <c r="B5" s="35" t="s">
        <v>234</v>
      </c>
      <c r="C5" s="35"/>
      <c r="D5" s="35"/>
      <c r="E5" s="35"/>
      <c r="F5" s="35"/>
      <c r="G5" s="35"/>
      <c r="H5" s="35"/>
      <c r="I5" s="35"/>
      <c r="J5" s="35"/>
    </row>
    <row r="6" spans="1:10">
      <c r="A6" s="15"/>
      <c r="B6" s="23"/>
      <c r="C6" s="23"/>
      <c r="D6" s="23"/>
      <c r="E6" s="23"/>
      <c r="F6" s="23"/>
      <c r="G6" s="23"/>
      <c r="H6" s="23"/>
      <c r="I6" s="23"/>
      <c r="J6" s="23"/>
    </row>
    <row r="7" spans="1:10">
      <c r="A7" s="15"/>
      <c r="B7" s="16"/>
      <c r="C7" s="16"/>
      <c r="D7" s="16"/>
      <c r="E7" s="16"/>
      <c r="F7" s="16"/>
      <c r="G7" s="16"/>
      <c r="H7" s="16"/>
      <c r="I7" s="16"/>
      <c r="J7" s="16"/>
    </row>
    <row r="8" spans="1:10" ht="15.75" thickBot="1">
      <c r="A8" s="15"/>
      <c r="B8" s="59"/>
      <c r="C8" s="13"/>
      <c r="D8" s="61" t="s">
        <v>235</v>
      </c>
      <c r="E8" s="61"/>
      <c r="F8" s="61"/>
      <c r="G8" s="61"/>
      <c r="H8" s="61"/>
      <c r="I8" s="61"/>
      <c r="J8" s="61"/>
    </row>
    <row r="9" spans="1:10" ht="15.75" thickBot="1">
      <c r="A9" s="15"/>
      <c r="B9" s="59"/>
      <c r="C9" s="13"/>
      <c r="D9" s="62">
        <v>2014</v>
      </c>
      <c r="E9" s="62"/>
      <c r="F9" s="62"/>
      <c r="G9" s="13"/>
      <c r="H9" s="62">
        <v>2013</v>
      </c>
      <c r="I9" s="62"/>
      <c r="J9" s="62"/>
    </row>
    <row r="10" spans="1:10">
      <c r="A10" s="15"/>
      <c r="B10" s="18"/>
      <c r="C10" s="13"/>
      <c r="D10" s="25" t="s">
        <v>180</v>
      </c>
      <c r="E10" s="25"/>
      <c r="F10" s="25"/>
      <c r="G10" s="25"/>
      <c r="H10" s="25"/>
      <c r="I10" s="25"/>
      <c r="J10" s="25"/>
    </row>
    <row r="11" spans="1:10">
      <c r="A11" s="15"/>
      <c r="B11" s="26" t="s">
        <v>236</v>
      </c>
      <c r="C11" s="27"/>
      <c r="D11" s="29">
        <v>0.4</v>
      </c>
      <c r="E11" s="29"/>
      <c r="F11" s="27"/>
      <c r="G11" s="27"/>
      <c r="H11" s="29">
        <v>0.3</v>
      </c>
      <c r="I11" s="29"/>
      <c r="J11" s="27"/>
    </row>
    <row r="12" spans="1:10">
      <c r="A12" s="15"/>
      <c r="B12" s="26"/>
      <c r="C12" s="27"/>
      <c r="D12" s="29"/>
      <c r="E12" s="29"/>
      <c r="F12" s="27"/>
      <c r="G12" s="27"/>
      <c r="H12" s="29"/>
      <c r="I12" s="29"/>
      <c r="J12" s="27"/>
    </row>
    <row r="13" spans="1:10">
      <c r="A13" s="15"/>
      <c r="B13" s="22" t="s">
        <v>237</v>
      </c>
      <c r="C13" s="13"/>
      <c r="D13" s="32" t="s">
        <v>238</v>
      </c>
      <c r="E13" s="32"/>
      <c r="F13" s="14" t="s">
        <v>239</v>
      </c>
      <c r="G13" s="13"/>
      <c r="H13" s="32" t="s">
        <v>240</v>
      </c>
      <c r="I13" s="32"/>
      <c r="J13" s="14" t="s">
        <v>239</v>
      </c>
    </row>
    <row r="14" spans="1:10">
      <c r="A14" s="15"/>
      <c r="B14" s="26" t="s">
        <v>241</v>
      </c>
      <c r="C14" s="27"/>
      <c r="D14" s="29">
        <v>0.1</v>
      </c>
      <c r="E14" s="29"/>
      <c r="F14" s="27"/>
      <c r="G14" s="27"/>
      <c r="H14" s="29">
        <v>0.3</v>
      </c>
      <c r="I14" s="29"/>
      <c r="J14" s="27"/>
    </row>
    <row r="15" spans="1:10" ht="15.75" thickBot="1">
      <c r="A15" s="15"/>
      <c r="B15" s="26"/>
      <c r="C15" s="27"/>
      <c r="D15" s="33"/>
      <c r="E15" s="33"/>
      <c r="F15" s="34"/>
      <c r="G15" s="27"/>
      <c r="H15" s="33"/>
      <c r="I15" s="33"/>
      <c r="J15" s="34"/>
    </row>
    <row r="16" spans="1:10">
      <c r="A16" s="15"/>
      <c r="B16" s="30" t="s">
        <v>242</v>
      </c>
      <c r="C16" s="31"/>
      <c r="D16" s="36" t="s">
        <v>182</v>
      </c>
      <c r="E16" s="38">
        <v>0.1</v>
      </c>
      <c r="F16" s="40"/>
      <c r="G16" s="31"/>
      <c r="H16" s="36" t="s">
        <v>182</v>
      </c>
      <c r="I16" s="38" t="s">
        <v>208</v>
      </c>
      <c r="J16" s="40"/>
    </row>
    <row r="17" spans="1:10" ht="15.75" thickBot="1">
      <c r="A17" s="15"/>
      <c r="B17" s="30"/>
      <c r="C17" s="31"/>
      <c r="D17" s="37"/>
      <c r="E17" s="39"/>
      <c r="F17" s="41"/>
      <c r="G17" s="31"/>
      <c r="H17" s="37"/>
      <c r="I17" s="39"/>
      <c r="J17" s="41"/>
    </row>
    <row r="18" spans="1:10" ht="15.75" thickTop="1">
      <c r="A18" s="15" t="s">
        <v>591</v>
      </c>
      <c r="B18" s="42" t="s">
        <v>5</v>
      </c>
      <c r="C18" s="42"/>
      <c r="D18" s="42"/>
      <c r="E18" s="42"/>
      <c r="F18" s="42"/>
      <c r="G18" s="42"/>
      <c r="H18" s="42"/>
      <c r="I18" s="42"/>
      <c r="J18" s="42"/>
    </row>
    <row r="19" spans="1:10">
      <c r="A19" s="15"/>
      <c r="B19" s="35" t="s">
        <v>243</v>
      </c>
      <c r="C19" s="35"/>
      <c r="D19" s="35"/>
      <c r="E19" s="35"/>
      <c r="F19" s="35"/>
      <c r="G19" s="35"/>
      <c r="H19" s="35"/>
      <c r="I19" s="35"/>
      <c r="J19" s="35"/>
    </row>
    <row r="20" spans="1:10">
      <c r="A20" s="15"/>
      <c r="B20" s="23"/>
      <c r="C20" s="23"/>
      <c r="D20" s="23"/>
      <c r="E20" s="23"/>
      <c r="F20" s="23"/>
      <c r="G20" s="23"/>
      <c r="H20" s="23"/>
      <c r="I20" s="23"/>
      <c r="J20" s="23"/>
    </row>
    <row r="21" spans="1:10">
      <c r="A21" s="15"/>
      <c r="B21" s="16"/>
      <c r="C21" s="16"/>
      <c r="D21" s="16"/>
      <c r="E21" s="16"/>
      <c r="F21" s="16"/>
      <c r="G21" s="16"/>
      <c r="H21" s="16"/>
      <c r="I21" s="16"/>
      <c r="J21" s="16"/>
    </row>
    <row r="22" spans="1:10" ht="15.75" thickBot="1">
      <c r="A22" s="15"/>
      <c r="B22" s="18"/>
      <c r="C22" s="13"/>
      <c r="D22" s="61" t="s">
        <v>235</v>
      </c>
      <c r="E22" s="61"/>
      <c r="F22" s="61"/>
      <c r="G22" s="61"/>
      <c r="H22" s="61"/>
      <c r="I22" s="61"/>
      <c r="J22" s="61"/>
    </row>
    <row r="23" spans="1:10" ht="15.75" thickBot="1">
      <c r="A23" s="15"/>
      <c r="B23" s="18"/>
      <c r="C23" s="13"/>
      <c r="D23" s="62">
        <v>2014</v>
      </c>
      <c r="E23" s="62"/>
      <c r="F23" s="62"/>
      <c r="G23" s="13"/>
      <c r="H23" s="62">
        <v>2013</v>
      </c>
      <c r="I23" s="62"/>
      <c r="J23" s="62"/>
    </row>
    <row r="24" spans="1:10">
      <c r="A24" s="15"/>
      <c r="B24" s="18"/>
      <c r="C24" s="13"/>
      <c r="D24" s="25" t="s">
        <v>180</v>
      </c>
      <c r="E24" s="25"/>
      <c r="F24" s="25"/>
      <c r="G24" s="25"/>
      <c r="H24" s="25"/>
      <c r="I24" s="25"/>
      <c r="J24" s="25"/>
    </row>
    <row r="25" spans="1:10">
      <c r="A25" s="15"/>
      <c r="B25" s="26" t="s">
        <v>244</v>
      </c>
      <c r="C25" s="27"/>
      <c r="D25" s="28" t="s">
        <v>182</v>
      </c>
      <c r="E25" s="29" t="s">
        <v>208</v>
      </c>
      <c r="F25" s="27"/>
      <c r="G25" s="27"/>
      <c r="H25" s="28" t="s">
        <v>182</v>
      </c>
      <c r="I25" s="29">
        <v>0.1</v>
      </c>
      <c r="J25" s="27"/>
    </row>
    <row r="26" spans="1:10">
      <c r="A26" s="15"/>
      <c r="B26" s="26"/>
      <c r="C26" s="27"/>
      <c r="D26" s="28"/>
      <c r="E26" s="29"/>
      <c r="F26" s="27"/>
      <c r="G26" s="27"/>
      <c r="H26" s="28"/>
      <c r="I26" s="29"/>
      <c r="J26" s="27"/>
    </row>
    <row r="27" spans="1:10">
      <c r="A27" s="15"/>
      <c r="B27" s="30" t="s">
        <v>236</v>
      </c>
      <c r="C27" s="31"/>
      <c r="D27" s="32">
        <v>0.4</v>
      </c>
      <c r="E27" s="32"/>
      <c r="F27" s="31"/>
      <c r="G27" s="31"/>
      <c r="H27" s="32">
        <v>0.3</v>
      </c>
      <c r="I27" s="32"/>
      <c r="J27" s="31"/>
    </row>
    <row r="28" spans="1:10">
      <c r="A28" s="15"/>
      <c r="B28" s="30"/>
      <c r="C28" s="31"/>
      <c r="D28" s="32"/>
      <c r="E28" s="32"/>
      <c r="F28" s="31"/>
      <c r="G28" s="31"/>
      <c r="H28" s="32"/>
      <c r="I28" s="32"/>
      <c r="J28" s="31"/>
    </row>
    <row r="29" spans="1:10">
      <c r="A29" s="15"/>
      <c r="B29" s="19" t="s">
        <v>245</v>
      </c>
      <c r="C29" s="17"/>
      <c r="D29" s="27"/>
      <c r="E29" s="27"/>
      <c r="F29" s="27"/>
      <c r="G29" s="17"/>
      <c r="H29" s="27"/>
      <c r="I29" s="27"/>
      <c r="J29" s="27"/>
    </row>
    <row r="30" spans="1:10">
      <c r="A30" s="15"/>
      <c r="B30" s="30" t="s">
        <v>246</v>
      </c>
      <c r="C30" s="31"/>
      <c r="D30" s="32">
        <v>0.3</v>
      </c>
      <c r="E30" s="32"/>
      <c r="F30" s="31"/>
      <c r="G30" s="31"/>
      <c r="H30" s="32">
        <v>0.3</v>
      </c>
      <c r="I30" s="32"/>
      <c r="J30" s="31"/>
    </row>
    <row r="31" spans="1:10">
      <c r="A31" s="15"/>
      <c r="B31" s="30"/>
      <c r="C31" s="31"/>
      <c r="D31" s="32"/>
      <c r="E31" s="32"/>
      <c r="F31" s="31"/>
      <c r="G31" s="31"/>
      <c r="H31" s="32"/>
      <c r="I31" s="32"/>
      <c r="J31" s="31"/>
    </row>
    <row r="32" spans="1:10" ht="15.75" thickBot="1">
      <c r="A32" s="15"/>
      <c r="B32" s="19" t="s">
        <v>247</v>
      </c>
      <c r="C32" s="17"/>
      <c r="D32" s="33" t="s">
        <v>248</v>
      </c>
      <c r="E32" s="33"/>
      <c r="F32" s="63" t="s">
        <v>239</v>
      </c>
      <c r="G32" s="17"/>
      <c r="H32" s="33" t="s">
        <v>248</v>
      </c>
      <c r="I32" s="33"/>
      <c r="J32" s="63" t="s">
        <v>239</v>
      </c>
    </row>
    <row r="33" spans="1:10" ht="15.75" thickBot="1">
      <c r="A33" s="15"/>
      <c r="B33" s="22" t="s">
        <v>249</v>
      </c>
      <c r="C33" s="13"/>
      <c r="D33" s="64" t="s">
        <v>182</v>
      </c>
      <c r="E33" s="65" t="s">
        <v>250</v>
      </c>
      <c r="F33" s="64" t="s">
        <v>239</v>
      </c>
      <c r="G33" s="13"/>
      <c r="H33" s="66" t="s">
        <v>182</v>
      </c>
      <c r="I33" s="67" t="s">
        <v>250</v>
      </c>
      <c r="J33" s="66" t="s">
        <v>239</v>
      </c>
    </row>
  </sheetData>
  <mergeCells count="72">
    <mergeCell ref="B18:J18"/>
    <mergeCell ref="B19:J19"/>
    <mergeCell ref="D32:E32"/>
    <mergeCell ref="H32:I32"/>
    <mergeCell ref="A1:A2"/>
    <mergeCell ref="B1:J1"/>
    <mergeCell ref="B2:J2"/>
    <mergeCell ref="B3:J3"/>
    <mergeCell ref="A4:A17"/>
    <mergeCell ref="B4:J4"/>
    <mergeCell ref="B5:J5"/>
    <mergeCell ref="A18:A33"/>
    <mergeCell ref="J27:J28"/>
    <mergeCell ref="D29:F29"/>
    <mergeCell ref="H29:J29"/>
    <mergeCell ref="B30:B31"/>
    <mergeCell ref="C30:C31"/>
    <mergeCell ref="D30:E31"/>
    <mergeCell ref="F30:F31"/>
    <mergeCell ref="G30:G31"/>
    <mergeCell ref="H30:I31"/>
    <mergeCell ref="J30:J31"/>
    <mergeCell ref="G25:G26"/>
    <mergeCell ref="H25:H26"/>
    <mergeCell ref="I25:I26"/>
    <mergeCell ref="J25:J26"/>
    <mergeCell ref="B27:B28"/>
    <mergeCell ref="C27:C28"/>
    <mergeCell ref="D27:E28"/>
    <mergeCell ref="F27:F28"/>
    <mergeCell ref="G27:G28"/>
    <mergeCell ref="H27:I28"/>
    <mergeCell ref="B20:J20"/>
    <mergeCell ref="D22:J22"/>
    <mergeCell ref="D23:F23"/>
    <mergeCell ref="H23:J23"/>
    <mergeCell ref="D24:J24"/>
    <mergeCell ref="B25:B26"/>
    <mergeCell ref="C25:C26"/>
    <mergeCell ref="D25:D26"/>
    <mergeCell ref="E25:E26"/>
    <mergeCell ref="F25:F26"/>
    <mergeCell ref="J14:J15"/>
    <mergeCell ref="B16:B17"/>
    <mergeCell ref="C16:C17"/>
    <mergeCell ref="D16:D17"/>
    <mergeCell ref="E16:E17"/>
    <mergeCell ref="F16:F17"/>
    <mergeCell ref="G16:G17"/>
    <mergeCell ref="H16:H17"/>
    <mergeCell ref="I16:I17"/>
    <mergeCell ref="J16:J17"/>
    <mergeCell ref="H11:I12"/>
    <mergeCell ref="J11:J12"/>
    <mergeCell ref="D13:E13"/>
    <mergeCell ref="H13:I13"/>
    <mergeCell ref="B14:B15"/>
    <mergeCell ref="C14:C15"/>
    <mergeCell ref="D14:E15"/>
    <mergeCell ref="F14:F15"/>
    <mergeCell ref="G14:G15"/>
    <mergeCell ref="H14:I15"/>
    <mergeCell ref="B6:J6"/>
    <mergeCell ref="D8:J8"/>
    <mergeCell ref="D9:F9"/>
    <mergeCell ref="H9:J9"/>
    <mergeCell ref="D10:J10"/>
    <mergeCell ref="B11:B12"/>
    <mergeCell ref="C11:C12"/>
    <mergeCell ref="D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5.28515625" bestFit="1" customWidth="1"/>
    <col min="2" max="2" width="36.5703125" customWidth="1"/>
    <col min="3" max="3" width="24.28515625" customWidth="1"/>
    <col min="4" max="4" width="5.42578125" customWidth="1"/>
    <col min="5" max="5" width="13.7109375" customWidth="1"/>
    <col min="6" max="6" width="7.28515625" customWidth="1"/>
  </cols>
  <sheetData>
    <row r="1" spans="1:6" ht="15" customHeight="1">
      <c r="A1" s="7" t="s">
        <v>592</v>
      </c>
      <c r="B1" s="7" t="s">
        <v>1</v>
      </c>
      <c r="C1" s="7"/>
      <c r="D1" s="7"/>
      <c r="E1" s="7"/>
      <c r="F1" s="7"/>
    </row>
    <row r="2" spans="1:6" ht="15" customHeight="1">
      <c r="A2" s="7"/>
      <c r="B2" s="7" t="s">
        <v>2</v>
      </c>
      <c r="C2" s="7"/>
      <c r="D2" s="7"/>
      <c r="E2" s="7"/>
      <c r="F2" s="7"/>
    </row>
    <row r="3" spans="1:6" ht="15" customHeight="1">
      <c r="A3" s="3" t="s">
        <v>266</v>
      </c>
      <c r="B3" s="42" t="s">
        <v>5</v>
      </c>
      <c r="C3" s="42"/>
      <c r="D3" s="42"/>
      <c r="E3" s="42"/>
      <c r="F3" s="42"/>
    </row>
    <row r="4" spans="1:6" ht="15" customHeight="1">
      <c r="A4" s="15" t="s">
        <v>593</v>
      </c>
      <c r="B4" s="42" t="s">
        <v>5</v>
      </c>
      <c r="C4" s="42"/>
      <c r="D4" s="42"/>
      <c r="E4" s="42"/>
      <c r="F4" s="42"/>
    </row>
    <row r="5" spans="1:6" ht="25.5" customHeight="1">
      <c r="A5" s="15"/>
      <c r="B5" s="35" t="s">
        <v>594</v>
      </c>
      <c r="C5" s="35"/>
      <c r="D5" s="35"/>
      <c r="E5" s="35"/>
      <c r="F5" s="35"/>
    </row>
    <row r="6" spans="1:6">
      <c r="A6" s="15"/>
      <c r="B6" s="23"/>
      <c r="C6" s="23"/>
      <c r="D6" s="23"/>
      <c r="E6" s="23"/>
      <c r="F6" s="23"/>
    </row>
    <row r="7" spans="1:6">
      <c r="A7" s="15"/>
      <c r="B7" s="16"/>
      <c r="C7" s="16"/>
      <c r="D7" s="16"/>
      <c r="E7" s="16"/>
      <c r="F7" s="16"/>
    </row>
    <row r="8" spans="1:6" ht="15.75" thickBot="1">
      <c r="A8" s="15"/>
      <c r="B8" s="18"/>
      <c r="C8" s="13"/>
      <c r="D8" s="69" t="s">
        <v>272</v>
      </c>
      <c r="E8" s="69"/>
      <c r="F8" s="69"/>
    </row>
    <row r="9" spans="1:6" ht="15.75" thickBot="1">
      <c r="A9" s="15"/>
      <c r="B9" s="13"/>
      <c r="C9" s="13"/>
      <c r="D9" s="70">
        <v>2014</v>
      </c>
      <c r="E9" s="70"/>
      <c r="F9" s="70"/>
    </row>
    <row r="10" spans="1:6">
      <c r="A10" s="15"/>
      <c r="B10" s="22" t="s">
        <v>273</v>
      </c>
      <c r="C10" s="13"/>
      <c r="D10" s="38">
        <v>1.57</v>
      </c>
      <c r="E10" s="38"/>
      <c r="F10" s="14" t="s">
        <v>274</v>
      </c>
    </row>
    <row r="11" spans="1:6">
      <c r="A11" s="15"/>
      <c r="B11" s="26" t="s">
        <v>275</v>
      </c>
      <c r="C11" s="27"/>
      <c r="D11" s="29" t="s">
        <v>276</v>
      </c>
      <c r="E11" s="29"/>
      <c r="F11" s="27"/>
    </row>
    <row r="12" spans="1:6">
      <c r="A12" s="15"/>
      <c r="B12" s="26"/>
      <c r="C12" s="27"/>
      <c r="D12" s="29"/>
      <c r="E12" s="29"/>
      <c r="F12" s="27"/>
    </row>
    <row r="13" spans="1:6">
      <c r="A13" s="15"/>
      <c r="B13" s="22" t="s">
        <v>277</v>
      </c>
      <c r="C13" s="13"/>
      <c r="D13" s="32">
        <v>38</v>
      </c>
      <c r="E13" s="32"/>
      <c r="F13" s="14" t="s">
        <v>274</v>
      </c>
    </row>
    <row r="14" spans="1:6">
      <c r="A14" s="15"/>
      <c r="B14" s="19" t="s">
        <v>278</v>
      </c>
      <c r="C14" s="17"/>
      <c r="D14" s="29" t="s">
        <v>208</v>
      </c>
      <c r="E14" s="29"/>
      <c r="F14" s="20" t="s">
        <v>274</v>
      </c>
    </row>
    <row r="15" spans="1:6">
      <c r="A15" s="15"/>
      <c r="B15" s="30" t="s">
        <v>279</v>
      </c>
      <c r="C15" s="31"/>
      <c r="D15" s="71" t="s">
        <v>182</v>
      </c>
      <c r="E15" s="72">
        <v>22.3</v>
      </c>
      <c r="F15" s="31"/>
    </row>
    <row r="16" spans="1:6">
      <c r="A16" s="15"/>
      <c r="B16" s="30"/>
      <c r="C16" s="31"/>
      <c r="D16" s="71"/>
      <c r="E16" s="72"/>
      <c r="F16" s="31"/>
    </row>
  </sheetData>
  <mergeCells count="22">
    <mergeCell ref="F15:F16"/>
    <mergeCell ref="A1:A2"/>
    <mergeCell ref="B1:F1"/>
    <mergeCell ref="B2:F2"/>
    <mergeCell ref="B3:F3"/>
    <mergeCell ref="A4:A16"/>
    <mergeCell ref="B4:F4"/>
    <mergeCell ref="B5:F5"/>
    <mergeCell ref="D13:E13"/>
    <mergeCell ref="D14:E14"/>
    <mergeCell ref="B15:B16"/>
    <mergeCell ref="C15:C16"/>
    <mergeCell ref="D15:D16"/>
    <mergeCell ref="E15:E16"/>
    <mergeCell ref="B6:F6"/>
    <mergeCell ref="D8:F8"/>
    <mergeCell ref="D9:F9"/>
    <mergeCell ref="D10:E10"/>
    <mergeCell ref="B11:B12"/>
    <mergeCell ref="C11:C12"/>
    <mergeCell ref="D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8</v>
      </c>
      <c r="B1" s="7" t="s">
        <v>1</v>
      </c>
      <c r="C1" s="7"/>
    </row>
    <row r="2" spans="1:3">
      <c r="A2" s="1" t="s">
        <v>49</v>
      </c>
      <c r="B2" s="1" t="s">
        <v>2</v>
      </c>
      <c r="C2" s="1" t="s">
        <v>26</v>
      </c>
    </row>
    <row r="3" spans="1:3" ht="30">
      <c r="A3" s="3" t="s">
        <v>50</v>
      </c>
      <c r="B3" s="4" t="s">
        <v>5</v>
      </c>
      <c r="C3" s="4" t="s">
        <v>5</v>
      </c>
    </row>
    <row r="4" spans="1:3">
      <c r="A4" s="2" t="s">
        <v>41</v>
      </c>
      <c r="B4" s="9">
        <v>-3.8</v>
      </c>
      <c r="C4" s="9">
        <v>6.4</v>
      </c>
    </row>
    <row r="5" spans="1:3">
      <c r="A5" s="3" t="s">
        <v>51</v>
      </c>
      <c r="B5" s="4" t="s">
        <v>5</v>
      </c>
      <c r="C5" s="4" t="s">
        <v>5</v>
      </c>
    </row>
    <row r="6" spans="1:3" ht="90">
      <c r="A6" s="2" t="s">
        <v>52</v>
      </c>
      <c r="B6" s="4">
        <v>-0.6</v>
      </c>
      <c r="C6" s="4">
        <v>-0.5</v>
      </c>
    </row>
    <row r="7" spans="1:3">
      <c r="A7" s="2" t="s">
        <v>53</v>
      </c>
      <c r="B7" s="4">
        <v>0.8</v>
      </c>
      <c r="C7" s="4">
        <v>0.1</v>
      </c>
    </row>
    <row r="8" spans="1:3">
      <c r="A8" s="2" t="s">
        <v>54</v>
      </c>
      <c r="B8" s="4">
        <v>-3.6</v>
      </c>
      <c r="C8" s="4">
        <v>6</v>
      </c>
    </row>
    <row r="9" spans="1:3" ht="30">
      <c r="A9" s="2" t="s">
        <v>55</v>
      </c>
      <c r="B9" s="4">
        <v>4</v>
      </c>
      <c r="C9" s="4">
        <v>4.3</v>
      </c>
    </row>
    <row r="10" spans="1:3" ht="30">
      <c r="A10" s="2" t="s">
        <v>56</v>
      </c>
      <c r="B10" s="9">
        <v>-7.6</v>
      </c>
      <c r="C10" s="9">
        <v>1.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17.7109375" customWidth="1"/>
    <col min="4" max="4" width="9.5703125" customWidth="1"/>
    <col min="5" max="6" width="17.7109375" customWidth="1"/>
    <col min="7" max="7" width="9.5703125" customWidth="1"/>
    <col min="8" max="8" width="17.7109375" customWidth="1"/>
  </cols>
  <sheetData>
    <row r="1" spans="1:8" ht="15" customHeight="1">
      <c r="A1" s="7" t="s">
        <v>595</v>
      </c>
      <c r="B1" s="7" t="s">
        <v>1</v>
      </c>
      <c r="C1" s="7"/>
      <c r="D1" s="7"/>
      <c r="E1" s="7"/>
      <c r="F1" s="7"/>
      <c r="G1" s="7"/>
      <c r="H1" s="7"/>
    </row>
    <row r="2" spans="1:8" ht="15" customHeight="1">
      <c r="A2" s="7"/>
      <c r="B2" s="7" t="s">
        <v>2</v>
      </c>
      <c r="C2" s="7"/>
      <c r="D2" s="7"/>
      <c r="E2" s="7"/>
      <c r="F2" s="7"/>
      <c r="G2" s="7"/>
      <c r="H2" s="7"/>
    </row>
    <row r="3" spans="1:8" ht="15" customHeight="1">
      <c r="A3" s="3" t="s">
        <v>290</v>
      </c>
      <c r="B3" s="42" t="s">
        <v>5</v>
      </c>
      <c r="C3" s="42"/>
      <c r="D3" s="42"/>
      <c r="E3" s="42"/>
      <c r="F3" s="42"/>
      <c r="G3" s="42"/>
      <c r="H3" s="42"/>
    </row>
    <row r="4" spans="1:8" ht="15" customHeight="1">
      <c r="A4" s="15" t="s">
        <v>596</v>
      </c>
      <c r="B4" s="42" t="s">
        <v>5</v>
      </c>
      <c r="C4" s="42"/>
      <c r="D4" s="42"/>
      <c r="E4" s="42"/>
      <c r="F4" s="42"/>
      <c r="G4" s="42"/>
      <c r="H4" s="42"/>
    </row>
    <row r="5" spans="1:8" ht="25.5" customHeight="1">
      <c r="A5" s="15"/>
      <c r="B5" s="31" t="s">
        <v>293</v>
      </c>
      <c r="C5" s="31"/>
      <c r="D5" s="31"/>
      <c r="E5" s="31"/>
      <c r="F5" s="31"/>
      <c r="G5" s="31"/>
      <c r="H5" s="31"/>
    </row>
    <row r="6" spans="1:8">
      <c r="A6" s="15"/>
      <c r="B6" s="23"/>
      <c r="C6" s="23"/>
      <c r="D6" s="23"/>
      <c r="E6" s="23"/>
      <c r="F6" s="23"/>
      <c r="G6" s="23"/>
      <c r="H6" s="23"/>
    </row>
    <row r="7" spans="1:8">
      <c r="A7" s="15"/>
      <c r="B7" s="16"/>
      <c r="C7" s="16"/>
      <c r="D7" s="16"/>
      <c r="E7" s="16"/>
      <c r="F7" s="16"/>
      <c r="G7" s="16"/>
      <c r="H7" s="16"/>
    </row>
    <row r="8" spans="1:8" ht="15.75" thickBot="1">
      <c r="A8" s="15"/>
      <c r="B8" s="18"/>
      <c r="C8" s="13"/>
      <c r="D8" s="61" t="s">
        <v>235</v>
      </c>
      <c r="E8" s="61"/>
      <c r="F8" s="61"/>
      <c r="G8" s="61"/>
      <c r="H8" s="61"/>
    </row>
    <row r="9" spans="1:8" ht="15.75" thickBot="1">
      <c r="A9" s="15"/>
      <c r="B9" s="18"/>
      <c r="C9" s="13"/>
      <c r="D9" s="62">
        <v>2014</v>
      </c>
      <c r="E9" s="62"/>
      <c r="F9" s="60"/>
      <c r="G9" s="62">
        <v>2013</v>
      </c>
      <c r="H9" s="62"/>
    </row>
    <row r="10" spans="1:8">
      <c r="A10" s="15"/>
      <c r="B10" s="18"/>
      <c r="C10" s="13"/>
      <c r="D10" s="25" t="s">
        <v>294</v>
      </c>
      <c r="E10" s="25"/>
      <c r="F10" s="25"/>
      <c r="G10" s="25"/>
      <c r="H10" s="25"/>
    </row>
    <row r="11" spans="1:8">
      <c r="A11" s="15"/>
      <c r="B11" s="26" t="s">
        <v>295</v>
      </c>
      <c r="C11" s="27"/>
      <c r="D11" s="29">
        <v>69.7</v>
      </c>
      <c r="E11" s="27"/>
      <c r="F11" s="27"/>
      <c r="G11" s="29">
        <v>70</v>
      </c>
      <c r="H11" s="27"/>
    </row>
    <row r="12" spans="1:8">
      <c r="A12" s="15"/>
      <c r="B12" s="26"/>
      <c r="C12" s="27"/>
      <c r="D12" s="29"/>
      <c r="E12" s="27"/>
      <c r="F12" s="27"/>
      <c r="G12" s="29"/>
      <c r="H12" s="27"/>
    </row>
    <row r="13" spans="1:8">
      <c r="A13" s="15"/>
      <c r="B13" s="30" t="s">
        <v>296</v>
      </c>
      <c r="C13" s="31"/>
      <c r="D13" s="32" t="s">
        <v>208</v>
      </c>
      <c r="E13" s="31"/>
      <c r="F13" s="31"/>
      <c r="G13" s="32">
        <v>0.3</v>
      </c>
      <c r="H13" s="31"/>
    </row>
    <row r="14" spans="1:8" ht="15.75" thickBot="1">
      <c r="A14" s="15"/>
      <c r="B14" s="30"/>
      <c r="C14" s="31"/>
      <c r="D14" s="47"/>
      <c r="E14" s="48"/>
      <c r="F14" s="31"/>
      <c r="G14" s="47"/>
      <c r="H14" s="48"/>
    </row>
    <row r="15" spans="1:8">
      <c r="A15" s="15"/>
      <c r="B15" s="26" t="s">
        <v>297</v>
      </c>
      <c r="C15" s="27"/>
      <c r="D15" s="51">
        <v>69.7</v>
      </c>
      <c r="E15" s="53"/>
      <c r="F15" s="27"/>
      <c r="G15" s="51">
        <v>70.3</v>
      </c>
      <c r="H15" s="53"/>
    </row>
    <row r="16" spans="1:8" ht="15.75" thickBot="1">
      <c r="A16" s="15"/>
      <c r="B16" s="26"/>
      <c r="C16" s="27"/>
      <c r="D16" s="52"/>
      <c r="E16" s="54"/>
      <c r="F16" s="27"/>
      <c r="G16" s="52"/>
      <c r="H16" s="54"/>
    </row>
    <row r="17" ht="15.75" thickTop="1"/>
  </sheetData>
  <mergeCells count="33">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G11:G12"/>
    <mergeCell ref="H11:H12"/>
    <mergeCell ref="B13:B14"/>
    <mergeCell ref="C13:C14"/>
    <mergeCell ref="D13:D14"/>
    <mergeCell ref="E13:E14"/>
    <mergeCell ref="F13:F14"/>
    <mergeCell ref="G13:G14"/>
    <mergeCell ref="H13:H14"/>
    <mergeCell ref="B6:H6"/>
    <mergeCell ref="D8:H8"/>
    <mergeCell ref="D9:E9"/>
    <mergeCell ref="G9:H9"/>
    <mergeCell ref="D10:H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5" width="4.140625" bestFit="1" customWidth="1"/>
    <col min="6" max="6" width="1.5703125" bestFit="1" customWidth="1"/>
    <col min="7" max="7" width="6.5703125" customWidth="1"/>
    <col min="8" max="8" width="16.85546875" customWidth="1"/>
    <col min="9" max="9" width="5.140625" customWidth="1"/>
    <col min="11" max="11" width="2" bestFit="1" customWidth="1"/>
    <col min="12" max="12" width="5.140625" bestFit="1" customWidth="1"/>
    <col min="13" max="13" width="1.5703125" bestFit="1" customWidth="1"/>
  </cols>
  <sheetData>
    <row r="1" spans="1:13" ht="30" customHeight="1">
      <c r="A1" s="7" t="s">
        <v>5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0</v>
      </c>
      <c r="B3" s="42" t="s">
        <v>5</v>
      </c>
      <c r="C3" s="42"/>
      <c r="D3" s="42"/>
      <c r="E3" s="42"/>
      <c r="F3" s="42"/>
      <c r="G3" s="42"/>
      <c r="H3" s="42"/>
      <c r="I3" s="42"/>
      <c r="J3" s="42"/>
      <c r="K3" s="42"/>
      <c r="L3" s="42"/>
      <c r="M3" s="42"/>
    </row>
    <row r="4" spans="1:13" ht="15" customHeight="1">
      <c r="A4" s="15" t="s">
        <v>598</v>
      </c>
      <c r="B4" s="42" t="s">
        <v>5</v>
      </c>
      <c r="C4" s="42"/>
      <c r="D4" s="42"/>
      <c r="E4" s="42"/>
      <c r="F4" s="42"/>
      <c r="G4" s="42"/>
      <c r="H4" s="42"/>
      <c r="I4" s="42"/>
      <c r="J4" s="42"/>
      <c r="K4" s="42"/>
      <c r="L4" s="42"/>
      <c r="M4" s="42"/>
    </row>
    <row r="5" spans="1:13">
      <c r="A5" s="15"/>
      <c r="B5" s="31" t="s">
        <v>301</v>
      </c>
      <c r="C5" s="31"/>
      <c r="D5" s="31"/>
      <c r="E5" s="31"/>
      <c r="F5" s="31"/>
      <c r="G5" s="31"/>
      <c r="H5" s="31"/>
      <c r="I5" s="31"/>
      <c r="J5" s="31"/>
      <c r="K5" s="31"/>
      <c r="L5" s="31"/>
      <c r="M5" s="31"/>
    </row>
    <row r="6" spans="1:13">
      <c r="A6" s="15"/>
      <c r="B6" s="23"/>
      <c r="C6" s="23"/>
      <c r="D6" s="23"/>
      <c r="E6" s="23"/>
      <c r="F6" s="23"/>
      <c r="G6" s="23"/>
      <c r="H6" s="23"/>
      <c r="I6" s="23"/>
      <c r="J6" s="23"/>
      <c r="K6" s="23"/>
      <c r="L6" s="23"/>
      <c r="M6" s="23"/>
    </row>
    <row r="7" spans="1:13">
      <c r="A7" s="15"/>
      <c r="B7" s="16"/>
      <c r="C7" s="16"/>
      <c r="D7" s="16"/>
      <c r="E7" s="16"/>
      <c r="F7" s="16"/>
      <c r="G7" s="16"/>
      <c r="H7" s="16"/>
      <c r="I7" s="16"/>
      <c r="J7" s="16"/>
      <c r="K7" s="16"/>
      <c r="L7" s="16"/>
      <c r="M7" s="16"/>
    </row>
    <row r="8" spans="1:13" ht="15.75" thickBot="1">
      <c r="A8" s="15"/>
      <c r="B8" s="13"/>
      <c r="C8" s="61" t="s">
        <v>302</v>
      </c>
      <c r="D8" s="61"/>
      <c r="E8" s="61"/>
      <c r="F8" s="13"/>
      <c r="G8" s="61" t="s">
        <v>303</v>
      </c>
      <c r="H8" s="61"/>
      <c r="I8" s="61"/>
      <c r="J8" s="13"/>
      <c r="K8" s="61" t="s">
        <v>141</v>
      </c>
      <c r="L8" s="61"/>
      <c r="M8" s="61"/>
    </row>
    <row r="9" spans="1:13">
      <c r="A9" s="15"/>
      <c r="B9" s="13"/>
      <c r="C9" s="25" t="s">
        <v>180</v>
      </c>
      <c r="D9" s="25"/>
      <c r="E9" s="25"/>
      <c r="F9" s="25"/>
      <c r="G9" s="25"/>
      <c r="H9" s="25"/>
      <c r="I9" s="25"/>
      <c r="J9" s="25"/>
      <c r="K9" s="25"/>
      <c r="L9" s="25"/>
      <c r="M9" s="25"/>
    </row>
    <row r="10" spans="1:13">
      <c r="A10" s="15"/>
      <c r="B10" s="74" t="s">
        <v>304</v>
      </c>
      <c r="C10" s="20" t="s">
        <v>182</v>
      </c>
      <c r="D10" s="21" t="s">
        <v>305</v>
      </c>
      <c r="E10" s="20" t="s">
        <v>239</v>
      </c>
      <c r="F10" s="17"/>
      <c r="G10" s="20" t="s">
        <v>182</v>
      </c>
      <c r="H10" s="21" t="s">
        <v>306</v>
      </c>
      <c r="I10" s="20" t="s">
        <v>239</v>
      </c>
      <c r="J10" s="17"/>
      <c r="K10" s="20" t="s">
        <v>182</v>
      </c>
      <c r="L10" s="21" t="s">
        <v>307</v>
      </c>
      <c r="M10" s="20" t="s">
        <v>239</v>
      </c>
    </row>
    <row r="11" spans="1:13">
      <c r="A11" s="15"/>
      <c r="B11" s="78" t="s">
        <v>308</v>
      </c>
      <c r="C11" s="32" t="s">
        <v>208</v>
      </c>
      <c r="D11" s="32"/>
      <c r="E11" s="31"/>
      <c r="F11" s="31"/>
      <c r="G11" s="32">
        <v>0.8</v>
      </c>
      <c r="H11" s="32"/>
      <c r="I11" s="31"/>
      <c r="J11" s="31"/>
      <c r="K11" s="32">
        <v>0.8</v>
      </c>
      <c r="L11" s="32"/>
      <c r="M11" s="31"/>
    </row>
    <row r="12" spans="1:13">
      <c r="A12" s="15"/>
      <c r="B12" s="78"/>
      <c r="C12" s="32"/>
      <c r="D12" s="32"/>
      <c r="E12" s="31"/>
      <c r="F12" s="31"/>
      <c r="G12" s="32"/>
      <c r="H12" s="32"/>
      <c r="I12" s="31"/>
      <c r="J12" s="31"/>
      <c r="K12" s="32"/>
      <c r="L12" s="32"/>
      <c r="M12" s="31"/>
    </row>
    <row r="13" spans="1:13">
      <c r="A13" s="15"/>
      <c r="B13" s="57" t="s">
        <v>309</v>
      </c>
      <c r="C13" s="29" t="s">
        <v>240</v>
      </c>
      <c r="D13" s="29"/>
      <c r="E13" s="28" t="s">
        <v>239</v>
      </c>
      <c r="F13" s="27"/>
      <c r="G13" s="29" t="s">
        <v>208</v>
      </c>
      <c r="H13" s="29"/>
      <c r="I13" s="27"/>
      <c r="J13" s="27"/>
      <c r="K13" s="29" t="s">
        <v>240</v>
      </c>
      <c r="L13" s="29"/>
      <c r="M13" s="28" t="s">
        <v>239</v>
      </c>
    </row>
    <row r="14" spans="1:13" ht="15.75" thickBot="1">
      <c r="A14" s="15"/>
      <c r="B14" s="57"/>
      <c r="C14" s="33"/>
      <c r="D14" s="33"/>
      <c r="E14" s="79"/>
      <c r="F14" s="27"/>
      <c r="G14" s="33"/>
      <c r="H14" s="33"/>
      <c r="I14" s="34"/>
      <c r="J14" s="27"/>
      <c r="K14" s="33"/>
      <c r="L14" s="33"/>
      <c r="M14" s="79"/>
    </row>
    <row r="15" spans="1:13">
      <c r="A15" s="15"/>
      <c r="B15" s="78" t="s">
        <v>310</v>
      </c>
      <c r="C15" s="38" t="s">
        <v>240</v>
      </c>
      <c r="D15" s="38"/>
      <c r="E15" s="36" t="s">
        <v>239</v>
      </c>
      <c r="F15" s="31"/>
      <c r="G15" s="38">
        <v>0.8</v>
      </c>
      <c r="H15" s="38"/>
      <c r="I15" s="40"/>
      <c r="J15" s="31"/>
      <c r="K15" s="38">
        <v>0.2</v>
      </c>
      <c r="L15" s="38"/>
      <c r="M15" s="40"/>
    </row>
    <row r="16" spans="1:13" ht="15.75" thickBot="1">
      <c r="A16" s="15"/>
      <c r="B16" s="78"/>
      <c r="C16" s="47"/>
      <c r="D16" s="47"/>
      <c r="E16" s="80"/>
      <c r="F16" s="31"/>
      <c r="G16" s="47"/>
      <c r="H16" s="47"/>
      <c r="I16" s="48"/>
      <c r="J16" s="31"/>
      <c r="K16" s="47"/>
      <c r="L16" s="47"/>
      <c r="M16" s="48"/>
    </row>
    <row r="17" spans="1:13" ht="15.75" thickBot="1">
      <c r="A17" s="15"/>
      <c r="B17" s="74" t="s">
        <v>311</v>
      </c>
      <c r="C17" s="76" t="s">
        <v>182</v>
      </c>
      <c r="D17" s="77" t="s">
        <v>312</v>
      </c>
      <c r="E17" s="76" t="s">
        <v>239</v>
      </c>
      <c r="F17" s="17"/>
      <c r="G17" s="76" t="s">
        <v>182</v>
      </c>
      <c r="H17" s="77" t="s">
        <v>313</v>
      </c>
      <c r="I17" s="76" t="s">
        <v>239</v>
      </c>
      <c r="J17" s="17"/>
      <c r="K17" s="76" t="s">
        <v>182</v>
      </c>
      <c r="L17" s="77" t="s">
        <v>314</v>
      </c>
      <c r="M17" s="76" t="s">
        <v>239</v>
      </c>
    </row>
    <row r="18" spans="1:13" ht="15.75" thickTop="1">
      <c r="A18" s="15"/>
      <c r="B18" s="23"/>
      <c r="C18" s="23"/>
      <c r="D18" s="23"/>
      <c r="E18" s="23"/>
      <c r="F18" s="23"/>
      <c r="G18" s="23"/>
      <c r="H18" s="23"/>
      <c r="I18" s="23"/>
      <c r="J18" s="23"/>
      <c r="K18" s="23"/>
      <c r="L18" s="23"/>
      <c r="M18" s="23"/>
    </row>
    <row r="19" spans="1:13">
      <c r="A19" s="15"/>
      <c r="B19" s="16"/>
      <c r="C19" s="16"/>
      <c r="D19" s="16"/>
      <c r="E19" s="16"/>
      <c r="F19" s="16"/>
      <c r="G19" s="16"/>
      <c r="H19" s="16"/>
      <c r="I19" s="16"/>
      <c r="J19" s="16"/>
      <c r="K19" s="16"/>
      <c r="L19" s="16"/>
      <c r="M19" s="16"/>
    </row>
    <row r="20" spans="1:13" ht="15.75" thickBot="1">
      <c r="A20" s="15"/>
      <c r="B20" s="13"/>
      <c r="C20" s="61" t="s">
        <v>302</v>
      </c>
      <c r="D20" s="61"/>
      <c r="E20" s="61"/>
      <c r="F20" s="13"/>
      <c r="G20" s="61" t="s">
        <v>303</v>
      </c>
      <c r="H20" s="61"/>
      <c r="I20" s="61"/>
      <c r="J20" s="13"/>
      <c r="K20" s="61" t="s">
        <v>141</v>
      </c>
      <c r="L20" s="61"/>
      <c r="M20" s="61"/>
    </row>
    <row r="21" spans="1:13">
      <c r="A21" s="15"/>
      <c r="B21" s="13"/>
      <c r="C21" s="25" t="s">
        <v>180</v>
      </c>
      <c r="D21" s="25"/>
      <c r="E21" s="25"/>
      <c r="F21" s="25"/>
      <c r="G21" s="25"/>
      <c r="H21" s="25"/>
      <c r="I21" s="25"/>
      <c r="J21" s="25"/>
      <c r="K21" s="25"/>
      <c r="L21" s="25"/>
      <c r="M21" s="25"/>
    </row>
    <row r="22" spans="1:13">
      <c r="A22" s="15"/>
      <c r="B22" s="74" t="s">
        <v>315</v>
      </c>
      <c r="C22" s="20" t="s">
        <v>182</v>
      </c>
      <c r="D22" s="21" t="s">
        <v>316</v>
      </c>
      <c r="E22" s="20" t="s">
        <v>239</v>
      </c>
      <c r="F22" s="17"/>
      <c r="G22" s="20" t="s">
        <v>182</v>
      </c>
      <c r="H22" s="21" t="s">
        <v>317</v>
      </c>
      <c r="I22" s="20" t="s">
        <v>239</v>
      </c>
      <c r="J22" s="17"/>
      <c r="K22" s="20" t="s">
        <v>182</v>
      </c>
      <c r="L22" s="21" t="s">
        <v>318</v>
      </c>
      <c r="M22" s="20" t="s">
        <v>239</v>
      </c>
    </row>
    <row r="23" spans="1:13">
      <c r="A23" s="15"/>
      <c r="B23" s="78" t="s">
        <v>308</v>
      </c>
      <c r="C23" s="32" t="s">
        <v>208</v>
      </c>
      <c r="D23" s="32"/>
      <c r="E23" s="31"/>
      <c r="F23" s="31"/>
      <c r="G23" s="32">
        <v>0.1</v>
      </c>
      <c r="H23" s="32"/>
      <c r="I23" s="31"/>
      <c r="J23" s="31"/>
      <c r="K23" s="32">
        <v>0.1</v>
      </c>
      <c r="L23" s="32"/>
      <c r="M23" s="31"/>
    </row>
    <row r="24" spans="1:13">
      <c r="A24" s="15"/>
      <c r="B24" s="78"/>
      <c r="C24" s="32"/>
      <c r="D24" s="32"/>
      <c r="E24" s="31"/>
      <c r="F24" s="31"/>
      <c r="G24" s="32"/>
      <c r="H24" s="32"/>
      <c r="I24" s="31"/>
      <c r="J24" s="31"/>
      <c r="K24" s="32"/>
      <c r="L24" s="32"/>
      <c r="M24" s="31"/>
    </row>
    <row r="25" spans="1:13">
      <c r="A25" s="15"/>
      <c r="B25" s="57" t="s">
        <v>309</v>
      </c>
      <c r="C25" s="29" t="s">
        <v>319</v>
      </c>
      <c r="D25" s="29"/>
      <c r="E25" s="28" t="s">
        <v>239</v>
      </c>
      <c r="F25" s="27"/>
      <c r="G25" s="29" t="s">
        <v>208</v>
      </c>
      <c r="H25" s="29"/>
      <c r="I25" s="27"/>
      <c r="J25" s="27"/>
      <c r="K25" s="29" t="s">
        <v>319</v>
      </c>
      <c r="L25" s="29"/>
      <c r="M25" s="28" t="s">
        <v>239</v>
      </c>
    </row>
    <row r="26" spans="1:13" ht="15.75" thickBot="1">
      <c r="A26" s="15"/>
      <c r="B26" s="57"/>
      <c r="C26" s="33"/>
      <c r="D26" s="33"/>
      <c r="E26" s="79"/>
      <c r="F26" s="27"/>
      <c r="G26" s="33"/>
      <c r="H26" s="33"/>
      <c r="I26" s="34"/>
      <c r="J26" s="27"/>
      <c r="K26" s="33"/>
      <c r="L26" s="33"/>
      <c r="M26" s="79"/>
    </row>
    <row r="27" spans="1:13">
      <c r="A27" s="15"/>
      <c r="B27" s="78" t="s">
        <v>310</v>
      </c>
      <c r="C27" s="38" t="s">
        <v>319</v>
      </c>
      <c r="D27" s="38"/>
      <c r="E27" s="36" t="s">
        <v>239</v>
      </c>
      <c r="F27" s="31"/>
      <c r="G27" s="38">
        <v>0.1</v>
      </c>
      <c r="H27" s="38"/>
      <c r="I27" s="40"/>
      <c r="J27" s="31"/>
      <c r="K27" s="38" t="s">
        <v>238</v>
      </c>
      <c r="L27" s="38"/>
      <c r="M27" s="36" t="s">
        <v>239</v>
      </c>
    </row>
    <row r="28" spans="1:13" ht="15.75" thickBot="1">
      <c r="A28" s="15"/>
      <c r="B28" s="78"/>
      <c r="C28" s="47"/>
      <c r="D28" s="47"/>
      <c r="E28" s="80"/>
      <c r="F28" s="31"/>
      <c r="G28" s="47"/>
      <c r="H28" s="47"/>
      <c r="I28" s="48"/>
      <c r="J28" s="31"/>
      <c r="K28" s="47"/>
      <c r="L28" s="47"/>
      <c r="M28" s="80"/>
    </row>
    <row r="29" spans="1:13" ht="15.75" thickBot="1">
      <c r="A29" s="15"/>
      <c r="B29" s="74" t="s">
        <v>320</v>
      </c>
      <c r="C29" s="76" t="s">
        <v>182</v>
      </c>
      <c r="D29" s="77" t="s">
        <v>321</v>
      </c>
      <c r="E29" s="76" t="s">
        <v>239</v>
      </c>
      <c r="F29" s="17"/>
      <c r="G29" s="76" t="s">
        <v>182</v>
      </c>
      <c r="H29" s="77" t="s">
        <v>322</v>
      </c>
      <c r="I29" s="76" t="s">
        <v>239</v>
      </c>
      <c r="J29" s="17"/>
      <c r="K29" s="76" t="s">
        <v>182</v>
      </c>
      <c r="L29" s="77" t="s">
        <v>323</v>
      </c>
      <c r="M29" s="76" t="s">
        <v>239</v>
      </c>
    </row>
    <row r="30" spans="1:13" ht="15.75" thickTop="1">
      <c r="A30" s="15" t="s">
        <v>599</v>
      </c>
      <c r="B30" s="42" t="s">
        <v>5</v>
      </c>
      <c r="C30" s="42"/>
      <c r="D30" s="42"/>
      <c r="E30" s="42"/>
      <c r="F30" s="42"/>
      <c r="G30" s="42"/>
      <c r="H30" s="42"/>
      <c r="I30" s="42"/>
      <c r="J30" s="42"/>
      <c r="K30" s="42"/>
      <c r="L30" s="42"/>
      <c r="M30" s="42"/>
    </row>
    <row r="31" spans="1:13">
      <c r="A31" s="15"/>
      <c r="B31" s="31" t="s">
        <v>324</v>
      </c>
      <c r="C31" s="31"/>
      <c r="D31" s="31"/>
      <c r="E31" s="31"/>
      <c r="F31" s="31"/>
      <c r="G31" s="31"/>
      <c r="H31" s="31"/>
      <c r="I31" s="31"/>
      <c r="J31" s="31"/>
      <c r="K31" s="31"/>
      <c r="L31" s="31"/>
      <c r="M31" s="31"/>
    </row>
    <row r="32" spans="1:13">
      <c r="A32" s="15"/>
      <c r="B32" s="23"/>
      <c r="C32" s="23"/>
      <c r="D32" s="23"/>
      <c r="E32" s="23"/>
      <c r="F32" s="23"/>
      <c r="G32" s="23"/>
      <c r="H32" s="23"/>
      <c r="I32" s="23"/>
    </row>
    <row r="33" spans="1:9">
      <c r="A33" s="15"/>
      <c r="B33" s="16"/>
      <c r="C33" s="16"/>
      <c r="D33" s="16"/>
      <c r="E33" s="16"/>
      <c r="F33" s="16"/>
      <c r="G33" s="16"/>
      <c r="H33" s="16"/>
      <c r="I33" s="16"/>
    </row>
    <row r="34" spans="1:9" ht="15.75" thickBot="1">
      <c r="A34" s="15"/>
      <c r="B34" s="13"/>
      <c r="C34" s="13"/>
      <c r="D34" s="61" t="s">
        <v>235</v>
      </c>
      <c r="E34" s="61"/>
      <c r="F34" s="61"/>
      <c r="G34" s="61"/>
      <c r="H34" s="61"/>
      <c r="I34" s="61"/>
    </row>
    <row r="35" spans="1:9" ht="15.75" thickBot="1">
      <c r="A35" s="15"/>
      <c r="B35" s="75"/>
      <c r="C35" s="13"/>
      <c r="D35" s="62">
        <v>2014</v>
      </c>
      <c r="E35" s="62"/>
      <c r="F35" s="62"/>
      <c r="G35" s="60"/>
      <c r="H35" s="62">
        <v>2013</v>
      </c>
      <c r="I35" s="62"/>
    </row>
    <row r="36" spans="1:9">
      <c r="A36" s="15"/>
      <c r="B36" s="75"/>
      <c r="C36" s="85" t="s">
        <v>180</v>
      </c>
      <c r="D36" s="85"/>
      <c r="E36" s="85"/>
      <c r="F36" s="85"/>
      <c r="G36" s="85"/>
      <c r="H36" s="85"/>
      <c r="I36" s="85"/>
    </row>
    <row r="37" spans="1:9" ht="25.5">
      <c r="A37" s="15"/>
      <c r="B37" s="22" t="s">
        <v>325</v>
      </c>
      <c r="C37" s="13"/>
      <c r="D37" s="31"/>
      <c r="E37" s="31"/>
      <c r="F37" s="31"/>
      <c r="G37" s="13"/>
      <c r="H37" s="31"/>
      <c r="I37" s="31"/>
    </row>
    <row r="38" spans="1:9">
      <c r="A38" s="15"/>
      <c r="B38" s="19" t="s">
        <v>326</v>
      </c>
      <c r="C38" s="17"/>
      <c r="D38" s="20" t="s">
        <v>182</v>
      </c>
      <c r="E38" s="21" t="s">
        <v>248</v>
      </c>
      <c r="F38" s="20" t="s">
        <v>239</v>
      </c>
      <c r="G38" s="17"/>
      <c r="H38" s="21" t="s">
        <v>248</v>
      </c>
      <c r="I38" s="20" t="s">
        <v>239</v>
      </c>
    </row>
    <row r="39" spans="1:9">
      <c r="A39" s="15"/>
      <c r="B39" s="30" t="s">
        <v>327</v>
      </c>
      <c r="C39" s="31"/>
      <c r="D39" s="32">
        <v>0.4</v>
      </c>
      <c r="E39" s="32"/>
      <c r="F39" s="31"/>
      <c r="G39" s="31"/>
      <c r="H39" s="32">
        <v>0.6</v>
      </c>
      <c r="I39" s="31"/>
    </row>
    <row r="40" spans="1:9" ht="15.75" thickBot="1">
      <c r="A40" s="15"/>
      <c r="B40" s="30"/>
      <c r="C40" s="31"/>
      <c r="D40" s="47"/>
      <c r="E40" s="47"/>
      <c r="F40" s="48"/>
      <c r="G40" s="31"/>
      <c r="H40" s="47"/>
      <c r="I40" s="48"/>
    </row>
    <row r="41" spans="1:9" ht="15.75" thickBot="1">
      <c r="A41" s="15"/>
      <c r="B41" s="19" t="s">
        <v>328</v>
      </c>
      <c r="C41" s="17"/>
      <c r="D41" s="86" t="s">
        <v>329</v>
      </c>
      <c r="E41" s="86"/>
      <c r="F41" s="82" t="s">
        <v>239</v>
      </c>
      <c r="G41" s="17"/>
      <c r="H41" s="81" t="s">
        <v>330</v>
      </c>
      <c r="I41" s="82" t="s">
        <v>239</v>
      </c>
    </row>
    <row r="42" spans="1:9">
      <c r="A42" s="15"/>
      <c r="B42" s="30" t="s">
        <v>331</v>
      </c>
      <c r="C42" s="31"/>
      <c r="D42" s="38">
        <v>0.4</v>
      </c>
      <c r="E42" s="38"/>
      <c r="F42" s="40"/>
      <c r="G42" s="31"/>
      <c r="H42" s="38">
        <v>0.3</v>
      </c>
      <c r="I42" s="40"/>
    </row>
    <row r="43" spans="1:9" ht="15.75" thickBot="1">
      <c r="A43" s="15"/>
      <c r="B43" s="30"/>
      <c r="C43" s="31"/>
      <c r="D43" s="47"/>
      <c r="E43" s="47"/>
      <c r="F43" s="48"/>
      <c r="G43" s="31"/>
      <c r="H43" s="47"/>
      <c r="I43" s="48"/>
    </row>
    <row r="44" spans="1:9" ht="15.75" thickBot="1">
      <c r="A44" s="15"/>
      <c r="B44" s="56" t="s">
        <v>332</v>
      </c>
      <c r="C44" s="17"/>
      <c r="D44" s="83" t="s">
        <v>182</v>
      </c>
      <c r="E44" s="84" t="s">
        <v>240</v>
      </c>
      <c r="F44" s="83" t="s">
        <v>239</v>
      </c>
      <c r="G44" s="17"/>
      <c r="H44" s="84" t="s">
        <v>319</v>
      </c>
      <c r="I44" s="83" t="s">
        <v>239</v>
      </c>
    </row>
    <row r="45" spans="1:9" ht="15.75" thickTop="1">
      <c r="A45" s="15"/>
      <c r="B45" s="16"/>
      <c r="C45" s="16"/>
    </row>
    <row r="46" spans="1:9" ht="25.5">
      <c r="A46" s="15"/>
      <c r="B46" s="22">
        <v>-1</v>
      </c>
      <c r="C46" s="45" t="s">
        <v>333</v>
      </c>
    </row>
    <row r="47" spans="1:9">
      <c r="A47" s="15"/>
      <c r="B47" s="16"/>
      <c r="C47" s="16"/>
    </row>
    <row r="48" spans="1:9" ht="63.75">
      <c r="A48" s="15"/>
      <c r="B48" s="22">
        <v>-2</v>
      </c>
      <c r="C48" s="45" t="s">
        <v>334</v>
      </c>
    </row>
  </sheetData>
  <mergeCells count="96">
    <mergeCell ref="H42:H43"/>
    <mergeCell ref="I42:I43"/>
    <mergeCell ref="A1:A2"/>
    <mergeCell ref="B1:M1"/>
    <mergeCell ref="B2:M2"/>
    <mergeCell ref="B3:M3"/>
    <mergeCell ref="A4:A29"/>
    <mergeCell ref="B4:M4"/>
    <mergeCell ref="B5:M5"/>
    <mergeCell ref="A30:A48"/>
    <mergeCell ref="D41:E41"/>
    <mergeCell ref="B42:B43"/>
    <mergeCell ref="C42:C43"/>
    <mergeCell ref="D42:E43"/>
    <mergeCell ref="F42:F43"/>
    <mergeCell ref="G42:G43"/>
    <mergeCell ref="C36:I36"/>
    <mergeCell ref="D37:F37"/>
    <mergeCell ref="H37:I37"/>
    <mergeCell ref="B39:B40"/>
    <mergeCell ref="C39:C40"/>
    <mergeCell ref="D39:E40"/>
    <mergeCell ref="F39:F40"/>
    <mergeCell ref="G39:G40"/>
    <mergeCell ref="H39:H40"/>
    <mergeCell ref="I39:I40"/>
    <mergeCell ref="K27:L28"/>
    <mergeCell ref="M27:M28"/>
    <mergeCell ref="B32:I32"/>
    <mergeCell ref="D34:I34"/>
    <mergeCell ref="D35:F35"/>
    <mergeCell ref="H35:I35"/>
    <mergeCell ref="B30:M30"/>
    <mergeCell ref="B31:M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C21:M21"/>
    <mergeCell ref="B23:B24"/>
    <mergeCell ref="C23:D24"/>
    <mergeCell ref="E23:E24"/>
    <mergeCell ref="F23:F24"/>
    <mergeCell ref="G23:H24"/>
    <mergeCell ref="I23:I24"/>
    <mergeCell ref="J23:J24"/>
    <mergeCell ref="K23:L24"/>
    <mergeCell ref="M23:M24"/>
    <mergeCell ref="K15:L16"/>
    <mergeCell ref="M15:M16"/>
    <mergeCell ref="B18:M18"/>
    <mergeCell ref="C20:E20"/>
    <mergeCell ref="G20:I20"/>
    <mergeCell ref="K20:M20"/>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6:M6"/>
    <mergeCell ref="C8:E8"/>
    <mergeCell ref="G8:I8"/>
    <mergeCell ref="K8:M8"/>
    <mergeCell ref="C9:M9"/>
    <mergeCell ref="B11:B12"/>
    <mergeCell ref="C11:D12"/>
    <mergeCell ref="E11:E12"/>
    <mergeCell ref="F11:F12"/>
    <mergeCell ref="G11: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8"/>
  <sheetViews>
    <sheetView showGridLines="0" workbookViewId="0"/>
  </sheetViews>
  <sheetFormatPr defaultRowHeight="15"/>
  <cols>
    <col min="1" max="3" width="36.5703125" bestFit="1" customWidth="1"/>
    <col min="4" max="4" width="2.140625" customWidth="1"/>
    <col min="5" max="5" width="9" customWidth="1"/>
    <col min="6" max="6" width="1.7109375" customWidth="1"/>
    <col min="8" max="8" width="2" customWidth="1"/>
    <col min="9" max="9" width="6" customWidth="1"/>
    <col min="12" max="12" width="2" customWidth="1"/>
    <col min="13" max="13" width="6.140625" customWidth="1"/>
    <col min="14" max="14" width="1.5703125" customWidth="1"/>
    <col min="16" max="16" width="2" customWidth="1"/>
    <col min="17" max="17" width="6.140625" customWidth="1"/>
    <col min="18" max="18" width="1.5703125" customWidth="1"/>
    <col min="20" max="20" width="2" customWidth="1"/>
    <col min="21" max="21" width="8.140625" customWidth="1"/>
    <col min="24" max="24" width="2.28515625" customWidth="1"/>
    <col min="25" max="25" width="4.7109375" customWidth="1"/>
    <col min="26" max="26" width="1.7109375" customWidth="1"/>
    <col min="28" max="28" width="2" customWidth="1"/>
    <col min="29" max="29" width="8.140625" customWidth="1"/>
  </cols>
  <sheetData>
    <row r="1" spans="1:30" ht="15" customHeight="1">
      <c r="A1" s="7" t="s">
        <v>6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57</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c r="A4" s="15" t="s">
        <v>601</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c r="A5" s="15"/>
      <c r="B5" s="31" t="s">
        <v>366</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c r="A6" s="15"/>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ht="15.75" thickBot="1">
      <c r="A8" s="15"/>
      <c r="B8" s="59"/>
      <c r="C8" s="13"/>
      <c r="D8" s="61" t="s">
        <v>367</v>
      </c>
      <c r="E8" s="61"/>
      <c r="F8" s="61"/>
      <c r="G8" s="61"/>
      <c r="H8" s="61"/>
      <c r="I8" s="61"/>
      <c r="J8" s="61"/>
      <c r="K8" s="61"/>
      <c r="L8" s="61"/>
      <c r="M8" s="61"/>
      <c r="N8" s="61"/>
      <c r="O8" s="61"/>
      <c r="P8" s="61"/>
      <c r="Q8" s="61"/>
      <c r="R8" s="61"/>
      <c r="S8" s="61"/>
      <c r="T8" s="61"/>
      <c r="U8" s="61"/>
      <c r="V8" s="61"/>
      <c r="W8" s="61"/>
      <c r="X8" s="61"/>
      <c r="Y8" s="61"/>
      <c r="Z8" s="61"/>
      <c r="AA8" s="61"/>
      <c r="AB8" s="61"/>
      <c r="AC8" s="61"/>
      <c r="AD8" s="61"/>
    </row>
    <row r="9" spans="1:30">
      <c r="A9" s="15"/>
      <c r="B9" s="59"/>
      <c r="C9" s="13"/>
      <c r="D9" s="85" t="s">
        <v>180</v>
      </c>
      <c r="E9" s="85"/>
      <c r="F9" s="85"/>
      <c r="G9" s="85"/>
      <c r="H9" s="85"/>
      <c r="I9" s="85"/>
      <c r="J9" s="85"/>
      <c r="K9" s="85"/>
      <c r="L9" s="85"/>
      <c r="M9" s="85"/>
      <c r="N9" s="85"/>
      <c r="O9" s="85"/>
      <c r="P9" s="85"/>
      <c r="Q9" s="85"/>
      <c r="R9" s="85"/>
      <c r="S9" s="85"/>
      <c r="T9" s="85"/>
      <c r="U9" s="85"/>
      <c r="V9" s="85"/>
      <c r="W9" s="85"/>
      <c r="X9" s="85"/>
      <c r="Y9" s="85"/>
      <c r="Z9" s="85"/>
      <c r="AA9" s="85"/>
      <c r="AB9" s="85"/>
      <c r="AC9" s="85"/>
      <c r="AD9" s="85"/>
    </row>
    <row r="10" spans="1:30">
      <c r="A10" s="15"/>
      <c r="B10" s="88"/>
      <c r="C10" s="31"/>
      <c r="D10" s="25" t="s">
        <v>368</v>
      </c>
      <c r="E10" s="25"/>
      <c r="F10" s="25"/>
      <c r="G10" s="31"/>
      <c r="H10" s="25" t="s">
        <v>369</v>
      </c>
      <c r="I10" s="25"/>
      <c r="J10" s="25"/>
      <c r="K10" s="31"/>
      <c r="L10" s="25" t="s">
        <v>370</v>
      </c>
      <c r="M10" s="25"/>
      <c r="N10" s="25"/>
      <c r="O10" s="31"/>
      <c r="P10" s="25" t="s">
        <v>371</v>
      </c>
      <c r="Q10" s="25"/>
      <c r="R10" s="25"/>
      <c r="S10" s="31"/>
      <c r="T10" s="25" t="s">
        <v>372</v>
      </c>
      <c r="U10" s="25"/>
      <c r="V10" s="25"/>
      <c r="W10" s="31"/>
      <c r="X10" s="25" t="s">
        <v>373</v>
      </c>
      <c r="Y10" s="25"/>
      <c r="Z10" s="25"/>
      <c r="AA10" s="31"/>
      <c r="AB10" s="25" t="s">
        <v>375</v>
      </c>
      <c r="AC10" s="25"/>
      <c r="AD10" s="25"/>
    </row>
    <row r="11" spans="1:30" ht="15.75" thickBot="1">
      <c r="A11" s="15"/>
      <c r="B11" s="88"/>
      <c r="C11" s="31"/>
      <c r="D11" s="61"/>
      <c r="E11" s="61"/>
      <c r="F11" s="61"/>
      <c r="G11" s="31"/>
      <c r="H11" s="61" t="s">
        <v>183</v>
      </c>
      <c r="I11" s="61"/>
      <c r="J11" s="61"/>
      <c r="K11" s="31"/>
      <c r="L11" s="61"/>
      <c r="M11" s="61"/>
      <c r="N11" s="61"/>
      <c r="O11" s="31"/>
      <c r="P11" s="61"/>
      <c r="Q11" s="61"/>
      <c r="R11" s="61"/>
      <c r="S11" s="31"/>
      <c r="T11" s="61"/>
      <c r="U11" s="61"/>
      <c r="V11" s="61"/>
      <c r="W11" s="31"/>
      <c r="X11" s="61" t="s">
        <v>374</v>
      </c>
      <c r="Y11" s="61"/>
      <c r="Z11" s="61"/>
      <c r="AA11" s="31"/>
      <c r="AB11" s="61"/>
      <c r="AC11" s="61"/>
      <c r="AD11" s="61"/>
    </row>
    <row r="12" spans="1:30">
      <c r="A12" s="15"/>
      <c r="B12" s="26" t="s">
        <v>28</v>
      </c>
      <c r="C12" s="27"/>
      <c r="D12" s="49" t="s">
        <v>182</v>
      </c>
      <c r="E12" s="51">
        <v>333.5</v>
      </c>
      <c r="F12" s="53"/>
      <c r="G12" s="27"/>
      <c r="H12" s="49" t="s">
        <v>182</v>
      </c>
      <c r="I12" s="51">
        <v>9.3000000000000007</v>
      </c>
      <c r="J12" s="53"/>
      <c r="K12" s="27"/>
      <c r="L12" s="49" t="s">
        <v>182</v>
      </c>
      <c r="M12" s="51" t="s">
        <v>208</v>
      </c>
      <c r="N12" s="53"/>
      <c r="O12" s="27"/>
      <c r="P12" s="49" t="s">
        <v>182</v>
      </c>
      <c r="Q12" s="51">
        <v>6.5</v>
      </c>
      <c r="R12" s="53"/>
      <c r="S12" s="27"/>
      <c r="T12" s="49" t="s">
        <v>182</v>
      </c>
      <c r="U12" s="51">
        <v>8.6999999999999993</v>
      </c>
      <c r="V12" s="53"/>
      <c r="W12" s="27"/>
      <c r="X12" s="49" t="s">
        <v>182</v>
      </c>
      <c r="Y12" s="51" t="s">
        <v>208</v>
      </c>
      <c r="Z12" s="53"/>
      <c r="AA12" s="27"/>
      <c r="AB12" s="49" t="s">
        <v>182</v>
      </c>
      <c r="AC12" s="51">
        <v>358</v>
      </c>
      <c r="AD12" s="53"/>
    </row>
    <row r="13" spans="1:30">
      <c r="A13" s="15"/>
      <c r="B13" s="26"/>
      <c r="C13" s="27"/>
      <c r="D13" s="89"/>
      <c r="E13" s="90"/>
      <c r="F13" s="91"/>
      <c r="G13" s="27"/>
      <c r="H13" s="28"/>
      <c r="I13" s="29"/>
      <c r="J13" s="27"/>
      <c r="K13" s="27"/>
      <c r="L13" s="28"/>
      <c r="M13" s="29"/>
      <c r="N13" s="27"/>
      <c r="O13" s="27"/>
      <c r="P13" s="28"/>
      <c r="Q13" s="29"/>
      <c r="R13" s="27"/>
      <c r="S13" s="27"/>
      <c r="T13" s="89"/>
      <c r="U13" s="90"/>
      <c r="V13" s="91"/>
      <c r="W13" s="27"/>
      <c r="X13" s="28"/>
      <c r="Y13" s="29"/>
      <c r="Z13" s="27"/>
      <c r="AA13" s="27"/>
      <c r="AB13" s="28"/>
      <c r="AC13" s="29"/>
      <c r="AD13" s="27"/>
    </row>
    <row r="14" spans="1:30">
      <c r="A14" s="15"/>
      <c r="B14" s="30" t="s">
        <v>376</v>
      </c>
      <c r="C14" s="31"/>
      <c r="D14" s="35" t="s">
        <v>182</v>
      </c>
      <c r="E14" s="32" t="s">
        <v>208</v>
      </c>
      <c r="F14" s="31"/>
      <c r="G14" s="31"/>
      <c r="H14" s="35" t="s">
        <v>182</v>
      </c>
      <c r="I14" s="32" t="s">
        <v>208</v>
      </c>
      <c r="J14" s="31"/>
      <c r="K14" s="31"/>
      <c r="L14" s="35" t="s">
        <v>182</v>
      </c>
      <c r="M14" s="32" t="s">
        <v>208</v>
      </c>
      <c r="N14" s="31"/>
      <c r="O14" s="31"/>
      <c r="P14" s="35" t="s">
        <v>182</v>
      </c>
      <c r="Q14" s="32">
        <v>33.9</v>
      </c>
      <c r="R14" s="31"/>
      <c r="S14" s="31"/>
      <c r="T14" s="35" t="s">
        <v>182</v>
      </c>
      <c r="U14" s="32">
        <v>4.2</v>
      </c>
      <c r="V14" s="31"/>
      <c r="W14" s="31"/>
      <c r="X14" s="35" t="s">
        <v>182</v>
      </c>
      <c r="Y14" s="32" t="s">
        <v>208</v>
      </c>
      <c r="Z14" s="31"/>
      <c r="AA14" s="31"/>
      <c r="AB14" s="35" t="s">
        <v>182</v>
      </c>
      <c r="AC14" s="32" t="s">
        <v>208</v>
      </c>
      <c r="AD14" s="31"/>
    </row>
    <row r="15" spans="1:30">
      <c r="A15" s="15"/>
      <c r="B15" s="30"/>
      <c r="C15" s="31"/>
      <c r="D15" s="35"/>
      <c r="E15" s="32"/>
      <c r="F15" s="31"/>
      <c r="G15" s="31"/>
      <c r="H15" s="35"/>
      <c r="I15" s="32"/>
      <c r="J15" s="31"/>
      <c r="K15" s="31"/>
      <c r="L15" s="35"/>
      <c r="M15" s="32"/>
      <c r="N15" s="31"/>
      <c r="O15" s="31"/>
      <c r="P15" s="35"/>
      <c r="Q15" s="32"/>
      <c r="R15" s="31"/>
      <c r="S15" s="31"/>
      <c r="T15" s="35"/>
      <c r="U15" s="32"/>
      <c r="V15" s="31"/>
      <c r="W15" s="31"/>
      <c r="X15" s="35"/>
      <c r="Y15" s="32"/>
      <c r="Z15" s="31"/>
      <c r="AA15" s="31"/>
      <c r="AB15" s="35"/>
      <c r="AC15" s="32"/>
      <c r="AD15" s="31"/>
    </row>
    <row r="16" spans="1:30">
      <c r="A16" s="15"/>
      <c r="B16" s="26" t="s">
        <v>377</v>
      </c>
      <c r="C16" s="27"/>
      <c r="D16" s="28" t="s">
        <v>182</v>
      </c>
      <c r="E16" s="29">
        <v>46.8</v>
      </c>
      <c r="F16" s="27"/>
      <c r="G16" s="27"/>
      <c r="H16" s="28" t="s">
        <v>182</v>
      </c>
      <c r="I16" s="29">
        <v>1.7</v>
      </c>
      <c r="J16" s="27"/>
      <c r="K16" s="27"/>
      <c r="L16" s="28" t="s">
        <v>182</v>
      </c>
      <c r="M16" s="29">
        <v>0.1</v>
      </c>
      <c r="N16" s="27"/>
      <c r="O16" s="27"/>
      <c r="P16" s="28" t="s">
        <v>182</v>
      </c>
      <c r="Q16" s="29" t="s">
        <v>378</v>
      </c>
      <c r="R16" s="28" t="s">
        <v>239</v>
      </c>
      <c r="S16" s="27"/>
      <c r="T16" s="28" t="s">
        <v>182</v>
      </c>
      <c r="U16" s="29">
        <v>2.1</v>
      </c>
      <c r="V16" s="27"/>
      <c r="W16" s="27"/>
      <c r="X16" s="28" t="s">
        <v>182</v>
      </c>
      <c r="Y16" s="29" t="s">
        <v>379</v>
      </c>
      <c r="Z16" s="28" t="s">
        <v>239</v>
      </c>
      <c r="AA16" s="27"/>
      <c r="AB16" s="28" t="s">
        <v>182</v>
      </c>
      <c r="AC16" s="29">
        <v>33.6</v>
      </c>
      <c r="AD16" s="27"/>
    </row>
    <row r="17" spans="1:30">
      <c r="A17" s="15"/>
      <c r="B17" s="26"/>
      <c r="C17" s="27"/>
      <c r="D17" s="28"/>
      <c r="E17" s="29"/>
      <c r="F17" s="27"/>
      <c r="G17" s="27"/>
      <c r="H17" s="28"/>
      <c r="I17" s="29"/>
      <c r="J17" s="27"/>
      <c r="K17" s="27"/>
      <c r="L17" s="28"/>
      <c r="M17" s="29"/>
      <c r="N17" s="27"/>
      <c r="O17" s="27"/>
      <c r="P17" s="28"/>
      <c r="Q17" s="29"/>
      <c r="R17" s="28"/>
      <c r="S17" s="27"/>
      <c r="T17" s="28"/>
      <c r="U17" s="29"/>
      <c r="V17" s="27"/>
      <c r="W17" s="27"/>
      <c r="X17" s="28"/>
      <c r="Y17" s="29"/>
      <c r="Z17" s="28"/>
      <c r="AA17" s="27"/>
      <c r="AB17" s="28"/>
      <c r="AC17" s="29"/>
      <c r="AD17" s="27"/>
    </row>
    <row r="18" spans="1:30">
      <c r="A18" s="15"/>
      <c r="B18" s="30" t="s">
        <v>40</v>
      </c>
      <c r="C18" s="31"/>
      <c r="D18" s="35" t="s">
        <v>182</v>
      </c>
      <c r="E18" s="32" t="s">
        <v>208</v>
      </c>
      <c r="F18" s="31"/>
      <c r="G18" s="31"/>
      <c r="H18" s="35" t="s">
        <v>182</v>
      </c>
      <c r="I18" s="32" t="s">
        <v>208</v>
      </c>
      <c r="J18" s="31"/>
      <c r="K18" s="31"/>
      <c r="L18" s="35" t="s">
        <v>182</v>
      </c>
      <c r="M18" s="32">
        <v>0.6</v>
      </c>
      <c r="N18" s="31"/>
      <c r="O18" s="31"/>
      <c r="P18" s="35" t="s">
        <v>182</v>
      </c>
      <c r="Q18" s="32" t="s">
        <v>208</v>
      </c>
      <c r="R18" s="31"/>
      <c r="S18" s="31"/>
      <c r="T18" s="35" t="s">
        <v>182</v>
      </c>
      <c r="U18" s="32" t="s">
        <v>208</v>
      </c>
      <c r="V18" s="31"/>
      <c r="W18" s="31"/>
      <c r="X18" s="35" t="s">
        <v>182</v>
      </c>
      <c r="Y18" s="32" t="s">
        <v>208</v>
      </c>
      <c r="Z18" s="31"/>
      <c r="AA18" s="31"/>
      <c r="AB18" s="35" t="s">
        <v>182</v>
      </c>
      <c r="AC18" s="32">
        <v>0.6</v>
      </c>
      <c r="AD18" s="31"/>
    </row>
    <row r="19" spans="1:30">
      <c r="A19" s="15"/>
      <c r="B19" s="30"/>
      <c r="C19" s="31"/>
      <c r="D19" s="35"/>
      <c r="E19" s="32"/>
      <c r="F19" s="31"/>
      <c r="G19" s="31"/>
      <c r="H19" s="35"/>
      <c r="I19" s="32"/>
      <c r="J19" s="31"/>
      <c r="K19" s="31"/>
      <c r="L19" s="35"/>
      <c r="M19" s="32"/>
      <c r="N19" s="31"/>
      <c r="O19" s="31"/>
      <c r="P19" s="35"/>
      <c r="Q19" s="32"/>
      <c r="R19" s="31"/>
      <c r="S19" s="31"/>
      <c r="T19" s="35"/>
      <c r="U19" s="32"/>
      <c r="V19" s="31"/>
      <c r="W19" s="31"/>
      <c r="X19" s="35"/>
      <c r="Y19" s="32"/>
      <c r="Z19" s="31"/>
      <c r="AA19" s="31"/>
      <c r="AB19" s="35"/>
      <c r="AC19" s="32"/>
      <c r="AD19" s="31"/>
    </row>
    <row r="20" spans="1:30">
      <c r="A20" s="15"/>
      <c r="B20" s="26" t="s">
        <v>34</v>
      </c>
      <c r="C20" s="27"/>
      <c r="D20" s="28" t="s">
        <v>182</v>
      </c>
      <c r="E20" s="29">
        <v>21</v>
      </c>
      <c r="F20" s="27"/>
      <c r="G20" s="27"/>
      <c r="H20" s="28" t="s">
        <v>182</v>
      </c>
      <c r="I20" s="29">
        <v>0.1</v>
      </c>
      <c r="J20" s="27"/>
      <c r="K20" s="27"/>
      <c r="L20" s="28" t="s">
        <v>182</v>
      </c>
      <c r="M20" s="29" t="s">
        <v>208</v>
      </c>
      <c r="N20" s="27"/>
      <c r="O20" s="27"/>
      <c r="P20" s="28" t="s">
        <v>182</v>
      </c>
      <c r="Q20" s="29">
        <v>5.3</v>
      </c>
      <c r="R20" s="27"/>
      <c r="S20" s="27"/>
      <c r="T20" s="28" t="s">
        <v>182</v>
      </c>
      <c r="U20" s="29">
        <v>1.8</v>
      </c>
      <c r="V20" s="27"/>
      <c r="W20" s="27"/>
      <c r="X20" s="28" t="s">
        <v>182</v>
      </c>
      <c r="Y20" s="29">
        <v>0.8</v>
      </c>
      <c r="Z20" s="27"/>
      <c r="AA20" s="27"/>
      <c r="AB20" s="28" t="s">
        <v>182</v>
      </c>
      <c r="AC20" s="29">
        <v>29</v>
      </c>
      <c r="AD20" s="27"/>
    </row>
    <row r="21" spans="1:30">
      <c r="A21" s="15"/>
      <c r="B21" s="26"/>
      <c r="C21" s="27"/>
      <c r="D21" s="28"/>
      <c r="E21" s="29"/>
      <c r="F21" s="27"/>
      <c r="G21" s="27"/>
      <c r="H21" s="28"/>
      <c r="I21" s="29"/>
      <c r="J21" s="27"/>
      <c r="K21" s="27"/>
      <c r="L21" s="28"/>
      <c r="M21" s="29"/>
      <c r="N21" s="27"/>
      <c r="O21" s="27"/>
      <c r="P21" s="28"/>
      <c r="Q21" s="29"/>
      <c r="R21" s="27"/>
      <c r="S21" s="27"/>
      <c r="T21" s="28"/>
      <c r="U21" s="29"/>
      <c r="V21" s="27"/>
      <c r="W21" s="27"/>
      <c r="X21" s="28"/>
      <c r="Y21" s="29"/>
      <c r="Z21" s="27"/>
      <c r="AA21" s="27"/>
      <c r="AB21" s="28"/>
      <c r="AC21" s="29"/>
      <c r="AD21" s="27"/>
    </row>
    <row r="22" spans="1:30">
      <c r="A22" s="15"/>
      <c r="B22" s="30" t="s">
        <v>123</v>
      </c>
      <c r="C22" s="31"/>
      <c r="D22" s="35" t="s">
        <v>182</v>
      </c>
      <c r="E22" s="32">
        <v>36.299999999999997</v>
      </c>
      <c r="F22" s="31"/>
      <c r="G22" s="31"/>
      <c r="H22" s="35" t="s">
        <v>182</v>
      </c>
      <c r="I22" s="32" t="s">
        <v>208</v>
      </c>
      <c r="J22" s="31"/>
      <c r="K22" s="31"/>
      <c r="L22" s="35" t="s">
        <v>182</v>
      </c>
      <c r="M22" s="32" t="s">
        <v>208</v>
      </c>
      <c r="N22" s="31"/>
      <c r="O22" s="31"/>
      <c r="P22" s="35" t="s">
        <v>182</v>
      </c>
      <c r="Q22" s="32">
        <v>0.9</v>
      </c>
      <c r="R22" s="31"/>
      <c r="S22" s="31"/>
      <c r="T22" s="35" t="s">
        <v>182</v>
      </c>
      <c r="U22" s="32">
        <v>0.3</v>
      </c>
      <c r="V22" s="31"/>
      <c r="W22" s="31"/>
      <c r="X22" s="35" t="s">
        <v>182</v>
      </c>
      <c r="Y22" s="32">
        <v>0.6</v>
      </c>
      <c r="Z22" s="31"/>
      <c r="AA22" s="31"/>
      <c r="AB22" s="35" t="s">
        <v>182</v>
      </c>
      <c r="AC22" s="32">
        <v>38.1</v>
      </c>
      <c r="AD22" s="31"/>
    </row>
    <row r="23" spans="1:30">
      <c r="A23" s="15"/>
      <c r="B23" s="30"/>
      <c r="C23" s="31"/>
      <c r="D23" s="35"/>
      <c r="E23" s="32"/>
      <c r="F23" s="31"/>
      <c r="G23" s="31"/>
      <c r="H23" s="35"/>
      <c r="I23" s="32"/>
      <c r="J23" s="31"/>
      <c r="K23" s="31"/>
      <c r="L23" s="35"/>
      <c r="M23" s="32"/>
      <c r="N23" s="31"/>
      <c r="O23" s="31"/>
      <c r="P23" s="35"/>
      <c r="Q23" s="32"/>
      <c r="R23" s="31"/>
      <c r="S23" s="31"/>
      <c r="T23" s="35"/>
      <c r="U23" s="32"/>
      <c r="V23" s="31"/>
      <c r="W23" s="31"/>
      <c r="X23" s="35"/>
      <c r="Y23" s="32"/>
      <c r="Z23" s="31"/>
      <c r="AA23" s="31"/>
      <c r="AB23" s="35"/>
      <c r="AC23" s="32"/>
      <c r="AD23" s="31"/>
    </row>
    <row r="24" spans="1:30">
      <c r="A24" s="15"/>
      <c r="B24" s="26" t="s">
        <v>380</v>
      </c>
      <c r="C24" s="27"/>
      <c r="D24" s="28" t="s">
        <v>182</v>
      </c>
      <c r="E24" s="92">
        <v>1536.2</v>
      </c>
      <c r="F24" s="27"/>
      <c r="G24" s="27"/>
      <c r="H24" s="28" t="s">
        <v>182</v>
      </c>
      <c r="I24" s="29">
        <v>60.3</v>
      </c>
      <c r="J24" s="27"/>
      <c r="K24" s="27"/>
      <c r="L24" s="28" t="s">
        <v>182</v>
      </c>
      <c r="M24" s="29">
        <v>57.1</v>
      </c>
      <c r="N24" s="27"/>
      <c r="O24" s="27"/>
      <c r="P24" s="28" t="s">
        <v>182</v>
      </c>
      <c r="Q24" s="29">
        <v>177</v>
      </c>
      <c r="R24" s="27"/>
      <c r="S24" s="27"/>
      <c r="T24" s="28" t="s">
        <v>182</v>
      </c>
      <c r="U24" s="29">
        <v>118.9</v>
      </c>
      <c r="V24" s="27"/>
      <c r="W24" s="27"/>
      <c r="X24" s="28" t="s">
        <v>182</v>
      </c>
      <c r="Y24" s="29">
        <v>234</v>
      </c>
      <c r="Z24" s="27"/>
      <c r="AA24" s="27"/>
      <c r="AB24" s="28" t="s">
        <v>182</v>
      </c>
      <c r="AC24" s="92">
        <v>2183.5</v>
      </c>
      <c r="AD24" s="27"/>
    </row>
    <row r="25" spans="1:30">
      <c r="A25" s="15"/>
      <c r="B25" s="26"/>
      <c r="C25" s="27"/>
      <c r="D25" s="28"/>
      <c r="E25" s="92"/>
      <c r="F25" s="27"/>
      <c r="G25" s="27"/>
      <c r="H25" s="28"/>
      <c r="I25" s="29"/>
      <c r="J25" s="27"/>
      <c r="K25" s="27"/>
      <c r="L25" s="28"/>
      <c r="M25" s="29"/>
      <c r="N25" s="27"/>
      <c r="O25" s="27"/>
      <c r="P25" s="28"/>
      <c r="Q25" s="29"/>
      <c r="R25" s="27"/>
      <c r="S25" s="27"/>
      <c r="T25" s="28"/>
      <c r="U25" s="29"/>
      <c r="V25" s="27"/>
      <c r="W25" s="27"/>
      <c r="X25" s="28"/>
      <c r="Y25" s="29"/>
      <c r="Z25" s="27"/>
      <c r="AA25" s="27"/>
      <c r="AB25" s="28"/>
      <c r="AC25" s="92"/>
      <c r="AD25" s="27"/>
    </row>
    <row r="26" spans="1:30">
      <c r="A26" s="15"/>
      <c r="B26" s="23"/>
      <c r="C26" s="23"/>
      <c r="D26" s="23"/>
      <c r="E26" s="23"/>
      <c r="F26" s="23"/>
      <c r="G26" s="23"/>
      <c r="H26" s="23"/>
      <c r="I26" s="23"/>
      <c r="J26" s="23"/>
      <c r="K26" s="23"/>
      <c r="L26" s="23"/>
      <c r="M26" s="23"/>
      <c r="N26" s="23"/>
      <c r="O26" s="23"/>
      <c r="P26" s="23"/>
      <c r="Q26" s="23"/>
      <c r="R26" s="23"/>
      <c r="S26" s="23"/>
      <c r="T26" s="23"/>
      <c r="U26" s="23"/>
      <c r="V26" s="23"/>
    </row>
    <row r="27" spans="1:30">
      <c r="A27" s="15"/>
      <c r="B27" s="16"/>
      <c r="C27" s="16"/>
      <c r="D27" s="16"/>
      <c r="E27" s="16"/>
      <c r="F27" s="16"/>
      <c r="G27" s="16"/>
      <c r="H27" s="16"/>
      <c r="I27" s="16"/>
      <c r="J27" s="16"/>
      <c r="K27" s="16"/>
      <c r="L27" s="16"/>
      <c r="M27" s="16"/>
      <c r="N27" s="16"/>
      <c r="O27" s="16"/>
      <c r="P27" s="16"/>
      <c r="Q27" s="16"/>
      <c r="R27" s="16"/>
      <c r="S27" s="16"/>
      <c r="T27" s="16"/>
      <c r="U27" s="16"/>
      <c r="V27" s="16"/>
    </row>
    <row r="28" spans="1:30" ht="15.75" thickBot="1">
      <c r="A28" s="15"/>
      <c r="B28" s="18"/>
      <c r="C28" s="13"/>
      <c r="D28" s="61" t="s">
        <v>381</v>
      </c>
      <c r="E28" s="61"/>
      <c r="F28" s="61"/>
      <c r="G28" s="61"/>
      <c r="H28" s="61"/>
      <c r="I28" s="61"/>
      <c r="J28" s="61"/>
      <c r="K28" s="61"/>
      <c r="L28" s="61"/>
      <c r="M28" s="61"/>
      <c r="N28" s="61"/>
      <c r="O28" s="61"/>
      <c r="P28" s="61"/>
      <c r="Q28" s="61"/>
      <c r="R28" s="61"/>
      <c r="S28" s="61"/>
      <c r="T28" s="61"/>
      <c r="U28" s="61"/>
      <c r="V28" s="61"/>
    </row>
    <row r="29" spans="1:30">
      <c r="A29" s="15"/>
      <c r="B29" s="18"/>
      <c r="C29" s="13"/>
      <c r="D29" s="85" t="s">
        <v>180</v>
      </c>
      <c r="E29" s="85"/>
      <c r="F29" s="85"/>
      <c r="G29" s="85"/>
      <c r="H29" s="85"/>
      <c r="I29" s="85"/>
      <c r="J29" s="85"/>
      <c r="K29" s="85"/>
      <c r="L29" s="85"/>
      <c r="M29" s="85"/>
      <c r="N29" s="85"/>
      <c r="O29" s="85"/>
      <c r="P29" s="85"/>
      <c r="Q29" s="85"/>
      <c r="R29" s="85"/>
      <c r="S29" s="85"/>
      <c r="T29" s="85"/>
      <c r="U29" s="85"/>
      <c r="V29" s="85"/>
    </row>
    <row r="30" spans="1:30">
      <c r="A30" s="15"/>
      <c r="B30" s="93"/>
      <c r="C30" s="31"/>
      <c r="D30" s="25" t="s">
        <v>368</v>
      </c>
      <c r="E30" s="25"/>
      <c r="F30" s="25"/>
      <c r="G30" s="31"/>
      <c r="H30" s="25" t="s">
        <v>369</v>
      </c>
      <c r="I30" s="25"/>
      <c r="J30" s="25"/>
      <c r="K30" s="31"/>
      <c r="L30" s="25" t="s">
        <v>371</v>
      </c>
      <c r="M30" s="25"/>
      <c r="N30" s="25"/>
      <c r="O30" s="31"/>
      <c r="P30" s="25" t="s">
        <v>373</v>
      </c>
      <c r="Q30" s="25"/>
      <c r="R30" s="25"/>
      <c r="S30" s="31"/>
      <c r="T30" s="25" t="s">
        <v>375</v>
      </c>
      <c r="U30" s="25"/>
      <c r="V30" s="25"/>
    </row>
    <row r="31" spans="1:30" ht="15.75" thickBot="1">
      <c r="A31" s="15"/>
      <c r="B31" s="93"/>
      <c r="C31" s="31"/>
      <c r="D31" s="61"/>
      <c r="E31" s="61"/>
      <c r="F31" s="61"/>
      <c r="G31" s="31"/>
      <c r="H31" s="61" t="s">
        <v>183</v>
      </c>
      <c r="I31" s="61"/>
      <c r="J31" s="61"/>
      <c r="K31" s="31"/>
      <c r="L31" s="61"/>
      <c r="M31" s="61"/>
      <c r="N31" s="61"/>
      <c r="O31" s="31"/>
      <c r="P31" s="61" t="s">
        <v>374</v>
      </c>
      <c r="Q31" s="61"/>
      <c r="R31" s="61"/>
      <c r="S31" s="31"/>
      <c r="T31" s="61"/>
      <c r="U31" s="61"/>
      <c r="V31" s="61"/>
    </row>
    <row r="32" spans="1:30">
      <c r="A32" s="15"/>
      <c r="B32" s="26" t="s">
        <v>28</v>
      </c>
      <c r="C32" s="27"/>
      <c r="D32" s="49" t="s">
        <v>182</v>
      </c>
      <c r="E32" s="51">
        <v>428.2</v>
      </c>
      <c r="F32" s="53"/>
      <c r="G32" s="27"/>
      <c r="H32" s="49" t="s">
        <v>182</v>
      </c>
      <c r="I32" s="51">
        <v>9.6999999999999993</v>
      </c>
      <c r="J32" s="53"/>
      <c r="K32" s="27"/>
      <c r="L32" s="49" t="s">
        <v>182</v>
      </c>
      <c r="M32" s="51">
        <v>13.6</v>
      </c>
      <c r="N32" s="53"/>
      <c r="O32" s="27"/>
      <c r="P32" s="49" t="s">
        <v>182</v>
      </c>
      <c r="Q32" s="51" t="s">
        <v>208</v>
      </c>
      <c r="R32" s="53"/>
      <c r="S32" s="27"/>
      <c r="T32" s="49" t="s">
        <v>182</v>
      </c>
      <c r="U32" s="51">
        <v>451.5</v>
      </c>
      <c r="V32" s="53"/>
    </row>
    <row r="33" spans="1:30">
      <c r="A33" s="15"/>
      <c r="B33" s="26"/>
      <c r="C33" s="27"/>
      <c r="D33" s="89"/>
      <c r="E33" s="90"/>
      <c r="F33" s="91"/>
      <c r="G33" s="27"/>
      <c r="H33" s="28"/>
      <c r="I33" s="29"/>
      <c r="J33" s="27"/>
      <c r="K33" s="27"/>
      <c r="L33" s="28"/>
      <c r="M33" s="29"/>
      <c r="N33" s="27"/>
      <c r="O33" s="27"/>
      <c r="P33" s="28"/>
      <c r="Q33" s="29"/>
      <c r="R33" s="27"/>
      <c r="S33" s="27"/>
      <c r="T33" s="28"/>
      <c r="U33" s="29"/>
      <c r="V33" s="27"/>
    </row>
    <row r="34" spans="1:30">
      <c r="A34" s="15"/>
      <c r="B34" s="30" t="s">
        <v>376</v>
      </c>
      <c r="C34" s="31"/>
      <c r="D34" s="35" t="s">
        <v>182</v>
      </c>
      <c r="E34" s="32" t="s">
        <v>208</v>
      </c>
      <c r="F34" s="31"/>
      <c r="G34" s="31"/>
      <c r="H34" s="35" t="s">
        <v>182</v>
      </c>
      <c r="I34" s="32" t="s">
        <v>208</v>
      </c>
      <c r="J34" s="31"/>
      <c r="K34" s="31"/>
      <c r="L34" s="35" t="s">
        <v>182</v>
      </c>
      <c r="M34" s="32">
        <v>32.200000000000003</v>
      </c>
      <c r="N34" s="31"/>
      <c r="O34" s="31"/>
      <c r="P34" s="35" t="s">
        <v>182</v>
      </c>
      <c r="Q34" s="32" t="s">
        <v>208</v>
      </c>
      <c r="R34" s="31"/>
      <c r="S34" s="31"/>
      <c r="T34" s="35" t="s">
        <v>182</v>
      </c>
      <c r="U34" s="32" t="s">
        <v>208</v>
      </c>
      <c r="V34" s="31"/>
    </row>
    <row r="35" spans="1:30">
      <c r="A35" s="15"/>
      <c r="B35" s="30"/>
      <c r="C35" s="31"/>
      <c r="D35" s="35"/>
      <c r="E35" s="32"/>
      <c r="F35" s="31"/>
      <c r="G35" s="31"/>
      <c r="H35" s="35"/>
      <c r="I35" s="32"/>
      <c r="J35" s="31"/>
      <c r="K35" s="31"/>
      <c r="L35" s="35"/>
      <c r="M35" s="32"/>
      <c r="N35" s="31"/>
      <c r="O35" s="31"/>
      <c r="P35" s="35"/>
      <c r="Q35" s="32"/>
      <c r="R35" s="31"/>
      <c r="S35" s="31"/>
      <c r="T35" s="35"/>
      <c r="U35" s="32"/>
      <c r="V35" s="31"/>
    </row>
    <row r="36" spans="1:30">
      <c r="A36" s="15"/>
      <c r="B36" s="26" t="s">
        <v>377</v>
      </c>
      <c r="C36" s="27"/>
      <c r="D36" s="28" t="s">
        <v>182</v>
      </c>
      <c r="E36" s="29">
        <v>61.1</v>
      </c>
      <c r="F36" s="27"/>
      <c r="G36" s="27"/>
      <c r="H36" s="28" t="s">
        <v>182</v>
      </c>
      <c r="I36" s="29">
        <v>1.6</v>
      </c>
      <c r="J36" s="27"/>
      <c r="K36" s="27"/>
      <c r="L36" s="28" t="s">
        <v>182</v>
      </c>
      <c r="M36" s="29" t="s">
        <v>382</v>
      </c>
      <c r="N36" s="28" t="s">
        <v>239</v>
      </c>
      <c r="O36" s="27"/>
      <c r="P36" s="28" t="s">
        <v>182</v>
      </c>
      <c r="Q36" s="29" t="s">
        <v>383</v>
      </c>
      <c r="R36" s="28" t="s">
        <v>239</v>
      </c>
      <c r="S36" s="27"/>
      <c r="T36" s="28" t="s">
        <v>182</v>
      </c>
      <c r="U36" s="29">
        <v>52.3</v>
      </c>
      <c r="V36" s="27"/>
    </row>
    <row r="37" spans="1:30">
      <c r="A37" s="15"/>
      <c r="B37" s="26"/>
      <c r="C37" s="27"/>
      <c r="D37" s="28"/>
      <c r="E37" s="29"/>
      <c r="F37" s="27"/>
      <c r="G37" s="27"/>
      <c r="H37" s="28"/>
      <c r="I37" s="29"/>
      <c r="J37" s="27"/>
      <c r="K37" s="27"/>
      <c r="L37" s="28"/>
      <c r="M37" s="29"/>
      <c r="N37" s="28"/>
      <c r="O37" s="27"/>
      <c r="P37" s="28"/>
      <c r="Q37" s="29"/>
      <c r="R37" s="28"/>
      <c r="S37" s="27"/>
      <c r="T37" s="28"/>
      <c r="U37" s="29"/>
      <c r="V37" s="27"/>
    </row>
    <row r="38" spans="1:30">
      <c r="A38" s="15"/>
      <c r="B38" s="30" t="s">
        <v>34</v>
      </c>
      <c r="C38" s="31"/>
      <c r="D38" s="35" t="s">
        <v>182</v>
      </c>
      <c r="E38" s="32">
        <v>18.2</v>
      </c>
      <c r="F38" s="31"/>
      <c r="G38" s="31"/>
      <c r="H38" s="35" t="s">
        <v>182</v>
      </c>
      <c r="I38" s="32">
        <v>0.1</v>
      </c>
      <c r="J38" s="31"/>
      <c r="K38" s="31"/>
      <c r="L38" s="35" t="s">
        <v>182</v>
      </c>
      <c r="M38" s="32">
        <v>5</v>
      </c>
      <c r="N38" s="31"/>
      <c r="O38" s="31"/>
      <c r="P38" s="35" t="s">
        <v>182</v>
      </c>
      <c r="Q38" s="32">
        <v>0.6</v>
      </c>
      <c r="R38" s="31"/>
      <c r="S38" s="31"/>
      <c r="T38" s="35" t="s">
        <v>182</v>
      </c>
      <c r="U38" s="32">
        <v>23.9</v>
      </c>
      <c r="V38" s="31"/>
    </row>
    <row r="39" spans="1:30">
      <c r="A39" s="15"/>
      <c r="B39" s="30"/>
      <c r="C39" s="31"/>
      <c r="D39" s="35"/>
      <c r="E39" s="32"/>
      <c r="F39" s="31"/>
      <c r="G39" s="31"/>
      <c r="H39" s="35"/>
      <c r="I39" s="32"/>
      <c r="J39" s="31"/>
      <c r="K39" s="31"/>
      <c r="L39" s="35"/>
      <c r="M39" s="32"/>
      <c r="N39" s="31"/>
      <c r="O39" s="31"/>
      <c r="P39" s="35"/>
      <c r="Q39" s="32"/>
      <c r="R39" s="31"/>
      <c r="S39" s="31"/>
      <c r="T39" s="35"/>
      <c r="U39" s="32"/>
      <c r="V39" s="31"/>
    </row>
    <row r="40" spans="1:30">
      <c r="A40" s="15"/>
      <c r="B40" s="26" t="s">
        <v>123</v>
      </c>
      <c r="C40" s="27"/>
      <c r="D40" s="28" t="s">
        <v>182</v>
      </c>
      <c r="E40" s="29">
        <v>23.3</v>
      </c>
      <c r="F40" s="27"/>
      <c r="G40" s="27"/>
      <c r="H40" s="28" t="s">
        <v>182</v>
      </c>
      <c r="I40" s="29">
        <v>0.5</v>
      </c>
      <c r="J40" s="27"/>
      <c r="K40" s="27"/>
      <c r="L40" s="28" t="s">
        <v>182</v>
      </c>
      <c r="M40" s="29">
        <v>5.8</v>
      </c>
      <c r="N40" s="27"/>
      <c r="O40" s="27"/>
      <c r="P40" s="28" t="s">
        <v>182</v>
      </c>
      <c r="Q40" s="29">
        <v>0.9</v>
      </c>
      <c r="R40" s="27"/>
      <c r="S40" s="27"/>
      <c r="T40" s="28" t="s">
        <v>182</v>
      </c>
      <c r="U40" s="29">
        <v>30.5</v>
      </c>
      <c r="V40" s="27"/>
    </row>
    <row r="41" spans="1:30">
      <c r="A41" s="15"/>
      <c r="B41" s="26"/>
      <c r="C41" s="27"/>
      <c r="D41" s="28"/>
      <c r="E41" s="29"/>
      <c r="F41" s="27"/>
      <c r="G41" s="27"/>
      <c r="H41" s="28"/>
      <c r="I41" s="29"/>
      <c r="J41" s="27"/>
      <c r="K41" s="27"/>
      <c r="L41" s="28"/>
      <c r="M41" s="29"/>
      <c r="N41" s="27"/>
      <c r="O41" s="27"/>
      <c r="P41" s="28"/>
      <c r="Q41" s="29"/>
      <c r="R41" s="27"/>
      <c r="S41" s="27"/>
      <c r="T41" s="28"/>
      <c r="U41" s="29"/>
      <c r="V41" s="27"/>
    </row>
    <row r="42" spans="1:30">
      <c r="A42" s="15"/>
      <c r="B42" s="30" t="s">
        <v>380</v>
      </c>
      <c r="C42" s="31"/>
      <c r="D42" s="35" t="s">
        <v>182</v>
      </c>
      <c r="E42" s="94">
        <v>1568</v>
      </c>
      <c r="F42" s="31"/>
      <c r="G42" s="31"/>
      <c r="H42" s="35" t="s">
        <v>182</v>
      </c>
      <c r="I42" s="32">
        <v>61.7</v>
      </c>
      <c r="J42" s="31"/>
      <c r="K42" s="31"/>
      <c r="L42" s="35" t="s">
        <v>182</v>
      </c>
      <c r="M42" s="32">
        <v>200.1</v>
      </c>
      <c r="N42" s="31"/>
      <c r="O42" s="31"/>
      <c r="P42" s="35" t="s">
        <v>182</v>
      </c>
      <c r="Q42" s="32">
        <v>337.6</v>
      </c>
      <c r="R42" s="31"/>
      <c r="S42" s="31"/>
      <c r="T42" s="35" t="s">
        <v>182</v>
      </c>
      <c r="U42" s="94">
        <v>2167.4</v>
      </c>
      <c r="V42" s="31"/>
    </row>
    <row r="43" spans="1:30">
      <c r="A43" s="15"/>
      <c r="B43" s="30"/>
      <c r="C43" s="31"/>
      <c r="D43" s="35"/>
      <c r="E43" s="94"/>
      <c r="F43" s="31"/>
      <c r="G43" s="31"/>
      <c r="H43" s="35"/>
      <c r="I43" s="32"/>
      <c r="J43" s="31"/>
      <c r="K43" s="31"/>
      <c r="L43" s="35"/>
      <c r="M43" s="32"/>
      <c r="N43" s="31"/>
      <c r="O43" s="31"/>
      <c r="P43" s="35"/>
      <c r="Q43" s="32"/>
      <c r="R43" s="31"/>
      <c r="S43" s="31"/>
      <c r="T43" s="35"/>
      <c r="U43" s="94"/>
      <c r="V43" s="31"/>
    </row>
    <row r="44" spans="1:30">
      <c r="A44" s="15"/>
      <c r="B44" s="98"/>
      <c r="C44" s="98"/>
      <c r="D44" s="98"/>
      <c r="E44" s="98"/>
      <c r="F44" s="98"/>
      <c r="G44" s="98"/>
      <c r="H44" s="98"/>
      <c r="I44" s="98"/>
      <c r="J44" s="98"/>
      <c r="K44" s="98"/>
      <c r="L44" s="98"/>
      <c r="M44" s="98"/>
      <c r="N44" s="98"/>
      <c r="O44" s="98"/>
      <c r="P44" s="98"/>
      <c r="Q44" s="98"/>
      <c r="R44" s="98"/>
      <c r="S44" s="98"/>
      <c r="T44" s="98"/>
      <c r="U44" s="98"/>
      <c r="V44" s="98"/>
      <c r="W44" s="98"/>
      <c r="X44" s="98"/>
      <c r="Y44" s="98"/>
      <c r="Z44" s="98"/>
      <c r="AA44" s="98"/>
      <c r="AB44" s="98"/>
      <c r="AC44" s="98"/>
      <c r="AD44" s="98"/>
    </row>
    <row r="45" spans="1:30" ht="15" customHeight="1">
      <c r="A45" s="15" t="s">
        <v>602</v>
      </c>
      <c r="B45" s="42" t="s">
        <v>5</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row>
    <row r="46" spans="1:30">
      <c r="A46" s="15"/>
      <c r="B46" s="31" t="s">
        <v>394</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row>
    <row r="47" spans="1:30">
      <c r="A47" s="15"/>
      <c r="B47" s="23"/>
      <c r="C47" s="23"/>
      <c r="D47" s="23"/>
      <c r="E47" s="23"/>
      <c r="F47" s="23"/>
      <c r="G47" s="23"/>
      <c r="H47" s="23"/>
      <c r="I47" s="23"/>
      <c r="J47" s="23"/>
    </row>
    <row r="48" spans="1:30">
      <c r="A48" s="15"/>
      <c r="B48" s="16"/>
      <c r="C48" s="16"/>
      <c r="D48" s="16"/>
      <c r="E48" s="16"/>
      <c r="F48" s="16"/>
      <c r="G48" s="16"/>
      <c r="H48" s="16"/>
      <c r="I48" s="16"/>
      <c r="J48" s="16"/>
    </row>
    <row r="49" spans="1:10" ht="15.75" thickBot="1">
      <c r="A49" s="15"/>
      <c r="B49" s="95"/>
      <c r="C49" s="13"/>
      <c r="D49" s="61" t="s">
        <v>235</v>
      </c>
      <c r="E49" s="61"/>
      <c r="F49" s="61"/>
      <c r="G49" s="61"/>
      <c r="H49" s="61"/>
      <c r="I49" s="61"/>
      <c r="J49" s="61"/>
    </row>
    <row r="50" spans="1:10" ht="15.75" thickBot="1">
      <c r="A50" s="15"/>
      <c r="B50" s="59"/>
      <c r="C50" s="13"/>
      <c r="D50" s="62">
        <v>2014</v>
      </c>
      <c r="E50" s="62"/>
      <c r="F50" s="62"/>
      <c r="G50" s="60"/>
      <c r="H50" s="62">
        <v>2013</v>
      </c>
      <c r="I50" s="62"/>
      <c r="J50" s="62"/>
    </row>
    <row r="51" spans="1:10">
      <c r="A51" s="15"/>
      <c r="B51" s="59"/>
      <c r="C51" s="13"/>
      <c r="D51" s="31"/>
      <c r="E51" s="31"/>
      <c r="F51" s="31"/>
      <c r="G51" s="31"/>
      <c r="H51" s="31"/>
      <c r="I51" s="31"/>
      <c r="J51" s="31"/>
    </row>
    <row r="52" spans="1:10">
      <c r="A52" s="15"/>
      <c r="B52" s="26" t="s">
        <v>395</v>
      </c>
      <c r="C52" s="27"/>
      <c r="D52" s="28" t="s">
        <v>182</v>
      </c>
      <c r="E52" s="29">
        <v>24.3</v>
      </c>
      <c r="F52" s="27"/>
      <c r="G52" s="27"/>
      <c r="H52" s="28" t="s">
        <v>182</v>
      </c>
      <c r="I52" s="29">
        <v>43.9</v>
      </c>
      <c r="J52" s="27"/>
    </row>
    <row r="53" spans="1:10">
      <c r="A53" s="15"/>
      <c r="B53" s="26"/>
      <c r="C53" s="27"/>
      <c r="D53" s="28"/>
      <c r="E53" s="29"/>
      <c r="F53" s="27"/>
      <c r="G53" s="27"/>
      <c r="H53" s="28"/>
      <c r="I53" s="29"/>
      <c r="J53" s="27"/>
    </row>
    <row r="54" spans="1:10">
      <c r="A54" s="15"/>
      <c r="B54" s="30" t="s">
        <v>396</v>
      </c>
      <c r="C54" s="31"/>
      <c r="D54" s="32">
        <v>9.3000000000000007</v>
      </c>
      <c r="E54" s="32"/>
      <c r="F54" s="31"/>
      <c r="G54" s="31"/>
      <c r="H54" s="32">
        <v>8.4</v>
      </c>
      <c r="I54" s="32"/>
      <c r="J54" s="31"/>
    </row>
    <row r="55" spans="1:10" ht="15.75" thickBot="1">
      <c r="A55" s="15"/>
      <c r="B55" s="30"/>
      <c r="C55" s="31"/>
      <c r="D55" s="47"/>
      <c r="E55" s="47"/>
      <c r="F55" s="48"/>
      <c r="G55" s="31"/>
      <c r="H55" s="47"/>
      <c r="I55" s="47"/>
      <c r="J55" s="48"/>
    </row>
    <row r="56" spans="1:10">
      <c r="A56" s="15"/>
      <c r="B56" s="26" t="s">
        <v>377</v>
      </c>
      <c r="C56" s="27"/>
      <c r="D56" s="51">
        <v>33.6</v>
      </c>
      <c r="E56" s="51"/>
      <c r="F56" s="53"/>
      <c r="G56" s="27"/>
      <c r="H56" s="51">
        <v>52.3</v>
      </c>
      <c r="I56" s="51"/>
      <c r="J56" s="53"/>
    </row>
    <row r="57" spans="1:10" ht="15.75" thickBot="1">
      <c r="A57" s="15"/>
      <c r="B57" s="26"/>
      <c r="C57" s="27"/>
      <c r="D57" s="33"/>
      <c r="E57" s="33"/>
      <c r="F57" s="34"/>
      <c r="G57" s="27"/>
      <c r="H57" s="33"/>
      <c r="I57" s="33"/>
      <c r="J57" s="34"/>
    </row>
    <row r="58" spans="1:10">
      <c r="A58" s="15"/>
      <c r="B58" s="75" t="s">
        <v>397</v>
      </c>
      <c r="C58" s="13"/>
      <c r="D58" s="40"/>
      <c r="E58" s="40"/>
      <c r="F58" s="40"/>
      <c r="G58" s="13"/>
      <c r="H58" s="40"/>
      <c r="I58" s="40"/>
      <c r="J58" s="40"/>
    </row>
    <row r="59" spans="1:10">
      <c r="A59" s="15"/>
      <c r="B59" s="57" t="s">
        <v>398</v>
      </c>
      <c r="C59" s="27"/>
      <c r="D59" s="29">
        <v>1</v>
      </c>
      <c r="E59" s="29"/>
      <c r="F59" s="27"/>
      <c r="G59" s="27"/>
      <c r="H59" s="29" t="s">
        <v>208</v>
      </c>
      <c r="I59" s="29"/>
      <c r="J59" s="27"/>
    </row>
    <row r="60" spans="1:10">
      <c r="A60" s="15"/>
      <c r="B60" s="57"/>
      <c r="C60" s="27"/>
      <c r="D60" s="29"/>
      <c r="E60" s="29"/>
      <c r="F60" s="27"/>
      <c r="G60" s="27"/>
      <c r="H60" s="29"/>
      <c r="I60" s="29"/>
      <c r="J60" s="27"/>
    </row>
    <row r="61" spans="1:10">
      <c r="A61" s="15"/>
      <c r="B61" s="30" t="s">
        <v>34</v>
      </c>
      <c r="C61" s="31"/>
      <c r="D61" s="32">
        <v>29</v>
      </c>
      <c r="E61" s="32"/>
      <c r="F61" s="31"/>
      <c r="G61" s="31"/>
      <c r="H61" s="32">
        <v>23.9</v>
      </c>
      <c r="I61" s="32"/>
      <c r="J61" s="31"/>
    </row>
    <row r="62" spans="1:10">
      <c r="A62" s="15"/>
      <c r="B62" s="30"/>
      <c r="C62" s="31"/>
      <c r="D62" s="32"/>
      <c r="E62" s="32"/>
      <c r="F62" s="31"/>
      <c r="G62" s="31"/>
      <c r="H62" s="32"/>
      <c r="I62" s="32"/>
      <c r="J62" s="31"/>
    </row>
    <row r="63" spans="1:10">
      <c r="A63" s="15"/>
      <c r="B63" s="26" t="s">
        <v>37</v>
      </c>
      <c r="C63" s="27"/>
      <c r="D63" s="29">
        <v>12.1</v>
      </c>
      <c r="E63" s="29"/>
      <c r="F63" s="27"/>
      <c r="G63" s="27"/>
      <c r="H63" s="29">
        <v>15.8</v>
      </c>
      <c r="I63" s="29"/>
      <c r="J63" s="27"/>
    </row>
    <row r="64" spans="1:10">
      <c r="A64" s="15"/>
      <c r="B64" s="26"/>
      <c r="C64" s="27"/>
      <c r="D64" s="29"/>
      <c r="E64" s="29"/>
      <c r="F64" s="27"/>
      <c r="G64" s="27"/>
      <c r="H64" s="29"/>
      <c r="I64" s="29"/>
      <c r="J64" s="27"/>
    </row>
    <row r="65" spans="1:30">
      <c r="A65" s="15"/>
      <c r="B65" s="30" t="s">
        <v>39</v>
      </c>
      <c r="C65" s="31"/>
      <c r="D65" s="32" t="s">
        <v>399</v>
      </c>
      <c r="E65" s="32"/>
      <c r="F65" s="35" t="s">
        <v>239</v>
      </c>
      <c r="G65" s="31"/>
      <c r="H65" s="32">
        <v>4.8</v>
      </c>
      <c r="I65" s="32"/>
      <c r="J65" s="31"/>
    </row>
    <row r="66" spans="1:30">
      <c r="A66" s="15"/>
      <c r="B66" s="30"/>
      <c r="C66" s="31"/>
      <c r="D66" s="32"/>
      <c r="E66" s="32"/>
      <c r="F66" s="35"/>
      <c r="G66" s="31"/>
      <c r="H66" s="32"/>
      <c r="I66" s="32"/>
      <c r="J66" s="31"/>
    </row>
    <row r="67" spans="1:30" ht="22.5" customHeight="1">
      <c r="A67" s="15"/>
      <c r="B67" s="26" t="s">
        <v>400</v>
      </c>
      <c r="C67" s="27"/>
      <c r="D67" s="29" t="s">
        <v>319</v>
      </c>
      <c r="E67" s="29"/>
      <c r="F67" s="28" t="s">
        <v>239</v>
      </c>
      <c r="G67" s="27"/>
      <c r="H67" s="29">
        <v>1.4</v>
      </c>
      <c r="I67" s="29"/>
      <c r="J67" s="27"/>
    </row>
    <row r="68" spans="1:30" ht="15.75" thickBot="1">
      <c r="A68" s="15"/>
      <c r="B68" s="26"/>
      <c r="C68" s="27"/>
      <c r="D68" s="33"/>
      <c r="E68" s="33"/>
      <c r="F68" s="79"/>
      <c r="G68" s="27"/>
      <c r="H68" s="33"/>
      <c r="I68" s="33"/>
      <c r="J68" s="34"/>
    </row>
    <row r="69" spans="1:30">
      <c r="A69" s="15"/>
      <c r="B69" s="30" t="s">
        <v>401</v>
      </c>
      <c r="C69" s="31"/>
      <c r="D69" s="36" t="s">
        <v>182</v>
      </c>
      <c r="E69" s="38" t="s">
        <v>402</v>
      </c>
      <c r="F69" s="36" t="s">
        <v>239</v>
      </c>
      <c r="G69" s="31"/>
      <c r="H69" s="36" t="s">
        <v>182</v>
      </c>
      <c r="I69" s="38">
        <v>6.4</v>
      </c>
      <c r="J69" s="40"/>
    </row>
    <row r="70" spans="1:30" ht="15.75" thickBot="1">
      <c r="A70" s="15"/>
      <c r="B70" s="30"/>
      <c r="C70" s="31"/>
      <c r="D70" s="37"/>
      <c r="E70" s="39"/>
      <c r="F70" s="37"/>
      <c r="G70" s="31"/>
      <c r="H70" s="37"/>
      <c r="I70" s="39"/>
      <c r="J70" s="41"/>
    </row>
    <row r="71" spans="1:30" ht="15.75" thickTop="1">
      <c r="A71" s="15"/>
      <c r="B71" s="16"/>
      <c r="C71" s="16"/>
    </row>
    <row r="72" spans="1:30" ht="38.25">
      <c r="A72" s="15"/>
      <c r="B72" s="22">
        <v>-1</v>
      </c>
      <c r="C72" s="45" t="s">
        <v>403</v>
      </c>
    </row>
    <row r="73" spans="1:30">
      <c r="A73" s="15"/>
      <c r="B73" s="16"/>
      <c r="C73" s="16"/>
    </row>
    <row r="74" spans="1:30" ht="38.25">
      <c r="A74" s="15"/>
      <c r="B74" s="22">
        <v>-2</v>
      </c>
      <c r="C74" s="45" t="s">
        <v>404</v>
      </c>
    </row>
    <row r="75" spans="1:30">
      <c r="A75" s="15"/>
      <c r="B75" s="16"/>
      <c r="C75" s="16"/>
    </row>
    <row r="76" spans="1:30" ht="114.75">
      <c r="A76" s="15"/>
      <c r="B76" s="22">
        <v>-3</v>
      </c>
      <c r="C76" s="45" t="s">
        <v>405</v>
      </c>
    </row>
    <row r="77" spans="1:30" ht="15" customHeight="1">
      <c r="A77" s="15" t="s">
        <v>603</v>
      </c>
      <c r="B77" s="42" t="s">
        <v>5</v>
      </c>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row>
    <row r="78" spans="1:30">
      <c r="A78" s="15"/>
      <c r="B78" s="55" t="s">
        <v>406</v>
      </c>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c r="AD78" s="55"/>
    </row>
    <row r="79" spans="1:30">
      <c r="A79" s="15"/>
      <c r="B79" s="23"/>
      <c r="C79" s="23"/>
      <c r="D79" s="23"/>
      <c r="E79" s="23"/>
      <c r="F79" s="23"/>
      <c r="G79" s="23"/>
      <c r="H79" s="23"/>
      <c r="I79" s="23"/>
      <c r="J79" s="23"/>
    </row>
    <row r="80" spans="1:30">
      <c r="A80" s="15"/>
      <c r="B80" s="16"/>
      <c r="C80" s="16"/>
      <c r="D80" s="16"/>
      <c r="E80" s="16"/>
      <c r="F80" s="16"/>
      <c r="G80" s="16"/>
      <c r="H80" s="16"/>
      <c r="I80" s="16"/>
      <c r="J80" s="16"/>
    </row>
    <row r="81" spans="1:10" ht="15.75" thickBot="1">
      <c r="A81" s="15"/>
      <c r="B81" s="59"/>
      <c r="C81" s="13"/>
      <c r="D81" s="61" t="s">
        <v>235</v>
      </c>
      <c r="E81" s="61"/>
      <c r="F81" s="61"/>
      <c r="G81" s="61"/>
      <c r="H81" s="61"/>
      <c r="I81" s="61"/>
      <c r="J81" s="61"/>
    </row>
    <row r="82" spans="1:10" ht="15.75" thickBot="1">
      <c r="A82" s="15"/>
      <c r="B82" s="59"/>
      <c r="C82" s="13"/>
      <c r="D82" s="62">
        <v>2014</v>
      </c>
      <c r="E82" s="62"/>
      <c r="F82" s="62"/>
      <c r="G82" s="13"/>
      <c r="H82" s="62">
        <v>2013</v>
      </c>
      <c r="I82" s="62"/>
      <c r="J82" s="62"/>
    </row>
    <row r="83" spans="1:10">
      <c r="A83" s="15"/>
      <c r="B83" s="59"/>
      <c r="C83" s="25" t="s">
        <v>180</v>
      </c>
      <c r="D83" s="25"/>
      <c r="E83" s="25"/>
      <c r="F83" s="25"/>
      <c r="G83" s="25"/>
      <c r="H83" s="25"/>
      <c r="I83" s="25"/>
      <c r="J83" s="25"/>
    </row>
    <row r="84" spans="1:10">
      <c r="A84" s="15"/>
      <c r="B84" s="96" t="s">
        <v>407</v>
      </c>
      <c r="C84" s="27"/>
      <c r="D84" s="28" t="s">
        <v>182</v>
      </c>
      <c r="E84" s="29">
        <v>315.8</v>
      </c>
      <c r="F84" s="27"/>
      <c r="G84" s="27"/>
      <c r="H84" s="28" t="s">
        <v>182</v>
      </c>
      <c r="I84" s="29">
        <v>412</v>
      </c>
      <c r="J84" s="27"/>
    </row>
    <row r="85" spans="1:10">
      <c r="A85" s="15"/>
      <c r="B85" s="96"/>
      <c r="C85" s="27"/>
      <c r="D85" s="28"/>
      <c r="E85" s="29"/>
      <c r="F85" s="27"/>
      <c r="G85" s="27"/>
      <c r="H85" s="28"/>
      <c r="I85" s="29"/>
      <c r="J85" s="27"/>
    </row>
    <row r="86" spans="1:10">
      <c r="A86" s="15"/>
      <c r="B86" s="97" t="s">
        <v>408</v>
      </c>
      <c r="C86" s="31"/>
      <c r="D86" s="32">
        <v>17.8</v>
      </c>
      <c r="E86" s="32"/>
      <c r="F86" s="31"/>
      <c r="G86" s="31"/>
      <c r="H86" s="32">
        <v>16.2</v>
      </c>
      <c r="I86" s="32"/>
      <c r="J86" s="31"/>
    </row>
    <row r="87" spans="1:10">
      <c r="A87" s="15"/>
      <c r="B87" s="97"/>
      <c r="C87" s="31"/>
      <c r="D87" s="32"/>
      <c r="E87" s="32"/>
      <c r="F87" s="31"/>
      <c r="G87" s="31"/>
      <c r="H87" s="32"/>
      <c r="I87" s="32"/>
      <c r="J87" s="31"/>
    </row>
    <row r="88" spans="1:10">
      <c r="A88" s="15"/>
      <c r="B88" s="96" t="s">
        <v>409</v>
      </c>
      <c r="C88" s="27"/>
      <c r="D88" s="29">
        <v>9.3000000000000007</v>
      </c>
      <c r="E88" s="29"/>
      <c r="F88" s="27"/>
      <c r="G88" s="27"/>
      <c r="H88" s="29">
        <v>9.8000000000000007</v>
      </c>
      <c r="I88" s="29"/>
      <c r="J88" s="27"/>
    </row>
    <row r="89" spans="1:10">
      <c r="A89" s="15"/>
      <c r="B89" s="96"/>
      <c r="C89" s="27"/>
      <c r="D89" s="29"/>
      <c r="E89" s="29"/>
      <c r="F89" s="27"/>
      <c r="G89" s="27"/>
      <c r="H89" s="29"/>
      <c r="I89" s="29"/>
      <c r="J89" s="27"/>
    </row>
    <row r="90" spans="1:10">
      <c r="A90" s="15"/>
      <c r="B90" s="97" t="s">
        <v>410</v>
      </c>
      <c r="C90" s="31"/>
      <c r="D90" s="32">
        <v>6.6</v>
      </c>
      <c r="E90" s="32"/>
      <c r="F90" s="31"/>
      <c r="G90" s="31"/>
      <c r="H90" s="32">
        <v>13.5</v>
      </c>
      <c r="I90" s="32"/>
      <c r="J90" s="31"/>
    </row>
    <row r="91" spans="1:10">
      <c r="A91" s="15"/>
      <c r="B91" s="97"/>
      <c r="C91" s="31"/>
      <c r="D91" s="32"/>
      <c r="E91" s="32"/>
      <c r="F91" s="31"/>
      <c r="G91" s="31"/>
      <c r="H91" s="32"/>
      <c r="I91" s="32"/>
      <c r="J91" s="31"/>
    </row>
    <row r="92" spans="1:10">
      <c r="A92" s="15"/>
      <c r="B92" s="96" t="s">
        <v>411</v>
      </c>
      <c r="C92" s="27"/>
      <c r="D92" s="29">
        <v>8.1</v>
      </c>
      <c r="E92" s="29"/>
      <c r="F92" s="27"/>
      <c r="G92" s="27"/>
      <c r="H92" s="29" t="s">
        <v>208</v>
      </c>
      <c r="I92" s="29"/>
      <c r="J92" s="27"/>
    </row>
    <row r="93" spans="1:10">
      <c r="A93" s="15"/>
      <c r="B93" s="96"/>
      <c r="C93" s="27"/>
      <c r="D93" s="29"/>
      <c r="E93" s="29"/>
      <c r="F93" s="27"/>
      <c r="G93" s="27"/>
      <c r="H93" s="29"/>
      <c r="I93" s="29"/>
      <c r="J93" s="27"/>
    </row>
    <row r="94" spans="1:10">
      <c r="A94" s="15"/>
      <c r="B94" s="97" t="s">
        <v>120</v>
      </c>
      <c r="C94" s="31"/>
      <c r="D94" s="32">
        <v>0.4</v>
      </c>
      <c r="E94" s="32"/>
      <c r="F94" s="31"/>
      <c r="G94" s="31"/>
      <c r="H94" s="31"/>
      <c r="I94" s="31"/>
      <c r="J94" s="31"/>
    </row>
    <row r="95" spans="1:10" ht="15.75" thickBot="1">
      <c r="A95" s="15"/>
      <c r="B95" s="97"/>
      <c r="C95" s="31"/>
      <c r="D95" s="47"/>
      <c r="E95" s="47"/>
      <c r="F95" s="48"/>
      <c r="G95" s="31"/>
      <c r="H95" s="48"/>
      <c r="I95" s="48"/>
      <c r="J95" s="48"/>
    </row>
    <row r="96" spans="1:10">
      <c r="A96" s="15"/>
      <c r="B96" s="96" t="s">
        <v>28</v>
      </c>
      <c r="C96" s="27"/>
      <c r="D96" s="49" t="s">
        <v>182</v>
      </c>
      <c r="E96" s="51">
        <v>358</v>
      </c>
      <c r="F96" s="53"/>
      <c r="G96" s="27"/>
      <c r="H96" s="49" t="s">
        <v>182</v>
      </c>
      <c r="I96" s="51">
        <v>451.5</v>
      </c>
      <c r="J96" s="53"/>
    </row>
    <row r="97" spans="1:10" ht="15.75" thickBot="1">
      <c r="A97" s="15"/>
      <c r="B97" s="96"/>
      <c r="C97" s="27"/>
      <c r="D97" s="50"/>
      <c r="E97" s="52"/>
      <c r="F97" s="54"/>
      <c r="G97" s="27"/>
      <c r="H97" s="50"/>
      <c r="I97" s="52"/>
      <c r="J97" s="54"/>
    </row>
    <row r="98" spans="1:10" ht="15.75" thickTop="1"/>
  </sheetData>
  <mergeCells count="510">
    <mergeCell ref="A45:A76"/>
    <mergeCell ref="B45:AD45"/>
    <mergeCell ref="B46:AD46"/>
    <mergeCell ref="A77:A97"/>
    <mergeCell ref="B77:AD77"/>
    <mergeCell ref="B78:AD78"/>
    <mergeCell ref="H96:H97"/>
    <mergeCell ref="I96:I97"/>
    <mergeCell ref="J96:J97"/>
    <mergeCell ref="A1:A2"/>
    <mergeCell ref="B1:AD1"/>
    <mergeCell ref="B2:AD2"/>
    <mergeCell ref="B3:AD3"/>
    <mergeCell ref="A4:A44"/>
    <mergeCell ref="B4:AD4"/>
    <mergeCell ref="B5:AD5"/>
    <mergeCell ref="B96:B97"/>
    <mergeCell ref="C96:C97"/>
    <mergeCell ref="D96:D97"/>
    <mergeCell ref="E96:E97"/>
    <mergeCell ref="F96:F97"/>
    <mergeCell ref="G96:G97"/>
    <mergeCell ref="B94:B95"/>
    <mergeCell ref="C94:C95"/>
    <mergeCell ref="D94:E95"/>
    <mergeCell ref="F94:F95"/>
    <mergeCell ref="G94:G95"/>
    <mergeCell ref="H94:J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C83:J83"/>
    <mergeCell ref="B84:B85"/>
    <mergeCell ref="C84:C85"/>
    <mergeCell ref="D84:D85"/>
    <mergeCell ref="E84:E85"/>
    <mergeCell ref="F84:F85"/>
    <mergeCell ref="G84:G85"/>
    <mergeCell ref="H84:H85"/>
    <mergeCell ref="I84:I85"/>
    <mergeCell ref="J84:J85"/>
    <mergeCell ref="H69:H70"/>
    <mergeCell ref="I69:I70"/>
    <mergeCell ref="J69:J70"/>
    <mergeCell ref="B79:J79"/>
    <mergeCell ref="D81:J81"/>
    <mergeCell ref="D82:F82"/>
    <mergeCell ref="H82:J82"/>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D58:F58"/>
    <mergeCell ref="H58:J58"/>
    <mergeCell ref="B59:B60"/>
    <mergeCell ref="C59:C60"/>
    <mergeCell ref="D59:E60"/>
    <mergeCell ref="F59:F60"/>
    <mergeCell ref="G59:G60"/>
    <mergeCell ref="H59:I60"/>
    <mergeCell ref="J59:J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D51:J51"/>
    <mergeCell ref="B52:B53"/>
    <mergeCell ref="C52:C53"/>
    <mergeCell ref="D52:D53"/>
    <mergeCell ref="E52:E53"/>
    <mergeCell ref="F52:F53"/>
    <mergeCell ref="G52:G53"/>
    <mergeCell ref="H52:H53"/>
    <mergeCell ref="I52:I53"/>
    <mergeCell ref="J52:J53"/>
    <mergeCell ref="T42:T43"/>
    <mergeCell ref="U42:U43"/>
    <mergeCell ref="V42:V43"/>
    <mergeCell ref="B47:J47"/>
    <mergeCell ref="D49:J49"/>
    <mergeCell ref="D50:F50"/>
    <mergeCell ref="H50:J50"/>
    <mergeCell ref="B44:AD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40:Q41"/>
    <mergeCell ref="R40:R41"/>
    <mergeCell ref="S40:S41"/>
    <mergeCell ref="T40:T41"/>
    <mergeCell ref="U40:U41"/>
    <mergeCell ref="V40:V41"/>
    <mergeCell ref="K40:K41"/>
    <mergeCell ref="L40:L41"/>
    <mergeCell ref="M40:M41"/>
    <mergeCell ref="N40:N41"/>
    <mergeCell ref="O40:O41"/>
    <mergeCell ref="P40:P41"/>
    <mergeCell ref="V38:V39"/>
    <mergeCell ref="B40:B41"/>
    <mergeCell ref="C40:C41"/>
    <mergeCell ref="D40:D41"/>
    <mergeCell ref="E40:E41"/>
    <mergeCell ref="F40:F41"/>
    <mergeCell ref="G40:G41"/>
    <mergeCell ref="H40:H41"/>
    <mergeCell ref="I40:I41"/>
    <mergeCell ref="J40:J41"/>
    <mergeCell ref="P38:P39"/>
    <mergeCell ref="Q38:Q39"/>
    <mergeCell ref="R38:R39"/>
    <mergeCell ref="S38:S39"/>
    <mergeCell ref="T38:T39"/>
    <mergeCell ref="U38:U39"/>
    <mergeCell ref="J38:J39"/>
    <mergeCell ref="K38:K39"/>
    <mergeCell ref="L38:L39"/>
    <mergeCell ref="M38:M39"/>
    <mergeCell ref="N38:N39"/>
    <mergeCell ref="O38:O39"/>
    <mergeCell ref="U36:U37"/>
    <mergeCell ref="V36:V37"/>
    <mergeCell ref="B38:B39"/>
    <mergeCell ref="C38:C39"/>
    <mergeCell ref="D38:D39"/>
    <mergeCell ref="E38:E39"/>
    <mergeCell ref="F38:F39"/>
    <mergeCell ref="G38:G39"/>
    <mergeCell ref="H38:H39"/>
    <mergeCell ref="I38:I39"/>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S32:S33"/>
    <mergeCell ref="T32:T33"/>
    <mergeCell ref="U32:U33"/>
    <mergeCell ref="V32:V33"/>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O30:O31"/>
    <mergeCell ref="P30:R30"/>
    <mergeCell ref="P31:R31"/>
    <mergeCell ref="S30:S31"/>
    <mergeCell ref="T30:V31"/>
    <mergeCell ref="B32:B33"/>
    <mergeCell ref="C32:C33"/>
    <mergeCell ref="D32:D33"/>
    <mergeCell ref="E32:E33"/>
    <mergeCell ref="F32:F33"/>
    <mergeCell ref="D28:V28"/>
    <mergeCell ref="D29:V29"/>
    <mergeCell ref="B30:B31"/>
    <mergeCell ref="C30:C31"/>
    <mergeCell ref="D30:F31"/>
    <mergeCell ref="G30:G31"/>
    <mergeCell ref="H30:J30"/>
    <mergeCell ref="H31:J31"/>
    <mergeCell ref="K30:K31"/>
    <mergeCell ref="L30:N31"/>
    <mergeCell ref="Z24:Z25"/>
    <mergeCell ref="AA24:AA25"/>
    <mergeCell ref="AB24:AB25"/>
    <mergeCell ref="AC24:AC25"/>
    <mergeCell ref="AD24:AD25"/>
    <mergeCell ref="B26:V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Z20:Z21"/>
    <mergeCell ref="AA20:AA21"/>
    <mergeCell ref="AB20:AB21"/>
    <mergeCell ref="AC20:AC21"/>
    <mergeCell ref="AD20:AD21"/>
    <mergeCell ref="B22:B23"/>
    <mergeCell ref="C22:C23"/>
    <mergeCell ref="D22:D23"/>
    <mergeCell ref="E22:E23"/>
    <mergeCell ref="F22:F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Z16:Z17"/>
    <mergeCell ref="AA16:AA17"/>
    <mergeCell ref="AB16:AB17"/>
    <mergeCell ref="AC16:AC17"/>
    <mergeCell ref="AD16:AD17"/>
    <mergeCell ref="B18:B19"/>
    <mergeCell ref="C18:C19"/>
    <mergeCell ref="D18:D19"/>
    <mergeCell ref="E18:E19"/>
    <mergeCell ref="F18:F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Z12:Z13"/>
    <mergeCell ref="AA12:AA13"/>
    <mergeCell ref="AB12:AB13"/>
    <mergeCell ref="AC12:AC13"/>
    <mergeCell ref="AD12:AD13"/>
    <mergeCell ref="B14:B15"/>
    <mergeCell ref="C14:C15"/>
    <mergeCell ref="D14:D15"/>
    <mergeCell ref="E14:E15"/>
    <mergeCell ref="F14:F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X10:Z10"/>
    <mergeCell ref="X11:Z11"/>
    <mergeCell ref="AA10:AA11"/>
    <mergeCell ref="AB10:AD11"/>
    <mergeCell ref="B12:B13"/>
    <mergeCell ref="C12:C13"/>
    <mergeCell ref="D12:D13"/>
    <mergeCell ref="E12:E13"/>
    <mergeCell ref="F12:F13"/>
    <mergeCell ref="G12:G13"/>
    <mergeCell ref="L10:N11"/>
    <mergeCell ref="O10:O11"/>
    <mergeCell ref="P10:R11"/>
    <mergeCell ref="S10:S11"/>
    <mergeCell ref="T10:V11"/>
    <mergeCell ref="W10:W11"/>
    <mergeCell ref="B6:AD6"/>
    <mergeCell ref="D8:AD8"/>
    <mergeCell ref="D9:AD9"/>
    <mergeCell ref="B10:B11"/>
    <mergeCell ref="C10:C11"/>
    <mergeCell ref="D10:F11"/>
    <mergeCell ref="G10:G11"/>
    <mergeCell ref="H10:J10"/>
    <mergeCell ref="H11:J11"/>
    <mergeCell ref="K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8"/>
  <sheetViews>
    <sheetView showGridLines="0" workbookViewId="0"/>
  </sheetViews>
  <sheetFormatPr defaultRowHeight="15"/>
  <cols>
    <col min="1" max="2" width="36.5703125" bestFit="1" customWidth="1"/>
    <col min="4" max="4" width="2" customWidth="1"/>
    <col min="5" max="5" width="7.85546875" customWidth="1"/>
    <col min="6" max="6" width="1.5703125" customWidth="1"/>
    <col min="8" max="8" width="2" customWidth="1"/>
    <col min="9" max="9" width="7.85546875" customWidth="1"/>
    <col min="10" max="10" width="1.5703125" customWidth="1"/>
    <col min="12" max="12" width="2" customWidth="1"/>
    <col min="13" max="13" width="7.85546875" customWidth="1"/>
    <col min="14" max="14" width="1.5703125" customWidth="1"/>
    <col min="16" max="16" width="2" customWidth="1"/>
    <col min="17" max="17" width="8.28515625" customWidth="1"/>
    <col min="18" max="18" width="1.5703125" customWidth="1"/>
    <col min="20" max="20" width="2" customWidth="1"/>
    <col min="21" max="21" width="7.85546875" customWidth="1"/>
    <col min="22" max="22" width="1.5703125" customWidth="1"/>
  </cols>
  <sheetData>
    <row r="1" spans="1:22" ht="15" customHeight="1">
      <c r="A1" s="7" t="s">
        <v>60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13</v>
      </c>
      <c r="B3" s="42" t="s">
        <v>5</v>
      </c>
      <c r="C3" s="42"/>
      <c r="D3" s="42"/>
      <c r="E3" s="42"/>
      <c r="F3" s="42"/>
      <c r="G3" s="42"/>
      <c r="H3" s="42"/>
      <c r="I3" s="42"/>
      <c r="J3" s="42"/>
      <c r="K3" s="42"/>
      <c r="L3" s="42"/>
      <c r="M3" s="42"/>
      <c r="N3" s="42"/>
      <c r="O3" s="42"/>
      <c r="P3" s="42"/>
      <c r="Q3" s="42"/>
      <c r="R3" s="42"/>
      <c r="S3" s="42"/>
      <c r="T3" s="42"/>
      <c r="U3" s="42"/>
      <c r="V3" s="42"/>
    </row>
    <row r="4" spans="1:22" ht="15" customHeight="1">
      <c r="A4" s="15" t="s">
        <v>605</v>
      </c>
      <c r="B4" s="42" t="s">
        <v>5</v>
      </c>
      <c r="C4" s="42"/>
      <c r="D4" s="42"/>
      <c r="E4" s="42"/>
      <c r="F4" s="42"/>
      <c r="G4" s="42"/>
      <c r="H4" s="42"/>
      <c r="I4" s="42"/>
      <c r="J4" s="42"/>
      <c r="K4" s="42"/>
      <c r="L4" s="42"/>
      <c r="M4" s="42"/>
      <c r="N4" s="42"/>
      <c r="O4" s="42"/>
      <c r="P4" s="42"/>
      <c r="Q4" s="42"/>
      <c r="R4" s="42"/>
      <c r="S4" s="42"/>
      <c r="T4" s="42"/>
      <c r="U4" s="42"/>
      <c r="V4" s="42"/>
    </row>
    <row r="5" spans="1:22">
      <c r="A5" s="15"/>
      <c r="B5" s="144" t="s">
        <v>425</v>
      </c>
      <c r="C5" s="144"/>
      <c r="D5" s="144"/>
      <c r="E5" s="144"/>
      <c r="F5" s="144"/>
      <c r="G5" s="144"/>
      <c r="H5" s="144"/>
      <c r="I5" s="144"/>
      <c r="J5" s="144"/>
      <c r="K5" s="144"/>
      <c r="L5" s="144"/>
      <c r="M5" s="144"/>
      <c r="N5" s="144"/>
      <c r="O5" s="144"/>
      <c r="P5" s="144"/>
      <c r="Q5" s="144"/>
      <c r="R5" s="144"/>
      <c r="S5" s="144"/>
      <c r="T5" s="144"/>
      <c r="U5" s="144"/>
      <c r="V5" s="144"/>
    </row>
    <row r="6" spans="1:22">
      <c r="A6" s="15"/>
      <c r="B6" s="144" t="s">
        <v>426</v>
      </c>
      <c r="C6" s="144"/>
      <c r="D6" s="144"/>
      <c r="E6" s="144"/>
      <c r="F6" s="144"/>
      <c r="G6" s="144"/>
      <c r="H6" s="144"/>
      <c r="I6" s="144"/>
      <c r="J6" s="144"/>
      <c r="K6" s="144"/>
      <c r="L6" s="144"/>
      <c r="M6" s="144"/>
      <c r="N6" s="144"/>
      <c r="O6" s="144"/>
      <c r="P6" s="144"/>
      <c r="Q6" s="144"/>
      <c r="R6" s="144"/>
      <c r="S6" s="144"/>
      <c r="T6" s="144"/>
      <c r="U6" s="144"/>
      <c r="V6" s="144"/>
    </row>
    <row r="7" spans="1:22">
      <c r="A7" s="15"/>
      <c r="B7" s="144" t="s">
        <v>427</v>
      </c>
      <c r="C7" s="144"/>
      <c r="D7" s="144"/>
      <c r="E7" s="144"/>
      <c r="F7" s="144"/>
      <c r="G7" s="144"/>
      <c r="H7" s="144"/>
      <c r="I7" s="144"/>
      <c r="J7" s="144"/>
      <c r="K7" s="144"/>
      <c r="L7" s="144"/>
      <c r="M7" s="144"/>
      <c r="N7" s="144"/>
      <c r="O7" s="144"/>
      <c r="P7" s="144"/>
      <c r="Q7" s="144"/>
      <c r="R7" s="144"/>
      <c r="S7" s="144"/>
      <c r="T7" s="144"/>
      <c r="U7" s="144"/>
      <c r="V7" s="144"/>
    </row>
    <row r="8" spans="1:22">
      <c r="A8" s="15"/>
      <c r="B8" s="144" t="s">
        <v>180</v>
      </c>
      <c r="C8" s="144"/>
      <c r="D8" s="144"/>
      <c r="E8" s="144"/>
      <c r="F8" s="144"/>
      <c r="G8" s="144"/>
      <c r="H8" s="144"/>
      <c r="I8" s="144"/>
      <c r="J8" s="144"/>
      <c r="K8" s="144"/>
      <c r="L8" s="144"/>
      <c r="M8" s="144"/>
      <c r="N8" s="144"/>
      <c r="O8" s="144"/>
      <c r="P8" s="144"/>
      <c r="Q8" s="144"/>
      <c r="R8" s="144"/>
      <c r="S8" s="144"/>
      <c r="T8" s="144"/>
      <c r="U8" s="144"/>
      <c r="V8" s="144"/>
    </row>
    <row r="9" spans="1:22">
      <c r="A9" s="15"/>
      <c r="B9" s="145"/>
      <c r="C9" s="145"/>
      <c r="D9" s="145"/>
      <c r="E9" s="145"/>
      <c r="F9" s="145"/>
      <c r="G9" s="145"/>
      <c r="H9" s="145"/>
      <c r="I9" s="145"/>
      <c r="J9" s="145"/>
      <c r="K9" s="145"/>
      <c r="L9" s="145"/>
      <c r="M9" s="145"/>
      <c r="N9" s="145"/>
      <c r="O9" s="145"/>
      <c r="P9" s="145"/>
      <c r="Q9" s="145"/>
      <c r="R9" s="145"/>
      <c r="S9" s="145"/>
      <c r="T9" s="145"/>
      <c r="U9" s="145"/>
      <c r="V9" s="145"/>
    </row>
    <row r="10" spans="1:22">
      <c r="A10" s="15"/>
      <c r="B10" s="23"/>
      <c r="C10" s="23"/>
      <c r="D10" s="23"/>
      <c r="E10" s="23"/>
      <c r="F10" s="23"/>
      <c r="G10" s="23"/>
      <c r="H10" s="23"/>
      <c r="I10" s="23"/>
      <c r="J10" s="23"/>
      <c r="K10" s="23"/>
      <c r="L10" s="23"/>
      <c r="M10" s="23"/>
      <c r="N10" s="23"/>
      <c r="O10" s="23"/>
      <c r="P10" s="23"/>
      <c r="Q10" s="23"/>
      <c r="R10" s="23"/>
      <c r="S10" s="23"/>
      <c r="T10" s="23"/>
      <c r="U10" s="23"/>
      <c r="V10" s="23"/>
    </row>
    <row r="11" spans="1:22">
      <c r="A11" s="15"/>
      <c r="B11" s="16"/>
      <c r="C11" s="16"/>
      <c r="D11" s="16"/>
      <c r="E11" s="16"/>
      <c r="F11" s="16"/>
      <c r="G11" s="16"/>
      <c r="H11" s="16"/>
      <c r="I11" s="16"/>
      <c r="J11" s="16"/>
      <c r="K11" s="16"/>
      <c r="L11" s="16"/>
      <c r="M11" s="16"/>
      <c r="N11" s="16"/>
      <c r="O11" s="16"/>
      <c r="P11" s="16"/>
      <c r="Q11" s="16"/>
      <c r="R11" s="16"/>
      <c r="S11" s="16"/>
      <c r="T11" s="16"/>
      <c r="U11" s="16"/>
      <c r="V11" s="16"/>
    </row>
    <row r="12" spans="1:22">
      <c r="A12" s="15"/>
      <c r="B12" s="31"/>
      <c r="C12" s="31"/>
      <c r="D12" s="25" t="s">
        <v>428</v>
      </c>
      <c r="E12" s="25"/>
      <c r="F12" s="25"/>
      <c r="G12" s="31"/>
      <c r="H12" s="25" t="s">
        <v>429</v>
      </c>
      <c r="I12" s="25"/>
      <c r="J12" s="25"/>
      <c r="K12" s="31"/>
      <c r="L12" s="25" t="s">
        <v>431</v>
      </c>
      <c r="M12" s="25"/>
      <c r="N12" s="25"/>
      <c r="O12" s="31"/>
      <c r="P12" s="25" t="s">
        <v>432</v>
      </c>
      <c r="Q12" s="25"/>
      <c r="R12" s="25"/>
      <c r="S12" s="31"/>
      <c r="T12" s="25" t="s">
        <v>141</v>
      </c>
      <c r="U12" s="25"/>
      <c r="V12" s="25"/>
    </row>
    <row r="13" spans="1:22">
      <c r="A13" s="15"/>
      <c r="B13" s="31"/>
      <c r="C13" s="31"/>
      <c r="D13" s="25"/>
      <c r="E13" s="25"/>
      <c r="F13" s="25"/>
      <c r="G13" s="31"/>
      <c r="H13" s="25" t="s">
        <v>430</v>
      </c>
      <c r="I13" s="25"/>
      <c r="J13" s="25"/>
      <c r="K13" s="31"/>
      <c r="L13" s="25" t="s">
        <v>429</v>
      </c>
      <c r="M13" s="25"/>
      <c r="N13" s="25"/>
      <c r="O13" s="31"/>
      <c r="P13" s="25" t="s">
        <v>433</v>
      </c>
      <c r="Q13" s="25"/>
      <c r="R13" s="25"/>
      <c r="S13" s="31"/>
      <c r="T13" s="25"/>
      <c r="U13" s="25"/>
      <c r="V13" s="25"/>
    </row>
    <row r="14" spans="1:22">
      <c r="A14" s="15"/>
      <c r="B14" s="31"/>
      <c r="C14" s="31"/>
      <c r="D14" s="25"/>
      <c r="E14" s="25"/>
      <c r="F14" s="25"/>
      <c r="G14" s="31"/>
      <c r="H14" s="42"/>
      <c r="I14" s="42"/>
      <c r="J14" s="42"/>
      <c r="K14" s="31"/>
      <c r="L14" s="25" t="s">
        <v>430</v>
      </c>
      <c r="M14" s="25"/>
      <c r="N14" s="25"/>
      <c r="O14" s="31"/>
      <c r="P14" s="25" t="s">
        <v>434</v>
      </c>
      <c r="Q14" s="25"/>
      <c r="R14" s="25"/>
      <c r="S14" s="31"/>
      <c r="T14" s="25"/>
      <c r="U14" s="25"/>
      <c r="V14" s="25"/>
    </row>
    <row r="15" spans="1:22" ht="15.75" thickBot="1">
      <c r="A15" s="15"/>
      <c r="B15" s="31"/>
      <c r="C15" s="31"/>
      <c r="D15" s="61"/>
      <c r="E15" s="61"/>
      <c r="F15" s="61"/>
      <c r="G15" s="31"/>
      <c r="H15" s="101"/>
      <c r="I15" s="101"/>
      <c r="J15" s="101"/>
      <c r="K15" s="31"/>
      <c r="L15" s="101"/>
      <c r="M15" s="101"/>
      <c r="N15" s="101"/>
      <c r="O15" s="31"/>
      <c r="P15" s="61" t="s">
        <v>435</v>
      </c>
      <c r="Q15" s="61"/>
      <c r="R15" s="61"/>
      <c r="S15" s="31"/>
      <c r="T15" s="61"/>
      <c r="U15" s="61"/>
      <c r="V15" s="61"/>
    </row>
    <row r="16" spans="1:22">
      <c r="A16" s="15"/>
      <c r="B16" s="18"/>
      <c r="C16" s="13"/>
      <c r="D16" s="31"/>
      <c r="E16" s="31"/>
      <c r="F16" s="31"/>
      <c r="G16" s="31"/>
      <c r="H16" s="31"/>
      <c r="I16" s="31"/>
      <c r="J16" s="31"/>
      <c r="K16" s="31"/>
      <c r="L16" s="31"/>
      <c r="M16" s="31"/>
      <c r="N16" s="31"/>
      <c r="O16" s="31"/>
      <c r="P16" s="31"/>
      <c r="Q16" s="31"/>
      <c r="R16" s="31"/>
      <c r="S16" s="31"/>
      <c r="T16" s="31"/>
      <c r="U16" s="31"/>
      <c r="V16" s="31"/>
    </row>
    <row r="17" spans="1:22">
      <c r="A17" s="15"/>
      <c r="B17" s="99" t="s">
        <v>27</v>
      </c>
      <c r="C17" s="17"/>
      <c r="D17" s="27"/>
      <c r="E17" s="27"/>
      <c r="F17" s="27"/>
      <c r="G17" s="17"/>
      <c r="H17" s="27"/>
      <c r="I17" s="27"/>
      <c r="J17" s="27"/>
      <c r="K17" s="17"/>
      <c r="L17" s="27"/>
      <c r="M17" s="27"/>
      <c r="N17" s="27"/>
      <c r="O17" s="17"/>
      <c r="P17" s="27"/>
      <c r="Q17" s="27"/>
      <c r="R17" s="27"/>
      <c r="S17" s="17"/>
      <c r="T17" s="27"/>
      <c r="U17" s="27"/>
      <c r="V17" s="27"/>
    </row>
    <row r="18" spans="1:22">
      <c r="A18" s="15"/>
      <c r="B18" s="30" t="s">
        <v>28</v>
      </c>
      <c r="C18" s="31"/>
      <c r="D18" s="35" t="s">
        <v>182</v>
      </c>
      <c r="E18" s="32" t="s">
        <v>208</v>
      </c>
      <c r="F18" s="31"/>
      <c r="G18" s="31"/>
      <c r="H18" s="35" t="s">
        <v>182</v>
      </c>
      <c r="I18" s="32">
        <v>112.6</v>
      </c>
      <c r="J18" s="31"/>
      <c r="K18" s="31"/>
      <c r="L18" s="35" t="s">
        <v>182</v>
      </c>
      <c r="M18" s="32">
        <v>245.4</v>
      </c>
      <c r="N18" s="31"/>
      <c r="O18" s="31"/>
      <c r="P18" s="35" t="s">
        <v>182</v>
      </c>
      <c r="Q18" s="32" t="s">
        <v>208</v>
      </c>
      <c r="R18" s="31"/>
      <c r="S18" s="31"/>
      <c r="T18" s="35" t="s">
        <v>182</v>
      </c>
      <c r="U18" s="32">
        <v>358</v>
      </c>
      <c r="V18" s="31"/>
    </row>
    <row r="19" spans="1:22">
      <c r="A19" s="15"/>
      <c r="B19" s="30"/>
      <c r="C19" s="31"/>
      <c r="D19" s="35"/>
      <c r="E19" s="32"/>
      <c r="F19" s="31"/>
      <c r="G19" s="31"/>
      <c r="H19" s="35"/>
      <c r="I19" s="32"/>
      <c r="J19" s="31"/>
      <c r="K19" s="31"/>
      <c r="L19" s="35"/>
      <c r="M19" s="32"/>
      <c r="N19" s="31"/>
      <c r="O19" s="31"/>
      <c r="P19" s="35"/>
      <c r="Q19" s="32"/>
      <c r="R19" s="31"/>
      <c r="S19" s="31"/>
      <c r="T19" s="35"/>
      <c r="U19" s="32"/>
      <c r="V19" s="31"/>
    </row>
    <row r="20" spans="1:22">
      <c r="A20" s="15"/>
      <c r="B20" s="26" t="s">
        <v>436</v>
      </c>
      <c r="C20" s="27"/>
      <c r="D20" s="29">
        <v>6.6</v>
      </c>
      <c r="E20" s="29"/>
      <c r="F20" s="27"/>
      <c r="G20" s="27"/>
      <c r="H20" s="29">
        <v>9.4</v>
      </c>
      <c r="I20" s="29"/>
      <c r="J20" s="27"/>
      <c r="K20" s="27"/>
      <c r="L20" s="29" t="s">
        <v>208</v>
      </c>
      <c r="M20" s="29"/>
      <c r="N20" s="27"/>
      <c r="O20" s="27"/>
      <c r="P20" s="29" t="s">
        <v>437</v>
      </c>
      <c r="Q20" s="29"/>
      <c r="R20" s="28" t="s">
        <v>239</v>
      </c>
      <c r="S20" s="27"/>
      <c r="T20" s="29" t="s">
        <v>208</v>
      </c>
      <c r="U20" s="29"/>
      <c r="V20" s="27"/>
    </row>
    <row r="21" spans="1:22">
      <c r="A21" s="15"/>
      <c r="B21" s="26"/>
      <c r="C21" s="27"/>
      <c r="D21" s="29"/>
      <c r="E21" s="29"/>
      <c r="F21" s="27"/>
      <c r="G21" s="27"/>
      <c r="H21" s="29"/>
      <c r="I21" s="29"/>
      <c r="J21" s="27"/>
      <c r="K21" s="27"/>
      <c r="L21" s="29"/>
      <c r="M21" s="29"/>
      <c r="N21" s="27"/>
      <c r="O21" s="27"/>
      <c r="P21" s="29"/>
      <c r="Q21" s="29"/>
      <c r="R21" s="28"/>
      <c r="S21" s="27"/>
      <c r="T21" s="29"/>
      <c r="U21" s="29"/>
      <c r="V21" s="27"/>
    </row>
    <row r="22" spans="1:22">
      <c r="A22" s="15"/>
      <c r="B22" s="30" t="s">
        <v>29</v>
      </c>
      <c r="C22" s="31"/>
      <c r="D22" s="32" t="s">
        <v>208</v>
      </c>
      <c r="E22" s="32"/>
      <c r="F22" s="31"/>
      <c r="G22" s="31"/>
      <c r="H22" s="32">
        <v>1.5</v>
      </c>
      <c r="I22" s="32"/>
      <c r="J22" s="31"/>
      <c r="K22" s="31"/>
      <c r="L22" s="32">
        <v>0.1</v>
      </c>
      <c r="M22" s="32"/>
      <c r="N22" s="31"/>
      <c r="O22" s="31"/>
      <c r="P22" s="32" t="s">
        <v>208</v>
      </c>
      <c r="Q22" s="32"/>
      <c r="R22" s="31"/>
      <c r="S22" s="31"/>
      <c r="T22" s="32">
        <v>1.6</v>
      </c>
      <c r="U22" s="32"/>
      <c r="V22" s="31"/>
    </row>
    <row r="23" spans="1:22" ht="15.75" thickBot="1">
      <c r="A23" s="15"/>
      <c r="B23" s="30"/>
      <c r="C23" s="31"/>
      <c r="D23" s="47"/>
      <c r="E23" s="47"/>
      <c r="F23" s="48"/>
      <c r="G23" s="31"/>
      <c r="H23" s="47"/>
      <c r="I23" s="47"/>
      <c r="J23" s="48"/>
      <c r="K23" s="31"/>
      <c r="L23" s="47"/>
      <c r="M23" s="47"/>
      <c r="N23" s="48"/>
      <c r="O23" s="31"/>
      <c r="P23" s="47"/>
      <c r="Q23" s="47"/>
      <c r="R23" s="48"/>
      <c r="S23" s="31"/>
      <c r="T23" s="47"/>
      <c r="U23" s="47"/>
      <c r="V23" s="48"/>
    </row>
    <row r="24" spans="1:22">
      <c r="A24" s="15"/>
      <c r="B24" s="26" t="s">
        <v>30</v>
      </c>
      <c r="C24" s="27"/>
      <c r="D24" s="51">
        <v>6.6</v>
      </c>
      <c r="E24" s="51"/>
      <c r="F24" s="53"/>
      <c r="G24" s="27"/>
      <c r="H24" s="51">
        <v>123.5</v>
      </c>
      <c r="I24" s="51"/>
      <c r="J24" s="53"/>
      <c r="K24" s="27"/>
      <c r="L24" s="51">
        <v>245.5</v>
      </c>
      <c r="M24" s="51"/>
      <c r="N24" s="53"/>
      <c r="O24" s="27"/>
      <c r="P24" s="51" t="s">
        <v>437</v>
      </c>
      <c r="Q24" s="51"/>
      <c r="R24" s="49" t="s">
        <v>239</v>
      </c>
      <c r="S24" s="27"/>
      <c r="T24" s="51">
        <v>359.6</v>
      </c>
      <c r="U24" s="51"/>
      <c r="V24" s="53"/>
    </row>
    <row r="25" spans="1:22" ht="15.75" thickBot="1">
      <c r="A25" s="15"/>
      <c r="B25" s="26"/>
      <c r="C25" s="27"/>
      <c r="D25" s="33"/>
      <c r="E25" s="33"/>
      <c r="F25" s="34"/>
      <c r="G25" s="27"/>
      <c r="H25" s="33"/>
      <c r="I25" s="33"/>
      <c r="J25" s="34"/>
      <c r="K25" s="27"/>
      <c r="L25" s="33"/>
      <c r="M25" s="33"/>
      <c r="N25" s="34"/>
      <c r="O25" s="27"/>
      <c r="P25" s="33"/>
      <c r="Q25" s="33"/>
      <c r="R25" s="79"/>
      <c r="S25" s="27"/>
      <c r="T25" s="33"/>
      <c r="U25" s="33"/>
      <c r="V25" s="34"/>
    </row>
    <row r="26" spans="1:22">
      <c r="A26" s="15"/>
      <c r="B26" s="100" t="s">
        <v>31</v>
      </c>
      <c r="C26" s="13"/>
      <c r="D26" s="40"/>
      <c r="E26" s="40"/>
      <c r="F26" s="40"/>
      <c r="G26" s="13"/>
      <c r="H26" s="40"/>
      <c r="I26" s="40"/>
      <c r="J26" s="40"/>
      <c r="K26" s="13"/>
      <c r="L26" s="40"/>
      <c r="M26" s="40"/>
      <c r="N26" s="40"/>
      <c r="O26" s="13"/>
      <c r="P26" s="40"/>
      <c r="Q26" s="40"/>
      <c r="R26" s="40"/>
      <c r="S26" s="13"/>
      <c r="T26" s="40"/>
      <c r="U26" s="40"/>
      <c r="V26" s="40"/>
    </row>
    <row r="27" spans="1:22">
      <c r="A27" s="15"/>
      <c r="B27" s="26" t="s">
        <v>32</v>
      </c>
      <c r="C27" s="27"/>
      <c r="D27" s="29" t="s">
        <v>208</v>
      </c>
      <c r="E27" s="29"/>
      <c r="F27" s="27"/>
      <c r="G27" s="27"/>
      <c r="H27" s="29">
        <v>96.9</v>
      </c>
      <c r="I27" s="29"/>
      <c r="J27" s="27"/>
      <c r="K27" s="27"/>
      <c r="L27" s="29">
        <v>207.1</v>
      </c>
      <c r="M27" s="29"/>
      <c r="N27" s="27"/>
      <c r="O27" s="27"/>
      <c r="P27" s="29" t="s">
        <v>208</v>
      </c>
      <c r="Q27" s="29"/>
      <c r="R27" s="27"/>
      <c r="S27" s="27"/>
      <c r="T27" s="29">
        <v>304</v>
      </c>
      <c r="U27" s="29"/>
      <c r="V27" s="27"/>
    </row>
    <row r="28" spans="1:22">
      <c r="A28" s="15"/>
      <c r="B28" s="26"/>
      <c r="C28" s="27"/>
      <c r="D28" s="29"/>
      <c r="E28" s="29"/>
      <c r="F28" s="27"/>
      <c r="G28" s="27"/>
      <c r="H28" s="29"/>
      <c r="I28" s="29"/>
      <c r="J28" s="27"/>
      <c r="K28" s="27"/>
      <c r="L28" s="29"/>
      <c r="M28" s="29"/>
      <c r="N28" s="27"/>
      <c r="O28" s="27"/>
      <c r="P28" s="29"/>
      <c r="Q28" s="29"/>
      <c r="R28" s="27"/>
      <c r="S28" s="27"/>
      <c r="T28" s="29"/>
      <c r="U28" s="29"/>
      <c r="V28" s="27"/>
    </row>
    <row r="29" spans="1:22">
      <c r="A29" s="15"/>
      <c r="B29" s="30" t="s">
        <v>33</v>
      </c>
      <c r="C29" s="31"/>
      <c r="D29" s="32">
        <v>3.2</v>
      </c>
      <c r="E29" s="32"/>
      <c r="F29" s="31"/>
      <c r="G29" s="31"/>
      <c r="H29" s="32">
        <v>12.2</v>
      </c>
      <c r="I29" s="32"/>
      <c r="J29" s="31"/>
      <c r="K29" s="31"/>
      <c r="L29" s="32">
        <v>6.5</v>
      </c>
      <c r="M29" s="32"/>
      <c r="N29" s="31"/>
      <c r="O29" s="31"/>
      <c r="P29" s="32" t="s">
        <v>208</v>
      </c>
      <c r="Q29" s="32"/>
      <c r="R29" s="31"/>
      <c r="S29" s="31"/>
      <c r="T29" s="32">
        <v>21.9</v>
      </c>
      <c r="U29" s="32"/>
      <c r="V29" s="31"/>
    </row>
    <row r="30" spans="1:22">
      <c r="A30" s="15"/>
      <c r="B30" s="30"/>
      <c r="C30" s="31"/>
      <c r="D30" s="32"/>
      <c r="E30" s="32"/>
      <c r="F30" s="31"/>
      <c r="G30" s="31"/>
      <c r="H30" s="32"/>
      <c r="I30" s="32"/>
      <c r="J30" s="31"/>
      <c r="K30" s="31"/>
      <c r="L30" s="32"/>
      <c r="M30" s="32"/>
      <c r="N30" s="31"/>
      <c r="O30" s="31"/>
      <c r="P30" s="32"/>
      <c r="Q30" s="32"/>
      <c r="R30" s="31"/>
      <c r="S30" s="31"/>
      <c r="T30" s="32"/>
      <c r="U30" s="32"/>
      <c r="V30" s="31"/>
    </row>
    <row r="31" spans="1:22">
      <c r="A31" s="15"/>
      <c r="B31" s="26" t="s">
        <v>34</v>
      </c>
      <c r="C31" s="27"/>
      <c r="D31" s="29" t="s">
        <v>208</v>
      </c>
      <c r="E31" s="29"/>
      <c r="F31" s="27"/>
      <c r="G31" s="27"/>
      <c r="H31" s="29">
        <v>10.6</v>
      </c>
      <c r="I31" s="29"/>
      <c r="J31" s="27"/>
      <c r="K31" s="27"/>
      <c r="L31" s="29">
        <v>18.399999999999999</v>
      </c>
      <c r="M31" s="29"/>
      <c r="N31" s="27"/>
      <c r="O31" s="27"/>
      <c r="P31" s="29" t="s">
        <v>208</v>
      </c>
      <c r="Q31" s="29"/>
      <c r="R31" s="27"/>
      <c r="S31" s="27"/>
      <c r="T31" s="29">
        <v>29</v>
      </c>
      <c r="U31" s="29"/>
      <c r="V31" s="27"/>
    </row>
    <row r="32" spans="1:22" ht="15.75" thickBot="1">
      <c r="A32" s="15"/>
      <c r="B32" s="26"/>
      <c r="C32" s="27"/>
      <c r="D32" s="33"/>
      <c r="E32" s="33"/>
      <c r="F32" s="34"/>
      <c r="G32" s="27"/>
      <c r="H32" s="33"/>
      <c r="I32" s="33"/>
      <c r="J32" s="34"/>
      <c r="K32" s="27"/>
      <c r="L32" s="33"/>
      <c r="M32" s="33"/>
      <c r="N32" s="34"/>
      <c r="O32" s="27"/>
      <c r="P32" s="33"/>
      <c r="Q32" s="33"/>
      <c r="R32" s="34"/>
      <c r="S32" s="27"/>
      <c r="T32" s="33"/>
      <c r="U32" s="33"/>
      <c r="V32" s="34"/>
    </row>
    <row r="33" spans="1:22">
      <c r="A33" s="15"/>
      <c r="B33" s="30" t="s">
        <v>35</v>
      </c>
      <c r="C33" s="31"/>
      <c r="D33" s="38">
        <v>3.2</v>
      </c>
      <c r="E33" s="38"/>
      <c r="F33" s="40"/>
      <c r="G33" s="31"/>
      <c r="H33" s="38">
        <v>119.7</v>
      </c>
      <c r="I33" s="38"/>
      <c r="J33" s="40"/>
      <c r="K33" s="31"/>
      <c r="L33" s="38">
        <v>232</v>
      </c>
      <c r="M33" s="38"/>
      <c r="N33" s="40"/>
      <c r="O33" s="31"/>
      <c r="P33" s="38" t="s">
        <v>208</v>
      </c>
      <c r="Q33" s="38"/>
      <c r="R33" s="40"/>
      <c r="S33" s="31"/>
      <c r="T33" s="38">
        <v>354.9</v>
      </c>
      <c r="U33" s="38"/>
      <c r="V33" s="40"/>
    </row>
    <row r="34" spans="1:22" ht="15.75" thickBot="1">
      <c r="A34" s="15"/>
      <c r="B34" s="30"/>
      <c r="C34" s="31"/>
      <c r="D34" s="47"/>
      <c r="E34" s="47"/>
      <c r="F34" s="48"/>
      <c r="G34" s="31"/>
      <c r="H34" s="47"/>
      <c r="I34" s="47"/>
      <c r="J34" s="48"/>
      <c r="K34" s="31"/>
      <c r="L34" s="47"/>
      <c r="M34" s="47"/>
      <c r="N34" s="48"/>
      <c r="O34" s="31"/>
      <c r="P34" s="47"/>
      <c r="Q34" s="47"/>
      <c r="R34" s="48"/>
      <c r="S34" s="31"/>
      <c r="T34" s="47"/>
      <c r="U34" s="47"/>
      <c r="V34" s="48"/>
    </row>
    <row r="35" spans="1:22">
      <c r="A35" s="15"/>
      <c r="B35" s="102" t="s">
        <v>36</v>
      </c>
      <c r="C35" s="27"/>
      <c r="D35" s="51">
        <v>3.4</v>
      </c>
      <c r="E35" s="51"/>
      <c r="F35" s="53"/>
      <c r="G35" s="27"/>
      <c r="H35" s="51">
        <v>3.8</v>
      </c>
      <c r="I35" s="51"/>
      <c r="J35" s="53"/>
      <c r="K35" s="27"/>
      <c r="L35" s="51">
        <v>13.5</v>
      </c>
      <c r="M35" s="51"/>
      <c r="N35" s="53"/>
      <c r="O35" s="27"/>
      <c r="P35" s="51" t="s">
        <v>437</v>
      </c>
      <c r="Q35" s="51"/>
      <c r="R35" s="49" t="s">
        <v>239</v>
      </c>
      <c r="S35" s="27"/>
      <c r="T35" s="51">
        <v>4.7</v>
      </c>
      <c r="U35" s="51"/>
      <c r="V35" s="53"/>
    </row>
    <row r="36" spans="1:22" ht="15.75" thickBot="1">
      <c r="A36" s="15"/>
      <c r="B36" s="102"/>
      <c r="C36" s="27"/>
      <c r="D36" s="33"/>
      <c r="E36" s="33"/>
      <c r="F36" s="34"/>
      <c r="G36" s="27"/>
      <c r="H36" s="33"/>
      <c r="I36" s="33"/>
      <c r="J36" s="34"/>
      <c r="K36" s="27"/>
      <c r="L36" s="33"/>
      <c r="M36" s="33"/>
      <c r="N36" s="34"/>
      <c r="O36" s="27"/>
      <c r="P36" s="33"/>
      <c r="Q36" s="33"/>
      <c r="R36" s="79"/>
      <c r="S36" s="27"/>
      <c r="T36" s="33"/>
      <c r="U36" s="33"/>
      <c r="V36" s="34"/>
    </row>
    <row r="37" spans="1:22">
      <c r="A37" s="15"/>
      <c r="B37" s="30" t="s">
        <v>438</v>
      </c>
      <c r="C37" s="31"/>
      <c r="D37" s="38" t="s">
        <v>208</v>
      </c>
      <c r="E37" s="38"/>
      <c r="F37" s="40"/>
      <c r="G37" s="31"/>
      <c r="H37" s="38" t="s">
        <v>439</v>
      </c>
      <c r="I37" s="38"/>
      <c r="J37" s="36" t="s">
        <v>239</v>
      </c>
      <c r="K37" s="31"/>
      <c r="L37" s="38">
        <v>1.8</v>
      </c>
      <c r="M37" s="38"/>
      <c r="N37" s="40"/>
      <c r="O37" s="31"/>
      <c r="P37" s="38" t="s">
        <v>208</v>
      </c>
      <c r="Q37" s="38"/>
      <c r="R37" s="40"/>
      <c r="S37" s="31"/>
      <c r="T37" s="38" t="s">
        <v>208</v>
      </c>
      <c r="U37" s="38"/>
      <c r="V37" s="40"/>
    </row>
    <row r="38" spans="1:22">
      <c r="A38" s="15"/>
      <c r="B38" s="30"/>
      <c r="C38" s="31"/>
      <c r="D38" s="32"/>
      <c r="E38" s="32"/>
      <c r="F38" s="31"/>
      <c r="G38" s="31"/>
      <c r="H38" s="32"/>
      <c r="I38" s="32"/>
      <c r="J38" s="35"/>
      <c r="K38" s="31"/>
      <c r="L38" s="32"/>
      <c r="M38" s="32"/>
      <c r="N38" s="31"/>
      <c r="O38" s="31"/>
      <c r="P38" s="32"/>
      <c r="Q38" s="32"/>
      <c r="R38" s="31"/>
      <c r="S38" s="31"/>
      <c r="T38" s="103"/>
      <c r="U38" s="103"/>
      <c r="V38" s="104"/>
    </row>
    <row r="39" spans="1:22">
      <c r="A39" s="15"/>
      <c r="B39" s="26" t="s">
        <v>440</v>
      </c>
      <c r="C39" s="27"/>
      <c r="D39" s="29">
        <v>9.3000000000000007</v>
      </c>
      <c r="E39" s="29"/>
      <c r="F39" s="27"/>
      <c r="G39" s="27"/>
      <c r="H39" s="29" t="s">
        <v>441</v>
      </c>
      <c r="I39" s="29"/>
      <c r="J39" s="28" t="s">
        <v>239</v>
      </c>
      <c r="K39" s="27"/>
      <c r="L39" s="29">
        <v>3.1</v>
      </c>
      <c r="M39" s="29"/>
      <c r="N39" s="27"/>
      <c r="O39" s="27"/>
      <c r="P39" s="29" t="s">
        <v>208</v>
      </c>
      <c r="Q39" s="29"/>
      <c r="R39" s="27"/>
      <c r="S39" s="27"/>
      <c r="T39" s="29">
        <v>12.1</v>
      </c>
      <c r="U39" s="29"/>
      <c r="V39" s="27"/>
    </row>
    <row r="40" spans="1:22" ht="15.75" thickBot="1">
      <c r="A40" s="15"/>
      <c r="B40" s="26"/>
      <c r="C40" s="27"/>
      <c r="D40" s="33"/>
      <c r="E40" s="33"/>
      <c r="F40" s="34"/>
      <c r="G40" s="27"/>
      <c r="H40" s="33"/>
      <c r="I40" s="33"/>
      <c r="J40" s="79"/>
      <c r="K40" s="27"/>
      <c r="L40" s="33"/>
      <c r="M40" s="33"/>
      <c r="N40" s="34"/>
      <c r="O40" s="27"/>
      <c r="P40" s="33"/>
      <c r="Q40" s="33"/>
      <c r="R40" s="34"/>
      <c r="S40" s="27"/>
      <c r="T40" s="33"/>
      <c r="U40" s="33"/>
      <c r="V40" s="34"/>
    </row>
    <row r="41" spans="1:22">
      <c r="A41" s="15"/>
      <c r="B41" s="30" t="s">
        <v>442</v>
      </c>
      <c r="C41" s="31"/>
      <c r="D41" s="38">
        <v>9.3000000000000007</v>
      </c>
      <c r="E41" s="38"/>
      <c r="F41" s="40"/>
      <c r="G41" s="31"/>
      <c r="H41" s="38" t="s">
        <v>443</v>
      </c>
      <c r="I41" s="38"/>
      <c r="J41" s="36" t="s">
        <v>239</v>
      </c>
      <c r="K41" s="31"/>
      <c r="L41" s="38">
        <v>4.9000000000000004</v>
      </c>
      <c r="M41" s="38"/>
      <c r="N41" s="40"/>
      <c r="O41" s="31"/>
      <c r="P41" s="38" t="s">
        <v>208</v>
      </c>
      <c r="Q41" s="38"/>
      <c r="R41" s="40"/>
      <c r="S41" s="31"/>
      <c r="T41" s="38">
        <v>12.1</v>
      </c>
      <c r="U41" s="38"/>
      <c r="V41" s="40"/>
    </row>
    <row r="42" spans="1:22" ht="15.75" thickBot="1">
      <c r="A42" s="15"/>
      <c r="B42" s="30"/>
      <c r="C42" s="31"/>
      <c r="D42" s="47"/>
      <c r="E42" s="47"/>
      <c r="F42" s="48"/>
      <c r="G42" s="31"/>
      <c r="H42" s="47"/>
      <c r="I42" s="47"/>
      <c r="J42" s="80"/>
      <c r="K42" s="31"/>
      <c r="L42" s="47"/>
      <c r="M42" s="47"/>
      <c r="N42" s="48"/>
      <c r="O42" s="31"/>
      <c r="P42" s="47"/>
      <c r="Q42" s="47"/>
      <c r="R42" s="48"/>
      <c r="S42" s="31"/>
      <c r="T42" s="47"/>
      <c r="U42" s="47"/>
      <c r="V42" s="48"/>
    </row>
    <row r="43" spans="1:22" ht="23.25" customHeight="1">
      <c r="A43" s="15"/>
      <c r="B43" s="26" t="s">
        <v>38</v>
      </c>
      <c r="C43" s="27"/>
      <c r="D43" s="51" t="s">
        <v>444</v>
      </c>
      <c r="E43" s="51"/>
      <c r="F43" s="49" t="s">
        <v>239</v>
      </c>
      <c r="G43" s="27"/>
      <c r="H43" s="51">
        <v>5.9</v>
      </c>
      <c r="I43" s="51"/>
      <c r="J43" s="53"/>
      <c r="K43" s="27"/>
      <c r="L43" s="51">
        <v>8.6</v>
      </c>
      <c r="M43" s="51"/>
      <c r="N43" s="53"/>
      <c r="O43" s="27"/>
      <c r="P43" s="51" t="s">
        <v>437</v>
      </c>
      <c r="Q43" s="51"/>
      <c r="R43" s="49" t="s">
        <v>239</v>
      </c>
      <c r="S43" s="27"/>
      <c r="T43" s="51" t="s">
        <v>445</v>
      </c>
      <c r="U43" s="51"/>
      <c r="V43" s="49" t="s">
        <v>239</v>
      </c>
    </row>
    <row r="44" spans="1:22">
      <c r="A44" s="15"/>
      <c r="B44" s="26"/>
      <c r="C44" s="27"/>
      <c r="D44" s="29"/>
      <c r="E44" s="29"/>
      <c r="F44" s="28"/>
      <c r="G44" s="27"/>
      <c r="H44" s="29"/>
      <c r="I44" s="29"/>
      <c r="J44" s="27"/>
      <c r="K44" s="27"/>
      <c r="L44" s="29"/>
      <c r="M44" s="29"/>
      <c r="N44" s="27"/>
      <c r="O44" s="27"/>
      <c r="P44" s="29"/>
      <c r="Q44" s="29"/>
      <c r="R44" s="28"/>
      <c r="S44" s="27"/>
      <c r="T44" s="29"/>
      <c r="U44" s="29"/>
      <c r="V44" s="28"/>
    </row>
    <row r="45" spans="1:22">
      <c r="A45" s="15"/>
      <c r="B45" s="30" t="s">
        <v>446</v>
      </c>
      <c r="C45" s="31"/>
      <c r="D45" s="32">
        <v>1.9</v>
      </c>
      <c r="E45" s="32"/>
      <c r="F45" s="31"/>
      <c r="G45" s="31"/>
      <c r="H45" s="32" t="s">
        <v>447</v>
      </c>
      <c r="I45" s="32"/>
      <c r="J45" s="35" t="s">
        <v>239</v>
      </c>
      <c r="K45" s="31"/>
      <c r="L45" s="32">
        <v>0.6</v>
      </c>
      <c r="M45" s="32"/>
      <c r="N45" s="31"/>
      <c r="O45" s="31"/>
      <c r="P45" s="32" t="s">
        <v>208</v>
      </c>
      <c r="Q45" s="32"/>
      <c r="R45" s="31"/>
      <c r="S45" s="31"/>
      <c r="T45" s="32" t="s">
        <v>399</v>
      </c>
      <c r="U45" s="32"/>
      <c r="V45" s="35" t="s">
        <v>239</v>
      </c>
    </row>
    <row r="46" spans="1:22">
      <c r="A46" s="15"/>
      <c r="B46" s="30"/>
      <c r="C46" s="31"/>
      <c r="D46" s="32"/>
      <c r="E46" s="32"/>
      <c r="F46" s="31"/>
      <c r="G46" s="31"/>
      <c r="H46" s="32"/>
      <c r="I46" s="32"/>
      <c r="J46" s="35"/>
      <c r="K46" s="31"/>
      <c r="L46" s="32"/>
      <c r="M46" s="32"/>
      <c r="N46" s="31"/>
      <c r="O46" s="31"/>
      <c r="P46" s="32"/>
      <c r="Q46" s="32"/>
      <c r="R46" s="31"/>
      <c r="S46" s="31"/>
      <c r="T46" s="32"/>
      <c r="U46" s="32"/>
      <c r="V46" s="35"/>
    </row>
    <row r="47" spans="1:22">
      <c r="A47" s="15"/>
      <c r="B47" s="26" t="s">
        <v>40</v>
      </c>
      <c r="C47" s="27"/>
      <c r="D47" s="29" t="s">
        <v>208</v>
      </c>
      <c r="E47" s="29"/>
      <c r="F47" s="27"/>
      <c r="G47" s="27"/>
      <c r="H47" s="29" t="s">
        <v>208</v>
      </c>
      <c r="I47" s="29"/>
      <c r="J47" s="27"/>
      <c r="K47" s="27"/>
      <c r="L47" s="29">
        <v>0.6</v>
      </c>
      <c r="M47" s="29"/>
      <c r="N47" s="27"/>
      <c r="O47" s="27"/>
      <c r="P47" s="29" t="s">
        <v>208</v>
      </c>
      <c r="Q47" s="29"/>
      <c r="R47" s="27"/>
      <c r="S47" s="27"/>
      <c r="T47" s="29">
        <v>0.6</v>
      </c>
      <c r="U47" s="29"/>
      <c r="V47" s="27"/>
    </row>
    <row r="48" spans="1:22" ht="15.75" thickBot="1">
      <c r="A48" s="15"/>
      <c r="B48" s="26"/>
      <c r="C48" s="27"/>
      <c r="D48" s="33"/>
      <c r="E48" s="33"/>
      <c r="F48" s="34"/>
      <c r="G48" s="27"/>
      <c r="H48" s="33"/>
      <c r="I48" s="33"/>
      <c r="J48" s="34"/>
      <c r="K48" s="27"/>
      <c r="L48" s="33"/>
      <c r="M48" s="33"/>
      <c r="N48" s="34"/>
      <c r="O48" s="27"/>
      <c r="P48" s="33"/>
      <c r="Q48" s="33"/>
      <c r="R48" s="34"/>
      <c r="S48" s="27"/>
      <c r="T48" s="33"/>
      <c r="U48" s="33"/>
      <c r="V48" s="34"/>
    </row>
    <row r="49" spans="1:22">
      <c r="A49" s="15"/>
      <c r="B49" s="30" t="s">
        <v>41</v>
      </c>
      <c r="C49" s="31"/>
      <c r="D49" s="38" t="s">
        <v>448</v>
      </c>
      <c r="E49" s="38"/>
      <c r="F49" s="36" t="s">
        <v>239</v>
      </c>
      <c r="G49" s="31"/>
      <c r="H49" s="38">
        <v>12.6</v>
      </c>
      <c r="I49" s="38"/>
      <c r="J49" s="40"/>
      <c r="K49" s="31"/>
      <c r="L49" s="38">
        <v>7.4</v>
      </c>
      <c r="M49" s="38"/>
      <c r="N49" s="40"/>
      <c r="O49" s="31"/>
      <c r="P49" s="38" t="s">
        <v>437</v>
      </c>
      <c r="Q49" s="38"/>
      <c r="R49" s="36" t="s">
        <v>239</v>
      </c>
      <c r="S49" s="31"/>
      <c r="T49" s="38" t="s">
        <v>402</v>
      </c>
      <c r="U49" s="38"/>
      <c r="V49" s="36" t="s">
        <v>239</v>
      </c>
    </row>
    <row r="50" spans="1:22">
      <c r="A50" s="15"/>
      <c r="B50" s="30"/>
      <c r="C50" s="31"/>
      <c r="D50" s="32"/>
      <c r="E50" s="32"/>
      <c r="F50" s="35"/>
      <c r="G50" s="31"/>
      <c r="H50" s="32"/>
      <c r="I50" s="32"/>
      <c r="J50" s="31"/>
      <c r="K50" s="31"/>
      <c r="L50" s="32"/>
      <c r="M50" s="32"/>
      <c r="N50" s="31"/>
      <c r="O50" s="31"/>
      <c r="P50" s="32"/>
      <c r="Q50" s="32"/>
      <c r="R50" s="35"/>
      <c r="S50" s="31"/>
      <c r="T50" s="32"/>
      <c r="U50" s="32"/>
      <c r="V50" s="35"/>
    </row>
    <row r="51" spans="1:22">
      <c r="A51" s="15"/>
      <c r="B51" s="26" t="s">
        <v>42</v>
      </c>
      <c r="C51" s="27"/>
      <c r="D51" s="29" t="s">
        <v>208</v>
      </c>
      <c r="E51" s="29"/>
      <c r="F51" s="27"/>
      <c r="G51" s="27"/>
      <c r="H51" s="29" t="s">
        <v>208</v>
      </c>
      <c r="I51" s="29"/>
      <c r="J51" s="27"/>
      <c r="K51" s="27"/>
      <c r="L51" s="29">
        <v>4</v>
      </c>
      <c r="M51" s="29"/>
      <c r="N51" s="27"/>
      <c r="O51" s="27"/>
      <c r="P51" s="29" t="s">
        <v>208</v>
      </c>
      <c r="Q51" s="29"/>
      <c r="R51" s="27"/>
      <c r="S51" s="27"/>
      <c r="T51" s="29">
        <v>4</v>
      </c>
      <c r="U51" s="29"/>
      <c r="V51" s="27"/>
    </row>
    <row r="52" spans="1:22" ht="15.75" thickBot="1">
      <c r="A52" s="15"/>
      <c r="B52" s="26"/>
      <c r="C52" s="27"/>
      <c r="D52" s="33"/>
      <c r="E52" s="33"/>
      <c r="F52" s="34"/>
      <c r="G52" s="27"/>
      <c r="H52" s="33"/>
      <c r="I52" s="33"/>
      <c r="J52" s="34"/>
      <c r="K52" s="27"/>
      <c r="L52" s="33"/>
      <c r="M52" s="33"/>
      <c r="N52" s="34"/>
      <c r="O52" s="27"/>
      <c r="P52" s="33"/>
      <c r="Q52" s="33"/>
      <c r="R52" s="34"/>
      <c r="S52" s="27"/>
      <c r="T52" s="33"/>
      <c r="U52" s="33"/>
      <c r="V52" s="34"/>
    </row>
    <row r="53" spans="1:22">
      <c r="A53" s="15"/>
      <c r="B53" s="105" t="s">
        <v>43</v>
      </c>
      <c r="C53" s="31"/>
      <c r="D53" s="36" t="s">
        <v>182</v>
      </c>
      <c r="E53" s="38" t="s">
        <v>448</v>
      </c>
      <c r="F53" s="36" t="s">
        <v>239</v>
      </c>
      <c r="G53" s="31"/>
      <c r="H53" s="36" t="s">
        <v>182</v>
      </c>
      <c r="I53" s="38">
        <v>12.6</v>
      </c>
      <c r="J53" s="40"/>
      <c r="K53" s="31"/>
      <c r="L53" s="36" t="s">
        <v>182</v>
      </c>
      <c r="M53" s="38">
        <v>3.4</v>
      </c>
      <c r="N53" s="40"/>
      <c r="O53" s="31"/>
      <c r="P53" s="36" t="s">
        <v>182</v>
      </c>
      <c r="Q53" s="38" t="s">
        <v>437</v>
      </c>
      <c r="R53" s="36" t="s">
        <v>239</v>
      </c>
      <c r="S53" s="31"/>
      <c r="T53" s="36" t="s">
        <v>182</v>
      </c>
      <c r="U53" s="38" t="s">
        <v>448</v>
      </c>
      <c r="V53" s="36" t="s">
        <v>239</v>
      </c>
    </row>
    <row r="54" spans="1:22" ht="15.75" thickBot="1">
      <c r="A54" s="15"/>
      <c r="B54" s="105"/>
      <c r="C54" s="31"/>
      <c r="D54" s="37"/>
      <c r="E54" s="39"/>
      <c r="F54" s="37"/>
      <c r="G54" s="31"/>
      <c r="H54" s="37"/>
      <c r="I54" s="39"/>
      <c r="J54" s="41"/>
      <c r="K54" s="31"/>
      <c r="L54" s="37"/>
      <c r="M54" s="39"/>
      <c r="N54" s="41"/>
      <c r="O54" s="31"/>
      <c r="P54" s="37"/>
      <c r="Q54" s="39"/>
      <c r="R54" s="37"/>
      <c r="S54" s="31"/>
      <c r="T54" s="37"/>
      <c r="U54" s="39"/>
      <c r="V54" s="37"/>
    </row>
    <row r="55" spans="1:22" ht="15.75" thickTop="1">
      <c r="A55" s="15"/>
      <c r="B55" s="102" t="s">
        <v>54</v>
      </c>
      <c r="C55" s="27"/>
      <c r="D55" s="106" t="s">
        <v>182</v>
      </c>
      <c r="E55" s="107" t="s">
        <v>449</v>
      </c>
      <c r="F55" s="106" t="s">
        <v>239</v>
      </c>
      <c r="G55" s="27"/>
      <c r="H55" s="106" t="s">
        <v>182</v>
      </c>
      <c r="I55" s="107">
        <v>12</v>
      </c>
      <c r="J55" s="108"/>
      <c r="K55" s="27"/>
      <c r="L55" s="106" t="s">
        <v>182</v>
      </c>
      <c r="M55" s="107">
        <v>8.1999999999999993</v>
      </c>
      <c r="N55" s="108"/>
      <c r="O55" s="27"/>
      <c r="P55" s="106" t="s">
        <v>182</v>
      </c>
      <c r="Q55" s="107" t="s">
        <v>450</v>
      </c>
      <c r="R55" s="106" t="s">
        <v>239</v>
      </c>
      <c r="S55" s="27"/>
      <c r="T55" s="106" t="s">
        <v>182</v>
      </c>
      <c r="U55" s="107" t="s">
        <v>451</v>
      </c>
      <c r="V55" s="106" t="s">
        <v>239</v>
      </c>
    </row>
    <row r="56" spans="1:22">
      <c r="A56" s="15"/>
      <c r="B56" s="102"/>
      <c r="C56" s="27"/>
      <c r="D56" s="28"/>
      <c r="E56" s="29"/>
      <c r="F56" s="28"/>
      <c r="G56" s="27"/>
      <c r="H56" s="28"/>
      <c r="I56" s="29"/>
      <c r="J56" s="27"/>
      <c r="K56" s="27"/>
      <c r="L56" s="28"/>
      <c r="M56" s="29"/>
      <c r="N56" s="27"/>
      <c r="O56" s="27"/>
      <c r="P56" s="28"/>
      <c r="Q56" s="29"/>
      <c r="R56" s="28"/>
      <c r="S56" s="27"/>
      <c r="T56" s="28"/>
      <c r="U56" s="29"/>
      <c r="V56" s="28"/>
    </row>
    <row r="57" spans="1:22">
      <c r="A57" s="15"/>
      <c r="B57" s="30" t="s">
        <v>55</v>
      </c>
      <c r="C57" s="31"/>
      <c r="D57" s="32" t="s">
        <v>208</v>
      </c>
      <c r="E57" s="32"/>
      <c r="F57" s="31"/>
      <c r="G57" s="31"/>
      <c r="H57" s="32" t="s">
        <v>208</v>
      </c>
      <c r="I57" s="32"/>
      <c r="J57" s="31"/>
      <c r="K57" s="31"/>
      <c r="L57" s="32">
        <v>4</v>
      </c>
      <c r="M57" s="32"/>
      <c r="N57" s="31"/>
      <c r="O57" s="31"/>
      <c r="P57" s="32" t="s">
        <v>208</v>
      </c>
      <c r="Q57" s="32"/>
      <c r="R57" s="31"/>
      <c r="S57" s="31"/>
      <c r="T57" s="32">
        <v>4</v>
      </c>
      <c r="U57" s="32"/>
      <c r="V57" s="31"/>
    </row>
    <row r="58" spans="1:22" ht="15.75" thickBot="1">
      <c r="A58" s="15"/>
      <c r="B58" s="30"/>
      <c r="C58" s="31"/>
      <c r="D58" s="47"/>
      <c r="E58" s="47"/>
      <c r="F58" s="48"/>
      <c r="G58" s="31"/>
      <c r="H58" s="47"/>
      <c r="I58" s="47"/>
      <c r="J58" s="48"/>
      <c r="K58" s="31"/>
      <c r="L58" s="47"/>
      <c r="M58" s="47"/>
      <c r="N58" s="48"/>
      <c r="O58" s="31"/>
      <c r="P58" s="47"/>
      <c r="Q58" s="47"/>
      <c r="R58" s="48"/>
      <c r="S58" s="31"/>
      <c r="T58" s="47"/>
      <c r="U58" s="47"/>
      <c r="V58" s="48"/>
    </row>
    <row r="59" spans="1:22">
      <c r="A59" s="15"/>
      <c r="B59" s="102" t="s">
        <v>452</v>
      </c>
      <c r="C59" s="27"/>
      <c r="D59" s="49" t="s">
        <v>182</v>
      </c>
      <c r="E59" s="51" t="s">
        <v>449</v>
      </c>
      <c r="F59" s="49" t="s">
        <v>239</v>
      </c>
      <c r="G59" s="27"/>
      <c r="H59" s="49" t="s">
        <v>182</v>
      </c>
      <c r="I59" s="51">
        <v>12</v>
      </c>
      <c r="J59" s="53"/>
      <c r="K59" s="27"/>
      <c r="L59" s="49" t="s">
        <v>182</v>
      </c>
      <c r="M59" s="51">
        <v>4.2</v>
      </c>
      <c r="N59" s="53"/>
      <c r="O59" s="27"/>
      <c r="P59" s="49" t="s">
        <v>182</v>
      </c>
      <c r="Q59" s="51" t="s">
        <v>450</v>
      </c>
      <c r="R59" s="49" t="s">
        <v>239</v>
      </c>
      <c r="S59" s="27"/>
      <c r="T59" s="49" t="s">
        <v>182</v>
      </c>
      <c r="U59" s="51" t="s">
        <v>449</v>
      </c>
      <c r="V59" s="49" t="s">
        <v>239</v>
      </c>
    </row>
    <row r="60" spans="1:22" ht="15.75" thickBot="1">
      <c r="A60" s="15"/>
      <c r="B60" s="102"/>
      <c r="C60" s="27"/>
      <c r="D60" s="50"/>
      <c r="E60" s="52"/>
      <c r="F60" s="50"/>
      <c r="G60" s="27"/>
      <c r="H60" s="50"/>
      <c r="I60" s="52"/>
      <c r="J60" s="54"/>
      <c r="K60" s="27"/>
      <c r="L60" s="50"/>
      <c r="M60" s="52"/>
      <c r="N60" s="54"/>
      <c r="O60" s="27"/>
      <c r="P60" s="50"/>
      <c r="Q60" s="52"/>
      <c r="R60" s="50"/>
      <c r="S60" s="27"/>
      <c r="T60" s="50"/>
      <c r="U60" s="52"/>
      <c r="V60" s="50"/>
    </row>
    <row r="61" spans="1:22" ht="15.75" thickTop="1">
      <c r="A61" s="15"/>
      <c r="B61" s="42"/>
      <c r="C61" s="42"/>
      <c r="D61" s="42"/>
      <c r="E61" s="42"/>
      <c r="F61" s="42"/>
      <c r="G61" s="42"/>
      <c r="H61" s="42"/>
      <c r="I61" s="42"/>
      <c r="J61" s="42"/>
      <c r="K61" s="42"/>
      <c r="L61" s="42"/>
      <c r="M61" s="42"/>
      <c r="N61" s="42"/>
      <c r="O61" s="42"/>
      <c r="P61" s="42"/>
      <c r="Q61" s="42"/>
      <c r="R61" s="42"/>
      <c r="S61" s="42"/>
      <c r="T61" s="42"/>
      <c r="U61" s="42"/>
      <c r="V61" s="42"/>
    </row>
    <row r="62" spans="1:22">
      <c r="A62" s="15"/>
      <c r="B62" s="144" t="s">
        <v>425</v>
      </c>
      <c r="C62" s="144"/>
      <c r="D62" s="144"/>
      <c r="E62" s="144"/>
      <c r="F62" s="144"/>
      <c r="G62" s="144"/>
      <c r="H62" s="144"/>
      <c r="I62" s="144"/>
      <c r="J62" s="144"/>
      <c r="K62" s="144"/>
      <c r="L62" s="144"/>
      <c r="M62" s="144"/>
      <c r="N62" s="144"/>
      <c r="O62" s="144"/>
      <c r="P62" s="144"/>
      <c r="Q62" s="144"/>
      <c r="R62" s="144"/>
      <c r="S62" s="144"/>
      <c r="T62" s="144"/>
      <c r="U62" s="144"/>
      <c r="V62" s="144"/>
    </row>
    <row r="63" spans="1:22">
      <c r="A63" s="15"/>
      <c r="B63" s="144" t="s">
        <v>426</v>
      </c>
      <c r="C63" s="144"/>
      <c r="D63" s="144"/>
      <c r="E63" s="144"/>
      <c r="F63" s="144"/>
      <c r="G63" s="144"/>
      <c r="H63" s="144"/>
      <c r="I63" s="144"/>
      <c r="J63" s="144"/>
      <c r="K63" s="144"/>
      <c r="L63" s="144"/>
      <c r="M63" s="144"/>
      <c r="N63" s="144"/>
      <c r="O63" s="144"/>
      <c r="P63" s="144"/>
      <c r="Q63" s="144"/>
      <c r="R63" s="144"/>
      <c r="S63" s="144"/>
      <c r="T63" s="144"/>
      <c r="U63" s="144"/>
      <c r="V63" s="144"/>
    </row>
    <row r="64" spans="1:22">
      <c r="A64" s="15"/>
      <c r="B64" s="146" t="s">
        <v>453</v>
      </c>
      <c r="C64" s="146"/>
      <c r="D64" s="146"/>
      <c r="E64" s="146"/>
      <c r="F64" s="146"/>
      <c r="G64" s="146"/>
      <c r="H64" s="146"/>
      <c r="I64" s="146"/>
      <c r="J64" s="146"/>
      <c r="K64" s="146"/>
      <c r="L64" s="146"/>
      <c r="M64" s="146"/>
      <c r="N64" s="146"/>
      <c r="O64" s="146"/>
      <c r="P64" s="146"/>
      <c r="Q64" s="146"/>
      <c r="R64" s="146"/>
      <c r="S64" s="146"/>
      <c r="T64" s="146"/>
      <c r="U64" s="146"/>
      <c r="V64" s="146"/>
    </row>
    <row r="65" spans="1:22">
      <c r="A65" s="15"/>
      <c r="B65" s="144" t="s">
        <v>180</v>
      </c>
      <c r="C65" s="144"/>
      <c r="D65" s="144"/>
      <c r="E65" s="144"/>
      <c r="F65" s="144"/>
      <c r="G65" s="144"/>
      <c r="H65" s="144"/>
      <c r="I65" s="144"/>
      <c r="J65" s="144"/>
      <c r="K65" s="144"/>
      <c r="L65" s="144"/>
      <c r="M65" s="144"/>
      <c r="N65" s="144"/>
      <c r="O65" s="144"/>
      <c r="P65" s="144"/>
      <c r="Q65" s="144"/>
      <c r="R65" s="144"/>
      <c r="S65" s="144"/>
      <c r="T65" s="144"/>
      <c r="U65" s="144"/>
      <c r="V65" s="144"/>
    </row>
    <row r="66" spans="1:22">
      <c r="A66" s="15"/>
      <c r="B66" s="140"/>
      <c r="C66" s="140"/>
      <c r="D66" s="140"/>
      <c r="E66" s="140"/>
      <c r="F66" s="140"/>
      <c r="G66" s="140"/>
      <c r="H66" s="140"/>
      <c r="I66" s="140"/>
      <c r="J66" s="140"/>
      <c r="K66" s="140"/>
      <c r="L66" s="140"/>
      <c r="M66" s="140"/>
      <c r="N66" s="140"/>
      <c r="O66" s="140"/>
      <c r="P66" s="140"/>
      <c r="Q66" s="140"/>
      <c r="R66" s="140"/>
      <c r="S66" s="140"/>
      <c r="T66" s="140"/>
      <c r="U66" s="140"/>
      <c r="V66" s="140"/>
    </row>
    <row r="67" spans="1:22">
      <c r="A67" s="15"/>
      <c r="B67" s="23"/>
      <c r="C67" s="23"/>
      <c r="D67" s="23"/>
      <c r="E67" s="23"/>
      <c r="F67" s="23"/>
      <c r="G67" s="23"/>
      <c r="H67" s="23"/>
      <c r="I67" s="23"/>
      <c r="J67" s="23"/>
      <c r="K67" s="23"/>
      <c r="L67" s="23"/>
      <c r="M67" s="23"/>
      <c r="N67" s="23"/>
      <c r="O67" s="23"/>
      <c r="P67" s="23"/>
      <c r="Q67" s="23"/>
      <c r="R67" s="23"/>
      <c r="S67" s="23"/>
      <c r="T67" s="23"/>
      <c r="U67" s="23"/>
      <c r="V67" s="23"/>
    </row>
    <row r="68" spans="1:22">
      <c r="A68" s="15"/>
      <c r="B68" s="16"/>
      <c r="C68" s="16"/>
      <c r="D68" s="16"/>
      <c r="E68" s="16"/>
      <c r="F68" s="16"/>
      <c r="G68" s="16"/>
      <c r="H68" s="16"/>
      <c r="I68" s="16"/>
      <c r="J68" s="16"/>
      <c r="K68" s="16"/>
      <c r="L68" s="16"/>
      <c r="M68" s="16"/>
      <c r="N68" s="16"/>
      <c r="O68" s="16"/>
      <c r="P68" s="16"/>
      <c r="Q68" s="16"/>
      <c r="R68" s="16"/>
      <c r="S68" s="16"/>
      <c r="T68" s="16"/>
      <c r="U68" s="16"/>
      <c r="V68" s="16"/>
    </row>
    <row r="69" spans="1:22">
      <c r="A69" s="15"/>
      <c r="B69" s="31"/>
      <c r="C69" s="31"/>
      <c r="D69" s="25" t="s">
        <v>428</v>
      </c>
      <c r="E69" s="25"/>
      <c r="F69" s="25"/>
      <c r="G69" s="31"/>
      <c r="H69" s="25" t="s">
        <v>429</v>
      </c>
      <c r="I69" s="25"/>
      <c r="J69" s="25"/>
      <c r="K69" s="31"/>
      <c r="L69" s="25" t="s">
        <v>431</v>
      </c>
      <c r="M69" s="25"/>
      <c r="N69" s="25"/>
      <c r="O69" s="31"/>
      <c r="P69" s="25" t="s">
        <v>432</v>
      </c>
      <c r="Q69" s="25"/>
      <c r="R69" s="25"/>
      <c r="S69" s="31"/>
      <c r="T69" s="25" t="s">
        <v>141</v>
      </c>
      <c r="U69" s="25"/>
      <c r="V69" s="25"/>
    </row>
    <row r="70" spans="1:22">
      <c r="A70" s="15"/>
      <c r="B70" s="31"/>
      <c r="C70" s="31"/>
      <c r="D70" s="25"/>
      <c r="E70" s="25"/>
      <c r="F70" s="25"/>
      <c r="G70" s="31"/>
      <c r="H70" s="25" t="s">
        <v>430</v>
      </c>
      <c r="I70" s="25"/>
      <c r="J70" s="25"/>
      <c r="K70" s="31"/>
      <c r="L70" s="25" t="s">
        <v>429</v>
      </c>
      <c r="M70" s="25"/>
      <c r="N70" s="25"/>
      <c r="O70" s="31"/>
      <c r="P70" s="25" t="s">
        <v>433</v>
      </c>
      <c r="Q70" s="25"/>
      <c r="R70" s="25"/>
      <c r="S70" s="31"/>
      <c r="T70" s="25"/>
      <c r="U70" s="25"/>
      <c r="V70" s="25"/>
    </row>
    <row r="71" spans="1:22">
      <c r="A71" s="15"/>
      <c r="B71" s="31"/>
      <c r="C71" s="31"/>
      <c r="D71" s="25"/>
      <c r="E71" s="25"/>
      <c r="F71" s="25"/>
      <c r="G71" s="31"/>
      <c r="H71" s="42"/>
      <c r="I71" s="42"/>
      <c r="J71" s="42"/>
      <c r="K71" s="31"/>
      <c r="L71" s="25" t="s">
        <v>430</v>
      </c>
      <c r="M71" s="25"/>
      <c r="N71" s="25"/>
      <c r="O71" s="31"/>
      <c r="P71" s="25" t="s">
        <v>434</v>
      </c>
      <c r="Q71" s="25"/>
      <c r="R71" s="25"/>
      <c r="S71" s="31"/>
      <c r="T71" s="25"/>
      <c r="U71" s="25"/>
      <c r="V71" s="25"/>
    </row>
    <row r="72" spans="1:22" ht="15.75" thickBot="1">
      <c r="A72" s="15"/>
      <c r="B72" s="31"/>
      <c r="C72" s="31"/>
      <c r="D72" s="61"/>
      <c r="E72" s="61"/>
      <c r="F72" s="61"/>
      <c r="G72" s="31"/>
      <c r="H72" s="101"/>
      <c r="I72" s="101"/>
      <c r="J72" s="101"/>
      <c r="K72" s="31"/>
      <c r="L72" s="101"/>
      <c r="M72" s="101"/>
      <c r="N72" s="101"/>
      <c r="O72" s="31"/>
      <c r="P72" s="61" t="s">
        <v>435</v>
      </c>
      <c r="Q72" s="61"/>
      <c r="R72" s="61"/>
      <c r="S72" s="31"/>
      <c r="T72" s="61"/>
      <c r="U72" s="61"/>
      <c r="V72" s="61"/>
    </row>
    <row r="73" spans="1:22">
      <c r="A73" s="15"/>
      <c r="B73" s="18"/>
      <c r="C73" s="13"/>
      <c r="D73" s="31"/>
      <c r="E73" s="31"/>
      <c r="F73" s="31"/>
      <c r="G73" s="31"/>
      <c r="H73" s="31"/>
      <c r="I73" s="31"/>
      <c r="J73" s="31"/>
      <c r="K73" s="31"/>
      <c r="L73" s="31"/>
      <c r="M73" s="31"/>
      <c r="N73" s="31"/>
      <c r="O73" s="31"/>
      <c r="P73" s="31"/>
      <c r="Q73" s="31"/>
      <c r="R73" s="31"/>
      <c r="S73" s="31"/>
      <c r="T73" s="31"/>
      <c r="U73" s="31"/>
      <c r="V73" s="31"/>
    </row>
    <row r="74" spans="1:22">
      <c r="A74" s="15"/>
      <c r="B74" s="99" t="s">
        <v>27</v>
      </c>
      <c r="C74" s="17"/>
      <c r="D74" s="27"/>
      <c r="E74" s="27"/>
      <c r="F74" s="27"/>
      <c r="G74" s="17"/>
      <c r="H74" s="27"/>
      <c r="I74" s="27"/>
      <c r="J74" s="27"/>
      <c r="K74" s="17"/>
      <c r="L74" s="27"/>
      <c r="M74" s="27"/>
      <c r="N74" s="27"/>
      <c r="O74" s="17"/>
      <c r="P74" s="27"/>
      <c r="Q74" s="27"/>
      <c r="R74" s="27"/>
      <c r="S74" s="17"/>
      <c r="T74" s="27"/>
      <c r="U74" s="27"/>
      <c r="V74" s="27"/>
    </row>
    <row r="75" spans="1:22">
      <c r="A75" s="15"/>
      <c r="B75" s="30" t="s">
        <v>28</v>
      </c>
      <c r="C75" s="31"/>
      <c r="D75" s="35" t="s">
        <v>182</v>
      </c>
      <c r="E75" s="32" t="s">
        <v>208</v>
      </c>
      <c r="F75" s="31"/>
      <c r="G75" s="31"/>
      <c r="H75" s="35" t="s">
        <v>182</v>
      </c>
      <c r="I75" s="32">
        <v>136.9</v>
      </c>
      <c r="J75" s="31"/>
      <c r="K75" s="31"/>
      <c r="L75" s="35" t="s">
        <v>182</v>
      </c>
      <c r="M75" s="32">
        <v>314.60000000000002</v>
      </c>
      <c r="N75" s="31"/>
      <c r="O75" s="31"/>
      <c r="P75" s="35" t="s">
        <v>182</v>
      </c>
      <c r="Q75" s="32" t="s">
        <v>208</v>
      </c>
      <c r="R75" s="31"/>
      <c r="S75" s="31"/>
      <c r="T75" s="35" t="s">
        <v>182</v>
      </c>
      <c r="U75" s="32">
        <v>451.5</v>
      </c>
      <c r="V75" s="31"/>
    </row>
    <row r="76" spans="1:22">
      <c r="A76" s="15"/>
      <c r="B76" s="30"/>
      <c r="C76" s="31"/>
      <c r="D76" s="35"/>
      <c r="E76" s="32"/>
      <c r="F76" s="31"/>
      <c r="G76" s="31"/>
      <c r="H76" s="35"/>
      <c r="I76" s="32"/>
      <c r="J76" s="31"/>
      <c r="K76" s="31"/>
      <c r="L76" s="35"/>
      <c r="M76" s="32"/>
      <c r="N76" s="31"/>
      <c r="O76" s="31"/>
      <c r="P76" s="35"/>
      <c r="Q76" s="32"/>
      <c r="R76" s="31"/>
      <c r="S76" s="31"/>
      <c r="T76" s="35"/>
      <c r="U76" s="32"/>
      <c r="V76" s="31"/>
    </row>
    <row r="77" spans="1:22">
      <c r="A77" s="15"/>
      <c r="B77" s="26" t="s">
        <v>436</v>
      </c>
      <c r="C77" s="27"/>
      <c r="D77" s="29">
        <v>13.1</v>
      </c>
      <c r="E77" s="29"/>
      <c r="F77" s="27"/>
      <c r="G77" s="27"/>
      <c r="H77" s="29">
        <v>19.600000000000001</v>
      </c>
      <c r="I77" s="29"/>
      <c r="J77" s="27"/>
      <c r="K77" s="27"/>
      <c r="L77" s="29" t="s">
        <v>208</v>
      </c>
      <c r="M77" s="29"/>
      <c r="N77" s="27"/>
      <c r="O77" s="27"/>
      <c r="P77" s="29" t="s">
        <v>454</v>
      </c>
      <c r="Q77" s="29"/>
      <c r="R77" s="28" t="s">
        <v>239</v>
      </c>
      <c r="S77" s="27"/>
      <c r="T77" s="29" t="s">
        <v>208</v>
      </c>
      <c r="U77" s="29"/>
      <c r="V77" s="27"/>
    </row>
    <row r="78" spans="1:22">
      <c r="A78" s="15"/>
      <c r="B78" s="26"/>
      <c r="C78" s="27"/>
      <c r="D78" s="29"/>
      <c r="E78" s="29"/>
      <c r="F78" s="27"/>
      <c r="G78" s="27"/>
      <c r="H78" s="29"/>
      <c r="I78" s="29"/>
      <c r="J78" s="27"/>
      <c r="K78" s="27"/>
      <c r="L78" s="29"/>
      <c r="M78" s="29"/>
      <c r="N78" s="27"/>
      <c r="O78" s="27"/>
      <c r="P78" s="29"/>
      <c r="Q78" s="29"/>
      <c r="R78" s="28"/>
      <c r="S78" s="27"/>
      <c r="T78" s="29"/>
      <c r="U78" s="29"/>
      <c r="V78" s="27"/>
    </row>
    <row r="79" spans="1:22">
      <c r="A79" s="15"/>
      <c r="B79" s="30" t="s">
        <v>455</v>
      </c>
      <c r="C79" s="31"/>
      <c r="D79" s="32" t="s">
        <v>208</v>
      </c>
      <c r="E79" s="32"/>
      <c r="F79" s="31"/>
      <c r="G79" s="31"/>
      <c r="H79" s="32">
        <v>2.4</v>
      </c>
      <c r="I79" s="32"/>
      <c r="J79" s="31"/>
      <c r="K79" s="31"/>
      <c r="L79" s="32" t="s">
        <v>208</v>
      </c>
      <c r="M79" s="32"/>
      <c r="N79" s="31"/>
      <c r="O79" s="31"/>
      <c r="P79" s="32" t="s">
        <v>208</v>
      </c>
      <c r="Q79" s="32"/>
      <c r="R79" s="31"/>
      <c r="S79" s="31"/>
      <c r="T79" s="32">
        <v>2.4</v>
      </c>
      <c r="U79" s="32"/>
      <c r="V79" s="31"/>
    </row>
    <row r="80" spans="1:22" ht="15.75" thickBot="1">
      <c r="A80" s="15"/>
      <c r="B80" s="30"/>
      <c r="C80" s="31"/>
      <c r="D80" s="47"/>
      <c r="E80" s="47"/>
      <c r="F80" s="48"/>
      <c r="G80" s="31"/>
      <c r="H80" s="47"/>
      <c r="I80" s="47"/>
      <c r="J80" s="48"/>
      <c r="K80" s="31"/>
      <c r="L80" s="47"/>
      <c r="M80" s="47"/>
      <c r="N80" s="48"/>
      <c r="O80" s="31"/>
      <c r="P80" s="47"/>
      <c r="Q80" s="47"/>
      <c r="R80" s="48"/>
      <c r="S80" s="31"/>
      <c r="T80" s="47"/>
      <c r="U80" s="47"/>
      <c r="V80" s="48"/>
    </row>
    <row r="81" spans="1:22">
      <c r="A81" s="15"/>
      <c r="B81" s="26" t="s">
        <v>30</v>
      </c>
      <c r="C81" s="27"/>
      <c r="D81" s="51">
        <v>13.1</v>
      </c>
      <c r="E81" s="51"/>
      <c r="F81" s="53"/>
      <c r="G81" s="27"/>
      <c r="H81" s="51">
        <v>158.9</v>
      </c>
      <c r="I81" s="51"/>
      <c r="J81" s="53"/>
      <c r="K81" s="27"/>
      <c r="L81" s="51">
        <v>314.60000000000002</v>
      </c>
      <c r="M81" s="51"/>
      <c r="N81" s="53"/>
      <c r="O81" s="27"/>
      <c r="P81" s="51" t="s">
        <v>454</v>
      </c>
      <c r="Q81" s="51"/>
      <c r="R81" s="49" t="s">
        <v>239</v>
      </c>
      <c r="S81" s="27"/>
      <c r="T81" s="51">
        <v>453.9</v>
      </c>
      <c r="U81" s="51"/>
      <c r="V81" s="53"/>
    </row>
    <row r="82" spans="1:22" ht="15.75" thickBot="1">
      <c r="A82" s="15"/>
      <c r="B82" s="26"/>
      <c r="C82" s="27"/>
      <c r="D82" s="33"/>
      <c r="E82" s="33"/>
      <c r="F82" s="34"/>
      <c r="G82" s="27"/>
      <c r="H82" s="33"/>
      <c r="I82" s="33"/>
      <c r="J82" s="34"/>
      <c r="K82" s="27"/>
      <c r="L82" s="33"/>
      <c r="M82" s="33"/>
      <c r="N82" s="34"/>
      <c r="O82" s="27"/>
      <c r="P82" s="33"/>
      <c r="Q82" s="33"/>
      <c r="R82" s="79"/>
      <c r="S82" s="27"/>
      <c r="T82" s="33"/>
      <c r="U82" s="33"/>
      <c r="V82" s="34"/>
    </row>
    <row r="83" spans="1:22">
      <c r="A83" s="15"/>
      <c r="B83" s="100" t="s">
        <v>31</v>
      </c>
      <c r="C83" s="13"/>
      <c r="D83" s="40"/>
      <c r="E83" s="40"/>
      <c r="F83" s="40"/>
      <c r="G83" s="13"/>
      <c r="H83" s="40"/>
      <c r="I83" s="40"/>
      <c r="J83" s="40"/>
      <c r="K83" s="13"/>
      <c r="L83" s="40"/>
      <c r="M83" s="40"/>
      <c r="N83" s="40"/>
      <c r="O83" s="13"/>
      <c r="P83" s="40"/>
      <c r="Q83" s="40"/>
      <c r="R83" s="40"/>
      <c r="S83" s="13"/>
      <c r="T83" s="40"/>
      <c r="U83" s="40"/>
      <c r="V83" s="40"/>
    </row>
    <row r="84" spans="1:22">
      <c r="A84" s="15"/>
      <c r="B84" s="26" t="s">
        <v>32</v>
      </c>
      <c r="C84" s="27"/>
      <c r="D84" s="29" t="s">
        <v>208</v>
      </c>
      <c r="E84" s="29"/>
      <c r="F84" s="27"/>
      <c r="G84" s="27"/>
      <c r="H84" s="29">
        <v>115.6</v>
      </c>
      <c r="I84" s="29"/>
      <c r="J84" s="27"/>
      <c r="K84" s="27"/>
      <c r="L84" s="29">
        <v>266.8</v>
      </c>
      <c r="M84" s="29"/>
      <c r="N84" s="27"/>
      <c r="O84" s="27"/>
      <c r="P84" s="29" t="s">
        <v>208</v>
      </c>
      <c r="Q84" s="29"/>
      <c r="R84" s="27"/>
      <c r="S84" s="27"/>
      <c r="T84" s="29">
        <v>382.4</v>
      </c>
      <c r="U84" s="29"/>
      <c r="V84" s="27"/>
    </row>
    <row r="85" spans="1:22">
      <c r="A85" s="15"/>
      <c r="B85" s="26"/>
      <c r="C85" s="27"/>
      <c r="D85" s="29"/>
      <c r="E85" s="29"/>
      <c r="F85" s="27"/>
      <c r="G85" s="27"/>
      <c r="H85" s="29"/>
      <c r="I85" s="29"/>
      <c r="J85" s="27"/>
      <c r="K85" s="27"/>
      <c r="L85" s="29"/>
      <c r="M85" s="29"/>
      <c r="N85" s="27"/>
      <c r="O85" s="27"/>
      <c r="P85" s="29"/>
      <c r="Q85" s="29"/>
      <c r="R85" s="27"/>
      <c r="S85" s="27"/>
      <c r="T85" s="29"/>
      <c r="U85" s="29"/>
      <c r="V85" s="27"/>
    </row>
    <row r="86" spans="1:22">
      <c r="A86" s="15"/>
      <c r="B86" s="30" t="s">
        <v>33</v>
      </c>
      <c r="C86" s="31"/>
      <c r="D86" s="32">
        <v>2.5</v>
      </c>
      <c r="E86" s="32"/>
      <c r="F86" s="31"/>
      <c r="G86" s="31"/>
      <c r="H86" s="32">
        <v>12.5</v>
      </c>
      <c r="I86" s="32"/>
      <c r="J86" s="31"/>
      <c r="K86" s="31"/>
      <c r="L86" s="32">
        <v>5.6</v>
      </c>
      <c r="M86" s="32"/>
      <c r="N86" s="31"/>
      <c r="O86" s="31"/>
      <c r="P86" s="32" t="s">
        <v>208</v>
      </c>
      <c r="Q86" s="32"/>
      <c r="R86" s="31"/>
      <c r="S86" s="31"/>
      <c r="T86" s="32">
        <v>20.6</v>
      </c>
      <c r="U86" s="32"/>
      <c r="V86" s="31"/>
    </row>
    <row r="87" spans="1:22">
      <c r="A87" s="15"/>
      <c r="B87" s="30"/>
      <c r="C87" s="31"/>
      <c r="D87" s="32"/>
      <c r="E87" s="32"/>
      <c r="F87" s="31"/>
      <c r="G87" s="31"/>
      <c r="H87" s="32"/>
      <c r="I87" s="32"/>
      <c r="J87" s="31"/>
      <c r="K87" s="31"/>
      <c r="L87" s="32"/>
      <c r="M87" s="32"/>
      <c r="N87" s="31"/>
      <c r="O87" s="31"/>
      <c r="P87" s="32"/>
      <c r="Q87" s="32"/>
      <c r="R87" s="31"/>
      <c r="S87" s="31"/>
      <c r="T87" s="32"/>
      <c r="U87" s="32"/>
      <c r="V87" s="31"/>
    </row>
    <row r="88" spans="1:22">
      <c r="A88" s="15"/>
      <c r="B88" s="26" t="s">
        <v>456</v>
      </c>
      <c r="C88" s="27"/>
      <c r="D88" s="29" t="s">
        <v>208</v>
      </c>
      <c r="E88" s="29"/>
      <c r="F88" s="27"/>
      <c r="G88" s="27"/>
      <c r="H88" s="29">
        <v>10.1</v>
      </c>
      <c r="I88" s="29"/>
      <c r="J88" s="27"/>
      <c r="K88" s="27"/>
      <c r="L88" s="29">
        <v>13.8</v>
      </c>
      <c r="M88" s="29"/>
      <c r="N88" s="27"/>
      <c r="O88" s="27"/>
      <c r="P88" s="29" t="s">
        <v>208</v>
      </c>
      <c r="Q88" s="29"/>
      <c r="R88" s="27"/>
      <c r="S88" s="27"/>
      <c r="T88" s="29">
        <v>23.9</v>
      </c>
      <c r="U88" s="29"/>
      <c r="V88" s="27"/>
    </row>
    <row r="89" spans="1:22" ht="15.75" thickBot="1">
      <c r="A89" s="15"/>
      <c r="B89" s="26"/>
      <c r="C89" s="27"/>
      <c r="D89" s="33"/>
      <c r="E89" s="33"/>
      <c r="F89" s="34"/>
      <c r="G89" s="27"/>
      <c r="H89" s="33"/>
      <c r="I89" s="33"/>
      <c r="J89" s="34"/>
      <c r="K89" s="27"/>
      <c r="L89" s="33"/>
      <c r="M89" s="33"/>
      <c r="N89" s="34"/>
      <c r="O89" s="27"/>
      <c r="P89" s="33"/>
      <c r="Q89" s="33"/>
      <c r="R89" s="34"/>
      <c r="S89" s="27"/>
      <c r="T89" s="33"/>
      <c r="U89" s="33"/>
      <c r="V89" s="34"/>
    </row>
    <row r="90" spans="1:22">
      <c r="A90" s="15"/>
      <c r="B90" s="30" t="s">
        <v>35</v>
      </c>
      <c r="C90" s="31"/>
      <c r="D90" s="38">
        <v>2.5</v>
      </c>
      <c r="E90" s="38"/>
      <c r="F90" s="40"/>
      <c r="G90" s="31"/>
      <c r="H90" s="38">
        <v>138.19999999999999</v>
      </c>
      <c r="I90" s="38"/>
      <c r="J90" s="40"/>
      <c r="K90" s="31"/>
      <c r="L90" s="38">
        <v>286.2</v>
      </c>
      <c r="M90" s="38"/>
      <c r="N90" s="40"/>
      <c r="O90" s="31"/>
      <c r="P90" s="38" t="s">
        <v>208</v>
      </c>
      <c r="Q90" s="38"/>
      <c r="R90" s="40"/>
      <c r="S90" s="31"/>
      <c r="T90" s="38">
        <v>426.9</v>
      </c>
      <c r="U90" s="38"/>
      <c r="V90" s="40"/>
    </row>
    <row r="91" spans="1:22" ht="15.75" thickBot="1">
      <c r="A91" s="15"/>
      <c r="B91" s="30"/>
      <c r="C91" s="31"/>
      <c r="D91" s="47"/>
      <c r="E91" s="47"/>
      <c r="F91" s="48"/>
      <c r="G91" s="31"/>
      <c r="H91" s="47"/>
      <c r="I91" s="47"/>
      <c r="J91" s="48"/>
      <c r="K91" s="31"/>
      <c r="L91" s="47"/>
      <c r="M91" s="47"/>
      <c r="N91" s="48"/>
      <c r="O91" s="31"/>
      <c r="P91" s="47"/>
      <c r="Q91" s="47"/>
      <c r="R91" s="48"/>
      <c r="S91" s="31"/>
      <c r="T91" s="47"/>
      <c r="U91" s="47"/>
      <c r="V91" s="48"/>
    </row>
    <row r="92" spans="1:22">
      <c r="A92" s="15"/>
      <c r="B92" s="102" t="s">
        <v>36</v>
      </c>
      <c r="C92" s="27"/>
      <c r="D92" s="51">
        <v>10.6</v>
      </c>
      <c r="E92" s="51"/>
      <c r="F92" s="53"/>
      <c r="G92" s="27"/>
      <c r="H92" s="51">
        <v>20.7</v>
      </c>
      <c r="I92" s="51"/>
      <c r="J92" s="53"/>
      <c r="K92" s="27"/>
      <c r="L92" s="51">
        <v>28.4</v>
      </c>
      <c r="M92" s="51"/>
      <c r="N92" s="53"/>
      <c r="O92" s="27"/>
      <c r="P92" s="51" t="s">
        <v>454</v>
      </c>
      <c r="Q92" s="51"/>
      <c r="R92" s="49" t="s">
        <v>239</v>
      </c>
      <c r="S92" s="27"/>
      <c r="T92" s="51">
        <v>27</v>
      </c>
      <c r="U92" s="51"/>
      <c r="V92" s="53"/>
    </row>
    <row r="93" spans="1:22">
      <c r="A93" s="15"/>
      <c r="B93" s="102"/>
      <c r="C93" s="27"/>
      <c r="D93" s="29"/>
      <c r="E93" s="29"/>
      <c r="F93" s="27"/>
      <c r="G93" s="27"/>
      <c r="H93" s="29"/>
      <c r="I93" s="29"/>
      <c r="J93" s="27"/>
      <c r="K93" s="27"/>
      <c r="L93" s="29"/>
      <c r="M93" s="29"/>
      <c r="N93" s="27"/>
      <c r="O93" s="27"/>
      <c r="P93" s="29"/>
      <c r="Q93" s="29"/>
      <c r="R93" s="28"/>
      <c r="S93" s="27"/>
      <c r="T93" s="29"/>
      <c r="U93" s="29"/>
      <c r="V93" s="27"/>
    </row>
    <row r="94" spans="1:22">
      <c r="A94" s="15"/>
      <c r="B94" s="30" t="s">
        <v>442</v>
      </c>
      <c r="C94" s="31"/>
      <c r="D94" s="32">
        <v>9.8000000000000007</v>
      </c>
      <c r="E94" s="32"/>
      <c r="F94" s="31"/>
      <c r="G94" s="31"/>
      <c r="H94" s="32" t="s">
        <v>457</v>
      </c>
      <c r="I94" s="32"/>
      <c r="J94" s="35" t="s">
        <v>239</v>
      </c>
      <c r="K94" s="31"/>
      <c r="L94" s="32">
        <v>9.6999999999999993</v>
      </c>
      <c r="M94" s="32"/>
      <c r="N94" s="31"/>
      <c r="O94" s="31"/>
      <c r="P94" s="32" t="s">
        <v>208</v>
      </c>
      <c r="Q94" s="32"/>
      <c r="R94" s="31"/>
      <c r="S94" s="31"/>
      <c r="T94" s="32">
        <v>15.8</v>
      </c>
      <c r="U94" s="32"/>
      <c r="V94" s="31"/>
    </row>
    <row r="95" spans="1:22" ht="15.75" thickBot="1">
      <c r="A95" s="15"/>
      <c r="B95" s="30"/>
      <c r="C95" s="31"/>
      <c r="D95" s="47"/>
      <c r="E95" s="47"/>
      <c r="F95" s="48"/>
      <c r="G95" s="31"/>
      <c r="H95" s="47"/>
      <c r="I95" s="47"/>
      <c r="J95" s="80"/>
      <c r="K95" s="31"/>
      <c r="L95" s="47"/>
      <c r="M95" s="47"/>
      <c r="N95" s="48"/>
      <c r="O95" s="31"/>
      <c r="P95" s="47"/>
      <c r="Q95" s="47"/>
      <c r="R95" s="48"/>
      <c r="S95" s="31"/>
      <c r="T95" s="47"/>
      <c r="U95" s="47"/>
      <c r="V95" s="48"/>
    </row>
    <row r="96" spans="1:22">
      <c r="A96" s="15"/>
      <c r="B96" s="26" t="s">
        <v>458</v>
      </c>
      <c r="C96" s="27"/>
      <c r="D96" s="51">
        <v>0.8</v>
      </c>
      <c r="E96" s="51"/>
      <c r="F96" s="53"/>
      <c r="G96" s="27"/>
      <c r="H96" s="51">
        <v>24.4</v>
      </c>
      <c r="I96" s="51"/>
      <c r="J96" s="53"/>
      <c r="K96" s="27"/>
      <c r="L96" s="51">
        <v>18.7</v>
      </c>
      <c r="M96" s="51"/>
      <c r="N96" s="53"/>
      <c r="O96" s="27"/>
      <c r="P96" s="51" t="s">
        <v>454</v>
      </c>
      <c r="Q96" s="51"/>
      <c r="R96" s="49" t="s">
        <v>239</v>
      </c>
      <c r="S96" s="27"/>
      <c r="T96" s="51">
        <v>11.2</v>
      </c>
      <c r="U96" s="51"/>
      <c r="V96" s="53"/>
    </row>
    <row r="97" spans="1:22">
      <c r="A97" s="15"/>
      <c r="B97" s="26"/>
      <c r="C97" s="27"/>
      <c r="D97" s="29"/>
      <c r="E97" s="29"/>
      <c r="F97" s="27"/>
      <c r="G97" s="27"/>
      <c r="H97" s="29"/>
      <c r="I97" s="29"/>
      <c r="J97" s="27"/>
      <c r="K97" s="27"/>
      <c r="L97" s="29"/>
      <c r="M97" s="29"/>
      <c r="N97" s="27"/>
      <c r="O97" s="27"/>
      <c r="P97" s="29"/>
      <c r="Q97" s="29"/>
      <c r="R97" s="28"/>
      <c r="S97" s="27"/>
      <c r="T97" s="29"/>
      <c r="U97" s="29"/>
      <c r="V97" s="27"/>
    </row>
    <row r="98" spans="1:22">
      <c r="A98" s="15"/>
      <c r="B98" s="30" t="s">
        <v>39</v>
      </c>
      <c r="C98" s="31"/>
      <c r="D98" s="32" t="s">
        <v>317</v>
      </c>
      <c r="E98" s="32"/>
      <c r="F98" s="35" t="s">
        <v>239</v>
      </c>
      <c r="G98" s="31"/>
      <c r="H98" s="32">
        <v>5</v>
      </c>
      <c r="I98" s="32"/>
      <c r="J98" s="31"/>
      <c r="K98" s="31"/>
      <c r="L98" s="32">
        <v>1.1000000000000001</v>
      </c>
      <c r="M98" s="32"/>
      <c r="N98" s="31"/>
      <c r="O98" s="31"/>
      <c r="P98" s="32" t="s">
        <v>208</v>
      </c>
      <c r="Q98" s="32"/>
      <c r="R98" s="31"/>
      <c r="S98" s="31"/>
      <c r="T98" s="32">
        <v>4.8</v>
      </c>
      <c r="U98" s="32"/>
      <c r="V98" s="31"/>
    </row>
    <row r="99" spans="1:22" ht="15.75" thickBot="1">
      <c r="A99" s="15"/>
      <c r="B99" s="30"/>
      <c r="C99" s="31"/>
      <c r="D99" s="47"/>
      <c r="E99" s="47"/>
      <c r="F99" s="80"/>
      <c r="G99" s="31"/>
      <c r="H99" s="47"/>
      <c r="I99" s="47"/>
      <c r="J99" s="48"/>
      <c r="K99" s="31"/>
      <c r="L99" s="47"/>
      <c r="M99" s="47"/>
      <c r="N99" s="48"/>
      <c r="O99" s="31"/>
      <c r="P99" s="47"/>
      <c r="Q99" s="47"/>
      <c r="R99" s="48"/>
      <c r="S99" s="31"/>
      <c r="T99" s="47"/>
      <c r="U99" s="47"/>
      <c r="V99" s="48"/>
    </row>
    <row r="100" spans="1:22">
      <c r="A100" s="15"/>
      <c r="B100" s="26" t="s">
        <v>401</v>
      </c>
      <c r="C100" s="27"/>
      <c r="D100" s="51">
        <v>2.1</v>
      </c>
      <c r="E100" s="51"/>
      <c r="F100" s="53"/>
      <c r="G100" s="27"/>
      <c r="H100" s="51">
        <v>19.399999999999999</v>
      </c>
      <c r="I100" s="51"/>
      <c r="J100" s="53"/>
      <c r="K100" s="27"/>
      <c r="L100" s="51">
        <v>17.600000000000001</v>
      </c>
      <c r="M100" s="51"/>
      <c r="N100" s="53"/>
      <c r="O100" s="27"/>
      <c r="P100" s="51" t="s">
        <v>454</v>
      </c>
      <c r="Q100" s="51"/>
      <c r="R100" s="49" t="s">
        <v>239</v>
      </c>
      <c r="S100" s="27"/>
      <c r="T100" s="51">
        <v>6.4</v>
      </c>
      <c r="U100" s="51"/>
      <c r="V100" s="53"/>
    </row>
    <row r="101" spans="1:22">
      <c r="A101" s="15"/>
      <c r="B101" s="26"/>
      <c r="C101" s="27"/>
      <c r="D101" s="29"/>
      <c r="E101" s="29"/>
      <c r="F101" s="27"/>
      <c r="G101" s="27"/>
      <c r="H101" s="29"/>
      <c r="I101" s="29"/>
      <c r="J101" s="27"/>
      <c r="K101" s="27"/>
      <c r="L101" s="29"/>
      <c r="M101" s="29"/>
      <c r="N101" s="27"/>
      <c r="O101" s="27"/>
      <c r="P101" s="29"/>
      <c r="Q101" s="29"/>
      <c r="R101" s="28"/>
      <c r="S101" s="27"/>
      <c r="T101" s="29"/>
      <c r="U101" s="29"/>
      <c r="V101" s="27"/>
    </row>
    <row r="102" spans="1:22">
      <c r="A102" s="15"/>
      <c r="B102" s="30" t="s">
        <v>42</v>
      </c>
      <c r="C102" s="31"/>
      <c r="D102" s="32" t="s">
        <v>208</v>
      </c>
      <c r="E102" s="32"/>
      <c r="F102" s="31"/>
      <c r="G102" s="31"/>
      <c r="H102" s="32" t="s">
        <v>208</v>
      </c>
      <c r="I102" s="32"/>
      <c r="J102" s="31"/>
      <c r="K102" s="31"/>
      <c r="L102" s="32">
        <v>4.3</v>
      </c>
      <c r="M102" s="32"/>
      <c r="N102" s="31"/>
      <c r="O102" s="31"/>
      <c r="P102" s="32" t="s">
        <v>208</v>
      </c>
      <c r="Q102" s="32"/>
      <c r="R102" s="31"/>
      <c r="S102" s="31"/>
      <c r="T102" s="32">
        <v>4.3</v>
      </c>
      <c r="U102" s="32"/>
      <c r="V102" s="31"/>
    </row>
    <row r="103" spans="1:22" ht="15.75" thickBot="1">
      <c r="A103" s="15"/>
      <c r="B103" s="30"/>
      <c r="C103" s="31"/>
      <c r="D103" s="47"/>
      <c r="E103" s="47"/>
      <c r="F103" s="48"/>
      <c r="G103" s="31"/>
      <c r="H103" s="47"/>
      <c r="I103" s="47"/>
      <c r="J103" s="48"/>
      <c r="K103" s="31"/>
      <c r="L103" s="47"/>
      <c r="M103" s="47"/>
      <c r="N103" s="48"/>
      <c r="O103" s="31"/>
      <c r="P103" s="47"/>
      <c r="Q103" s="47"/>
      <c r="R103" s="48"/>
      <c r="S103" s="31"/>
      <c r="T103" s="47"/>
      <c r="U103" s="47"/>
      <c r="V103" s="48"/>
    </row>
    <row r="104" spans="1:22">
      <c r="A104" s="15"/>
      <c r="B104" s="102" t="s">
        <v>459</v>
      </c>
      <c r="C104" s="27"/>
      <c r="D104" s="49" t="s">
        <v>182</v>
      </c>
      <c r="E104" s="51">
        <v>2.1</v>
      </c>
      <c r="F104" s="53"/>
      <c r="G104" s="27"/>
      <c r="H104" s="49" t="s">
        <v>182</v>
      </c>
      <c r="I104" s="51">
        <v>19.399999999999999</v>
      </c>
      <c r="J104" s="53"/>
      <c r="K104" s="27"/>
      <c r="L104" s="49" t="s">
        <v>182</v>
      </c>
      <c r="M104" s="51">
        <v>13.3</v>
      </c>
      <c r="N104" s="53"/>
      <c r="O104" s="27"/>
      <c r="P104" s="49" t="s">
        <v>182</v>
      </c>
      <c r="Q104" s="51" t="s">
        <v>454</v>
      </c>
      <c r="R104" s="49" t="s">
        <v>239</v>
      </c>
      <c r="S104" s="27"/>
      <c r="T104" s="49" t="s">
        <v>182</v>
      </c>
      <c r="U104" s="51">
        <v>2.1</v>
      </c>
      <c r="V104" s="53"/>
    </row>
    <row r="105" spans="1:22" ht="15.75" thickBot="1">
      <c r="A105" s="15"/>
      <c r="B105" s="102"/>
      <c r="C105" s="27"/>
      <c r="D105" s="50"/>
      <c r="E105" s="52"/>
      <c r="F105" s="54"/>
      <c r="G105" s="27"/>
      <c r="H105" s="50"/>
      <c r="I105" s="52"/>
      <c r="J105" s="54"/>
      <c r="K105" s="27"/>
      <c r="L105" s="50"/>
      <c r="M105" s="52"/>
      <c r="N105" s="54"/>
      <c r="O105" s="27"/>
      <c r="P105" s="50"/>
      <c r="Q105" s="52"/>
      <c r="R105" s="50"/>
      <c r="S105" s="27"/>
      <c r="T105" s="50"/>
      <c r="U105" s="52"/>
      <c r="V105" s="54"/>
    </row>
    <row r="106" spans="1:22" ht="15.75" thickTop="1">
      <c r="A106" s="15"/>
      <c r="B106" s="105" t="s">
        <v>460</v>
      </c>
      <c r="C106" s="31"/>
      <c r="D106" s="109" t="s">
        <v>182</v>
      </c>
      <c r="E106" s="110">
        <v>1.7</v>
      </c>
      <c r="F106" s="111"/>
      <c r="G106" s="31"/>
      <c r="H106" s="109" t="s">
        <v>182</v>
      </c>
      <c r="I106" s="110">
        <v>18.899999999999999</v>
      </c>
      <c r="J106" s="111"/>
      <c r="K106" s="31"/>
      <c r="L106" s="109" t="s">
        <v>182</v>
      </c>
      <c r="M106" s="110">
        <v>17.7</v>
      </c>
      <c r="N106" s="111"/>
      <c r="O106" s="31"/>
      <c r="P106" s="109" t="s">
        <v>182</v>
      </c>
      <c r="Q106" s="110" t="s">
        <v>461</v>
      </c>
      <c r="R106" s="109" t="s">
        <v>239</v>
      </c>
      <c r="S106" s="31"/>
      <c r="T106" s="109" t="s">
        <v>182</v>
      </c>
      <c r="U106" s="110">
        <v>6</v>
      </c>
      <c r="V106" s="111"/>
    </row>
    <row r="107" spans="1:22">
      <c r="A107" s="15"/>
      <c r="B107" s="105"/>
      <c r="C107" s="31"/>
      <c r="D107" s="35"/>
      <c r="E107" s="32"/>
      <c r="F107" s="31"/>
      <c r="G107" s="31"/>
      <c r="H107" s="35"/>
      <c r="I107" s="32"/>
      <c r="J107" s="31"/>
      <c r="K107" s="31"/>
      <c r="L107" s="35"/>
      <c r="M107" s="32"/>
      <c r="N107" s="31"/>
      <c r="O107" s="31"/>
      <c r="P107" s="35"/>
      <c r="Q107" s="32"/>
      <c r="R107" s="35"/>
      <c r="S107" s="31"/>
      <c r="T107" s="112"/>
      <c r="U107" s="103"/>
      <c r="V107" s="104"/>
    </row>
    <row r="108" spans="1:22">
      <c r="A108" s="15"/>
      <c r="B108" s="26" t="s">
        <v>55</v>
      </c>
      <c r="C108" s="27"/>
      <c r="D108" s="29" t="s">
        <v>208</v>
      </c>
      <c r="E108" s="29"/>
      <c r="F108" s="27"/>
      <c r="G108" s="27"/>
      <c r="H108" s="29" t="s">
        <v>208</v>
      </c>
      <c r="I108" s="29"/>
      <c r="J108" s="27"/>
      <c r="K108" s="27"/>
      <c r="L108" s="29">
        <v>4.3</v>
      </c>
      <c r="M108" s="29"/>
      <c r="N108" s="27"/>
      <c r="O108" s="27"/>
      <c r="P108" s="29" t="s">
        <v>208</v>
      </c>
      <c r="Q108" s="29"/>
      <c r="R108" s="27"/>
      <c r="S108" s="27"/>
      <c r="T108" s="29">
        <v>4.3</v>
      </c>
      <c r="U108" s="29"/>
      <c r="V108" s="27"/>
    </row>
    <row r="109" spans="1:22" ht="15.75" thickBot="1">
      <c r="A109" s="15"/>
      <c r="B109" s="26"/>
      <c r="C109" s="27"/>
      <c r="D109" s="33"/>
      <c r="E109" s="33"/>
      <c r="F109" s="34"/>
      <c r="G109" s="27"/>
      <c r="H109" s="33"/>
      <c r="I109" s="33"/>
      <c r="J109" s="34"/>
      <c r="K109" s="27"/>
      <c r="L109" s="33"/>
      <c r="M109" s="33"/>
      <c r="N109" s="34"/>
      <c r="O109" s="27"/>
      <c r="P109" s="33"/>
      <c r="Q109" s="33"/>
      <c r="R109" s="34"/>
      <c r="S109" s="27"/>
      <c r="T109" s="33"/>
      <c r="U109" s="33"/>
      <c r="V109" s="34"/>
    </row>
    <row r="110" spans="1:22">
      <c r="A110" s="15"/>
      <c r="B110" s="105" t="s">
        <v>462</v>
      </c>
      <c r="C110" s="31"/>
      <c r="D110" s="36" t="s">
        <v>182</v>
      </c>
      <c r="E110" s="38">
        <v>1.7</v>
      </c>
      <c r="F110" s="40"/>
      <c r="G110" s="31"/>
      <c r="H110" s="36" t="s">
        <v>182</v>
      </c>
      <c r="I110" s="38">
        <v>18.899999999999999</v>
      </c>
      <c r="J110" s="40"/>
      <c r="K110" s="31"/>
      <c r="L110" s="36" t="s">
        <v>182</v>
      </c>
      <c r="M110" s="38">
        <v>13.4</v>
      </c>
      <c r="N110" s="40"/>
      <c r="O110" s="31"/>
      <c r="P110" s="36" t="s">
        <v>182</v>
      </c>
      <c r="Q110" s="38" t="s">
        <v>461</v>
      </c>
      <c r="R110" s="36" t="s">
        <v>239</v>
      </c>
      <c r="S110" s="31"/>
      <c r="T110" s="36" t="s">
        <v>182</v>
      </c>
      <c r="U110" s="38">
        <v>1.7</v>
      </c>
      <c r="V110" s="40"/>
    </row>
    <row r="111" spans="1:22" ht="15.75" thickBot="1">
      <c r="A111" s="15"/>
      <c r="B111" s="105"/>
      <c r="C111" s="31"/>
      <c r="D111" s="37"/>
      <c r="E111" s="39"/>
      <c r="F111" s="41"/>
      <c r="G111" s="31"/>
      <c r="H111" s="37"/>
      <c r="I111" s="39"/>
      <c r="J111" s="41"/>
      <c r="K111" s="31"/>
      <c r="L111" s="37"/>
      <c r="M111" s="39"/>
      <c r="N111" s="41"/>
      <c r="O111" s="31"/>
      <c r="P111" s="37"/>
      <c r="Q111" s="39"/>
      <c r="R111" s="37"/>
      <c r="S111" s="31"/>
      <c r="T111" s="37"/>
      <c r="U111" s="39"/>
      <c r="V111" s="41"/>
    </row>
    <row r="112" spans="1:22" ht="15.75" thickTop="1">
      <c r="A112" s="15" t="s">
        <v>463</v>
      </c>
      <c r="B112" s="42" t="s">
        <v>5</v>
      </c>
      <c r="C112" s="42"/>
      <c r="D112" s="42"/>
      <c r="E112" s="42"/>
      <c r="F112" s="42"/>
      <c r="G112" s="42"/>
      <c r="H112" s="42"/>
      <c r="I112" s="42"/>
      <c r="J112" s="42"/>
      <c r="K112" s="42"/>
      <c r="L112" s="42"/>
      <c r="M112" s="42"/>
      <c r="N112" s="42"/>
      <c r="O112" s="42"/>
      <c r="P112" s="42"/>
      <c r="Q112" s="42"/>
      <c r="R112" s="42"/>
      <c r="S112" s="42"/>
      <c r="T112" s="42"/>
      <c r="U112" s="42"/>
      <c r="V112" s="42"/>
    </row>
    <row r="113" spans="1:22">
      <c r="A113" s="15"/>
      <c r="B113" s="144" t="s">
        <v>425</v>
      </c>
      <c r="C113" s="144"/>
      <c r="D113" s="144"/>
      <c r="E113" s="144"/>
      <c r="F113" s="144"/>
      <c r="G113" s="144"/>
      <c r="H113" s="144"/>
      <c r="I113" s="144"/>
      <c r="J113" s="144"/>
      <c r="K113" s="144"/>
      <c r="L113" s="144"/>
      <c r="M113" s="144"/>
      <c r="N113" s="144"/>
      <c r="O113" s="144"/>
      <c r="P113" s="144"/>
      <c r="Q113" s="144"/>
      <c r="R113" s="144"/>
      <c r="S113" s="144"/>
      <c r="T113" s="144"/>
      <c r="U113" s="144"/>
      <c r="V113" s="144"/>
    </row>
    <row r="114" spans="1:22">
      <c r="A114" s="15"/>
      <c r="B114" s="144" t="s">
        <v>463</v>
      </c>
      <c r="C114" s="144"/>
      <c r="D114" s="144"/>
      <c r="E114" s="144"/>
      <c r="F114" s="144"/>
      <c r="G114" s="144"/>
      <c r="H114" s="144"/>
      <c r="I114" s="144"/>
      <c r="J114" s="144"/>
      <c r="K114" s="144"/>
      <c r="L114" s="144"/>
      <c r="M114" s="144"/>
      <c r="N114" s="144"/>
      <c r="O114" s="144"/>
      <c r="P114" s="144"/>
      <c r="Q114" s="144"/>
      <c r="R114" s="144"/>
      <c r="S114" s="144"/>
      <c r="T114" s="144"/>
      <c r="U114" s="144"/>
      <c r="V114" s="144"/>
    </row>
    <row r="115" spans="1:22">
      <c r="A115" s="15"/>
      <c r="B115" s="146" t="s">
        <v>464</v>
      </c>
      <c r="C115" s="146"/>
      <c r="D115" s="146"/>
      <c r="E115" s="146"/>
      <c r="F115" s="146"/>
      <c r="G115" s="146"/>
      <c r="H115" s="146"/>
      <c r="I115" s="146"/>
      <c r="J115" s="146"/>
      <c r="K115" s="146"/>
      <c r="L115" s="146"/>
      <c r="M115" s="146"/>
      <c r="N115" s="146"/>
      <c r="O115" s="146"/>
      <c r="P115" s="146"/>
      <c r="Q115" s="146"/>
      <c r="R115" s="146"/>
      <c r="S115" s="146"/>
      <c r="T115" s="146"/>
      <c r="U115" s="146"/>
      <c r="V115" s="146"/>
    </row>
    <row r="116" spans="1:22">
      <c r="A116" s="15"/>
      <c r="B116" s="144" t="s">
        <v>465</v>
      </c>
      <c r="C116" s="144"/>
      <c r="D116" s="144"/>
      <c r="E116" s="144"/>
      <c r="F116" s="144"/>
      <c r="G116" s="144"/>
      <c r="H116" s="144"/>
      <c r="I116" s="144"/>
      <c r="J116" s="144"/>
      <c r="K116" s="144"/>
      <c r="L116" s="144"/>
      <c r="M116" s="144"/>
      <c r="N116" s="144"/>
      <c r="O116" s="144"/>
      <c r="P116" s="144"/>
      <c r="Q116" s="144"/>
      <c r="R116" s="144"/>
      <c r="S116" s="144"/>
      <c r="T116" s="144"/>
      <c r="U116" s="144"/>
      <c r="V116" s="144"/>
    </row>
    <row r="117" spans="1:22">
      <c r="A117" s="15"/>
      <c r="B117" s="23"/>
      <c r="C117" s="23"/>
      <c r="D117" s="23"/>
      <c r="E117" s="23"/>
      <c r="F117" s="23"/>
      <c r="G117" s="23"/>
      <c r="H117" s="23"/>
      <c r="I117" s="23"/>
      <c r="J117" s="23"/>
      <c r="K117" s="23"/>
      <c r="L117" s="23"/>
      <c r="M117" s="23"/>
      <c r="N117" s="23"/>
      <c r="O117" s="23"/>
      <c r="P117" s="23"/>
      <c r="Q117" s="23"/>
      <c r="R117" s="23"/>
      <c r="S117" s="23"/>
      <c r="T117" s="23"/>
      <c r="U117" s="23"/>
      <c r="V117" s="23"/>
    </row>
    <row r="118" spans="1:22">
      <c r="A118" s="15"/>
      <c r="B118" s="16"/>
      <c r="C118" s="16"/>
      <c r="D118" s="16"/>
      <c r="E118" s="16"/>
      <c r="F118" s="16"/>
      <c r="G118" s="16"/>
      <c r="H118" s="16"/>
      <c r="I118" s="16"/>
      <c r="J118" s="16"/>
      <c r="K118" s="16"/>
      <c r="L118" s="16"/>
      <c r="M118" s="16"/>
      <c r="N118" s="16"/>
      <c r="O118" s="16"/>
      <c r="P118" s="16"/>
      <c r="Q118" s="16"/>
      <c r="R118" s="16"/>
      <c r="S118" s="16"/>
      <c r="T118" s="16"/>
      <c r="U118" s="16"/>
      <c r="V118" s="16"/>
    </row>
    <row r="119" spans="1:22">
      <c r="A119" s="15"/>
      <c r="B119" s="31"/>
      <c r="C119" s="31"/>
      <c r="D119" s="25" t="s">
        <v>428</v>
      </c>
      <c r="E119" s="25"/>
      <c r="F119" s="25"/>
      <c r="G119" s="31"/>
      <c r="H119" s="115" t="s">
        <v>429</v>
      </c>
      <c r="I119" s="115"/>
      <c r="J119" s="115"/>
      <c r="K119" s="31"/>
      <c r="L119" s="115" t="s">
        <v>431</v>
      </c>
      <c r="M119" s="115"/>
      <c r="N119" s="115"/>
      <c r="O119" s="31"/>
      <c r="P119" s="115" t="s">
        <v>432</v>
      </c>
      <c r="Q119" s="115"/>
      <c r="R119" s="115"/>
      <c r="S119" s="31"/>
      <c r="T119" s="115" t="s">
        <v>141</v>
      </c>
      <c r="U119" s="115"/>
      <c r="V119" s="115"/>
    </row>
    <row r="120" spans="1:22">
      <c r="A120" s="15"/>
      <c r="B120" s="31"/>
      <c r="C120" s="31"/>
      <c r="D120" s="25"/>
      <c r="E120" s="25"/>
      <c r="F120" s="25"/>
      <c r="G120" s="31"/>
      <c r="H120" s="115" t="s">
        <v>430</v>
      </c>
      <c r="I120" s="115"/>
      <c r="J120" s="115"/>
      <c r="K120" s="31"/>
      <c r="L120" s="115" t="s">
        <v>429</v>
      </c>
      <c r="M120" s="115"/>
      <c r="N120" s="115"/>
      <c r="O120" s="31"/>
      <c r="P120" s="115" t="s">
        <v>433</v>
      </c>
      <c r="Q120" s="115"/>
      <c r="R120" s="115"/>
      <c r="S120" s="31"/>
      <c r="T120" s="115"/>
      <c r="U120" s="115"/>
      <c r="V120" s="115"/>
    </row>
    <row r="121" spans="1:22">
      <c r="A121" s="15"/>
      <c r="B121" s="31"/>
      <c r="C121" s="31"/>
      <c r="D121" s="25"/>
      <c r="E121" s="25"/>
      <c r="F121" s="25"/>
      <c r="G121" s="31"/>
      <c r="H121" s="42"/>
      <c r="I121" s="42"/>
      <c r="J121" s="42"/>
      <c r="K121" s="31"/>
      <c r="L121" s="115" t="s">
        <v>430</v>
      </c>
      <c r="M121" s="115"/>
      <c r="N121" s="115"/>
      <c r="O121" s="31"/>
      <c r="P121" s="115" t="s">
        <v>434</v>
      </c>
      <c r="Q121" s="115"/>
      <c r="R121" s="115"/>
      <c r="S121" s="31"/>
      <c r="T121" s="115"/>
      <c r="U121" s="115"/>
      <c r="V121" s="115"/>
    </row>
    <row r="122" spans="1:22" ht="15.75" thickBot="1">
      <c r="A122" s="15"/>
      <c r="B122" s="31"/>
      <c r="C122" s="31"/>
      <c r="D122" s="61"/>
      <c r="E122" s="61"/>
      <c r="F122" s="61"/>
      <c r="G122" s="31"/>
      <c r="H122" s="101"/>
      <c r="I122" s="101"/>
      <c r="J122" s="101"/>
      <c r="K122" s="31"/>
      <c r="L122" s="101"/>
      <c r="M122" s="101"/>
      <c r="N122" s="101"/>
      <c r="O122" s="31"/>
      <c r="P122" s="116" t="s">
        <v>435</v>
      </c>
      <c r="Q122" s="116"/>
      <c r="R122" s="116"/>
      <c r="S122" s="31"/>
      <c r="T122" s="116"/>
      <c r="U122" s="116"/>
      <c r="V122" s="116"/>
    </row>
    <row r="123" spans="1:22">
      <c r="A123" s="15"/>
      <c r="B123" s="113" t="s">
        <v>61</v>
      </c>
      <c r="C123" s="13"/>
      <c r="D123" s="40"/>
      <c r="E123" s="40"/>
      <c r="F123" s="40"/>
      <c r="G123" s="13"/>
      <c r="H123" s="40"/>
      <c r="I123" s="40"/>
      <c r="J123" s="40"/>
      <c r="K123" s="13"/>
      <c r="L123" s="40"/>
      <c r="M123" s="40"/>
      <c r="N123" s="40"/>
      <c r="O123" s="13"/>
      <c r="P123" s="40"/>
      <c r="Q123" s="40"/>
      <c r="R123" s="40"/>
      <c r="S123" s="13"/>
      <c r="T123" s="40"/>
      <c r="U123" s="40"/>
      <c r="V123" s="40"/>
    </row>
    <row r="124" spans="1:22">
      <c r="A124" s="15"/>
      <c r="B124" s="117" t="s">
        <v>62</v>
      </c>
      <c r="C124" s="27"/>
      <c r="D124" s="118" t="s">
        <v>182</v>
      </c>
      <c r="E124" s="119" t="s">
        <v>208</v>
      </c>
      <c r="F124" s="27"/>
      <c r="G124" s="27"/>
      <c r="H124" s="118" t="s">
        <v>182</v>
      </c>
      <c r="I124" s="119">
        <v>154.80000000000001</v>
      </c>
      <c r="J124" s="27"/>
      <c r="K124" s="27"/>
      <c r="L124" s="118" t="s">
        <v>182</v>
      </c>
      <c r="M124" s="119">
        <v>23.4</v>
      </c>
      <c r="N124" s="27"/>
      <c r="O124" s="27"/>
      <c r="P124" s="118" t="s">
        <v>182</v>
      </c>
      <c r="Q124" s="119" t="s">
        <v>208</v>
      </c>
      <c r="R124" s="27"/>
      <c r="S124" s="27"/>
      <c r="T124" s="118" t="s">
        <v>182</v>
      </c>
      <c r="U124" s="119">
        <v>178.2</v>
      </c>
      <c r="V124" s="27"/>
    </row>
    <row r="125" spans="1:22">
      <c r="A125" s="15"/>
      <c r="B125" s="117"/>
      <c r="C125" s="27"/>
      <c r="D125" s="118"/>
      <c r="E125" s="119"/>
      <c r="F125" s="27"/>
      <c r="G125" s="27"/>
      <c r="H125" s="118"/>
      <c r="I125" s="119"/>
      <c r="J125" s="27"/>
      <c r="K125" s="27"/>
      <c r="L125" s="118"/>
      <c r="M125" s="119"/>
      <c r="N125" s="27"/>
      <c r="O125" s="27"/>
      <c r="P125" s="118"/>
      <c r="Q125" s="119"/>
      <c r="R125" s="27"/>
      <c r="S125" s="27"/>
      <c r="T125" s="118"/>
      <c r="U125" s="119"/>
      <c r="V125" s="27"/>
    </row>
    <row r="126" spans="1:22">
      <c r="A126" s="15"/>
      <c r="B126" s="120" t="s">
        <v>63</v>
      </c>
      <c r="C126" s="31"/>
      <c r="D126" s="121">
        <v>0.1</v>
      </c>
      <c r="E126" s="121"/>
      <c r="F126" s="31"/>
      <c r="G126" s="31"/>
      <c r="H126" s="121">
        <v>27.5</v>
      </c>
      <c r="I126" s="121"/>
      <c r="J126" s="31"/>
      <c r="K126" s="31"/>
      <c r="L126" s="121">
        <v>53.9</v>
      </c>
      <c r="M126" s="121"/>
      <c r="N126" s="31"/>
      <c r="O126" s="31"/>
      <c r="P126" s="121" t="s">
        <v>208</v>
      </c>
      <c r="Q126" s="121"/>
      <c r="R126" s="31"/>
      <c r="S126" s="31"/>
      <c r="T126" s="121">
        <v>81.5</v>
      </c>
      <c r="U126" s="121"/>
      <c r="V126" s="31"/>
    </row>
    <row r="127" spans="1:22">
      <c r="A127" s="15"/>
      <c r="B127" s="120"/>
      <c r="C127" s="31"/>
      <c r="D127" s="121"/>
      <c r="E127" s="121"/>
      <c r="F127" s="31"/>
      <c r="G127" s="31"/>
      <c r="H127" s="121"/>
      <c r="I127" s="121"/>
      <c r="J127" s="31"/>
      <c r="K127" s="31"/>
      <c r="L127" s="121"/>
      <c r="M127" s="121"/>
      <c r="N127" s="31"/>
      <c r="O127" s="31"/>
      <c r="P127" s="121"/>
      <c r="Q127" s="121"/>
      <c r="R127" s="31"/>
      <c r="S127" s="31"/>
      <c r="T127" s="121"/>
      <c r="U127" s="121"/>
      <c r="V127" s="31"/>
    </row>
    <row r="128" spans="1:22">
      <c r="A128" s="15"/>
      <c r="B128" s="117" t="s">
        <v>64</v>
      </c>
      <c r="C128" s="27"/>
      <c r="D128" s="119" t="s">
        <v>208</v>
      </c>
      <c r="E128" s="119"/>
      <c r="F128" s="27"/>
      <c r="G128" s="27"/>
      <c r="H128" s="119">
        <v>43.1</v>
      </c>
      <c r="I128" s="119"/>
      <c r="J128" s="27"/>
      <c r="K128" s="27"/>
      <c r="L128" s="119">
        <v>81.7</v>
      </c>
      <c r="M128" s="119"/>
      <c r="N128" s="27"/>
      <c r="O128" s="27"/>
      <c r="P128" s="119" t="s">
        <v>208</v>
      </c>
      <c r="Q128" s="119"/>
      <c r="R128" s="27"/>
      <c r="S128" s="27"/>
      <c r="T128" s="119">
        <v>124.8</v>
      </c>
      <c r="U128" s="119"/>
      <c r="V128" s="27"/>
    </row>
    <row r="129" spans="1:22">
      <c r="A129" s="15"/>
      <c r="B129" s="117"/>
      <c r="C129" s="27"/>
      <c r="D129" s="119"/>
      <c r="E129" s="119"/>
      <c r="F129" s="27"/>
      <c r="G129" s="27"/>
      <c r="H129" s="119"/>
      <c r="I129" s="119"/>
      <c r="J129" s="27"/>
      <c r="K129" s="27"/>
      <c r="L129" s="119"/>
      <c r="M129" s="119"/>
      <c r="N129" s="27"/>
      <c r="O129" s="27"/>
      <c r="P129" s="119"/>
      <c r="Q129" s="119"/>
      <c r="R129" s="27"/>
      <c r="S129" s="27"/>
      <c r="T129" s="119"/>
      <c r="U129" s="119"/>
      <c r="V129" s="27"/>
    </row>
    <row r="130" spans="1:22">
      <c r="A130" s="15"/>
      <c r="B130" s="120" t="s">
        <v>119</v>
      </c>
      <c r="C130" s="31"/>
      <c r="D130" s="121">
        <v>35.299999999999997</v>
      </c>
      <c r="E130" s="121"/>
      <c r="F130" s="31"/>
      <c r="G130" s="31"/>
      <c r="H130" s="121" t="s">
        <v>208</v>
      </c>
      <c r="I130" s="121"/>
      <c r="J130" s="31"/>
      <c r="K130" s="31"/>
      <c r="L130" s="121">
        <v>13.8</v>
      </c>
      <c r="M130" s="121"/>
      <c r="N130" s="31"/>
      <c r="O130" s="31"/>
      <c r="P130" s="121" t="s">
        <v>466</v>
      </c>
      <c r="Q130" s="121"/>
      <c r="R130" s="122" t="s">
        <v>239</v>
      </c>
      <c r="S130" s="31"/>
      <c r="T130" s="121">
        <v>5.6</v>
      </c>
      <c r="U130" s="121"/>
      <c r="V130" s="31"/>
    </row>
    <row r="131" spans="1:22">
      <c r="A131" s="15"/>
      <c r="B131" s="120"/>
      <c r="C131" s="31"/>
      <c r="D131" s="121"/>
      <c r="E131" s="121"/>
      <c r="F131" s="31"/>
      <c r="G131" s="31"/>
      <c r="H131" s="121"/>
      <c r="I131" s="121"/>
      <c r="J131" s="31"/>
      <c r="K131" s="31"/>
      <c r="L131" s="121"/>
      <c r="M131" s="121"/>
      <c r="N131" s="31"/>
      <c r="O131" s="31"/>
      <c r="P131" s="121"/>
      <c r="Q131" s="121"/>
      <c r="R131" s="122"/>
      <c r="S131" s="31"/>
      <c r="T131" s="121"/>
      <c r="U131" s="121"/>
      <c r="V131" s="31"/>
    </row>
    <row r="132" spans="1:22">
      <c r="A132" s="15"/>
      <c r="B132" s="117" t="s">
        <v>66</v>
      </c>
      <c r="C132" s="27"/>
      <c r="D132" s="119">
        <v>9.1999999999999993</v>
      </c>
      <c r="E132" s="119"/>
      <c r="F132" s="27"/>
      <c r="G132" s="27"/>
      <c r="H132" s="119">
        <v>11.8</v>
      </c>
      <c r="I132" s="119"/>
      <c r="J132" s="27"/>
      <c r="K132" s="27"/>
      <c r="L132" s="119">
        <v>0.8</v>
      </c>
      <c r="M132" s="119"/>
      <c r="N132" s="27"/>
      <c r="O132" s="27"/>
      <c r="P132" s="119" t="s">
        <v>467</v>
      </c>
      <c r="Q132" s="119"/>
      <c r="R132" s="118" t="s">
        <v>239</v>
      </c>
      <c r="S132" s="27"/>
      <c r="T132" s="119">
        <v>12.6</v>
      </c>
      <c r="U132" s="119"/>
      <c r="V132" s="27"/>
    </row>
    <row r="133" spans="1:22">
      <c r="A133" s="15"/>
      <c r="B133" s="117"/>
      <c r="C133" s="27"/>
      <c r="D133" s="119"/>
      <c r="E133" s="119"/>
      <c r="F133" s="27"/>
      <c r="G133" s="27"/>
      <c r="H133" s="119"/>
      <c r="I133" s="119"/>
      <c r="J133" s="27"/>
      <c r="K133" s="27"/>
      <c r="L133" s="119"/>
      <c r="M133" s="119"/>
      <c r="N133" s="27"/>
      <c r="O133" s="27"/>
      <c r="P133" s="119"/>
      <c r="Q133" s="119"/>
      <c r="R133" s="118"/>
      <c r="S133" s="27"/>
      <c r="T133" s="119"/>
      <c r="U133" s="119"/>
      <c r="V133" s="27"/>
    </row>
    <row r="134" spans="1:22">
      <c r="A134" s="15"/>
      <c r="B134" s="120" t="s">
        <v>67</v>
      </c>
      <c r="C134" s="31"/>
      <c r="D134" s="121" t="s">
        <v>208</v>
      </c>
      <c r="E134" s="121"/>
      <c r="F134" s="31"/>
      <c r="G134" s="31"/>
      <c r="H134" s="121">
        <v>5.0999999999999996</v>
      </c>
      <c r="I134" s="121"/>
      <c r="J134" s="31"/>
      <c r="K134" s="31"/>
      <c r="L134" s="121">
        <v>2.4</v>
      </c>
      <c r="M134" s="121"/>
      <c r="N134" s="31"/>
      <c r="O134" s="31"/>
      <c r="P134" s="121" t="s">
        <v>208</v>
      </c>
      <c r="Q134" s="121"/>
      <c r="R134" s="31"/>
      <c r="S134" s="31"/>
      <c r="T134" s="121">
        <v>7.5</v>
      </c>
      <c r="U134" s="121"/>
      <c r="V134" s="31"/>
    </row>
    <row r="135" spans="1:22">
      <c r="A135" s="15"/>
      <c r="B135" s="120"/>
      <c r="C135" s="31"/>
      <c r="D135" s="121"/>
      <c r="E135" s="121"/>
      <c r="F135" s="31"/>
      <c r="G135" s="31"/>
      <c r="H135" s="121"/>
      <c r="I135" s="121"/>
      <c r="J135" s="31"/>
      <c r="K135" s="31"/>
      <c r="L135" s="121"/>
      <c r="M135" s="121"/>
      <c r="N135" s="31"/>
      <c r="O135" s="31"/>
      <c r="P135" s="121"/>
      <c r="Q135" s="121"/>
      <c r="R135" s="31"/>
      <c r="S135" s="31"/>
      <c r="T135" s="121"/>
      <c r="U135" s="121"/>
      <c r="V135" s="31"/>
    </row>
    <row r="136" spans="1:22">
      <c r="A136" s="15"/>
      <c r="B136" s="117" t="s">
        <v>468</v>
      </c>
      <c r="C136" s="27"/>
      <c r="D136" s="119">
        <v>34.1</v>
      </c>
      <c r="E136" s="119"/>
      <c r="F136" s="27"/>
      <c r="G136" s="27"/>
      <c r="H136" s="119">
        <v>72.099999999999994</v>
      </c>
      <c r="I136" s="119"/>
      <c r="J136" s="27"/>
      <c r="K136" s="27"/>
      <c r="L136" s="119" t="s">
        <v>208</v>
      </c>
      <c r="M136" s="119"/>
      <c r="N136" s="27"/>
      <c r="O136" s="27"/>
      <c r="P136" s="119" t="s">
        <v>469</v>
      </c>
      <c r="Q136" s="119"/>
      <c r="R136" s="118" t="s">
        <v>239</v>
      </c>
      <c r="S136" s="27"/>
      <c r="T136" s="119" t="s">
        <v>208</v>
      </c>
      <c r="U136" s="119"/>
      <c r="V136" s="27"/>
    </row>
    <row r="137" spans="1:22">
      <c r="A137" s="15"/>
      <c r="B137" s="117"/>
      <c r="C137" s="27"/>
      <c r="D137" s="119"/>
      <c r="E137" s="119"/>
      <c r="F137" s="27"/>
      <c r="G137" s="27"/>
      <c r="H137" s="119"/>
      <c r="I137" s="119"/>
      <c r="J137" s="27"/>
      <c r="K137" s="27"/>
      <c r="L137" s="119"/>
      <c r="M137" s="119"/>
      <c r="N137" s="27"/>
      <c r="O137" s="27"/>
      <c r="P137" s="119"/>
      <c r="Q137" s="119"/>
      <c r="R137" s="118"/>
      <c r="S137" s="27"/>
      <c r="T137" s="119"/>
      <c r="U137" s="119"/>
      <c r="V137" s="27"/>
    </row>
    <row r="138" spans="1:22">
      <c r="A138" s="15"/>
      <c r="B138" s="120" t="s">
        <v>470</v>
      </c>
      <c r="C138" s="31"/>
      <c r="D138" s="121" t="s">
        <v>208</v>
      </c>
      <c r="E138" s="121"/>
      <c r="F138" s="31"/>
      <c r="G138" s="31"/>
      <c r="H138" s="121">
        <v>1.8</v>
      </c>
      <c r="I138" s="121"/>
      <c r="J138" s="31"/>
      <c r="K138" s="31"/>
      <c r="L138" s="121" t="s">
        <v>208</v>
      </c>
      <c r="M138" s="121"/>
      <c r="N138" s="31"/>
      <c r="O138" s="31"/>
      <c r="P138" s="121" t="s">
        <v>439</v>
      </c>
      <c r="Q138" s="121"/>
      <c r="R138" s="122" t="s">
        <v>239</v>
      </c>
      <c r="S138" s="31"/>
      <c r="T138" s="121" t="s">
        <v>208</v>
      </c>
      <c r="U138" s="121"/>
      <c r="V138" s="31"/>
    </row>
    <row r="139" spans="1:22" ht="15.75" thickBot="1">
      <c r="A139" s="15"/>
      <c r="B139" s="120"/>
      <c r="C139" s="31"/>
      <c r="D139" s="123"/>
      <c r="E139" s="123"/>
      <c r="F139" s="48"/>
      <c r="G139" s="31"/>
      <c r="H139" s="123"/>
      <c r="I139" s="123"/>
      <c r="J139" s="48"/>
      <c r="K139" s="31"/>
      <c r="L139" s="123"/>
      <c r="M139" s="123"/>
      <c r="N139" s="48"/>
      <c r="O139" s="31"/>
      <c r="P139" s="123"/>
      <c r="Q139" s="123"/>
      <c r="R139" s="124"/>
      <c r="S139" s="31"/>
      <c r="T139" s="123"/>
      <c r="U139" s="123"/>
      <c r="V139" s="48"/>
    </row>
    <row r="140" spans="1:22">
      <c r="A140" s="15"/>
      <c r="B140" s="117" t="s">
        <v>68</v>
      </c>
      <c r="C140" s="27"/>
      <c r="D140" s="125">
        <v>78.7</v>
      </c>
      <c r="E140" s="125"/>
      <c r="F140" s="53"/>
      <c r="G140" s="27"/>
      <c r="H140" s="125">
        <v>316.2</v>
      </c>
      <c r="I140" s="125"/>
      <c r="J140" s="53"/>
      <c r="K140" s="27"/>
      <c r="L140" s="125">
        <v>176</v>
      </c>
      <c r="M140" s="125"/>
      <c r="N140" s="53"/>
      <c r="O140" s="27"/>
      <c r="P140" s="125" t="s">
        <v>471</v>
      </c>
      <c r="Q140" s="125"/>
      <c r="R140" s="127" t="s">
        <v>239</v>
      </c>
      <c r="S140" s="27"/>
      <c r="T140" s="125">
        <v>410.2</v>
      </c>
      <c r="U140" s="125"/>
      <c r="V140" s="53"/>
    </row>
    <row r="141" spans="1:22" ht="15.75" thickBot="1">
      <c r="A141" s="15"/>
      <c r="B141" s="117"/>
      <c r="C141" s="27"/>
      <c r="D141" s="126"/>
      <c r="E141" s="126"/>
      <c r="F141" s="34"/>
      <c r="G141" s="27"/>
      <c r="H141" s="126"/>
      <c r="I141" s="126"/>
      <c r="J141" s="34"/>
      <c r="K141" s="27"/>
      <c r="L141" s="126"/>
      <c r="M141" s="126"/>
      <c r="N141" s="34"/>
      <c r="O141" s="27"/>
      <c r="P141" s="126"/>
      <c r="Q141" s="126"/>
      <c r="R141" s="128"/>
      <c r="S141" s="27"/>
      <c r="T141" s="126"/>
      <c r="U141" s="126"/>
      <c r="V141" s="34"/>
    </row>
    <row r="142" spans="1:22">
      <c r="A142" s="15"/>
      <c r="B142" s="120" t="s">
        <v>472</v>
      </c>
      <c r="C142" s="31"/>
      <c r="D142" s="129" t="s">
        <v>208</v>
      </c>
      <c r="E142" s="129"/>
      <c r="F142" s="40"/>
      <c r="G142" s="31"/>
      <c r="H142" s="129">
        <v>89</v>
      </c>
      <c r="I142" s="129"/>
      <c r="J142" s="40"/>
      <c r="K142" s="31"/>
      <c r="L142" s="129">
        <v>300</v>
      </c>
      <c r="M142" s="129"/>
      <c r="N142" s="40"/>
      <c r="O142" s="31"/>
      <c r="P142" s="129" t="s">
        <v>473</v>
      </c>
      <c r="Q142" s="129"/>
      <c r="R142" s="130" t="s">
        <v>239</v>
      </c>
      <c r="S142" s="31"/>
      <c r="T142" s="129" t="s">
        <v>208</v>
      </c>
      <c r="U142" s="129"/>
      <c r="V142" s="40"/>
    </row>
    <row r="143" spans="1:22">
      <c r="A143" s="15"/>
      <c r="B143" s="120"/>
      <c r="C143" s="31"/>
      <c r="D143" s="121"/>
      <c r="E143" s="121"/>
      <c r="F143" s="31"/>
      <c r="G143" s="31"/>
      <c r="H143" s="121"/>
      <c r="I143" s="121"/>
      <c r="J143" s="31"/>
      <c r="K143" s="31"/>
      <c r="L143" s="121"/>
      <c r="M143" s="121"/>
      <c r="N143" s="31"/>
      <c r="O143" s="31"/>
      <c r="P143" s="121"/>
      <c r="Q143" s="121"/>
      <c r="R143" s="122"/>
      <c r="S143" s="31"/>
      <c r="T143" s="121"/>
      <c r="U143" s="121"/>
      <c r="V143" s="31"/>
    </row>
    <row r="144" spans="1:22">
      <c r="A144" s="15"/>
      <c r="B144" s="117" t="s">
        <v>474</v>
      </c>
      <c r="C144" s="27"/>
      <c r="D144" s="119" t="s">
        <v>208</v>
      </c>
      <c r="E144" s="119"/>
      <c r="F144" s="27"/>
      <c r="G144" s="27"/>
      <c r="H144" s="119" t="s">
        <v>208</v>
      </c>
      <c r="I144" s="119"/>
      <c r="J144" s="27"/>
      <c r="K144" s="27"/>
      <c r="L144" s="119">
        <v>41</v>
      </c>
      <c r="M144" s="119"/>
      <c r="N144" s="27"/>
      <c r="O144" s="27"/>
      <c r="P144" s="119" t="s">
        <v>208</v>
      </c>
      <c r="Q144" s="119"/>
      <c r="R144" s="27"/>
      <c r="S144" s="27"/>
      <c r="T144" s="119">
        <v>41</v>
      </c>
      <c r="U144" s="119"/>
      <c r="V144" s="27"/>
    </row>
    <row r="145" spans="1:22">
      <c r="A145" s="15"/>
      <c r="B145" s="117"/>
      <c r="C145" s="27"/>
      <c r="D145" s="119"/>
      <c r="E145" s="119"/>
      <c r="F145" s="27"/>
      <c r="G145" s="27"/>
      <c r="H145" s="119"/>
      <c r="I145" s="119"/>
      <c r="J145" s="27"/>
      <c r="K145" s="27"/>
      <c r="L145" s="119"/>
      <c r="M145" s="119"/>
      <c r="N145" s="27"/>
      <c r="O145" s="27"/>
      <c r="P145" s="119"/>
      <c r="Q145" s="119"/>
      <c r="R145" s="27"/>
      <c r="S145" s="27"/>
      <c r="T145" s="119"/>
      <c r="U145" s="119"/>
      <c r="V145" s="27"/>
    </row>
    <row r="146" spans="1:22">
      <c r="A146" s="15"/>
      <c r="B146" s="120" t="s">
        <v>475</v>
      </c>
      <c r="C146" s="31"/>
      <c r="D146" s="121" t="s">
        <v>208</v>
      </c>
      <c r="E146" s="121"/>
      <c r="F146" s="31"/>
      <c r="G146" s="31"/>
      <c r="H146" s="121" t="s">
        <v>208</v>
      </c>
      <c r="I146" s="121"/>
      <c r="J146" s="31"/>
      <c r="K146" s="31"/>
      <c r="L146" s="121">
        <v>56.8</v>
      </c>
      <c r="M146" s="121"/>
      <c r="N146" s="31"/>
      <c r="O146" s="31"/>
      <c r="P146" s="121" t="s">
        <v>208</v>
      </c>
      <c r="Q146" s="121"/>
      <c r="R146" s="31"/>
      <c r="S146" s="31"/>
      <c r="T146" s="121">
        <v>56.8</v>
      </c>
      <c r="U146" s="121"/>
      <c r="V146" s="31"/>
    </row>
    <row r="147" spans="1:22">
      <c r="A147" s="15"/>
      <c r="B147" s="120"/>
      <c r="C147" s="31"/>
      <c r="D147" s="121"/>
      <c r="E147" s="121"/>
      <c r="F147" s="31"/>
      <c r="G147" s="31"/>
      <c r="H147" s="121"/>
      <c r="I147" s="121"/>
      <c r="J147" s="31"/>
      <c r="K147" s="31"/>
      <c r="L147" s="121"/>
      <c r="M147" s="121"/>
      <c r="N147" s="31"/>
      <c r="O147" s="31"/>
      <c r="P147" s="121"/>
      <c r="Q147" s="121"/>
      <c r="R147" s="31"/>
      <c r="S147" s="31"/>
      <c r="T147" s="121"/>
      <c r="U147" s="121"/>
      <c r="V147" s="31"/>
    </row>
    <row r="148" spans="1:22">
      <c r="A148" s="15"/>
      <c r="B148" s="117" t="s">
        <v>71</v>
      </c>
      <c r="C148" s="27"/>
      <c r="D148" s="119" t="s">
        <v>208</v>
      </c>
      <c r="E148" s="119"/>
      <c r="F148" s="27"/>
      <c r="G148" s="27"/>
      <c r="H148" s="119">
        <v>495.4</v>
      </c>
      <c r="I148" s="119"/>
      <c r="J148" s="27"/>
      <c r="K148" s="27"/>
      <c r="L148" s="131">
        <v>1057.8</v>
      </c>
      <c r="M148" s="131"/>
      <c r="N148" s="27"/>
      <c r="O148" s="27"/>
      <c r="P148" s="119" t="s">
        <v>208</v>
      </c>
      <c r="Q148" s="119"/>
      <c r="R148" s="27"/>
      <c r="S148" s="27"/>
      <c r="T148" s="131">
        <v>1553.2</v>
      </c>
      <c r="U148" s="131"/>
      <c r="V148" s="27"/>
    </row>
    <row r="149" spans="1:22">
      <c r="A149" s="15"/>
      <c r="B149" s="117"/>
      <c r="C149" s="27"/>
      <c r="D149" s="119"/>
      <c r="E149" s="119"/>
      <c r="F149" s="27"/>
      <c r="G149" s="27"/>
      <c r="H149" s="119"/>
      <c r="I149" s="119"/>
      <c r="J149" s="27"/>
      <c r="K149" s="27"/>
      <c r="L149" s="131"/>
      <c r="M149" s="131"/>
      <c r="N149" s="27"/>
      <c r="O149" s="27"/>
      <c r="P149" s="119"/>
      <c r="Q149" s="119"/>
      <c r="R149" s="27"/>
      <c r="S149" s="27"/>
      <c r="T149" s="131"/>
      <c r="U149" s="131"/>
      <c r="V149" s="27"/>
    </row>
    <row r="150" spans="1:22">
      <c r="A150" s="15"/>
      <c r="B150" s="120" t="s">
        <v>72</v>
      </c>
      <c r="C150" s="31"/>
      <c r="D150" s="121" t="s">
        <v>208</v>
      </c>
      <c r="E150" s="121"/>
      <c r="F150" s="31"/>
      <c r="G150" s="31"/>
      <c r="H150" s="121">
        <v>52.7</v>
      </c>
      <c r="I150" s="121"/>
      <c r="J150" s="31"/>
      <c r="K150" s="31"/>
      <c r="L150" s="121" t="s">
        <v>208</v>
      </c>
      <c r="M150" s="121"/>
      <c r="N150" s="31"/>
      <c r="O150" s="31"/>
      <c r="P150" s="121" t="s">
        <v>208</v>
      </c>
      <c r="Q150" s="121"/>
      <c r="R150" s="31"/>
      <c r="S150" s="31"/>
      <c r="T150" s="121">
        <v>52.7</v>
      </c>
      <c r="U150" s="121"/>
      <c r="V150" s="31"/>
    </row>
    <row r="151" spans="1:22">
      <c r="A151" s="15"/>
      <c r="B151" s="120"/>
      <c r="C151" s="31"/>
      <c r="D151" s="121"/>
      <c r="E151" s="121"/>
      <c r="F151" s="31"/>
      <c r="G151" s="31"/>
      <c r="H151" s="121"/>
      <c r="I151" s="121"/>
      <c r="J151" s="31"/>
      <c r="K151" s="31"/>
      <c r="L151" s="121"/>
      <c r="M151" s="121"/>
      <c r="N151" s="31"/>
      <c r="O151" s="31"/>
      <c r="P151" s="121"/>
      <c r="Q151" s="121"/>
      <c r="R151" s="31"/>
      <c r="S151" s="31"/>
      <c r="T151" s="121"/>
      <c r="U151" s="121"/>
      <c r="V151" s="31"/>
    </row>
    <row r="152" spans="1:22">
      <c r="A152" s="15"/>
      <c r="B152" s="117" t="s">
        <v>476</v>
      </c>
      <c r="C152" s="27"/>
      <c r="D152" s="119" t="s">
        <v>208</v>
      </c>
      <c r="E152" s="119"/>
      <c r="F152" s="27"/>
      <c r="G152" s="27"/>
      <c r="H152" s="119">
        <v>9.4</v>
      </c>
      <c r="I152" s="119"/>
      <c r="J152" s="27"/>
      <c r="K152" s="27"/>
      <c r="L152" s="119">
        <v>15.7</v>
      </c>
      <c r="M152" s="119"/>
      <c r="N152" s="27"/>
      <c r="O152" s="27"/>
      <c r="P152" s="119" t="s">
        <v>208</v>
      </c>
      <c r="Q152" s="119"/>
      <c r="R152" s="27"/>
      <c r="S152" s="27"/>
      <c r="T152" s="119">
        <v>25.1</v>
      </c>
      <c r="U152" s="119"/>
      <c r="V152" s="27"/>
    </row>
    <row r="153" spans="1:22">
      <c r="A153" s="15"/>
      <c r="B153" s="117"/>
      <c r="C153" s="27"/>
      <c r="D153" s="119"/>
      <c r="E153" s="119"/>
      <c r="F153" s="27"/>
      <c r="G153" s="27"/>
      <c r="H153" s="119"/>
      <c r="I153" s="119"/>
      <c r="J153" s="27"/>
      <c r="K153" s="27"/>
      <c r="L153" s="119"/>
      <c r="M153" s="119"/>
      <c r="N153" s="27"/>
      <c r="O153" s="27"/>
      <c r="P153" s="119"/>
      <c r="Q153" s="119"/>
      <c r="R153" s="27"/>
      <c r="S153" s="27"/>
      <c r="T153" s="119"/>
      <c r="U153" s="119"/>
      <c r="V153" s="27"/>
    </row>
    <row r="154" spans="1:22">
      <c r="A154" s="15"/>
      <c r="B154" s="120" t="s">
        <v>74</v>
      </c>
      <c r="C154" s="31"/>
      <c r="D154" s="121">
        <v>11.2</v>
      </c>
      <c r="E154" s="121"/>
      <c r="F154" s="31"/>
      <c r="G154" s="31"/>
      <c r="H154" s="121">
        <v>22.8</v>
      </c>
      <c r="I154" s="121"/>
      <c r="J154" s="31"/>
      <c r="K154" s="31"/>
      <c r="L154" s="121">
        <v>10.5</v>
      </c>
      <c r="M154" s="121"/>
      <c r="N154" s="31"/>
      <c r="O154" s="31"/>
      <c r="P154" s="121" t="s">
        <v>208</v>
      </c>
      <c r="Q154" s="121"/>
      <c r="R154" s="31"/>
      <c r="S154" s="31"/>
      <c r="T154" s="121">
        <v>44.5</v>
      </c>
      <c r="U154" s="121"/>
      <c r="V154" s="31"/>
    </row>
    <row r="155" spans="1:22">
      <c r="A155" s="15"/>
      <c r="B155" s="120"/>
      <c r="C155" s="31"/>
      <c r="D155" s="121"/>
      <c r="E155" s="121"/>
      <c r="F155" s="31"/>
      <c r="G155" s="31"/>
      <c r="H155" s="121"/>
      <c r="I155" s="121"/>
      <c r="J155" s="31"/>
      <c r="K155" s="31"/>
      <c r="L155" s="121"/>
      <c r="M155" s="121"/>
      <c r="N155" s="31"/>
      <c r="O155" s="31"/>
      <c r="P155" s="121"/>
      <c r="Q155" s="121"/>
      <c r="R155" s="31"/>
      <c r="S155" s="31"/>
      <c r="T155" s="121"/>
      <c r="U155" s="121"/>
      <c r="V155" s="31"/>
    </row>
    <row r="156" spans="1:22">
      <c r="A156" s="15"/>
      <c r="B156" s="117" t="s">
        <v>477</v>
      </c>
      <c r="C156" s="27"/>
      <c r="D156" s="119">
        <v>970.1</v>
      </c>
      <c r="E156" s="119"/>
      <c r="F156" s="27"/>
      <c r="G156" s="27"/>
      <c r="H156" s="119">
        <v>789.2</v>
      </c>
      <c r="I156" s="119"/>
      <c r="J156" s="27"/>
      <c r="K156" s="27"/>
      <c r="L156" s="119" t="s">
        <v>208</v>
      </c>
      <c r="M156" s="119"/>
      <c r="N156" s="27"/>
      <c r="O156" s="27"/>
      <c r="P156" s="119" t="s">
        <v>478</v>
      </c>
      <c r="Q156" s="119"/>
      <c r="R156" s="118" t="s">
        <v>239</v>
      </c>
      <c r="S156" s="27"/>
      <c r="T156" s="119" t="s">
        <v>208</v>
      </c>
      <c r="U156" s="119"/>
      <c r="V156" s="27"/>
    </row>
    <row r="157" spans="1:22" ht="15.75" thickBot="1">
      <c r="A157" s="15"/>
      <c r="B157" s="117"/>
      <c r="C157" s="27"/>
      <c r="D157" s="126"/>
      <c r="E157" s="126"/>
      <c r="F157" s="34"/>
      <c r="G157" s="27"/>
      <c r="H157" s="126"/>
      <c r="I157" s="126"/>
      <c r="J157" s="34"/>
      <c r="K157" s="27"/>
      <c r="L157" s="126"/>
      <c r="M157" s="126"/>
      <c r="N157" s="34"/>
      <c r="O157" s="27"/>
      <c r="P157" s="126"/>
      <c r="Q157" s="126"/>
      <c r="R157" s="128"/>
      <c r="S157" s="27"/>
      <c r="T157" s="126"/>
      <c r="U157" s="126"/>
      <c r="V157" s="34"/>
    </row>
    <row r="158" spans="1:22">
      <c r="A158" s="15"/>
      <c r="B158" s="120" t="s">
        <v>75</v>
      </c>
      <c r="C158" s="31"/>
      <c r="D158" s="130" t="s">
        <v>182</v>
      </c>
      <c r="E158" s="133">
        <v>1060</v>
      </c>
      <c r="F158" s="40"/>
      <c r="G158" s="31"/>
      <c r="H158" s="130" t="s">
        <v>182</v>
      </c>
      <c r="I158" s="133">
        <v>1774.7</v>
      </c>
      <c r="J158" s="40"/>
      <c r="K158" s="31"/>
      <c r="L158" s="130" t="s">
        <v>182</v>
      </c>
      <c r="M158" s="133">
        <v>1657.8</v>
      </c>
      <c r="N158" s="40"/>
      <c r="O158" s="31"/>
      <c r="P158" s="130" t="s">
        <v>182</v>
      </c>
      <c r="Q158" s="129" t="s">
        <v>479</v>
      </c>
      <c r="R158" s="130" t="s">
        <v>239</v>
      </c>
      <c r="S158" s="31"/>
      <c r="T158" s="130" t="s">
        <v>182</v>
      </c>
      <c r="U158" s="133">
        <v>2183.5</v>
      </c>
      <c r="V158" s="40"/>
    </row>
    <row r="159" spans="1:22" ht="15.75" thickBot="1">
      <c r="A159" s="15"/>
      <c r="B159" s="120"/>
      <c r="C159" s="31"/>
      <c r="D159" s="132"/>
      <c r="E159" s="134"/>
      <c r="F159" s="41"/>
      <c r="G159" s="31"/>
      <c r="H159" s="132"/>
      <c r="I159" s="134"/>
      <c r="J159" s="41"/>
      <c r="K159" s="31"/>
      <c r="L159" s="132"/>
      <c r="M159" s="134"/>
      <c r="N159" s="41"/>
      <c r="O159" s="31"/>
      <c r="P159" s="132"/>
      <c r="Q159" s="135"/>
      <c r="R159" s="132"/>
      <c r="S159" s="31"/>
      <c r="T159" s="132"/>
      <c r="U159" s="134"/>
      <c r="V159" s="41"/>
    </row>
    <row r="160" spans="1:22" ht="15.75" thickTop="1">
      <c r="A160" s="15"/>
      <c r="B160" s="114" t="s">
        <v>76</v>
      </c>
      <c r="C160" s="17"/>
      <c r="D160" s="108"/>
      <c r="E160" s="108"/>
      <c r="F160" s="108"/>
      <c r="G160" s="17"/>
      <c r="H160" s="108"/>
      <c r="I160" s="108"/>
      <c r="J160" s="108"/>
      <c r="K160" s="17"/>
      <c r="L160" s="108"/>
      <c r="M160" s="108"/>
      <c r="N160" s="108"/>
      <c r="O160" s="17"/>
      <c r="P160" s="108"/>
      <c r="Q160" s="108"/>
      <c r="R160" s="108"/>
      <c r="S160" s="17"/>
      <c r="T160" s="108"/>
      <c r="U160" s="108"/>
      <c r="V160" s="108"/>
    </row>
    <row r="161" spans="1:22">
      <c r="A161" s="15"/>
      <c r="B161" s="120" t="s">
        <v>480</v>
      </c>
      <c r="C161" s="31"/>
      <c r="D161" s="122" t="s">
        <v>182</v>
      </c>
      <c r="E161" s="121" t="s">
        <v>208</v>
      </c>
      <c r="F161" s="31"/>
      <c r="G161" s="31"/>
      <c r="H161" s="122" t="s">
        <v>182</v>
      </c>
      <c r="I161" s="121">
        <v>34.1</v>
      </c>
      <c r="J161" s="31"/>
      <c r="K161" s="31"/>
      <c r="L161" s="122" t="s">
        <v>182</v>
      </c>
      <c r="M161" s="121">
        <v>72.099999999999994</v>
      </c>
      <c r="N161" s="31"/>
      <c r="O161" s="31"/>
      <c r="P161" s="122" t="s">
        <v>182</v>
      </c>
      <c r="Q161" s="121" t="s">
        <v>469</v>
      </c>
      <c r="R161" s="122" t="s">
        <v>239</v>
      </c>
      <c r="S161" s="31"/>
      <c r="T161" s="122" t="s">
        <v>182</v>
      </c>
      <c r="U161" s="121" t="s">
        <v>208</v>
      </c>
      <c r="V161" s="31"/>
    </row>
    <row r="162" spans="1:22">
      <c r="A162" s="15"/>
      <c r="B162" s="120"/>
      <c r="C162" s="31"/>
      <c r="D162" s="122"/>
      <c r="E162" s="121"/>
      <c r="F162" s="31"/>
      <c r="G162" s="31"/>
      <c r="H162" s="122"/>
      <c r="I162" s="121"/>
      <c r="J162" s="31"/>
      <c r="K162" s="31"/>
      <c r="L162" s="122"/>
      <c r="M162" s="121"/>
      <c r="N162" s="31"/>
      <c r="O162" s="31"/>
      <c r="P162" s="122"/>
      <c r="Q162" s="121"/>
      <c r="R162" s="122"/>
      <c r="S162" s="31"/>
      <c r="T162" s="122"/>
      <c r="U162" s="121"/>
      <c r="V162" s="31"/>
    </row>
    <row r="163" spans="1:22">
      <c r="A163" s="15"/>
      <c r="B163" s="117" t="s">
        <v>77</v>
      </c>
      <c r="C163" s="27"/>
      <c r="D163" s="119" t="s">
        <v>208</v>
      </c>
      <c r="E163" s="119"/>
      <c r="F163" s="27"/>
      <c r="G163" s="27"/>
      <c r="H163" s="119">
        <v>44</v>
      </c>
      <c r="I163" s="119"/>
      <c r="J163" s="27"/>
      <c r="K163" s="27"/>
      <c r="L163" s="119">
        <v>92.3</v>
      </c>
      <c r="M163" s="119"/>
      <c r="N163" s="27"/>
      <c r="O163" s="27"/>
      <c r="P163" s="119" t="s">
        <v>208</v>
      </c>
      <c r="Q163" s="119"/>
      <c r="R163" s="27"/>
      <c r="S163" s="27"/>
      <c r="T163" s="119">
        <v>136.30000000000001</v>
      </c>
      <c r="U163" s="119"/>
      <c r="V163" s="27"/>
    </row>
    <row r="164" spans="1:22">
      <c r="A164" s="15"/>
      <c r="B164" s="117"/>
      <c r="C164" s="27"/>
      <c r="D164" s="119"/>
      <c r="E164" s="119"/>
      <c r="F164" s="27"/>
      <c r="G164" s="27"/>
      <c r="H164" s="119"/>
      <c r="I164" s="119"/>
      <c r="J164" s="27"/>
      <c r="K164" s="27"/>
      <c r="L164" s="119"/>
      <c r="M164" s="119"/>
      <c r="N164" s="27"/>
      <c r="O164" s="27"/>
      <c r="P164" s="119"/>
      <c r="Q164" s="119"/>
      <c r="R164" s="27"/>
      <c r="S164" s="27"/>
      <c r="T164" s="119"/>
      <c r="U164" s="119"/>
      <c r="V164" s="27"/>
    </row>
    <row r="165" spans="1:22">
      <c r="A165" s="15"/>
      <c r="B165" s="120" t="s">
        <v>481</v>
      </c>
      <c r="C165" s="31"/>
      <c r="D165" s="121">
        <v>1</v>
      </c>
      <c r="E165" s="121"/>
      <c r="F165" s="31"/>
      <c r="G165" s="31"/>
      <c r="H165" s="121" t="s">
        <v>208</v>
      </c>
      <c r="I165" s="121"/>
      <c r="J165" s="31"/>
      <c r="K165" s="31"/>
      <c r="L165" s="121">
        <v>40</v>
      </c>
      <c r="M165" s="121"/>
      <c r="N165" s="31"/>
      <c r="O165" s="31"/>
      <c r="P165" s="121" t="s">
        <v>208</v>
      </c>
      <c r="Q165" s="121"/>
      <c r="R165" s="31"/>
      <c r="S165" s="31"/>
      <c r="T165" s="121">
        <v>41</v>
      </c>
      <c r="U165" s="121"/>
      <c r="V165" s="31"/>
    </row>
    <row r="166" spans="1:22">
      <c r="A166" s="15"/>
      <c r="B166" s="120"/>
      <c r="C166" s="31"/>
      <c r="D166" s="121"/>
      <c r="E166" s="121"/>
      <c r="F166" s="31"/>
      <c r="G166" s="31"/>
      <c r="H166" s="121"/>
      <c r="I166" s="121"/>
      <c r="J166" s="31"/>
      <c r="K166" s="31"/>
      <c r="L166" s="121"/>
      <c r="M166" s="121"/>
      <c r="N166" s="31"/>
      <c r="O166" s="31"/>
      <c r="P166" s="121"/>
      <c r="Q166" s="121"/>
      <c r="R166" s="31"/>
      <c r="S166" s="31"/>
      <c r="T166" s="121"/>
      <c r="U166" s="121"/>
      <c r="V166" s="31"/>
    </row>
    <row r="167" spans="1:22">
      <c r="A167" s="15"/>
      <c r="B167" s="117" t="s">
        <v>78</v>
      </c>
      <c r="C167" s="27"/>
      <c r="D167" s="119">
        <v>0.6</v>
      </c>
      <c r="E167" s="119"/>
      <c r="F167" s="27"/>
      <c r="G167" s="27"/>
      <c r="H167" s="119">
        <v>30.7</v>
      </c>
      <c r="I167" s="119"/>
      <c r="J167" s="27"/>
      <c r="K167" s="27"/>
      <c r="L167" s="119">
        <v>15.5</v>
      </c>
      <c r="M167" s="119"/>
      <c r="N167" s="27"/>
      <c r="O167" s="27"/>
      <c r="P167" s="119" t="s">
        <v>208</v>
      </c>
      <c r="Q167" s="119"/>
      <c r="R167" s="27"/>
      <c r="S167" s="27"/>
      <c r="T167" s="119">
        <v>46.8</v>
      </c>
      <c r="U167" s="119"/>
      <c r="V167" s="27"/>
    </row>
    <row r="168" spans="1:22">
      <c r="A168" s="15"/>
      <c r="B168" s="117"/>
      <c r="C168" s="27"/>
      <c r="D168" s="119"/>
      <c r="E168" s="119"/>
      <c r="F168" s="27"/>
      <c r="G168" s="27"/>
      <c r="H168" s="119"/>
      <c r="I168" s="119"/>
      <c r="J168" s="27"/>
      <c r="K168" s="27"/>
      <c r="L168" s="119"/>
      <c r="M168" s="119"/>
      <c r="N168" s="27"/>
      <c r="O168" s="27"/>
      <c r="P168" s="119"/>
      <c r="Q168" s="119"/>
      <c r="R168" s="27"/>
      <c r="S168" s="27"/>
      <c r="T168" s="119"/>
      <c r="U168" s="119"/>
      <c r="V168" s="27"/>
    </row>
    <row r="169" spans="1:22">
      <c r="A169" s="15"/>
      <c r="B169" s="120" t="s">
        <v>80</v>
      </c>
      <c r="C169" s="31"/>
      <c r="D169" s="121">
        <v>6</v>
      </c>
      <c r="E169" s="121"/>
      <c r="F169" s="31"/>
      <c r="G169" s="31"/>
      <c r="H169" s="121" t="s">
        <v>208</v>
      </c>
      <c r="I169" s="121"/>
      <c r="J169" s="31"/>
      <c r="K169" s="31"/>
      <c r="L169" s="121">
        <v>1.8</v>
      </c>
      <c r="M169" s="121"/>
      <c r="N169" s="31"/>
      <c r="O169" s="31"/>
      <c r="P169" s="121" t="s">
        <v>208</v>
      </c>
      <c r="Q169" s="121"/>
      <c r="R169" s="31"/>
      <c r="S169" s="31"/>
      <c r="T169" s="121">
        <v>7.8</v>
      </c>
      <c r="U169" s="121"/>
      <c r="V169" s="31"/>
    </row>
    <row r="170" spans="1:22">
      <c r="A170" s="15"/>
      <c r="B170" s="120"/>
      <c r="C170" s="31"/>
      <c r="D170" s="121"/>
      <c r="E170" s="121"/>
      <c r="F170" s="31"/>
      <c r="G170" s="31"/>
      <c r="H170" s="121"/>
      <c r="I170" s="121"/>
      <c r="J170" s="31"/>
      <c r="K170" s="31"/>
      <c r="L170" s="121"/>
      <c r="M170" s="121"/>
      <c r="N170" s="31"/>
      <c r="O170" s="31"/>
      <c r="P170" s="121"/>
      <c r="Q170" s="121"/>
      <c r="R170" s="31"/>
      <c r="S170" s="31"/>
      <c r="T170" s="121"/>
      <c r="U170" s="121"/>
      <c r="V170" s="31"/>
    </row>
    <row r="171" spans="1:22">
      <c r="A171" s="15"/>
      <c r="B171" s="117" t="s">
        <v>482</v>
      </c>
      <c r="C171" s="27"/>
      <c r="D171" s="119" t="s">
        <v>208</v>
      </c>
      <c r="E171" s="119"/>
      <c r="F171" s="27"/>
      <c r="G171" s="27"/>
      <c r="H171" s="119" t="s">
        <v>208</v>
      </c>
      <c r="I171" s="119"/>
      <c r="J171" s="27"/>
      <c r="K171" s="27"/>
      <c r="L171" s="119">
        <v>1.8</v>
      </c>
      <c r="M171" s="119"/>
      <c r="N171" s="27"/>
      <c r="O171" s="27"/>
      <c r="P171" s="119" t="s">
        <v>439</v>
      </c>
      <c r="Q171" s="119"/>
      <c r="R171" s="118" t="s">
        <v>239</v>
      </c>
      <c r="S171" s="27"/>
      <c r="T171" s="119" t="s">
        <v>208</v>
      </c>
      <c r="U171" s="119"/>
      <c r="V171" s="27"/>
    </row>
    <row r="172" spans="1:22">
      <c r="A172" s="15"/>
      <c r="B172" s="117"/>
      <c r="C172" s="27"/>
      <c r="D172" s="119"/>
      <c r="E172" s="119"/>
      <c r="F172" s="27"/>
      <c r="G172" s="27"/>
      <c r="H172" s="119"/>
      <c r="I172" s="119"/>
      <c r="J172" s="27"/>
      <c r="K172" s="27"/>
      <c r="L172" s="119"/>
      <c r="M172" s="119"/>
      <c r="N172" s="27"/>
      <c r="O172" s="27"/>
      <c r="P172" s="119"/>
      <c r="Q172" s="119"/>
      <c r="R172" s="118"/>
      <c r="S172" s="27"/>
      <c r="T172" s="119"/>
      <c r="U172" s="119"/>
      <c r="V172" s="27"/>
    </row>
    <row r="173" spans="1:22">
      <c r="A173" s="15"/>
      <c r="B173" s="120" t="s">
        <v>483</v>
      </c>
      <c r="C173" s="31"/>
      <c r="D173" s="121" t="s">
        <v>208</v>
      </c>
      <c r="E173" s="121"/>
      <c r="F173" s="31"/>
      <c r="G173" s="31"/>
      <c r="H173" s="121">
        <v>43.5</v>
      </c>
      <c r="I173" s="121"/>
      <c r="J173" s="31"/>
      <c r="K173" s="31"/>
      <c r="L173" s="121" t="s">
        <v>208</v>
      </c>
      <c r="M173" s="121"/>
      <c r="N173" s="31"/>
      <c r="O173" s="31"/>
      <c r="P173" s="121" t="s">
        <v>466</v>
      </c>
      <c r="Q173" s="121"/>
      <c r="R173" s="122" t="s">
        <v>239</v>
      </c>
      <c r="S173" s="31"/>
      <c r="T173" s="121" t="s">
        <v>208</v>
      </c>
      <c r="U173" s="121"/>
      <c r="V173" s="31"/>
    </row>
    <row r="174" spans="1:22" ht="15.75" thickBot="1">
      <c r="A174" s="15"/>
      <c r="B174" s="120"/>
      <c r="C174" s="31"/>
      <c r="D174" s="123"/>
      <c r="E174" s="123"/>
      <c r="F174" s="48"/>
      <c r="G174" s="31"/>
      <c r="H174" s="123"/>
      <c r="I174" s="123"/>
      <c r="J174" s="48"/>
      <c r="K174" s="31"/>
      <c r="L174" s="123"/>
      <c r="M174" s="123"/>
      <c r="N174" s="48"/>
      <c r="O174" s="31"/>
      <c r="P174" s="123"/>
      <c r="Q174" s="123"/>
      <c r="R174" s="124"/>
      <c r="S174" s="31"/>
      <c r="T174" s="123"/>
      <c r="U174" s="123"/>
      <c r="V174" s="48"/>
    </row>
    <row r="175" spans="1:22">
      <c r="A175" s="15"/>
      <c r="B175" s="117" t="s">
        <v>81</v>
      </c>
      <c r="C175" s="27"/>
      <c r="D175" s="125">
        <v>7.6</v>
      </c>
      <c r="E175" s="125"/>
      <c r="F175" s="53"/>
      <c r="G175" s="27"/>
      <c r="H175" s="125">
        <v>152.30000000000001</v>
      </c>
      <c r="I175" s="125"/>
      <c r="J175" s="53"/>
      <c r="K175" s="27"/>
      <c r="L175" s="125">
        <v>223.5</v>
      </c>
      <c r="M175" s="125"/>
      <c r="N175" s="53"/>
      <c r="O175" s="27"/>
      <c r="P175" s="125" t="s">
        <v>484</v>
      </c>
      <c r="Q175" s="125"/>
      <c r="R175" s="127" t="s">
        <v>239</v>
      </c>
      <c r="S175" s="27"/>
      <c r="T175" s="125">
        <v>231.9</v>
      </c>
      <c r="U175" s="125"/>
      <c r="V175" s="53"/>
    </row>
    <row r="176" spans="1:22" ht="15.75" thickBot="1">
      <c r="A176" s="15"/>
      <c r="B176" s="117"/>
      <c r="C176" s="27"/>
      <c r="D176" s="126"/>
      <c r="E176" s="126"/>
      <c r="F176" s="34"/>
      <c r="G176" s="27"/>
      <c r="H176" s="126"/>
      <c r="I176" s="126"/>
      <c r="J176" s="34"/>
      <c r="K176" s="27"/>
      <c r="L176" s="126"/>
      <c r="M176" s="126"/>
      <c r="N176" s="34"/>
      <c r="O176" s="27"/>
      <c r="P176" s="126"/>
      <c r="Q176" s="126"/>
      <c r="R176" s="128"/>
      <c r="S176" s="27"/>
      <c r="T176" s="126"/>
      <c r="U176" s="126"/>
      <c r="V176" s="34"/>
    </row>
    <row r="177" spans="1:22">
      <c r="A177" s="15"/>
      <c r="B177" s="120" t="s">
        <v>485</v>
      </c>
      <c r="C177" s="31"/>
      <c r="D177" s="129">
        <v>498.2</v>
      </c>
      <c r="E177" s="129"/>
      <c r="F177" s="40"/>
      <c r="G177" s="31"/>
      <c r="H177" s="129" t="s">
        <v>208</v>
      </c>
      <c r="I177" s="129"/>
      <c r="J177" s="40"/>
      <c r="K177" s="31"/>
      <c r="L177" s="129">
        <v>149.69999999999999</v>
      </c>
      <c r="M177" s="129"/>
      <c r="N177" s="40"/>
      <c r="O177" s="31"/>
      <c r="P177" s="129" t="s">
        <v>208</v>
      </c>
      <c r="Q177" s="129"/>
      <c r="R177" s="40"/>
      <c r="S177" s="31"/>
      <c r="T177" s="129">
        <v>647.9</v>
      </c>
      <c r="U177" s="129"/>
      <c r="V177" s="40"/>
    </row>
    <row r="178" spans="1:22">
      <c r="A178" s="15"/>
      <c r="B178" s="120"/>
      <c r="C178" s="31"/>
      <c r="D178" s="121"/>
      <c r="E178" s="121"/>
      <c r="F178" s="31"/>
      <c r="G178" s="31"/>
      <c r="H178" s="121"/>
      <c r="I178" s="121"/>
      <c r="J178" s="31"/>
      <c r="K178" s="31"/>
      <c r="L178" s="121"/>
      <c r="M178" s="121"/>
      <c r="N178" s="31"/>
      <c r="O178" s="31"/>
      <c r="P178" s="136"/>
      <c r="Q178" s="136"/>
      <c r="R178" s="104"/>
      <c r="S178" s="31"/>
      <c r="T178" s="136"/>
      <c r="U178" s="136"/>
      <c r="V178" s="104"/>
    </row>
    <row r="179" spans="1:22">
      <c r="A179" s="15"/>
      <c r="B179" s="117" t="s">
        <v>486</v>
      </c>
      <c r="C179" s="27"/>
      <c r="D179" s="119" t="s">
        <v>208</v>
      </c>
      <c r="E179" s="119"/>
      <c r="F179" s="27"/>
      <c r="G179" s="27"/>
      <c r="H179" s="119">
        <v>300</v>
      </c>
      <c r="I179" s="119"/>
      <c r="J179" s="27"/>
      <c r="K179" s="27"/>
      <c r="L179" s="119">
        <v>89</v>
      </c>
      <c r="M179" s="119"/>
      <c r="N179" s="27"/>
      <c r="O179" s="27"/>
      <c r="P179" s="119" t="s">
        <v>473</v>
      </c>
      <c r="Q179" s="119"/>
      <c r="R179" s="118" t="s">
        <v>239</v>
      </c>
      <c r="S179" s="27"/>
      <c r="T179" s="119" t="s">
        <v>208</v>
      </c>
      <c r="U179" s="119"/>
      <c r="V179" s="27"/>
    </row>
    <row r="180" spans="1:22">
      <c r="A180" s="15"/>
      <c r="B180" s="117"/>
      <c r="C180" s="27"/>
      <c r="D180" s="119"/>
      <c r="E180" s="119"/>
      <c r="F180" s="27"/>
      <c r="G180" s="27"/>
      <c r="H180" s="119"/>
      <c r="I180" s="119"/>
      <c r="J180" s="27"/>
      <c r="K180" s="27"/>
      <c r="L180" s="119"/>
      <c r="M180" s="119"/>
      <c r="N180" s="27"/>
      <c r="O180" s="27"/>
      <c r="P180" s="119"/>
      <c r="Q180" s="119"/>
      <c r="R180" s="118"/>
      <c r="S180" s="27"/>
      <c r="T180" s="119"/>
      <c r="U180" s="119"/>
      <c r="V180" s="27"/>
    </row>
    <row r="181" spans="1:22">
      <c r="A181" s="15"/>
      <c r="B181" s="120" t="s">
        <v>83</v>
      </c>
      <c r="C181" s="31"/>
      <c r="D181" s="121" t="s">
        <v>208</v>
      </c>
      <c r="E181" s="121"/>
      <c r="F181" s="31"/>
      <c r="G181" s="31"/>
      <c r="H181" s="121">
        <v>32.4</v>
      </c>
      <c r="I181" s="121"/>
      <c r="J181" s="31"/>
      <c r="K181" s="31"/>
      <c r="L181" s="121" t="s">
        <v>208</v>
      </c>
      <c r="M181" s="121"/>
      <c r="N181" s="31"/>
      <c r="O181" s="31"/>
      <c r="P181" s="121" t="s">
        <v>208</v>
      </c>
      <c r="Q181" s="121"/>
      <c r="R181" s="31"/>
      <c r="S181" s="31"/>
      <c r="T181" s="121">
        <v>32.4</v>
      </c>
      <c r="U181" s="121"/>
      <c r="V181" s="31"/>
    </row>
    <row r="182" spans="1:22">
      <c r="A182" s="15"/>
      <c r="B182" s="120"/>
      <c r="C182" s="31"/>
      <c r="D182" s="121"/>
      <c r="E182" s="121"/>
      <c r="F182" s="31"/>
      <c r="G182" s="31"/>
      <c r="H182" s="121"/>
      <c r="I182" s="121"/>
      <c r="J182" s="31"/>
      <c r="K182" s="31"/>
      <c r="L182" s="121"/>
      <c r="M182" s="121"/>
      <c r="N182" s="31"/>
      <c r="O182" s="31"/>
      <c r="P182" s="121"/>
      <c r="Q182" s="121"/>
      <c r="R182" s="31"/>
      <c r="S182" s="31"/>
      <c r="T182" s="121"/>
      <c r="U182" s="121"/>
      <c r="V182" s="31"/>
    </row>
    <row r="183" spans="1:22">
      <c r="A183" s="15"/>
      <c r="B183" s="117" t="s">
        <v>84</v>
      </c>
      <c r="C183" s="27"/>
      <c r="D183" s="119" t="s">
        <v>208</v>
      </c>
      <c r="E183" s="119"/>
      <c r="F183" s="27"/>
      <c r="G183" s="27"/>
      <c r="H183" s="119">
        <v>35</v>
      </c>
      <c r="I183" s="119"/>
      <c r="J183" s="27"/>
      <c r="K183" s="27"/>
      <c r="L183" s="119" t="s">
        <v>208</v>
      </c>
      <c r="M183" s="119"/>
      <c r="N183" s="27"/>
      <c r="O183" s="27"/>
      <c r="P183" s="119" t="s">
        <v>208</v>
      </c>
      <c r="Q183" s="119"/>
      <c r="R183" s="27"/>
      <c r="S183" s="27"/>
      <c r="T183" s="119">
        <v>35</v>
      </c>
      <c r="U183" s="119"/>
      <c r="V183" s="27"/>
    </row>
    <row r="184" spans="1:22">
      <c r="A184" s="15"/>
      <c r="B184" s="117"/>
      <c r="C184" s="27"/>
      <c r="D184" s="119"/>
      <c r="E184" s="119"/>
      <c r="F184" s="27"/>
      <c r="G184" s="27"/>
      <c r="H184" s="119"/>
      <c r="I184" s="119"/>
      <c r="J184" s="27"/>
      <c r="K184" s="27"/>
      <c r="L184" s="119"/>
      <c r="M184" s="119"/>
      <c r="N184" s="27"/>
      <c r="O184" s="27"/>
      <c r="P184" s="119"/>
      <c r="Q184" s="119"/>
      <c r="R184" s="27"/>
      <c r="S184" s="27"/>
      <c r="T184" s="119"/>
      <c r="U184" s="119"/>
      <c r="V184" s="27"/>
    </row>
    <row r="185" spans="1:22">
      <c r="A185" s="15"/>
      <c r="B185" s="120" t="s">
        <v>66</v>
      </c>
      <c r="C185" s="31"/>
      <c r="D185" s="121" t="s">
        <v>208</v>
      </c>
      <c r="E185" s="121"/>
      <c r="F185" s="31"/>
      <c r="G185" s="31"/>
      <c r="H185" s="121">
        <v>379.9</v>
      </c>
      <c r="I185" s="121"/>
      <c r="J185" s="31"/>
      <c r="K185" s="31"/>
      <c r="L185" s="121">
        <v>2.4</v>
      </c>
      <c r="M185" s="121"/>
      <c r="N185" s="31"/>
      <c r="O185" s="31"/>
      <c r="P185" s="121" t="s">
        <v>467</v>
      </c>
      <c r="Q185" s="121"/>
      <c r="R185" s="122" t="s">
        <v>239</v>
      </c>
      <c r="S185" s="31"/>
      <c r="T185" s="121">
        <v>373.1</v>
      </c>
      <c r="U185" s="121"/>
      <c r="V185" s="31"/>
    </row>
    <row r="186" spans="1:22">
      <c r="A186" s="15"/>
      <c r="B186" s="120"/>
      <c r="C186" s="31"/>
      <c r="D186" s="121"/>
      <c r="E186" s="121"/>
      <c r="F186" s="31"/>
      <c r="G186" s="31"/>
      <c r="H186" s="121"/>
      <c r="I186" s="121"/>
      <c r="J186" s="31"/>
      <c r="K186" s="31"/>
      <c r="L186" s="121"/>
      <c r="M186" s="121"/>
      <c r="N186" s="31"/>
      <c r="O186" s="31"/>
      <c r="P186" s="121"/>
      <c r="Q186" s="121"/>
      <c r="R186" s="122"/>
      <c r="S186" s="31"/>
      <c r="T186" s="121"/>
      <c r="U186" s="121"/>
      <c r="V186" s="31"/>
    </row>
    <row r="187" spans="1:22">
      <c r="A187" s="15"/>
      <c r="B187" s="117" t="s">
        <v>85</v>
      </c>
      <c r="C187" s="27"/>
      <c r="D187" s="119" t="s">
        <v>208</v>
      </c>
      <c r="E187" s="119"/>
      <c r="F187" s="27"/>
      <c r="G187" s="27"/>
      <c r="H187" s="119">
        <v>15.7</v>
      </c>
      <c r="I187" s="119"/>
      <c r="J187" s="27"/>
      <c r="K187" s="27"/>
      <c r="L187" s="119">
        <v>2.5</v>
      </c>
      <c r="M187" s="119"/>
      <c r="N187" s="27"/>
      <c r="O187" s="27"/>
      <c r="P187" s="119" t="s">
        <v>208</v>
      </c>
      <c r="Q187" s="119"/>
      <c r="R187" s="27"/>
      <c r="S187" s="27"/>
      <c r="T187" s="119">
        <v>18.2</v>
      </c>
      <c r="U187" s="119"/>
      <c r="V187" s="27"/>
    </row>
    <row r="188" spans="1:22">
      <c r="A188" s="15"/>
      <c r="B188" s="117"/>
      <c r="C188" s="27"/>
      <c r="D188" s="119"/>
      <c r="E188" s="119"/>
      <c r="F188" s="27"/>
      <c r="G188" s="27"/>
      <c r="H188" s="119"/>
      <c r="I188" s="119"/>
      <c r="J188" s="27"/>
      <c r="K188" s="27"/>
      <c r="L188" s="119"/>
      <c r="M188" s="119"/>
      <c r="N188" s="27"/>
      <c r="O188" s="27"/>
      <c r="P188" s="119"/>
      <c r="Q188" s="119"/>
      <c r="R188" s="27"/>
      <c r="S188" s="27"/>
      <c r="T188" s="119"/>
      <c r="U188" s="119"/>
      <c r="V188" s="27"/>
    </row>
    <row r="189" spans="1:22">
      <c r="A189" s="15"/>
      <c r="B189" s="120" t="s">
        <v>86</v>
      </c>
      <c r="C189" s="31"/>
      <c r="D189" s="121">
        <v>1.7</v>
      </c>
      <c r="E189" s="121"/>
      <c r="F189" s="31"/>
      <c r="G189" s="31"/>
      <c r="H189" s="121">
        <v>17.600000000000001</v>
      </c>
      <c r="I189" s="121"/>
      <c r="J189" s="31"/>
      <c r="K189" s="31"/>
      <c r="L189" s="121">
        <v>0.7</v>
      </c>
      <c r="M189" s="121"/>
      <c r="N189" s="31"/>
      <c r="O189" s="31"/>
      <c r="P189" s="121" t="s">
        <v>208</v>
      </c>
      <c r="Q189" s="121"/>
      <c r="R189" s="31"/>
      <c r="S189" s="31"/>
      <c r="T189" s="121">
        <v>20</v>
      </c>
      <c r="U189" s="121"/>
      <c r="V189" s="31"/>
    </row>
    <row r="190" spans="1:22" ht="15.75" thickBot="1">
      <c r="A190" s="15"/>
      <c r="B190" s="120"/>
      <c r="C190" s="31"/>
      <c r="D190" s="123"/>
      <c r="E190" s="123"/>
      <c r="F190" s="48"/>
      <c r="G190" s="31"/>
      <c r="H190" s="123"/>
      <c r="I190" s="123"/>
      <c r="J190" s="48"/>
      <c r="K190" s="31"/>
      <c r="L190" s="123"/>
      <c r="M190" s="123"/>
      <c r="N190" s="48"/>
      <c r="O190" s="31"/>
      <c r="P190" s="123"/>
      <c r="Q190" s="123"/>
      <c r="R190" s="48"/>
      <c r="S190" s="31"/>
      <c r="T190" s="123"/>
      <c r="U190" s="123"/>
      <c r="V190" s="48"/>
    </row>
    <row r="191" spans="1:22">
      <c r="A191" s="15"/>
      <c r="B191" s="117" t="s">
        <v>87</v>
      </c>
      <c r="C191" s="27"/>
      <c r="D191" s="125">
        <v>507.5</v>
      </c>
      <c r="E191" s="125"/>
      <c r="F191" s="53"/>
      <c r="G191" s="27"/>
      <c r="H191" s="125">
        <v>932.9</v>
      </c>
      <c r="I191" s="125"/>
      <c r="J191" s="53"/>
      <c r="K191" s="27"/>
      <c r="L191" s="125">
        <v>467.8</v>
      </c>
      <c r="M191" s="125"/>
      <c r="N191" s="53"/>
      <c r="O191" s="27"/>
      <c r="P191" s="125" t="s">
        <v>487</v>
      </c>
      <c r="Q191" s="125"/>
      <c r="R191" s="127" t="s">
        <v>239</v>
      </c>
      <c r="S191" s="27"/>
      <c r="T191" s="137">
        <v>1358.5</v>
      </c>
      <c r="U191" s="137"/>
      <c r="V191" s="53"/>
    </row>
    <row r="192" spans="1:22" ht="15.75" thickBot="1">
      <c r="A192" s="15"/>
      <c r="B192" s="117"/>
      <c r="C192" s="27"/>
      <c r="D192" s="126"/>
      <c r="E192" s="126"/>
      <c r="F192" s="34"/>
      <c r="G192" s="27"/>
      <c r="H192" s="126"/>
      <c r="I192" s="126"/>
      <c r="J192" s="34"/>
      <c r="K192" s="27"/>
      <c r="L192" s="126"/>
      <c r="M192" s="126"/>
      <c r="N192" s="34"/>
      <c r="O192" s="27"/>
      <c r="P192" s="126"/>
      <c r="Q192" s="126"/>
      <c r="R192" s="128"/>
      <c r="S192" s="27"/>
      <c r="T192" s="138"/>
      <c r="U192" s="138"/>
      <c r="V192" s="34"/>
    </row>
    <row r="193" spans="1:22">
      <c r="A193" s="15"/>
      <c r="B193" s="139" t="s">
        <v>88</v>
      </c>
      <c r="C193" s="31"/>
      <c r="D193" s="40"/>
      <c r="E193" s="40"/>
      <c r="F193" s="40"/>
      <c r="G193" s="31"/>
      <c r="H193" s="40"/>
      <c r="I193" s="40"/>
      <c r="J193" s="40"/>
      <c r="K193" s="31"/>
      <c r="L193" s="40"/>
      <c r="M193" s="40"/>
      <c r="N193" s="40"/>
      <c r="O193" s="31"/>
      <c r="P193" s="40"/>
      <c r="Q193" s="40"/>
      <c r="R193" s="40"/>
      <c r="S193" s="31"/>
      <c r="T193" s="141"/>
      <c r="U193" s="141"/>
      <c r="V193" s="141"/>
    </row>
    <row r="194" spans="1:22">
      <c r="A194" s="15"/>
      <c r="B194" s="139"/>
      <c r="C194" s="31"/>
      <c r="D194" s="31"/>
      <c r="E194" s="31"/>
      <c r="F194" s="31"/>
      <c r="G194" s="31"/>
      <c r="H194" s="31"/>
      <c r="I194" s="31"/>
      <c r="J194" s="31"/>
      <c r="K194" s="31"/>
      <c r="L194" s="31"/>
      <c r="M194" s="31"/>
      <c r="N194" s="31"/>
      <c r="O194" s="31"/>
      <c r="P194" s="31"/>
      <c r="Q194" s="31"/>
      <c r="R194" s="31"/>
      <c r="S194" s="31"/>
      <c r="T194" s="140"/>
      <c r="U194" s="140"/>
      <c r="V194" s="140"/>
    </row>
    <row r="195" spans="1:22" ht="33" customHeight="1">
      <c r="A195" s="15"/>
      <c r="B195" s="117" t="s">
        <v>488</v>
      </c>
      <c r="C195" s="27"/>
      <c r="D195" s="119" t="s">
        <v>208</v>
      </c>
      <c r="E195" s="119"/>
      <c r="F195" s="27"/>
      <c r="G195" s="27"/>
      <c r="H195" s="119" t="s">
        <v>208</v>
      </c>
      <c r="I195" s="119"/>
      <c r="J195" s="27"/>
      <c r="K195" s="27"/>
      <c r="L195" s="119" t="s">
        <v>208</v>
      </c>
      <c r="M195" s="119"/>
      <c r="N195" s="27"/>
      <c r="O195" s="27"/>
      <c r="P195" s="119" t="s">
        <v>208</v>
      </c>
      <c r="Q195" s="119"/>
      <c r="R195" s="27"/>
      <c r="S195" s="27"/>
      <c r="T195" s="119" t="s">
        <v>208</v>
      </c>
      <c r="U195" s="119"/>
      <c r="V195" s="27"/>
    </row>
    <row r="196" spans="1:22">
      <c r="A196" s="15"/>
      <c r="B196" s="117"/>
      <c r="C196" s="27"/>
      <c r="D196" s="119"/>
      <c r="E196" s="119"/>
      <c r="F196" s="27"/>
      <c r="G196" s="27"/>
      <c r="H196" s="119"/>
      <c r="I196" s="119"/>
      <c r="J196" s="27"/>
      <c r="K196" s="27"/>
      <c r="L196" s="119"/>
      <c r="M196" s="119"/>
      <c r="N196" s="27"/>
      <c r="O196" s="27"/>
      <c r="P196" s="119"/>
      <c r="Q196" s="119"/>
      <c r="R196" s="27"/>
      <c r="S196" s="27"/>
      <c r="T196" s="119"/>
      <c r="U196" s="119"/>
      <c r="V196" s="27"/>
    </row>
    <row r="197" spans="1:22" ht="45" customHeight="1">
      <c r="A197" s="15"/>
      <c r="B197" s="120" t="s">
        <v>489</v>
      </c>
      <c r="C197" s="31"/>
      <c r="D197" s="121">
        <v>0.7</v>
      </c>
      <c r="E197" s="121"/>
      <c r="F197" s="31"/>
      <c r="G197" s="31"/>
      <c r="H197" s="121" t="s">
        <v>208</v>
      </c>
      <c r="I197" s="121"/>
      <c r="J197" s="31"/>
      <c r="K197" s="31"/>
      <c r="L197" s="121" t="s">
        <v>208</v>
      </c>
      <c r="M197" s="121"/>
      <c r="N197" s="31"/>
      <c r="O197" s="31"/>
      <c r="P197" s="121" t="s">
        <v>208</v>
      </c>
      <c r="Q197" s="121"/>
      <c r="R197" s="31"/>
      <c r="S197" s="31"/>
      <c r="T197" s="121">
        <v>0.7</v>
      </c>
      <c r="U197" s="121"/>
      <c r="V197" s="31"/>
    </row>
    <row r="198" spans="1:22">
      <c r="A198" s="15"/>
      <c r="B198" s="120"/>
      <c r="C198" s="31"/>
      <c r="D198" s="121"/>
      <c r="E198" s="121"/>
      <c r="F198" s="31"/>
      <c r="G198" s="31"/>
      <c r="H198" s="121"/>
      <c r="I198" s="121"/>
      <c r="J198" s="31"/>
      <c r="K198" s="31"/>
      <c r="L198" s="121"/>
      <c r="M198" s="121"/>
      <c r="N198" s="31"/>
      <c r="O198" s="31"/>
      <c r="P198" s="121"/>
      <c r="Q198" s="121"/>
      <c r="R198" s="31"/>
      <c r="S198" s="31"/>
      <c r="T198" s="121"/>
      <c r="U198" s="121"/>
      <c r="V198" s="31"/>
    </row>
    <row r="199" spans="1:22">
      <c r="A199" s="15"/>
      <c r="B199" s="117" t="s">
        <v>490</v>
      </c>
      <c r="C199" s="27"/>
      <c r="D199" s="119" t="s">
        <v>491</v>
      </c>
      <c r="E199" s="119"/>
      <c r="F199" s="118" t="s">
        <v>239</v>
      </c>
      <c r="G199" s="27"/>
      <c r="H199" s="119" t="s">
        <v>208</v>
      </c>
      <c r="I199" s="119"/>
      <c r="J199" s="27"/>
      <c r="K199" s="27"/>
      <c r="L199" s="119" t="s">
        <v>208</v>
      </c>
      <c r="M199" s="119"/>
      <c r="N199" s="27"/>
      <c r="O199" s="27"/>
      <c r="P199" s="119" t="s">
        <v>208</v>
      </c>
      <c r="Q199" s="119"/>
      <c r="R199" s="27"/>
      <c r="S199" s="27"/>
      <c r="T199" s="119" t="s">
        <v>491</v>
      </c>
      <c r="U199" s="119"/>
      <c r="V199" s="118" t="s">
        <v>239</v>
      </c>
    </row>
    <row r="200" spans="1:22">
      <c r="A200" s="15"/>
      <c r="B200" s="117"/>
      <c r="C200" s="27"/>
      <c r="D200" s="119"/>
      <c r="E200" s="119"/>
      <c r="F200" s="118"/>
      <c r="G200" s="27"/>
      <c r="H200" s="119"/>
      <c r="I200" s="119"/>
      <c r="J200" s="27"/>
      <c r="K200" s="27"/>
      <c r="L200" s="119"/>
      <c r="M200" s="119"/>
      <c r="N200" s="27"/>
      <c r="O200" s="27"/>
      <c r="P200" s="119"/>
      <c r="Q200" s="119"/>
      <c r="R200" s="27"/>
      <c r="S200" s="27"/>
      <c r="T200" s="119"/>
      <c r="U200" s="119"/>
      <c r="V200" s="118"/>
    </row>
    <row r="201" spans="1:22">
      <c r="A201" s="15"/>
      <c r="B201" s="120" t="s">
        <v>92</v>
      </c>
      <c r="C201" s="31"/>
      <c r="D201" s="121">
        <v>449.6</v>
      </c>
      <c r="E201" s="121"/>
      <c r="F201" s="31"/>
      <c r="G201" s="31"/>
      <c r="H201" s="121">
        <v>430.9</v>
      </c>
      <c r="I201" s="121"/>
      <c r="J201" s="31"/>
      <c r="K201" s="31"/>
      <c r="L201" s="121">
        <v>724.9</v>
      </c>
      <c r="M201" s="121"/>
      <c r="N201" s="31"/>
      <c r="O201" s="31"/>
      <c r="P201" s="121" t="s">
        <v>492</v>
      </c>
      <c r="Q201" s="121"/>
      <c r="R201" s="122" t="s">
        <v>239</v>
      </c>
      <c r="S201" s="31"/>
      <c r="T201" s="121">
        <v>449.6</v>
      </c>
      <c r="U201" s="121"/>
      <c r="V201" s="31"/>
    </row>
    <row r="202" spans="1:22">
      <c r="A202" s="15"/>
      <c r="B202" s="120"/>
      <c r="C202" s="31"/>
      <c r="D202" s="121"/>
      <c r="E202" s="121"/>
      <c r="F202" s="31"/>
      <c r="G202" s="31"/>
      <c r="H202" s="121"/>
      <c r="I202" s="121"/>
      <c r="J202" s="31"/>
      <c r="K202" s="31"/>
      <c r="L202" s="121"/>
      <c r="M202" s="121"/>
      <c r="N202" s="31"/>
      <c r="O202" s="31"/>
      <c r="P202" s="121"/>
      <c r="Q202" s="121"/>
      <c r="R202" s="122"/>
      <c r="S202" s="31"/>
      <c r="T202" s="121"/>
      <c r="U202" s="121"/>
      <c r="V202" s="31"/>
    </row>
    <row r="203" spans="1:22">
      <c r="A203" s="15"/>
      <c r="B203" s="117" t="s">
        <v>493</v>
      </c>
      <c r="C203" s="27"/>
      <c r="D203" s="119" t="s">
        <v>314</v>
      </c>
      <c r="E203" s="119"/>
      <c r="F203" s="118" t="s">
        <v>239</v>
      </c>
      <c r="G203" s="27"/>
      <c r="H203" s="119" t="s">
        <v>494</v>
      </c>
      <c r="I203" s="119"/>
      <c r="J203" s="118" t="s">
        <v>239</v>
      </c>
      <c r="K203" s="27"/>
      <c r="L203" s="119" t="s">
        <v>495</v>
      </c>
      <c r="M203" s="119"/>
      <c r="N203" s="118" t="s">
        <v>239</v>
      </c>
      <c r="O203" s="27"/>
      <c r="P203" s="119">
        <v>13.9</v>
      </c>
      <c r="Q203" s="119"/>
      <c r="R203" s="27"/>
      <c r="S203" s="27"/>
      <c r="T203" s="119" t="s">
        <v>314</v>
      </c>
      <c r="U203" s="119"/>
      <c r="V203" s="118" t="s">
        <v>239</v>
      </c>
    </row>
    <row r="204" spans="1:22">
      <c r="A204" s="15"/>
      <c r="B204" s="117"/>
      <c r="C204" s="27"/>
      <c r="D204" s="119"/>
      <c r="E204" s="119"/>
      <c r="F204" s="118"/>
      <c r="G204" s="27"/>
      <c r="H204" s="119"/>
      <c r="I204" s="119"/>
      <c r="J204" s="118"/>
      <c r="K204" s="27"/>
      <c r="L204" s="119"/>
      <c r="M204" s="119"/>
      <c r="N204" s="118"/>
      <c r="O204" s="27"/>
      <c r="P204" s="119"/>
      <c r="Q204" s="119"/>
      <c r="R204" s="27"/>
      <c r="S204" s="27"/>
      <c r="T204" s="119"/>
      <c r="U204" s="119"/>
      <c r="V204" s="118"/>
    </row>
    <row r="205" spans="1:22">
      <c r="A205" s="15"/>
      <c r="B205" s="120" t="s">
        <v>94</v>
      </c>
      <c r="C205" s="31"/>
      <c r="D205" s="121">
        <v>136</v>
      </c>
      <c r="E205" s="121"/>
      <c r="F205" s="31"/>
      <c r="G205" s="31"/>
      <c r="H205" s="121">
        <v>414.2</v>
      </c>
      <c r="I205" s="121"/>
      <c r="J205" s="31"/>
      <c r="K205" s="31"/>
      <c r="L205" s="121">
        <v>203.2</v>
      </c>
      <c r="M205" s="121"/>
      <c r="N205" s="31"/>
      <c r="O205" s="31"/>
      <c r="P205" s="121" t="s">
        <v>496</v>
      </c>
      <c r="Q205" s="121"/>
      <c r="R205" s="122" t="s">
        <v>239</v>
      </c>
      <c r="S205" s="31"/>
      <c r="T205" s="121">
        <v>136</v>
      </c>
      <c r="U205" s="121"/>
      <c r="V205" s="31"/>
    </row>
    <row r="206" spans="1:22" ht="15.75" thickBot="1">
      <c r="A206" s="15"/>
      <c r="B206" s="120"/>
      <c r="C206" s="31"/>
      <c r="D206" s="123"/>
      <c r="E206" s="123"/>
      <c r="F206" s="48"/>
      <c r="G206" s="31"/>
      <c r="H206" s="123"/>
      <c r="I206" s="123"/>
      <c r="J206" s="48"/>
      <c r="K206" s="31"/>
      <c r="L206" s="123"/>
      <c r="M206" s="123"/>
      <c r="N206" s="48"/>
      <c r="O206" s="31"/>
      <c r="P206" s="123"/>
      <c r="Q206" s="123"/>
      <c r="R206" s="124"/>
      <c r="S206" s="31"/>
      <c r="T206" s="123"/>
      <c r="U206" s="123"/>
      <c r="V206" s="48"/>
    </row>
    <row r="207" spans="1:22">
      <c r="A207" s="15"/>
      <c r="B207" s="117" t="s">
        <v>497</v>
      </c>
      <c r="C207" s="27"/>
      <c r="D207" s="125">
        <v>552.5</v>
      </c>
      <c r="E207" s="125"/>
      <c r="F207" s="53"/>
      <c r="G207" s="27"/>
      <c r="H207" s="125">
        <v>841.8</v>
      </c>
      <c r="I207" s="125"/>
      <c r="J207" s="53"/>
      <c r="K207" s="27"/>
      <c r="L207" s="125">
        <v>917.5</v>
      </c>
      <c r="M207" s="125"/>
      <c r="N207" s="53"/>
      <c r="O207" s="27"/>
      <c r="P207" s="125" t="s">
        <v>478</v>
      </c>
      <c r="Q207" s="125"/>
      <c r="R207" s="127" t="s">
        <v>239</v>
      </c>
      <c r="S207" s="27"/>
      <c r="T207" s="125">
        <v>552.5</v>
      </c>
      <c r="U207" s="125"/>
      <c r="V207" s="53"/>
    </row>
    <row r="208" spans="1:22">
      <c r="A208" s="15"/>
      <c r="B208" s="117"/>
      <c r="C208" s="27"/>
      <c r="D208" s="119"/>
      <c r="E208" s="119"/>
      <c r="F208" s="27"/>
      <c r="G208" s="27"/>
      <c r="H208" s="119"/>
      <c r="I208" s="119"/>
      <c r="J208" s="27"/>
      <c r="K208" s="27"/>
      <c r="L208" s="119"/>
      <c r="M208" s="119"/>
      <c r="N208" s="27"/>
      <c r="O208" s="27"/>
      <c r="P208" s="119"/>
      <c r="Q208" s="119"/>
      <c r="R208" s="118"/>
      <c r="S208" s="27"/>
      <c r="T208" s="119"/>
      <c r="U208" s="119"/>
      <c r="V208" s="27"/>
    </row>
    <row r="209" spans="1:22">
      <c r="A209" s="15"/>
      <c r="B209" s="120" t="s">
        <v>96</v>
      </c>
      <c r="C209" s="31"/>
      <c r="D209" s="121" t="s">
        <v>208</v>
      </c>
      <c r="E209" s="121"/>
      <c r="F209" s="31"/>
      <c r="G209" s="31"/>
      <c r="H209" s="121" t="s">
        <v>208</v>
      </c>
      <c r="I209" s="121"/>
      <c r="J209" s="31"/>
      <c r="K209" s="31"/>
      <c r="L209" s="121">
        <v>272.5</v>
      </c>
      <c r="M209" s="121"/>
      <c r="N209" s="31"/>
      <c r="O209" s="31"/>
      <c r="P209" s="121" t="s">
        <v>208</v>
      </c>
      <c r="Q209" s="121"/>
      <c r="R209" s="31"/>
      <c r="S209" s="31"/>
      <c r="T209" s="121">
        <v>272.5</v>
      </c>
      <c r="U209" s="121"/>
      <c r="V209" s="31"/>
    </row>
    <row r="210" spans="1:22" ht="15.75" thickBot="1">
      <c r="A210" s="15"/>
      <c r="B210" s="120"/>
      <c r="C210" s="31"/>
      <c r="D210" s="123"/>
      <c r="E210" s="123"/>
      <c r="F210" s="48"/>
      <c r="G210" s="31"/>
      <c r="H210" s="123"/>
      <c r="I210" s="123"/>
      <c r="J210" s="48"/>
      <c r="K210" s="31"/>
      <c r="L210" s="123"/>
      <c r="M210" s="123"/>
      <c r="N210" s="48"/>
      <c r="O210" s="31"/>
      <c r="P210" s="123"/>
      <c r="Q210" s="123"/>
      <c r="R210" s="48"/>
      <c r="S210" s="31"/>
      <c r="T210" s="123"/>
      <c r="U210" s="123"/>
      <c r="V210" s="48"/>
    </row>
    <row r="211" spans="1:22">
      <c r="A211" s="15"/>
      <c r="B211" s="117" t="s">
        <v>97</v>
      </c>
      <c r="C211" s="27"/>
      <c r="D211" s="125">
        <v>552.5</v>
      </c>
      <c r="E211" s="125"/>
      <c r="F211" s="53"/>
      <c r="G211" s="27"/>
      <c r="H211" s="125">
        <v>841.8</v>
      </c>
      <c r="I211" s="125"/>
      <c r="J211" s="53"/>
      <c r="K211" s="27"/>
      <c r="L211" s="137">
        <v>1190</v>
      </c>
      <c r="M211" s="137"/>
      <c r="N211" s="53"/>
      <c r="O211" s="27"/>
      <c r="P211" s="125" t="s">
        <v>478</v>
      </c>
      <c r="Q211" s="125"/>
      <c r="R211" s="127" t="s">
        <v>239</v>
      </c>
      <c r="S211" s="27"/>
      <c r="T211" s="125">
        <v>825</v>
      </c>
      <c r="U211" s="125"/>
      <c r="V211" s="53"/>
    </row>
    <row r="212" spans="1:22" ht="15.75" thickBot="1">
      <c r="A212" s="15"/>
      <c r="B212" s="117"/>
      <c r="C212" s="27"/>
      <c r="D212" s="126"/>
      <c r="E212" s="126"/>
      <c r="F212" s="34"/>
      <c r="G212" s="27"/>
      <c r="H212" s="126"/>
      <c r="I212" s="126"/>
      <c r="J212" s="34"/>
      <c r="K212" s="27"/>
      <c r="L212" s="138"/>
      <c r="M212" s="138"/>
      <c r="N212" s="34"/>
      <c r="O212" s="27"/>
      <c r="P212" s="126"/>
      <c r="Q212" s="126"/>
      <c r="R212" s="128"/>
      <c r="S212" s="27"/>
      <c r="T212" s="126"/>
      <c r="U212" s="126"/>
      <c r="V212" s="34"/>
    </row>
    <row r="213" spans="1:22">
      <c r="A213" s="15"/>
      <c r="B213" s="120" t="s">
        <v>98</v>
      </c>
      <c r="C213" s="31"/>
      <c r="D213" s="130" t="s">
        <v>182</v>
      </c>
      <c r="E213" s="133">
        <v>1060</v>
      </c>
      <c r="F213" s="40"/>
      <c r="G213" s="31"/>
      <c r="H213" s="130" t="s">
        <v>182</v>
      </c>
      <c r="I213" s="133">
        <v>1774.7</v>
      </c>
      <c r="J213" s="40"/>
      <c r="K213" s="31"/>
      <c r="L213" s="130" t="s">
        <v>182</v>
      </c>
      <c r="M213" s="133">
        <v>1657.8</v>
      </c>
      <c r="N213" s="40"/>
      <c r="O213" s="31"/>
      <c r="P213" s="130" t="s">
        <v>182</v>
      </c>
      <c r="Q213" s="129" t="s">
        <v>479</v>
      </c>
      <c r="R213" s="130" t="s">
        <v>239</v>
      </c>
      <c r="S213" s="31"/>
      <c r="T213" s="130" t="s">
        <v>182</v>
      </c>
      <c r="U213" s="133">
        <v>2183.5</v>
      </c>
      <c r="V213" s="40"/>
    </row>
    <row r="214" spans="1:22" ht="15.75" thickBot="1">
      <c r="A214" s="15"/>
      <c r="B214" s="120"/>
      <c r="C214" s="31"/>
      <c r="D214" s="132"/>
      <c r="E214" s="134"/>
      <c r="F214" s="41"/>
      <c r="G214" s="31"/>
      <c r="H214" s="132"/>
      <c r="I214" s="134"/>
      <c r="J214" s="41"/>
      <c r="K214" s="31"/>
      <c r="L214" s="132"/>
      <c r="M214" s="134"/>
      <c r="N214" s="41"/>
      <c r="O214" s="31"/>
      <c r="P214" s="132"/>
      <c r="Q214" s="135"/>
      <c r="R214" s="132"/>
      <c r="S214" s="31"/>
      <c r="T214" s="132"/>
      <c r="U214" s="134"/>
      <c r="V214" s="41"/>
    </row>
    <row r="215" spans="1:22" ht="15.75" thickTop="1">
      <c r="A215" s="15"/>
      <c r="B215" s="144" t="s">
        <v>425</v>
      </c>
      <c r="C215" s="144"/>
      <c r="D215" s="144"/>
      <c r="E215" s="144"/>
      <c r="F215" s="144"/>
      <c r="G215" s="144"/>
      <c r="H215" s="144"/>
      <c r="I215" s="144"/>
      <c r="J215" s="144"/>
      <c r="K215" s="144"/>
      <c r="L215" s="144"/>
      <c r="M215" s="144"/>
      <c r="N215" s="144"/>
      <c r="O215" s="144"/>
      <c r="P215" s="144"/>
      <c r="Q215" s="144"/>
      <c r="R215" s="144"/>
      <c r="S215" s="144"/>
      <c r="T215" s="144"/>
      <c r="U215" s="144"/>
      <c r="V215" s="144"/>
    </row>
    <row r="216" spans="1:22">
      <c r="A216" s="15"/>
      <c r="B216" s="144" t="s">
        <v>463</v>
      </c>
      <c r="C216" s="144"/>
      <c r="D216" s="144"/>
      <c r="E216" s="144"/>
      <c r="F216" s="144"/>
      <c r="G216" s="144"/>
      <c r="H216" s="144"/>
      <c r="I216" s="144"/>
      <c r="J216" s="144"/>
      <c r="K216" s="144"/>
      <c r="L216" s="144"/>
      <c r="M216" s="144"/>
      <c r="N216" s="144"/>
      <c r="O216" s="144"/>
      <c r="P216" s="144"/>
      <c r="Q216" s="144"/>
      <c r="R216" s="144"/>
      <c r="S216" s="144"/>
      <c r="T216" s="144"/>
      <c r="U216" s="144"/>
      <c r="V216" s="144"/>
    </row>
    <row r="217" spans="1:22">
      <c r="A217" s="15"/>
      <c r="B217" s="146" t="s">
        <v>498</v>
      </c>
      <c r="C217" s="146"/>
      <c r="D217" s="146"/>
      <c r="E217" s="146"/>
      <c r="F217" s="146"/>
      <c r="G217" s="146"/>
      <c r="H217" s="146"/>
      <c r="I217" s="146"/>
      <c r="J217" s="146"/>
      <c r="K217" s="146"/>
      <c r="L217" s="146"/>
      <c r="M217" s="146"/>
      <c r="N217" s="146"/>
      <c r="O217" s="146"/>
      <c r="P217" s="146"/>
      <c r="Q217" s="146"/>
      <c r="R217" s="146"/>
      <c r="S217" s="146"/>
      <c r="T217" s="146"/>
      <c r="U217" s="146"/>
      <c r="V217" s="146"/>
    </row>
    <row r="218" spans="1:22">
      <c r="A218" s="15"/>
      <c r="B218" s="144" t="s">
        <v>465</v>
      </c>
      <c r="C218" s="144"/>
      <c r="D218" s="144"/>
      <c r="E218" s="144"/>
      <c r="F218" s="144"/>
      <c r="G218" s="144"/>
      <c r="H218" s="144"/>
      <c r="I218" s="144"/>
      <c r="J218" s="144"/>
      <c r="K218" s="144"/>
      <c r="L218" s="144"/>
      <c r="M218" s="144"/>
      <c r="N218" s="144"/>
      <c r="O218" s="144"/>
      <c r="P218" s="144"/>
      <c r="Q218" s="144"/>
      <c r="R218" s="144"/>
      <c r="S218" s="144"/>
      <c r="T218" s="144"/>
      <c r="U218" s="144"/>
      <c r="V218" s="144"/>
    </row>
    <row r="219" spans="1:22">
      <c r="A219" s="15"/>
      <c r="B219" s="23"/>
      <c r="C219" s="23"/>
      <c r="D219" s="23"/>
      <c r="E219" s="23"/>
      <c r="F219" s="23"/>
      <c r="G219" s="23"/>
      <c r="H219" s="23"/>
      <c r="I219" s="23"/>
      <c r="J219" s="23"/>
      <c r="K219" s="23"/>
      <c r="L219" s="23"/>
      <c r="M219" s="23"/>
      <c r="N219" s="23"/>
      <c r="O219" s="23"/>
      <c r="P219" s="23"/>
      <c r="Q219" s="23"/>
      <c r="R219" s="23"/>
      <c r="S219" s="23"/>
      <c r="T219" s="23"/>
      <c r="U219" s="23"/>
      <c r="V219" s="23"/>
    </row>
    <row r="220" spans="1:22">
      <c r="A220" s="15"/>
      <c r="B220" s="16"/>
      <c r="C220" s="16"/>
      <c r="D220" s="16"/>
      <c r="E220" s="16"/>
      <c r="F220" s="16"/>
      <c r="G220" s="16"/>
      <c r="H220" s="16"/>
      <c r="I220" s="16"/>
      <c r="J220" s="16"/>
      <c r="K220" s="16"/>
      <c r="L220" s="16"/>
      <c r="M220" s="16"/>
      <c r="N220" s="16"/>
      <c r="O220" s="16"/>
      <c r="P220" s="16"/>
      <c r="Q220" s="16"/>
      <c r="R220" s="16"/>
      <c r="S220" s="16"/>
      <c r="T220" s="16"/>
      <c r="U220" s="16"/>
      <c r="V220" s="16"/>
    </row>
    <row r="221" spans="1:22">
      <c r="A221" s="15"/>
      <c r="B221" s="31"/>
      <c r="C221" s="31"/>
      <c r="D221" s="25" t="s">
        <v>428</v>
      </c>
      <c r="E221" s="25"/>
      <c r="F221" s="25"/>
      <c r="G221" s="31"/>
      <c r="H221" s="25" t="s">
        <v>429</v>
      </c>
      <c r="I221" s="25"/>
      <c r="J221" s="25"/>
      <c r="K221" s="31"/>
      <c r="L221" s="25" t="s">
        <v>431</v>
      </c>
      <c r="M221" s="25"/>
      <c r="N221" s="25"/>
      <c r="O221" s="31"/>
      <c r="P221" s="25" t="s">
        <v>432</v>
      </c>
      <c r="Q221" s="25"/>
      <c r="R221" s="25"/>
      <c r="S221" s="31"/>
      <c r="T221" s="25" t="s">
        <v>141</v>
      </c>
      <c r="U221" s="25"/>
      <c r="V221" s="25"/>
    </row>
    <row r="222" spans="1:22">
      <c r="A222" s="15"/>
      <c r="B222" s="31"/>
      <c r="C222" s="31"/>
      <c r="D222" s="25"/>
      <c r="E222" s="25"/>
      <c r="F222" s="25"/>
      <c r="G222" s="31"/>
      <c r="H222" s="25" t="s">
        <v>430</v>
      </c>
      <c r="I222" s="25"/>
      <c r="J222" s="25"/>
      <c r="K222" s="31"/>
      <c r="L222" s="25" t="s">
        <v>429</v>
      </c>
      <c r="M222" s="25"/>
      <c r="N222" s="25"/>
      <c r="O222" s="31"/>
      <c r="P222" s="25" t="s">
        <v>433</v>
      </c>
      <c r="Q222" s="25"/>
      <c r="R222" s="25"/>
      <c r="S222" s="31"/>
      <c r="T222" s="25"/>
      <c r="U222" s="25"/>
      <c r="V222" s="25"/>
    </row>
    <row r="223" spans="1:22">
      <c r="A223" s="15"/>
      <c r="B223" s="31"/>
      <c r="C223" s="31"/>
      <c r="D223" s="25"/>
      <c r="E223" s="25"/>
      <c r="F223" s="25"/>
      <c r="G223" s="31"/>
      <c r="H223" s="42"/>
      <c r="I223" s="42"/>
      <c r="J223" s="42"/>
      <c r="K223" s="31"/>
      <c r="L223" s="25" t="s">
        <v>430</v>
      </c>
      <c r="M223" s="25"/>
      <c r="N223" s="25"/>
      <c r="O223" s="31"/>
      <c r="P223" s="25" t="s">
        <v>434</v>
      </c>
      <c r="Q223" s="25"/>
      <c r="R223" s="25"/>
      <c r="S223" s="31"/>
      <c r="T223" s="25"/>
      <c r="U223" s="25"/>
      <c r="V223" s="25"/>
    </row>
    <row r="224" spans="1:22" ht="15.75" thickBot="1">
      <c r="A224" s="15"/>
      <c r="B224" s="31"/>
      <c r="C224" s="31"/>
      <c r="D224" s="61"/>
      <c r="E224" s="61"/>
      <c r="F224" s="61"/>
      <c r="G224" s="31"/>
      <c r="H224" s="101"/>
      <c r="I224" s="101"/>
      <c r="J224" s="101"/>
      <c r="K224" s="31"/>
      <c r="L224" s="101"/>
      <c r="M224" s="101"/>
      <c r="N224" s="101"/>
      <c r="O224" s="31"/>
      <c r="P224" s="61" t="s">
        <v>435</v>
      </c>
      <c r="Q224" s="61"/>
      <c r="R224" s="61"/>
      <c r="S224" s="31"/>
      <c r="T224" s="61"/>
      <c r="U224" s="61"/>
      <c r="V224" s="61"/>
    </row>
    <row r="225" spans="1:22">
      <c r="A225" s="15"/>
      <c r="B225" s="113" t="s">
        <v>61</v>
      </c>
      <c r="C225" s="13"/>
      <c r="D225" s="40"/>
      <c r="E225" s="40"/>
      <c r="F225" s="40"/>
      <c r="G225" s="13"/>
      <c r="H225" s="40"/>
      <c r="I225" s="40"/>
      <c r="J225" s="40"/>
      <c r="K225" s="13"/>
      <c r="L225" s="40"/>
      <c r="M225" s="40"/>
      <c r="N225" s="40"/>
      <c r="O225" s="13"/>
      <c r="P225" s="40"/>
      <c r="Q225" s="40"/>
      <c r="R225" s="40"/>
      <c r="S225" s="13"/>
      <c r="T225" s="40"/>
      <c r="U225" s="40"/>
      <c r="V225" s="40"/>
    </row>
    <row r="226" spans="1:22">
      <c r="A226" s="15"/>
      <c r="B226" s="117" t="s">
        <v>62</v>
      </c>
      <c r="C226" s="27"/>
      <c r="D226" s="118" t="s">
        <v>182</v>
      </c>
      <c r="E226" s="119" t="s">
        <v>208</v>
      </c>
      <c r="F226" s="27"/>
      <c r="G226" s="27"/>
      <c r="H226" s="118" t="s">
        <v>182</v>
      </c>
      <c r="I226" s="119">
        <v>184.7</v>
      </c>
      <c r="J226" s="27"/>
      <c r="K226" s="27"/>
      <c r="L226" s="118" t="s">
        <v>182</v>
      </c>
      <c r="M226" s="119">
        <v>48.9</v>
      </c>
      <c r="N226" s="27"/>
      <c r="O226" s="27"/>
      <c r="P226" s="118" t="s">
        <v>182</v>
      </c>
      <c r="Q226" s="119" t="s">
        <v>208</v>
      </c>
      <c r="R226" s="27"/>
      <c r="S226" s="27"/>
      <c r="T226" s="118" t="s">
        <v>182</v>
      </c>
      <c r="U226" s="119">
        <v>233.6</v>
      </c>
      <c r="V226" s="27"/>
    </row>
    <row r="227" spans="1:22">
      <c r="A227" s="15"/>
      <c r="B227" s="117"/>
      <c r="C227" s="27"/>
      <c r="D227" s="118"/>
      <c r="E227" s="119"/>
      <c r="F227" s="27"/>
      <c r="G227" s="27"/>
      <c r="H227" s="118"/>
      <c r="I227" s="119"/>
      <c r="J227" s="27"/>
      <c r="K227" s="27"/>
      <c r="L227" s="118"/>
      <c r="M227" s="119"/>
      <c r="N227" s="27"/>
      <c r="O227" s="27"/>
      <c r="P227" s="118"/>
      <c r="Q227" s="119"/>
      <c r="R227" s="27"/>
      <c r="S227" s="27"/>
      <c r="T227" s="118"/>
      <c r="U227" s="119"/>
      <c r="V227" s="27"/>
    </row>
    <row r="228" spans="1:22">
      <c r="A228" s="15"/>
      <c r="B228" s="120" t="s">
        <v>63</v>
      </c>
      <c r="C228" s="31"/>
      <c r="D228" s="121" t="s">
        <v>208</v>
      </c>
      <c r="E228" s="121"/>
      <c r="F228" s="31"/>
      <c r="G228" s="31"/>
      <c r="H228" s="121">
        <v>53.4</v>
      </c>
      <c r="I228" s="121"/>
      <c r="J228" s="31"/>
      <c r="K228" s="31"/>
      <c r="L228" s="121">
        <v>38.1</v>
      </c>
      <c r="M228" s="121"/>
      <c r="N228" s="31"/>
      <c r="O228" s="31"/>
      <c r="P228" s="121" t="s">
        <v>208</v>
      </c>
      <c r="Q228" s="121"/>
      <c r="R228" s="31"/>
      <c r="S228" s="31"/>
      <c r="T228" s="121">
        <v>91.5</v>
      </c>
      <c r="U228" s="121"/>
      <c r="V228" s="31"/>
    </row>
    <row r="229" spans="1:22">
      <c r="A229" s="15"/>
      <c r="B229" s="120"/>
      <c r="C229" s="31"/>
      <c r="D229" s="121"/>
      <c r="E229" s="121"/>
      <c r="F229" s="31"/>
      <c r="G229" s="31"/>
      <c r="H229" s="121"/>
      <c r="I229" s="121"/>
      <c r="J229" s="31"/>
      <c r="K229" s="31"/>
      <c r="L229" s="121"/>
      <c r="M229" s="121"/>
      <c r="N229" s="31"/>
      <c r="O229" s="31"/>
      <c r="P229" s="121"/>
      <c r="Q229" s="121"/>
      <c r="R229" s="31"/>
      <c r="S229" s="31"/>
      <c r="T229" s="121"/>
      <c r="U229" s="121"/>
      <c r="V229" s="31"/>
    </row>
    <row r="230" spans="1:22">
      <c r="A230" s="15"/>
      <c r="B230" s="117" t="s">
        <v>64</v>
      </c>
      <c r="C230" s="27"/>
      <c r="D230" s="119" t="s">
        <v>208</v>
      </c>
      <c r="E230" s="119"/>
      <c r="F230" s="27"/>
      <c r="G230" s="27"/>
      <c r="H230" s="119">
        <v>44.1</v>
      </c>
      <c r="I230" s="119"/>
      <c r="J230" s="27"/>
      <c r="K230" s="27"/>
      <c r="L230" s="119">
        <v>91.2</v>
      </c>
      <c r="M230" s="119"/>
      <c r="N230" s="27"/>
      <c r="O230" s="27"/>
      <c r="P230" s="119" t="s">
        <v>208</v>
      </c>
      <c r="Q230" s="119"/>
      <c r="R230" s="27"/>
      <c r="S230" s="27"/>
      <c r="T230" s="119">
        <v>135.30000000000001</v>
      </c>
      <c r="U230" s="119"/>
      <c r="V230" s="27"/>
    </row>
    <row r="231" spans="1:22">
      <c r="A231" s="15"/>
      <c r="B231" s="117"/>
      <c r="C231" s="27"/>
      <c r="D231" s="119"/>
      <c r="E231" s="119"/>
      <c r="F231" s="27"/>
      <c r="G231" s="27"/>
      <c r="H231" s="119"/>
      <c r="I231" s="119"/>
      <c r="J231" s="27"/>
      <c r="K231" s="27"/>
      <c r="L231" s="119"/>
      <c r="M231" s="119"/>
      <c r="N231" s="27"/>
      <c r="O231" s="27"/>
      <c r="P231" s="119"/>
      <c r="Q231" s="119"/>
      <c r="R231" s="27"/>
      <c r="S231" s="27"/>
      <c r="T231" s="119"/>
      <c r="U231" s="119"/>
      <c r="V231" s="27"/>
    </row>
    <row r="232" spans="1:22">
      <c r="A232" s="15"/>
      <c r="B232" s="120" t="s">
        <v>65</v>
      </c>
      <c r="C232" s="31"/>
      <c r="D232" s="121">
        <v>39.9</v>
      </c>
      <c r="E232" s="121"/>
      <c r="F232" s="31"/>
      <c r="G232" s="31"/>
      <c r="H232" s="121" t="s">
        <v>208</v>
      </c>
      <c r="I232" s="121"/>
      <c r="J232" s="31"/>
      <c r="K232" s="31"/>
      <c r="L232" s="121">
        <v>13.4</v>
      </c>
      <c r="M232" s="121"/>
      <c r="N232" s="31"/>
      <c r="O232" s="31"/>
      <c r="P232" s="121" t="s">
        <v>499</v>
      </c>
      <c r="Q232" s="121"/>
      <c r="R232" s="122" t="s">
        <v>239</v>
      </c>
      <c r="S232" s="31"/>
      <c r="T232" s="121">
        <v>6.6</v>
      </c>
      <c r="U232" s="121"/>
      <c r="V232" s="31"/>
    </row>
    <row r="233" spans="1:22">
      <c r="A233" s="15"/>
      <c r="B233" s="120"/>
      <c r="C233" s="31"/>
      <c r="D233" s="121"/>
      <c r="E233" s="121"/>
      <c r="F233" s="31"/>
      <c r="G233" s="31"/>
      <c r="H233" s="121"/>
      <c r="I233" s="121"/>
      <c r="J233" s="31"/>
      <c r="K233" s="31"/>
      <c r="L233" s="121"/>
      <c r="M233" s="121"/>
      <c r="N233" s="31"/>
      <c r="O233" s="31"/>
      <c r="P233" s="121"/>
      <c r="Q233" s="121"/>
      <c r="R233" s="122"/>
      <c r="S233" s="31"/>
      <c r="T233" s="121"/>
      <c r="U233" s="121"/>
      <c r="V233" s="31"/>
    </row>
    <row r="234" spans="1:22">
      <c r="A234" s="15"/>
      <c r="B234" s="117" t="s">
        <v>500</v>
      </c>
      <c r="C234" s="27"/>
      <c r="D234" s="119">
        <v>48.2</v>
      </c>
      <c r="E234" s="119"/>
      <c r="F234" s="27"/>
      <c r="G234" s="27"/>
      <c r="H234" s="119">
        <v>33.6</v>
      </c>
      <c r="I234" s="119"/>
      <c r="J234" s="27"/>
      <c r="K234" s="27"/>
      <c r="L234" s="119" t="s">
        <v>208</v>
      </c>
      <c r="M234" s="119"/>
      <c r="N234" s="27"/>
      <c r="O234" s="27"/>
      <c r="P234" s="119" t="s">
        <v>501</v>
      </c>
      <c r="Q234" s="119"/>
      <c r="R234" s="118" t="s">
        <v>239</v>
      </c>
      <c r="S234" s="27"/>
      <c r="T234" s="119" t="s">
        <v>208</v>
      </c>
      <c r="U234" s="119"/>
      <c r="V234" s="27"/>
    </row>
    <row r="235" spans="1:22">
      <c r="A235" s="15"/>
      <c r="B235" s="117"/>
      <c r="C235" s="27"/>
      <c r="D235" s="119"/>
      <c r="E235" s="119"/>
      <c r="F235" s="27"/>
      <c r="G235" s="27"/>
      <c r="H235" s="119"/>
      <c r="I235" s="119"/>
      <c r="J235" s="27"/>
      <c r="K235" s="27"/>
      <c r="L235" s="119"/>
      <c r="M235" s="119"/>
      <c r="N235" s="27"/>
      <c r="O235" s="27"/>
      <c r="P235" s="119"/>
      <c r="Q235" s="119"/>
      <c r="R235" s="118"/>
      <c r="S235" s="27"/>
      <c r="T235" s="119"/>
      <c r="U235" s="119"/>
      <c r="V235" s="27"/>
    </row>
    <row r="236" spans="1:22">
      <c r="A236" s="15"/>
      <c r="B236" s="120" t="s">
        <v>66</v>
      </c>
      <c r="C236" s="31"/>
      <c r="D236" s="121">
        <v>9.4</v>
      </c>
      <c r="E236" s="121"/>
      <c r="F236" s="31"/>
      <c r="G236" s="31"/>
      <c r="H236" s="121">
        <v>11.8</v>
      </c>
      <c r="I236" s="121"/>
      <c r="J236" s="31"/>
      <c r="K236" s="31"/>
      <c r="L236" s="121">
        <v>0.8</v>
      </c>
      <c r="M236" s="121"/>
      <c r="N236" s="31"/>
      <c r="O236" s="31"/>
      <c r="P236" s="121" t="s">
        <v>502</v>
      </c>
      <c r="Q236" s="121"/>
      <c r="R236" s="122" t="s">
        <v>239</v>
      </c>
      <c r="S236" s="31"/>
      <c r="T236" s="121">
        <v>12.6</v>
      </c>
      <c r="U236" s="121"/>
      <c r="V236" s="31"/>
    </row>
    <row r="237" spans="1:22">
      <c r="A237" s="15"/>
      <c r="B237" s="120"/>
      <c r="C237" s="31"/>
      <c r="D237" s="121"/>
      <c r="E237" s="121"/>
      <c r="F237" s="31"/>
      <c r="G237" s="31"/>
      <c r="H237" s="121"/>
      <c r="I237" s="121"/>
      <c r="J237" s="31"/>
      <c r="K237" s="31"/>
      <c r="L237" s="121"/>
      <c r="M237" s="121"/>
      <c r="N237" s="31"/>
      <c r="O237" s="31"/>
      <c r="P237" s="121"/>
      <c r="Q237" s="121"/>
      <c r="R237" s="122"/>
      <c r="S237" s="31"/>
      <c r="T237" s="121"/>
      <c r="U237" s="121"/>
      <c r="V237" s="31"/>
    </row>
    <row r="238" spans="1:22">
      <c r="A238" s="15"/>
      <c r="B238" s="117" t="s">
        <v>67</v>
      </c>
      <c r="C238" s="27"/>
      <c r="D238" s="119" t="s">
        <v>208</v>
      </c>
      <c r="E238" s="119"/>
      <c r="F238" s="27"/>
      <c r="G238" s="27"/>
      <c r="H238" s="119">
        <v>1.3</v>
      </c>
      <c r="I238" s="119"/>
      <c r="J238" s="27"/>
      <c r="K238" s="27"/>
      <c r="L238" s="119">
        <v>1</v>
      </c>
      <c r="M238" s="119"/>
      <c r="N238" s="27"/>
      <c r="O238" s="27"/>
      <c r="P238" s="119" t="s">
        <v>208</v>
      </c>
      <c r="Q238" s="119"/>
      <c r="R238" s="27"/>
      <c r="S238" s="27"/>
      <c r="T238" s="119">
        <v>2.2999999999999998</v>
      </c>
      <c r="U238" s="119"/>
      <c r="V238" s="27"/>
    </row>
    <row r="239" spans="1:22">
      <c r="A239" s="15"/>
      <c r="B239" s="117"/>
      <c r="C239" s="27"/>
      <c r="D239" s="119"/>
      <c r="E239" s="119"/>
      <c r="F239" s="27"/>
      <c r="G239" s="27"/>
      <c r="H239" s="119"/>
      <c r="I239" s="119"/>
      <c r="J239" s="27"/>
      <c r="K239" s="27"/>
      <c r="L239" s="119"/>
      <c r="M239" s="119"/>
      <c r="N239" s="27"/>
      <c r="O239" s="27"/>
      <c r="P239" s="119"/>
      <c r="Q239" s="119"/>
      <c r="R239" s="27"/>
      <c r="S239" s="27"/>
      <c r="T239" s="119"/>
      <c r="U239" s="119"/>
      <c r="V239" s="27"/>
    </row>
    <row r="240" spans="1:22">
      <c r="A240" s="15"/>
      <c r="B240" s="120" t="s">
        <v>470</v>
      </c>
      <c r="C240" s="31"/>
      <c r="D240" s="121" t="s">
        <v>208</v>
      </c>
      <c r="E240" s="121"/>
      <c r="F240" s="31"/>
      <c r="G240" s="31"/>
      <c r="H240" s="121">
        <v>7.3</v>
      </c>
      <c r="I240" s="121"/>
      <c r="J240" s="31"/>
      <c r="K240" s="31"/>
      <c r="L240" s="121" t="s">
        <v>208</v>
      </c>
      <c r="M240" s="121"/>
      <c r="N240" s="31"/>
      <c r="O240" s="31"/>
      <c r="P240" s="121" t="s">
        <v>503</v>
      </c>
      <c r="Q240" s="121"/>
      <c r="R240" s="122" t="s">
        <v>239</v>
      </c>
      <c r="S240" s="31"/>
      <c r="T240" s="121" t="s">
        <v>208</v>
      </c>
      <c r="U240" s="121"/>
      <c r="V240" s="31"/>
    </row>
    <row r="241" spans="1:22" ht="15.75" thickBot="1">
      <c r="A241" s="15"/>
      <c r="B241" s="120"/>
      <c r="C241" s="31"/>
      <c r="D241" s="123"/>
      <c r="E241" s="123"/>
      <c r="F241" s="48"/>
      <c r="G241" s="31"/>
      <c r="H241" s="123"/>
      <c r="I241" s="123"/>
      <c r="J241" s="48"/>
      <c r="K241" s="31"/>
      <c r="L241" s="123"/>
      <c r="M241" s="123"/>
      <c r="N241" s="48"/>
      <c r="O241" s="31"/>
      <c r="P241" s="123"/>
      <c r="Q241" s="123"/>
      <c r="R241" s="124"/>
      <c r="S241" s="31"/>
      <c r="T241" s="123"/>
      <c r="U241" s="123"/>
      <c r="V241" s="48"/>
    </row>
    <row r="242" spans="1:22">
      <c r="A242" s="15"/>
      <c r="B242" s="117" t="s">
        <v>68</v>
      </c>
      <c r="C242" s="27"/>
      <c r="D242" s="125">
        <v>97.5</v>
      </c>
      <c r="E242" s="125"/>
      <c r="F242" s="53"/>
      <c r="G242" s="27"/>
      <c r="H242" s="125">
        <v>336.2</v>
      </c>
      <c r="I242" s="125"/>
      <c r="J242" s="53"/>
      <c r="K242" s="27"/>
      <c r="L242" s="125">
        <v>193.4</v>
      </c>
      <c r="M242" s="125"/>
      <c r="N242" s="53"/>
      <c r="O242" s="27"/>
      <c r="P242" s="125" t="s">
        <v>504</v>
      </c>
      <c r="Q242" s="125"/>
      <c r="R242" s="127" t="s">
        <v>239</v>
      </c>
      <c r="S242" s="27"/>
      <c r="T242" s="125">
        <v>481.9</v>
      </c>
      <c r="U242" s="125"/>
      <c r="V242" s="53"/>
    </row>
    <row r="243" spans="1:22" ht="15.75" thickBot="1">
      <c r="A243" s="15"/>
      <c r="B243" s="117"/>
      <c r="C243" s="27"/>
      <c r="D243" s="126"/>
      <c r="E243" s="126"/>
      <c r="F243" s="34"/>
      <c r="G243" s="27"/>
      <c r="H243" s="126"/>
      <c r="I243" s="126"/>
      <c r="J243" s="34"/>
      <c r="K243" s="27"/>
      <c r="L243" s="126"/>
      <c r="M243" s="126"/>
      <c r="N243" s="34"/>
      <c r="O243" s="27"/>
      <c r="P243" s="126"/>
      <c r="Q243" s="126"/>
      <c r="R243" s="128"/>
      <c r="S243" s="27"/>
      <c r="T243" s="126"/>
      <c r="U243" s="126"/>
      <c r="V243" s="34"/>
    </row>
    <row r="244" spans="1:22">
      <c r="A244" s="15"/>
      <c r="B244" s="120" t="s">
        <v>472</v>
      </c>
      <c r="C244" s="31"/>
      <c r="D244" s="129" t="s">
        <v>208</v>
      </c>
      <c r="E244" s="129"/>
      <c r="F244" s="40"/>
      <c r="G244" s="31"/>
      <c r="H244" s="129">
        <v>89</v>
      </c>
      <c r="I244" s="129"/>
      <c r="J244" s="40"/>
      <c r="K244" s="31"/>
      <c r="L244" s="129">
        <v>300</v>
      </c>
      <c r="M244" s="129"/>
      <c r="N244" s="40"/>
      <c r="O244" s="31"/>
      <c r="P244" s="129" t="s">
        <v>473</v>
      </c>
      <c r="Q244" s="129"/>
      <c r="R244" s="130" t="s">
        <v>239</v>
      </c>
      <c r="S244" s="31"/>
      <c r="T244" s="129" t="s">
        <v>208</v>
      </c>
      <c r="U244" s="129"/>
      <c r="V244" s="40"/>
    </row>
    <row r="245" spans="1:22">
      <c r="A245" s="15"/>
      <c r="B245" s="120"/>
      <c r="C245" s="31"/>
      <c r="D245" s="121"/>
      <c r="E245" s="121"/>
      <c r="F245" s="31"/>
      <c r="G245" s="31"/>
      <c r="H245" s="121"/>
      <c r="I245" s="121"/>
      <c r="J245" s="31"/>
      <c r="K245" s="31"/>
      <c r="L245" s="121"/>
      <c r="M245" s="121"/>
      <c r="N245" s="31"/>
      <c r="O245" s="31"/>
      <c r="P245" s="121"/>
      <c r="Q245" s="121"/>
      <c r="R245" s="122"/>
      <c r="S245" s="31"/>
      <c r="T245" s="121"/>
      <c r="U245" s="121"/>
      <c r="V245" s="31"/>
    </row>
    <row r="246" spans="1:22">
      <c r="A246" s="15"/>
      <c r="B246" s="117" t="s">
        <v>69</v>
      </c>
      <c r="C246" s="27"/>
      <c r="D246" s="119" t="s">
        <v>208</v>
      </c>
      <c r="E246" s="119"/>
      <c r="F246" s="27"/>
      <c r="G246" s="27"/>
      <c r="H246" s="119" t="s">
        <v>208</v>
      </c>
      <c r="I246" s="119"/>
      <c r="J246" s="27"/>
      <c r="K246" s="27"/>
      <c r="L246" s="119">
        <v>41</v>
      </c>
      <c r="M246" s="119"/>
      <c r="N246" s="27"/>
      <c r="O246" s="27"/>
      <c r="P246" s="27"/>
      <c r="Q246" s="27"/>
      <c r="R246" s="27"/>
      <c r="S246" s="27"/>
      <c r="T246" s="119">
        <v>41</v>
      </c>
      <c r="U246" s="119"/>
      <c r="V246" s="27"/>
    </row>
    <row r="247" spans="1:22">
      <c r="A247" s="15"/>
      <c r="B247" s="117"/>
      <c r="C247" s="27"/>
      <c r="D247" s="119"/>
      <c r="E247" s="119"/>
      <c r="F247" s="27"/>
      <c r="G247" s="27"/>
      <c r="H247" s="119"/>
      <c r="I247" s="119"/>
      <c r="J247" s="27"/>
      <c r="K247" s="27"/>
      <c r="L247" s="119"/>
      <c r="M247" s="119"/>
      <c r="N247" s="27"/>
      <c r="O247" s="27"/>
      <c r="P247" s="27"/>
      <c r="Q247" s="27"/>
      <c r="R247" s="27"/>
      <c r="S247" s="27"/>
      <c r="T247" s="119"/>
      <c r="U247" s="119"/>
      <c r="V247" s="27"/>
    </row>
    <row r="248" spans="1:22">
      <c r="A248" s="15"/>
      <c r="B248" s="120" t="s">
        <v>70</v>
      </c>
      <c r="C248" s="31"/>
      <c r="D248" s="121" t="s">
        <v>208</v>
      </c>
      <c r="E248" s="121"/>
      <c r="F248" s="31"/>
      <c r="G248" s="31"/>
      <c r="H248" s="121" t="s">
        <v>208</v>
      </c>
      <c r="I248" s="121"/>
      <c r="J248" s="31"/>
      <c r="K248" s="31"/>
      <c r="L248" s="121">
        <v>56.8</v>
      </c>
      <c r="M248" s="121"/>
      <c r="N248" s="31"/>
      <c r="O248" s="31"/>
      <c r="P248" s="121" t="s">
        <v>208</v>
      </c>
      <c r="Q248" s="121"/>
      <c r="R248" s="31"/>
      <c r="S248" s="31"/>
      <c r="T248" s="121">
        <v>56.8</v>
      </c>
      <c r="U248" s="121"/>
      <c r="V248" s="31"/>
    </row>
    <row r="249" spans="1:22">
      <c r="A249" s="15"/>
      <c r="B249" s="120"/>
      <c r="C249" s="31"/>
      <c r="D249" s="121"/>
      <c r="E249" s="121"/>
      <c r="F249" s="31"/>
      <c r="G249" s="31"/>
      <c r="H249" s="121"/>
      <c r="I249" s="121"/>
      <c r="J249" s="31"/>
      <c r="K249" s="31"/>
      <c r="L249" s="121"/>
      <c r="M249" s="121"/>
      <c r="N249" s="31"/>
      <c r="O249" s="31"/>
      <c r="P249" s="121"/>
      <c r="Q249" s="121"/>
      <c r="R249" s="31"/>
      <c r="S249" s="31"/>
      <c r="T249" s="121"/>
      <c r="U249" s="121"/>
      <c r="V249" s="31"/>
    </row>
    <row r="250" spans="1:22">
      <c r="A250" s="15"/>
      <c r="B250" s="117" t="s">
        <v>71</v>
      </c>
      <c r="C250" s="27"/>
      <c r="D250" s="119" t="s">
        <v>208</v>
      </c>
      <c r="E250" s="119"/>
      <c r="F250" s="27"/>
      <c r="G250" s="27"/>
      <c r="H250" s="119">
        <v>500.9</v>
      </c>
      <c r="I250" s="119"/>
      <c r="J250" s="27"/>
      <c r="K250" s="27"/>
      <c r="L250" s="131">
        <v>1043.2</v>
      </c>
      <c r="M250" s="131"/>
      <c r="N250" s="27"/>
      <c r="O250" s="27"/>
      <c r="P250" s="119" t="s">
        <v>208</v>
      </c>
      <c r="Q250" s="119"/>
      <c r="R250" s="27"/>
      <c r="S250" s="27"/>
      <c r="T250" s="131">
        <v>1544.1</v>
      </c>
      <c r="U250" s="131"/>
      <c r="V250" s="27"/>
    </row>
    <row r="251" spans="1:22">
      <c r="A251" s="15"/>
      <c r="B251" s="117"/>
      <c r="C251" s="27"/>
      <c r="D251" s="119"/>
      <c r="E251" s="119"/>
      <c r="F251" s="27"/>
      <c r="G251" s="27"/>
      <c r="H251" s="119"/>
      <c r="I251" s="119"/>
      <c r="J251" s="27"/>
      <c r="K251" s="27"/>
      <c r="L251" s="131"/>
      <c r="M251" s="131"/>
      <c r="N251" s="27"/>
      <c r="O251" s="27"/>
      <c r="P251" s="119"/>
      <c r="Q251" s="119"/>
      <c r="R251" s="27"/>
      <c r="S251" s="27"/>
      <c r="T251" s="131"/>
      <c r="U251" s="131"/>
      <c r="V251" s="27"/>
    </row>
    <row r="252" spans="1:22">
      <c r="A252" s="15"/>
      <c r="B252" s="120" t="s">
        <v>72</v>
      </c>
      <c r="C252" s="31"/>
      <c r="D252" s="121" t="s">
        <v>208</v>
      </c>
      <c r="E252" s="121"/>
      <c r="F252" s="31"/>
      <c r="G252" s="31"/>
      <c r="H252" s="121">
        <v>52.8</v>
      </c>
      <c r="I252" s="121"/>
      <c r="J252" s="31"/>
      <c r="K252" s="31"/>
      <c r="L252" s="121" t="s">
        <v>208</v>
      </c>
      <c r="M252" s="121"/>
      <c r="N252" s="31"/>
      <c r="O252" s="31"/>
      <c r="P252" s="121" t="s">
        <v>208</v>
      </c>
      <c r="Q252" s="121"/>
      <c r="R252" s="31"/>
      <c r="S252" s="31"/>
      <c r="T252" s="121">
        <v>52.8</v>
      </c>
      <c r="U252" s="121"/>
      <c r="V252" s="31"/>
    </row>
    <row r="253" spans="1:22">
      <c r="A253" s="15"/>
      <c r="B253" s="120"/>
      <c r="C253" s="31"/>
      <c r="D253" s="121"/>
      <c r="E253" s="121"/>
      <c r="F253" s="31"/>
      <c r="G253" s="31"/>
      <c r="H253" s="121"/>
      <c r="I253" s="121"/>
      <c r="J253" s="31"/>
      <c r="K253" s="31"/>
      <c r="L253" s="121"/>
      <c r="M253" s="121"/>
      <c r="N253" s="31"/>
      <c r="O253" s="31"/>
      <c r="P253" s="121"/>
      <c r="Q253" s="121"/>
      <c r="R253" s="31"/>
      <c r="S253" s="31"/>
      <c r="T253" s="121"/>
      <c r="U253" s="121"/>
      <c r="V253" s="31"/>
    </row>
    <row r="254" spans="1:22">
      <c r="A254" s="15"/>
      <c r="B254" s="117" t="s">
        <v>73</v>
      </c>
      <c r="C254" s="27"/>
      <c r="D254" s="119" t="s">
        <v>208</v>
      </c>
      <c r="E254" s="119"/>
      <c r="F254" s="27"/>
      <c r="G254" s="27"/>
      <c r="H254" s="119">
        <v>9.4</v>
      </c>
      <c r="I254" s="119"/>
      <c r="J254" s="27"/>
      <c r="K254" s="27"/>
      <c r="L254" s="119">
        <v>16</v>
      </c>
      <c r="M254" s="119"/>
      <c r="N254" s="27"/>
      <c r="O254" s="27"/>
      <c r="P254" s="119" t="s">
        <v>208</v>
      </c>
      <c r="Q254" s="119"/>
      <c r="R254" s="27"/>
      <c r="S254" s="27"/>
      <c r="T254" s="119">
        <v>25.4</v>
      </c>
      <c r="U254" s="119"/>
      <c r="V254" s="27"/>
    </row>
    <row r="255" spans="1:22">
      <c r="A255" s="15"/>
      <c r="B255" s="117"/>
      <c r="C255" s="27"/>
      <c r="D255" s="119"/>
      <c r="E255" s="119"/>
      <c r="F255" s="27"/>
      <c r="G255" s="27"/>
      <c r="H255" s="119"/>
      <c r="I255" s="119"/>
      <c r="J255" s="27"/>
      <c r="K255" s="27"/>
      <c r="L255" s="119"/>
      <c r="M255" s="119"/>
      <c r="N255" s="27"/>
      <c r="O255" s="27"/>
      <c r="P255" s="119"/>
      <c r="Q255" s="119"/>
      <c r="R255" s="27"/>
      <c r="S255" s="27"/>
      <c r="T255" s="119"/>
      <c r="U255" s="119"/>
      <c r="V255" s="27"/>
    </row>
    <row r="256" spans="1:22">
      <c r="A256" s="15"/>
      <c r="B256" s="120" t="s">
        <v>74</v>
      </c>
      <c r="C256" s="31"/>
      <c r="D256" s="121">
        <v>11.7</v>
      </c>
      <c r="E256" s="121"/>
      <c r="F256" s="31"/>
      <c r="G256" s="31"/>
      <c r="H256" s="121">
        <v>20.5</v>
      </c>
      <c r="I256" s="121"/>
      <c r="J256" s="31"/>
      <c r="K256" s="31"/>
      <c r="L256" s="121">
        <v>9.6999999999999993</v>
      </c>
      <c r="M256" s="121"/>
      <c r="N256" s="31"/>
      <c r="O256" s="31"/>
      <c r="P256" s="121" t="s">
        <v>208</v>
      </c>
      <c r="Q256" s="121"/>
      <c r="R256" s="31"/>
      <c r="S256" s="31"/>
      <c r="T256" s="121">
        <v>41.9</v>
      </c>
      <c r="U256" s="121"/>
      <c r="V256" s="31"/>
    </row>
    <row r="257" spans="1:22">
      <c r="A257" s="15"/>
      <c r="B257" s="120"/>
      <c r="C257" s="31"/>
      <c r="D257" s="121"/>
      <c r="E257" s="121"/>
      <c r="F257" s="31"/>
      <c r="G257" s="31"/>
      <c r="H257" s="121"/>
      <c r="I257" s="121"/>
      <c r="J257" s="31"/>
      <c r="K257" s="31"/>
      <c r="L257" s="121"/>
      <c r="M257" s="121"/>
      <c r="N257" s="31"/>
      <c r="O257" s="31"/>
      <c r="P257" s="121"/>
      <c r="Q257" s="121"/>
      <c r="R257" s="31"/>
      <c r="S257" s="31"/>
      <c r="T257" s="121"/>
      <c r="U257" s="121"/>
      <c r="V257" s="31"/>
    </row>
    <row r="258" spans="1:22">
      <c r="A258" s="15"/>
      <c r="B258" s="117" t="s">
        <v>505</v>
      </c>
      <c r="C258" s="27"/>
      <c r="D258" s="118" t="s">
        <v>182</v>
      </c>
      <c r="E258" s="119">
        <v>963.3</v>
      </c>
      <c r="F258" s="27"/>
      <c r="G258" s="27"/>
      <c r="H258" s="118" t="s">
        <v>182</v>
      </c>
      <c r="I258" s="119">
        <v>723.8</v>
      </c>
      <c r="J258" s="27"/>
      <c r="K258" s="27"/>
      <c r="L258" s="118" t="s">
        <v>182</v>
      </c>
      <c r="M258" s="119" t="s">
        <v>208</v>
      </c>
      <c r="N258" s="27"/>
      <c r="O258" s="27"/>
      <c r="P258" s="118" t="s">
        <v>182</v>
      </c>
      <c r="Q258" s="119" t="s">
        <v>506</v>
      </c>
      <c r="R258" s="118" t="s">
        <v>239</v>
      </c>
      <c r="S258" s="27"/>
      <c r="T258" s="118" t="s">
        <v>182</v>
      </c>
      <c r="U258" s="119" t="s">
        <v>208</v>
      </c>
      <c r="V258" s="27"/>
    </row>
    <row r="259" spans="1:22" ht="15.75" thickBot="1">
      <c r="A259" s="15"/>
      <c r="B259" s="117"/>
      <c r="C259" s="27"/>
      <c r="D259" s="128"/>
      <c r="E259" s="126"/>
      <c r="F259" s="34"/>
      <c r="G259" s="27"/>
      <c r="H259" s="128"/>
      <c r="I259" s="126"/>
      <c r="J259" s="34"/>
      <c r="K259" s="27"/>
      <c r="L259" s="128"/>
      <c r="M259" s="126"/>
      <c r="N259" s="34"/>
      <c r="O259" s="27"/>
      <c r="P259" s="128"/>
      <c r="Q259" s="126"/>
      <c r="R259" s="128"/>
      <c r="S259" s="27"/>
      <c r="T259" s="128"/>
      <c r="U259" s="126"/>
      <c r="V259" s="34"/>
    </row>
    <row r="260" spans="1:22">
      <c r="A260" s="15"/>
      <c r="B260" s="139" t="s">
        <v>75</v>
      </c>
      <c r="C260" s="31"/>
      <c r="D260" s="133">
        <v>1072.5</v>
      </c>
      <c r="E260" s="133"/>
      <c r="F260" s="40"/>
      <c r="G260" s="31"/>
      <c r="H260" s="133">
        <v>1732.6</v>
      </c>
      <c r="I260" s="133"/>
      <c r="J260" s="40"/>
      <c r="K260" s="31"/>
      <c r="L260" s="133">
        <v>1660.1</v>
      </c>
      <c r="M260" s="133"/>
      <c r="N260" s="40"/>
      <c r="O260" s="31"/>
      <c r="P260" s="129" t="s">
        <v>507</v>
      </c>
      <c r="Q260" s="129"/>
      <c r="R260" s="130" t="s">
        <v>239</v>
      </c>
      <c r="S260" s="31"/>
      <c r="T260" s="133">
        <v>2243.9</v>
      </c>
      <c r="U260" s="133"/>
      <c r="V260" s="40"/>
    </row>
    <row r="261" spans="1:22" ht="15.75" thickBot="1">
      <c r="A261" s="15"/>
      <c r="B261" s="139"/>
      <c r="C261" s="31"/>
      <c r="D261" s="134"/>
      <c r="E261" s="134"/>
      <c r="F261" s="41"/>
      <c r="G261" s="31"/>
      <c r="H261" s="134"/>
      <c r="I261" s="134"/>
      <c r="J261" s="41"/>
      <c r="K261" s="31"/>
      <c r="L261" s="134"/>
      <c r="M261" s="134"/>
      <c r="N261" s="41"/>
      <c r="O261" s="31"/>
      <c r="P261" s="135"/>
      <c r="Q261" s="135"/>
      <c r="R261" s="132"/>
      <c r="S261" s="31"/>
      <c r="T261" s="134"/>
      <c r="U261" s="134"/>
      <c r="V261" s="41"/>
    </row>
    <row r="262" spans="1:22" ht="15.75" thickTop="1">
      <c r="A262" s="15"/>
      <c r="B262" s="117" t="s">
        <v>76</v>
      </c>
      <c r="C262" s="27"/>
      <c r="D262" s="143"/>
      <c r="E262" s="143"/>
      <c r="F262" s="108"/>
      <c r="G262" s="27"/>
      <c r="H262" s="143"/>
      <c r="I262" s="143"/>
      <c r="J262" s="108"/>
      <c r="K262" s="27"/>
      <c r="L262" s="143"/>
      <c r="M262" s="143"/>
      <c r="N262" s="108"/>
      <c r="O262" s="27"/>
      <c r="P262" s="143"/>
      <c r="Q262" s="143"/>
      <c r="R262" s="108"/>
      <c r="S262" s="27"/>
      <c r="T262" s="108"/>
      <c r="U262" s="108"/>
      <c r="V262" s="108"/>
    </row>
    <row r="263" spans="1:22">
      <c r="A263" s="15"/>
      <c r="B263" s="117"/>
      <c r="C263" s="27"/>
      <c r="D263" s="142"/>
      <c r="E263" s="142"/>
      <c r="F263" s="27"/>
      <c r="G263" s="27"/>
      <c r="H263" s="142"/>
      <c r="I263" s="142"/>
      <c r="J263" s="27"/>
      <c r="K263" s="27"/>
      <c r="L263" s="142"/>
      <c r="M263" s="142"/>
      <c r="N263" s="27"/>
      <c r="O263" s="27"/>
      <c r="P263" s="142"/>
      <c r="Q263" s="142"/>
      <c r="R263" s="27"/>
      <c r="S263" s="27"/>
      <c r="T263" s="27"/>
      <c r="U263" s="27"/>
      <c r="V263" s="27"/>
    </row>
    <row r="264" spans="1:22">
      <c r="A264" s="15"/>
      <c r="B264" s="120" t="s">
        <v>480</v>
      </c>
      <c r="C264" s="31"/>
      <c r="D264" s="121" t="s">
        <v>208</v>
      </c>
      <c r="E264" s="121"/>
      <c r="F264" s="31"/>
      <c r="G264" s="31"/>
      <c r="H264" s="121">
        <v>48.2</v>
      </c>
      <c r="I264" s="121"/>
      <c r="J264" s="31"/>
      <c r="K264" s="31"/>
      <c r="L264" s="121">
        <v>33.6</v>
      </c>
      <c r="M264" s="121"/>
      <c r="N264" s="31"/>
      <c r="O264" s="31"/>
      <c r="P264" s="121" t="s">
        <v>501</v>
      </c>
      <c r="Q264" s="121"/>
      <c r="R264" s="122" t="s">
        <v>239</v>
      </c>
      <c r="S264" s="31"/>
      <c r="T264" s="121" t="s">
        <v>208</v>
      </c>
      <c r="U264" s="121"/>
      <c r="V264" s="31"/>
    </row>
    <row r="265" spans="1:22">
      <c r="A265" s="15"/>
      <c r="B265" s="120"/>
      <c r="C265" s="31"/>
      <c r="D265" s="121"/>
      <c r="E265" s="121"/>
      <c r="F265" s="31"/>
      <c r="G265" s="31"/>
      <c r="H265" s="121"/>
      <c r="I265" s="121"/>
      <c r="J265" s="31"/>
      <c r="K265" s="31"/>
      <c r="L265" s="121"/>
      <c r="M265" s="121"/>
      <c r="N265" s="31"/>
      <c r="O265" s="31"/>
      <c r="P265" s="121"/>
      <c r="Q265" s="121"/>
      <c r="R265" s="122"/>
      <c r="S265" s="31"/>
      <c r="T265" s="121"/>
      <c r="U265" s="121"/>
      <c r="V265" s="31"/>
    </row>
    <row r="266" spans="1:22">
      <c r="A266" s="15"/>
      <c r="B266" s="117" t="s">
        <v>77</v>
      </c>
      <c r="C266" s="27"/>
      <c r="D266" s="119" t="s">
        <v>208</v>
      </c>
      <c r="E266" s="119"/>
      <c r="F266" s="27"/>
      <c r="G266" s="27"/>
      <c r="H266" s="119">
        <v>48.8</v>
      </c>
      <c r="I266" s="119"/>
      <c r="J266" s="27"/>
      <c r="K266" s="27"/>
      <c r="L266" s="119">
        <v>105.5</v>
      </c>
      <c r="M266" s="119"/>
      <c r="N266" s="27"/>
      <c r="O266" s="27"/>
      <c r="P266" s="119" t="s">
        <v>208</v>
      </c>
      <c r="Q266" s="119"/>
      <c r="R266" s="27"/>
      <c r="S266" s="27"/>
      <c r="T266" s="119">
        <v>154.30000000000001</v>
      </c>
      <c r="U266" s="119"/>
      <c r="V266" s="27"/>
    </row>
    <row r="267" spans="1:22">
      <c r="A267" s="15"/>
      <c r="B267" s="117"/>
      <c r="C267" s="27"/>
      <c r="D267" s="119"/>
      <c r="E267" s="119"/>
      <c r="F267" s="27"/>
      <c r="G267" s="27"/>
      <c r="H267" s="119"/>
      <c r="I267" s="119"/>
      <c r="J267" s="27"/>
      <c r="K267" s="27"/>
      <c r="L267" s="119"/>
      <c r="M267" s="119"/>
      <c r="N267" s="27"/>
      <c r="O267" s="27"/>
      <c r="P267" s="119"/>
      <c r="Q267" s="119"/>
      <c r="R267" s="27"/>
      <c r="S267" s="27"/>
      <c r="T267" s="119"/>
      <c r="U267" s="119"/>
      <c r="V267" s="27"/>
    </row>
    <row r="268" spans="1:22">
      <c r="A268" s="15"/>
      <c r="B268" s="120" t="s">
        <v>508</v>
      </c>
      <c r="C268" s="31"/>
      <c r="D268" s="121">
        <v>1</v>
      </c>
      <c r="E268" s="121"/>
      <c r="F268" s="31"/>
      <c r="G268" s="31"/>
      <c r="H268" s="121" t="s">
        <v>208</v>
      </c>
      <c r="I268" s="121"/>
      <c r="J268" s="31"/>
      <c r="K268" s="31"/>
      <c r="L268" s="121">
        <v>40</v>
      </c>
      <c r="M268" s="121"/>
      <c r="N268" s="31"/>
      <c r="O268" s="31"/>
      <c r="P268" s="121" t="s">
        <v>208</v>
      </c>
      <c r="Q268" s="121"/>
      <c r="R268" s="31"/>
      <c r="S268" s="31"/>
      <c r="T268" s="121">
        <v>41</v>
      </c>
      <c r="U268" s="121"/>
      <c r="V268" s="31"/>
    </row>
    <row r="269" spans="1:22">
      <c r="A269" s="15"/>
      <c r="B269" s="120"/>
      <c r="C269" s="31"/>
      <c r="D269" s="121"/>
      <c r="E269" s="121"/>
      <c r="F269" s="31"/>
      <c r="G269" s="31"/>
      <c r="H269" s="121"/>
      <c r="I269" s="121"/>
      <c r="J269" s="31"/>
      <c r="K269" s="31"/>
      <c r="L269" s="121"/>
      <c r="M269" s="121"/>
      <c r="N269" s="31"/>
      <c r="O269" s="31"/>
      <c r="P269" s="121"/>
      <c r="Q269" s="121"/>
      <c r="R269" s="31"/>
      <c r="S269" s="31"/>
      <c r="T269" s="121"/>
      <c r="U269" s="121"/>
      <c r="V269" s="31"/>
    </row>
    <row r="270" spans="1:22">
      <c r="A270" s="15"/>
      <c r="B270" s="117" t="s">
        <v>78</v>
      </c>
      <c r="C270" s="27"/>
      <c r="D270" s="119">
        <v>0.5</v>
      </c>
      <c r="E270" s="119"/>
      <c r="F270" s="27"/>
      <c r="G270" s="27"/>
      <c r="H270" s="119">
        <v>52.6</v>
      </c>
      <c r="I270" s="119"/>
      <c r="J270" s="27"/>
      <c r="K270" s="27"/>
      <c r="L270" s="119">
        <v>16.399999999999999</v>
      </c>
      <c r="M270" s="119"/>
      <c r="N270" s="27"/>
      <c r="O270" s="27"/>
      <c r="P270" s="119" t="s">
        <v>208</v>
      </c>
      <c r="Q270" s="119"/>
      <c r="R270" s="27"/>
      <c r="S270" s="27"/>
      <c r="T270" s="119">
        <v>69.5</v>
      </c>
      <c r="U270" s="119"/>
      <c r="V270" s="27"/>
    </row>
    <row r="271" spans="1:22">
      <c r="A271" s="15"/>
      <c r="B271" s="117"/>
      <c r="C271" s="27"/>
      <c r="D271" s="119"/>
      <c r="E271" s="119"/>
      <c r="F271" s="27"/>
      <c r="G271" s="27"/>
      <c r="H271" s="119"/>
      <c r="I271" s="119"/>
      <c r="J271" s="27"/>
      <c r="K271" s="27"/>
      <c r="L271" s="119"/>
      <c r="M271" s="119"/>
      <c r="N271" s="27"/>
      <c r="O271" s="27"/>
      <c r="P271" s="119"/>
      <c r="Q271" s="119"/>
      <c r="R271" s="27"/>
      <c r="S271" s="27"/>
      <c r="T271" s="119"/>
      <c r="U271" s="119"/>
      <c r="V271" s="27"/>
    </row>
    <row r="272" spans="1:22">
      <c r="A272" s="15"/>
      <c r="B272" s="120" t="s">
        <v>80</v>
      </c>
      <c r="C272" s="31"/>
      <c r="D272" s="121">
        <v>13.6</v>
      </c>
      <c r="E272" s="121"/>
      <c r="F272" s="31"/>
      <c r="G272" s="31"/>
      <c r="H272" s="121" t="s">
        <v>208</v>
      </c>
      <c r="I272" s="121"/>
      <c r="J272" s="31"/>
      <c r="K272" s="31"/>
      <c r="L272" s="121">
        <v>4.5999999999999996</v>
      </c>
      <c r="M272" s="121"/>
      <c r="N272" s="31"/>
      <c r="O272" s="31"/>
      <c r="P272" s="121" t="s">
        <v>208</v>
      </c>
      <c r="Q272" s="121"/>
      <c r="R272" s="31"/>
      <c r="S272" s="31"/>
      <c r="T272" s="121">
        <v>18.2</v>
      </c>
      <c r="U272" s="121"/>
      <c r="V272" s="31"/>
    </row>
    <row r="273" spans="1:22">
      <c r="A273" s="15"/>
      <c r="B273" s="120"/>
      <c r="C273" s="31"/>
      <c r="D273" s="121"/>
      <c r="E273" s="121"/>
      <c r="F273" s="31"/>
      <c r="G273" s="31"/>
      <c r="H273" s="121"/>
      <c r="I273" s="121"/>
      <c r="J273" s="31"/>
      <c r="K273" s="31"/>
      <c r="L273" s="121"/>
      <c r="M273" s="121"/>
      <c r="N273" s="31"/>
      <c r="O273" s="31"/>
      <c r="P273" s="121"/>
      <c r="Q273" s="121"/>
      <c r="R273" s="31"/>
      <c r="S273" s="31"/>
      <c r="T273" s="121"/>
      <c r="U273" s="121"/>
      <c r="V273" s="31"/>
    </row>
    <row r="274" spans="1:22">
      <c r="A274" s="15"/>
      <c r="B274" s="117" t="s">
        <v>482</v>
      </c>
      <c r="C274" s="27"/>
      <c r="D274" s="119" t="s">
        <v>208</v>
      </c>
      <c r="E274" s="119"/>
      <c r="F274" s="27"/>
      <c r="G274" s="27"/>
      <c r="H274" s="119" t="s">
        <v>208</v>
      </c>
      <c r="I274" s="119"/>
      <c r="J274" s="27"/>
      <c r="K274" s="27"/>
      <c r="L274" s="119">
        <v>7.3</v>
      </c>
      <c r="M274" s="119"/>
      <c r="N274" s="27"/>
      <c r="O274" s="27"/>
      <c r="P274" s="119" t="s">
        <v>503</v>
      </c>
      <c r="Q274" s="119"/>
      <c r="R274" s="118" t="s">
        <v>239</v>
      </c>
      <c r="S274" s="27"/>
      <c r="T274" s="119" t="s">
        <v>208</v>
      </c>
      <c r="U274" s="119"/>
      <c r="V274" s="27"/>
    </row>
    <row r="275" spans="1:22">
      <c r="A275" s="15"/>
      <c r="B275" s="117"/>
      <c r="C275" s="27"/>
      <c r="D275" s="119"/>
      <c r="E275" s="119"/>
      <c r="F275" s="27"/>
      <c r="G275" s="27"/>
      <c r="H275" s="119"/>
      <c r="I275" s="119"/>
      <c r="J275" s="27"/>
      <c r="K275" s="27"/>
      <c r="L275" s="119"/>
      <c r="M275" s="119"/>
      <c r="N275" s="27"/>
      <c r="O275" s="27"/>
      <c r="P275" s="119"/>
      <c r="Q275" s="119"/>
      <c r="R275" s="118"/>
      <c r="S275" s="27"/>
      <c r="T275" s="119"/>
      <c r="U275" s="119"/>
      <c r="V275" s="27"/>
    </row>
    <row r="276" spans="1:22">
      <c r="A276" s="15"/>
      <c r="B276" s="120" t="s">
        <v>483</v>
      </c>
      <c r="C276" s="31"/>
      <c r="D276" s="121" t="s">
        <v>208</v>
      </c>
      <c r="E276" s="121"/>
      <c r="F276" s="31"/>
      <c r="G276" s="31"/>
      <c r="H276" s="121">
        <v>46.7</v>
      </c>
      <c r="I276" s="121"/>
      <c r="J276" s="31"/>
      <c r="K276" s="31"/>
      <c r="L276" s="121" t="s">
        <v>208</v>
      </c>
      <c r="M276" s="121"/>
      <c r="N276" s="31"/>
      <c r="O276" s="31"/>
      <c r="P276" s="121" t="s">
        <v>499</v>
      </c>
      <c r="Q276" s="121"/>
      <c r="R276" s="122" t="s">
        <v>239</v>
      </c>
      <c r="S276" s="31"/>
      <c r="T276" s="121" t="s">
        <v>208</v>
      </c>
      <c r="U276" s="121"/>
      <c r="V276" s="31"/>
    </row>
    <row r="277" spans="1:22" ht="15.75" thickBot="1">
      <c r="A277" s="15"/>
      <c r="B277" s="120"/>
      <c r="C277" s="31"/>
      <c r="D277" s="123"/>
      <c r="E277" s="123"/>
      <c r="F277" s="48"/>
      <c r="G277" s="31"/>
      <c r="H277" s="123"/>
      <c r="I277" s="123"/>
      <c r="J277" s="48"/>
      <c r="K277" s="31"/>
      <c r="L277" s="123"/>
      <c r="M277" s="123"/>
      <c r="N277" s="48"/>
      <c r="O277" s="31"/>
      <c r="P277" s="123"/>
      <c r="Q277" s="123"/>
      <c r="R277" s="124"/>
      <c r="S277" s="31"/>
      <c r="T277" s="123"/>
      <c r="U277" s="123"/>
      <c r="V277" s="48"/>
    </row>
    <row r="278" spans="1:22">
      <c r="A278" s="15"/>
      <c r="B278" s="117" t="s">
        <v>81</v>
      </c>
      <c r="C278" s="27"/>
      <c r="D278" s="125">
        <v>15.1</v>
      </c>
      <c r="E278" s="125"/>
      <c r="F278" s="53"/>
      <c r="G278" s="27"/>
      <c r="H278" s="125">
        <v>196.3</v>
      </c>
      <c r="I278" s="125"/>
      <c r="J278" s="53"/>
      <c r="K278" s="27"/>
      <c r="L278" s="125">
        <v>207.4</v>
      </c>
      <c r="M278" s="125"/>
      <c r="N278" s="53"/>
      <c r="O278" s="27"/>
      <c r="P278" s="125" t="s">
        <v>509</v>
      </c>
      <c r="Q278" s="125"/>
      <c r="R278" s="127" t="s">
        <v>239</v>
      </c>
      <c r="S278" s="27"/>
      <c r="T278" s="125">
        <v>283</v>
      </c>
      <c r="U278" s="125"/>
      <c r="V278" s="53"/>
    </row>
    <row r="279" spans="1:22" ht="15.75" thickBot="1">
      <c r="A279" s="15"/>
      <c r="B279" s="117"/>
      <c r="C279" s="27"/>
      <c r="D279" s="126"/>
      <c r="E279" s="126"/>
      <c r="F279" s="34"/>
      <c r="G279" s="27"/>
      <c r="H279" s="126"/>
      <c r="I279" s="126"/>
      <c r="J279" s="34"/>
      <c r="K279" s="27"/>
      <c r="L279" s="126"/>
      <c r="M279" s="126"/>
      <c r="N279" s="34"/>
      <c r="O279" s="27"/>
      <c r="P279" s="126"/>
      <c r="Q279" s="126"/>
      <c r="R279" s="128"/>
      <c r="S279" s="27"/>
      <c r="T279" s="126"/>
      <c r="U279" s="126"/>
      <c r="V279" s="34"/>
    </row>
    <row r="280" spans="1:22">
      <c r="A280" s="15"/>
      <c r="B280" s="120" t="s">
        <v>510</v>
      </c>
      <c r="C280" s="31"/>
      <c r="D280" s="129">
        <v>498.4</v>
      </c>
      <c r="E280" s="129"/>
      <c r="F280" s="40"/>
      <c r="G280" s="31"/>
      <c r="H280" s="129" t="s">
        <v>208</v>
      </c>
      <c r="I280" s="129"/>
      <c r="J280" s="40"/>
      <c r="K280" s="31"/>
      <c r="L280" s="129">
        <v>149.69999999999999</v>
      </c>
      <c r="M280" s="129"/>
      <c r="N280" s="40"/>
      <c r="O280" s="31"/>
      <c r="P280" s="129" t="s">
        <v>208</v>
      </c>
      <c r="Q280" s="129"/>
      <c r="R280" s="40"/>
      <c r="S280" s="31"/>
      <c r="T280" s="129">
        <v>648.1</v>
      </c>
      <c r="U280" s="129"/>
      <c r="V280" s="40"/>
    </row>
    <row r="281" spans="1:22">
      <c r="A281" s="15"/>
      <c r="B281" s="120"/>
      <c r="C281" s="31"/>
      <c r="D281" s="121"/>
      <c r="E281" s="121"/>
      <c r="F281" s="31"/>
      <c r="G281" s="31"/>
      <c r="H281" s="121"/>
      <c r="I281" s="121"/>
      <c r="J281" s="31"/>
      <c r="K281" s="31"/>
      <c r="L281" s="121"/>
      <c r="M281" s="121"/>
      <c r="N281" s="31"/>
      <c r="O281" s="31"/>
      <c r="P281" s="121"/>
      <c r="Q281" s="121"/>
      <c r="R281" s="31"/>
      <c r="S281" s="31"/>
      <c r="T281" s="121"/>
      <c r="U281" s="121"/>
      <c r="V281" s="31"/>
    </row>
    <row r="282" spans="1:22">
      <c r="A282" s="15"/>
      <c r="B282" s="117" t="s">
        <v>486</v>
      </c>
      <c r="C282" s="27"/>
      <c r="D282" s="119" t="s">
        <v>208</v>
      </c>
      <c r="E282" s="119"/>
      <c r="F282" s="27"/>
      <c r="G282" s="27"/>
      <c r="H282" s="119">
        <v>300</v>
      </c>
      <c r="I282" s="119"/>
      <c r="J282" s="27"/>
      <c r="K282" s="27"/>
      <c r="L282" s="119">
        <v>89</v>
      </c>
      <c r="M282" s="119"/>
      <c r="N282" s="27"/>
      <c r="O282" s="27"/>
      <c r="P282" s="119" t="s">
        <v>473</v>
      </c>
      <c r="Q282" s="119"/>
      <c r="R282" s="118" t="s">
        <v>239</v>
      </c>
      <c r="S282" s="27"/>
      <c r="T282" s="119" t="s">
        <v>208</v>
      </c>
      <c r="U282" s="119"/>
      <c r="V282" s="27"/>
    </row>
    <row r="283" spans="1:22">
      <c r="A283" s="15"/>
      <c r="B283" s="117"/>
      <c r="C283" s="27"/>
      <c r="D283" s="119"/>
      <c r="E283" s="119"/>
      <c r="F283" s="27"/>
      <c r="G283" s="27"/>
      <c r="H283" s="119"/>
      <c r="I283" s="119"/>
      <c r="J283" s="27"/>
      <c r="K283" s="27"/>
      <c r="L283" s="119"/>
      <c r="M283" s="119"/>
      <c r="N283" s="27"/>
      <c r="O283" s="27"/>
      <c r="P283" s="119"/>
      <c r="Q283" s="119"/>
      <c r="R283" s="118"/>
      <c r="S283" s="27"/>
      <c r="T283" s="119"/>
      <c r="U283" s="119"/>
      <c r="V283" s="27"/>
    </row>
    <row r="284" spans="1:22">
      <c r="A284" s="15"/>
      <c r="B284" s="120" t="s">
        <v>83</v>
      </c>
      <c r="C284" s="31"/>
      <c r="D284" s="121" t="s">
        <v>208</v>
      </c>
      <c r="E284" s="121"/>
      <c r="F284" s="31"/>
      <c r="G284" s="31"/>
      <c r="H284" s="121">
        <v>32.4</v>
      </c>
      <c r="I284" s="121"/>
      <c r="J284" s="31"/>
      <c r="K284" s="31"/>
      <c r="L284" s="121" t="s">
        <v>208</v>
      </c>
      <c r="M284" s="121"/>
      <c r="N284" s="31"/>
      <c r="O284" s="31"/>
      <c r="P284" s="121" t="s">
        <v>208</v>
      </c>
      <c r="Q284" s="121"/>
      <c r="R284" s="31"/>
      <c r="S284" s="31"/>
      <c r="T284" s="121">
        <v>32.4</v>
      </c>
      <c r="U284" s="121"/>
      <c r="V284" s="31"/>
    </row>
    <row r="285" spans="1:22">
      <c r="A285" s="15"/>
      <c r="B285" s="120"/>
      <c r="C285" s="31"/>
      <c r="D285" s="121"/>
      <c r="E285" s="121"/>
      <c r="F285" s="31"/>
      <c r="G285" s="31"/>
      <c r="H285" s="121"/>
      <c r="I285" s="121"/>
      <c r="J285" s="31"/>
      <c r="K285" s="31"/>
      <c r="L285" s="121"/>
      <c r="M285" s="121"/>
      <c r="N285" s="31"/>
      <c r="O285" s="31"/>
      <c r="P285" s="121"/>
      <c r="Q285" s="121"/>
      <c r="R285" s="31"/>
      <c r="S285" s="31"/>
      <c r="T285" s="121"/>
      <c r="U285" s="121"/>
      <c r="V285" s="31"/>
    </row>
    <row r="286" spans="1:22">
      <c r="A286" s="15"/>
      <c r="B286" s="117" t="s">
        <v>84</v>
      </c>
      <c r="C286" s="27"/>
      <c r="D286" s="119" t="s">
        <v>208</v>
      </c>
      <c r="E286" s="119"/>
      <c r="F286" s="27"/>
      <c r="G286" s="27"/>
      <c r="H286" s="119">
        <v>34.799999999999997</v>
      </c>
      <c r="I286" s="119"/>
      <c r="J286" s="27"/>
      <c r="K286" s="27"/>
      <c r="L286" s="119" t="s">
        <v>208</v>
      </c>
      <c r="M286" s="119"/>
      <c r="N286" s="27"/>
      <c r="O286" s="27"/>
      <c r="P286" s="119" t="s">
        <v>208</v>
      </c>
      <c r="Q286" s="119"/>
      <c r="R286" s="27"/>
      <c r="S286" s="27"/>
      <c r="T286" s="119">
        <v>34.799999999999997</v>
      </c>
      <c r="U286" s="119"/>
      <c r="V286" s="27"/>
    </row>
    <row r="287" spans="1:22">
      <c r="A287" s="15"/>
      <c r="B287" s="117"/>
      <c r="C287" s="27"/>
      <c r="D287" s="119"/>
      <c r="E287" s="119"/>
      <c r="F287" s="27"/>
      <c r="G287" s="27"/>
      <c r="H287" s="119"/>
      <c r="I287" s="119"/>
      <c r="J287" s="27"/>
      <c r="K287" s="27"/>
      <c r="L287" s="119"/>
      <c r="M287" s="119"/>
      <c r="N287" s="27"/>
      <c r="O287" s="27"/>
      <c r="P287" s="119"/>
      <c r="Q287" s="119"/>
      <c r="R287" s="27"/>
      <c r="S287" s="27"/>
      <c r="T287" s="119"/>
      <c r="U287" s="119"/>
      <c r="V287" s="27"/>
    </row>
    <row r="288" spans="1:22">
      <c r="A288" s="15"/>
      <c r="B288" s="120" t="s">
        <v>66</v>
      </c>
      <c r="C288" s="31"/>
      <c r="D288" s="121" t="s">
        <v>208</v>
      </c>
      <c r="E288" s="121"/>
      <c r="F288" s="31"/>
      <c r="G288" s="31"/>
      <c r="H288" s="121">
        <v>383.9</v>
      </c>
      <c r="I288" s="121"/>
      <c r="J288" s="31"/>
      <c r="K288" s="31"/>
      <c r="L288" s="121">
        <v>2.1</v>
      </c>
      <c r="M288" s="121"/>
      <c r="N288" s="31"/>
      <c r="O288" s="31"/>
      <c r="P288" s="121" t="s">
        <v>502</v>
      </c>
      <c r="Q288" s="121"/>
      <c r="R288" s="122" t="s">
        <v>239</v>
      </c>
      <c r="S288" s="31"/>
      <c r="T288" s="121">
        <v>376.6</v>
      </c>
      <c r="U288" s="121"/>
      <c r="V288" s="31"/>
    </row>
    <row r="289" spans="1:22">
      <c r="A289" s="15"/>
      <c r="B289" s="120"/>
      <c r="C289" s="31"/>
      <c r="D289" s="121"/>
      <c r="E289" s="121"/>
      <c r="F289" s="31"/>
      <c r="G289" s="31"/>
      <c r="H289" s="121"/>
      <c r="I289" s="121"/>
      <c r="J289" s="31"/>
      <c r="K289" s="31"/>
      <c r="L289" s="121"/>
      <c r="M289" s="121"/>
      <c r="N289" s="31"/>
      <c r="O289" s="31"/>
      <c r="P289" s="121"/>
      <c r="Q289" s="121"/>
      <c r="R289" s="122"/>
      <c r="S289" s="31"/>
      <c r="T289" s="121"/>
      <c r="U289" s="121"/>
      <c r="V289" s="31"/>
    </row>
    <row r="290" spans="1:22">
      <c r="A290" s="15"/>
      <c r="B290" s="117" t="s">
        <v>85</v>
      </c>
      <c r="C290" s="27"/>
      <c r="D290" s="119" t="s">
        <v>208</v>
      </c>
      <c r="E290" s="119"/>
      <c r="F290" s="27"/>
      <c r="G290" s="27"/>
      <c r="H290" s="119">
        <v>15.5</v>
      </c>
      <c r="I290" s="119"/>
      <c r="J290" s="27"/>
      <c r="K290" s="27"/>
      <c r="L290" s="119">
        <v>2.4</v>
      </c>
      <c r="M290" s="119"/>
      <c r="N290" s="27"/>
      <c r="O290" s="27"/>
      <c r="P290" s="119" t="s">
        <v>208</v>
      </c>
      <c r="Q290" s="119"/>
      <c r="R290" s="27"/>
      <c r="S290" s="27"/>
      <c r="T290" s="119">
        <v>17.899999999999999</v>
      </c>
      <c r="U290" s="119"/>
      <c r="V290" s="27"/>
    </row>
    <row r="291" spans="1:22">
      <c r="A291" s="15"/>
      <c r="B291" s="117"/>
      <c r="C291" s="27"/>
      <c r="D291" s="119"/>
      <c r="E291" s="119"/>
      <c r="F291" s="27"/>
      <c r="G291" s="27"/>
      <c r="H291" s="119"/>
      <c r="I291" s="119"/>
      <c r="J291" s="27"/>
      <c r="K291" s="27"/>
      <c r="L291" s="119"/>
      <c r="M291" s="119"/>
      <c r="N291" s="27"/>
      <c r="O291" s="27"/>
      <c r="P291" s="119"/>
      <c r="Q291" s="119"/>
      <c r="R291" s="27"/>
      <c r="S291" s="27"/>
      <c r="T291" s="119"/>
      <c r="U291" s="119"/>
      <c r="V291" s="27"/>
    </row>
    <row r="292" spans="1:22">
      <c r="A292" s="15"/>
      <c r="B292" s="120" t="s">
        <v>86</v>
      </c>
      <c r="C292" s="31"/>
      <c r="D292" s="121">
        <v>1.6</v>
      </c>
      <c r="E292" s="121"/>
      <c r="F292" s="31"/>
      <c r="G292" s="31"/>
      <c r="H292" s="121">
        <v>16.600000000000001</v>
      </c>
      <c r="I292" s="121"/>
      <c r="J292" s="31"/>
      <c r="K292" s="31"/>
      <c r="L292" s="121">
        <v>0.6</v>
      </c>
      <c r="M292" s="121"/>
      <c r="N292" s="31"/>
      <c r="O292" s="31"/>
      <c r="P292" s="121" t="s">
        <v>208</v>
      </c>
      <c r="Q292" s="121"/>
      <c r="R292" s="31"/>
      <c r="S292" s="31"/>
      <c r="T292" s="121">
        <v>18.8</v>
      </c>
      <c r="U292" s="121"/>
      <c r="V292" s="31"/>
    </row>
    <row r="293" spans="1:22" ht="15.75" thickBot="1">
      <c r="A293" s="15"/>
      <c r="B293" s="120"/>
      <c r="C293" s="31"/>
      <c r="D293" s="123"/>
      <c r="E293" s="123"/>
      <c r="F293" s="48"/>
      <c r="G293" s="31"/>
      <c r="H293" s="123"/>
      <c r="I293" s="123"/>
      <c r="J293" s="48"/>
      <c r="K293" s="31"/>
      <c r="L293" s="123"/>
      <c r="M293" s="123"/>
      <c r="N293" s="48"/>
      <c r="O293" s="31"/>
      <c r="P293" s="123"/>
      <c r="Q293" s="123"/>
      <c r="R293" s="48"/>
      <c r="S293" s="31"/>
      <c r="T293" s="123"/>
      <c r="U293" s="123"/>
      <c r="V293" s="48"/>
    </row>
    <row r="294" spans="1:22">
      <c r="A294" s="15"/>
      <c r="B294" s="117" t="s">
        <v>87</v>
      </c>
      <c r="C294" s="27"/>
      <c r="D294" s="125">
        <v>515.1</v>
      </c>
      <c r="E294" s="125"/>
      <c r="F294" s="53"/>
      <c r="G294" s="27"/>
      <c r="H294" s="125">
        <v>979.5</v>
      </c>
      <c r="I294" s="125"/>
      <c r="J294" s="53"/>
      <c r="K294" s="27"/>
      <c r="L294" s="125">
        <v>451.2</v>
      </c>
      <c r="M294" s="125"/>
      <c r="N294" s="53"/>
      <c r="O294" s="27"/>
      <c r="P294" s="125" t="s">
        <v>511</v>
      </c>
      <c r="Q294" s="125"/>
      <c r="R294" s="127" t="s">
        <v>239</v>
      </c>
      <c r="S294" s="27"/>
      <c r="T294" s="137">
        <v>1411.6</v>
      </c>
      <c r="U294" s="137"/>
      <c r="V294" s="53"/>
    </row>
    <row r="295" spans="1:22" ht="15.75" thickBot="1">
      <c r="A295" s="15"/>
      <c r="B295" s="117"/>
      <c r="C295" s="27"/>
      <c r="D295" s="126"/>
      <c r="E295" s="126"/>
      <c r="F295" s="34"/>
      <c r="G295" s="27"/>
      <c r="H295" s="126"/>
      <c r="I295" s="126"/>
      <c r="J295" s="34"/>
      <c r="K295" s="27"/>
      <c r="L295" s="126"/>
      <c r="M295" s="126"/>
      <c r="N295" s="34"/>
      <c r="O295" s="27"/>
      <c r="P295" s="126"/>
      <c r="Q295" s="126"/>
      <c r="R295" s="128"/>
      <c r="S295" s="27"/>
      <c r="T295" s="138"/>
      <c r="U295" s="138"/>
      <c r="V295" s="34"/>
    </row>
    <row r="296" spans="1:22">
      <c r="A296" s="15"/>
      <c r="B296" s="113" t="s">
        <v>88</v>
      </c>
      <c r="C296" s="13"/>
      <c r="D296" s="40"/>
      <c r="E296" s="40"/>
      <c r="F296" s="40"/>
      <c r="G296" s="13"/>
      <c r="H296" s="40"/>
      <c r="I296" s="40"/>
      <c r="J296" s="40"/>
      <c r="K296" s="13"/>
      <c r="L296" s="40"/>
      <c r="M296" s="40"/>
      <c r="N296" s="40"/>
      <c r="O296" s="13"/>
      <c r="P296" s="40"/>
      <c r="Q296" s="40"/>
      <c r="R296" s="40"/>
      <c r="S296" s="13"/>
      <c r="T296" s="40"/>
      <c r="U296" s="40"/>
      <c r="V296" s="40"/>
    </row>
    <row r="297" spans="1:22" ht="33" customHeight="1">
      <c r="A297" s="15"/>
      <c r="B297" s="117" t="s">
        <v>512</v>
      </c>
      <c r="C297" s="27"/>
      <c r="D297" s="119" t="s">
        <v>208</v>
      </c>
      <c r="E297" s="119"/>
      <c r="F297" s="27"/>
      <c r="G297" s="27"/>
      <c r="H297" s="119" t="s">
        <v>208</v>
      </c>
      <c r="I297" s="119"/>
      <c r="J297" s="27"/>
      <c r="K297" s="27"/>
      <c r="L297" s="119" t="s">
        <v>208</v>
      </c>
      <c r="M297" s="119"/>
      <c r="N297" s="27"/>
      <c r="O297" s="27"/>
      <c r="P297" s="119" t="s">
        <v>208</v>
      </c>
      <c r="Q297" s="119"/>
      <c r="R297" s="27"/>
      <c r="S297" s="27"/>
      <c r="T297" s="119" t="s">
        <v>208</v>
      </c>
      <c r="U297" s="119"/>
      <c r="V297" s="27"/>
    </row>
    <row r="298" spans="1:22">
      <c r="A298" s="15"/>
      <c r="B298" s="117"/>
      <c r="C298" s="27"/>
      <c r="D298" s="119"/>
      <c r="E298" s="119"/>
      <c r="F298" s="27"/>
      <c r="G298" s="27"/>
      <c r="H298" s="119"/>
      <c r="I298" s="119"/>
      <c r="J298" s="27"/>
      <c r="K298" s="27"/>
      <c r="L298" s="119"/>
      <c r="M298" s="119"/>
      <c r="N298" s="27"/>
      <c r="O298" s="27"/>
      <c r="P298" s="119"/>
      <c r="Q298" s="119"/>
      <c r="R298" s="27"/>
      <c r="S298" s="27"/>
      <c r="T298" s="119"/>
      <c r="U298" s="119"/>
      <c r="V298" s="27"/>
    </row>
    <row r="299" spans="1:22" ht="33" customHeight="1">
      <c r="A299" s="15"/>
      <c r="B299" s="120" t="s">
        <v>513</v>
      </c>
      <c r="C299" s="31"/>
      <c r="D299" s="121">
        <v>0.7</v>
      </c>
      <c r="E299" s="121"/>
      <c r="F299" s="31"/>
      <c r="G299" s="31"/>
      <c r="H299" s="121" t="s">
        <v>208</v>
      </c>
      <c r="I299" s="121"/>
      <c r="J299" s="31"/>
      <c r="K299" s="31"/>
      <c r="L299" s="121" t="s">
        <v>208</v>
      </c>
      <c r="M299" s="121"/>
      <c r="N299" s="31"/>
      <c r="O299" s="31"/>
      <c r="P299" s="121" t="s">
        <v>208</v>
      </c>
      <c r="Q299" s="121"/>
      <c r="R299" s="31"/>
      <c r="S299" s="31"/>
      <c r="T299" s="121">
        <v>0.7</v>
      </c>
      <c r="U299" s="121"/>
      <c r="V299" s="31"/>
    </row>
    <row r="300" spans="1:22">
      <c r="A300" s="15"/>
      <c r="B300" s="120"/>
      <c r="C300" s="31"/>
      <c r="D300" s="121"/>
      <c r="E300" s="121"/>
      <c r="F300" s="31"/>
      <c r="G300" s="31"/>
      <c r="H300" s="121"/>
      <c r="I300" s="121"/>
      <c r="J300" s="31"/>
      <c r="K300" s="31"/>
      <c r="L300" s="121"/>
      <c r="M300" s="121"/>
      <c r="N300" s="31"/>
      <c r="O300" s="31"/>
      <c r="P300" s="121"/>
      <c r="Q300" s="121"/>
      <c r="R300" s="31"/>
      <c r="S300" s="31"/>
      <c r="T300" s="121"/>
      <c r="U300" s="121"/>
      <c r="V300" s="31"/>
    </row>
    <row r="301" spans="1:22" ht="21" customHeight="1">
      <c r="A301" s="15"/>
      <c r="B301" s="117" t="s">
        <v>514</v>
      </c>
      <c r="C301" s="27"/>
      <c r="D301" s="119" t="s">
        <v>491</v>
      </c>
      <c r="E301" s="119"/>
      <c r="F301" s="118" t="s">
        <v>239</v>
      </c>
      <c r="G301" s="27"/>
      <c r="H301" s="119" t="s">
        <v>208</v>
      </c>
      <c r="I301" s="119"/>
      <c r="J301" s="27"/>
      <c r="K301" s="27"/>
      <c r="L301" s="119" t="s">
        <v>208</v>
      </c>
      <c r="M301" s="119"/>
      <c r="N301" s="27"/>
      <c r="O301" s="27"/>
      <c r="P301" s="119" t="s">
        <v>208</v>
      </c>
      <c r="Q301" s="119"/>
      <c r="R301" s="27"/>
      <c r="S301" s="27"/>
      <c r="T301" s="119" t="s">
        <v>491</v>
      </c>
      <c r="U301" s="119"/>
      <c r="V301" s="118" t="s">
        <v>239</v>
      </c>
    </row>
    <row r="302" spans="1:22">
      <c r="A302" s="15"/>
      <c r="B302" s="117"/>
      <c r="C302" s="27"/>
      <c r="D302" s="119"/>
      <c r="E302" s="119"/>
      <c r="F302" s="118"/>
      <c r="G302" s="27"/>
      <c r="H302" s="119"/>
      <c r="I302" s="119"/>
      <c r="J302" s="27"/>
      <c r="K302" s="27"/>
      <c r="L302" s="119"/>
      <c r="M302" s="119"/>
      <c r="N302" s="27"/>
      <c r="O302" s="27"/>
      <c r="P302" s="119"/>
      <c r="Q302" s="119"/>
      <c r="R302" s="27"/>
      <c r="S302" s="27"/>
      <c r="T302" s="119"/>
      <c r="U302" s="119"/>
      <c r="V302" s="118"/>
    </row>
    <row r="303" spans="1:22">
      <c r="A303" s="15"/>
      <c r="B303" s="120" t="s">
        <v>92</v>
      </c>
      <c r="C303" s="31"/>
      <c r="D303" s="121">
        <v>446.9</v>
      </c>
      <c r="E303" s="121"/>
      <c r="F303" s="31"/>
      <c r="G303" s="31"/>
      <c r="H303" s="121">
        <v>354.2</v>
      </c>
      <c r="I303" s="121"/>
      <c r="J303" s="31"/>
      <c r="K303" s="31"/>
      <c r="L303" s="121">
        <v>745.6</v>
      </c>
      <c r="M303" s="121"/>
      <c r="N303" s="31"/>
      <c r="O303" s="31"/>
      <c r="P303" s="121" t="s">
        <v>515</v>
      </c>
      <c r="Q303" s="121"/>
      <c r="R303" s="122" t="s">
        <v>239</v>
      </c>
      <c r="S303" s="31"/>
      <c r="T303" s="121">
        <v>446.9</v>
      </c>
      <c r="U303" s="121"/>
      <c r="V303" s="31"/>
    </row>
    <row r="304" spans="1:22">
      <c r="A304" s="15"/>
      <c r="B304" s="120"/>
      <c r="C304" s="31"/>
      <c r="D304" s="121"/>
      <c r="E304" s="121"/>
      <c r="F304" s="31"/>
      <c r="G304" s="31"/>
      <c r="H304" s="121"/>
      <c r="I304" s="121"/>
      <c r="J304" s="31"/>
      <c r="K304" s="31"/>
      <c r="L304" s="121"/>
      <c r="M304" s="121"/>
      <c r="N304" s="31"/>
      <c r="O304" s="31"/>
      <c r="P304" s="121"/>
      <c r="Q304" s="121"/>
      <c r="R304" s="122"/>
      <c r="S304" s="31"/>
      <c r="T304" s="121"/>
      <c r="U304" s="121"/>
      <c r="V304" s="31"/>
    </row>
    <row r="305" spans="1:22">
      <c r="A305" s="15"/>
      <c r="B305" s="117" t="s">
        <v>93</v>
      </c>
      <c r="C305" s="27"/>
      <c r="D305" s="119" t="s">
        <v>307</v>
      </c>
      <c r="E305" s="119"/>
      <c r="F305" s="118" t="s">
        <v>239</v>
      </c>
      <c r="G305" s="27"/>
      <c r="H305" s="119" t="s">
        <v>516</v>
      </c>
      <c r="I305" s="119"/>
      <c r="J305" s="118" t="s">
        <v>239</v>
      </c>
      <c r="K305" s="27"/>
      <c r="L305" s="119" t="s">
        <v>517</v>
      </c>
      <c r="M305" s="119"/>
      <c r="N305" s="118" t="s">
        <v>239</v>
      </c>
      <c r="O305" s="27"/>
      <c r="P305" s="119">
        <v>14.1</v>
      </c>
      <c r="Q305" s="119"/>
      <c r="R305" s="27"/>
      <c r="S305" s="27"/>
      <c r="T305" s="119" t="s">
        <v>307</v>
      </c>
      <c r="U305" s="119"/>
      <c r="V305" s="118" t="s">
        <v>239</v>
      </c>
    </row>
    <row r="306" spans="1:22">
      <c r="A306" s="15"/>
      <c r="B306" s="117"/>
      <c r="C306" s="27"/>
      <c r="D306" s="119"/>
      <c r="E306" s="119"/>
      <c r="F306" s="118"/>
      <c r="G306" s="27"/>
      <c r="H306" s="119"/>
      <c r="I306" s="119"/>
      <c r="J306" s="118"/>
      <c r="K306" s="27"/>
      <c r="L306" s="119"/>
      <c r="M306" s="119"/>
      <c r="N306" s="118"/>
      <c r="O306" s="27"/>
      <c r="P306" s="119"/>
      <c r="Q306" s="119"/>
      <c r="R306" s="27"/>
      <c r="S306" s="27"/>
      <c r="T306" s="119"/>
      <c r="U306" s="119"/>
      <c r="V306" s="118"/>
    </row>
    <row r="307" spans="1:22">
      <c r="A307" s="15"/>
      <c r="B307" s="120" t="s">
        <v>94</v>
      </c>
      <c r="C307" s="31"/>
      <c r="D307" s="121">
        <v>143.80000000000001</v>
      </c>
      <c r="E307" s="121"/>
      <c r="F307" s="31"/>
      <c r="G307" s="31"/>
      <c r="H307" s="121">
        <v>401.6</v>
      </c>
      <c r="I307" s="121"/>
      <c r="J307" s="31"/>
      <c r="K307" s="31"/>
      <c r="L307" s="121">
        <v>199.8</v>
      </c>
      <c r="M307" s="121"/>
      <c r="N307" s="31"/>
      <c r="O307" s="31"/>
      <c r="P307" s="121" t="s">
        <v>518</v>
      </c>
      <c r="Q307" s="121"/>
      <c r="R307" s="122" t="s">
        <v>239</v>
      </c>
      <c r="S307" s="31"/>
      <c r="T307" s="121">
        <v>143.80000000000001</v>
      </c>
      <c r="U307" s="121"/>
      <c r="V307" s="31"/>
    </row>
    <row r="308" spans="1:22" ht="15.75" thickBot="1">
      <c r="A308" s="15"/>
      <c r="B308" s="120"/>
      <c r="C308" s="31"/>
      <c r="D308" s="123"/>
      <c r="E308" s="123"/>
      <c r="F308" s="48"/>
      <c r="G308" s="31"/>
      <c r="H308" s="123"/>
      <c r="I308" s="123"/>
      <c r="J308" s="48"/>
      <c r="K308" s="31"/>
      <c r="L308" s="123"/>
      <c r="M308" s="123"/>
      <c r="N308" s="48"/>
      <c r="O308" s="31"/>
      <c r="P308" s="123"/>
      <c r="Q308" s="123"/>
      <c r="R308" s="124"/>
      <c r="S308" s="31"/>
      <c r="T308" s="123"/>
      <c r="U308" s="123"/>
      <c r="V308" s="48"/>
    </row>
    <row r="309" spans="1:22">
      <c r="A309" s="15"/>
      <c r="B309" s="117" t="s">
        <v>519</v>
      </c>
      <c r="C309" s="27"/>
      <c r="D309" s="125">
        <v>557.4</v>
      </c>
      <c r="E309" s="125"/>
      <c r="F309" s="53"/>
      <c r="G309" s="27"/>
      <c r="H309" s="125">
        <v>753.1</v>
      </c>
      <c r="I309" s="125"/>
      <c r="J309" s="53"/>
      <c r="K309" s="27"/>
      <c r="L309" s="125">
        <v>934</v>
      </c>
      <c r="M309" s="125"/>
      <c r="N309" s="53"/>
      <c r="O309" s="27"/>
      <c r="P309" s="125" t="s">
        <v>506</v>
      </c>
      <c r="Q309" s="125"/>
      <c r="R309" s="127" t="s">
        <v>239</v>
      </c>
      <c r="S309" s="27"/>
      <c r="T309" s="125">
        <v>557.4</v>
      </c>
      <c r="U309" s="125"/>
      <c r="V309" s="53"/>
    </row>
    <row r="310" spans="1:22">
      <c r="A310" s="15"/>
      <c r="B310" s="117"/>
      <c r="C310" s="27"/>
      <c r="D310" s="119"/>
      <c r="E310" s="119"/>
      <c r="F310" s="27"/>
      <c r="G310" s="27"/>
      <c r="H310" s="119"/>
      <c r="I310" s="119"/>
      <c r="J310" s="27"/>
      <c r="K310" s="27"/>
      <c r="L310" s="119"/>
      <c r="M310" s="119"/>
      <c r="N310" s="27"/>
      <c r="O310" s="27"/>
      <c r="P310" s="119"/>
      <c r="Q310" s="119"/>
      <c r="R310" s="118"/>
      <c r="S310" s="27"/>
      <c r="T310" s="119"/>
      <c r="U310" s="119"/>
      <c r="V310" s="27"/>
    </row>
    <row r="311" spans="1:22">
      <c r="A311" s="15"/>
      <c r="B311" s="120" t="s">
        <v>96</v>
      </c>
      <c r="C311" s="31"/>
      <c r="D311" s="121" t="s">
        <v>208</v>
      </c>
      <c r="E311" s="121"/>
      <c r="F311" s="31"/>
      <c r="G311" s="31"/>
      <c r="H311" s="121" t="s">
        <v>208</v>
      </c>
      <c r="I311" s="121"/>
      <c r="J311" s="31"/>
      <c r="K311" s="31"/>
      <c r="L311" s="121">
        <v>274.89999999999998</v>
      </c>
      <c r="M311" s="121"/>
      <c r="N311" s="31"/>
      <c r="O311" s="31"/>
      <c r="P311" s="121" t="s">
        <v>208</v>
      </c>
      <c r="Q311" s="121"/>
      <c r="R311" s="31"/>
      <c r="S311" s="31"/>
      <c r="T311" s="121">
        <v>274.89999999999998</v>
      </c>
      <c r="U311" s="121"/>
      <c r="V311" s="31"/>
    </row>
    <row r="312" spans="1:22" ht="15.75" thickBot="1">
      <c r="A312" s="15"/>
      <c r="B312" s="120"/>
      <c r="C312" s="31"/>
      <c r="D312" s="123"/>
      <c r="E312" s="123"/>
      <c r="F312" s="48"/>
      <c r="G312" s="31"/>
      <c r="H312" s="123"/>
      <c r="I312" s="123"/>
      <c r="J312" s="48"/>
      <c r="K312" s="31"/>
      <c r="L312" s="123"/>
      <c r="M312" s="123"/>
      <c r="N312" s="48"/>
      <c r="O312" s="31"/>
      <c r="P312" s="123"/>
      <c r="Q312" s="123"/>
      <c r="R312" s="48"/>
      <c r="S312" s="31"/>
      <c r="T312" s="123"/>
      <c r="U312" s="123"/>
      <c r="V312" s="48"/>
    </row>
    <row r="313" spans="1:22">
      <c r="A313" s="15"/>
      <c r="B313" s="117" t="s">
        <v>97</v>
      </c>
      <c r="C313" s="27"/>
      <c r="D313" s="125">
        <v>557.4</v>
      </c>
      <c r="E313" s="125"/>
      <c r="F313" s="53"/>
      <c r="G313" s="27"/>
      <c r="H313" s="125">
        <v>753.1</v>
      </c>
      <c r="I313" s="125"/>
      <c r="J313" s="53"/>
      <c r="K313" s="27"/>
      <c r="L313" s="137">
        <v>1208.9000000000001</v>
      </c>
      <c r="M313" s="137"/>
      <c r="N313" s="53"/>
      <c r="O313" s="27"/>
      <c r="P313" s="125" t="s">
        <v>506</v>
      </c>
      <c r="Q313" s="125"/>
      <c r="R313" s="127" t="s">
        <v>239</v>
      </c>
      <c r="S313" s="27"/>
      <c r="T313" s="125">
        <v>832.3</v>
      </c>
      <c r="U313" s="125"/>
      <c r="V313" s="53"/>
    </row>
    <row r="314" spans="1:22" ht="15.75" thickBot="1">
      <c r="A314" s="15"/>
      <c r="B314" s="117"/>
      <c r="C314" s="27"/>
      <c r="D314" s="126"/>
      <c r="E314" s="126"/>
      <c r="F314" s="34"/>
      <c r="G314" s="27"/>
      <c r="H314" s="126"/>
      <c r="I314" s="126"/>
      <c r="J314" s="34"/>
      <c r="K314" s="27"/>
      <c r="L314" s="138"/>
      <c r="M314" s="138"/>
      <c r="N314" s="34"/>
      <c r="O314" s="27"/>
      <c r="P314" s="126"/>
      <c r="Q314" s="126"/>
      <c r="R314" s="128"/>
      <c r="S314" s="27"/>
      <c r="T314" s="126"/>
      <c r="U314" s="126"/>
      <c r="V314" s="34"/>
    </row>
    <row r="315" spans="1:22">
      <c r="A315" s="15"/>
      <c r="B315" s="120" t="s">
        <v>98</v>
      </c>
      <c r="C315" s="31"/>
      <c r="D315" s="130" t="s">
        <v>182</v>
      </c>
      <c r="E315" s="133">
        <v>1072.5</v>
      </c>
      <c r="F315" s="40"/>
      <c r="G315" s="31"/>
      <c r="H315" s="130" t="s">
        <v>182</v>
      </c>
      <c r="I315" s="133">
        <v>1732.6</v>
      </c>
      <c r="J315" s="40"/>
      <c r="K315" s="31"/>
      <c r="L315" s="130" t="s">
        <v>182</v>
      </c>
      <c r="M315" s="133">
        <v>1660.1</v>
      </c>
      <c r="N315" s="40"/>
      <c r="O315" s="31"/>
      <c r="P315" s="130" t="s">
        <v>182</v>
      </c>
      <c r="Q315" s="129" t="s">
        <v>507</v>
      </c>
      <c r="R315" s="130" t="s">
        <v>239</v>
      </c>
      <c r="S315" s="31"/>
      <c r="T315" s="130" t="s">
        <v>182</v>
      </c>
      <c r="U315" s="133">
        <v>2243.9</v>
      </c>
      <c r="V315" s="40"/>
    </row>
    <row r="316" spans="1:22" ht="15.75" thickBot="1">
      <c r="A316" s="15"/>
      <c r="B316" s="120"/>
      <c r="C316" s="31"/>
      <c r="D316" s="132"/>
      <c r="E316" s="134"/>
      <c r="F316" s="41"/>
      <c r="G316" s="31"/>
      <c r="H316" s="132"/>
      <c r="I316" s="134"/>
      <c r="J316" s="41"/>
      <c r="K316" s="31"/>
      <c r="L316" s="132"/>
      <c r="M316" s="134"/>
      <c r="N316" s="41"/>
      <c r="O316" s="31"/>
      <c r="P316" s="132"/>
      <c r="Q316" s="135"/>
      <c r="R316" s="132"/>
      <c r="S316" s="31"/>
      <c r="T316" s="132"/>
      <c r="U316" s="134"/>
      <c r="V316" s="41"/>
    </row>
    <row r="317" spans="1:22" ht="15.75" thickTop="1">
      <c r="A317" s="15"/>
      <c r="B317" s="144" t="s">
        <v>606</v>
      </c>
      <c r="C317" s="144"/>
      <c r="D317" s="144"/>
      <c r="E317" s="144"/>
      <c r="F317" s="144"/>
      <c r="G317" s="144"/>
      <c r="H317" s="144"/>
      <c r="I317" s="144"/>
      <c r="J317" s="144"/>
      <c r="K317" s="144"/>
      <c r="L317" s="144"/>
      <c r="M317" s="144"/>
      <c r="N317" s="144"/>
      <c r="O317" s="144"/>
      <c r="P317" s="144"/>
      <c r="Q317" s="144"/>
      <c r="R317" s="144"/>
      <c r="S317" s="144"/>
      <c r="T317" s="144"/>
      <c r="U317" s="144"/>
      <c r="V317" s="144"/>
    </row>
    <row r="318" spans="1:22" ht="15" customHeight="1">
      <c r="A318" s="15" t="s">
        <v>520</v>
      </c>
      <c r="B318" s="42" t="s">
        <v>5</v>
      </c>
      <c r="C318" s="42"/>
      <c r="D318" s="42"/>
      <c r="E318" s="42"/>
      <c r="F318" s="42"/>
      <c r="G318" s="42"/>
      <c r="H318" s="42"/>
      <c r="I318" s="42"/>
      <c r="J318" s="42"/>
      <c r="K318" s="42"/>
      <c r="L318" s="42"/>
      <c r="M318" s="42"/>
      <c r="N318" s="42"/>
      <c r="O318" s="42"/>
      <c r="P318" s="42"/>
      <c r="Q318" s="42"/>
      <c r="R318" s="42"/>
      <c r="S318" s="42"/>
      <c r="T318" s="42"/>
      <c r="U318" s="42"/>
      <c r="V318" s="42"/>
    </row>
    <row r="319" spans="1:22">
      <c r="A319" s="15"/>
      <c r="B319" s="144" t="s">
        <v>425</v>
      </c>
      <c r="C319" s="144"/>
      <c r="D319" s="144"/>
      <c r="E319" s="144"/>
      <c r="F319" s="144"/>
      <c r="G319" s="144"/>
      <c r="H319" s="144"/>
      <c r="I319" s="144"/>
      <c r="J319" s="144"/>
      <c r="K319" s="144"/>
      <c r="L319" s="144"/>
      <c r="M319" s="144"/>
      <c r="N319" s="144"/>
      <c r="O319" s="144"/>
      <c r="P319" s="144"/>
      <c r="Q319" s="144"/>
      <c r="R319" s="144"/>
      <c r="S319" s="144"/>
      <c r="T319" s="144"/>
      <c r="U319" s="144"/>
      <c r="V319" s="144"/>
    </row>
    <row r="320" spans="1:22">
      <c r="A320" s="15"/>
      <c r="B320" s="144" t="s">
        <v>520</v>
      </c>
      <c r="C320" s="144"/>
      <c r="D320" s="144"/>
      <c r="E320" s="144"/>
      <c r="F320" s="144"/>
      <c r="G320" s="144"/>
      <c r="H320" s="144"/>
      <c r="I320" s="144"/>
      <c r="J320" s="144"/>
      <c r="K320" s="144"/>
      <c r="L320" s="144"/>
      <c r="M320" s="144"/>
      <c r="N320" s="144"/>
      <c r="O320" s="144"/>
      <c r="P320" s="144"/>
      <c r="Q320" s="144"/>
      <c r="R320" s="144"/>
      <c r="S320" s="144"/>
      <c r="T320" s="144"/>
      <c r="U320" s="144"/>
      <c r="V320" s="144"/>
    </row>
    <row r="321" spans="1:22">
      <c r="A321" s="15"/>
      <c r="B321" s="144" t="s">
        <v>427</v>
      </c>
      <c r="C321" s="144"/>
      <c r="D321" s="144"/>
      <c r="E321" s="144"/>
      <c r="F321" s="144"/>
      <c r="G321" s="144"/>
      <c r="H321" s="144"/>
      <c r="I321" s="144"/>
      <c r="J321" s="144"/>
      <c r="K321" s="144"/>
      <c r="L321" s="144"/>
      <c r="M321" s="144"/>
      <c r="N321" s="144"/>
      <c r="O321" s="144"/>
      <c r="P321" s="144"/>
      <c r="Q321" s="144"/>
      <c r="R321" s="144"/>
      <c r="S321" s="144"/>
      <c r="T321" s="144"/>
      <c r="U321" s="144"/>
      <c r="V321" s="144"/>
    </row>
    <row r="322" spans="1:22">
      <c r="A322" s="15"/>
      <c r="B322" s="144" t="s">
        <v>180</v>
      </c>
      <c r="C322" s="144"/>
      <c r="D322" s="144"/>
      <c r="E322" s="144"/>
      <c r="F322" s="144"/>
      <c r="G322" s="144"/>
      <c r="H322" s="144"/>
      <c r="I322" s="144"/>
      <c r="J322" s="144"/>
      <c r="K322" s="144"/>
      <c r="L322" s="144"/>
      <c r="M322" s="144"/>
      <c r="N322" s="144"/>
      <c r="O322" s="144"/>
      <c r="P322" s="144"/>
      <c r="Q322" s="144"/>
      <c r="R322" s="144"/>
      <c r="S322" s="144"/>
      <c r="T322" s="144"/>
      <c r="U322" s="144"/>
      <c r="V322" s="144"/>
    </row>
    <row r="323" spans="1:22">
      <c r="A323" s="15"/>
      <c r="B323" s="23"/>
      <c r="C323" s="23"/>
      <c r="D323" s="23"/>
      <c r="E323" s="23"/>
      <c r="F323" s="23"/>
      <c r="G323" s="23"/>
      <c r="H323" s="23"/>
      <c r="I323" s="23"/>
      <c r="J323" s="23"/>
      <c r="K323" s="23"/>
      <c r="L323" s="23"/>
      <c r="M323" s="23"/>
      <c r="N323" s="23"/>
      <c r="O323" s="23"/>
      <c r="P323" s="23"/>
      <c r="Q323" s="23"/>
      <c r="R323" s="23"/>
      <c r="S323" s="23"/>
      <c r="T323" s="23"/>
      <c r="U323" s="23"/>
      <c r="V323" s="23"/>
    </row>
    <row r="324" spans="1:22">
      <c r="A324" s="15"/>
      <c r="B324" s="16"/>
      <c r="C324" s="16"/>
      <c r="D324" s="16"/>
      <c r="E324" s="16"/>
      <c r="F324" s="16"/>
      <c r="G324" s="16"/>
      <c r="H324" s="16"/>
      <c r="I324" s="16"/>
      <c r="J324" s="16"/>
      <c r="K324" s="16"/>
      <c r="L324" s="16"/>
      <c r="M324" s="16"/>
      <c r="N324" s="16"/>
      <c r="O324" s="16"/>
      <c r="P324" s="16"/>
      <c r="Q324" s="16"/>
      <c r="R324" s="16"/>
      <c r="S324" s="16"/>
      <c r="T324" s="16"/>
      <c r="U324" s="16"/>
      <c r="V324" s="16"/>
    </row>
    <row r="325" spans="1:22">
      <c r="A325" s="15"/>
      <c r="B325" s="31"/>
      <c r="C325" s="31"/>
      <c r="D325" s="25" t="s">
        <v>428</v>
      </c>
      <c r="E325" s="25"/>
      <c r="F325" s="25"/>
      <c r="G325" s="31"/>
      <c r="H325" s="25" t="s">
        <v>429</v>
      </c>
      <c r="I325" s="25"/>
      <c r="J325" s="25"/>
      <c r="K325" s="31"/>
      <c r="L325" s="25" t="s">
        <v>431</v>
      </c>
      <c r="M325" s="25"/>
      <c r="N325" s="25"/>
      <c r="O325" s="31"/>
      <c r="P325" s="25" t="s">
        <v>432</v>
      </c>
      <c r="Q325" s="25"/>
      <c r="R325" s="25"/>
      <c r="S325" s="31"/>
      <c r="T325" s="25" t="s">
        <v>141</v>
      </c>
      <c r="U325" s="25"/>
      <c r="V325" s="25"/>
    </row>
    <row r="326" spans="1:22">
      <c r="A326" s="15"/>
      <c r="B326" s="31"/>
      <c r="C326" s="31"/>
      <c r="D326" s="25"/>
      <c r="E326" s="25"/>
      <c r="F326" s="25"/>
      <c r="G326" s="31"/>
      <c r="H326" s="25" t="s">
        <v>430</v>
      </c>
      <c r="I326" s="25"/>
      <c r="J326" s="25"/>
      <c r="K326" s="31"/>
      <c r="L326" s="25" t="s">
        <v>429</v>
      </c>
      <c r="M326" s="25"/>
      <c r="N326" s="25"/>
      <c r="O326" s="31"/>
      <c r="P326" s="25" t="s">
        <v>433</v>
      </c>
      <c r="Q326" s="25"/>
      <c r="R326" s="25"/>
      <c r="S326" s="31"/>
      <c r="T326" s="25"/>
      <c r="U326" s="25"/>
      <c r="V326" s="25"/>
    </row>
    <row r="327" spans="1:22">
      <c r="A327" s="15"/>
      <c r="B327" s="31"/>
      <c r="C327" s="31"/>
      <c r="D327" s="25"/>
      <c r="E327" s="25"/>
      <c r="F327" s="25"/>
      <c r="G327" s="31"/>
      <c r="H327" s="42"/>
      <c r="I327" s="42"/>
      <c r="J327" s="42"/>
      <c r="K327" s="31"/>
      <c r="L327" s="25" t="s">
        <v>430</v>
      </c>
      <c r="M327" s="25"/>
      <c r="N327" s="25"/>
      <c r="O327" s="31"/>
      <c r="P327" s="25" t="s">
        <v>434</v>
      </c>
      <c r="Q327" s="25"/>
      <c r="R327" s="25"/>
      <c r="S327" s="31"/>
      <c r="T327" s="25"/>
      <c r="U327" s="25"/>
      <c r="V327" s="25"/>
    </row>
    <row r="328" spans="1:22" ht="15.75" thickBot="1">
      <c r="A328" s="15"/>
      <c r="B328" s="31"/>
      <c r="C328" s="31"/>
      <c r="D328" s="61"/>
      <c r="E328" s="61"/>
      <c r="F328" s="61"/>
      <c r="G328" s="31"/>
      <c r="H328" s="101"/>
      <c r="I328" s="101"/>
      <c r="J328" s="101"/>
      <c r="K328" s="31"/>
      <c r="L328" s="101"/>
      <c r="M328" s="101"/>
      <c r="N328" s="101"/>
      <c r="O328" s="31"/>
      <c r="P328" s="61" t="s">
        <v>435</v>
      </c>
      <c r="Q328" s="61"/>
      <c r="R328" s="61"/>
      <c r="S328" s="31"/>
      <c r="T328" s="61"/>
      <c r="U328" s="61"/>
      <c r="V328" s="61"/>
    </row>
    <row r="329" spans="1:22">
      <c r="A329" s="15"/>
      <c r="B329" s="18"/>
      <c r="C329" s="13"/>
      <c r="D329" s="31"/>
      <c r="E329" s="31"/>
      <c r="F329" s="31"/>
      <c r="G329" s="31"/>
      <c r="H329" s="31"/>
      <c r="I329" s="31"/>
      <c r="J329" s="31"/>
      <c r="K329" s="31"/>
      <c r="L329" s="31"/>
      <c r="M329" s="31"/>
      <c r="N329" s="31"/>
      <c r="O329" s="31"/>
      <c r="P329" s="31"/>
      <c r="Q329" s="31"/>
      <c r="R329" s="31"/>
      <c r="S329" s="31"/>
      <c r="T329" s="31"/>
      <c r="U329" s="31"/>
      <c r="V329" s="31"/>
    </row>
    <row r="330" spans="1:22" ht="25.5">
      <c r="A330" s="15"/>
      <c r="B330" s="99" t="s">
        <v>112</v>
      </c>
      <c r="C330" s="17"/>
      <c r="D330" s="27"/>
      <c r="E330" s="27"/>
      <c r="F330" s="27"/>
      <c r="G330" s="17"/>
      <c r="H330" s="27"/>
      <c r="I330" s="27"/>
      <c r="J330" s="27"/>
      <c r="K330" s="17"/>
      <c r="L330" s="27"/>
      <c r="M330" s="27"/>
      <c r="N330" s="27"/>
      <c r="O330" s="17"/>
      <c r="P330" s="27"/>
      <c r="Q330" s="27"/>
      <c r="R330" s="27"/>
      <c r="S330" s="17"/>
      <c r="T330" s="27"/>
      <c r="U330" s="27"/>
      <c r="V330" s="27"/>
    </row>
    <row r="331" spans="1:22">
      <c r="A331" s="15"/>
      <c r="B331" s="30" t="s">
        <v>41</v>
      </c>
      <c r="C331" s="31"/>
      <c r="D331" s="35" t="s">
        <v>182</v>
      </c>
      <c r="E331" s="32" t="s">
        <v>448</v>
      </c>
      <c r="F331" s="35" t="s">
        <v>239</v>
      </c>
      <c r="G331" s="31"/>
      <c r="H331" s="35" t="s">
        <v>182</v>
      </c>
      <c r="I331" s="32">
        <v>12.6</v>
      </c>
      <c r="J331" s="31"/>
      <c r="K331" s="31"/>
      <c r="L331" s="35" t="s">
        <v>182</v>
      </c>
      <c r="M331" s="32">
        <v>7.4</v>
      </c>
      <c r="N331" s="31"/>
      <c r="O331" s="31"/>
      <c r="P331" s="35" t="s">
        <v>182</v>
      </c>
      <c r="Q331" s="32" t="s">
        <v>437</v>
      </c>
      <c r="R331" s="35" t="s">
        <v>239</v>
      </c>
      <c r="S331" s="31"/>
      <c r="T331" s="35" t="s">
        <v>182</v>
      </c>
      <c r="U331" s="32" t="s">
        <v>402</v>
      </c>
      <c r="V331" s="35" t="s">
        <v>239</v>
      </c>
    </row>
    <row r="332" spans="1:22">
      <c r="A332" s="15"/>
      <c r="B332" s="30"/>
      <c r="C332" s="31"/>
      <c r="D332" s="35"/>
      <c r="E332" s="32"/>
      <c r="F332" s="35"/>
      <c r="G332" s="31"/>
      <c r="H332" s="35"/>
      <c r="I332" s="32"/>
      <c r="J332" s="31"/>
      <c r="K332" s="31"/>
      <c r="L332" s="35"/>
      <c r="M332" s="32"/>
      <c r="N332" s="31"/>
      <c r="O332" s="31"/>
      <c r="P332" s="35"/>
      <c r="Q332" s="32"/>
      <c r="R332" s="35"/>
      <c r="S332" s="31"/>
      <c r="T332" s="35"/>
      <c r="U332" s="32"/>
      <c r="V332" s="35"/>
    </row>
    <row r="333" spans="1:22" ht="38.25">
      <c r="A333" s="15"/>
      <c r="B333" s="19" t="s">
        <v>521</v>
      </c>
      <c r="C333" s="17"/>
      <c r="D333" s="27"/>
      <c r="E333" s="27"/>
      <c r="F333" s="27"/>
      <c r="G333" s="17"/>
      <c r="H333" s="27"/>
      <c r="I333" s="27"/>
      <c r="J333" s="27"/>
      <c r="K333" s="17"/>
      <c r="L333" s="27"/>
      <c r="M333" s="27"/>
      <c r="N333" s="27"/>
      <c r="O333" s="17"/>
      <c r="P333" s="27"/>
      <c r="Q333" s="27"/>
      <c r="R333" s="27"/>
      <c r="S333" s="17"/>
      <c r="T333" s="27"/>
      <c r="U333" s="27"/>
      <c r="V333" s="27"/>
    </row>
    <row r="334" spans="1:22">
      <c r="A334" s="15"/>
      <c r="B334" s="30" t="s">
        <v>34</v>
      </c>
      <c r="C334" s="31"/>
      <c r="D334" s="32" t="s">
        <v>208</v>
      </c>
      <c r="E334" s="32"/>
      <c r="F334" s="31"/>
      <c r="G334" s="31"/>
      <c r="H334" s="32">
        <v>10.6</v>
      </c>
      <c r="I334" s="32"/>
      <c r="J334" s="31"/>
      <c r="K334" s="31"/>
      <c r="L334" s="32">
        <v>18.399999999999999</v>
      </c>
      <c r="M334" s="32"/>
      <c r="N334" s="31"/>
      <c r="O334" s="31"/>
      <c r="P334" s="32" t="s">
        <v>208</v>
      </c>
      <c r="Q334" s="32"/>
      <c r="R334" s="31"/>
      <c r="S334" s="31"/>
      <c r="T334" s="35" t="s">
        <v>182</v>
      </c>
      <c r="U334" s="32">
        <v>29</v>
      </c>
      <c r="V334" s="31"/>
    </row>
    <row r="335" spans="1:22">
      <c r="A335" s="15"/>
      <c r="B335" s="30"/>
      <c r="C335" s="31"/>
      <c r="D335" s="32"/>
      <c r="E335" s="32"/>
      <c r="F335" s="31"/>
      <c r="G335" s="31"/>
      <c r="H335" s="32"/>
      <c r="I335" s="32"/>
      <c r="J335" s="31"/>
      <c r="K335" s="31"/>
      <c r="L335" s="32"/>
      <c r="M335" s="32"/>
      <c r="N335" s="31"/>
      <c r="O335" s="31"/>
      <c r="P335" s="32"/>
      <c r="Q335" s="32"/>
      <c r="R335" s="31"/>
      <c r="S335" s="31"/>
      <c r="T335" s="35"/>
      <c r="U335" s="32"/>
      <c r="V335" s="31"/>
    </row>
    <row r="336" spans="1:22">
      <c r="A336" s="15"/>
      <c r="B336" s="26" t="s">
        <v>522</v>
      </c>
      <c r="C336" s="27"/>
      <c r="D336" s="29">
        <v>0.2</v>
      </c>
      <c r="E336" s="29"/>
      <c r="F336" s="27"/>
      <c r="G336" s="27"/>
      <c r="H336" s="29" t="s">
        <v>451</v>
      </c>
      <c r="I336" s="29"/>
      <c r="J336" s="28" t="s">
        <v>239</v>
      </c>
      <c r="K336" s="27"/>
      <c r="L336" s="29">
        <v>0.3</v>
      </c>
      <c r="M336" s="29"/>
      <c r="N336" s="27"/>
      <c r="O336" s="27"/>
      <c r="P336" s="29" t="s">
        <v>208</v>
      </c>
      <c r="Q336" s="29"/>
      <c r="R336" s="27"/>
      <c r="S336" s="27"/>
      <c r="T336" s="28" t="s">
        <v>182</v>
      </c>
      <c r="U336" s="29" t="s">
        <v>523</v>
      </c>
      <c r="V336" s="28" t="s">
        <v>239</v>
      </c>
    </row>
    <row r="337" spans="1:22">
      <c r="A337" s="15"/>
      <c r="B337" s="26"/>
      <c r="C337" s="27"/>
      <c r="D337" s="29"/>
      <c r="E337" s="29"/>
      <c r="F337" s="27"/>
      <c r="G337" s="27"/>
      <c r="H337" s="29"/>
      <c r="I337" s="29"/>
      <c r="J337" s="28"/>
      <c r="K337" s="27"/>
      <c r="L337" s="29"/>
      <c r="M337" s="29"/>
      <c r="N337" s="27"/>
      <c r="O337" s="27"/>
      <c r="P337" s="29"/>
      <c r="Q337" s="29"/>
      <c r="R337" s="27"/>
      <c r="S337" s="27"/>
      <c r="T337" s="28"/>
      <c r="U337" s="29"/>
      <c r="V337" s="28"/>
    </row>
    <row r="338" spans="1:22">
      <c r="A338" s="15"/>
      <c r="B338" s="30" t="s">
        <v>524</v>
      </c>
      <c r="C338" s="31"/>
      <c r="D338" s="32" t="s">
        <v>208</v>
      </c>
      <c r="E338" s="32"/>
      <c r="F338" s="31"/>
      <c r="G338" s="31"/>
      <c r="H338" s="32">
        <v>0.1</v>
      </c>
      <c r="I338" s="32"/>
      <c r="J338" s="31"/>
      <c r="K338" s="31"/>
      <c r="L338" s="32" t="s">
        <v>208</v>
      </c>
      <c r="M338" s="32"/>
      <c r="N338" s="31"/>
      <c r="O338" s="31"/>
      <c r="P338" s="32" t="s">
        <v>208</v>
      </c>
      <c r="Q338" s="32"/>
      <c r="R338" s="31"/>
      <c r="S338" s="31"/>
      <c r="T338" s="35" t="s">
        <v>182</v>
      </c>
      <c r="U338" s="32">
        <v>0.1</v>
      </c>
      <c r="V338" s="31"/>
    </row>
    <row r="339" spans="1:22">
      <c r="A339" s="15"/>
      <c r="B339" s="30"/>
      <c r="C339" s="31"/>
      <c r="D339" s="32"/>
      <c r="E339" s="32"/>
      <c r="F339" s="31"/>
      <c r="G339" s="31"/>
      <c r="H339" s="32"/>
      <c r="I339" s="32"/>
      <c r="J339" s="31"/>
      <c r="K339" s="31"/>
      <c r="L339" s="32"/>
      <c r="M339" s="32"/>
      <c r="N339" s="31"/>
      <c r="O339" s="31"/>
      <c r="P339" s="32"/>
      <c r="Q339" s="32"/>
      <c r="R339" s="31"/>
      <c r="S339" s="31"/>
      <c r="T339" s="35"/>
      <c r="U339" s="32"/>
      <c r="V339" s="31"/>
    </row>
    <row r="340" spans="1:22">
      <c r="A340" s="15"/>
      <c r="B340" s="26" t="s">
        <v>114</v>
      </c>
      <c r="C340" s="27"/>
      <c r="D340" s="29">
        <v>2.2999999999999998</v>
      </c>
      <c r="E340" s="29"/>
      <c r="F340" s="27"/>
      <c r="G340" s="27"/>
      <c r="H340" s="29" t="s">
        <v>208</v>
      </c>
      <c r="I340" s="29"/>
      <c r="J340" s="27"/>
      <c r="K340" s="27"/>
      <c r="L340" s="29" t="s">
        <v>208</v>
      </c>
      <c r="M340" s="29"/>
      <c r="N340" s="27"/>
      <c r="O340" s="27"/>
      <c r="P340" s="29" t="s">
        <v>208</v>
      </c>
      <c r="Q340" s="29"/>
      <c r="R340" s="27"/>
      <c r="S340" s="27"/>
      <c r="T340" s="28" t="s">
        <v>182</v>
      </c>
      <c r="U340" s="29">
        <v>2.2999999999999998</v>
      </c>
      <c r="V340" s="27"/>
    </row>
    <row r="341" spans="1:22">
      <c r="A341" s="15"/>
      <c r="B341" s="26"/>
      <c r="C341" s="27"/>
      <c r="D341" s="29"/>
      <c r="E341" s="29"/>
      <c r="F341" s="27"/>
      <c r="G341" s="27"/>
      <c r="H341" s="29"/>
      <c r="I341" s="29"/>
      <c r="J341" s="27"/>
      <c r="K341" s="27"/>
      <c r="L341" s="29"/>
      <c r="M341" s="29"/>
      <c r="N341" s="27"/>
      <c r="O341" s="27"/>
      <c r="P341" s="29"/>
      <c r="Q341" s="29"/>
      <c r="R341" s="27"/>
      <c r="S341" s="27"/>
      <c r="T341" s="28"/>
      <c r="U341" s="29"/>
      <c r="V341" s="27"/>
    </row>
    <row r="342" spans="1:22">
      <c r="A342" s="15"/>
      <c r="B342" s="30" t="s">
        <v>117</v>
      </c>
      <c r="C342" s="31"/>
      <c r="D342" s="32" t="s">
        <v>525</v>
      </c>
      <c r="E342" s="32"/>
      <c r="F342" s="35" t="s">
        <v>239</v>
      </c>
      <c r="G342" s="31"/>
      <c r="H342" s="32" t="s">
        <v>208</v>
      </c>
      <c r="I342" s="32"/>
      <c r="J342" s="31"/>
      <c r="K342" s="31"/>
      <c r="L342" s="32" t="s">
        <v>208</v>
      </c>
      <c r="M342" s="32"/>
      <c r="N342" s="31"/>
      <c r="O342" s="31"/>
      <c r="P342" s="32" t="s">
        <v>208</v>
      </c>
      <c r="Q342" s="32"/>
      <c r="R342" s="31"/>
      <c r="S342" s="31"/>
      <c r="T342" s="35" t="s">
        <v>182</v>
      </c>
      <c r="U342" s="32" t="s">
        <v>525</v>
      </c>
      <c r="V342" s="35" t="s">
        <v>239</v>
      </c>
    </row>
    <row r="343" spans="1:22">
      <c r="A343" s="15"/>
      <c r="B343" s="30"/>
      <c r="C343" s="31"/>
      <c r="D343" s="32"/>
      <c r="E343" s="32"/>
      <c r="F343" s="35"/>
      <c r="G343" s="31"/>
      <c r="H343" s="32"/>
      <c r="I343" s="32"/>
      <c r="J343" s="31"/>
      <c r="K343" s="31"/>
      <c r="L343" s="32"/>
      <c r="M343" s="32"/>
      <c r="N343" s="31"/>
      <c r="O343" s="31"/>
      <c r="P343" s="32"/>
      <c r="Q343" s="32"/>
      <c r="R343" s="31"/>
      <c r="S343" s="31"/>
      <c r="T343" s="35"/>
      <c r="U343" s="32"/>
      <c r="V343" s="35"/>
    </row>
    <row r="344" spans="1:22">
      <c r="A344" s="15"/>
      <c r="B344" s="26" t="s">
        <v>40</v>
      </c>
      <c r="C344" s="27"/>
      <c r="D344" s="29" t="s">
        <v>208</v>
      </c>
      <c r="E344" s="29"/>
      <c r="F344" s="27"/>
      <c r="G344" s="27"/>
      <c r="H344" s="29" t="s">
        <v>208</v>
      </c>
      <c r="I344" s="29"/>
      <c r="J344" s="27"/>
      <c r="K344" s="27"/>
      <c r="L344" s="29">
        <v>0.6</v>
      </c>
      <c r="M344" s="29"/>
      <c r="N344" s="27"/>
      <c r="O344" s="27"/>
      <c r="P344" s="29" t="s">
        <v>208</v>
      </c>
      <c r="Q344" s="29"/>
      <c r="R344" s="27"/>
      <c r="S344" s="27"/>
      <c r="T344" s="28" t="s">
        <v>182</v>
      </c>
      <c r="U344" s="29">
        <v>0.6</v>
      </c>
      <c r="V344" s="27"/>
    </row>
    <row r="345" spans="1:22">
      <c r="A345" s="15"/>
      <c r="B345" s="26"/>
      <c r="C345" s="27"/>
      <c r="D345" s="29"/>
      <c r="E345" s="29"/>
      <c r="F345" s="27"/>
      <c r="G345" s="27"/>
      <c r="H345" s="29"/>
      <c r="I345" s="29"/>
      <c r="J345" s="27"/>
      <c r="K345" s="27"/>
      <c r="L345" s="29"/>
      <c r="M345" s="29"/>
      <c r="N345" s="27"/>
      <c r="O345" s="27"/>
      <c r="P345" s="29"/>
      <c r="Q345" s="29"/>
      <c r="R345" s="27"/>
      <c r="S345" s="27"/>
      <c r="T345" s="28"/>
      <c r="U345" s="29"/>
      <c r="V345" s="27"/>
    </row>
    <row r="346" spans="1:22">
      <c r="A346" s="15"/>
      <c r="B346" s="30" t="s">
        <v>436</v>
      </c>
      <c r="C346" s="31"/>
      <c r="D346" s="32" t="s">
        <v>316</v>
      </c>
      <c r="E346" s="32"/>
      <c r="F346" s="35" t="s">
        <v>239</v>
      </c>
      <c r="G346" s="31"/>
      <c r="H346" s="32" t="s">
        <v>502</v>
      </c>
      <c r="I346" s="32"/>
      <c r="J346" s="35" t="s">
        <v>239</v>
      </c>
      <c r="K346" s="31"/>
      <c r="L346" s="32" t="s">
        <v>208</v>
      </c>
      <c r="M346" s="32"/>
      <c r="N346" s="31"/>
      <c r="O346" s="31"/>
      <c r="P346" s="32">
        <v>16</v>
      </c>
      <c r="Q346" s="32"/>
      <c r="R346" s="31"/>
      <c r="S346" s="31"/>
      <c r="T346" s="35" t="s">
        <v>182</v>
      </c>
      <c r="U346" s="32" t="s">
        <v>208</v>
      </c>
      <c r="V346" s="31"/>
    </row>
    <row r="347" spans="1:22">
      <c r="A347" s="15"/>
      <c r="B347" s="30"/>
      <c r="C347" s="31"/>
      <c r="D347" s="32"/>
      <c r="E347" s="32"/>
      <c r="F347" s="35"/>
      <c r="G347" s="31"/>
      <c r="H347" s="32"/>
      <c r="I347" s="32"/>
      <c r="J347" s="35"/>
      <c r="K347" s="31"/>
      <c r="L347" s="32"/>
      <c r="M347" s="32"/>
      <c r="N347" s="31"/>
      <c r="O347" s="31"/>
      <c r="P347" s="32"/>
      <c r="Q347" s="32"/>
      <c r="R347" s="31"/>
      <c r="S347" s="31"/>
      <c r="T347" s="35"/>
      <c r="U347" s="32"/>
      <c r="V347" s="31"/>
    </row>
    <row r="348" spans="1:22" ht="38.25">
      <c r="A348" s="15"/>
      <c r="B348" s="19" t="s">
        <v>526</v>
      </c>
      <c r="C348" s="17"/>
      <c r="D348" s="27"/>
      <c r="E348" s="27"/>
      <c r="F348" s="27"/>
      <c r="G348" s="17"/>
      <c r="H348" s="27"/>
      <c r="I348" s="27"/>
      <c r="J348" s="27"/>
      <c r="K348" s="17"/>
      <c r="L348" s="27"/>
      <c r="M348" s="27"/>
      <c r="N348" s="27"/>
      <c r="O348" s="17"/>
      <c r="P348" s="27"/>
      <c r="Q348" s="27"/>
      <c r="R348" s="27"/>
      <c r="S348" s="17"/>
      <c r="T348" s="27"/>
      <c r="U348" s="27"/>
      <c r="V348" s="27"/>
    </row>
    <row r="349" spans="1:22">
      <c r="A349" s="15"/>
      <c r="B349" s="30" t="s">
        <v>63</v>
      </c>
      <c r="C349" s="31"/>
      <c r="D349" s="32" t="s">
        <v>527</v>
      </c>
      <c r="E349" s="32"/>
      <c r="F349" s="35" t="s">
        <v>239</v>
      </c>
      <c r="G349" s="31"/>
      <c r="H349" s="32">
        <v>25.9</v>
      </c>
      <c r="I349" s="32"/>
      <c r="J349" s="31"/>
      <c r="K349" s="31"/>
      <c r="L349" s="32" t="s">
        <v>528</v>
      </c>
      <c r="M349" s="32"/>
      <c r="N349" s="35" t="s">
        <v>239</v>
      </c>
      <c r="O349" s="31"/>
      <c r="P349" s="32" t="s">
        <v>208</v>
      </c>
      <c r="Q349" s="32"/>
      <c r="R349" s="31"/>
      <c r="S349" s="31"/>
      <c r="T349" s="35" t="s">
        <v>182</v>
      </c>
      <c r="U349" s="32">
        <v>10</v>
      </c>
      <c r="V349" s="31"/>
    </row>
    <row r="350" spans="1:22">
      <c r="A350" s="15"/>
      <c r="B350" s="30"/>
      <c r="C350" s="31"/>
      <c r="D350" s="32"/>
      <c r="E350" s="32"/>
      <c r="F350" s="35"/>
      <c r="G350" s="31"/>
      <c r="H350" s="32"/>
      <c r="I350" s="32"/>
      <c r="J350" s="31"/>
      <c r="K350" s="31"/>
      <c r="L350" s="32"/>
      <c r="M350" s="32"/>
      <c r="N350" s="35"/>
      <c r="O350" s="31"/>
      <c r="P350" s="32"/>
      <c r="Q350" s="32"/>
      <c r="R350" s="31"/>
      <c r="S350" s="31"/>
      <c r="T350" s="35"/>
      <c r="U350" s="32"/>
      <c r="V350" s="31"/>
    </row>
    <row r="351" spans="1:22">
      <c r="A351" s="15"/>
      <c r="B351" s="26" t="s">
        <v>64</v>
      </c>
      <c r="C351" s="27"/>
      <c r="D351" s="29" t="s">
        <v>208</v>
      </c>
      <c r="E351" s="29"/>
      <c r="F351" s="27"/>
      <c r="G351" s="27"/>
      <c r="H351" s="29">
        <v>1</v>
      </c>
      <c r="I351" s="29"/>
      <c r="J351" s="27"/>
      <c r="K351" s="27"/>
      <c r="L351" s="29">
        <v>9.5</v>
      </c>
      <c r="M351" s="29"/>
      <c r="N351" s="27"/>
      <c r="O351" s="27"/>
      <c r="P351" s="29" t="s">
        <v>208</v>
      </c>
      <c r="Q351" s="29"/>
      <c r="R351" s="27"/>
      <c r="S351" s="27"/>
      <c r="T351" s="28" t="s">
        <v>182</v>
      </c>
      <c r="U351" s="29">
        <v>10.5</v>
      </c>
      <c r="V351" s="27"/>
    </row>
    <row r="352" spans="1:22">
      <c r="A352" s="15"/>
      <c r="B352" s="26"/>
      <c r="C352" s="27"/>
      <c r="D352" s="29"/>
      <c r="E352" s="29"/>
      <c r="F352" s="27"/>
      <c r="G352" s="27"/>
      <c r="H352" s="29"/>
      <c r="I352" s="29"/>
      <c r="J352" s="27"/>
      <c r="K352" s="27"/>
      <c r="L352" s="29"/>
      <c r="M352" s="29"/>
      <c r="N352" s="27"/>
      <c r="O352" s="27"/>
      <c r="P352" s="29"/>
      <c r="Q352" s="29"/>
      <c r="R352" s="27"/>
      <c r="S352" s="27"/>
      <c r="T352" s="28"/>
      <c r="U352" s="29"/>
      <c r="V352" s="27"/>
    </row>
    <row r="353" spans="1:22">
      <c r="A353" s="15"/>
      <c r="B353" s="30" t="s">
        <v>77</v>
      </c>
      <c r="C353" s="31"/>
      <c r="D353" s="32">
        <v>0.1</v>
      </c>
      <c r="E353" s="32"/>
      <c r="F353" s="31"/>
      <c r="G353" s="31"/>
      <c r="H353" s="32" t="s">
        <v>529</v>
      </c>
      <c r="I353" s="32"/>
      <c r="J353" s="35" t="s">
        <v>239</v>
      </c>
      <c r="K353" s="31"/>
      <c r="L353" s="32" t="s">
        <v>530</v>
      </c>
      <c r="M353" s="32"/>
      <c r="N353" s="35" t="s">
        <v>239</v>
      </c>
      <c r="O353" s="31"/>
      <c r="P353" s="32" t="s">
        <v>208</v>
      </c>
      <c r="Q353" s="32"/>
      <c r="R353" s="31"/>
      <c r="S353" s="31"/>
      <c r="T353" s="35" t="s">
        <v>182</v>
      </c>
      <c r="U353" s="32" t="s">
        <v>531</v>
      </c>
      <c r="V353" s="35" t="s">
        <v>239</v>
      </c>
    </row>
    <row r="354" spans="1:22">
      <c r="A354" s="15"/>
      <c r="B354" s="30"/>
      <c r="C354" s="31"/>
      <c r="D354" s="32"/>
      <c r="E354" s="32"/>
      <c r="F354" s="31"/>
      <c r="G354" s="31"/>
      <c r="H354" s="32"/>
      <c r="I354" s="32"/>
      <c r="J354" s="35"/>
      <c r="K354" s="31"/>
      <c r="L354" s="32"/>
      <c r="M354" s="32"/>
      <c r="N354" s="35"/>
      <c r="O354" s="31"/>
      <c r="P354" s="32"/>
      <c r="Q354" s="32"/>
      <c r="R354" s="31"/>
      <c r="S354" s="31"/>
      <c r="T354" s="35"/>
      <c r="U354" s="32"/>
      <c r="V354" s="35"/>
    </row>
    <row r="355" spans="1:22">
      <c r="A355" s="15"/>
      <c r="B355" s="26" t="s">
        <v>78</v>
      </c>
      <c r="C355" s="27"/>
      <c r="D355" s="29" t="s">
        <v>208</v>
      </c>
      <c r="E355" s="29"/>
      <c r="F355" s="27"/>
      <c r="G355" s="27"/>
      <c r="H355" s="29" t="s">
        <v>532</v>
      </c>
      <c r="I355" s="29"/>
      <c r="J355" s="28" t="s">
        <v>239</v>
      </c>
      <c r="K355" s="27"/>
      <c r="L355" s="29" t="s">
        <v>533</v>
      </c>
      <c r="M355" s="29"/>
      <c r="N355" s="28" t="s">
        <v>239</v>
      </c>
      <c r="O355" s="27"/>
      <c r="P355" s="29" t="s">
        <v>208</v>
      </c>
      <c r="Q355" s="29"/>
      <c r="R355" s="27"/>
      <c r="S355" s="27"/>
      <c r="T355" s="28" t="s">
        <v>182</v>
      </c>
      <c r="U355" s="29" t="s">
        <v>534</v>
      </c>
      <c r="V355" s="28" t="s">
        <v>239</v>
      </c>
    </row>
    <row r="356" spans="1:22">
      <c r="A356" s="15"/>
      <c r="B356" s="26"/>
      <c r="C356" s="27"/>
      <c r="D356" s="29"/>
      <c r="E356" s="29"/>
      <c r="F356" s="27"/>
      <c r="G356" s="27"/>
      <c r="H356" s="29"/>
      <c r="I356" s="29"/>
      <c r="J356" s="28"/>
      <c r="K356" s="27"/>
      <c r="L356" s="29"/>
      <c r="M356" s="29"/>
      <c r="N356" s="28"/>
      <c r="O356" s="27"/>
      <c r="P356" s="29"/>
      <c r="Q356" s="29"/>
      <c r="R356" s="27"/>
      <c r="S356" s="27"/>
      <c r="T356" s="28"/>
      <c r="U356" s="29"/>
      <c r="V356" s="28"/>
    </row>
    <row r="357" spans="1:22">
      <c r="A357" s="15"/>
      <c r="B357" s="30" t="s">
        <v>80</v>
      </c>
      <c r="C357" s="31"/>
      <c r="D357" s="32" t="s">
        <v>449</v>
      </c>
      <c r="E357" s="32"/>
      <c r="F357" s="35" t="s">
        <v>239</v>
      </c>
      <c r="G357" s="31"/>
      <c r="H357" s="32">
        <v>5.5</v>
      </c>
      <c r="I357" s="32"/>
      <c r="J357" s="31"/>
      <c r="K357" s="31"/>
      <c r="L357" s="32" t="s">
        <v>323</v>
      </c>
      <c r="M357" s="32"/>
      <c r="N357" s="35" t="s">
        <v>239</v>
      </c>
      <c r="O357" s="31"/>
      <c r="P357" s="32" t="s">
        <v>208</v>
      </c>
      <c r="Q357" s="32"/>
      <c r="R357" s="31"/>
      <c r="S357" s="31"/>
      <c r="T357" s="35" t="s">
        <v>182</v>
      </c>
      <c r="U357" s="32" t="s">
        <v>535</v>
      </c>
      <c r="V357" s="35" t="s">
        <v>239</v>
      </c>
    </row>
    <row r="358" spans="1:22">
      <c r="A358" s="15"/>
      <c r="B358" s="30"/>
      <c r="C358" s="31"/>
      <c r="D358" s="32"/>
      <c r="E358" s="32"/>
      <c r="F358" s="35"/>
      <c r="G358" s="31"/>
      <c r="H358" s="32"/>
      <c r="I358" s="32"/>
      <c r="J358" s="31"/>
      <c r="K358" s="31"/>
      <c r="L358" s="32"/>
      <c r="M358" s="32"/>
      <c r="N358" s="35"/>
      <c r="O358" s="31"/>
      <c r="P358" s="32"/>
      <c r="Q358" s="32"/>
      <c r="R358" s="31"/>
      <c r="S358" s="31"/>
      <c r="T358" s="35"/>
      <c r="U358" s="32"/>
      <c r="V358" s="35"/>
    </row>
    <row r="359" spans="1:22">
      <c r="A359" s="15"/>
      <c r="B359" s="26" t="s">
        <v>119</v>
      </c>
      <c r="C359" s="27"/>
      <c r="D359" s="29">
        <v>4.8</v>
      </c>
      <c r="E359" s="29"/>
      <c r="F359" s="27"/>
      <c r="G359" s="27"/>
      <c r="H359" s="29" t="s">
        <v>536</v>
      </c>
      <c r="I359" s="29"/>
      <c r="J359" s="28" t="s">
        <v>239</v>
      </c>
      <c r="K359" s="27"/>
      <c r="L359" s="29" t="s">
        <v>238</v>
      </c>
      <c r="M359" s="29"/>
      <c r="N359" s="28" t="s">
        <v>239</v>
      </c>
      <c r="O359" s="27"/>
      <c r="P359" s="29" t="s">
        <v>208</v>
      </c>
      <c r="Q359" s="29"/>
      <c r="R359" s="27"/>
      <c r="S359" s="27"/>
      <c r="T359" s="28" t="s">
        <v>182</v>
      </c>
      <c r="U359" s="29">
        <v>1.2</v>
      </c>
      <c r="V359" s="27"/>
    </row>
    <row r="360" spans="1:22">
      <c r="A360" s="15"/>
      <c r="B360" s="26"/>
      <c r="C360" s="27"/>
      <c r="D360" s="29"/>
      <c r="E360" s="29"/>
      <c r="F360" s="27"/>
      <c r="G360" s="27"/>
      <c r="H360" s="29"/>
      <c r="I360" s="29"/>
      <c r="J360" s="28"/>
      <c r="K360" s="27"/>
      <c r="L360" s="29"/>
      <c r="M360" s="29"/>
      <c r="N360" s="28"/>
      <c r="O360" s="27"/>
      <c r="P360" s="29"/>
      <c r="Q360" s="29"/>
      <c r="R360" s="27"/>
      <c r="S360" s="27"/>
      <c r="T360" s="28"/>
      <c r="U360" s="29"/>
      <c r="V360" s="27"/>
    </row>
    <row r="361" spans="1:22">
      <c r="A361" s="15"/>
      <c r="B361" s="30" t="s">
        <v>537</v>
      </c>
      <c r="C361" s="31"/>
      <c r="D361" s="32">
        <v>0.4</v>
      </c>
      <c r="E361" s="32"/>
      <c r="F361" s="31"/>
      <c r="G361" s="31"/>
      <c r="H361" s="32" t="s">
        <v>538</v>
      </c>
      <c r="I361" s="32"/>
      <c r="J361" s="35" t="s">
        <v>239</v>
      </c>
      <c r="K361" s="31"/>
      <c r="L361" s="32" t="s">
        <v>439</v>
      </c>
      <c r="M361" s="32"/>
      <c r="N361" s="35" t="s">
        <v>239</v>
      </c>
      <c r="O361" s="31"/>
      <c r="P361" s="32" t="s">
        <v>208</v>
      </c>
      <c r="Q361" s="32"/>
      <c r="R361" s="31"/>
      <c r="S361" s="31"/>
      <c r="T361" s="35" t="s">
        <v>182</v>
      </c>
      <c r="U361" s="32" t="s">
        <v>445</v>
      </c>
      <c r="V361" s="35" t="s">
        <v>239</v>
      </c>
    </row>
    <row r="362" spans="1:22" ht="15.75" thickBot="1">
      <c r="A362" s="15"/>
      <c r="B362" s="30"/>
      <c r="C362" s="31"/>
      <c r="D362" s="47"/>
      <c r="E362" s="47"/>
      <c r="F362" s="48"/>
      <c r="G362" s="31"/>
      <c r="H362" s="47"/>
      <c r="I362" s="47"/>
      <c r="J362" s="80"/>
      <c r="K362" s="31"/>
      <c r="L362" s="47"/>
      <c r="M362" s="47"/>
      <c r="N362" s="80"/>
      <c r="O362" s="31"/>
      <c r="P362" s="47"/>
      <c r="Q362" s="47"/>
      <c r="R362" s="48"/>
      <c r="S362" s="31"/>
      <c r="T362" s="80"/>
      <c r="U362" s="47"/>
      <c r="V362" s="80"/>
    </row>
    <row r="363" spans="1:22">
      <c r="A363" s="15"/>
      <c r="B363" s="26" t="s">
        <v>121</v>
      </c>
      <c r="C363" s="27"/>
      <c r="D363" s="51" t="s">
        <v>539</v>
      </c>
      <c r="E363" s="51"/>
      <c r="F363" s="49" t="s">
        <v>239</v>
      </c>
      <c r="G363" s="27"/>
      <c r="H363" s="51">
        <v>7</v>
      </c>
      <c r="I363" s="51"/>
      <c r="J363" s="53"/>
      <c r="K363" s="27"/>
      <c r="L363" s="51" t="s">
        <v>402</v>
      </c>
      <c r="M363" s="51"/>
      <c r="N363" s="49" t="s">
        <v>239</v>
      </c>
      <c r="O363" s="27"/>
      <c r="P363" s="51" t="s">
        <v>208</v>
      </c>
      <c r="Q363" s="51"/>
      <c r="R363" s="53"/>
      <c r="S363" s="27"/>
      <c r="T363" s="51" t="s">
        <v>306</v>
      </c>
      <c r="U363" s="51"/>
      <c r="V363" s="49" t="s">
        <v>239</v>
      </c>
    </row>
    <row r="364" spans="1:22" ht="15.75" thickBot="1">
      <c r="A364" s="15"/>
      <c r="B364" s="26"/>
      <c r="C364" s="27"/>
      <c r="D364" s="33"/>
      <c r="E364" s="33"/>
      <c r="F364" s="79"/>
      <c r="G364" s="27"/>
      <c r="H364" s="33"/>
      <c r="I364" s="33"/>
      <c r="J364" s="34"/>
      <c r="K364" s="27"/>
      <c r="L364" s="33"/>
      <c r="M364" s="33"/>
      <c r="N364" s="79"/>
      <c r="O364" s="27"/>
      <c r="P364" s="33"/>
      <c r="Q364" s="33"/>
      <c r="R364" s="34"/>
      <c r="S364" s="27"/>
      <c r="T364" s="33"/>
      <c r="U364" s="33"/>
      <c r="V364" s="79"/>
    </row>
    <row r="365" spans="1:22">
      <c r="A365" s="15"/>
      <c r="B365" s="105" t="s">
        <v>122</v>
      </c>
      <c r="C365" s="31"/>
      <c r="D365" s="40"/>
      <c r="E365" s="40"/>
      <c r="F365" s="40"/>
      <c r="G365" s="31"/>
      <c r="H365" s="40"/>
      <c r="I365" s="40"/>
      <c r="J365" s="40"/>
      <c r="K365" s="31"/>
      <c r="L365" s="40"/>
      <c r="M365" s="40"/>
      <c r="N365" s="40"/>
      <c r="O365" s="31"/>
      <c r="P365" s="40"/>
      <c r="Q365" s="40"/>
      <c r="R365" s="40"/>
      <c r="S365" s="31"/>
      <c r="T365" s="40"/>
      <c r="U365" s="40"/>
      <c r="V365" s="40"/>
    </row>
    <row r="366" spans="1:22">
      <c r="A366" s="15"/>
      <c r="B366" s="105"/>
      <c r="C366" s="31"/>
      <c r="D366" s="31"/>
      <c r="E366" s="31"/>
      <c r="F366" s="31"/>
      <c r="G366" s="31"/>
      <c r="H366" s="31"/>
      <c r="I366" s="31"/>
      <c r="J366" s="31"/>
      <c r="K366" s="31"/>
      <c r="L366" s="31"/>
      <c r="M366" s="31"/>
      <c r="N366" s="31"/>
      <c r="O366" s="31"/>
      <c r="P366" s="31"/>
      <c r="Q366" s="31"/>
      <c r="R366" s="31"/>
      <c r="S366" s="31"/>
      <c r="T366" s="31"/>
      <c r="U366" s="31"/>
      <c r="V366" s="31"/>
    </row>
    <row r="367" spans="1:22">
      <c r="A367" s="15"/>
      <c r="B367" s="26" t="s">
        <v>123</v>
      </c>
      <c r="C367" s="27"/>
      <c r="D367" s="29" t="s">
        <v>208</v>
      </c>
      <c r="E367" s="29"/>
      <c r="F367" s="27"/>
      <c r="G367" s="27"/>
      <c r="H367" s="29" t="s">
        <v>540</v>
      </c>
      <c r="I367" s="29"/>
      <c r="J367" s="28" t="s">
        <v>239</v>
      </c>
      <c r="K367" s="27"/>
      <c r="L367" s="29" t="s">
        <v>541</v>
      </c>
      <c r="M367" s="29"/>
      <c r="N367" s="28" t="s">
        <v>239</v>
      </c>
      <c r="O367" s="27"/>
      <c r="P367" s="29" t="s">
        <v>208</v>
      </c>
      <c r="Q367" s="29"/>
      <c r="R367" s="27"/>
      <c r="S367" s="27"/>
      <c r="T367" s="28" t="s">
        <v>182</v>
      </c>
      <c r="U367" s="29" t="s">
        <v>542</v>
      </c>
      <c r="V367" s="28" t="s">
        <v>239</v>
      </c>
    </row>
    <row r="368" spans="1:22" ht="15.75" thickBot="1">
      <c r="A368" s="15"/>
      <c r="B368" s="26"/>
      <c r="C368" s="27"/>
      <c r="D368" s="33"/>
      <c r="E368" s="33"/>
      <c r="F368" s="34"/>
      <c r="G368" s="27"/>
      <c r="H368" s="33"/>
      <c r="I368" s="33"/>
      <c r="J368" s="79"/>
      <c r="K368" s="27"/>
      <c r="L368" s="33"/>
      <c r="M368" s="33"/>
      <c r="N368" s="79"/>
      <c r="O368" s="27"/>
      <c r="P368" s="33"/>
      <c r="Q368" s="33"/>
      <c r="R368" s="34"/>
      <c r="S368" s="27"/>
      <c r="T368" s="79"/>
      <c r="U368" s="33"/>
      <c r="V368" s="79"/>
    </row>
    <row r="369" spans="1:22">
      <c r="A369" s="15"/>
      <c r="B369" s="30" t="s">
        <v>124</v>
      </c>
      <c r="C369" s="31"/>
      <c r="D369" s="38" t="s">
        <v>208</v>
      </c>
      <c r="E369" s="38"/>
      <c r="F369" s="40"/>
      <c r="G369" s="31"/>
      <c r="H369" s="38" t="s">
        <v>540</v>
      </c>
      <c r="I369" s="38"/>
      <c r="J369" s="36" t="s">
        <v>239</v>
      </c>
      <c r="K369" s="31"/>
      <c r="L369" s="38" t="s">
        <v>541</v>
      </c>
      <c r="M369" s="38"/>
      <c r="N369" s="36" t="s">
        <v>239</v>
      </c>
      <c r="O369" s="31"/>
      <c r="P369" s="38" t="s">
        <v>208</v>
      </c>
      <c r="Q369" s="38"/>
      <c r="R369" s="40"/>
      <c r="S369" s="31"/>
      <c r="T369" s="38" t="s">
        <v>542</v>
      </c>
      <c r="U369" s="38"/>
      <c r="V369" s="36" t="s">
        <v>239</v>
      </c>
    </row>
    <row r="370" spans="1:22" ht="15.75" thickBot="1">
      <c r="A370" s="15"/>
      <c r="B370" s="30"/>
      <c r="C370" s="31"/>
      <c r="D370" s="47"/>
      <c r="E370" s="47"/>
      <c r="F370" s="48"/>
      <c r="G370" s="31"/>
      <c r="H370" s="47"/>
      <c r="I370" s="47"/>
      <c r="J370" s="80"/>
      <c r="K370" s="31"/>
      <c r="L370" s="47"/>
      <c r="M370" s="47"/>
      <c r="N370" s="80"/>
      <c r="O370" s="31"/>
      <c r="P370" s="47"/>
      <c r="Q370" s="47"/>
      <c r="R370" s="48"/>
      <c r="S370" s="31"/>
      <c r="T370" s="47"/>
      <c r="U370" s="47"/>
      <c r="V370" s="80"/>
    </row>
    <row r="371" spans="1:22">
      <c r="A371" s="15"/>
      <c r="B371" s="102" t="s">
        <v>125</v>
      </c>
      <c r="C371" s="27"/>
      <c r="D371" s="53"/>
      <c r="E371" s="53"/>
      <c r="F371" s="53"/>
      <c r="G371" s="27"/>
      <c r="H371" s="53"/>
      <c r="I371" s="53"/>
      <c r="J371" s="53"/>
      <c r="K371" s="27"/>
      <c r="L371" s="53"/>
      <c r="M371" s="53"/>
      <c r="N371" s="53"/>
      <c r="O371" s="27"/>
      <c r="P371" s="53"/>
      <c r="Q371" s="53"/>
      <c r="R371" s="53"/>
      <c r="S371" s="27"/>
      <c r="T371" s="53"/>
      <c r="U371" s="53"/>
      <c r="V371" s="53"/>
    </row>
    <row r="372" spans="1:22">
      <c r="A372" s="15"/>
      <c r="B372" s="102"/>
      <c r="C372" s="27"/>
      <c r="D372" s="27"/>
      <c r="E372" s="27"/>
      <c r="F372" s="27"/>
      <c r="G372" s="27"/>
      <c r="H372" s="27"/>
      <c r="I372" s="27"/>
      <c r="J372" s="27"/>
      <c r="K372" s="27"/>
      <c r="L372" s="27"/>
      <c r="M372" s="27"/>
      <c r="N372" s="27"/>
      <c r="O372" s="27"/>
      <c r="P372" s="27"/>
      <c r="Q372" s="27"/>
      <c r="R372" s="27"/>
      <c r="S372" s="27"/>
      <c r="T372" s="27"/>
      <c r="U372" s="27"/>
      <c r="V372" s="27"/>
    </row>
    <row r="373" spans="1:22">
      <c r="A373" s="15"/>
      <c r="B373" s="30" t="s">
        <v>130</v>
      </c>
      <c r="C373" s="31"/>
      <c r="D373" s="32" t="s">
        <v>208</v>
      </c>
      <c r="E373" s="32"/>
      <c r="F373" s="31"/>
      <c r="G373" s="31"/>
      <c r="H373" s="32" t="s">
        <v>208</v>
      </c>
      <c r="I373" s="32"/>
      <c r="J373" s="31"/>
      <c r="K373" s="31"/>
      <c r="L373" s="32">
        <v>16</v>
      </c>
      <c r="M373" s="32"/>
      <c r="N373" s="31"/>
      <c r="O373" s="31"/>
      <c r="P373" s="32" t="s">
        <v>208</v>
      </c>
      <c r="Q373" s="32"/>
      <c r="R373" s="31"/>
      <c r="S373" s="31"/>
      <c r="T373" s="35" t="s">
        <v>182</v>
      </c>
      <c r="U373" s="32">
        <v>16</v>
      </c>
      <c r="V373" s="31"/>
    </row>
    <row r="374" spans="1:22">
      <c r="A374" s="15"/>
      <c r="B374" s="30"/>
      <c r="C374" s="31"/>
      <c r="D374" s="32"/>
      <c r="E374" s="32"/>
      <c r="F374" s="31"/>
      <c r="G374" s="31"/>
      <c r="H374" s="32"/>
      <c r="I374" s="32"/>
      <c r="J374" s="31"/>
      <c r="K374" s="31"/>
      <c r="L374" s="32"/>
      <c r="M374" s="32"/>
      <c r="N374" s="31"/>
      <c r="O374" s="31"/>
      <c r="P374" s="32"/>
      <c r="Q374" s="32"/>
      <c r="R374" s="31"/>
      <c r="S374" s="31"/>
      <c r="T374" s="35"/>
      <c r="U374" s="32"/>
      <c r="V374" s="31"/>
    </row>
    <row r="375" spans="1:22">
      <c r="A375" s="15"/>
      <c r="B375" s="26" t="s">
        <v>131</v>
      </c>
      <c r="C375" s="27"/>
      <c r="D375" s="29" t="s">
        <v>208</v>
      </c>
      <c r="E375" s="29"/>
      <c r="F375" s="27"/>
      <c r="G375" s="27"/>
      <c r="H375" s="29" t="s">
        <v>208</v>
      </c>
      <c r="I375" s="29"/>
      <c r="J375" s="27"/>
      <c r="K375" s="27"/>
      <c r="L375" s="29" t="s">
        <v>437</v>
      </c>
      <c r="M375" s="29"/>
      <c r="N375" s="28" t="s">
        <v>239</v>
      </c>
      <c r="O375" s="27"/>
      <c r="P375" s="29" t="s">
        <v>208</v>
      </c>
      <c r="Q375" s="29"/>
      <c r="R375" s="27"/>
      <c r="S375" s="27"/>
      <c r="T375" s="28" t="s">
        <v>182</v>
      </c>
      <c r="U375" s="29" t="s">
        <v>437</v>
      </c>
      <c r="V375" s="28" t="s">
        <v>239</v>
      </c>
    </row>
    <row r="376" spans="1:22">
      <c r="A376" s="15"/>
      <c r="B376" s="26"/>
      <c r="C376" s="27"/>
      <c r="D376" s="29"/>
      <c r="E376" s="29"/>
      <c r="F376" s="27"/>
      <c r="G376" s="27"/>
      <c r="H376" s="29"/>
      <c r="I376" s="29"/>
      <c r="J376" s="27"/>
      <c r="K376" s="27"/>
      <c r="L376" s="29"/>
      <c r="M376" s="29"/>
      <c r="N376" s="28"/>
      <c r="O376" s="27"/>
      <c r="P376" s="29"/>
      <c r="Q376" s="29"/>
      <c r="R376" s="27"/>
      <c r="S376" s="27"/>
      <c r="T376" s="28"/>
      <c r="U376" s="29"/>
      <c r="V376" s="28"/>
    </row>
    <row r="377" spans="1:22">
      <c r="A377" s="15"/>
      <c r="B377" s="30" t="s">
        <v>543</v>
      </c>
      <c r="C377" s="31"/>
      <c r="D377" s="32" t="s">
        <v>208</v>
      </c>
      <c r="E377" s="32"/>
      <c r="F377" s="31"/>
      <c r="G377" s="31"/>
      <c r="H377" s="32" t="s">
        <v>208</v>
      </c>
      <c r="I377" s="32"/>
      <c r="J377" s="31"/>
      <c r="K377" s="31"/>
      <c r="L377" s="32" t="s">
        <v>544</v>
      </c>
      <c r="M377" s="32"/>
      <c r="N377" s="35" t="s">
        <v>239</v>
      </c>
      <c r="O377" s="31"/>
      <c r="P377" s="32" t="s">
        <v>208</v>
      </c>
      <c r="Q377" s="32"/>
      <c r="R377" s="31"/>
      <c r="S377" s="31"/>
      <c r="T377" s="35" t="s">
        <v>182</v>
      </c>
      <c r="U377" s="32" t="s">
        <v>544</v>
      </c>
      <c r="V377" s="35" t="s">
        <v>239</v>
      </c>
    </row>
    <row r="378" spans="1:22">
      <c r="A378" s="15"/>
      <c r="B378" s="30"/>
      <c r="C378" s="31"/>
      <c r="D378" s="32"/>
      <c r="E378" s="32"/>
      <c r="F378" s="31"/>
      <c r="G378" s="31"/>
      <c r="H378" s="32"/>
      <c r="I378" s="32"/>
      <c r="J378" s="31"/>
      <c r="K378" s="31"/>
      <c r="L378" s="32"/>
      <c r="M378" s="32"/>
      <c r="N378" s="35"/>
      <c r="O378" s="31"/>
      <c r="P378" s="32"/>
      <c r="Q378" s="32"/>
      <c r="R378" s="31"/>
      <c r="S378" s="31"/>
      <c r="T378" s="35"/>
      <c r="U378" s="32"/>
      <c r="V378" s="35"/>
    </row>
    <row r="379" spans="1:22">
      <c r="A379" s="15"/>
      <c r="B379" s="26" t="s">
        <v>545</v>
      </c>
      <c r="C379" s="27"/>
      <c r="D379" s="29">
        <v>0.2</v>
      </c>
      <c r="E379" s="29"/>
      <c r="F379" s="27"/>
      <c r="G379" s="27"/>
      <c r="H379" s="29" t="s">
        <v>208</v>
      </c>
      <c r="I379" s="29"/>
      <c r="J379" s="27"/>
      <c r="K379" s="27"/>
      <c r="L379" s="29" t="s">
        <v>208</v>
      </c>
      <c r="M379" s="29"/>
      <c r="N379" s="27"/>
      <c r="O379" s="27"/>
      <c r="P379" s="29" t="s">
        <v>208</v>
      </c>
      <c r="Q379" s="29"/>
      <c r="R379" s="27"/>
      <c r="S379" s="27"/>
      <c r="T379" s="28" t="s">
        <v>182</v>
      </c>
      <c r="U379" s="29">
        <v>0.2</v>
      </c>
      <c r="V379" s="27"/>
    </row>
    <row r="380" spans="1:22">
      <c r="A380" s="15"/>
      <c r="B380" s="26"/>
      <c r="C380" s="27"/>
      <c r="D380" s="29"/>
      <c r="E380" s="29"/>
      <c r="F380" s="27"/>
      <c r="G380" s="27"/>
      <c r="H380" s="29"/>
      <c r="I380" s="29"/>
      <c r="J380" s="27"/>
      <c r="K380" s="27"/>
      <c r="L380" s="29"/>
      <c r="M380" s="29"/>
      <c r="N380" s="27"/>
      <c r="O380" s="27"/>
      <c r="P380" s="29"/>
      <c r="Q380" s="29"/>
      <c r="R380" s="27"/>
      <c r="S380" s="27"/>
      <c r="T380" s="28"/>
      <c r="U380" s="29"/>
      <c r="V380" s="27"/>
    </row>
    <row r="381" spans="1:22">
      <c r="A381" s="15"/>
      <c r="B381" s="30" t="s">
        <v>117</v>
      </c>
      <c r="C381" s="31"/>
      <c r="D381" s="32">
        <v>0.2</v>
      </c>
      <c r="E381" s="32"/>
      <c r="F381" s="31"/>
      <c r="G381" s="31"/>
      <c r="H381" s="32" t="s">
        <v>208</v>
      </c>
      <c r="I381" s="32"/>
      <c r="J381" s="31"/>
      <c r="K381" s="31"/>
      <c r="L381" s="32" t="s">
        <v>208</v>
      </c>
      <c r="M381" s="32"/>
      <c r="N381" s="31"/>
      <c r="O381" s="31"/>
      <c r="P381" s="32" t="s">
        <v>208</v>
      </c>
      <c r="Q381" s="32"/>
      <c r="R381" s="31"/>
      <c r="S381" s="31"/>
      <c r="T381" s="35" t="s">
        <v>182</v>
      </c>
      <c r="U381" s="32">
        <v>0.2</v>
      </c>
      <c r="V381" s="31"/>
    </row>
    <row r="382" spans="1:22">
      <c r="A382" s="15"/>
      <c r="B382" s="30"/>
      <c r="C382" s="31"/>
      <c r="D382" s="32"/>
      <c r="E382" s="32"/>
      <c r="F382" s="31"/>
      <c r="G382" s="31"/>
      <c r="H382" s="32"/>
      <c r="I382" s="32"/>
      <c r="J382" s="31"/>
      <c r="K382" s="31"/>
      <c r="L382" s="32"/>
      <c r="M382" s="32"/>
      <c r="N382" s="31"/>
      <c r="O382" s="31"/>
      <c r="P382" s="32"/>
      <c r="Q382" s="32"/>
      <c r="R382" s="31"/>
      <c r="S382" s="31"/>
      <c r="T382" s="35"/>
      <c r="U382" s="32"/>
      <c r="V382" s="31"/>
    </row>
    <row r="383" spans="1:22">
      <c r="A383" s="15"/>
      <c r="B383" s="26" t="s">
        <v>546</v>
      </c>
      <c r="C383" s="27"/>
      <c r="D383" s="29">
        <v>14.1</v>
      </c>
      <c r="E383" s="29"/>
      <c r="F383" s="27"/>
      <c r="G383" s="27"/>
      <c r="H383" s="29" t="s">
        <v>547</v>
      </c>
      <c r="I383" s="29"/>
      <c r="J383" s="28" t="s">
        <v>239</v>
      </c>
      <c r="K383" s="27"/>
      <c r="L383" s="29">
        <v>17.8</v>
      </c>
      <c r="M383" s="29"/>
      <c r="N383" s="27"/>
      <c r="O383" s="27"/>
      <c r="P383" s="29" t="s">
        <v>208</v>
      </c>
      <c r="Q383" s="29"/>
      <c r="R383" s="27"/>
      <c r="S383" s="27"/>
      <c r="T383" s="28" t="s">
        <v>182</v>
      </c>
      <c r="U383" s="29" t="s">
        <v>208</v>
      </c>
      <c r="V383" s="27"/>
    </row>
    <row r="384" spans="1:22" ht="15.75" thickBot="1">
      <c r="A384" s="15"/>
      <c r="B384" s="26"/>
      <c r="C384" s="27"/>
      <c r="D384" s="33"/>
      <c r="E384" s="33"/>
      <c r="F384" s="34"/>
      <c r="G384" s="27"/>
      <c r="H384" s="33"/>
      <c r="I384" s="33"/>
      <c r="J384" s="79"/>
      <c r="K384" s="27"/>
      <c r="L384" s="33"/>
      <c r="M384" s="33"/>
      <c r="N384" s="34"/>
      <c r="O384" s="27"/>
      <c r="P384" s="33"/>
      <c r="Q384" s="33"/>
      <c r="R384" s="34"/>
      <c r="S384" s="27"/>
      <c r="T384" s="79"/>
      <c r="U384" s="33"/>
      <c r="V384" s="34"/>
    </row>
    <row r="385" spans="1:22">
      <c r="A385" s="15"/>
      <c r="B385" s="30" t="s">
        <v>548</v>
      </c>
      <c r="C385" s="31"/>
      <c r="D385" s="38">
        <v>14.5</v>
      </c>
      <c r="E385" s="38"/>
      <c r="F385" s="40"/>
      <c r="G385" s="31"/>
      <c r="H385" s="38" t="s">
        <v>547</v>
      </c>
      <c r="I385" s="38"/>
      <c r="J385" s="36" t="s">
        <v>239</v>
      </c>
      <c r="K385" s="31"/>
      <c r="L385" s="38">
        <v>11.4</v>
      </c>
      <c r="M385" s="38"/>
      <c r="N385" s="40"/>
      <c r="O385" s="31"/>
      <c r="P385" s="38" t="s">
        <v>208</v>
      </c>
      <c r="Q385" s="38"/>
      <c r="R385" s="40"/>
      <c r="S385" s="31"/>
      <c r="T385" s="38" t="s">
        <v>538</v>
      </c>
      <c r="U385" s="38"/>
      <c r="V385" s="36" t="s">
        <v>239</v>
      </c>
    </row>
    <row r="386" spans="1:22" ht="15.75" thickBot="1">
      <c r="A386" s="15"/>
      <c r="B386" s="30"/>
      <c r="C386" s="31"/>
      <c r="D386" s="47"/>
      <c r="E386" s="47"/>
      <c r="F386" s="48"/>
      <c r="G386" s="31"/>
      <c r="H386" s="47"/>
      <c r="I386" s="47"/>
      <c r="J386" s="80"/>
      <c r="K386" s="31"/>
      <c r="L386" s="47"/>
      <c r="M386" s="47"/>
      <c r="N386" s="48"/>
      <c r="O386" s="31"/>
      <c r="P386" s="47"/>
      <c r="Q386" s="47"/>
      <c r="R386" s="48"/>
      <c r="S386" s="31"/>
      <c r="T386" s="47"/>
      <c r="U386" s="47"/>
      <c r="V386" s="80"/>
    </row>
    <row r="387" spans="1:22">
      <c r="A387" s="15"/>
      <c r="B387" s="26" t="s">
        <v>549</v>
      </c>
      <c r="C387" s="27"/>
      <c r="D387" s="51" t="s">
        <v>208</v>
      </c>
      <c r="E387" s="51"/>
      <c r="F387" s="53"/>
      <c r="G387" s="27"/>
      <c r="H387" s="51" t="s">
        <v>550</v>
      </c>
      <c r="I387" s="51"/>
      <c r="J387" s="49" t="s">
        <v>239</v>
      </c>
      <c r="K387" s="27"/>
      <c r="L387" s="51" t="s">
        <v>551</v>
      </c>
      <c r="M387" s="51"/>
      <c r="N387" s="49" t="s">
        <v>239</v>
      </c>
      <c r="O387" s="27"/>
      <c r="P387" s="51" t="s">
        <v>208</v>
      </c>
      <c r="Q387" s="51"/>
      <c r="R387" s="53"/>
      <c r="S387" s="27"/>
      <c r="T387" s="49" t="s">
        <v>182</v>
      </c>
      <c r="U387" s="51" t="s">
        <v>552</v>
      </c>
      <c r="V387" s="49" t="s">
        <v>239</v>
      </c>
    </row>
    <row r="388" spans="1:22">
      <c r="A388" s="15"/>
      <c r="B388" s="26"/>
      <c r="C388" s="27"/>
      <c r="D388" s="29"/>
      <c r="E388" s="29"/>
      <c r="F388" s="27"/>
      <c r="G388" s="27"/>
      <c r="H388" s="90"/>
      <c r="I388" s="90"/>
      <c r="J388" s="89"/>
      <c r="K388" s="27"/>
      <c r="L388" s="29"/>
      <c r="M388" s="29"/>
      <c r="N388" s="28"/>
      <c r="O388" s="27"/>
      <c r="P388" s="90"/>
      <c r="Q388" s="90"/>
      <c r="R388" s="91"/>
      <c r="S388" s="27"/>
      <c r="T388" s="28"/>
      <c r="U388" s="29"/>
      <c r="V388" s="28"/>
    </row>
    <row r="389" spans="1:22">
      <c r="A389" s="15"/>
      <c r="B389" s="30" t="s">
        <v>137</v>
      </c>
      <c r="C389" s="31"/>
      <c r="D389" s="32" t="s">
        <v>208</v>
      </c>
      <c r="E389" s="32"/>
      <c r="F389" s="31"/>
      <c r="G389" s="31"/>
      <c r="H389" s="32">
        <v>184.7</v>
      </c>
      <c r="I389" s="32"/>
      <c r="J389" s="31"/>
      <c r="K389" s="31"/>
      <c r="L389" s="32">
        <v>48.9</v>
      </c>
      <c r="M389" s="32"/>
      <c r="N389" s="31"/>
      <c r="O389" s="31"/>
      <c r="P389" s="32" t="s">
        <v>208</v>
      </c>
      <c r="Q389" s="32"/>
      <c r="R389" s="31"/>
      <c r="S389" s="31"/>
      <c r="T389" s="35" t="s">
        <v>182</v>
      </c>
      <c r="U389" s="32">
        <v>233.6</v>
      </c>
      <c r="V389" s="31"/>
    </row>
    <row r="390" spans="1:22" ht="15.75" thickBot="1">
      <c r="A390" s="15"/>
      <c r="B390" s="30"/>
      <c r="C390" s="31"/>
      <c r="D390" s="47"/>
      <c r="E390" s="47"/>
      <c r="F390" s="48"/>
      <c r="G390" s="31"/>
      <c r="H390" s="47"/>
      <c r="I390" s="47"/>
      <c r="J390" s="48"/>
      <c r="K390" s="31"/>
      <c r="L390" s="47"/>
      <c r="M390" s="47"/>
      <c r="N390" s="48"/>
      <c r="O390" s="31"/>
      <c r="P390" s="47"/>
      <c r="Q390" s="47"/>
      <c r="R390" s="48"/>
      <c r="S390" s="31"/>
      <c r="T390" s="80"/>
      <c r="U390" s="47"/>
      <c r="V390" s="48"/>
    </row>
    <row r="391" spans="1:22">
      <c r="A391" s="15"/>
      <c r="B391" s="26" t="s">
        <v>138</v>
      </c>
      <c r="C391" s="27"/>
      <c r="D391" s="49" t="s">
        <v>182</v>
      </c>
      <c r="E391" s="51" t="s">
        <v>208</v>
      </c>
      <c r="F391" s="53"/>
      <c r="G391" s="27"/>
      <c r="H391" s="49" t="s">
        <v>182</v>
      </c>
      <c r="I391" s="51">
        <v>154.80000000000001</v>
      </c>
      <c r="J391" s="53"/>
      <c r="K391" s="27"/>
      <c r="L391" s="49" t="s">
        <v>182</v>
      </c>
      <c r="M391" s="51">
        <v>23.4</v>
      </c>
      <c r="N391" s="53"/>
      <c r="O391" s="27"/>
      <c r="P391" s="49" t="s">
        <v>182</v>
      </c>
      <c r="Q391" s="51" t="s">
        <v>208</v>
      </c>
      <c r="R391" s="53"/>
      <c r="S391" s="27"/>
      <c r="T391" s="49" t="s">
        <v>182</v>
      </c>
      <c r="U391" s="51">
        <v>178.2</v>
      </c>
      <c r="V391" s="53"/>
    </row>
    <row r="392" spans="1:22" ht="15.75" thickBot="1">
      <c r="A392" s="15"/>
      <c r="B392" s="26"/>
      <c r="C392" s="27"/>
      <c r="D392" s="50"/>
      <c r="E392" s="52"/>
      <c r="F392" s="54"/>
      <c r="G392" s="27"/>
      <c r="H392" s="50"/>
      <c r="I392" s="52"/>
      <c r="J392" s="54"/>
      <c r="K392" s="27"/>
      <c r="L392" s="50"/>
      <c r="M392" s="52"/>
      <c r="N392" s="54"/>
      <c r="O392" s="27"/>
      <c r="P392" s="50"/>
      <c r="Q392" s="52"/>
      <c r="R392" s="54"/>
      <c r="S392" s="27"/>
      <c r="T392" s="50"/>
      <c r="U392" s="52"/>
      <c r="V392" s="54"/>
    </row>
    <row r="393" spans="1:22" ht="15.75" thickTop="1">
      <c r="A393" s="15"/>
      <c r="B393" s="144" t="s">
        <v>425</v>
      </c>
      <c r="C393" s="144"/>
      <c r="D393" s="144"/>
      <c r="E393" s="144"/>
      <c r="F393" s="144"/>
      <c r="G393" s="144"/>
      <c r="H393" s="144"/>
      <c r="I393" s="144"/>
      <c r="J393" s="144"/>
      <c r="K393" s="144"/>
      <c r="L393" s="144"/>
      <c r="M393" s="144"/>
      <c r="N393" s="144"/>
      <c r="O393" s="144"/>
      <c r="P393" s="144"/>
      <c r="Q393" s="144"/>
      <c r="R393" s="144"/>
      <c r="S393" s="144"/>
      <c r="T393" s="144"/>
      <c r="U393" s="144"/>
      <c r="V393" s="144"/>
    </row>
    <row r="394" spans="1:22">
      <c r="A394" s="15"/>
      <c r="B394" s="144" t="s">
        <v>520</v>
      </c>
      <c r="C394" s="144"/>
      <c r="D394" s="144"/>
      <c r="E394" s="144"/>
      <c r="F394" s="144"/>
      <c r="G394" s="144"/>
      <c r="H394" s="144"/>
      <c r="I394" s="144"/>
      <c r="J394" s="144"/>
      <c r="K394" s="144"/>
      <c r="L394" s="144"/>
      <c r="M394" s="144"/>
      <c r="N394" s="144"/>
      <c r="O394" s="144"/>
      <c r="P394" s="144"/>
      <c r="Q394" s="144"/>
      <c r="R394" s="144"/>
      <c r="S394" s="144"/>
      <c r="T394" s="144"/>
      <c r="U394" s="144"/>
      <c r="V394" s="144"/>
    </row>
    <row r="395" spans="1:22">
      <c r="A395" s="15"/>
      <c r="B395" s="146" t="s">
        <v>453</v>
      </c>
      <c r="C395" s="146"/>
      <c r="D395" s="146"/>
      <c r="E395" s="146"/>
      <c r="F395" s="146"/>
      <c r="G395" s="146"/>
      <c r="H395" s="146"/>
      <c r="I395" s="146"/>
      <c r="J395" s="146"/>
      <c r="K395" s="146"/>
      <c r="L395" s="146"/>
      <c r="M395" s="146"/>
      <c r="N395" s="146"/>
      <c r="O395" s="146"/>
      <c r="P395" s="146"/>
      <c r="Q395" s="146"/>
      <c r="R395" s="146"/>
      <c r="S395" s="146"/>
      <c r="T395" s="146"/>
      <c r="U395" s="146"/>
      <c r="V395" s="146"/>
    </row>
    <row r="396" spans="1:22">
      <c r="A396" s="15"/>
      <c r="B396" s="144" t="s">
        <v>180</v>
      </c>
      <c r="C396" s="144"/>
      <c r="D396" s="144"/>
      <c r="E396" s="144"/>
      <c r="F396" s="144"/>
      <c r="G396" s="144"/>
      <c r="H396" s="144"/>
      <c r="I396" s="144"/>
      <c r="J396" s="144"/>
      <c r="K396" s="144"/>
      <c r="L396" s="144"/>
      <c r="M396" s="144"/>
      <c r="N396" s="144"/>
      <c r="O396" s="144"/>
      <c r="P396" s="144"/>
      <c r="Q396" s="144"/>
      <c r="R396" s="144"/>
      <c r="S396" s="144"/>
      <c r="T396" s="144"/>
      <c r="U396" s="144"/>
      <c r="V396" s="144"/>
    </row>
    <row r="397" spans="1:22">
      <c r="A397" s="15"/>
      <c r="B397" s="23"/>
      <c r="C397" s="23"/>
      <c r="D397" s="23"/>
      <c r="E397" s="23"/>
      <c r="F397" s="23"/>
      <c r="G397" s="23"/>
      <c r="H397" s="23"/>
      <c r="I397" s="23"/>
      <c r="J397" s="23"/>
      <c r="K397" s="23"/>
      <c r="L397" s="23"/>
      <c r="M397" s="23"/>
      <c r="N397" s="23"/>
      <c r="O397" s="23"/>
      <c r="P397" s="23"/>
      <c r="Q397" s="23"/>
      <c r="R397" s="23"/>
      <c r="S397" s="23"/>
      <c r="T397" s="23"/>
      <c r="U397" s="23"/>
      <c r="V397" s="23"/>
    </row>
    <row r="398" spans="1:22">
      <c r="A398" s="15"/>
      <c r="B398" s="23"/>
      <c r="C398" s="23"/>
      <c r="D398" s="23"/>
      <c r="E398" s="23"/>
      <c r="F398" s="23"/>
      <c r="G398" s="23"/>
      <c r="H398" s="23"/>
      <c r="I398" s="23"/>
      <c r="J398" s="23"/>
      <c r="K398" s="23"/>
      <c r="L398" s="23"/>
      <c r="M398" s="23"/>
      <c r="N398" s="23"/>
      <c r="O398" s="23"/>
      <c r="P398" s="23"/>
      <c r="Q398" s="23"/>
      <c r="R398" s="23"/>
      <c r="S398" s="23"/>
      <c r="T398" s="23"/>
      <c r="U398" s="23"/>
      <c r="V398" s="23"/>
    </row>
    <row r="399" spans="1:22">
      <c r="A399" s="15"/>
      <c r="B399" s="16"/>
      <c r="C399" s="16"/>
      <c r="D399" s="16"/>
      <c r="E399" s="16"/>
      <c r="F399" s="16"/>
      <c r="G399" s="16"/>
      <c r="H399" s="16"/>
      <c r="I399" s="16"/>
      <c r="J399" s="16"/>
      <c r="K399" s="16"/>
      <c r="L399" s="16"/>
      <c r="M399" s="16"/>
      <c r="N399" s="16"/>
      <c r="O399" s="16"/>
      <c r="P399" s="16"/>
      <c r="Q399" s="16"/>
      <c r="R399" s="16"/>
      <c r="S399" s="16"/>
      <c r="T399" s="16"/>
      <c r="U399" s="16"/>
      <c r="V399" s="16"/>
    </row>
    <row r="400" spans="1:22">
      <c r="A400" s="15"/>
      <c r="B400" s="31"/>
      <c r="C400" s="31"/>
      <c r="D400" s="25" t="s">
        <v>428</v>
      </c>
      <c r="E400" s="25"/>
      <c r="F400" s="25"/>
      <c r="G400" s="31"/>
      <c r="H400" s="25" t="s">
        <v>429</v>
      </c>
      <c r="I400" s="25"/>
      <c r="J400" s="25"/>
      <c r="K400" s="31"/>
      <c r="L400" s="25" t="s">
        <v>431</v>
      </c>
      <c r="M400" s="25"/>
      <c r="N400" s="25"/>
      <c r="O400" s="31"/>
      <c r="P400" s="25" t="s">
        <v>432</v>
      </c>
      <c r="Q400" s="25"/>
      <c r="R400" s="25"/>
      <c r="S400" s="31"/>
      <c r="T400" s="25" t="s">
        <v>141</v>
      </c>
      <c r="U400" s="25"/>
      <c r="V400" s="25"/>
    </row>
    <row r="401" spans="1:22">
      <c r="A401" s="15"/>
      <c r="B401" s="31"/>
      <c r="C401" s="31"/>
      <c r="D401" s="25"/>
      <c r="E401" s="25"/>
      <c r="F401" s="25"/>
      <c r="G401" s="31"/>
      <c r="H401" s="25" t="s">
        <v>430</v>
      </c>
      <c r="I401" s="25"/>
      <c r="J401" s="25"/>
      <c r="K401" s="31"/>
      <c r="L401" s="25" t="s">
        <v>429</v>
      </c>
      <c r="M401" s="25"/>
      <c r="N401" s="25"/>
      <c r="O401" s="31"/>
      <c r="P401" s="25" t="s">
        <v>433</v>
      </c>
      <c r="Q401" s="25"/>
      <c r="R401" s="25"/>
      <c r="S401" s="31"/>
      <c r="T401" s="25"/>
      <c r="U401" s="25"/>
      <c r="V401" s="25"/>
    </row>
    <row r="402" spans="1:22">
      <c r="A402" s="15"/>
      <c r="B402" s="31"/>
      <c r="C402" s="31"/>
      <c r="D402" s="25"/>
      <c r="E402" s="25"/>
      <c r="F402" s="25"/>
      <c r="G402" s="31"/>
      <c r="H402" s="42"/>
      <c r="I402" s="42"/>
      <c r="J402" s="42"/>
      <c r="K402" s="31"/>
      <c r="L402" s="25" t="s">
        <v>430</v>
      </c>
      <c r="M402" s="25"/>
      <c r="N402" s="25"/>
      <c r="O402" s="31"/>
      <c r="P402" s="25" t="s">
        <v>434</v>
      </c>
      <c r="Q402" s="25"/>
      <c r="R402" s="25"/>
      <c r="S402" s="31"/>
      <c r="T402" s="25"/>
      <c r="U402" s="25"/>
      <c r="V402" s="25"/>
    </row>
    <row r="403" spans="1:22" ht="15.75" thickBot="1">
      <c r="A403" s="15"/>
      <c r="B403" s="31"/>
      <c r="C403" s="31"/>
      <c r="D403" s="61"/>
      <c r="E403" s="61"/>
      <c r="F403" s="61"/>
      <c r="G403" s="31"/>
      <c r="H403" s="101"/>
      <c r="I403" s="101"/>
      <c r="J403" s="101"/>
      <c r="K403" s="31"/>
      <c r="L403" s="101"/>
      <c r="M403" s="101"/>
      <c r="N403" s="101"/>
      <c r="O403" s="31"/>
      <c r="P403" s="61" t="s">
        <v>435</v>
      </c>
      <c r="Q403" s="61"/>
      <c r="R403" s="61"/>
      <c r="S403" s="31"/>
      <c r="T403" s="61"/>
      <c r="U403" s="61"/>
      <c r="V403" s="61"/>
    </row>
    <row r="404" spans="1:22">
      <c r="A404" s="15"/>
      <c r="B404" s="18"/>
      <c r="C404" s="13"/>
      <c r="D404" s="31"/>
      <c r="E404" s="31"/>
      <c r="F404" s="31"/>
      <c r="G404" s="31"/>
      <c r="H404" s="31"/>
      <c r="I404" s="31"/>
      <c r="J404" s="31"/>
      <c r="K404" s="31"/>
      <c r="L404" s="31"/>
      <c r="M404" s="31"/>
      <c r="N404" s="31"/>
      <c r="O404" s="31"/>
      <c r="P404" s="31"/>
      <c r="Q404" s="31"/>
      <c r="R404" s="31"/>
      <c r="S404" s="31"/>
      <c r="T404" s="31"/>
      <c r="U404" s="31"/>
      <c r="V404" s="31"/>
    </row>
    <row r="405" spans="1:22" ht="25.5">
      <c r="A405" s="15"/>
      <c r="B405" s="99" t="s">
        <v>112</v>
      </c>
      <c r="C405" s="17"/>
      <c r="D405" s="27"/>
      <c r="E405" s="27"/>
      <c r="F405" s="27"/>
      <c r="G405" s="17"/>
      <c r="H405" s="27"/>
      <c r="I405" s="27"/>
      <c r="J405" s="27"/>
      <c r="K405" s="17"/>
      <c r="L405" s="27"/>
      <c r="M405" s="27"/>
      <c r="N405" s="27"/>
      <c r="O405" s="17"/>
      <c r="P405" s="27"/>
      <c r="Q405" s="27"/>
      <c r="R405" s="27"/>
      <c r="S405" s="17"/>
      <c r="T405" s="27"/>
      <c r="U405" s="27"/>
      <c r="V405" s="27"/>
    </row>
    <row r="406" spans="1:22">
      <c r="A406" s="15"/>
      <c r="B406" s="30" t="s">
        <v>553</v>
      </c>
      <c r="C406" s="31"/>
      <c r="D406" s="35" t="s">
        <v>182</v>
      </c>
      <c r="E406" s="32">
        <v>2.1</v>
      </c>
      <c r="F406" s="31"/>
      <c r="G406" s="31"/>
      <c r="H406" s="35" t="s">
        <v>182</v>
      </c>
      <c r="I406" s="32">
        <v>19.399999999999999</v>
      </c>
      <c r="J406" s="31"/>
      <c r="K406" s="31"/>
      <c r="L406" s="35" t="s">
        <v>182</v>
      </c>
      <c r="M406" s="32">
        <v>17.600000000000001</v>
      </c>
      <c r="N406" s="31"/>
      <c r="O406" s="31"/>
      <c r="P406" s="35" t="s">
        <v>182</v>
      </c>
      <c r="Q406" s="32" t="s">
        <v>454</v>
      </c>
      <c r="R406" s="35" t="s">
        <v>239</v>
      </c>
      <c r="S406" s="31"/>
      <c r="T406" s="35" t="s">
        <v>182</v>
      </c>
      <c r="U406" s="32">
        <v>6.4</v>
      </c>
      <c r="V406" s="31"/>
    </row>
    <row r="407" spans="1:22">
      <c r="A407" s="15"/>
      <c r="B407" s="30"/>
      <c r="C407" s="31"/>
      <c r="D407" s="35"/>
      <c r="E407" s="32"/>
      <c r="F407" s="31"/>
      <c r="G407" s="31"/>
      <c r="H407" s="35"/>
      <c r="I407" s="32"/>
      <c r="J407" s="31"/>
      <c r="K407" s="31"/>
      <c r="L407" s="35"/>
      <c r="M407" s="32"/>
      <c r="N407" s="31"/>
      <c r="O407" s="31"/>
      <c r="P407" s="35"/>
      <c r="Q407" s="32"/>
      <c r="R407" s="35"/>
      <c r="S407" s="31"/>
      <c r="T407" s="35"/>
      <c r="U407" s="32"/>
      <c r="V407" s="31"/>
    </row>
    <row r="408" spans="1:22" ht="38.25">
      <c r="A408" s="15"/>
      <c r="B408" s="19" t="s">
        <v>554</v>
      </c>
      <c r="C408" s="17"/>
      <c r="D408" s="27"/>
      <c r="E408" s="27"/>
      <c r="F408" s="27"/>
      <c r="G408" s="17"/>
      <c r="H408" s="27"/>
      <c r="I408" s="27"/>
      <c r="J408" s="27"/>
      <c r="K408" s="17"/>
      <c r="L408" s="27"/>
      <c r="M408" s="27"/>
      <c r="N408" s="27"/>
      <c r="O408" s="17"/>
      <c r="P408" s="27"/>
      <c r="Q408" s="27"/>
      <c r="R408" s="27"/>
      <c r="S408" s="17"/>
      <c r="T408" s="27"/>
      <c r="U408" s="27"/>
      <c r="V408" s="27"/>
    </row>
    <row r="409" spans="1:22">
      <c r="A409" s="15"/>
      <c r="B409" s="30" t="s">
        <v>34</v>
      </c>
      <c r="C409" s="31"/>
      <c r="D409" s="32" t="s">
        <v>208</v>
      </c>
      <c r="E409" s="32"/>
      <c r="F409" s="31"/>
      <c r="G409" s="31"/>
      <c r="H409" s="32">
        <v>10.1</v>
      </c>
      <c r="I409" s="32"/>
      <c r="J409" s="31"/>
      <c r="K409" s="31"/>
      <c r="L409" s="32">
        <v>13.8</v>
      </c>
      <c r="M409" s="32"/>
      <c r="N409" s="31"/>
      <c r="O409" s="31"/>
      <c r="P409" s="32" t="s">
        <v>208</v>
      </c>
      <c r="Q409" s="32"/>
      <c r="R409" s="31"/>
      <c r="S409" s="31"/>
      <c r="T409" s="32">
        <v>23.9</v>
      </c>
      <c r="U409" s="32"/>
      <c r="V409" s="31"/>
    </row>
    <row r="410" spans="1:22">
      <c r="A410" s="15"/>
      <c r="B410" s="30"/>
      <c r="C410" s="31"/>
      <c r="D410" s="32"/>
      <c r="E410" s="32"/>
      <c r="F410" s="31"/>
      <c r="G410" s="31"/>
      <c r="H410" s="32"/>
      <c r="I410" s="32"/>
      <c r="J410" s="31"/>
      <c r="K410" s="31"/>
      <c r="L410" s="32"/>
      <c r="M410" s="32"/>
      <c r="N410" s="31"/>
      <c r="O410" s="31"/>
      <c r="P410" s="32"/>
      <c r="Q410" s="32"/>
      <c r="R410" s="31"/>
      <c r="S410" s="31"/>
      <c r="T410" s="32"/>
      <c r="U410" s="32"/>
      <c r="V410" s="31"/>
    </row>
    <row r="411" spans="1:22">
      <c r="A411" s="15"/>
      <c r="B411" s="26" t="s">
        <v>115</v>
      </c>
      <c r="C411" s="27"/>
      <c r="D411" s="29" t="s">
        <v>208</v>
      </c>
      <c r="E411" s="29"/>
      <c r="F411" s="27"/>
      <c r="G411" s="27"/>
      <c r="H411" s="29">
        <v>2.6</v>
      </c>
      <c r="I411" s="29"/>
      <c r="J411" s="27"/>
      <c r="K411" s="27"/>
      <c r="L411" s="29" t="s">
        <v>208</v>
      </c>
      <c r="M411" s="29"/>
      <c r="N411" s="27"/>
      <c r="O411" s="27"/>
      <c r="P411" s="29" t="s">
        <v>208</v>
      </c>
      <c r="Q411" s="29"/>
      <c r="R411" s="27"/>
      <c r="S411" s="27"/>
      <c r="T411" s="29">
        <v>2.6</v>
      </c>
      <c r="U411" s="29"/>
      <c r="V411" s="27"/>
    </row>
    <row r="412" spans="1:22">
      <c r="A412" s="15"/>
      <c r="B412" s="26"/>
      <c r="C412" s="27"/>
      <c r="D412" s="29"/>
      <c r="E412" s="29"/>
      <c r="F412" s="27"/>
      <c r="G412" s="27"/>
      <c r="H412" s="29"/>
      <c r="I412" s="29"/>
      <c r="J412" s="27"/>
      <c r="K412" s="27"/>
      <c r="L412" s="29"/>
      <c r="M412" s="29"/>
      <c r="N412" s="27"/>
      <c r="O412" s="27"/>
      <c r="P412" s="29"/>
      <c r="Q412" s="29"/>
      <c r="R412" s="27"/>
      <c r="S412" s="27"/>
      <c r="T412" s="29"/>
      <c r="U412" s="29"/>
      <c r="V412" s="27"/>
    </row>
    <row r="413" spans="1:22">
      <c r="A413" s="15"/>
      <c r="B413" s="30" t="s">
        <v>524</v>
      </c>
      <c r="C413" s="31"/>
      <c r="D413" s="32" t="s">
        <v>208</v>
      </c>
      <c r="E413" s="32"/>
      <c r="F413" s="31"/>
      <c r="G413" s="31"/>
      <c r="H413" s="32" t="s">
        <v>238</v>
      </c>
      <c r="I413" s="32"/>
      <c r="J413" s="35" t="s">
        <v>239</v>
      </c>
      <c r="K413" s="31"/>
      <c r="L413" s="32" t="s">
        <v>208</v>
      </c>
      <c r="M413" s="32"/>
      <c r="N413" s="31"/>
      <c r="O413" s="31"/>
      <c r="P413" s="32" t="s">
        <v>208</v>
      </c>
      <c r="Q413" s="32"/>
      <c r="R413" s="31"/>
      <c r="S413" s="31"/>
      <c r="T413" s="32" t="s">
        <v>238</v>
      </c>
      <c r="U413" s="32"/>
      <c r="V413" s="35" t="s">
        <v>239</v>
      </c>
    </row>
    <row r="414" spans="1:22">
      <c r="A414" s="15"/>
      <c r="B414" s="30"/>
      <c r="C414" s="31"/>
      <c r="D414" s="32"/>
      <c r="E414" s="32"/>
      <c r="F414" s="31"/>
      <c r="G414" s="31"/>
      <c r="H414" s="32"/>
      <c r="I414" s="32"/>
      <c r="J414" s="35"/>
      <c r="K414" s="31"/>
      <c r="L414" s="32"/>
      <c r="M414" s="32"/>
      <c r="N414" s="31"/>
      <c r="O414" s="31"/>
      <c r="P414" s="32"/>
      <c r="Q414" s="32"/>
      <c r="R414" s="31"/>
      <c r="S414" s="31"/>
      <c r="T414" s="32"/>
      <c r="U414" s="32"/>
      <c r="V414" s="35"/>
    </row>
    <row r="415" spans="1:22">
      <c r="A415" s="15"/>
      <c r="B415" s="26" t="s">
        <v>114</v>
      </c>
      <c r="C415" s="27"/>
      <c r="D415" s="29">
        <v>1.4</v>
      </c>
      <c r="E415" s="29"/>
      <c r="F415" s="27"/>
      <c r="G415" s="27"/>
      <c r="H415" s="29" t="s">
        <v>208</v>
      </c>
      <c r="I415" s="29"/>
      <c r="J415" s="27"/>
      <c r="K415" s="27"/>
      <c r="L415" s="29" t="s">
        <v>208</v>
      </c>
      <c r="M415" s="29"/>
      <c r="N415" s="27"/>
      <c r="O415" s="27"/>
      <c r="P415" s="29" t="s">
        <v>208</v>
      </c>
      <c r="Q415" s="29"/>
      <c r="R415" s="27"/>
      <c r="S415" s="27"/>
      <c r="T415" s="29">
        <v>1.4</v>
      </c>
      <c r="U415" s="29"/>
      <c r="V415" s="27"/>
    </row>
    <row r="416" spans="1:22">
      <c r="A416" s="15"/>
      <c r="B416" s="26"/>
      <c r="C416" s="27"/>
      <c r="D416" s="29"/>
      <c r="E416" s="29"/>
      <c r="F416" s="27"/>
      <c r="G416" s="27"/>
      <c r="H416" s="29"/>
      <c r="I416" s="29"/>
      <c r="J416" s="27"/>
      <c r="K416" s="27"/>
      <c r="L416" s="29"/>
      <c r="M416" s="29"/>
      <c r="N416" s="27"/>
      <c r="O416" s="27"/>
      <c r="P416" s="29"/>
      <c r="Q416" s="29"/>
      <c r="R416" s="27"/>
      <c r="S416" s="27"/>
      <c r="T416" s="29"/>
      <c r="U416" s="29"/>
      <c r="V416" s="27"/>
    </row>
    <row r="417" spans="1:22">
      <c r="A417" s="15"/>
      <c r="B417" s="30" t="s">
        <v>436</v>
      </c>
      <c r="C417" s="31"/>
      <c r="D417" s="32" t="s">
        <v>555</v>
      </c>
      <c r="E417" s="32"/>
      <c r="F417" s="35" t="s">
        <v>239</v>
      </c>
      <c r="G417" s="31"/>
      <c r="H417" s="32" t="s">
        <v>556</v>
      </c>
      <c r="I417" s="32"/>
      <c r="J417" s="35" t="s">
        <v>239</v>
      </c>
      <c r="K417" s="31"/>
      <c r="L417" s="32" t="s">
        <v>208</v>
      </c>
      <c r="M417" s="32"/>
      <c r="N417" s="31"/>
      <c r="O417" s="31"/>
      <c r="P417" s="32">
        <v>32.700000000000003</v>
      </c>
      <c r="Q417" s="32"/>
      <c r="R417" s="31"/>
      <c r="S417" s="31"/>
      <c r="T417" s="32" t="s">
        <v>208</v>
      </c>
      <c r="U417" s="32"/>
      <c r="V417" s="31"/>
    </row>
    <row r="418" spans="1:22">
      <c r="A418" s="15"/>
      <c r="B418" s="30"/>
      <c r="C418" s="31"/>
      <c r="D418" s="32"/>
      <c r="E418" s="32"/>
      <c r="F418" s="35"/>
      <c r="G418" s="31"/>
      <c r="H418" s="32"/>
      <c r="I418" s="32"/>
      <c r="J418" s="35"/>
      <c r="K418" s="31"/>
      <c r="L418" s="32"/>
      <c r="M418" s="32"/>
      <c r="N418" s="31"/>
      <c r="O418" s="31"/>
      <c r="P418" s="32"/>
      <c r="Q418" s="32"/>
      <c r="R418" s="31"/>
      <c r="S418" s="31"/>
      <c r="T418" s="32"/>
      <c r="U418" s="32"/>
      <c r="V418" s="31"/>
    </row>
    <row r="419" spans="1:22" ht="25.5">
      <c r="A419" s="15"/>
      <c r="B419" s="19" t="s">
        <v>118</v>
      </c>
      <c r="C419" s="17"/>
      <c r="D419" s="27"/>
      <c r="E419" s="27"/>
      <c r="F419" s="27"/>
      <c r="G419" s="17"/>
      <c r="H419" s="27"/>
      <c r="I419" s="27"/>
      <c r="J419" s="27"/>
      <c r="K419" s="17"/>
      <c r="L419" s="27"/>
      <c r="M419" s="27"/>
      <c r="N419" s="27"/>
      <c r="O419" s="17"/>
      <c r="P419" s="27"/>
      <c r="Q419" s="27"/>
      <c r="R419" s="27"/>
      <c r="S419" s="17"/>
      <c r="T419" s="27"/>
      <c r="U419" s="27"/>
      <c r="V419" s="27"/>
    </row>
    <row r="420" spans="1:22">
      <c r="A420" s="15"/>
      <c r="B420" s="30" t="s">
        <v>63</v>
      </c>
      <c r="C420" s="31"/>
      <c r="D420" s="32" t="s">
        <v>208</v>
      </c>
      <c r="E420" s="32"/>
      <c r="F420" s="31"/>
      <c r="G420" s="31"/>
      <c r="H420" s="32" t="s">
        <v>557</v>
      </c>
      <c r="I420" s="32"/>
      <c r="J420" s="35" t="s">
        <v>239</v>
      </c>
      <c r="K420" s="31"/>
      <c r="L420" s="32" t="s">
        <v>449</v>
      </c>
      <c r="M420" s="32"/>
      <c r="N420" s="35" t="s">
        <v>239</v>
      </c>
      <c r="O420" s="31"/>
      <c r="P420" s="32" t="s">
        <v>208</v>
      </c>
      <c r="Q420" s="32"/>
      <c r="R420" s="31"/>
      <c r="S420" s="31"/>
      <c r="T420" s="32" t="s">
        <v>558</v>
      </c>
      <c r="U420" s="32"/>
      <c r="V420" s="35" t="s">
        <v>239</v>
      </c>
    </row>
    <row r="421" spans="1:22">
      <c r="A421" s="15"/>
      <c r="B421" s="30"/>
      <c r="C421" s="31"/>
      <c r="D421" s="32"/>
      <c r="E421" s="32"/>
      <c r="F421" s="31"/>
      <c r="G421" s="31"/>
      <c r="H421" s="32"/>
      <c r="I421" s="32"/>
      <c r="J421" s="35"/>
      <c r="K421" s="31"/>
      <c r="L421" s="32"/>
      <c r="M421" s="32"/>
      <c r="N421" s="35"/>
      <c r="O421" s="31"/>
      <c r="P421" s="32"/>
      <c r="Q421" s="32"/>
      <c r="R421" s="31"/>
      <c r="S421" s="31"/>
      <c r="T421" s="32"/>
      <c r="U421" s="32"/>
      <c r="V421" s="35"/>
    </row>
    <row r="422" spans="1:22">
      <c r="A422" s="15"/>
      <c r="B422" s="26" t="s">
        <v>64</v>
      </c>
      <c r="C422" s="27"/>
      <c r="D422" s="29" t="s">
        <v>208</v>
      </c>
      <c r="E422" s="29"/>
      <c r="F422" s="27"/>
      <c r="G422" s="27"/>
      <c r="H422" s="29">
        <v>10.6</v>
      </c>
      <c r="I422" s="29"/>
      <c r="J422" s="27"/>
      <c r="K422" s="27"/>
      <c r="L422" s="29">
        <v>8.3000000000000007</v>
      </c>
      <c r="M422" s="29"/>
      <c r="N422" s="27"/>
      <c r="O422" s="27"/>
      <c r="P422" s="29" t="s">
        <v>208</v>
      </c>
      <c r="Q422" s="29"/>
      <c r="R422" s="27"/>
      <c r="S422" s="27"/>
      <c r="T422" s="29">
        <v>18.899999999999999</v>
      </c>
      <c r="U422" s="29"/>
      <c r="V422" s="27"/>
    </row>
    <row r="423" spans="1:22">
      <c r="A423" s="15"/>
      <c r="B423" s="26"/>
      <c r="C423" s="27"/>
      <c r="D423" s="29"/>
      <c r="E423" s="29"/>
      <c r="F423" s="27"/>
      <c r="G423" s="27"/>
      <c r="H423" s="29"/>
      <c r="I423" s="29"/>
      <c r="J423" s="27"/>
      <c r="K423" s="27"/>
      <c r="L423" s="29"/>
      <c r="M423" s="29"/>
      <c r="N423" s="27"/>
      <c r="O423" s="27"/>
      <c r="P423" s="29"/>
      <c r="Q423" s="29"/>
      <c r="R423" s="27"/>
      <c r="S423" s="27"/>
      <c r="T423" s="29"/>
      <c r="U423" s="29"/>
      <c r="V423" s="27"/>
    </row>
    <row r="424" spans="1:22">
      <c r="A424" s="15"/>
      <c r="B424" s="30" t="s">
        <v>559</v>
      </c>
      <c r="C424" s="31"/>
      <c r="D424" s="32" t="s">
        <v>319</v>
      </c>
      <c r="E424" s="32"/>
      <c r="F424" s="35" t="s">
        <v>239</v>
      </c>
      <c r="G424" s="31"/>
      <c r="H424" s="32">
        <v>6.1</v>
      </c>
      <c r="I424" s="32"/>
      <c r="J424" s="31"/>
      <c r="K424" s="31"/>
      <c r="L424" s="32">
        <v>13.4</v>
      </c>
      <c r="M424" s="32"/>
      <c r="N424" s="31"/>
      <c r="O424" s="31"/>
      <c r="P424" s="32" t="s">
        <v>208</v>
      </c>
      <c r="Q424" s="32"/>
      <c r="R424" s="31"/>
      <c r="S424" s="31"/>
      <c r="T424" s="32">
        <v>19</v>
      </c>
      <c r="U424" s="32"/>
      <c r="V424" s="31"/>
    </row>
    <row r="425" spans="1:22">
      <c r="A425" s="15"/>
      <c r="B425" s="30"/>
      <c r="C425" s="31"/>
      <c r="D425" s="32"/>
      <c r="E425" s="32"/>
      <c r="F425" s="35"/>
      <c r="G425" s="31"/>
      <c r="H425" s="32"/>
      <c r="I425" s="32"/>
      <c r="J425" s="31"/>
      <c r="K425" s="31"/>
      <c r="L425" s="32"/>
      <c r="M425" s="32"/>
      <c r="N425" s="31"/>
      <c r="O425" s="31"/>
      <c r="P425" s="32"/>
      <c r="Q425" s="32"/>
      <c r="R425" s="31"/>
      <c r="S425" s="31"/>
      <c r="T425" s="32"/>
      <c r="U425" s="32"/>
      <c r="V425" s="31"/>
    </row>
    <row r="426" spans="1:22">
      <c r="A426" s="15"/>
      <c r="B426" s="26" t="s">
        <v>78</v>
      </c>
      <c r="C426" s="27"/>
      <c r="D426" s="29" t="s">
        <v>527</v>
      </c>
      <c r="E426" s="29"/>
      <c r="F426" s="28" t="s">
        <v>239</v>
      </c>
      <c r="G426" s="27"/>
      <c r="H426" s="29" t="s">
        <v>447</v>
      </c>
      <c r="I426" s="29"/>
      <c r="J426" s="28" t="s">
        <v>239</v>
      </c>
      <c r="K426" s="27"/>
      <c r="L426" s="29" t="s">
        <v>560</v>
      </c>
      <c r="M426" s="29"/>
      <c r="N426" s="28" t="s">
        <v>239</v>
      </c>
      <c r="O426" s="27"/>
      <c r="P426" s="29" t="s">
        <v>208</v>
      </c>
      <c r="Q426" s="29"/>
      <c r="R426" s="27"/>
      <c r="S426" s="27"/>
      <c r="T426" s="29" t="s">
        <v>561</v>
      </c>
      <c r="U426" s="29"/>
      <c r="V426" s="28" t="s">
        <v>239</v>
      </c>
    </row>
    <row r="427" spans="1:22">
      <c r="A427" s="15"/>
      <c r="B427" s="26"/>
      <c r="C427" s="27"/>
      <c r="D427" s="29"/>
      <c r="E427" s="29"/>
      <c r="F427" s="28"/>
      <c r="G427" s="27"/>
      <c r="H427" s="29"/>
      <c r="I427" s="29"/>
      <c r="J427" s="28"/>
      <c r="K427" s="27"/>
      <c r="L427" s="29"/>
      <c r="M427" s="29"/>
      <c r="N427" s="28"/>
      <c r="O427" s="27"/>
      <c r="P427" s="29"/>
      <c r="Q427" s="29"/>
      <c r="R427" s="27"/>
      <c r="S427" s="27"/>
      <c r="T427" s="29"/>
      <c r="U427" s="29"/>
      <c r="V427" s="28"/>
    </row>
    <row r="428" spans="1:22">
      <c r="A428" s="15"/>
      <c r="B428" s="30" t="s">
        <v>80</v>
      </c>
      <c r="C428" s="31"/>
      <c r="D428" s="32" t="s">
        <v>562</v>
      </c>
      <c r="E428" s="32"/>
      <c r="F428" s="35" t="s">
        <v>239</v>
      </c>
      <c r="G428" s="31"/>
      <c r="H428" s="32" t="s">
        <v>439</v>
      </c>
      <c r="I428" s="32"/>
      <c r="J428" s="35" t="s">
        <v>239</v>
      </c>
      <c r="K428" s="31"/>
      <c r="L428" s="32">
        <v>3.8</v>
      </c>
      <c r="M428" s="32"/>
      <c r="N428" s="31"/>
      <c r="O428" s="31"/>
      <c r="P428" s="32" t="s">
        <v>208</v>
      </c>
      <c r="Q428" s="32"/>
      <c r="R428" s="31"/>
      <c r="S428" s="31"/>
      <c r="T428" s="32" t="s">
        <v>563</v>
      </c>
      <c r="U428" s="32"/>
      <c r="V428" s="35" t="s">
        <v>239</v>
      </c>
    </row>
    <row r="429" spans="1:22">
      <c r="A429" s="15"/>
      <c r="B429" s="30"/>
      <c r="C429" s="31"/>
      <c r="D429" s="32"/>
      <c r="E429" s="32"/>
      <c r="F429" s="35"/>
      <c r="G429" s="31"/>
      <c r="H429" s="32"/>
      <c r="I429" s="32"/>
      <c r="J429" s="35"/>
      <c r="K429" s="31"/>
      <c r="L429" s="32"/>
      <c r="M429" s="32"/>
      <c r="N429" s="31"/>
      <c r="O429" s="31"/>
      <c r="P429" s="32"/>
      <c r="Q429" s="32"/>
      <c r="R429" s="31"/>
      <c r="S429" s="31"/>
      <c r="T429" s="32"/>
      <c r="U429" s="32"/>
      <c r="V429" s="35"/>
    </row>
    <row r="430" spans="1:22">
      <c r="A430" s="15"/>
      <c r="B430" s="26" t="s">
        <v>483</v>
      </c>
      <c r="C430" s="27"/>
      <c r="D430" s="29" t="s">
        <v>329</v>
      </c>
      <c r="E430" s="29"/>
      <c r="F430" s="28" t="s">
        <v>239</v>
      </c>
      <c r="G430" s="27"/>
      <c r="H430" s="29">
        <v>10.6</v>
      </c>
      <c r="I430" s="29"/>
      <c r="J430" s="27"/>
      <c r="K430" s="27"/>
      <c r="L430" s="29" t="s">
        <v>323</v>
      </c>
      <c r="M430" s="29"/>
      <c r="N430" s="28" t="s">
        <v>239</v>
      </c>
      <c r="O430" s="27"/>
      <c r="P430" s="29" t="s">
        <v>208</v>
      </c>
      <c r="Q430" s="29"/>
      <c r="R430" s="27"/>
      <c r="S430" s="27"/>
      <c r="T430" s="29">
        <v>1.3</v>
      </c>
      <c r="U430" s="29"/>
      <c r="V430" s="27"/>
    </row>
    <row r="431" spans="1:22">
      <c r="A431" s="15"/>
      <c r="B431" s="26"/>
      <c r="C431" s="27"/>
      <c r="D431" s="29"/>
      <c r="E431" s="29"/>
      <c r="F431" s="28"/>
      <c r="G431" s="27"/>
      <c r="H431" s="29"/>
      <c r="I431" s="29"/>
      <c r="J431" s="27"/>
      <c r="K431" s="27"/>
      <c r="L431" s="29"/>
      <c r="M431" s="29"/>
      <c r="N431" s="28"/>
      <c r="O431" s="27"/>
      <c r="P431" s="29"/>
      <c r="Q431" s="29"/>
      <c r="R431" s="27"/>
      <c r="S431" s="27"/>
      <c r="T431" s="29"/>
      <c r="U431" s="29"/>
      <c r="V431" s="27"/>
    </row>
    <row r="432" spans="1:22">
      <c r="A432" s="15"/>
      <c r="B432" s="30" t="s">
        <v>120</v>
      </c>
      <c r="C432" s="31"/>
      <c r="D432" s="32">
        <v>11.1</v>
      </c>
      <c r="E432" s="32"/>
      <c r="F432" s="31"/>
      <c r="G432" s="31"/>
      <c r="H432" s="32">
        <v>10.5</v>
      </c>
      <c r="I432" s="32"/>
      <c r="J432" s="31"/>
      <c r="K432" s="31"/>
      <c r="L432" s="32" t="s">
        <v>564</v>
      </c>
      <c r="M432" s="32"/>
      <c r="N432" s="35" t="s">
        <v>239</v>
      </c>
      <c r="O432" s="31"/>
      <c r="P432" s="32" t="s">
        <v>208</v>
      </c>
      <c r="Q432" s="32"/>
      <c r="R432" s="31"/>
      <c r="S432" s="31"/>
      <c r="T432" s="32" t="s">
        <v>399</v>
      </c>
      <c r="U432" s="32"/>
      <c r="V432" s="35" t="s">
        <v>239</v>
      </c>
    </row>
    <row r="433" spans="1:22" ht="15.75" thickBot="1">
      <c r="A433" s="15"/>
      <c r="B433" s="30"/>
      <c r="C433" s="31"/>
      <c r="D433" s="47"/>
      <c r="E433" s="47"/>
      <c r="F433" s="48"/>
      <c r="G433" s="31"/>
      <c r="H433" s="47"/>
      <c r="I433" s="47"/>
      <c r="J433" s="48"/>
      <c r="K433" s="31"/>
      <c r="L433" s="47"/>
      <c r="M433" s="47"/>
      <c r="N433" s="80"/>
      <c r="O433" s="31"/>
      <c r="P433" s="47"/>
      <c r="Q433" s="47"/>
      <c r="R433" s="48"/>
      <c r="S433" s="31"/>
      <c r="T433" s="47"/>
      <c r="U433" s="47"/>
      <c r="V433" s="80"/>
    </row>
    <row r="434" spans="1:22">
      <c r="A434" s="15"/>
      <c r="B434" s="26" t="s">
        <v>121</v>
      </c>
      <c r="C434" s="27"/>
      <c r="D434" s="51" t="s">
        <v>565</v>
      </c>
      <c r="E434" s="51"/>
      <c r="F434" s="49" t="s">
        <v>239</v>
      </c>
      <c r="G434" s="27"/>
      <c r="H434" s="51">
        <v>22</v>
      </c>
      <c r="I434" s="51"/>
      <c r="J434" s="53"/>
      <c r="K434" s="27"/>
      <c r="L434" s="51">
        <v>0.6</v>
      </c>
      <c r="M434" s="51"/>
      <c r="N434" s="53"/>
      <c r="O434" s="27"/>
      <c r="P434" s="51" t="s">
        <v>208</v>
      </c>
      <c r="Q434" s="51"/>
      <c r="R434" s="53"/>
      <c r="S434" s="27"/>
      <c r="T434" s="51">
        <v>12.8</v>
      </c>
      <c r="U434" s="51"/>
      <c r="V434" s="53"/>
    </row>
    <row r="435" spans="1:22" ht="15.75" thickBot="1">
      <c r="A435" s="15"/>
      <c r="B435" s="26"/>
      <c r="C435" s="27"/>
      <c r="D435" s="33"/>
      <c r="E435" s="33"/>
      <c r="F435" s="79"/>
      <c r="G435" s="27"/>
      <c r="H435" s="33"/>
      <c r="I435" s="33"/>
      <c r="J435" s="34"/>
      <c r="K435" s="27"/>
      <c r="L435" s="33"/>
      <c r="M435" s="33"/>
      <c r="N435" s="34"/>
      <c r="O435" s="27"/>
      <c r="P435" s="33"/>
      <c r="Q435" s="33"/>
      <c r="R435" s="34"/>
      <c r="S435" s="27"/>
      <c r="T435" s="33"/>
      <c r="U435" s="33"/>
      <c r="V435" s="34"/>
    </row>
    <row r="436" spans="1:22" ht="25.5">
      <c r="A436" s="15"/>
      <c r="B436" s="100" t="s">
        <v>122</v>
      </c>
      <c r="C436" s="13"/>
      <c r="D436" s="40"/>
      <c r="E436" s="40"/>
      <c r="F436" s="40"/>
      <c r="G436" s="13"/>
      <c r="H436" s="40"/>
      <c r="I436" s="40"/>
      <c r="J436" s="40"/>
      <c r="K436" s="13"/>
      <c r="L436" s="40"/>
      <c r="M436" s="40"/>
      <c r="N436" s="40"/>
      <c r="O436" s="13"/>
      <c r="P436" s="40"/>
      <c r="Q436" s="40"/>
      <c r="R436" s="40"/>
      <c r="S436" s="13"/>
      <c r="T436" s="40"/>
      <c r="U436" s="40"/>
      <c r="V436" s="40"/>
    </row>
    <row r="437" spans="1:22">
      <c r="A437" s="15"/>
      <c r="B437" s="26" t="s">
        <v>123</v>
      </c>
      <c r="C437" s="27"/>
      <c r="D437" s="29" t="s">
        <v>208</v>
      </c>
      <c r="E437" s="29"/>
      <c r="F437" s="27"/>
      <c r="G437" s="27"/>
      <c r="H437" s="29" t="s">
        <v>563</v>
      </c>
      <c r="I437" s="29"/>
      <c r="J437" s="28" t="s">
        <v>239</v>
      </c>
      <c r="K437" s="27"/>
      <c r="L437" s="29" t="s">
        <v>566</v>
      </c>
      <c r="M437" s="29"/>
      <c r="N437" s="28" t="s">
        <v>239</v>
      </c>
      <c r="O437" s="27"/>
      <c r="P437" s="29" t="s">
        <v>208</v>
      </c>
      <c r="Q437" s="29"/>
      <c r="R437" s="27"/>
      <c r="S437" s="27"/>
      <c r="T437" s="29" t="s">
        <v>567</v>
      </c>
      <c r="U437" s="29"/>
      <c r="V437" s="28" t="s">
        <v>239</v>
      </c>
    </row>
    <row r="438" spans="1:22">
      <c r="A438" s="15"/>
      <c r="B438" s="26"/>
      <c r="C438" s="27"/>
      <c r="D438" s="29"/>
      <c r="E438" s="29"/>
      <c r="F438" s="27"/>
      <c r="G438" s="27"/>
      <c r="H438" s="29"/>
      <c r="I438" s="29"/>
      <c r="J438" s="28"/>
      <c r="K438" s="27"/>
      <c r="L438" s="29"/>
      <c r="M438" s="29"/>
      <c r="N438" s="28"/>
      <c r="O438" s="27"/>
      <c r="P438" s="29"/>
      <c r="Q438" s="29"/>
      <c r="R438" s="27"/>
      <c r="S438" s="27"/>
      <c r="T438" s="29"/>
      <c r="U438" s="29"/>
      <c r="V438" s="28"/>
    </row>
    <row r="439" spans="1:22">
      <c r="A439" s="15"/>
      <c r="B439" s="30" t="s">
        <v>475</v>
      </c>
      <c r="C439" s="31"/>
      <c r="D439" s="32" t="s">
        <v>208</v>
      </c>
      <c r="E439" s="32"/>
      <c r="F439" s="31"/>
      <c r="G439" s="31"/>
      <c r="H439" s="32" t="s">
        <v>208</v>
      </c>
      <c r="I439" s="32"/>
      <c r="J439" s="31"/>
      <c r="K439" s="31"/>
      <c r="L439" s="32" t="s">
        <v>568</v>
      </c>
      <c r="M439" s="32"/>
      <c r="N439" s="35" t="s">
        <v>239</v>
      </c>
      <c r="O439" s="31"/>
      <c r="P439" s="32" t="s">
        <v>208</v>
      </c>
      <c r="Q439" s="32"/>
      <c r="R439" s="31"/>
      <c r="S439" s="31"/>
      <c r="T439" s="32" t="s">
        <v>568</v>
      </c>
      <c r="U439" s="32"/>
      <c r="V439" s="35" t="s">
        <v>239</v>
      </c>
    </row>
    <row r="440" spans="1:22" ht="15.75" thickBot="1">
      <c r="A440" s="15"/>
      <c r="B440" s="30"/>
      <c r="C440" s="31"/>
      <c r="D440" s="47"/>
      <c r="E440" s="47"/>
      <c r="F440" s="48"/>
      <c r="G440" s="31"/>
      <c r="H440" s="47"/>
      <c r="I440" s="47"/>
      <c r="J440" s="48"/>
      <c r="K440" s="31"/>
      <c r="L440" s="47"/>
      <c r="M440" s="47"/>
      <c r="N440" s="80"/>
      <c r="O440" s="31"/>
      <c r="P440" s="47"/>
      <c r="Q440" s="47"/>
      <c r="R440" s="48"/>
      <c r="S440" s="31"/>
      <c r="T440" s="47"/>
      <c r="U440" s="47"/>
      <c r="V440" s="80"/>
    </row>
    <row r="441" spans="1:22">
      <c r="A441" s="15"/>
      <c r="B441" s="26" t="s">
        <v>124</v>
      </c>
      <c r="C441" s="27"/>
      <c r="D441" s="51" t="s">
        <v>208</v>
      </c>
      <c r="E441" s="51"/>
      <c r="F441" s="53"/>
      <c r="G441" s="27"/>
      <c r="H441" s="51" t="s">
        <v>563</v>
      </c>
      <c r="I441" s="51"/>
      <c r="J441" s="49" t="s">
        <v>239</v>
      </c>
      <c r="K441" s="27"/>
      <c r="L441" s="51" t="s">
        <v>569</v>
      </c>
      <c r="M441" s="51"/>
      <c r="N441" s="49" t="s">
        <v>239</v>
      </c>
      <c r="O441" s="27"/>
      <c r="P441" s="51" t="s">
        <v>208</v>
      </c>
      <c r="Q441" s="51"/>
      <c r="R441" s="53"/>
      <c r="S441" s="27"/>
      <c r="T441" s="51" t="s">
        <v>570</v>
      </c>
      <c r="U441" s="51"/>
      <c r="V441" s="49" t="s">
        <v>239</v>
      </c>
    </row>
    <row r="442" spans="1:22" ht="15.75" thickBot="1">
      <c r="A442" s="15"/>
      <c r="B442" s="26"/>
      <c r="C442" s="27"/>
      <c r="D442" s="33"/>
      <c r="E442" s="33"/>
      <c r="F442" s="34"/>
      <c r="G442" s="27"/>
      <c r="H442" s="33"/>
      <c r="I442" s="33"/>
      <c r="J442" s="79"/>
      <c r="K442" s="27"/>
      <c r="L442" s="33"/>
      <c r="M442" s="33"/>
      <c r="N442" s="79"/>
      <c r="O442" s="27"/>
      <c r="P442" s="33"/>
      <c r="Q442" s="33"/>
      <c r="R442" s="34"/>
      <c r="S442" s="27"/>
      <c r="T442" s="33"/>
      <c r="U442" s="33"/>
      <c r="V442" s="79"/>
    </row>
    <row r="443" spans="1:22" ht="25.5">
      <c r="A443" s="15"/>
      <c r="B443" s="100" t="s">
        <v>125</v>
      </c>
      <c r="C443" s="13"/>
      <c r="D443" s="40"/>
      <c r="E443" s="40"/>
      <c r="F443" s="40"/>
      <c r="G443" s="13"/>
      <c r="H443" s="40"/>
      <c r="I443" s="40"/>
      <c r="J443" s="40"/>
      <c r="K443" s="13"/>
      <c r="L443" s="40"/>
      <c r="M443" s="40"/>
      <c r="N443" s="40"/>
      <c r="O443" s="13"/>
      <c r="P443" s="40"/>
      <c r="Q443" s="40"/>
      <c r="R443" s="40"/>
      <c r="S443" s="13"/>
      <c r="T443" s="40"/>
      <c r="U443" s="40"/>
      <c r="V443" s="40"/>
    </row>
    <row r="444" spans="1:22">
      <c r="A444" s="15"/>
      <c r="B444" s="26" t="s">
        <v>571</v>
      </c>
      <c r="C444" s="27"/>
      <c r="D444" s="29" t="s">
        <v>208</v>
      </c>
      <c r="E444" s="29"/>
      <c r="F444" s="27"/>
      <c r="G444" s="27"/>
      <c r="H444" s="29" t="s">
        <v>208</v>
      </c>
      <c r="I444" s="29"/>
      <c r="J444" s="27"/>
      <c r="K444" s="27"/>
      <c r="L444" s="29">
        <v>238</v>
      </c>
      <c r="M444" s="29"/>
      <c r="N444" s="27"/>
      <c r="O444" s="27"/>
      <c r="P444" s="29" t="s">
        <v>208</v>
      </c>
      <c r="Q444" s="29"/>
      <c r="R444" s="27"/>
      <c r="S444" s="27"/>
      <c r="T444" s="29">
        <v>238</v>
      </c>
      <c r="U444" s="29"/>
      <c r="V444" s="27"/>
    </row>
    <row r="445" spans="1:22">
      <c r="A445" s="15"/>
      <c r="B445" s="26"/>
      <c r="C445" s="27"/>
      <c r="D445" s="29"/>
      <c r="E445" s="29"/>
      <c r="F445" s="27"/>
      <c r="G445" s="27"/>
      <c r="H445" s="29"/>
      <c r="I445" s="29"/>
      <c r="J445" s="27"/>
      <c r="K445" s="27"/>
      <c r="L445" s="29"/>
      <c r="M445" s="29"/>
      <c r="N445" s="27"/>
      <c r="O445" s="27"/>
      <c r="P445" s="29"/>
      <c r="Q445" s="29"/>
      <c r="R445" s="27"/>
      <c r="S445" s="27"/>
      <c r="T445" s="29"/>
      <c r="U445" s="29"/>
      <c r="V445" s="27"/>
    </row>
    <row r="446" spans="1:22">
      <c r="A446" s="15"/>
      <c r="B446" s="30" t="s">
        <v>127</v>
      </c>
      <c r="C446" s="31"/>
      <c r="D446" s="32" t="s">
        <v>208</v>
      </c>
      <c r="E446" s="32"/>
      <c r="F446" s="31"/>
      <c r="G446" s="31"/>
      <c r="H446" s="32" t="s">
        <v>208</v>
      </c>
      <c r="I446" s="32"/>
      <c r="J446" s="31"/>
      <c r="K446" s="31"/>
      <c r="L446" s="32">
        <v>150</v>
      </c>
      <c r="M446" s="32"/>
      <c r="N446" s="31"/>
      <c r="O446" s="31"/>
      <c r="P446" s="32" t="s">
        <v>208</v>
      </c>
      <c r="Q446" s="32"/>
      <c r="R446" s="31"/>
      <c r="S446" s="31"/>
      <c r="T446" s="32">
        <v>150</v>
      </c>
      <c r="U446" s="32"/>
      <c r="V446" s="31"/>
    </row>
    <row r="447" spans="1:22">
      <c r="A447" s="15"/>
      <c r="B447" s="30"/>
      <c r="C447" s="31"/>
      <c r="D447" s="32"/>
      <c r="E447" s="32"/>
      <c r="F447" s="31"/>
      <c r="G447" s="31"/>
      <c r="H447" s="32"/>
      <c r="I447" s="32"/>
      <c r="J447" s="31"/>
      <c r="K447" s="31"/>
      <c r="L447" s="32"/>
      <c r="M447" s="32"/>
      <c r="N447" s="31"/>
      <c r="O447" s="31"/>
      <c r="P447" s="32"/>
      <c r="Q447" s="32"/>
      <c r="R447" s="31"/>
      <c r="S447" s="31"/>
      <c r="T447" s="32"/>
      <c r="U447" s="32"/>
      <c r="V447" s="31"/>
    </row>
    <row r="448" spans="1:22">
      <c r="A448" s="15"/>
      <c r="B448" s="26" t="s">
        <v>129</v>
      </c>
      <c r="C448" s="27"/>
      <c r="D448" s="29" t="s">
        <v>250</v>
      </c>
      <c r="E448" s="29"/>
      <c r="F448" s="28" t="s">
        <v>239</v>
      </c>
      <c r="G448" s="27"/>
      <c r="H448" s="29" t="s">
        <v>208</v>
      </c>
      <c r="I448" s="29"/>
      <c r="J448" s="27"/>
      <c r="K448" s="27"/>
      <c r="L448" s="29" t="s">
        <v>572</v>
      </c>
      <c r="M448" s="29"/>
      <c r="N448" s="28" t="s">
        <v>239</v>
      </c>
      <c r="O448" s="27"/>
      <c r="P448" s="29" t="s">
        <v>208</v>
      </c>
      <c r="Q448" s="29"/>
      <c r="R448" s="27"/>
      <c r="S448" s="27"/>
      <c r="T448" s="29" t="s">
        <v>538</v>
      </c>
      <c r="U448" s="29"/>
      <c r="V448" s="28" t="s">
        <v>239</v>
      </c>
    </row>
    <row r="449" spans="1:22">
      <c r="A449" s="15"/>
      <c r="B449" s="26"/>
      <c r="C449" s="27"/>
      <c r="D449" s="29"/>
      <c r="E449" s="29"/>
      <c r="F449" s="28"/>
      <c r="G449" s="27"/>
      <c r="H449" s="29"/>
      <c r="I449" s="29"/>
      <c r="J449" s="27"/>
      <c r="K449" s="27"/>
      <c r="L449" s="29"/>
      <c r="M449" s="29"/>
      <c r="N449" s="28"/>
      <c r="O449" s="27"/>
      <c r="P449" s="29"/>
      <c r="Q449" s="29"/>
      <c r="R449" s="27"/>
      <c r="S449" s="27"/>
      <c r="T449" s="29"/>
      <c r="U449" s="29"/>
      <c r="V449" s="28"/>
    </row>
    <row r="450" spans="1:22">
      <c r="A450" s="15"/>
      <c r="B450" s="30" t="s">
        <v>128</v>
      </c>
      <c r="C450" s="31"/>
      <c r="D450" s="32" t="s">
        <v>208</v>
      </c>
      <c r="E450" s="32"/>
      <c r="F450" s="31"/>
      <c r="G450" s="31"/>
      <c r="H450" s="32" t="s">
        <v>208</v>
      </c>
      <c r="I450" s="32"/>
      <c r="J450" s="31"/>
      <c r="K450" s="31"/>
      <c r="L450" s="32" t="s">
        <v>573</v>
      </c>
      <c r="M450" s="32"/>
      <c r="N450" s="35" t="s">
        <v>239</v>
      </c>
      <c r="O450" s="31"/>
      <c r="P450" s="32" t="s">
        <v>208</v>
      </c>
      <c r="Q450" s="32"/>
      <c r="R450" s="31"/>
      <c r="S450" s="31"/>
      <c r="T450" s="32" t="s">
        <v>573</v>
      </c>
      <c r="U450" s="32"/>
      <c r="V450" s="35" t="s">
        <v>239</v>
      </c>
    </row>
    <row r="451" spans="1:22">
      <c r="A451" s="15"/>
      <c r="B451" s="30"/>
      <c r="C451" s="31"/>
      <c r="D451" s="32"/>
      <c r="E451" s="32"/>
      <c r="F451" s="31"/>
      <c r="G451" s="31"/>
      <c r="H451" s="32"/>
      <c r="I451" s="32"/>
      <c r="J451" s="31"/>
      <c r="K451" s="31"/>
      <c r="L451" s="32"/>
      <c r="M451" s="32"/>
      <c r="N451" s="35"/>
      <c r="O451" s="31"/>
      <c r="P451" s="32"/>
      <c r="Q451" s="32"/>
      <c r="R451" s="31"/>
      <c r="S451" s="31"/>
      <c r="T451" s="32"/>
      <c r="U451" s="32"/>
      <c r="V451" s="35"/>
    </row>
    <row r="452" spans="1:22">
      <c r="A452" s="15"/>
      <c r="B452" s="26" t="s">
        <v>134</v>
      </c>
      <c r="C452" s="27"/>
      <c r="D452" s="29">
        <v>0.9</v>
      </c>
      <c r="E452" s="29"/>
      <c r="F452" s="27"/>
      <c r="G452" s="27"/>
      <c r="H452" s="29" t="s">
        <v>208</v>
      </c>
      <c r="I452" s="29"/>
      <c r="J452" s="27"/>
      <c r="K452" s="27"/>
      <c r="L452" s="29" t="s">
        <v>208</v>
      </c>
      <c r="M452" s="29"/>
      <c r="N452" s="27"/>
      <c r="O452" s="27"/>
      <c r="P452" s="29" t="s">
        <v>208</v>
      </c>
      <c r="Q452" s="29"/>
      <c r="R452" s="27"/>
      <c r="S452" s="27"/>
      <c r="T452" s="29">
        <v>0.9</v>
      </c>
      <c r="U452" s="29"/>
      <c r="V452" s="27"/>
    </row>
    <row r="453" spans="1:22">
      <c r="A453" s="15"/>
      <c r="B453" s="26"/>
      <c r="C453" s="27"/>
      <c r="D453" s="29"/>
      <c r="E453" s="29"/>
      <c r="F453" s="27"/>
      <c r="G453" s="27"/>
      <c r="H453" s="29"/>
      <c r="I453" s="29"/>
      <c r="J453" s="27"/>
      <c r="K453" s="27"/>
      <c r="L453" s="29"/>
      <c r="M453" s="29"/>
      <c r="N453" s="27"/>
      <c r="O453" s="27"/>
      <c r="P453" s="29"/>
      <c r="Q453" s="29"/>
      <c r="R453" s="27"/>
      <c r="S453" s="27"/>
      <c r="T453" s="29"/>
      <c r="U453" s="29"/>
      <c r="V453" s="27"/>
    </row>
    <row r="454" spans="1:22">
      <c r="A454" s="15"/>
      <c r="B454" s="30" t="s">
        <v>133</v>
      </c>
      <c r="C454" s="31"/>
      <c r="D454" s="32" t="s">
        <v>574</v>
      </c>
      <c r="E454" s="32"/>
      <c r="F454" s="35" t="s">
        <v>239</v>
      </c>
      <c r="G454" s="31"/>
      <c r="H454" s="32" t="s">
        <v>208</v>
      </c>
      <c r="I454" s="32"/>
      <c r="J454" s="31"/>
      <c r="K454" s="31"/>
      <c r="L454" s="32" t="s">
        <v>208</v>
      </c>
      <c r="M454" s="32"/>
      <c r="N454" s="31"/>
      <c r="O454" s="31"/>
      <c r="P454" s="32" t="s">
        <v>208</v>
      </c>
      <c r="Q454" s="32"/>
      <c r="R454" s="31"/>
      <c r="S454" s="31"/>
      <c r="T454" s="32" t="s">
        <v>574</v>
      </c>
      <c r="U454" s="32"/>
      <c r="V454" s="35" t="s">
        <v>239</v>
      </c>
    </row>
    <row r="455" spans="1:22">
      <c r="A455" s="15"/>
      <c r="B455" s="30"/>
      <c r="C455" s="31"/>
      <c r="D455" s="32"/>
      <c r="E455" s="32"/>
      <c r="F455" s="35"/>
      <c r="G455" s="31"/>
      <c r="H455" s="32"/>
      <c r="I455" s="32"/>
      <c r="J455" s="31"/>
      <c r="K455" s="31"/>
      <c r="L455" s="32"/>
      <c r="M455" s="32"/>
      <c r="N455" s="31"/>
      <c r="O455" s="31"/>
      <c r="P455" s="32"/>
      <c r="Q455" s="32"/>
      <c r="R455" s="31"/>
      <c r="S455" s="31"/>
      <c r="T455" s="32"/>
      <c r="U455" s="32"/>
      <c r="V455" s="35"/>
    </row>
    <row r="456" spans="1:22">
      <c r="A456" s="15"/>
      <c r="B456" s="26" t="s">
        <v>575</v>
      </c>
      <c r="C456" s="27"/>
      <c r="D456" s="29" t="s">
        <v>208</v>
      </c>
      <c r="E456" s="29"/>
      <c r="F456" s="27"/>
      <c r="G456" s="27"/>
      <c r="H456" s="29" t="s">
        <v>208</v>
      </c>
      <c r="I456" s="29"/>
      <c r="J456" s="27"/>
      <c r="K456" s="27"/>
      <c r="L456" s="29" t="s">
        <v>576</v>
      </c>
      <c r="M456" s="29"/>
      <c r="N456" s="28" t="s">
        <v>239</v>
      </c>
      <c r="O456" s="27"/>
      <c r="P456" s="29" t="s">
        <v>208</v>
      </c>
      <c r="Q456" s="29"/>
      <c r="R456" s="27"/>
      <c r="S456" s="27"/>
      <c r="T456" s="29" t="s">
        <v>576</v>
      </c>
      <c r="U456" s="29"/>
      <c r="V456" s="28" t="s">
        <v>239</v>
      </c>
    </row>
    <row r="457" spans="1:22">
      <c r="A457" s="15"/>
      <c r="B457" s="26"/>
      <c r="C457" s="27"/>
      <c r="D457" s="29"/>
      <c r="E457" s="29"/>
      <c r="F457" s="27"/>
      <c r="G457" s="27"/>
      <c r="H457" s="29"/>
      <c r="I457" s="29"/>
      <c r="J457" s="27"/>
      <c r="K457" s="27"/>
      <c r="L457" s="29"/>
      <c r="M457" s="29"/>
      <c r="N457" s="28"/>
      <c r="O457" s="27"/>
      <c r="P457" s="29"/>
      <c r="Q457" s="29"/>
      <c r="R457" s="27"/>
      <c r="S457" s="27"/>
      <c r="T457" s="29"/>
      <c r="U457" s="29"/>
      <c r="V457" s="28"/>
    </row>
    <row r="458" spans="1:22">
      <c r="A458" s="15"/>
      <c r="B458" s="30" t="s">
        <v>546</v>
      </c>
      <c r="C458" s="31"/>
      <c r="D458" s="32">
        <v>12</v>
      </c>
      <c r="E458" s="32"/>
      <c r="F458" s="31"/>
      <c r="G458" s="31"/>
      <c r="H458" s="32" t="s">
        <v>577</v>
      </c>
      <c r="I458" s="32"/>
      <c r="J458" s="35" t="s">
        <v>239</v>
      </c>
      <c r="K458" s="31"/>
      <c r="L458" s="32">
        <v>14.3</v>
      </c>
      <c r="M458" s="32"/>
      <c r="N458" s="31"/>
      <c r="O458" s="31"/>
      <c r="P458" s="32" t="s">
        <v>208</v>
      </c>
      <c r="Q458" s="32"/>
      <c r="R458" s="31"/>
      <c r="S458" s="31"/>
      <c r="T458" s="32" t="s">
        <v>208</v>
      </c>
      <c r="U458" s="32"/>
      <c r="V458" s="31"/>
    </row>
    <row r="459" spans="1:22" ht="15.75" thickBot="1">
      <c r="A459" s="15"/>
      <c r="B459" s="30"/>
      <c r="C459" s="31"/>
      <c r="D459" s="47"/>
      <c r="E459" s="47"/>
      <c r="F459" s="48"/>
      <c r="G459" s="31"/>
      <c r="H459" s="47"/>
      <c r="I459" s="47"/>
      <c r="J459" s="80"/>
      <c r="K459" s="31"/>
      <c r="L459" s="47"/>
      <c r="M459" s="47"/>
      <c r="N459" s="48"/>
      <c r="O459" s="31"/>
      <c r="P459" s="47"/>
      <c r="Q459" s="47"/>
      <c r="R459" s="48"/>
      <c r="S459" s="31"/>
      <c r="T459" s="47"/>
      <c r="U459" s="47"/>
      <c r="V459" s="48"/>
    </row>
    <row r="460" spans="1:22">
      <c r="A460" s="15"/>
      <c r="B460" s="26" t="s">
        <v>548</v>
      </c>
      <c r="C460" s="27"/>
      <c r="D460" s="51">
        <v>9.8000000000000007</v>
      </c>
      <c r="E460" s="51"/>
      <c r="F460" s="53"/>
      <c r="G460" s="27"/>
      <c r="H460" s="51" t="s">
        <v>577</v>
      </c>
      <c r="I460" s="51"/>
      <c r="J460" s="49" t="s">
        <v>239</v>
      </c>
      <c r="K460" s="27"/>
      <c r="L460" s="51">
        <v>169.8</v>
      </c>
      <c r="M460" s="51"/>
      <c r="N460" s="53"/>
      <c r="O460" s="27"/>
      <c r="P460" s="51" t="s">
        <v>208</v>
      </c>
      <c r="Q460" s="51"/>
      <c r="R460" s="53"/>
      <c r="S460" s="27"/>
      <c r="T460" s="51">
        <v>153.30000000000001</v>
      </c>
      <c r="U460" s="51"/>
      <c r="V460" s="53"/>
    </row>
    <row r="461" spans="1:22" ht="15.75" thickBot="1">
      <c r="A461" s="15"/>
      <c r="B461" s="26"/>
      <c r="C461" s="27"/>
      <c r="D461" s="33"/>
      <c r="E461" s="33"/>
      <c r="F461" s="34"/>
      <c r="G461" s="27"/>
      <c r="H461" s="33"/>
      <c r="I461" s="33"/>
      <c r="J461" s="79"/>
      <c r="K461" s="27"/>
      <c r="L461" s="33"/>
      <c r="M461" s="33"/>
      <c r="N461" s="34"/>
      <c r="O461" s="27"/>
      <c r="P461" s="33"/>
      <c r="Q461" s="33"/>
      <c r="R461" s="34"/>
      <c r="S461" s="27"/>
      <c r="T461" s="33"/>
      <c r="U461" s="33"/>
      <c r="V461" s="34"/>
    </row>
    <row r="462" spans="1:22">
      <c r="A462" s="15"/>
      <c r="B462" s="30" t="s">
        <v>136</v>
      </c>
      <c r="C462" s="31"/>
      <c r="D462" s="38" t="s">
        <v>208</v>
      </c>
      <c r="E462" s="38"/>
      <c r="F462" s="40"/>
      <c r="G462" s="31"/>
      <c r="H462" s="38" t="s">
        <v>578</v>
      </c>
      <c r="I462" s="38"/>
      <c r="J462" s="36" t="s">
        <v>239</v>
      </c>
      <c r="K462" s="31"/>
      <c r="L462" s="38">
        <v>79.900000000000006</v>
      </c>
      <c r="M462" s="38"/>
      <c r="N462" s="40"/>
      <c r="O462" s="31"/>
      <c r="P462" s="38" t="s">
        <v>208</v>
      </c>
      <c r="Q462" s="38"/>
      <c r="R462" s="40"/>
      <c r="S462" s="31"/>
      <c r="T462" s="38">
        <v>67.900000000000006</v>
      </c>
      <c r="U462" s="38"/>
      <c r="V462" s="40"/>
    </row>
    <row r="463" spans="1:22">
      <c r="A463" s="15"/>
      <c r="B463" s="30"/>
      <c r="C463" s="31"/>
      <c r="D463" s="32"/>
      <c r="E463" s="32"/>
      <c r="F463" s="31"/>
      <c r="G463" s="31"/>
      <c r="H463" s="32"/>
      <c r="I463" s="32"/>
      <c r="J463" s="35"/>
      <c r="K463" s="31"/>
      <c r="L463" s="32"/>
      <c r="M463" s="32"/>
      <c r="N463" s="31"/>
      <c r="O463" s="31"/>
      <c r="P463" s="32"/>
      <c r="Q463" s="32"/>
      <c r="R463" s="31"/>
      <c r="S463" s="31"/>
      <c r="T463" s="32"/>
      <c r="U463" s="32"/>
      <c r="V463" s="31"/>
    </row>
    <row r="464" spans="1:22">
      <c r="A464" s="15"/>
      <c r="B464" s="26" t="s">
        <v>137</v>
      </c>
      <c r="C464" s="27"/>
      <c r="D464" s="29" t="s">
        <v>208</v>
      </c>
      <c r="E464" s="29"/>
      <c r="F464" s="27"/>
      <c r="G464" s="27"/>
      <c r="H464" s="29">
        <v>206.9</v>
      </c>
      <c r="I464" s="29"/>
      <c r="J464" s="27"/>
      <c r="K464" s="27"/>
      <c r="L464" s="29">
        <v>32.299999999999997</v>
      </c>
      <c r="M464" s="29"/>
      <c r="N464" s="27"/>
      <c r="O464" s="27"/>
      <c r="P464" s="29" t="s">
        <v>208</v>
      </c>
      <c r="Q464" s="29"/>
      <c r="R464" s="27"/>
      <c r="S464" s="27"/>
      <c r="T464" s="29">
        <v>239.2</v>
      </c>
      <c r="U464" s="29"/>
      <c r="V464" s="27"/>
    </row>
    <row r="465" spans="1:22" ht="15.75" thickBot="1">
      <c r="A465" s="15"/>
      <c r="B465" s="26"/>
      <c r="C465" s="27"/>
      <c r="D465" s="33"/>
      <c r="E465" s="33"/>
      <c r="F465" s="34"/>
      <c r="G465" s="27"/>
      <c r="H465" s="33"/>
      <c r="I465" s="33"/>
      <c r="J465" s="34"/>
      <c r="K465" s="27"/>
      <c r="L465" s="33"/>
      <c r="M465" s="33"/>
      <c r="N465" s="34"/>
      <c r="O465" s="27"/>
      <c r="P465" s="33"/>
      <c r="Q465" s="33"/>
      <c r="R465" s="34"/>
      <c r="S465" s="27"/>
      <c r="T465" s="33"/>
      <c r="U465" s="33"/>
      <c r="V465" s="34"/>
    </row>
    <row r="466" spans="1:22">
      <c r="A466" s="15"/>
      <c r="B466" s="30" t="s">
        <v>138</v>
      </c>
      <c r="C466" s="31"/>
      <c r="D466" s="36" t="s">
        <v>182</v>
      </c>
      <c r="E466" s="38" t="s">
        <v>208</v>
      </c>
      <c r="F466" s="40"/>
      <c r="G466" s="31"/>
      <c r="H466" s="36" t="s">
        <v>182</v>
      </c>
      <c r="I466" s="38">
        <v>194.9</v>
      </c>
      <c r="J466" s="40"/>
      <c r="K466" s="31"/>
      <c r="L466" s="36" t="s">
        <v>182</v>
      </c>
      <c r="M466" s="38">
        <v>112.2</v>
      </c>
      <c r="N466" s="40"/>
      <c r="O466" s="31"/>
      <c r="P466" s="36" t="s">
        <v>182</v>
      </c>
      <c r="Q466" s="38" t="s">
        <v>208</v>
      </c>
      <c r="R466" s="40"/>
      <c r="S466" s="31"/>
      <c r="T466" s="36" t="s">
        <v>182</v>
      </c>
      <c r="U466" s="38">
        <v>307.10000000000002</v>
      </c>
      <c r="V466" s="40"/>
    </row>
    <row r="467" spans="1:22" ht="15.75" thickBot="1">
      <c r="A467" s="15"/>
      <c r="B467" s="30"/>
      <c r="C467" s="31"/>
      <c r="D467" s="37"/>
      <c r="E467" s="39"/>
      <c r="F467" s="41"/>
      <c r="G467" s="31"/>
      <c r="H467" s="37"/>
      <c r="I467" s="39"/>
      <c r="J467" s="41"/>
      <c r="K467" s="31"/>
      <c r="L467" s="37"/>
      <c r="M467" s="39"/>
      <c r="N467" s="41"/>
      <c r="O467" s="31"/>
      <c r="P467" s="37"/>
      <c r="Q467" s="39"/>
      <c r="R467" s="41"/>
      <c r="S467" s="31"/>
      <c r="T467" s="37"/>
      <c r="U467" s="39"/>
      <c r="V467" s="41"/>
    </row>
    <row r="468" spans="1:22" ht="15.75" thickTop="1"/>
  </sheetData>
  <mergeCells count="3360">
    <mergeCell ref="B322:V322"/>
    <mergeCell ref="B393:V393"/>
    <mergeCell ref="B394:V394"/>
    <mergeCell ref="B395:V395"/>
    <mergeCell ref="B396:V396"/>
    <mergeCell ref="B397:V397"/>
    <mergeCell ref="B215:V215"/>
    <mergeCell ref="B216:V216"/>
    <mergeCell ref="B217:V217"/>
    <mergeCell ref="B218:V218"/>
    <mergeCell ref="B317:V317"/>
    <mergeCell ref="A318:A467"/>
    <mergeCell ref="B318:V318"/>
    <mergeCell ref="B319:V319"/>
    <mergeCell ref="B320:V320"/>
    <mergeCell ref="B321:V321"/>
    <mergeCell ref="B63:V63"/>
    <mergeCell ref="B64:V64"/>
    <mergeCell ref="B65:V65"/>
    <mergeCell ref="B66:V66"/>
    <mergeCell ref="A112:A317"/>
    <mergeCell ref="B112:V112"/>
    <mergeCell ref="B113:V113"/>
    <mergeCell ref="B114:V114"/>
    <mergeCell ref="B115:V115"/>
    <mergeCell ref="B116:V116"/>
    <mergeCell ref="B6:V6"/>
    <mergeCell ref="B7:V7"/>
    <mergeCell ref="B8:V8"/>
    <mergeCell ref="B9:V9"/>
    <mergeCell ref="B61:V61"/>
    <mergeCell ref="B62:V62"/>
    <mergeCell ref="T466:T467"/>
    <mergeCell ref="U466:U467"/>
    <mergeCell ref="V466:V467"/>
    <mergeCell ref="A1:A2"/>
    <mergeCell ref="B1:V1"/>
    <mergeCell ref="B2:V2"/>
    <mergeCell ref="B3:V3"/>
    <mergeCell ref="A4:A111"/>
    <mergeCell ref="B4:V4"/>
    <mergeCell ref="B5:V5"/>
    <mergeCell ref="N466:N467"/>
    <mergeCell ref="O466:O467"/>
    <mergeCell ref="P466:P467"/>
    <mergeCell ref="Q466:Q467"/>
    <mergeCell ref="R466:R467"/>
    <mergeCell ref="S466:S467"/>
    <mergeCell ref="H466:H467"/>
    <mergeCell ref="I466:I467"/>
    <mergeCell ref="J466:J467"/>
    <mergeCell ref="K466:K467"/>
    <mergeCell ref="L466:L467"/>
    <mergeCell ref="M466:M467"/>
    <mergeCell ref="R464:R465"/>
    <mergeCell ref="S464:S465"/>
    <mergeCell ref="T464:U465"/>
    <mergeCell ref="V464:V465"/>
    <mergeCell ref="B466:B467"/>
    <mergeCell ref="C466:C467"/>
    <mergeCell ref="D466:D467"/>
    <mergeCell ref="E466:E467"/>
    <mergeCell ref="F466:F467"/>
    <mergeCell ref="G466:G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B444:B445"/>
    <mergeCell ref="C444:C445"/>
    <mergeCell ref="D444:E445"/>
    <mergeCell ref="F444:F445"/>
    <mergeCell ref="G444:G445"/>
    <mergeCell ref="H444:I445"/>
    <mergeCell ref="R441:R442"/>
    <mergeCell ref="S441:S442"/>
    <mergeCell ref="T441:U442"/>
    <mergeCell ref="V441:V442"/>
    <mergeCell ref="D443:F443"/>
    <mergeCell ref="H443:J443"/>
    <mergeCell ref="L443:N443"/>
    <mergeCell ref="P443:R443"/>
    <mergeCell ref="T443:V443"/>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B437:B438"/>
    <mergeCell ref="C437:C438"/>
    <mergeCell ref="D437:E438"/>
    <mergeCell ref="F437:F438"/>
    <mergeCell ref="G437:G438"/>
    <mergeCell ref="H437:I438"/>
    <mergeCell ref="R434:R435"/>
    <mergeCell ref="S434:S435"/>
    <mergeCell ref="T434:U435"/>
    <mergeCell ref="V434:V435"/>
    <mergeCell ref="D436:F436"/>
    <mergeCell ref="H436:J436"/>
    <mergeCell ref="L436:N436"/>
    <mergeCell ref="P436:R436"/>
    <mergeCell ref="T436:V436"/>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B420:B421"/>
    <mergeCell ref="C420:C421"/>
    <mergeCell ref="D420:E421"/>
    <mergeCell ref="F420:F421"/>
    <mergeCell ref="G420:G421"/>
    <mergeCell ref="H420:I421"/>
    <mergeCell ref="R417:R418"/>
    <mergeCell ref="S417:S418"/>
    <mergeCell ref="T417:U418"/>
    <mergeCell ref="V417:V418"/>
    <mergeCell ref="D419:F419"/>
    <mergeCell ref="H419:J419"/>
    <mergeCell ref="L419:N419"/>
    <mergeCell ref="P419:R419"/>
    <mergeCell ref="T419:V419"/>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B409:B410"/>
    <mergeCell ref="C409:C410"/>
    <mergeCell ref="D409:E410"/>
    <mergeCell ref="F409:F410"/>
    <mergeCell ref="G409:G410"/>
    <mergeCell ref="H409:I410"/>
    <mergeCell ref="T406:T407"/>
    <mergeCell ref="U406:U407"/>
    <mergeCell ref="V406:V407"/>
    <mergeCell ref="D408:F408"/>
    <mergeCell ref="H408:J408"/>
    <mergeCell ref="L408:N408"/>
    <mergeCell ref="P408:R408"/>
    <mergeCell ref="T408:V408"/>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T400:V403"/>
    <mergeCell ref="D404:V404"/>
    <mergeCell ref="D405:F405"/>
    <mergeCell ref="H405:J405"/>
    <mergeCell ref="L405:N405"/>
    <mergeCell ref="P405:R405"/>
    <mergeCell ref="T405:V405"/>
    <mergeCell ref="O400:O403"/>
    <mergeCell ref="P400:R400"/>
    <mergeCell ref="P401:R401"/>
    <mergeCell ref="P402:R402"/>
    <mergeCell ref="P403:R403"/>
    <mergeCell ref="S400:S403"/>
    <mergeCell ref="H402:J402"/>
    <mergeCell ref="H403:J403"/>
    <mergeCell ref="K400:K403"/>
    <mergeCell ref="L400:N400"/>
    <mergeCell ref="L401:N401"/>
    <mergeCell ref="L402:N402"/>
    <mergeCell ref="L403:N403"/>
    <mergeCell ref="T391:T392"/>
    <mergeCell ref="U391:U392"/>
    <mergeCell ref="V391:V392"/>
    <mergeCell ref="B398:V398"/>
    <mergeCell ref="B400:B403"/>
    <mergeCell ref="C400:C403"/>
    <mergeCell ref="D400:F403"/>
    <mergeCell ref="G400:G403"/>
    <mergeCell ref="H400:J400"/>
    <mergeCell ref="H401:J401"/>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P389:Q390"/>
    <mergeCell ref="R389:R390"/>
    <mergeCell ref="S389:S390"/>
    <mergeCell ref="T389:T390"/>
    <mergeCell ref="U389:U390"/>
    <mergeCell ref="V389:V390"/>
    <mergeCell ref="H389:I390"/>
    <mergeCell ref="J389:J390"/>
    <mergeCell ref="K389:K390"/>
    <mergeCell ref="L389:M390"/>
    <mergeCell ref="N389:N390"/>
    <mergeCell ref="O389:O390"/>
    <mergeCell ref="R387:R388"/>
    <mergeCell ref="S387:S388"/>
    <mergeCell ref="T387:T388"/>
    <mergeCell ref="U387:U388"/>
    <mergeCell ref="V387:V388"/>
    <mergeCell ref="B389:B390"/>
    <mergeCell ref="C389:C390"/>
    <mergeCell ref="D389:E390"/>
    <mergeCell ref="F389:F390"/>
    <mergeCell ref="G389:G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P383:Q384"/>
    <mergeCell ref="R383:R384"/>
    <mergeCell ref="S383:S384"/>
    <mergeCell ref="T383:T384"/>
    <mergeCell ref="U383:U384"/>
    <mergeCell ref="V383:V384"/>
    <mergeCell ref="H383:I384"/>
    <mergeCell ref="J383:J384"/>
    <mergeCell ref="K383:K384"/>
    <mergeCell ref="L383:M384"/>
    <mergeCell ref="N383:N384"/>
    <mergeCell ref="O383:O384"/>
    <mergeCell ref="R381:R382"/>
    <mergeCell ref="S381:S382"/>
    <mergeCell ref="T381:T382"/>
    <mergeCell ref="U381:U382"/>
    <mergeCell ref="V381:V382"/>
    <mergeCell ref="B383:B384"/>
    <mergeCell ref="C383:C384"/>
    <mergeCell ref="D383:E384"/>
    <mergeCell ref="F383:F384"/>
    <mergeCell ref="G383:G384"/>
    <mergeCell ref="J381:J382"/>
    <mergeCell ref="K381:K382"/>
    <mergeCell ref="L381:M382"/>
    <mergeCell ref="N381:N382"/>
    <mergeCell ref="O381:O382"/>
    <mergeCell ref="P381:Q382"/>
    <mergeCell ref="B381:B382"/>
    <mergeCell ref="C381:C382"/>
    <mergeCell ref="D381:E382"/>
    <mergeCell ref="F381:F382"/>
    <mergeCell ref="G381:G382"/>
    <mergeCell ref="H381:I382"/>
    <mergeCell ref="P379:Q380"/>
    <mergeCell ref="R379:R380"/>
    <mergeCell ref="S379:S380"/>
    <mergeCell ref="T379:T380"/>
    <mergeCell ref="U379:U380"/>
    <mergeCell ref="V379:V380"/>
    <mergeCell ref="H379:I380"/>
    <mergeCell ref="J379:J380"/>
    <mergeCell ref="K379:K380"/>
    <mergeCell ref="L379:M380"/>
    <mergeCell ref="N379:N380"/>
    <mergeCell ref="O379:O380"/>
    <mergeCell ref="R377:R378"/>
    <mergeCell ref="S377:S378"/>
    <mergeCell ref="T377:T378"/>
    <mergeCell ref="U377:U378"/>
    <mergeCell ref="V377:V378"/>
    <mergeCell ref="B379:B380"/>
    <mergeCell ref="C379:C380"/>
    <mergeCell ref="D379:E380"/>
    <mergeCell ref="F379:F380"/>
    <mergeCell ref="G379:G380"/>
    <mergeCell ref="J377:J378"/>
    <mergeCell ref="K377:K378"/>
    <mergeCell ref="L377:M378"/>
    <mergeCell ref="N377:N378"/>
    <mergeCell ref="O377:O378"/>
    <mergeCell ref="P377:Q378"/>
    <mergeCell ref="B377:B378"/>
    <mergeCell ref="C377:C378"/>
    <mergeCell ref="D377:E378"/>
    <mergeCell ref="F377:F378"/>
    <mergeCell ref="G377:G378"/>
    <mergeCell ref="H377:I378"/>
    <mergeCell ref="P375:Q376"/>
    <mergeCell ref="R375:R376"/>
    <mergeCell ref="S375:S376"/>
    <mergeCell ref="T375:T376"/>
    <mergeCell ref="U375:U376"/>
    <mergeCell ref="V375:V376"/>
    <mergeCell ref="H375:I376"/>
    <mergeCell ref="J375:J376"/>
    <mergeCell ref="K375:K376"/>
    <mergeCell ref="L375:M376"/>
    <mergeCell ref="N375:N376"/>
    <mergeCell ref="O375:O376"/>
    <mergeCell ref="R373:R374"/>
    <mergeCell ref="S373:S374"/>
    <mergeCell ref="T373:T374"/>
    <mergeCell ref="U373:U374"/>
    <mergeCell ref="V373:V374"/>
    <mergeCell ref="B375:B376"/>
    <mergeCell ref="C375:C376"/>
    <mergeCell ref="D375:E376"/>
    <mergeCell ref="F375:F376"/>
    <mergeCell ref="G375:G376"/>
    <mergeCell ref="J373:J374"/>
    <mergeCell ref="K373:K374"/>
    <mergeCell ref="L373:M374"/>
    <mergeCell ref="N373:N374"/>
    <mergeCell ref="O373:O374"/>
    <mergeCell ref="P373:Q374"/>
    <mergeCell ref="P371:R372"/>
    <mergeCell ref="S371:S372"/>
    <mergeCell ref="T371:U372"/>
    <mergeCell ref="V371:V372"/>
    <mergeCell ref="B373:B374"/>
    <mergeCell ref="C373:C374"/>
    <mergeCell ref="D373:E374"/>
    <mergeCell ref="F373:F374"/>
    <mergeCell ref="G373:G374"/>
    <mergeCell ref="H373:I374"/>
    <mergeCell ref="T369:U370"/>
    <mergeCell ref="V369:V370"/>
    <mergeCell ref="B371:B372"/>
    <mergeCell ref="C371:C372"/>
    <mergeCell ref="D371:F372"/>
    <mergeCell ref="G371:G372"/>
    <mergeCell ref="H371:J372"/>
    <mergeCell ref="K371:K372"/>
    <mergeCell ref="L371:N372"/>
    <mergeCell ref="O371:O372"/>
    <mergeCell ref="L369:M370"/>
    <mergeCell ref="N369:N370"/>
    <mergeCell ref="O369:O370"/>
    <mergeCell ref="P369:Q370"/>
    <mergeCell ref="R369:R370"/>
    <mergeCell ref="S369:S370"/>
    <mergeCell ref="U367:U368"/>
    <mergeCell ref="V367:V368"/>
    <mergeCell ref="B369:B370"/>
    <mergeCell ref="C369:C370"/>
    <mergeCell ref="D369:E370"/>
    <mergeCell ref="F369:F370"/>
    <mergeCell ref="G369:G370"/>
    <mergeCell ref="H369:I370"/>
    <mergeCell ref="J369:J370"/>
    <mergeCell ref="K369:K370"/>
    <mergeCell ref="N367:N368"/>
    <mergeCell ref="O367:O368"/>
    <mergeCell ref="P367:Q368"/>
    <mergeCell ref="R367:R368"/>
    <mergeCell ref="S367:S368"/>
    <mergeCell ref="T367:T368"/>
    <mergeCell ref="V365:V366"/>
    <mergeCell ref="B367:B368"/>
    <mergeCell ref="C367:C368"/>
    <mergeCell ref="D367:E368"/>
    <mergeCell ref="F367:F368"/>
    <mergeCell ref="G367:G368"/>
    <mergeCell ref="H367:I368"/>
    <mergeCell ref="J367:J368"/>
    <mergeCell ref="K367:K368"/>
    <mergeCell ref="L367:M368"/>
    <mergeCell ref="K365:K366"/>
    <mergeCell ref="L365:N366"/>
    <mergeCell ref="O365:O366"/>
    <mergeCell ref="P365:R366"/>
    <mergeCell ref="S365:S366"/>
    <mergeCell ref="T365:U366"/>
    <mergeCell ref="P363:Q364"/>
    <mergeCell ref="R363:R364"/>
    <mergeCell ref="S363:S364"/>
    <mergeCell ref="T363:U364"/>
    <mergeCell ref="V363:V364"/>
    <mergeCell ref="B365:B366"/>
    <mergeCell ref="C365:C366"/>
    <mergeCell ref="D365:F366"/>
    <mergeCell ref="G365:G366"/>
    <mergeCell ref="H365:J366"/>
    <mergeCell ref="H363:I364"/>
    <mergeCell ref="J363:J364"/>
    <mergeCell ref="K363:K364"/>
    <mergeCell ref="L363:M364"/>
    <mergeCell ref="N363:N364"/>
    <mergeCell ref="O363:O364"/>
    <mergeCell ref="R361:R362"/>
    <mergeCell ref="S361:S362"/>
    <mergeCell ref="T361:T362"/>
    <mergeCell ref="U361:U362"/>
    <mergeCell ref="V361:V362"/>
    <mergeCell ref="B363:B364"/>
    <mergeCell ref="C363:C364"/>
    <mergeCell ref="D363:E364"/>
    <mergeCell ref="F363:F364"/>
    <mergeCell ref="G363:G364"/>
    <mergeCell ref="J361:J362"/>
    <mergeCell ref="K361:K362"/>
    <mergeCell ref="L361:M362"/>
    <mergeCell ref="N361:N362"/>
    <mergeCell ref="O361:O362"/>
    <mergeCell ref="P361:Q362"/>
    <mergeCell ref="B361:B362"/>
    <mergeCell ref="C361:C362"/>
    <mergeCell ref="D361:E362"/>
    <mergeCell ref="F361:F362"/>
    <mergeCell ref="G361:G362"/>
    <mergeCell ref="H361:I362"/>
    <mergeCell ref="P359:Q360"/>
    <mergeCell ref="R359:R360"/>
    <mergeCell ref="S359:S360"/>
    <mergeCell ref="T359:T360"/>
    <mergeCell ref="U359:U360"/>
    <mergeCell ref="V359:V360"/>
    <mergeCell ref="H359:I360"/>
    <mergeCell ref="J359:J360"/>
    <mergeCell ref="K359:K360"/>
    <mergeCell ref="L359:M360"/>
    <mergeCell ref="N359:N360"/>
    <mergeCell ref="O359:O360"/>
    <mergeCell ref="R357:R358"/>
    <mergeCell ref="S357:S358"/>
    <mergeCell ref="T357:T358"/>
    <mergeCell ref="U357:U358"/>
    <mergeCell ref="V357:V358"/>
    <mergeCell ref="B359:B360"/>
    <mergeCell ref="C359:C360"/>
    <mergeCell ref="D359:E360"/>
    <mergeCell ref="F359:F360"/>
    <mergeCell ref="G359:G360"/>
    <mergeCell ref="J357:J358"/>
    <mergeCell ref="K357:K358"/>
    <mergeCell ref="L357:M358"/>
    <mergeCell ref="N357:N358"/>
    <mergeCell ref="O357:O358"/>
    <mergeCell ref="P357:Q358"/>
    <mergeCell ref="B357:B358"/>
    <mergeCell ref="C357:C358"/>
    <mergeCell ref="D357:E358"/>
    <mergeCell ref="F357:F358"/>
    <mergeCell ref="G357:G358"/>
    <mergeCell ref="H357:I358"/>
    <mergeCell ref="P355:Q356"/>
    <mergeCell ref="R355:R356"/>
    <mergeCell ref="S355:S356"/>
    <mergeCell ref="T355:T356"/>
    <mergeCell ref="U355:U356"/>
    <mergeCell ref="V355:V356"/>
    <mergeCell ref="H355:I356"/>
    <mergeCell ref="J355:J356"/>
    <mergeCell ref="K355:K356"/>
    <mergeCell ref="L355:M356"/>
    <mergeCell ref="N355:N356"/>
    <mergeCell ref="O355:O356"/>
    <mergeCell ref="R353:R354"/>
    <mergeCell ref="S353:S354"/>
    <mergeCell ref="T353:T354"/>
    <mergeCell ref="U353:U354"/>
    <mergeCell ref="V353:V354"/>
    <mergeCell ref="B355:B356"/>
    <mergeCell ref="C355:C356"/>
    <mergeCell ref="D355:E356"/>
    <mergeCell ref="F355:F356"/>
    <mergeCell ref="G355:G356"/>
    <mergeCell ref="J353:J354"/>
    <mergeCell ref="K353:K354"/>
    <mergeCell ref="L353:M354"/>
    <mergeCell ref="N353:N354"/>
    <mergeCell ref="O353:O354"/>
    <mergeCell ref="P353:Q354"/>
    <mergeCell ref="B353:B354"/>
    <mergeCell ref="C353:C354"/>
    <mergeCell ref="D353:E354"/>
    <mergeCell ref="F353:F354"/>
    <mergeCell ref="G353:G354"/>
    <mergeCell ref="H353:I354"/>
    <mergeCell ref="P351:Q352"/>
    <mergeCell ref="R351:R352"/>
    <mergeCell ref="S351:S352"/>
    <mergeCell ref="T351:T352"/>
    <mergeCell ref="U351:U352"/>
    <mergeCell ref="V351:V352"/>
    <mergeCell ref="H351:I352"/>
    <mergeCell ref="J351:J352"/>
    <mergeCell ref="K351:K352"/>
    <mergeCell ref="L351:M352"/>
    <mergeCell ref="N351:N352"/>
    <mergeCell ref="O351:O352"/>
    <mergeCell ref="R349:R350"/>
    <mergeCell ref="S349:S350"/>
    <mergeCell ref="T349:T350"/>
    <mergeCell ref="U349:U350"/>
    <mergeCell ref="V349:V350"/>
    <mergeCell ref="B351:B352"/>
    <mergeCell ref="C351:C352"/>
    <mergeCell ref="D351:E352"/>
    <mergeCell ref="F351:F352"/>
    <mergeCell ref="G351:G352"/>
    <mergeCell ref="J349:J350"/>
    <mergeCell ref="K349:K350"/>
    <mergeCell ref="L349:M350"/>
    <mergeCell ref="N349:N350"/>
    <mergeCell ref="O349:O350"/>
    <mergeCell ref="P349:Q350"/>
    <mergeCell ref="B349:B350"/>
    <mergeCell ref="C349:C350"/>
    <mergeCell ref="D349:E350"/>
    <mergeCell ref="F349:F350"/>
    <mergeCell ref="G349:G350"/>
    <mergeCell ref="H349:I350"/>
    <mergeCell ref="R346:R347"/>
    <mergeCell ref="S346:S347"/>
    <mergeCell ref="T346:T347"/>
    <mergeCell ref="U346:U347"/>
    <mergeCell ref="V346:V347"/>
    <mergeCell ref="D348:F348"/>
    <mergeCell ref="H348:J348"/>
    <mergeCell ref="L348:N348"/>
    <mergeCell ref="P348:R348"/>
    <mergeCell ref="T348:V348"/>
    <mergeCell ref="J346:J347"/>
    <mergeCell ref="K346:K347"/>
    <mergeCell ref="L346:M347"/>
    <mergeCell ref="N346:N347"/>
    <mergeCell ref="O346:O347"/>
    <mergeCell ref="P346:Q347"/>
    <mergeCell ref="B346:B347"/>
    <mergeCell ref="C346:C347"/>
    <mergeCell ref="D346:E347"/>
    <mergeCell ref="F346:F347"/>
    <mergeCell ref="G346:G347"/>
    <mergeCell ref="H346:I347"/>
    <mergeCell ref="P344:Q345"/>
    <mergeCell ref="R344:R345"/>
    <mergeCell ref="S344:S345"/>
    <mergeCell ref="T344:T345"/>
    <mergeCell ref="U344:U345"/>
    <mergeCell ref="V344:V345"/>
    <mergeCell ref="H344:I345"/>
    <mergeCell ref="J344:J345"/>
    <mergeCell ref="K344:K345"/>
    <mergeCell ref="L344:M345"/>
    <mergeCell ref="N344:N345"/>
    <mergeCell ref="O344:O345"/>
    <mergeCell ref="R342:R343"/>
    <mergeCell ref="S342:S343"/>
    <mergeCell ref="T342:T343"/>
    <mergeCell ref="U342:U343"/>
    <mergeCell ref="V342:V343"/>
    <mergeCell ref="B344:B345"/>
    <mergeCell ref="C344:C345"/>
    <mergeCell ref="D344:E345"/>
    <mergeCell ref="F344:F345"/>
    <mergeCell ref="G344:G345"/>
    <mergeCell ref="J342:J343"/>
    <mergeCell ref="K342:K343"/>
    <mergeCell ref="L342:M343"/>
    <mergeCell ref="N342:N343"/>
    <mergeCell ref="O342:O343"/>
    <mergeCell ref="P342:Q343"/>
    <mergeCell ref="B342:B343"/>
    <mergeCell ref="C342:C343"/>
    <mergeCell ref="D342:E343"/>
    <mergeCell ref="F342:F343"/>
    <mergeCell ref="G342:G343"/>
    <mergeCell ref="H342:I343"/>
    <mergeCell ref="P340:Q341"/>
    <mergeCell ref="R340:R341"/>
    <mergeCell ref="S340:S341"/>
    <mergeCell ref="T340:T341"/>
    <mergeCell ref="U340:U341"/>
    <mergeCell ref="V340:V341"/>
    <mergeCell ref="H340:I341"/>
    <mergeCell ref="J340:J341"/>
    <mergeCell ref="K340:K341"/>
    <mergeCell ref="L340:M341"/>
    <mergeCell ref="N340:N341"/>
    <mergeCell ref="O340:O341"/>
    <mergeCell ref="R338:R339"/>
    <mergeCell ref="S338:S339"/>
    <mergeCell ref="T338:T339"/>
    <mergeCell ref="U338:U339"/>
    <mergeCell ref="V338:V339"/>
    <mergeCell ref="B340:B341"/>
    <mergeCell ref="C340:C341"/>
    <mergeCell ref="D340:E341"/>
    <mergeCell ref="F340:F341"/>
    <mergeCell ref="G340:G341"/>
    <mergeCell ref="J338:J339"/>
    <mergeCell ref="K338:K339"/>
    <mergeCell ref="L338:M339"/>
    <mergeCell ref="N338:N339"/>
    <mergeCell ref="O338:O339"/>
    <mergeCell ref="P338:Q339"/>
    <mergeCell ref="B338:B339"/>
    <mergeCell ref="C338:C339"/>
    <mergeCell ref="D338:E339"/>
    <mergeCell ref="F338:F339"/>
    <mergeCell ref="G338:G339"/>
    <mergeCell ref="H338:I339"/>
    <mergeCell ref="P336:Q337"/>
    <mergeCell ref="R336:R337"/>
    <mergeCell ref="S336:S337"/>
    <mergeCell ref="T336:T337"/>
    <mergeCell ref="U336:U337"/>
    <mergeCell ref="V336:V337"/>
    <mergeCell ref="H336:I337"/>
    <mergeCell ref="J336:J337"/>
    <mergeCell ref="K336:K337"/>
    <mergeCell ref="L336:M337"/>
    <mergeCell ref="N336:N337"/>
    <mergeCell ref="O336:O337"/>
    <mergeCell ref="R334:R335"/>
    <mergeCell ref="S334:S335"/>
    <mergeCell ref="T334:T335"/>
    <mergeCell ref="U334:U335"/>
    <mergeCell ref="V334:V335"/>
    <mergeCell ref="B336:B337"/>
    <mergeCell ref="C336:C337"/>
    <mergeCell ref="D336:E337"/>
    <mergeCell ref="F336:F337"/>
    <mergeCell ref="G336:G337"/>
    <mergeCell ref="J334:J335"/>
    <mergeCell ref="K334:K335"/>
    <mergeCell ref="L334:M335"/>
    <mergeCell ref="N334:N335"/>
    <mergeCell ref="O334:O335"/>
    <mergeCell ref="P334:Q335"/>
    <mergeCell ref="B334:B335"/>
    <mergeCell ref="C334:C335"/>
    <mergeCell ref="D334:E335"/>
    <mergeCell ref="F334:F335"/>
    <mergeCell ref="G334:G335"/>
    <mergeCell ref="H334:I335"/>
    <mergeCell ref="T331:T332"/>
    <mergeCell ref="U331:U332"/>
    <mergeCell ref="V331:V332"/>
    <mergeCell ref="D333:F333"/>
    <mergeCell ref="H333:J333"/>
    <mergeCell ref="L333:N333"/>
    <mergeCell ref="P333:R333"/>
    <mergeCell ref="T333:V333"/>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T325:V328"/>
    <mergeCell ref="D329:V329"/>
    <mergeCell ref="D330:F330"/>
    <mergeCell ref="H330:J330"/>
    <mergeCell ref="L330:N330"/>
    <mergeCell ref="P330:R330"/>
    <mergeCell ref="T330:V330"/>
    <mergeCell ref="O325:O328"/>
    <mergeCell ref="P325:R325"/>
    <mergeCell ref="P326:R326"/>
    <mergeCell ref="P327:R327"/>
    <mergeCell ref="P328:R328"/>
    <mergeCell ref="S325:S328"/>
    <mergeCell ref="H327:J327"/>
    <mergeCell ref="H328:J328"/>
    <mergeCell ref="K325:K328"/>
    <mergeCell ref="L325:N325"/>
    <mergeCell ref="L326:N326"/>
    <mergeCell ref="L327:N327"/>
    <mergeCell ref="L328:N328"/>
    <mergeCell ref="T315:T316"/>
    <mergeCell ref="U315:U316"/>
    <mergeCell ref="V315:V316"/>
    <mergeCell ref="B323:V323"/>
    <mergeCell ref="B325:B328"/>
    <mergeCell ref="C325:C328"/>
    <mergeCell ref="D325:F328"/>
    <mergeCell ref="G325:G328"/>
    <mergeCell ref="H325:J325"/>
    <mergeCell ref="H326:J326"/>
    <mergeCell ref="N315:N316"/>
    <mergeCell ref="O315:O316"/>
    <mergeCell ref="P315:P316"/>
    <mergeCell ref="Q315:Q316"/>
    <mergeCell ref="R315:R316"/>
    <mergeCell ref="S315:S316"/>
    <mergeCell ref="H315:H316"/>
    <mergeCell ref="I315:I316"/>
    <mergeCell ref="J315:J316"/>
    <mergeCell ref="K315:K316"/>
    <mergeCell ref="L315:L316"/>
    <mergeCell ref="M315:M316"/>
    <mergeCell ref="R313:R314"/>
    <mergeCell ref="S313:S314"/>
    <mergeCell ref="T313:U314"/>
    <mergeCell ref="V313:V314"/>
    <mergeCell ref="B315:B316"/>
    <mergeCell ref="C315:C316"/>
    <mergeCell ref="D315:D316"/>
    <mergeCell ref="E315:E316"/>
    <mergeCell ref="F315:F316"/>
    <mergeCell ref="G315:G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B297:B298"/>
    <mergeCell ref="C297:C298"/>
    <mergeCell ref="D297:E298"/>
    <mergeCell ref="F297:F298"/>
    <mergeCell ref="G297:G298"/>
    <mergeCell ref="H297:I298"/>
    <mergeCell ref="R294:R295"/>
    <mergeCell ref="S294:S295"/>
    <mergeCell ref="T294:U295"/>
    <mergeCell ref="V294:V295"/>
    <mergeCell ref="D296:F296"/>
    <mergeCell ref="H296:J296"/>
    <mergeCell ref="L296:N296"/>
    <mergeCell ref="P296:R296"/>
    <mergeCell ref="T296:V296"/>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B264:B265"/>
    <mergeCell ref="C264:C265"/>
    <mergeCell ref="D264:E265"/>
    <mergeCell ref="F264:F265"/>
    <mergeCell ref="G264:G265"/>
    <mergeCell ref="H264:I265"/>
    <mergeCell ref="N262:N263"/>
    <mergeCell ref="O262:O263"/>
    <mergeCell ref="P262:Q263"/>
    <mergeCell ref="R262:R263"/>
    <mergeCell ref="S262:S263"/>
    <mergeCell ref="T262:V263"/>
    <mergeCell ref="V260:V261"/>
    <mergeCell ref="B262:B263"/>
    <mergeCell ref="C262:C263"/>
    <mergeCell ref="D262:E263"/>
    <mergeCell ref="F262:F263"/>
    <mergeCell ref="G262:G263"/>
    <mergeCell ref="H262:I263"/>
    <mergeCell ref="J262:J263"/>
    <mergeCell ref="K262:K263"/>
    <mergeCell ref="L262:M263"/>
    <mergeCell ref="N260:N261"/>
    <mergeCell ref="O260:O261"/>
    <mergeCell ref="P260:Q261"/>
    <mergeCell ref="R260:R261"/>
    <mergeCell ref="S260:S261"/>
    <mergeCell ref="T260:U261"/>
    <mergeCell ref="V258:V259"/>
    <mergeCell ref="B260:B261"/>
    <mergeCell ref="C260:C261"/>
    <mergeCell ref="D260:E261"/>
    <mergeCell ref="F260:F261"/>
    <mergeCell ref="G260:G261"/>
    <mergeCell ref="H260:I261"/>
    <mergeCell ref="J260:J261"/>
    <mergeCell ref="K260:K261"/>
    <mergeCell ref="L260:M261"/>
    <mergeCell ref="P258:P259"/>
    <mergeCell ref="Q258:Q259"/>
    <mergeCell ref="R258:R259"/>
    <mergeCell ref="S258:S259"/>
    <mergeCell ref="T258:T259"/>
    <mergeCell ref="U258:U259"/>
    <mergeCell ref="J258:J259"/>
    <mergeCell ref="K258:K259"/>
    <mergeCell ref="L258:L259"/>
    <mergeCell ref="M258:M259"/>
    <mergeCell ref="N258:N259"/>
    <mergeCell ref="O258:O259"/>
    <mergeCell ref="T256:U257"/>
    <mergeCell ref="V256:V257"/>
    <mergeCell ref="B258:B259"/>
    <mergeCell ref="C258:C259"/>
    <mergeCell ref="D258:D259"/>
    <mergeCell ref="E258:E259"/>
    <mergeCell ref="F258:F259"/>
    <mergeCell ref="G258:G259"/>
    <mergeCell ref="H258:H259"/>
    <mergeCell ref="I258:I259"/>
    <mergeCell ref="L256:M257"/>
    <mergeCell ref="N256:N257"/>
    <mergeCell ref="O256:O257"/>
    <mergeCell ref="P256:Q257"/>
    <mergeCell ref="R256:R257"/>
    <mergeCell ref="S256:S257"/>
    <mergeCell ref="T254:U255"/>
    <mergeCell ref="V254:V255"/>
    <mergeCell ref="B256:B257"/>
    <mergeCell ref="C256:C257"/>
    <mergeCell ref="D256:E257"/>
    <mergeCell ref="F256:F257"/>
    <mergeCell ref="G256:G257"/>
    <mergeCell ref="H256:I257"/>
    <mergeCell ref="J256:J257"/>
    <mergeCell ref="K256:K257"/>
    <mergeCell ref="L254:M255"/>
    <mergeCell ref="N254:N255"/>
    <mergeCell ref="O254:O255"/>
    <mergeCell ref="P254:Q255"/>
    <mergeCell ref="R254:R255"/>
    <mergeCell ref="S254:S255"/>
    <mergeCell ref="T252:U253"/>
    <mergeCell ref="V252:V253"/>
    <mergeCell ref="B254:B255"/>
    <mergeCell ref="C254:C255"/>
    <mergeCell ref="D254:E255"/>
    <mergeCell ref="F254:F255"/>
    <mergeCell ref="G254:G255"/>
    <mergeCell ref="H254:I255"/>
    <mergeCell ref="J254:J255"/>
    <mergeCell ref="K254:K255"/>
    <mergeCell ref="L252:M253"/>
    <mergeCell ref="N252:N253"/>
    <mergeCell ref="O252:O253"/>
    <mergeCell ref="P252:Q253"/>
    <mergeCell ref="R252:R253"/>
    <mergeCell ref="S252:S253"/>
    <mergeCell ref="T250:U251"/>
    <mergeCell ref="V250:V251"/>
    <mergeCell ref="B252:B253"/>
    <mergeCell ref="C252:C253"/>
    <mergeCell ref="D252:E253"/>
    <mergeCell ref="F252:F253"/>
    <mergeCell ref="G252:G253"/>
    <mergeCell ref="H252:I253"/>
    <mergeCell ref="J252:J253"/>
    <mergeCell ref="K252:K253"/>
    <mergeCell ref="L250:M251"/>
    <mergeCell ref="N250:N251"/>
    <mergeCell ref="O250:O251"/>
    <mergeCell ref="P250:Q251"/>
    <mergeCell ref="R250:R251"/>
    <mergeCell ref="S250:S251"/>
    <mergeCell ref="T248:U249"/>
    <mergeCell ref="V248:V249"/>
    <mergeCell ref="B250:B251"/>
    <mergeCell ref="C250:C251"/>
    <mergeCell ref="D250:E251"/>
    <mergeCell ref="F250:F251"/>
    <mergeCell ref="G250:G251"/>
    <mergeCell ref="H250:I251"/>
    <mergeCell ref="J250:J251"/>
    <mergeCell ref="K250:K251"/>
    <mergeCell ref="L248:M249"/>
    <mergeCell ref="N248:N249"/>
    <mergeCell ref="O248:O249"/>
    <mergeCell ref="P248:Q249"/>
    <mergeCell ref="R248:R249"/>
    <mergeCell ref="S248:S249"/>
    <mergeCell ref="T246:U247"/>
    <mergeCell ref="V246:V247"/>
    <mergeCell ref="B248:B249"/>
    <mergeCell ref="C248:C249"/>
    <mergeCell ref="D248:E249"/>
    <mergeCell ref="F248:F249"/>
    <mergeCell ref="G248:G249"/>
    <mergeCell ref="H248:I249"/>
    <mergeCell ref="J248:J249"/>
    <mergeCell ref="K248:K249"/>
    <mergeCell ref="K246:K247"/>
    <mergeCell ref="L246:M247"/>
    <mergeCell ref="N246:N247"/>
    <mergeCell ref="O246:O247"/>
    <mergeCell ref="P246:R247"/>
    <mergeCell ref="S246:S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T226:T227"/>
    <mergeCell ref="U226:U227"/>
    <mergeCell ref="V226:V227"/>
    <mergeCell ref="B228:B229"/>
    <mergeCell ref="C228:C229"/>
    <mergeCell ref="D228:E229"/>
    <mergeCell ref="F228:F229"/>
    <mergeCell ref="G228:G229"/>
    <mergeCell ref="H228:I229"/>
    <mergeCell ref="J228:J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T221:V224"/>
    <mergeCell ref="D225:F225"/>
    <mergeCell ref="H225:J225"/>
    <mergeCell ref="L225:N225"/>
    <mergeCell ref="P225:R225"/>
    <mergeCell ref="T225:V225"/>
    <mergeCell ref="O221:O224"/>
    <mergeCell ref="P221:R221"/>
    <mergeCell ref="P222:R222"/>
    <mergeCell ref="P223:R223"/>
    <mergeCell ref="P224:R224"/>
    <mergeCell ref="S221:S224"/>
    <mergeCell ref="H223:J223"/>
    <mergeCell ref="H224:J224"/>
    <mergeCell ref="K221:K224"/>
    <mergeCell ref="L221:N221"/>
    <mergeCell ref="L222:N222"/>
    <mergeCell ref="L223:N223"/>
    <mergeCell ref="L224:N224"/>
    <mergeCell ref="T213:T214"/>
    <mergeCell ref="U213:U214"/>
    <mergeCell ref="V213:V214"/>
    <mergeCell ref="B219:V219"/>
    <mergeCell ref="B221:B224"/>
    <mergeCell ref="C221:C224"/>
    <mergeCell ref="D221:F224"/>
    <mergeCell ref="G221:G224"/>
    <mergeCell ref="H221:J221"/>
    <mergeCell ref="H222:J222"/>
    <mergeCell ref="N213:N214"/>
    <mergeCell ref="O213:O214"/>
    <mergeCell ref="P213:P214"/>
    <mergeCell ref="Q213:Q214"/>
    <mergeCell ref="R213:R214"/>
    <mergeCell ref="S213:S214"/>
    <mergeCell ref="H213:H214"/>
    <mergeCell ref="I213:I214"/>
    <mergeCell ref="J213:J214"/>
    <mergeCell ref="K213:K214"/>
    <mergeCell ref="L213:L214"/>
    <mergeCell ref="M213:M214"/>
    <mergeCell ref="R211:R212"/>
    <mergeCell ref="S211:S212"/>
    <mergeCell ref="T211:U212"/>
    <mergeCell ref="V211:V212"/>
    <mergeCell ref="B213:B214"/>
    <mergeCell ref="C213:C214"/>
    <mergeCell ref="D213:D214"/>
    <mergeCell ref="E213:E214"/>
    <mergeCell ref="F213:F214"/>
    <mergeCell ref="G213:G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O193:O194"/>
    <mergeCell ref="P193:R194"/>
    <mergeCell ref="S193:S194"/>
    <mergeCell ref="T193:V194"/>
    <mergeCell ref="B195:B196"/>
    <mergeCell ref="C195:C196"/>
    <mergeCell ref="D195:E196"/>
    <mergeCell ref="F195:F196"/>
    <mergeCell ref="G195:G196"/>
    <mergeCell ref="H195:I196"/>
    <mergeCell ref="S191:S192"/>
    <mergeCell ref="T191:U192"/>
    <mergeCell ref="V191:V192"/>
    <mergeCell ref="B193:B194"/>
    <mergeCell ref="C193:C194"/>
    <mergeCell ref="D193:F194"/>
    <mergeCell ref="G193:G194"/>
    <mergeCell ref="H193:J194"/>
    <mergeCell ref="K193:K194"/>
    <mergeCell ref="L193:N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T161:T162"/>
    <mergeCell ref="U161:U162"/>
    <mergeCell ref="V161:V162"/>
    <mergeCell ref="B163:B164"/>
    <mergeCell ref="C163:C164"/>
    <mergeCell ref="D163:E164"/>
    <mergeCell ref="F163:F164"/>
    <mergeCell ref="G163:G164"/>
    <mergeCell ref="H163:I164"/>
    <mergeCell ref="J163:J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8:T159"/>
    <mergeCell ref="U158:U159"/>
    <mergeCell ref="V158:V159"/>
    <mergeCell ref="D160:F160"/>
    <mergeCell ref="H160:J160"/>
    <mergeCell ref="L160:N160"/>
    <mergeCell ref="P160:R160"/>
    <mergeCell ref="T160:V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R156:R157"/>
    <mergeCell ref="S156:S157"/>
    <mergeCell ref="T156:U157"/>
    <mergeCell ref="V156:V157"/>
    <mergeCell ref="B158:B159"/>
    <mergeCell ref="C158:C159"/>
    <mergeCell ref="D158:D159"/>
    <mergeCell ref="E158:E159"/>
    <mergeCell ref="F158:F159"/>
    <mergeCell ref="G158:G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S124:S125"/>
    <mergeCell ref="T124:T125"/>
    <mergeCell ref="U124:U125"/>
    <mergeCell ref="V124:V125"/>
    <mergeCell ref="B126:B127"/>
    <mergeCell ref="C126:C127"/>
    <mergeCell ref="D126:E127"/>
    <mergeCell ref="F126:F127"/>
    <mergeCell ref="G126:G127"/>
    <mergeCell ref="H126:I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D123:F123"/>
    <mergeCell ref="H123:J123"/>
    <mergeCell ref="L123:N123"/>
    <mergeCell ref="P123:R123"/>
    <mergeCell ref="T123:V123"/>
    <mergeCell ref="B124:B125"/>
    <mergeCell ref="C124:C125"/>
    <mergeCell ref="D124:D125"/>
    <mergeCell ref="E124:E125"/>
    <mergeCell ref="F124:F125"/>
    <mergeCell ref="P119:R119"/>
    <mergeCell ref="P120:R120"/>
    <mergeCell ref="P121:R121"/>
    <mergeCell ref="P122:R122"/>
    <mergeCell ref="S119:S122"/>
    <mergeCell ref="T119:V122"/>
    <mergeCell ref="K119:K122"/>
    <mergeCell ref="L119:N119"/>
    <mergeCell ref="L120:N120"/>
    <mergeCell ref="L121:N121"/>
    <mergeCell ref="L122:N122"/>
    <mergeCell ref="O119:O122"/>
    <mergeCell ref="V110:V111"/>
    <mergeCell ref="B117:V117"/>
    <mergeCell ref="B119:B122"/>
    <mergeCell ref="C119:C122"/>
    <mergeCell ref="D119:F122"/>
    <mergeCell ref="G119:G122"/>
    <mergeCell ref="H119:J119"/>
    <mergeCell ref="H120:J120"/>
    <mergeCell ref="H121:J121"/>
    <mergeCell ref="H122:J122"/>
    <mergeCell ref="P110:P111"/>
    <mergeCell ref="Q110:Q111"/>
    <mergeCell ref="R110:R111"/>
    <mergeCell ref="S110:S111"/>
    <mergeCell ref="T110:T111"/>
    <mergeCell ref="U110:U111"/>
    <mergeCell ref="J110:J111"/>
    <mergeCell ref="K110:K111"/>
    <mergeCell ref="L110:L111"/>
    <mergeCell ref="M110:M111"/>
    <mergeCell ref="N110:N111"/>
    <mergeCell ref="O110:O111"/>
    <mergeCell ref="T108:U109"/>
    <mergeCell ref="V108:V109"/>
    <mergeCell ref="B110:B111"/>
    <mergeCell ref="C110:C111"/>
    <mergeCell ref="D110:D111"/>
    <mergeCell ref="E110:E111"/>
    <mergeCell ref="F110:F111"/>
    <mergeCell ref="G110:G111"/>
    <mergeCell ref="H110:H111"/>
    <mergeCell ref="I110:I111"/>
    <mergeCell ref="L108:M109"/>
    <mergeCell ref="N108:N109"/>
    <mergeCell ref="O108:O109"/>
    <mergeCell ref="P108:Q109"/>
    <mergeCell ref="R108:R109"/>
    <mergeCell ref="S108:S109"/>
    <mergeCell ref="U106:U107"/>
    <mergeCell ref="V106:V107"/>
    <mergeCell ref="B108:B109"/>
    <mergeCell ref="C108:C109"/>
    <mergeCell ref="D108:E109"/>
    <mergeCell ref="F108:F109"/>
    <mergeCell ref="G108:G109"/>
    <mergeCell ref="H108:I109"/>
    <mergeCell ref="J108:J109"/>
    <mergeCell ref="K108:K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T104:T105"/>
    <mergeCell ref="U104:U105"/>
    <mergeCell ref="V104:V105"/>
    <mergeCell ref="B106:B107"/>
    <mergeCell ref="C106:C107"/>
    <mergeCell ref="D106:D107"/>
    <mergeCell ref="E106:E107"/>
    <mergeCell ref="F106:F107"/>
    <mergeCell ref="G106:G107"/>
    <mergeCell ref="H106:H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B84:B85"/>
    <mergeCell ref="C84:C85"/>
    <mergeCell ref="D84:E85"/>
    <mergeCell ref="F84:F85"/>
    <mergeCell ref="G84:G85"/>
    <mergeCell ref="H84:I85"/>
    <mergeCell ref="S81:S82"/>
    <mergeCell ref="T81:U82"/>
    <mergeCell ref="V81:V82"/>
    <mergeCell ref="D83:F83"/>
    <mergeCell ref="H83:J83"/>
    <mergeCell ref="L83:N83"/>
    <mergeCell ref="P83:R83"/>
    <mergeCell ref="T83:V83"/>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3:V73"/>
    <mergeCell ref="D74:F74"/>
    <mergeCell ref="H74:J74"/>
    <mergeCell ref="L74:N74"/>
    <mergeCell ref="P74:R74"/>
    <mergeCell ref="T74:V74"/>
    <mergeCell ref="P69:R69"/>
    <mergeCell ref="P70:R70"/>
    <mergeCell ref="P71:R71"/>
    <mergeCell ref="P72:R72"/>
    <mergeCell ref="S69:S72"/>
    <mergeCell ref="T69:V72"/>
    <mergeCell ref="K69:K72"/>
    <mergeCell ref="L69:N69"/>
    <mergeCell ref="L70:N70"/>
    <mergeCell ref="L71:N71"/>
    <mergeCell ref="L72:N72"/>
    <mergeCell ref="O69:O72"/>
    <mergeCell ref="V59:V60"/>
    <mergeCell ref="B67:V67"/>
    <mergeCell ref="B69:B72"/>
    <mergeCell ref="C69:C72"/>
    <mergeCell ref="D69:F72"/>
    <mergeCell ref="G69:G72"/>
    <mergeCell ref="H69:J69"/>
    <mergeCell ref="H70:J70"/>
    <mergeCell ref="H71:J71"/>
    <mergeCell ref="H72:J72"/>
    <mergeCell ref="P59:P60"/>
    <mergeCell ref="Q59:Q60"/>
    <mergeCell ref="R59:R60"/>
    <mergeCell ref="S59:S60"/>
    <mergeCell ref="T59:T60"/>
    <mergeCell ref="U59:U60"/>
    <mergeCell ref="J59:J60"/>
    <mergeCell ref="K59:K60"/>
    <mergeCell ref="L59:L60"/>
    <mergeCell ref="M59:M60"/>
    <mergeCell ref="N59:N60"/>
    <mergeCell ref="O59:O60"/>
    <mergeCell ref="T57:U58"/>
    <mergeCell ref="V57:V58"/>
    <mergeCell ref="B59:B60"/>
    <mergeCell ref="C59:C60"/>
    <mergeCell ref="D59:D60"/>
    <mergeCell ref="E59:E60"/>
    <mergeCell ref="F59:F60"/>
    <mergeCell ref="G59:G60"/>
    <mergeCell ref="H59:H60"/>
    <mergeCell ref="I59:I60"/>
    <mergeCell ref="L57:M58"/>
    <mergeCell ref="N57:N58"/>
    <mergeCell ref="O57:O58"/>
    <mergeCell ref="P57:Q58"/>
    <mergeCell ref="R57:R58"/>
    <mergeCell ref="S57:S58"/>
    <mergeCell ref="U55:U56"/>
    <mergeCell ref="V55:V56"/>
    <mergeCell ref="B57:B58"/>
    <mergeCell ref="C57:C58"/>
    <mergeCell ref="D57:E58"/>
    <mergeCell ref="F57:F58"/>
    <mergeCell ref="G57:G58"/>
    <mergeCell ref="H57:I58"/>
    <mergeCell ref="J57:J58"/>
    <mergeCell ref="K57:K58"/>
    <mergeCell ref="O55:O56"/>
    <mergeCell ref="P55:P56"/>
    <mergeCell ref="Q55:Q56"/>
    <mergeCell ref="R55:R56"/>
    <mergeCell ref="S55:S56"/>
    <mergeCell ref="T55:T56"/>
    <mergeCell ref="I55:I56"/>
    <mergeCell ref="J55:J56"/>
    <mergeCell ref="K55:K56"/>
    <mergeCell ref="L55:L56"/>
    <mergeCell ref="M55:M56"/>
    <mergeCell ref="N55:N56"/>
    <mergeCell ref="T53:T54"/>
    <mergeCell ref="U53:U54"/>
    <mergeCell ref="V53:V54"/>
    <mergeCell ref="B55:B56"/>
    <mergeCell ref="C55:C56"/>
    <mergeCell ref="D55:D56"/>
    <mergeCell ref="E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2:S15"/>
    <mergeCell ref="T12:V15"/>
    <mergeCell ref="D16:V16"/>
    <mergeCell ref="D17:F17"/>
    <mergeCell ref="H17:J17"/>
    <mergeCell ref="L17:N17"/>
    <mergeCell ref="P17:R17"/>
    <mergeCell ref="T17:V17"/>
    <mergeCell ref="L12:N12"/>
    <mergeCell ref="L13:N13"/>
    <mergeCell ref="L14:N14"/>
    <mergeCell ref="L15:N15"/>
    <mergeCell ref="O12:O15"/>
    <mergeCell ref="P12:R12"/>
    <mergeCell ref="P13:R13"/>
    <mergeCell ref="P14:R14"/>
    <mergeCell ref="P15:R15"/>
    <mergeCell ref="B10:V10"/>
    <mergeCell ref="B12:B15"/>
    <mergeCell ref="C12:C15"/>
    <mergeCell ref="D12:F15"/>
    <mergeCell ref="G12:G15"/>
    <mergeCell ref="H12:J12"/>
    <mergeCell ref="H13:J13"/>
    <mergeCell ref="H14:J14"/>
    <mergeCell ref="H15:J15"/>
    <mergeCell ref="K12:K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9.140625" bestFit="1" customWidth="1"/>
  </cols>
  <sheetData>
    <row r="1" spans="1:2">
      <c r="A1" s="7" t="s">
        <v>607</v>
      </c>
      <c r="B1" s="1" t="s">
        <v>1</v>
      </c>
    </row>
    <row r="2" spans="1:2">
      <c r="A2" s="7"/>
      <c r="B2" s="1" t="s">
        <v>2</v>
      </c>
    </row>
    <row r="3" spans="1:2">
      <c r="A3" s="7"/>
      <c r="B3" s="1" t="s">
        <v>608</v>
      </c>
    </row>
    <row r="4" spans="1:2">
      <c r="A4" s="7"/>
      <c r="B4" s="1" t="s">
        <v>609</v>
      </c>
    </row>
    <row r="5" spans="1:2" ht="45">
      <c r="A5" s="3" t="s">
        <v>167</v>
      </c>
      <c r="B5" s="4" t="s">
        <v>5</v>
      </c>
    </row>
    <row r="6" spans="1:2">
      <c r="A6" s="2" t="s">
        <v>610</v>
      </c>
      <c r="B6" s="4">
        <v>5</v>
      </c>
    </row>
    <row r="7" spans="1:2">
      <c r="A7" s="2" t="s">
        <v>611</v>
      </c>
      <c r="B7" s="4">
        <v>5</v>
      </c>
    </row>
    <row r="8" spans="1:2" ht="30">
      <c r="A8" s="2" t="s">
        <v>612</v>
      </c>
      <c r="B8" s="147">
        <v>0.02</v>
      </c>
    </row>
    <row r="9" spans="1:2">
      <c r="A9" s="2" t="s">
        <v>613</v>
      </c>
      <c r="B9" s="147">
        <v>0.55900000000000005</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614</v>
      </c>
      <c r="B1" s="7" t="s">
        <v>2</v>
      </c>
      <c r="C1" s="7" t="s">
        <v>60</v>
      </c>
    </row>
    <row r="2" spans="1:3">
      <c r="A2" s="1" t="s">
        <v>49</v>
      </c>
      <c r="B2" s="7"/>
      <c r="C2" s="7"/>
    </row>
    <row r="3" spans="1:3">
      <c r="A3" s="3" t="s">
        <v>585</v>
      </c>
      <c r="B3" s="4" t="s">
        <v>5</v>
      </c>
      <c r="C3" s="4" t="s">
        <v>5</v>
      </c>
    </row>
    <row r="4" spans="1:3">
      <c r="A4" s="2" t="s">
        <v>181</v>
      </c>
      <c r="B4" s="9">
        <v>73.5</v>
      </c>
      <c r="C4" s="8">
        <v>84</v>
      </c>
    </row>
    <row r="5" spans="1:3">
      <c r="A5" s="2" t="s">
        <v>183</v>
      </c>
      <c r="B5" s="4">
        <v>8.9</v>
      </c>
      <c r="C5" s="4">
        <v>11.8</v>
      </c>
    </row>
    <row r="6" spans="1:3">
      <c r="A6" s="2" t="s">
        <v>184</v>
      </c>
      <c r="B6" s="4">
        <v>42.4</v>
      </c>
      <c r="C6" s="4">
        <v>39.5</v>
      </c>
    </row>
    <row r="7" spans="1:3">
      <c r="A7" s="2" t="s">
        <v>185</v>
      </c>
      <c r="B7" s="9">
        <v>124.8</v>
      </c>
      <c r="C7" s="9">
        <v>135.3000000000000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15</v>
      </c>
      <c r="B1" s="7" t="s">
        <v>1</v>
      </c>
      <c r="C1" s="7"/>
    </row>
    <row r="2" spans="1:3">
      <c r="A2" s="1" t="s">
        <v>49</v>
      </c>
      <c r="B2" s="1" t="s">
        <v>2</v>
      </c>
      <c r="C2" s="1" t="s">
        <v>26</v>
      </c>
    </row>
    <row r="3" spans="1:3">
      <c r="A3" s="3" t="s">
        <v>187</v>
      </c>
      <c r="B3" s="4" t="s">
        <v>5</v>
      </c>
      <c r="C3" s="4" t="s">
        <v>5</v>
      </c>
    </row>
    <row r="4" spans="1:3" ht="30">
      <c r="A4" s="2" t="s">
        <v>616</v>
      </c>
      <c r="B4" s="147">
        <v>0.5</v>
      </c>
      <c r="C4" s="4" t="s">
        <v>5</v>
      </c>
    </row>
    <row r="5" spans="1:3" ht="45">
      <c r="A5" s="2" t="s">
        <v>617</v>
      </c>
      <c r="B5" s="4" t="s">
        <v>5</v>
      </c>
      <c r="C5" s="9">
        <v>1.7</v>
      </c>
    </row>
    <row r="6" spans="1:3">
      <c r="A6" s="2" t="s">
        <v>618</v>
      </c>
      <c r="B6" s="147">
        <v>0.56799999999999995</v>
      </c>
      <c r="C6" s="147">
        <v>0.42899999999999999</v>
      </c>
    </row>
    <row r="7" spans="1:3" ht="30">
      <c r="A7" s="2" t="s">
        <v>619</v>
      </c>
      <c r="B7" s="147">
        <v>0.35</v>
      </c>
      <c r="C7" s="147">
        <v>0.35</v>
      </c>
    </row>
    <row r="8" spans="1:3">
      <c r="A8" s="2" t="s">
        <v>620</v>
      </c>
      <c r="B8" s="4">
        <v>2</v>
      </c>
      <c r="C8" s="4">
        <v>-1.4</v>
      </c>
    </row>
    <row r="9" spans="1:3" ht="30">
      <c r="A9" s="2" t="s">
        <v>621</v>
      </c>
      <c r="B9" s="4">
        <v>1</v>
      </c>
      <c r="C9" s="4" t="s">
        <v>5</v>
      </c>
    </row>
    <row r="10" spans="1:3">
      <c r="A10" s="2" t="s">
        <v>622</v>
      </c>
      <c r="B10" s="4" t="s">
        <v>5</v>
      </c>
      <c r="C10" s="4">
        <v>0.6</v>
      </c>
    </row>
    <row r="11" spans="1:3">
      <c r="A11" s="2" t="s">
        <v>623</v>
      </c>
      <c r="B11" s="4" t="s">
        <v>5</v>
      </c>
      <c r="C11" s="9">
        <v>1.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13.7109375" customWidth="1"/>
  </cols>
  <sheetData>
    <row r="1" spans="1:5" ht="15" customHeight="1">
      <c r="A1" s="1" t="s">
        <v>624</v>
      </c>
      <c r="B1" s="7" t="s">
        <v>1</v>
      </c>
      <c r="C1" s="7"/>
      <c r="D1" s="7"/>
      <c r="E1" s="7"/>
    </row>
    <row r="2" spans="1:5" ht="15" customHeight="1">
      <c r="A2" s="1" t="s">
        <v>49</v>
      </c>
      <c r="B2" s="7" t="s">
        <v>2</v>
      </c>
      <c r="C2" s="7"/>
      <c r="D2" s="7" t="s">
        <v>60</v>
      </c>
      <c r="E2" s="7"/>
    </row>
    <row r="3" spans="1:5" ht="30">
      <c r="A3" s="3" t="s">
        <v>204</v>
      </c>
      <c r="B3" s="4" t="s">
        <v>5</v>
      </c>
      <c r="C3" s="4"/>
      <c r="D3" s="4" t="s">
        <v>5</v>
      </c>
      <c r="E3" s="4"/>
    </row>
    <row r="4" spans="1:5" ht="17.25">
      <c r="A4" s="2" t="s">
        <v>625</v>
      </c>
      <c r="B4" s="8">
        <v>0</v>
      </c>
      <c r="C4" s="148" t="s">
        <v>626</v>
      </c>
      <c r="D4" s="9">
        <v>13.6</v>
      </c>
      <c r="E4" s="148" t="s">
        <v>626</v>
      </c>
    </row>
    <row r="5" spans="1:5">
      <c r="A5" s="2" t="s">
        <v>209</v>
      </c>
      <c r="B5" s="4">
        <v>12.3</v>
      </c>
      <c r="C5" s="4"/>
      <c r="D5" s="4">
        <v>23.9</v>
      </c>
      <c r="E5" s="4"/>
    </row>
    <row r="6" spans="1:5">
      <c r="A6" s="2" t="s">
        <v>210</v>
      </c>
      <c r="B6" s="4">
        <v>12.8</v>
      </c>
      <c r="C6" s="4"/>
      <c r="D6" s="4">
        <v>11.2</v>
      </c>
      <c r="E6" s="4"/>
    </row>
    <row r="7" spans="1:5">
      <c r="A7" s="2" t="s">
        <v>120</v>
      </c>
      <c r="B7" s="4">
        <v>21.7</v>
      </c>
      <c r="C7" s="4"/>
      <c r="D7" s="4">
        <v>20.8</v>
      </c>
      <c r="E7" s="4"/>
    </row>
    <row r="8" spans="1:5">
      <c r="A8" s="2" t="s">
        <v>211</v>
      </c>
      <c r="B8" s="4">
        <v>46.8</v>
      </c>
      <c r="C8" s="4"/>
      <c r="D8" s="4">
        <v>69.5</v>
      </c>
      <c r="E8" s="4"/>
    </row>
    <row r="9" spans="1:5">
      <c r="A9" s="2" t="s">
        <v>627</v>
      </c>
      <c r="B9" s="4">
        <v>13.1</v>
      </c>
      <c r="C9" s="4"/>
      <c r="D9" s="4" t="s">
        <v>5</v>
      </c>
      <c r="E9" s="4"/>
    </row>
    <row r="10" spans="1:5" ht="30">
      <c r="A10" s="2" t="s">
        <v>628</v>
      </c>
      <c r="B10" s="9">
        <v>0.5</v>
      </c>
      <c r="C10" s="4"/>
      <c r="D10" s="4" t="s">
        <v>5</v>
      </c>
      <c r="E10" s="4"/>
    </row>
    <row r="11" spans="1:5">
      <c r="A11" s="42"/>
      <c r="B11" s="42"/>
      <c r="C11" s="42"/>
      <c r="D11" s="42"/>
      <c r="E11" s="42"/>
    </row>
    <row r="12" spans="1:5" ht="60" customHeight="1">
      <c r="A12" s="2" t="s">
        <v>626</v>
      </c>
      <c r="B12" s="15" t="s">
        <v>629</v>
      </c>
      <c r="C12" s="15"/>
      <c r="D12" s="15"/>
      <c r="E12" s="15"/>
    </row>
  </sheetData>
  <mergeCells count="6">
    <mergeCell ref="B1:C1"/>
    <mergeCell ref="D1:E1"/>
    <mergeCell ref="B2:C2"/>
    <mergeCell ref="D2:E2"/>
    <mergeCell ref="A11:E11"/>
    <mergeCell ref="B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5.42578125" customWidth="1"/>
    <col min="3" max="3" width="11.42578125" customWidth="1"/>
    <col min="4" max="4" width="35" customWidth="1"/>
    <col min="5" max="5" width="10.85546875" customWidth="1"/>
  </cols>
  <sheetData>
    <row r="1" spans="1:5">
      <c r="A1" s="1" t="s">
        <v>630</v>
      </c>
      <c r="B1" s="7" t="s">
        <v>2</v>
      </c>
      <c r="C1" s="7"/>
      <c r="D1" s="7" t="s">
        <v>60</v>
      </c>
      <c r="E1" s="7"/>
    </row>
    <row r="2" spans="1:5">
      <c r="A2" s="1" t="s">
        <v>49</v>
      </c>
      <c r="B2" s="7"/>
      <c r="C2" s="7"/>
      <c r="D2" s="7"/>
      <c r="E2" s="7"/>
    </row>
    <row r="3" spans="1:5" ht="30">
      <c r="A3" s="3" t="s">
        <v>588</v>
      </c>
      <c r="B3" s="4" t="s">
        <v>5</v>
      </c>
      <c r="C3" s="4"/>
      <c r="D3" s="4" t="s">
        <v>5</v>
      </c>
      <c r="E3" s="4"/>
    </row>
    <row r="4" spans="1:5">
      <c r="A4" s="2" t="s">
        <v>221</v>
      </c>
      <c r="B4" s="9">
        <v>688.9</v>
      </c>
      <c r="C4" s="4"/>
      <c r="D4" s="9">
        <v>689.1</v>
      </c>
      <c r="E4" s="4"/>
    </row>
    <row r="5" spans="1:5" ht="30">
      <c r="A5" s="2" t="s">
        <v>222</v>
      </c>
      <c r="B5" s="4">
        <v>41</v>
      </c>
      <c r="C5" s="4"/>
      <c r="D5" s="4">
        <v>41</v>
      </c>
      <c r="E5" s="4"/>
    </row>
    <row r="6" spans="1:5" ht="30">
      <c r="A6" s="2" t="s">
        <v>631</v>
      </c>
      <c r="B6" s="4">
        <v>647.9</v>
      </c>
      <c r="C6" s="4"/>
      <c r="D6" s="4">
        <v>648.1</v>
      </c>
      <c r="E6" s="4"/>
    </row>
    <row r="7" spans="1:5">
      <c r="A7" s="2" t="s">
        <v>632</v>
      </c>
      <c r="B7" s="4" t="s">
        <v>5</v>
      </c>
      <c r="C7" s="4"/>
      <c r="D7" s="4" t="s">
        <v>5</v>
      </c>
      <c r="E7" s="4"/>
    </row>
    <row r="8" spans="1:5" ht="30">
      <c r="A8" s="3" t="s">
        <v>588</v>
      </c>
      <c r="B8" s="4" t="s">
        <v>5</v>
      </c>
      <c r="C8" s="4"/>
      <c r="D8" s="4" t="s">
        <v>5</v>
      </c>
      <c r="E8" s="4"/>
    </row>
    <row r="9" spans="1:5" ht="17.25">
      <c r="A9" s="2" t="s">
        <v>221</v>
      </c>
      <c r="B9" s="4">
        <v>98.9</v>
      </c>
      <c r="C9" s="148" t="s">
        <v>626</v>
      </c>
      <c r="D9" s="4">
        <v>99.1</v>
      </c>
      <c r="E9" s="148" t="s">
        <v>626</v>
      </c>
    </row>
    <row r="10" spans="1:5">
      <c r="A10" s="2" t="s">
        <v>633</v>
      </c>
      <c r="B10" s="4">
        <v>1</v>
      </c>
      <c r="C10" s="4"/>
      <c r="D10" s="4">
        <v>1</v>
      </c>
      <c r="E10" s="4"/>
    </row>
    <row r="11" spans="1:5">
      <c r="A11" s="2" t="s">
        <v>634</v>
      </c>
      <c r="B11" s="4" t="s">
        <v>5</v>
      </c>
      <c r="C11" s="4"/>
      <c r="D11" s="4" t="s">
        <v>5</v>
      </c>
      <c r="E11" s="4"/>
    </row>
    <row r="12" spans="1:5" ht="30">
      <c r="A12" s="3" t="s">
        <v>588</v>
      </c>
      <c r="B12" s="4" t="s">
        <v>5</v>
      </c>
      <c r="C12" s="4"/>
      <c r="D12" s="4" t="s">
        <v>5</v>
      </c>
      <c r="E12" s="4"/>
    </row>
    <row r="13" spans="1:5">
      <c r="A13" s="2" t="s">
        <v>221</v>
      </c>
      <c r="B13" s="4">
        <v>400</v>
      </c>
      <c r="C13" s="4"/>
      <c r="D13" s="4">
        <v>400</v>
      </c>
      <c r="E13" s="4"/>
    </row>
    <row r="14" spans="1:5" ht="30">
      <c r="A14" s="2" t="s">
        <v>635</v>
      </c>
      <c r="B14" s="147">
        <v>7.6300000000000007E-2</v>
      </c>
      <c r="C14" s="4"/>
      <c r="D14" s="147">
        <v>7.6300000000000007E-2</v>
      </c>
      <c r="E14" s="4"/>
    </row>
    <row r="15" spans="1:5">
      <c r="A15" s="2" t="s">
        <v>636</v>
      </c>
      <c r="B15" s="4" t="s">
        <v>5</v>
      </c>
      <c r="C15" s="4"/>
      <c r="D15" s="4" t="s">
        <v>5</v>
      </c>
      <c r="E15" s="4"/>
    </row>
    <row r="16" spans="1:5" ht="30">
      <c r="A16" s="3" t="s">
        <v>588</v>
      </c>
      <c r="B16" s="4" t="s">
        <v>5</v>
      </c>
      <c r="C16" s="4"/>
      <c r="D16" s="4" t="s">
        <v>5</v>
      </c>
      <c r="E16" s="4"/>
    </row>
    <row r="17" spans="1:5">
      <c r="A17" s="2" t="s">
        <v>221</v>
      </c>
      <c r="B17" s="4">
        <v>150</v>
      </c>
      <c r="C17" s="4"/>
      <c r="D17" s="4">
        <v>150</v>
      </c>
      <c r="E17" s="4"/>
    </row>
    <row r="18" spans="1:5" ht="30">
      <c r="A18" s="2" t="s">
        <v>635</v>
      </c>
      <c r="B18" s="147">
        <v>7.3800000000000004E-2</v>
      </c>
      <c r="C18" s="4"/>
      <c r="D18" s="147">
        <v>7.3800000000000004E-2</v>
      </c>
      <c r="E18" s="4"/>
    </row>
    <row r="19" spans="1:5" ht="30">
      <c r="A19" s="2" t="s">
        <v>637</v>
      </c>
      <c r="B19" s="4" t="s">
        <v>5</v>
      </c>
      <c r="C19" s="4"/>
      <c r="D19" s="4" t="s">
        <v>5</v>
      </c>
      <c r="E19" s="4"/>
    </row>
    <row r="20" spans="1:5" ht="30">
      <c r="A20" s="3" t="s">
        <v>588</v>
      </c>
      <c r="B20" s="4" t="s">
        <v>5</v>
      </c>
      <c r="C20" s="4"/>
      <c r="D20" s="4" t="s">
        <v>5</v>
      </c>
      <c r="E20" s="4"/>
    </row>
    <row r="21" spans="1:5">
      <c r="A21" s="2" t="s">
        <v>221</v>
      </c>
      <c r="B21" s="4" t="s">
        <v>5</v>
      </c>
      <c r="C21" s="4"/>
      <c r="D21" s="4">
        <v>40</v>
      </c>
      <c r="E21" s="4"/>
    </row>
    <row r="22" spans="1:5">
      <c r="A22" s="2" t="s">
        <v>638</v>
      </c>
      <c r="B22" s="8">
        <v>40</v>
      </c>
      <c r="C22" s="4"/>
      <c r="D22" s="4" t="s">
        <v>5</v>
      </c>
      <c r="E22" s="4"/>
    </row>
    <row r="23" spans="1:5">
      <c r="A23" s="42"/>
      <c r="B23" s="42"/>
      <c r="C23" s="42"/>
      <c r="D23" s="42"/>
      <c r="E23" s="42"/>
    </row>
    <row r="24" spans="1:5" ht="15" customHeight="1">
      <c r="A24" s="2" t="s">
        <v>626</v>
      </c>
      <c r="B24" s="15" t="s">
        <v>224</v>
      </c>
      <c r="C24" s="15"/>
      <c r="D24" s="15"/>
      <c r="E24" s="15"/>
    </row>
  </sheetData>
  <mergeCells count="4">
    <mergeCell ref="B1:C2"/>
    <mergeCell ref="D1:E2"/>
    <mergeCell ref="A23:E23"/>
    <mergeCell ref="B24:E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12.5703125" bestFit="1" customWidth="1"/>
    <col min="4" max="7" width="21.42578125" bestFit="1" customWidth="1"/>
    <col min="8" max="11" width="26.140625" bestFit="1" customWidth="1"/>
    <col min="12" max="12" width="11.85546875" bestFit="1" customWidth="1"/>
    <col min="13" max="13" width="24.140625" bestFit="1" customWidth="1"/>
    <col min="14" max="16" width="22.140625" bestFit="1" customWidth="1"/>
    <col min="17" max="17" width="36.5703125" bestFit="1" customWidth="1"/>
  </cols>
  <sheetData>
    <row r="1" spans="1:17" ht="15" customHeight="1">
      <c r="A1" s="1" t="s">
        <v>639</v>
      </c>
      <c r="B1" s="7" t="s">
        <v>1</v>
      </c>
      <c r="C1" s="7"/>
      <c r="D1" s="1" t="s">
        <v>640</v>
      </c>
      <c r="E1" s="1"/>
      <c r="F1" s="1"/>
      <c r="G1" s="1"/>
      <c r="H1" s="1" t="s">
        <v>1</v>
      </c>
      <c r="I1" s="1"/>
      <c r="J1" s="1"/>
      <c r="K1" s="7"/>
      <c r="L1" s="7"/>
      <c r="M1" s="7"/>
      <c r="N1" s="7"/>
      <c r="O1" s="7"/>
      <c r="P1" s="7"/>
      <c r="Q1" s="7"/>
    </row>
    <row r="2" spans="1:17">
      <c r="A2" s="1" t="s">
        <v>49</v>
      </c>
      <c r="B2" s="7" t="s">
        <v>2</v>
      </c>
      <c r="C2" s="7" t="s">
        <v>26</v>
      </c>
      <c r="D2" s="1" t="s">
        <v>641</v>
      </c>
      <c r="E2" s="1" t="s">
        <v>2</v>
      </c>
      <c r="F2" s="1" t="s">
        <v>60</v>
      </c>
      <c r="G2" s="1" t="s">
        <v>26</v>
      </c>
      <c r="H2" s="1" t="s">
        <v>26</v>
      </c>
      <c r="I2" s="1" t="s">
        <v>2</v>
      </c>
      <c r="J2" s="1" t="s">
        <v>60</v>
      </c>
      <c r="K2" s="1" t="s">
        <v>642</v>
      </c>
      <c r="L2" s="1" t="s">
        <v>642</v>
      </c>
      <c r="M2" s="1" t="s">
        <v>2</v>
      </c>
      <c r="N2" s="1" t="s">
        <v>2</v>
      </c>
      <c r="O2" s="1" t="s">
        <v>2</v>
      </c>
      <c r="P2" s="1" t="s">
        <v>646</v>
      </c>
      <c r="Q2" s="1" t="s">
        <v>646</v>
      </c>
    </row>
    <row r="3" spans="1:17" ht="30">
      <c r="A3" s="1"/>
      <c r="B3" s="7"/>
      <c r="C3" s="7"/>
      <c r="D3" s="1" t="s">
        <v>634</v>
      </c>
      <c r="E3" s="1" t="s">
        <v>634</v>
      </c>
      <c r="F3" s="1" t="s">
        <v>634</v>
      </c>
      <c r="G3" s="1" t="s">
        <v>634</v>
      </c>
      <c r="H3" s="1" t="s">
        <v>636</v>
      </c>
      <c r="I3" s="1" t="s">
        <v>636</v>
      </c>
      <c r="J3" s="1" t="s">
        <v>636</v>
      </c>
      <c r="K3" s="1" t="s">
        <v>636</v>
      </c>
      <c r="L3" s="1" t="s">
        <v>632</v>
      </c>
      <c r="M3" s="1" t="s">
        <v>643</v>
      </c>
      <c r="N3" s="1" t="s">
        <v>644</v>
      </c>
      <c r="O3" s="1" t="s">
        <v>644</v>
      </c>
      <c r="P3" s="1" t="s">
        <v>644</v>
      </c>
      <c r="Q3" s="1" t="s">
        <v>647</v>
      </c>
    </row>
    <row r="4" spans="1:17">
      <c r="A4" s="1"/>
      <c r="B4" s="7"/>
      <c r="C4" s="7"/>
      <c r="D4" s="1"/>
      <c r="E4" s="1"/>
      <c r="F4" s="1"/>
      <c r="G4" s="1"/>
      <c r="H4" s="1"/>
      <c r="I4" s="1"/>
      <c r="J4" s="1"/>
      <c r="K4" s="1"/>
      <c r="L4" s="1"/>
      <c r="M4" s="1"/>
      <c r="N4" s="1"/>
      <c r="O4" s="1" t="s">
        <v>645</v>
      </c>
      <c r="P4" s="1" t="s">
        <v>645</v>
      </c>
      <c r="Q4" s="1" t="s">
        <v>645</v>
      </c>
    </row>
    <row r="5" spans="1:17">
      <c r="A5" s="3" t="s">
        <v>6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649</v>
      </c>
      <c r="B6" s="4" t="s">
        <v>5</v>
      </c>
      <c r="C6" s="4" t="s">
        <v>5</v>
      </c>
      <c r="D6" s="4" t="s">
        <v>5</v>
      </c>
      <c r="E6" s="4" t="s">
        <v>5</v>
      </c>
      <c r="F6" s="4" t="s">
        <v>5</v>
      </c>
      <c r="G6" s="4" t="s">
        <v>5</v>
      </c>
      <c r="H6" s="4" t="s">
        <v>5</v>
      </c>
      <c r="I6" s="4" t="s">
        <v>5</v>
      </c>
      <c r="J6" s="4" t="s">
        <v>5</v>
      </c>
      <c r="K6" s="4" t="s">
        <v>5</v>
      </c>
      <c r="L6" s="8">
        <v>75</v>
      </c>
      <c r="M6" s="4" t="s">
        <v>5</v>
      </c>
      <c r="N6" s="4" t="s">
        <v>5</v>
      </c>
      <c r="O6" s="4" t="s">
        <v>5</v>
      </c>
      <c r="P6" s="4" t="s">
        <v>5</v>
      </c>
      <c r="Q6" s="4" t="s">
        <v>5</v>
      </c>
    </row>
    <row r="7" spans="1:17">
      <c r="A7" s="2" t="s">
        <v>650</v>
      </c>
      <c r="B7" s="4" t="s">
        <v>5</v>
      </c>
      <c r="C7" s="4" t="s">
        <v>5</v>
      </c>
      <c r="D7" s="4" t="s">
        <v>5</v>
      </c>
      <c r="E7" s="4" t="s">
        <v>5</v>
      </c>
      <c r="F7" s="4" t="s">
        <v>5</v>
      </c>
      <c r="G7" s="4" t="s">
        <v>5</v>
      </c>
      <c r="H7" s="4" t="s">
        <v>5</v>
      </c>
      <c r="I7" s="4" t="s">
        <v>5</v>
      </c>
      <c r="J7" s="4" t="s">
        <v>5</v>
      </c>
      <c r="K7" s="4" t="s">
        <v>5</v>
      </c>
      <c r="L7" s="4" t="s">
        <v>5</v>
      </c>
      <c r="M7" s="4" t="s">
        <v>5</v>
      </c>
      <c r="N7" s="4">
        <v>150</v>
      </c>
      <c r="O7" s="4" t="s">
        <v>5</v>
      </c>
      <c r="P7" s="4">
        <v>150</v>
      </c>
      <c r="Q7" s="4">
        <v>100</v>
      </c>
    </row>
    <row r="8" spans="1:17" ht="30">
      <c r="A8" s="2" t="s">
        <v>651</v>
      </c>
      <c r="B8" s="4" t="s">
        <v>5</v>
      </c>
      <c r="C8" s="4" t="s">
        <v>5</v>
      </c>
      <c r="D8" s="4" t="s">
        <v>5</v>
      </c>
      <c r="E8" s="4" t="s">
        <v>5</v>
      </c>
      <c r="F8" s="4" t="s">
        <v>5</v>
      </c>
      <c r="G8" s="4" t="s">
        <v>5</v>
      </c>
      <c r="H8" s="4" t="s">
        <v>5</v>
      </c>
      <c r="I8" s="4" t="s">
        <v>5</v>
      </c>
      <c r="J8" s="4" t="s">
        <v>5</v>
      </c>
      <c r="K8" s="4" t="s">
        <v>5</v>
      </c>
      <c r="L8" s="4" t="s">
        <v>5</v>
      </c>
      <c r="M8" s="4">
        <v>45</v>
      </c>
      <c r="N8" s="4" t="s">
        <v>5</v>
      </c>
      <c r="O8" s="4" t="s">
        <v>5</v>
      </c>
      <c r="P8" s="4" t="s">
        <v>5</v>
      </c>
      <c r="Q8" s="4" t="s">
        <v>5</v>
      </c>
    </row>
    <row r="9" spans="1:17" ht="30">
      <c r="A9" s="2" t="s">
        <v>635</v>
      </c>
      <c r="B9" s="4" t="s">
        <v>5</v>
      </c>
      <c r="C9" s="4" t="s">
        <v>5</v>
      </c>
      <c r="D9" s="4" t="s">
        <v>5</v>
      </c>
      <c r="E9" s="147">
        <v>7.6300000000000007E-2</v>
      </c>
      <c r="F9" s="147">
        <v>7.6300000000000007E-2</v>
      </c>
      <c r="G9" s="4" t="s">
        <v>5</v>
      </c>
      <c r="H9" s="4" t="s">
        <v>5</v>
      </c>
      <c r="I9" s="147">
        <v>7.3800000000000004E-2</v>
      </c>
      <c r="J9" s="147">
        <v>7.3800000000000004E-2</v>
      </c>
      <c r="K9" s="4" t="s">
        <v>5</v>
      </c>
      <c r="L9" s="4" t="s">
        <v>5</v>
      </c>
      <c r="M9" s="4" t="s">
        <v>5</v>
      </c>
      <c r="N9" s="4" t="s">
        <v>5</v>
      </c>
      <c r="O9" s="4" t="s">
        <v>5</v>
      </c>
      <c r="P9" s="4" t="s">
        <v>5</v>
      </c>
      <c r="Q9" s="4" t="s">
        <v>5</v>
      </c>
    </row>
    <row r="10" spans="1:17" ht="30">
      <c r="A10" s="2" t="s">
        <v>652</v>
      </c>
      <c r="B10" s="4" t="s">
        <v>5</v>
      </c>
      <c r="C10" s="4" t="s">
        <v>5</v>
      </c>
      <c r="D10" s="4" t="s">
        <v>5</v>
      </c>
      <c r="E10" s="4" t="s">
        <v>5</v>
      </c>
      <c r="F10" s="4" t="s">
        <v>5</v>
      </c>
      <c r="G10" s="4" t="s">
        <v>5</v>
      </c>
      <c r="H10" s="4" t="s">
        <v>5</v>
      </c>
      <c r="I10" s="4" t="s">
        <v>5</v>
      </c>
      <c r="J10" s="4" t="s">
        <v>5</v>
      </c>
      <c r="K10" s="4" t="s">
        <v>5</v>
      </c>
      <c r="L10" s="4" t="s">
        <v>5</v>
      </c>
      <c r="M10" s="4" t="s">
        <v>5</v>
      </c>
      <c r="N10" s="4">
        <v>147.9</v>
      </c>
      <c r="O10" s="4">
        <v>109.3</v>
      </c>
      <c r="P10" s="4" t="s">
        <v>5</v>
      </c>
      <c r="Q10" s="4" t="s">
        <v>5</v>
      </c>
    </row>
    <row r="11" spans="1:17" ht="30">
      <c r="A11" s="2" t="s">
        <v>653</v>
      </c>
      <c r="B11" s="4" t="s">
        <v>5</v>
      </c>
      <c r="C11" s="4" t="s">
        <v>5</v>
      </c>
      <c r="D11" s="4" t="s">
        <v>5</v>
      </c>
      <c r="E11" s="4" t="s">
        <v>5</v>
      </c>
      <c r="F11" s="4" t="s">
        <v>5</v>
      </c>
      <c r="G11" s="4" t="s">
        <v>5</v>
      </c>
      <c r="H11" s="4" t="s">
        <v>5</v>
      </c>
      <c r="I11" s="4" t="s">
        <v>5</v>
      </c>
      <c r="J11" s="4" t="s">
        <v>5</v>
      </c>
      <c r="K11" s="4" t="s">
        <v>5</v>
      </c>
      <c r="L11" s="4" t="s">
        <v>5</v>
      </c>
      <c r="M11" s="4" t="s">
        <v>5</v>
      </c>
      <c r="N11" s="4">
        <v>2.1</v>
      </c>
      <c r="O11" s="4" t="s">
        <v>5</v>
      </c>
      <c r="P11" s="4" t="s">
        <v>5</v>
      </c>
      <c r="Q11" s="4" t="s">
        <v>5</v>
      </c>
    </row>
    <row r="12" spans="1:17">
      <c r="A12" s="2" t="s">
        <v>128</v>
      </c>
      <c r="B12" s="4">
        <v>0</v>
      </c>
      <c r="C12" s="4">
        <v>225</v>
      </c>
      <c r="D12" s="4">
        <v>225</v>
      </c>
      <c r="E12" s="4" t="s">
        <v>5</v>
      </c>
      <c r="F12" s="4" t="s">
        <v>5</v>
      </c>
      <c r="G12" s="4" t="s">
        <v>5</v>
      </c>
      <c r="H12" s="4" t="s">
        <v>5</v>
      </c>
      <c r="I12" s="4" t="s">
        <v>5</v>
      </c>
      <c r="J12" s="4" t="s">
        <v>5</v>
      </c>
      <c r="K12" s="4" t="s">
        <v>5</v>
      </c>
      <c r="L12" s="4" t="s">
        <v>5</v>
      </c>
      <c r="M12" s="4" t="s">
        <v>5</v>
      </c>
      <c r="N12" s="4" t="s">
        <v>5</v>
      </c>
      <c r="O12" s="4" t="s">
        <v>5</v>
      </c>
      <c r="P12" s="4" t="s">
        <v>5</v>
      </c>
      <c r="Q12" s="4" t="s">
        <v>5</v>
      </c>
    </row>
    <row r="13" spans="1:17" ht="45">
      <c r="A13" s="2" t="s">
        <v>654</v>
      </c>
      <c r="B13" s="4" t="s">
        <v>5</v>
      </c>
      <c r="C13" s="4" t="s">
        <v>5</v>
      </c>
      <c r="D13" s="4" t="s">
        <v>5</v>
      </c>
      <c r="E13" s="4" t="s">
        <v>5</v>
      </c>
      <c r="F13" s="4" t="s">
        <v>5</v>
      </c>
      <c r="G13" s="4">
        <v>2.9</v>
      </c>
      <c r="H13" s="4" t="s">
        <v>5</v>
      </c>
      <c r="I13" s="4" t="s">
        <v>5</v>
      </c>
      <c r="J13" s="4" t="s">
        <v>5</v>
      </c>
      <c r="K13" s="4">
        <v>3.7</v>
      </c>
      <c r="L13" s="4" t="s">
        <v>5</v>
      </c>
      <c r="M13" s="4" t="s">
        <v>5</v>
      </c>
      <c r="N13" s="4" t="s">
        <v>5</v>
      </c>
      <c r="O13" s="4" t="s">
        <v>5</v>
      </c>
      <c r="P13" s="4" t="s">
        <v>5</v>
      </c>
      <c r="Q13" s="4" t="s">
        <v>5</v>
      </c>
    </row>
    <row r="14" spans="1:17">
      <c r="A14" s="2" t="s">
        <v>638</v>
      </c>
      <c r="B14" s="4" t="s">
        <v>5</v>
      </c>
      <c r="C14" s="4" t="s">
        <v>5</v>
      </c>
      <c r="D14" s="4" t="s">
        <v>5</v>
      </c>
      <c r="E14" s="4" t="s">
        <v>5</v>
      </c>
      <c r="F14" s="4" t="s">
        <v>5</v>
      </c>
      <c r="G14" s="4" t="s">
        <v>5</v>
      </c>
      <c r="H14" s="4" t="s">
        <v>5</v>
      </c>
      <c r="I14" s="4" t="s">
        <v>5</v>
      </c>
      <c r="J14" s="4" t="s">
        <v>5</v>
      </c>
      <c r="K14" s="4" t="s">
        <v>5</v>
      </c>
      <c r="L14" s="4" t="s">
        <v>5</v>
      </c>
      <c r="M14" s="4" t="s">
        <v>5</v>
      </c>
      <c r="N14" s="4" t="s">
        <v>5</v>
      </c>
      <c r="O14" s="4">
        <v>0.7</v>
      </c>
      <c r="P14" s="4" t="s">
        <v>5</v>
      </c>
      <c r="Q14" s="4" t="s">
        <v>5</v>
      </c>
    </row>
    <row r="15" spans="1:17" ht="30">
      <c r="A15" s="2" t="s">
        <v>655</v>
      </c>
      <c r="B15" s="4" t="s">
        <v>5</v>
      </c>
      <c r="C15" s="4" t="s">
        <v>5</v>
      </c>
      <c r="D15" s="4" t="s">
        <v>5</v>
      </c>
      <c r="E15" s="4" t="s">
        <v>5</v>
      </c>
      <c r="F15" s="4" t="s">
        <v>5</v>
      </c>
      <c r="G15" s="4" t="s">
        <v>5</v>
      </c>
      <c r="H15" s="9">
        <v>0.8</v>
      </c>
      <c r="I15" s="4" t="s">
        <v>5</v>
      </c>
      <c r="J15" s="4" t="s">
        <v>5</v>
      </c>
      <c r="K15" s="4" t="s">
        <v>5</v>
      </c>
      <c r="L15" s="4" t="s">
        <v>5</v>
      </c>
      <c r="M15" s="4" t="s">
        <v>5</v>
      </c>
      <c r="N15" s="4" t="s">
        <v>5</v>
      </c>
      <c r="O15" s="4" t="s">
        <v>5</v>
      </c>
      <c r="P15" s="4" t="s">
        <v>5</v>
      </c>
      <c r="Q15" s="4" t="s">
        <v>5</v>
      </c>
    </row>
  </sheetData>
  <mergeCells count="6">
    <mergeCell ref="B1:C1"/>
    <mergeCell ref="K1:L1"/>
    <mergeCell ref="M1:O1"/>
    <mergeCell ref="P1:Q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c r="A2" s="1" t="s">
        <v>49</v>
      </c>
      <c r="B2" s="1" t="s">
        <v>2</v>
      </c>
      <c r="C2" s="1" t="s">
        <v>26</v>
      </c>
    </row>
    <row r="3" spans="1:3" ht="30">
      <c r="A3" s="3" t="s">
        <v>50</v>
      </c>
      <c r="B3" s="4" t="s">
        <v>5</v>
      </c>
      <c r="C3" s="4" t="s">
        <v>5</v>
      </c>
    </row>
    <row r="4" spans="1:3" ht="30">
      <c r="A4" s="2" t="s">
        <v>58</v>
      </c>
      <c r="B4" s="9">
        <v>0.4</v>
      </c>
      <c r="C4" s="9">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56</v>
      </c>
      <c r="B1" s="7" t="s">
        <v>1</v>
      </c>
      <c r="C1" s="7"/>
    </row>
    <row r="2" spans="1:3">
      <c r="A2" s="1" t="s">
        <v>49</v>
      </c>
      <c r="B2" s="1" t="s">
        <v>2</v>
      </c>
      <c r="C2" s="1" t="s">
        <v>26</v>
      </c>
    </row>
    <row r="3" spans="1:3">
      <c r="A3" s="2" t="s">
        <v>657</v>
      </c>
      <c r="B3" s="4" t="s">
        <v>5</v>
      </c>
      <c r="C3" s="4" t="s">
        <v>5</v>
      </c>
    </row>
    <row r="4" spans="1:3" ht="30">
      <c r="A4" s="3" t="s">
        <v>658</v>
      </c>
      <c r="B4" s="4" t="s">
        <v>5</v>
      </c>
      <c r="C4" s="4" t="s">
        <v>5</v>
      </c>
    </row>
    <row r="5" spans="1:3">
      <c r="A5" s="2" t="s">
        <v>236</v>
      </c>
      <c r="B5" s="9">
        <v>0.4</v>
      </c>
      <c r="C5" s="9">
        <v>0.3</v>
      </c>
    </row>
    <row r="6" spans="1:3">
      <c r="A6" s="2" t="s">
        <v>237</v>
      </c>
      <c r="B6" s="4">
        <v>-0.4</v>
      </c>
      <c r="C6" s="4">
        <v>-0.6</v>
      </c>
    </row>
    <row r="7" spans="1:3">
      <c r="A7" s="2" t="s">
        <v>241</v>
      </c>
      <c r="B7" s="4">
        <v>0.1</v>
      </c>
      <c r="C7" s="4">
        <v>0.3</v>
      </c>
    </row>
    <row r="8" spans="1:3">
      <c r="A8" s="2" t="s">
        <v>242</v>
      </c>
      <c r="B8" s="9">
        <v>0.1</v>
      </c>
      <c r="C8" s="8">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59</v>
      </c>
      <c r="B1" s="7" t="s">
        <v>1</v>
      </c>
      <c r="C1" s="7"/>
    </row>
    <row r="2" spans="1:3">
      <c r="A2" s="1" t="s">
        <v>49</v>
      </c>
      <c r="B2" s="1" t="s">
        <v>2</v>
      </c>
      <c r="C2" s="1" t="s">
        <v>26</v>
      </c>
    </row>
    <row r="3" spans="1:3">
      <c r="A3" s="2" t="s">
        <v>660</v>
      </c>
      <c r="B3" s="4" t="s">
        <v>5</v>
      </c>
      <c r="C3" s="4" t="s">
        <v>5</v>
      </c>
    </row>
    <row r="4" spans="1:3">
      <c r="A4" s="3" t="s">
        <v>591</v>
      </c>
      <c r="B4" s="4" t="s">
        <v>5</v>
      </c>
      <c r="C4" s="4" t="s">
        <v>5</v>
      </c>
    </row>
    <row r="5" spans="1:3">
      <c r="A5" s="2" t="s">
        <v>244</v>
      </c>
      <c r="B5" s="8">
        <v>0</v>
      </c>
      <c r="C5" s="9">
        <v>0.1</v>
      </c>
    </row>
    <row r="6" spans="1:3">
      <c r="A6" s="2" t="s">
        <v>236</v>
      </c>
      <c r="B6" s="4">
        <v>0.4</v>
      </c>
      <c r="C6" s="4">
        <v>0.3</v>
      </c>
    </row>
    <row r="7" spans="1:3">
      <c r="A7" s="3" t="s">
        <v>245</v>
      </c>
      <c r="B7" s="4" t="s">
        <v>5</v>
      </c>
      <c r="C7" s="4" t="s">
        <v>5</v>
      </c>
    </row>
    <row r="8" spans="1:3">
      <c r="A8" s="2" t="s">
        <v>246</v>
      </c>
      <c r="B8" s="4">
        <v>0.3</v>
      </c>
      <c r="C8" s="4">
        <v>0.3</v>
      </c>
    </row>
    <row r="9" spans="1:3">
      <c r="A9" s="2" t="s">
        <v>247</v>
      </c>
      <c r="B9" s="4">
        <v>-1.4</v>
      </c>
      <c r="C9" s="4">
        <v>-1.4</v>
      </c>
    </row>
    <row r="10" spans="1:3">
      <c r="A10" s="2" t="s">
        <v>591</v>
      </c>
      <c r="B10" s="9">
        <v>-0.7</v>
      </c>
      <c r="C10" s="9">
        <v>-0.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61</v>
      </c>
      <c r="B1" s="1" t="s">
        <v>1</v>
      </c>
    </row>
    <row r="2" spans="1:2">
      <c r="A2" s="7"/>
      <c r="B2" s="1" t="s">
        <v>2</v>
      </c>
    </row>
    <row r="3" spans="1:2">
      <c r="A3" s="2" t="s">
        <v>662</v>
      </c>
      <c r="B3" s="4" t="s">
        <v>5</v>
      </c>
    </row>
    <row r="4" spans="1:2" ht="30">
      <c r="A4" s="3" t="s">
        <v>663</v>
      </c>
      <c r="B4" s="4" t="s">
        <v>5</v>
      </c>
    </row>
    <row r="5" spans="1:2" ht="45">
      <c r="A5" s="2" t="s">
        <v>664</v>
      </c>
      <c r="B5" s="4" t="s">
        <v>66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3" width="12.5703125" bestFit="1" customWidth="1"/>
    <col min="4" max="6" width="24.140625" bestFit="1" customWidth="1"/>
    <col min="7" max="8" width="14.140625" bestFit="1" customWidth="1"/>
  </cols>
  <sheetData>
    <row r="1" spans="1:8" ht="15" customHeight="1">
      <c r="A1" s="1" t="s">
        <v>666</v>
      </c>
      <c r="B1" s="1" t="s">
        <v>1</v>
      </c>
      <c r="C1" s="1"/>
      <c r="D1" s="1" t="s">
        <v>1</v>
      </c>
      <c r="E1" s="7" t="s">
        <v>667</v>
      </c>
      <c r="F1" s="7"/>
      <c r="G1" s="7"/>
      <c r="H1" s="7"/>
    </row>
    <row r="2" spans="1:8">
      <c r="A2" s="1" t="s">
        <v>49</v>
      </c>
      <c r="B2" s="7" t="s">
        <v>2</v>
      </c>
      <c r="C2" s="7" t="s">
        <v>668</v>
      </c>
      <c r="D2" s="1" t="s">
        <v>2</v>
      </c>
      <c r="E2" s="1" t="s">
        <v>60</v>
      </c>
      <c r="F2" s="1" t="s">
        <v>100</v>
      </c>
      <c r="G2" s="1" t="s">
        <v>60</v>
      </c>
      <c r="H2" s="1" t="s">
        <v>100</v>
      </c>
    </row>
    <row r="3" spans="1:8">
      <c r="A3" s="1"/>
      <c r="B3" s="7"/>
      <c r="C3" s="7"/>
      <c r="D3" s="1" t="s">
        <v>669</v>
      </c>
      <c r="E3" s="1" t="s">
        <v>669</v>
      </c>
      <c r="F3" s="1" t="s">
        <v>669</v>
      </c>
      <c r="G3" s="1" t="s">
        <v>670</v>
      </c>
      <c r="H3" s="1" t="s">
        <v>670</v>
      </c>
    </row>
    <row r="4" spans="1:8" ht="30">
      <c r="A4" s="3" t="s">
        <v>671</v>
      </c>
      <c r="B4" s="4" t="s">
        <v>5</v>
      </c>
      <c r="C4" s="4" t="s">
        <v>5</v>
      </c>
      <c r="D4" s="4" t="s">
        <v>5</v>
      </c>
      <c r="E4" s="4" t="s">
        <v>5</v>
      </c>
      <c r="F4" s="4" t="s">
        <v>5</v>
      </c>
      <c r="G4" s="4" t="s">
        <v>5</v>
      </c>
      <c r="H4" s="4" t="s">
        <v>5</v>
      </c>
    </row>
    <row r="5" spans="1:8">
      <c r="A5" s="2" t="s">
        <v>672</v>
      </c>
      <c r="B5" s="8">
        <v>51</v>
      </c>
      <c r="C5" s="4" t="s">
        <v>5</v>
      </c>
      <c r="D5" s="4" t="s">
        <v>5</v>
      </c>
      <c r="E5" s="4" t="s">
        <v>5</v>
      </c>
      <c r="F5" s="4" t="s">
        <v>5</v>
      </c>
      <c r="G5" s="4" t="s">
        <v>5</v>
      </c>
      <c r="H5" s="4" t="s">
        <v>5</v>
      </c>
    </row>
    <row r="6" spans="1:8" ht="30">
      <c r="A6" s="2" t="s">
        <v>673</v>
      </c>
      <c r="B6" s="4">
        <v>50</v>
      </c>
      <c r="C6" s="4" t="s">
        <v>5</v>
      </c>
      <c r="D6" s="4" t="s">
        <v>5</v>
      </c>
      <c r="E6" s="4" t="s">
        <v>5</v>
      </c>
      <c r="F6" s="4" t="s">
        <v>5</v>
      </c>
      <c r="G6" s="4" t="s">
        <v>5</v>
      </c>
      <c r="H6" s="4" t="s">
        <v>5</v>
      </c>
    </row>
    <row r="7" spans="1:8" ht="30">
      <c r="A7" s="2" t="s">
        <v>674</v>
      </c>
      <c r="B7" s="4">
        <v>104</v>
      </c>
      <c r="C7" s="4" t="s">
        <v>5</v>
      </c>
      <c r="D7" s="4" t="s">
        <v>5</v>
      </c>
      <c r="E7" s="4" t="s">
        <v>5</v>
      </c>
      <c r="F7" s="4" t="s">
        <v>5</v>
      </c>
      <c r="G7" s="4" t="s">
        <v>5</v>
      </c>
      <c r="H7" s="4" t="s">
        <v>5</v>
      </c>
    </row>
    <row r="8" spans="1:8">
      <c r="A8" s="2" t="s">
        <v>675</v>
      </c>
      <c r="B8" s="4">
        <v>2.5</v>
      </c>
      <c r="C8" s="4" t="s">
        <v>5</v>
      </c>
      <c r="D8" s="4">
        <v>2.2000000000000002</v>
      </c>
      <c r="E8" s="4" t="s">
        <v>5</v>
      </c>
      <c r="F8" s="4" t="s">
        <v>5</v>
      </c>
      <c r="G8" s="4" t="s">
        <v>5</v>
      </c>
      <c r="H8" s="4" t="s">
        <v>5</v>
      </c>
    </row>
    <row r="9" spans="1:8" ht="30">
      <c r="A9" s="2" t="s">
        <v>676</v>
      </c>
      <c r="B9" s="4" t="s">
        <v>5</v>
      </c>
      <c r="C9" s="4" t="s">
        <v>5</v>
      </c>
      <c r="D9" s="4">
        <v>125</v>
      </c>
      <c r="E9" s="4" t="s">
        <v>5</v>
      </c>
      <c r="F9" s="4" t="s">
        <v>5</v>
      </c>
      <c r="G9" s="4" t="s">
        <v>5</v>
      </c>
      <c r="H9" s="4" t="s">
        <v>5</v>
      </c>
    </row>
    <row r="10" spans="1:8" ht="45">
      <c r="A10" s="2" t="s">
        <v>677</v>
      </c>
      <c r="B10" s="4" t="s">
        <v>5</v>
      </c>
      <c r="C10" s="4" t="s">
        <v>5</v>
      </c>
      <c r="D10" s="4">
        <v>11</v>
      </c>
      <c r="E10" s="4">
        <v>28</v>
      </c>
      <c r="F10" s="4">
        <v>5</v>
      </c>
      <c r="G10" s="4" t="s">
        <v>5</v>
      </c>
      <c r="H10" s="4" t="s">
        <v>5</v>
      </c>
    </row>
    <row r="11" spans="1:8">
      <c r="A11" s="2" t="s">
        <v>678</v>
      </c>
      <c r="B11" s="4" t="s">
        <v>5</v>
      </c>
      <c r="C11" s="4" t="s">
        <v>5</v>
      </c>
      <c r="D11" s="4" t="s">
        <v>5</v>
      </c>
      <c r="E11" s="4" t="s">
        <v>5</v>
      </c>
      <c r="F11" s="4" t="s">
        <v>5</v>
      </c>
      <c r="G11" s="4">
        <v>66</v>
      </c>
      <c r="H11" s="4">
        <v>14</v>
      </c>
    </row>
    <row r="12" spans="1:8" ht="30">
      <c r="A12" s="2" t="s">
        <v>679</v>
      </c>
      <c r="B12" s="4" t="s">
        <v>5</v>
      </c>
      <c r="C12" s="4" t="s">
        <v>5</v>
      </c>
      <c r="D12" s="4">
        <v>32</v>
      </c>
      <c r="E12" s="4" t="s">
        <v>5</v>
      </c>
      <c r="F12" s="4" t="s">
        <v>5</v>
      </c>
      <c r="G12" s="4" t="s">
        <v>5</v>
      </c>
      <c r="H12" s="4" t="s">
        <v>5</v>
      </c>
    </row>
    <row r="13" spans="1:8" ht="30">
      <c r="A13" s="2" t="s">
        <v>680</v>
      </c>
      <c r="B13" s="4" t="s">
        <v>5</v>
      </c>
      <c r="C13" s="4" t="s">
        <v>5</v>
      </c>
      <c r="D13" s="4">
        <v>49</v>
      </c>
      <c r="E13" s="4" t="s">
        <v>5</v>
      </c>
      <c r="F13" s="4" t="s">
        <v>5</v>
      </c>
      <c r="G13" s="4" t="s">
        <v>5</v>
      </c>
      <c r="H13" s="4" t="s">
        <v>5</v>
      </c>
    </row>
    <row r="14" spans="1:8" ht="30">
      <c r="A14" s="2" t="s">
        <v>681</v>
      </c>
      <c r="B14" s="147">
        <v>0.15</v>
      </c>
      <c r="C14" s="4" t="s">
        <v>5</v>
      </c>
      <c r="D14" s="4" t="s">
        <v>5</v>
      </c>
      <c r="E14" s="4" t="s">
        <v>5</v>
      </c>
      <c r="F14" s="4" t="s">
        <v>5</v>
      </c>
      <c r="G14" s="4" t="s">
        <v>5</v>
      </c>
      <c r="H14" s="4" t="s">
        <v>5</v>
      </c>
    </row>
    <row r="15" spans="1:8">
      <c r="A15" s="2" t="s">
        <v>682</v>
      </c>
      <c r="B15" s="4" t="s">
        <v>5</v>
      </c>
      <c r="C15" s="9">
        <v>8.3000000000000007</v>
      </c>
      <c r="D15" s="4" t="s">
        <v>5</v>
      </c>
      <c r="E15" s="4" t="s">
        <v>5</v>
      </c>
      <c r="F15" s="4" t="s">
        <v>5</v>
      </c>
      <c r="G15" s="4" t="s">
        <v>5</v>
      </c>
      <c r="H15" s="4" t="s">
        <v>5</v>
      </c>
    </row>
  </sheetData>
  <mergeCells count="3">
    <mergeCell ref="E1:H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83</v>
      </c>
      <c r="B1" s="1" t="s">
        <v>1</v>
      </c>
    </row>
    <row r="2" spans="1:2">
      <c r="A2" s="1" t="s">
        <v>49</v>
      </c>
      <c r="B2" s="1" t="s">
        <v>2</v>
      </c>
    </row>
    <row r="3" spans="1:2" ht="30">
      <c r="A3" s="3" t="s">
        <v>262</v>
      </c>
      <c r="B3" s="4" t="s">
        <v>5</v>
      </c>
    </row>
    <row r="4" spans="1:2">
      <c r="A4" s="2" t="s">
        <v>684</v>
      </c>
      <c r="B4" s="9">
        <v>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85</v>
      </c>
      <c r="B1" s="1" t="s">
        <v>1</v>
      </c>
    </row>
    <row r="2" spans="1:2">
      <c r="A2" s="7"/>
      <c r="B2" s="1" t="s">
        <v>2</v>
      </c>
    </row>
    <row r="3" spans="1:2">
      <c r="A3" s="3" t="s">
        <v>593</v>
      </c>
      <c r="B3" s="4" t="s">
        <v>5</v>
      </c>
    </row>
    <row r="4" spans="1:2">
      <c r="A4" s="2" t="s">
        <v>686</v>
      </c>
      <c r="B4" s="147">
        <v>1.5699999999999999E-2</v>
      </c>
    </row>
    <row r="5" spans="1:2">
      <c r="A5" s="2" t="s">
        <v>687</v>
      </c>
      <c r="B5" s="4" t="s">
        <v>688</v>
      </c>
    </row>
    <row r="6" spans="1:2">
      <c r="A6" s="2" t="s">
        <v>689</v>
      </c>
      <c r="B6" s="147">
        <v>0.38</v>
      </c>
    </row>
    <row r="7" spans="1:2">
      <c r="A7" s="2" t="s">
        <v>690</v>
      </c>
      <c r="B7" s="147">
        <v>0</v>
      </c>
    </row>
    <row r="8" spans="1:2" ht="30">
      <c r="A8" s="2" t="s">
        <v>691</v>
      </c>
      <c r="B8" s="9">
        <v>22.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1" t="s">
        <v>692</v>
      </c>
      <c r="B1" s="7" t="s">
        <v>1</v>
      </c>
      <c r="C1" s="7"/>
    </row>
    <row r="2" spans="1:3" ht="30">
      <c r="A2" s="1" t="s">
        <v>140</v>
      </c>
      <c r="B2" s="1" t="s">
        <v>2</v>
      </c>
      <c r="C2" s="1" t="s">
        <v>26</v>
      </c>
    </row>
    <row r="3" spans="1:3">
      <c r="A3" s="2" t="s">
        <v>693</v>
      </c>
      <c r="B3" s="4" t="s">
        <v>5</v>
      </c>
      <c r="C3" s="4" t="s">
        <v>5</v>
      </c>
    </row>
    <row r="4" spans="1:3" ht="30">
      <c r="A4" s="3" t="s">
        <v>694</v>
      </c>
      <c r="B4" s="4" t="s">
        <v>5</v>
      </c>
      <c r="C4" s="4" t="s">
        <v>5</v>
      </c>
    </row>
    <row r="5" spans="1:3">
      <c r="A5" s="2" t="s">
        <v>695</v>
      </c>
      <c r="B5" s="147">
        <v>0.03</v>
      </c>
      <c r="C5" s="4" t="s">
        <v>5</v>
      </c>
    </row>
    <row r="6" spans="1:3">
      <c r="A6" s="2" t="s">
        <v>696</v>
      </c>
      <c r="B6" s="9">
        <v>1.3</v>
      </c>
      <c r="C6" s="9">
        <v>0.9</v>
      </c>
    </row>
    <row r="7" spans="1:3">
      <c r="A7" s="2" t="s">
        <v>697</v>
      </c>
      <c r="B7" s="4">
        <v>6.7</v>
      </c>
      <c r="C7" s="4" t="s">
        <v>5</v>
      </c>
    </row>
    <row r="8" spans="1:3" ht="30">
      <c r="A8" s="2" t="s">
        <v>698</v>
      </c>
      <c r="B8" s="4" t="s">
        <v>699</v>
      </c>
      <c r="C8" s="4" t="s">
        <v>5</v>
      </c>
    </row>
    <row r="9" spans="1:3" ht="30">
      <c r="A9" s="2" t="s">
        <v>700</v>
      </c>
      <c r="B9" s="4" t="s">
        <v>5</v>
      </c>
      <c r="C9" s="4" t="s">
        <v>5</v>
      </c>
    </row>
    <row r="10" spans="1:3" ht="30">
      <c r="A10" s="3" t="s">
        <v>694</v>
      </c>
      <c r="B10" s="4" t="s">
        <v>5</v>
      </c>
      <c r="C10" s="4" t="s">
        <v>5</v>
      </c>
    </row>
    <row r="11" spans="1:3">
      <c r="A11" s="2" t="s">
        <v>701</v>
      </c>
      <c r="B11" s="6">
        <v>407075</v>
      </c>
      <c r="C11" s="4" t="s">
        <v>5</v>
      </c>
    </row>
    <row r="12" spans="1:3" ht="45">
      <c r="A12" s="2" t="s">
        <v>702</v>
      </c>
      <c r="B12" s="4">
        <v>3</v>
      </c>
      <c r="C12" s="4" t="s">
        <v>5</v>
      </c>
    </row>
    <row r="13" spans="1:3" ht="30">
      <c r="A13" s="2" t="s">
        <v>703</v>
      </c>
      <c r="B13" s="4" t="s">
        <v>704</v>
      </c>
      <c r="C13" s="4" t="s">
        <v>5</v>
      </c>
    </row>
    <row r="14" spans="1:3" ht="30">
      <c r="A14" s="2" t="s">
        <v>705</v>
      </c>
      <c r="B14" s="4" t="s">
        <v>665</v>
      </c>
      <c r="C14" s="4" t="s">
        <v>5</v>
      </c>
    </row>
    <row r="15" spans="1:3" ht="30">
      <c r="A15" s="2" t="s">
        <v>706</v>
      </c>
      <c r="B15" s="9">
        <v>7.86</v>
      </c>
      <c r="C15" s="4" t="s">
        <v>5</v>
      </c>
    </row>
    <row r="16" spans="1:3">
      <c r="A16" s="2" t="s">
        <v>707</v>
      </c>
      <c r="B16" s="4" t="s">
        <v>5</v>
      </c>
      <c r="C16" s="4" t="s">
        <v>5</v>
      </c>
    </row>
    <row r="17" spans="1:3" ht="30">
      <c r="A17" s="3" t="s">
        <v>694</v>
      </c>
      <c r="B17" s="4" t="s">
        <v>5</v>
      </c>
      <c r="C17" s="4" t="s">
        <v>5</v>
      </c>
    </row>
    <row r="18" spans="1:3" ht="45">
      <c r="A18" s="2" t="s">
        <v>702</v>
      </c>
      <c r="B18" s="4">
        <v>3</v>
      </c>
      <c r="C18" s="4" t="s">
        <v>5</v>
      </c>
    </row>
    <row r="19" spans="1:3" ht="30">
      <c r="A19" s="2" t="s">
        <v>703</v>
      </c>
      <c r="B19" s="4" t="s">
        <v>704</v>
      </c>
      <c r="C19" s="4" t="s">
        <v>5</v>
      </c>
    </row>
    <row r="20" spans="1:3">
      <c r="A20" s="2" t="s">
        <v>695</v>
      </c>
      <c r="B20" s="147">
        <v>0.03</v>
      </c>
      <c r="C20" s="4" t="s">
        <v>5</v>
      </c>
    </row>
    <row r="21" spans="1:3">
      <c r="A21" s="2" t="s">
        <v>696</v>
      </c>
      <c r="B21" s="4">
        <v>0.8</v>
      </c>
      <c r="C21" s="4">
        <v>0.3</v>
      </c>
    </row>
    <row r="22" spans="1:3">
      <c r="A22" s="2" t="s">
        <v>697</v>
      </c>
      <c r="B22" s="4">
        <v>9.3000000000000007</v>
      </c>
      <c r="C22" s="4" t="s">
        <v>5</v>
      </c>
    </row>
    <row r="23" spans="1:3" ht="30">
      <c r="A23" s="2" t="s">
        <v>698</v>
      </c>
      <c r="B23" s="4" t="s">
        <v>708</v>
      </c>
      <c r="C23" s="4" t="s">
        <v>5</v>
      </c>
    </row>
    <row r="24" spans="1:3" ht="45">
      <c r="A24" s="2" t="s">
        <v>709</v>
      </c>
      <c r="B24" s="4" t="s">
        <v>5</v>
      </c>
      <c r="C24" s="4" t="s">
        <v>5</v>
      </c>
    </row>
    <row r="25" spans="1:3" ht="30">
      <c r="A25" s="3" t="s">
        <v>694</v>
      </c>
      <c r="B25" s="4" t="s">
        <v>5</v>
      </c>
      <c r="C25" s="4" t="s">
        <v>5</v>
      </c>
    </row>
    <row r="26" spans="1:3">
      <c r="A26" s="2" t="s">
        <v>710</v>
      </c>
      <c r="B26" s="6">
        <v>207473</v>
      </c>
      <c r="C26" s="4" t="s">
        <v>5</v>
      </c>
    </row>
    <row r="27" spans="1:3">
      <c r="A27" s="2" t="s">
        <v>711</v>
      </c>
      <c r="B27" s="9">
        <v>22.3</v>
      </c>
      <c r="C27" s="4" t="s">
        <v>5</v>
      </c>
    </row>
    <row r="28" spans="1:3">
      <c r="A28" s="2" t="s">
        <v>712</v>
      </c>
      <c r="B28" s="4" t="s">
        <v>5</v>
      </c>
      <c r="C28" s="4" t="s">
        <v>5</v>
      </c>
    </row>
    <row r="29" spans="1:3" ht="30">
      <c r="A29" s="3" t="s">
        <v>694</v>
      </c>
      <c r="B29" s="4" t="s">
        <v>5</v>
      </c>
      <c r="C29" s="4" t="s">
        <v>5</v>
      </c>
    </row>
    <row r="30" spans="1:3">
      <c r="A30" s="2" t="s">
        <v>695</v>
      </c>
      <c r="B30" s="147">
        <v>0.03</v>
      </c>
      <c r="C30" s="4" t="s">
        <v>5</v>
      </c>
    </row>
    <row r="31" spans="1:3">
      <c r="A31" s="2" t="s">
        <v>696</v>
      </c>
      <c r="B31" s="4">
        <v>0.2</v>
      </c>
      <c r="C31" s="4">
        <v>0.1</v>
      </c>
    </row>
    <row r="32" spans="1:3">
      <c r="A32" s="2" t="s">
        <v>697</v>
      </c>
      <c r="B32" s="9">
        <v>3.2</v>
      </c>
      <c r="C32" s="4" t="s">
        <v>5</v>
      </c>
    </row>
    <row r="33" spans="1:3" ht="30">
      <c r="A33" s="2" t="s">
        <v>698</v>
      </c>
      <c r="B33" s="4" t="s">
        <v>713</v>
      </c>
      <c r="C33" s="4" t="s">
        <v>5</v>
      </c>
    </row>
    <row r="34" spans="1:3" ht="45">
      <c r="A34" s="2" t="s">
        <v>714</v>
      </c>
      <c r="B34" s="147">
        <v>0.5</v>
      </c>
      <c r="C34" s="4" t="s">
        <v>5</v>
      </c>
    </row>
    <row r="35" spans="1:3" ht="30">
      <c r="A35" s="2" t="s">
        <v>715</v>
      </c>
      <c r="B35" s="147">
        <v>0.5</v>
      </c>
      <c r="C35" s="4" t="s">
        <v>5</v>
      </c>
    </row>
    <row r="36" spans="1:3" ht="30">
      <c r="A36" s="2" t="s">
        <v>716</v>
      </c>
      <c r="B36" s="4" t="s">
        <v>5</v>
      </c>
      <c r="C36" s="4" t="s">
        <v>5</v>
      </c>
    </row>
    <row r="37" spans="1:3" ht="30">
      <c r="A37" s="3" t="s">
        <v>694</v>
      </c>
      <c r="B37" s="4" t="s">
        <v>5</v>
      </c>
      <c r="C37" s="4" t="s">
        <v>5</v>
      </c>
    </row>
    <row r="38" spans="1:3">
      <c r="A38" s="2" t="s">
        <v>710</v>
      </c>
      <c r="B38" s="6">
        <v>84734</v>
      </c>
      <c r="C38" s="4" t="s">
        <v>5</v>
      </c>
    </row>
    <row r="39" spans="1:3">
      <c r="A39" s="2" t="s">
        <v>711</v>
      </c>
      <c r="B39" s="9">
        <v>26.09</v>
      </c>
      <c r="C39" s="4" t="s">
        <v>5</v>
      </c>
    </row>
    <row r="40" spans="1:3">
      <c r="A40" s="2" t="s">
        <v>717</v>
      </c>
      <c r="B40" s="4" t="s">
        <v>5</v>
      </c>
      <c r="C40" s="4" t="s">
        <v>5</v>
      </c>
    </row>
    <row r="41" spans="1:3" ht="30">
      <c r="A41" s="3" t="s">
        <v>694</v>
      </c>
      <c r="B41" s="4" t="s">
        <v>5</v>
      </c>
      <c r="C41" s="4" t="s">
        <v>5</v>
      </c>
    </row>
    <row r="42" spans="1:3" ht="45">
      <c r="A42" s="2" t="s">
        <v>718</v>
      </c>
      <c r="B42" s="147">
        <v>0</v>
      </c>
      <c r="C42" s="4" t="s">
        <v>5</v>
      </c>
    </row>
    <row r="43" spans="1:3">
      <c r="A43" s="2" t="s">
        <v>719</v>
      </c>
      <c r="B43" s="4" t="s">
        <v>5</v>
      </c>
      <c r="C43" s="4" t="s">
        <v>5</v>
      </c>
    </row>
    <row r="44" spans="1:3" ht="30">
      <c r="A44" s="3" t="s">
        <v>694</v>
      </c>
      <c r="B44" s="4" t="s">
        <v>5</v>
      </c>
      <c r="C44" s="4" t="s">
        <v>5</v>
      </c>
    </row>
    <row r="45" spans="1:3" ht="45">
      <c r="A45" s="2" t="s">
        <v>718</v>
      </c>
      <c r="B45" s="147">
        <v>2</v>
      </c>
      <c r="C45"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20</v>
      </c>
      <c r="B1" s="7" t="s">
        <v>1</v>
      </c>
      <c r="C1" s="7"/>
    </row>
    <row r="2" spans="1:3">
      <c r="A2" s="1" t="s">
        <v>49</v>
      </c>
      <c r="B2" s="1" t="s">
        <v>2</v>
      </c>
      <c r="C2" s="1" t="s">
        <v>26</v>
      </c>
    </row>
    <row r="3" spans="1:3" ht="75">
      <c r="A3" s="3" t="s">
        <v>721</v>
      </c>
      <c r="B3" s="4" t="s">
        <v>5</v>
      </c>
      <c r="C3" s="4" t="s">
        <v>5</v>
      </c>
    </row>
    <row r="4" spans="1:3" ht="30">
      <c r="A4" s="2" t="s">
        <v>722</v>
      </c>
      <c r="B4" s="4">
        <v>69.7</v>
      </c>
      <c r="C4" s="4">
        <v>70</v>
      </c>
    </row>
    <row r="5" spans="1:3" ht="30">
      <c r="A5" s="2" t="s">
        <v>723</v>
      </c>
      <c r="B5" s="4">
        <v>0</v>
      </c>
      <c r="C5" s="4">
        <v>0.3</v>
      </c>
    </row>
    <row r="6" spans="1:3" ht="30">
      <c r="A6" s="2" t="s">
        <v>724</v>
      </c>
      <c r="B6" s="4">
        <v>69.7</v>
      </c>
      <c r="C6" s="4">
        <v>70.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25</v>
      </c>
      <c r="B1" s="7" t="s">
        <v>1</v>
      </c>
      <c r="C1" s="7"/>
    </row>
    <row r="2" spans="1:3">
      <c r="A2" s="1" t="s">
        <v>49</v>
      </c>
      <c r="B2" s="1" t="s">
        <v>2</v>
      </c>
      <c r="C2" s="1" t="s">
        <v>26</v>
      </c>
    </row>
    <row r="3" spans="1:3" ht="45">
      <c r="A3" s="3" t="s">
        <v>726</v>
      </c>
      <c r="B3" s="4" t="s">
        <v>5</v>
      </c>
      <c r="C3" s="4" t="s">
        <v>5</v>
      </c>
    </row>
    <row r="4" spans="1:3" ht="45">
      <c r="A4" s="2" t="s">
        <v>727</v>
      </c>
      <c r="B4" s="4">
        <v>2.7</v>
      </c>
      <c r="C4" s="4">
        <v>2.5</v>
      </c>
    </row>
    <row r="5" spans="1:3">
      <c r="A5" s="2" t="s">
        <v>707</v>
      </c>
      <c r="B5" s="4" t="s">
        <v>5</v>
      </c>
      <c r="C5" s="4" t="s">
        <v>5</v>
      </c>
    </row>
    <row r="6" spans="1:3" ht="45">
      <c r="A6" s="3" t="s">
        <v>726</v>
      </c>
      <c r="B6" s="4" t="s">
        <v>5</v>
      </c>
      <c r="C6" s="4" t="s">
        <v>5</v>
      </c>
    </row>
    <row r="7" spans="1:3" ht="45">
      <c r="A7" s="2" t="s">
        <v>727</v>
      </c>
      <c r="B7" s="4">
        <v>0.5</v>
      </c>
      <c r="C7" s="4" t="s">
        <v>5</v>
      </c>
    </row>
    <row r="8" spans="1:3">
      <c r="A8" s="2" t="s">
        <v>712</v>
      </c>
      <c r="B8" s="4" t="s">
        <v>5</v>
      </c>
      <c r="C8" s="4" t="s">
        <v>5</v>
      </c>
    </row>
    <row r="9" spans="1:3" ht="45">
      <c r="A9" s="3" t="s">
        <v>726</v>
      </c>
      <c r="B9" s="4" t="s">
        <v>5</v>
      </c>
      <c r="C9" s="4" t="s">
        <v>5</v>
      </c>
    </row>
    <row r="10" spans="1:3" ht="45">
      <c r="A10" s="2" t="s">
        <v>727</v>
      </c>
      <c r="B10" s="4">
        <v>0.1</v>
      </c>
      <c r="C10"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28</v>
      </c>
      <c r="B1" s="7" t="s">
        <v>1</v>
      </c>
      <c r="C1" s="7"/>
    </row>
    <row r="2" spans="1:3">
      <c r="A2" s="1" t="s">
        <v>49</v>
      </c>
      <c r="B2" s="1" t="s">
        <v>2</v>
      </c>
      <c r="C2" s="1" t="s">
        <v>26</v>
      </c>
    </row>
    <row r="3" spans="1:3" ht="30">
      <c r="A3" s="3" t="s">
        <v>729</v>
      </c>
      <c r="B3" s="4" t="s">
        <v>5</v>
      </c>
      <c r="C3" s="4" t="s">
        <v>5</v>
      </c>
    </row>
    <row r="4" spans="1:3">
      <c r="A4" s="2" t="s">
        <v>730</v>
      </c>
      <c r="B4" s="9">
        <v>-14.1</v>
      </c>
      <c r="C4" s="9">
        <v>-7.9</v>
      </c>
    </row>
    <row r="5" spans="1:3" ht="30">
      <c r="A5" s="2" t="s">
        <v>308</v>
      </c>
      <c r="B5" s="4">
        <v>0.8</v>
      </c>
      <c r="C5" s="4">
        <v>0.1</v>
      </c>
    </row>
    <row r="6" spans="1:3" ht="30">
      <c r="A6" s="2" t="s">
        <v>309</v>
      </c>
      <c r="B6" s="4">
        <v>-0.6</v>
      </c>
      <c r="C6" s="4">
        <v>-0.5</v>
      </c>
    </row>
    <row r="7" spans="1:3" ht="30">
      <c r="A7" s="2" t="s">
        <v>731</v>
      </c>
      <c r="B7" s="4">
        <v>0.2</v>
      </c>
      <c r="C7" s="4">
        <v>-0.4</v>
      </c>
    </row>
    <row r="8" spans="1:3">
      <c r="A8" s="2" t="s">
        <v>732</v>
      </c>
      <c r="B8" s="4">
        <v>-13.9</v>
      </c>
      <c r="C8" s="4">
        <v>-8.3000000000000007</v>
      </c>
    </row>
    <row r="9" spans="1:3">
      <c r="A9" s="2" t="s">
        <v>302</v>
      </c>
      <c r="B9" s="4" t="s">
        <v>5</v>
      </c>
      <c r="C9" s="4" t="s">
        <v>5</v>
      </c>
    </row>
    <row r="10" spans="1:3" ht="30">
      <c r="A10" s="3" t="s">
        <v>729</v>
      </c>
      <c r="B10" s="4" t="s">
        <v>5</v>
      </c>
      <c r="C10" s="4" t="s">
        <v>5</v>
      </c>
    </row>
    <row r="11" spans="1:3">
      <c r="A11" s="2" t="s">
        <v>730</v>
      </c>
      <c r="B11" s="4">
        <v>-2.8</v>
      </c>
      <c r="C11" s="4">
        <v>-6.6</v>
      </c>
    </row>
    <row r="12" spans="1:3" ht="30">
      <c r="A12" s="2" t="s">
        <v>308</v>
      </c>
      <c r="B12" s="4">
        <v>0</v>
      </c>
      <c r="C12" s="4">
        <v>0</v>
      </c>
    </row>
    <row r="13" spans="1:3" ht="30">
      <c r="A13" s="2" t="s">
        <v>309</v>
      </c>
      <c r="B13" s="4">
        <v>-0.6</v>
      </c>
      <c r="C13" s="4">
        <v>-0.5</v>
      </c>
    </row>
    <row r="14" spans="1:3" ht="30">
      <c r="A14" s="2" t="s">
        <v>731</v>
      </c>
      <c r="B14" s="4">
        <v>-0.6</v>
      </c>
      <c r="C14" s="4">
        <v>-0.5</v>
      </c>
    </row>
    <row r="15" spans="1:3">
      <c r="A15" s="2" t="s">
        <v>732</v>
      </c>
      <c r="B15" s="4">
        <v>-3.4</v>
      </c>
      <c r="C15" s="4">
        <v>-7.1</v>
      </c>
    </row>
    <row r="16" spans="1:3">
      <c r="A16" s="2" t="s">
        <v>303</v>
      </c>
      <c r="B16" s="4" t="s">
        <v>5</v>
      </c>
      <c r="C16" s="4" t="s">
        <v>5</v>
      </c>
    </row>
    <row r="17" spans="1:3" ht="30">
      <c r="A17" s="3" t="s">
        <v>729</v>
      </c>
      <c r="B17" s="4" t="s">
        <v>5</v>
      </c>
      <c r="C17" s="4" t="s">
        <v>5</v>
      </c>
    </row>
    <row r="18" spans="1:3">
      <c r="A18" s="2" t="s">
        <v>730</v>
      </c>
      <c r="B18" s="4">
        <v>-11.3</v>
      </c>
      <c r="C18" s="4">
        <v>-1.3</v>
      </c>
    </row>
    <row r="19" spans="1:3" ht="30">
      <c r="A19" s="2" t="s">
        <v>308</v>
      </c>
      <c r="B19" s="4">
        <v>0.8</v>
      </c>
      <c r="C19" s="4">
        <v>0.1</v>
      </c>
    </row>
    <row r="20" spans="1:3" ht="30">
      <c r="A20" s="2" t="s">
        <v>309</v>
      </c>
      <c r="B20" s="4">
        <v>0</v>
      </c>
      <c r="C20" s="4">
        <v>0</v>
      </c>
    </row>
    <row r="21" spans="1:3" ht="30">
      <c r="A21" s="2" t="s">
        <v>731</v>
      </c>
      <c r="B21" s="4">
        <v>0.8</v>
      </c>
      <c r="C21" s="4">
        <v>0.1</v>
      </c>
    </row>
    <row r="22" spans="1:3">
      <c r="A22" s="2" t="s">
        <v>732</v>
      </c>
      <c r="B22" s="9">
        <v>-10.5</v>
      </c>
      <c r="C22" s="9">
        <v>-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v>
      </c>
      <c r="B1" s="7" t="s">
        <v>2</v>
      </c>
      <c r="C1" s="7" t="s">
        <v>60</v>
      </c>
    </row>
    <row r="2" spans="1:3">
      <c r="A2" s="1" t="s">
        <v>49</v>
      </c>
      <c r="B2" s="7"/>
      <c r="C2" s="7"/>
    </row>
    <row r="3" spans="1:3">
      <c r="A3" s="3" t="s">
        <v>61</v>
      </c>
      <c r="B3" s="4" t="s">
        <v>5</v>
      </c>
      <c r="C3" s="4" t="s">
        <v>5</v>
      </c>
    </row>
    <row r="4" spans="1:3">
      <c r="A4" s="2" t="s">
        <v>62</v>
      </c>
      <c r="B4" s="9">
        <v>178.2</v>
      </c>
      <c r="C4" s="9">
        <v>233.6</v>
      </c>
    </row>
    <row r="5" spans="1:3">
      <c r="A5" s="2" t="s">
        <v>63</v>
      </c>
      <c r="B5" s="4">
        <v>81.5</v>
      </c>
      <c r="C5" s="4">
        <v>91.5</v>
      </c>
    </row>
    <row r="6" spans="1:3">
      <c r="A6" s="2" t="s">
        <v>64</v>
      </c>
      <c r="B6" s="4">
        <v>124.8</v>
      </c>
      <c r="C6" s="4">
        <v>135.30000000000001</v>
      </c>
    </row>
    <row r="7" spans="1:3">
      <c r="A7" s="2" t="s">
        <v>65</v>
      </c>
      <c r="B7" s="4">
        <v>5.6</v>
      </c>
      <c r="C7" s="4">
        <v>6.6</v>
      </c>
    </row>
    <row r="8" spans="1:3">
      <c r="A8" s="2" t="s">
        <v>66</v>
      </c>
      <c r="B8" s="4">
        <v>12.6</v>
      </c>
      <c r="C8" s="4">
        <v>12.6</v>
      </c>
    </row>
    <row r="9" spans="1:3">
      <c r="A9" s="2" t="s">
        <v>67</v>
      </c>
      <c r="B9" s="4">
        <v>7.5</v>
      </c>
      <c r="C9" s="4">
        <v>2.2999999999999998</v>
      </c>
    </row>
    <row r="10" spans="1:3">
      <c r="A10" s="2" t="s">
        <v>68</v>
      </c>
      <c r="B10" s="4">
        <v>410.2</v>
      </c>
      <c r="C10" s="4">
        <v>481.9</v>
      </c>
    </row>
    <row r="11" spans="1:3" ht="30">
      <c r="A11" s="2" t="s">
        <v>69</v>
      </c>
      <c r="B11" s="4">
        <v>41</v>
      </c>
      <c r="C11" s="4">
        <v>41</v>
      </c>
    </row>
    <row r="12" spans="1:3" ht="30">
      <c r="A12" s="2" t="s">
        <v>70</v>
      </c>
      <c r="B12" s="4">
        <v>56.8</v>
      </c>
      <c r="C12" s="4">
        <v>56.8</v>
      </c>
    </row>
    <row r="13" spans="1:3">
      <c r="A13" s="2" t="s">
        <v>71</v>
      </c>
      <c r="B13" s="10">
        <v>1553.2</v>
      </c>
      <c r="C13" s="10">
        <v>1544.1</v>
      </c>
    </row>
    <row r="14" spans="1:3">
      <c r="A14" s="2" t="s">
        <v>72</v>
      </c>
      <c r="B14" s="4">
        <v>52.7</v>
      </c>
      <c r="C14" s="4">
        <v>52.8</v>
      </c>
    </row>
    <row r="15" spans="1:3" ht="30">
      <c r="A15" s="2" t="s">
        <v>73</v>
      </c>
      <c r="B15" s="4">
        <v>25.1</v>
      </c>
      <c r="C15" s="4">
        <v>25.4</v>
      </c>
    </row>
    <row r="16" spans="1:3">
      <c r="A16" s="2" t="s">
        <v>74</v>
      </c>
      <c r="B16" s="4">
        <v>44.5</v>
      </c>
      <c r="C16" s="4">
        <v>41.9</v>
      </c>
    </row>
    <row r="17" spans="1:3">
      <c r="A17" s="2" t="s">
        <v>75</v>
      </c>
      <c r="B17" s="10">
        <v>2183.5</v>
      </c>
      <c r="C17" s="10">
        <v>2243.9</v>
      </c>
    </row>
    <row r="18" spans="1:3">
      <c r="A18" s="3" t="s">
        <v>76</v>
      </c>
      <c r="B18" s="4" t="s">
        <v>5</v>
      </c>
      <c r="C18" s="4" t="s">
        <v>5</v>
      </c>
    </row>
    <row r="19" spans="1:3">
      <c r="A19" s="2" t="s">
        <v>77</v>
      </c>
      <c r="B19" s="4">
        <v>136.30000000000001</v>
      </c>
      <c r="C19" s="4">
        <v>154.30000000000001</v>
      </c>
    </row>
    <row r="20" spans="1:3">
      <c r="A20" s="2" t="s">
        <v>78</v>
      </c>
      <c r="B20" s="4">
        <v>46.8</v>
      </c>
      <c r="C20" s="4">
        <v>69.5</v>
      </c>
    </row>
    <row r="21" spans="1:3" ht="30">
      <c r="A21" s="2" t="s">
        <v>79</v>
      </c>
      <c r="B21" s="4">
        <v>41</v>
      </c>
      <c r="C21" s="4">
        <v>41</v>
      </c>
    </row>
    <row r="22" spans="1:3">
      <c r="A22" s="2" t="s">
        <v>80</v>
      </c>
      <c r="B22" s="4">
        <v>7.8</v>
      </c>
      <c r="C22" s="4">
        <v>18.2</v>
      </c>
    </row>
    <row r="23" spans="1:3">
      <c r="A23" s="2" t="s">
        <v>81</v>
      </c>
      <c r="B23" s="4">
        <v>231.9</v>
      </c>
      <c r="C23" s="4">
        <v>283</v>
      </c>
    </row>
    <row r="24" spans="1:3">
      <c r="A24" s="2" t="s">
        <v>82</v>
      </c>
      <c r="B24" s="4">
        <v>647.9</v>
      </c>
      <c r="C24" s="4">
        <v>648.1</v>
      </c>
    </row>
    <row r="25" spans="1:3">
      <c r="A25" s="2" t="s">
        <v>83</v>
      </c>
      <c r="B25" s="4">
        <v>32.4</v>
      </c>
      <c r="C25" s="4">
        <v>32.4</v>
      </c>
    </row>
    <row r="26" spans="1:3">
      <c r="A26" s="2" t="s">
        <v>84</v>
      </c>
      <c r="B26" s="4">
        <v>35</v>
      </c>
      <c r="C26" s="4">
        <v>34.799999999999997</v>
      </c>
    </row>
    <row r="27" spans="1:3">
      <c r="A27" s="2" t="s">
        <v>66</v>
      </c>
      <c r="B27" s="4">
        <v>373.1</v>
      </c>
      <c r="C27" s="4">
        <v>376.6</v>
      </c>
    </row>
    <row r="28" spans="1:3">
      <c r="A28" s="2" t="s">
        <v>85</v>
      </c>
      <c r="B28" s="4">
        <v>18.2</v>
      </c>
      <c r="C28" s="4">
        <v>17.899999999999999</v>
      </c>
    </row>
    <row r="29" spans="1:3">
      <c r="A29" s="2" t="s">
        <v>86</v>
      </c>
      <c r="B29" s="4">
        <v>20</v>
      </c>
      <c r="C29" s="4">
        <v>18.8</v>
      </c>
    </row>
    <row r="30" spans="1:3">
      <c r="A30" s="2" t="s">
        <v>87</v>
      </c>
      <c r="B30" s="10">
        <v>1358.5</v>
      </c>
      <c r="C30" s="10">
        <v>1411.6</v>
      </c>
    </row>
    <row r="31" spans="1:3">
      <c r="A31" s="3" t="s">
        <v>88</v>
      </c>
      <c r="B31" s="4" t="s">
        <v>5</v>
      </c>
      <c r="C31" s="4" t="s">
        <v>5</v>
      </c>
    </row>
    <row r="32" spans="1:3" ht="60">
      <c r="A32" s="2" t="s">
        <v>89</v>
      </c>
      <c r="B32" s="4">
        <v>0</v>
      </c>
      <c r="C32" s="4">
        <v>0</v>
      </c>
    </row>
    <row r="33" spans="1:3" ht="75">
      <c r="A33" s="2" t="s">
        <v>90</v>
      </c>
      <c r="B33" s="4">
        <v>0.7</v>
      </c>
      <c r="C33" s="4">
        <v>0.7</v>
      </c>
    </row>
    <row r="34" spans="1:3" ht="45">
      <c r="A34" s="2" t="s">
        <v>91</v>
      </c>
      <c r="B34" s="4">
        <v>-19.899999999999999</v>
      </c>
      <c r="C34" s="4">
        <v>-19.899999999999999</v>
      </c>
    </row>
    <row r="35" spans="1:3">
      <c r="A35" s="2" t="s">
        <v>92</v>
      </c>
      <c r="B35" s="4">
        <v>449.6</v>
      </c>
      <c r="C35" s="4">
        <v>446.9</v>
      </c>
    </row>
    <row r="36" spans="1:3" ht="30">
      <c r="A36" s="2" t="s">
        <v>93</v>
      </c>
      <c r="B36" s="4">
        <v>-13.9</v>
      </c>
      <c r="C36" s="4">
        <v>-14.1</v>
      </c>
    </row>
    <row r="37" spans="1:3">
      <c r="A37" s="2" t="s">
        <v>94</v>
      </c>
      <c r="B37" s="4">
        <v>136</v>
      </c>
      <c r="C37" s="4">
        <v>143.80000000000001</v>
      </c>
    </row>
    <row r="38" spans="1:3" ht="30">
      <c r="A38" s="2" t="s">
        <v>95</v>
      </c>
      <c r="B38" s="4">
        <v>552.5</v>
      </c>
      <c r="C38" s="4">
        <v>557.4</v>
      </c>
    </row>
    <row r="39" spans="1:3">
      <c r="A39" s="2" t="s">
        <v>96</v>
      </c>
      <c r="B39" s="4">
        <v>272.5</v>
      </c>
      <c r="C39" s="4">
        <v>274.89999999999998</v>
      </c>
    </row>
    <row r="40" spans="1:3">
      <c r="A40" s="2" t="s">
        <v>97</v>
      </c>
      <c r="B40" s="4">
        <v>825</v>
      </c>
      <c r="C40" s="4">
        <v>832.3</v>
      </c>
    </row>
    <row r="41" spans="1:3">
      <c r="A41" s="2" t="s">
        <v>98</v>
      </c>
      <c r="B41" s="9">
        <v>2183.5</v>
      </c>
      <c r="C41" s="9">
        <v>2243.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15" customHeight="1">
      <c r="A1" s="1" t="s">
        <v>733</v>
      </c>
      <c r="B1" s="7" t="s">
        <v>1</v>
      </c>
      <c r="C1" s="7"/>
      <c r="D1" s="7"/>
      <c r="E1" s="7"/>
    </row>
    <row r="2" spans="1:5" ht="15" customHeight="1">
      <c r="A2" s="1" t="s">
        <v>49</v>
      </c>
      <c r="B2" s="7" t="s">
        <v>2</v>
      </c>
      <c r="C2" s="7"/>
      <c r="D2" s="7" t="s">
        <v>26</v>
      </c>
      <c r="E2" s="7"/>
    </row>
    <row r="3" spans="1:5">
      <c r="A3" s="2" t="s">
        <v>302</v>
      </c>
      <c r="B3" s="4" t="s">
        <v>5</v>
      </c>
      <c r="C3" s="4"/>
      <c r="D3" s="4" t="s">
        <v>5</v>
      </c>
      <c r="E3" s="4"/>
    </row>
    <row r="4" spans="1:5" ht="30">
      <c r="A4" s="3" t="s">
        <v>734</v>
      </c>
      <c r="B4" s="4" t="s">
        <v>5</v>
      </c>
      <c r="C4" s="4"/>
      <c r="D4" s="4" t="s">
        <v>5</v>
      </c>
      <c r="E4" s="4"/>
    </row>
    <row r="5" spans="1:5" ht="17.25">
      <c r="A5" s="2" t="s">
        <v>735</v>
      </c>
      <c r="B5" s="9">
        <v>-1.4</v>
      </c>
      <c r="C5" s="148" t="s">
        <v>736</v>
      </c>
      <c r="D5" s="9">
        <v>-1.4</v>
      </c>
      <c r="E5" s="148" t="s">
        <v>736</v>
      </c>
    </row>
    <row r="6" spans="1:5" ht="17.25">
      <c r="A6" s="2" t="s">
        <v>737</v>
      </c>
      <c r="B6" s="4">
        <v>0.4</v>
      </c>
      <c r="C6" s="148" t="s">
        <v>626</v>
      </c>
      <c r="D6" s="4">
        <v>0.6</v>
      </c>
      <c r="E6" s="148" t="s">
        <v>626</v>
      </c>
    </row>
    <row r="7" spans="1:5" ht="17.25">
      <c r="A7" s="2" t="s">
        <v>328</v>
      </c>
      <c r="B7" s="4">
        <v>-1</v>
      </c>
      <c r="C7" s="148" t="s">
        <v>738</v>
      </c>
      <c r="D7" s="4">
        <v>-0.8</v>
      </c>
      <c r="E7" s="148" t="s">
        <v>738</v>
      </c>
    </row>
    <row r="8" spans="1:5">
      <c r="A8" s="2" t="s">
        <v>739</v>
      </c>
      <c r="B8" s="4">
        <v>0.4</v>
      </c>
      <c r="C8" s="4"/>
      <c r="D8" s="4">
        <v>0.3</v>
      </c>
      <c r="E8" s="4"/>
    </row>
    <row r="9" spans="1:5" ht="17.25">
      <c r="A9" s="2" t="s">
        <v>332</v>
      </c>
      <c r="B9" s="9">
        <v>-0.6</v>
      </c>
      <c r="C9" s="148" t="s">
        <v>738</v>
      </c>
      <c r="D9" s="9">
        <v>-0.5</v>
      </c>
      <c r="E9" s="148" t="s">
        <v>738</v>
      </c>
    </row>
    <row r="10" spans="1:5">
      <c r="A10" s="42"/>
      <c r="B10" s="42"/>
      <c r="C10" s="42"/>
      <c r="D10" s="42"/>
      <c r="E10" s="42"/>
    </row>
    <row r="11" spans="1:5" ht="30" customHeight="1">
      <c r="A11" s="2" t="s">
        <v>626</v>
      </c>
      <c r="B11" s="15" t="s">
        <v>334</v>
      </c>
      <c r="C11" s="15"/>
      <c r="D11" s="15"/>
      <c r="E11" s="15"/>
    </row>
    <row r="12" spans="1:5" ht="15" customHeight="1">
      <c r="A12" s="2" t="s">
        <v>738</v>
      </c>
      <c r="B12" s="15" t="s">
        <v>740</v>
      </c>
      <c r="C12" s="15"/>
      <c r="D12" s="15"/>
      <c r="E12" s="15"/>
    </row>
  </sheetData>
  <mergeCells count="6">
    <mergeCell ref="B1:E1"/>
    <mergeCell ref="B2:C2"/>
    <mergeCell ref="D2:E2"/>
    <mergeCell ref="A10:E10"/>
    <mergeCell ref="B11:E11"/>
    <mergeCell ref="B12:E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20.28515625" bestFit="1" customWidth="1"/>
    <col min="6" max="9" width="17.28515625" bestFit="1" customWidth="1"/>
    <col min="10" max="12" width="24.5703125" bestFit="1" customWidth="1"/>
  </cols>
  <sheetData>
    <row r="1" spans="1:12" ht="15" customHeight="1">
      <c r="A1" s="1" t="s">
        <v>741</v>
      </c>
      <c r="B1" s="1" t="s">
        <v>1</v>
      </c>
      <c r="C1" s="1"/>
      <c r="D1" s="1"/>
      <c r="E1" s="1"/>
      <c r="F1" s="7" t="s">
        <v>1</v>
      </c>
      <c r="G1" s="7"/>
      <c r="H1" s="1"/>
      <c r="I1" s="1"/>
      <c r="J1" s="1" t="s">
        <v>1</v>
      </c>
      <c r="K1" s="1"/>
      <c r="L1" s="1"/>
    </row>
    <row r="2" spans="1:12">
      <c r="A2" s="1" t="s">
        <v>49</v>
      </c>
      <c r="B2" s="1" t="s">
        <v>26</v>
      </c>
      <c r="C2" s="1" t="s">
        <v>2</v>
      </c>
      <c r="D2" s="1" t="s">
        <v>60</v>
      </c>
      <c r="E2" s="1" t="s">
        <v>2</v>
      </c>
      <c r="F2" s="1" t="s">
        <v>2</v>
      </c>
      <c r="G2" s="1" t="s">
        <v>26</v>
      </c>
      <c r="H2" s="1" t="s">
        <v>746</v>
      </c>
      <c r="I2" s="1" t="s">
        <v>747</v>
      </c>
      <c r="J2" s="1" t="s">
        <v>2</v>
      </c>
      <c r="K2" s="1" t="s">
        <v>749</v>
      </c>
      <c r="L2" s="1" t="s">
        <v>751</v>
      </c>
    </row>
    <row r="3" spans="1:12">
      <c r="A3" s="1"/>
      <c r="B3" s="1" t="s">
        <v>742</v>
      </c>
      <c r="C3" s="1" t="s">
        <v>742</v>
      </c>
      <c r="D3" s="1" t="s">
        <v>742</v>
      </c>
      <c r="E3" s="1" t="s">
        <v>744</v>
      </c>
      <c r="F3" s="1" t="s">
        <v>745</v>
      </c>
      <c r="G3" s="1" t="s">
        <v>745</v>
      </c>
      <c r="H3" s="1" t="s">
        <v>745</v>
      </c>
      <c r="I3" s="1" t="s">
        <v>745</v>
      </c>
      <c r="J3" s="1" t="s">
        <v>748</v>
      </c>
      <c r="K3" s="1" t="s">
        <v>748</v>
      </c>
      <c r="L3" s="1" t="s">
        <v>748</v>
      </c>
    </row>
    <row r="4" spans="1:12">
      <c r="A4" s="1"/>
      <c r="B4" s="1"/>
      <c r="C4" s="1" t="s">
        <v>743</v>
      </c>
      <c r="D4" s="1"/>
      <c r="E4" s="1" t="s">
        <v>742</v>
      </c>
      <c r="F4" s="1" t="s">
        <v>742</v>
      </c>
      <c r="G4" s="1" t="s">
        <v>742</v>
      </c>
      <c r="H4" s="1"/>
      <c r="I4" s="1" t="s">
        <v>742</v>
      </c>
      <c r="J4" s="1" t="s">
        <v>742</v>
      </c>
      <c r="K4" s="1" t="s">
        <v>750</v>
      </c>
      <c r="L4" s="1" t="s">
        <v>750</v>
      </c>
    </row>
    <row r="5" spans="1:12" ht="45">
      <c r="A5" s="3" t="s">
        <v>752</v>
      </c>
      <c r="B5" s="4" t="s">
        <v>5</v>
      </c>
      <c r="C5" s="4" t="s">
        <v>5</v>
      </c>
      <c r="D5" s="4" t="s">
        <v>5</v>
      </c>
      <c r="E5" s="4" t="s">
        <v>5</v>
      </c>
      <c r="F5" s="4" t="s">
        <v>5</v>
      </c>
      <c r="G5" s="4" t="s">
        <v>5</v>
      </c>
      <c r="H5" s="4" t="s">
        <v>5</v>
      </c>
      <c r="I5" s="4" t="s">
        <v>5</v>
      </c>
      <c r="J5" s="4" t="s">
        <v>5</v>
      </c>
      <c r="K5" s="4" t="s">
        <v>5</v>
      </c>
      <c r="L5" s="4" t="s">
        <v>5</v>
      </c>
    </row>
    <row r="6" spans="1:12" ht="30">
      <c r="A6" s="2" t="s">
        <v>753</v>
      </c>
      <c r="B6" s="4" t="s">
        <v>5</v>
      </c>
      <c r="C6" s="4" t="s">
        <v>5</v>
      </c>
      <c r="D6" s="4" t="s">
        <v>5</v>
      </c>
      <c r="E6" s="4" t="s">
        <v>5</v>
      </c>
      <c r="F6" s="4" t="s">
        <v>5</v>
      </c>
      <c r="G6" s="8">
        <v>25</v>
      </c>
      <c r="H6" s="4" t="s">
        <v>5</v>
      </c>
      <c r="I6" s="8">
        <v>125</v>
      </c>
      <c r="J6" s="4" t="s">
        <v>5</v>
      </c>
      <c r="K6" s="6">
        <v>1830</v>
      </c>
      <c r="L6" s="6">
        <v>1845</v>
      </c>
    </row>
    <row r="7" spans="1:12">
      <c r="A7" s="2" t="s">
        <v>754</v>
      </c>
      <c r="B7" s="4" t="s">
        <v>5</v>
      </c>
      <c r="C7" s="4" t="s">
        <v>5</v>
      </c>
      <c r="D7" s="4" t="s">
        <v>5</v>
      </c>
      <c r="E7" s="4" t="s">
        <v>5</v>
      </c>
      <c r="F7" s="4" t="s">
        <v>5</v>
      </c>
      <c r="G7" s="4" t="s">
        <v>5</v>
      </c>
      <c r="H7" s="4" t="s">
        <v>5</v>
      </c>
      <c r="I7" s="4" t="s">
        <v>5</v>
      </c>
      <c r="J7" s="4" t="s">
        <v>5</v>
      </c>
      <c r="K7" s="4">
        <v>54.81</v>
      </c>
      <c r="L7" s="4">
        <v>56.075000000000003</v>
      </c>
    </row>
    <row r="8" spans="1:12">
      <c r="A8" s="2" t="s">
        <v>755</v>
      </c>
      <c r="B8" s="4" t="s">
        <v>5</v>
      </c>
      <c r="C8" s="4" t="s">
        <v>5</v>
      </c>
      <c r="D8" s="4" t="s">
        <v>5</v>
      </c>
      <c r="E8" s="4" t="s">
        <v>5</v>
      </c>
      <c r="F8" s="4" t="s">
        <v>5</v>
      </c>
      <c r="G8" s="4" t="s">
        <v>5</v>
      </c>
      <c r="H8" s="4" t="s">
        <v>5</v>
      </c>
      <c r="I8" s="4" t="s">
        <v>5</v>
      </c>
      <c r="J8" s="4">
        <v>0.9</v>
      </c>
      <c r="K8" s="4" t="s">
        <v>5</v>
      </c>
      <c r="L8" s="4" t="s">
        <v>5</v>
      </c>
    </row>
    <row r="9" spans="1:12">
      <c r="A9" s="2" t="s">
        <v>756</v>
      </c>
      <c r="B9" s="4" t="s">
        <v>5</v>
      </c>
      <c r="C9" s="4" t="s">
        <v>5</v>
      </c>
      <c r="D9" s="4" t="s">
        <v>5</v>
      </c>
      <c r="E9" s="4" t="s">
        <v>5</v>
      </c>
      <c r="F9" s="4" t="s">
        <v>757</v>
      </c>
      <c r="G9" s="4" t="s">
        <v>5</v>
      </c>
      <c r="H9" s="4" t="s">
        <v>5</v>
      </c>
      <c r="I9" s="4" t="s">
        <v>5</v>
      </c>
      <c r="J9" s="4" t="s">
        <v>5</v>
      </c>
      <c r="K9" s="4" t="s">
        <v>5</v>
      </c>
      <c r="L9" s="4" t="s">
        <v>5</v>
      </c>
    </row>
    <row r="10" spans="1:12" ht="30">
      <c r="A10" s="2" t="s">
        <v>758</v>
      </c>
      <c r="B10" s="4" t="s">
        <v>5</v>
      </c>
      <c r="C10" s="4" t="s">
        <v>5</v>
      </c>
      <c r="D10" s="4" t="s">
        <v>5</v>
      </c>
      <c r="E10" s="4" t="s">
        <v>5</v>
      </c>
      <c r="F10" s="4" t="s">
        <v>5</v>
      </c>
      <c r="G10" s="4" t="s">
        <v>5</v>
      </c>
      <c r="H10" s="147">
        <v>1.32E-2</v>
      </c>
      <c r="I10" s="4" t="s">
        <v>5</v>
      </c>
      <c r="J10" s="4" t="s">
        <v>5</v>
      </c>
      <c r="K10" s="4" t="s">
        <v>5</v>
      </c>
      <c r="L10" s="4" t="s">
        <v>5</v>
      </c>
    </row>
    <row r="11" spans="1:12" ht="30">
      <c r="A11" s="2" t="s">
        <v>759</v>
      </c>
      <c r="B11" s="4" t="s">
        <v>5</v>
      </c>
      <c r="C11" s="4" t="s">
        <v>5</v>
      </c>
      <c r="D11" s="4" t="s">
        <v>5</v>
      </c>
      <c r="E11" s="4" t="s">
        <v>5</v>
      </c>
      <c r="F11" s="4" t="s">
        <v>5</v>
      </c>
      <c r="G11" s="4" t="s">
        <v>5</v>
      </c>
      <c r="H11" s="147">
        <v>0.01</v>
      </c>
      <c r="I11" s="4" t="s">
        <v>5</v>
      </c>
      <c r="J11" s="4" t="s">
        <v>5</v>
      </c>
      <c r="K11" s="4" t="s">
        <v>5</v>
      </c>
      <c r="L11" s="4" t="s">
        <v>5</v>
      </c>
    </row>
    <row r="12" spans="1:12">
      <c r="A12" s="2" t="s">
        <v>760</v>
      </c>
      <c r="B12" s="4" t="s">
        <v>5</v>
      </c>
      <c r="C12" s="4" t="s">
        <v>5</v>
      </c>
      <c r="D12" s="4" t="s">
        <v>5</v>
      </c>
      <c r="E12" s="4" t="s">
        <v>5</v>
      </c>
      <c r="F12" s="4">
        <v>0.2</v>
      </c>
      <c r="G12" s="4">
        <v>0.5</v>
      </c>
      <c r="H12" s="4" t="s">
        <v>5</v>
      </c>
      <c r="I12" s="4" t="s">
        <v>5</v>
      </c>
      <c r="J12" s="4" t="s">
        <v>5</v>
      </c>
      <c r="K12" s="4" t="s">
        <v>5</v>
      </c>
      <c r="L12" s="4" t="s">
        <v>5</v>
      </c>
    </row>
    <row r="13" spans="1:12" ht="30">
      <c r="A13" s="2" t="s">
        <v>761</v>
      </c>
      <c r="B13" s="4" t="s">
        <v>5</v>
      </c>
      <c r="C13" s="4" t="s">
        <v>5</v>
      </c>
      <c r="D13" s="4" t="s">
        <v>5</v>
      </c>
      <c r="E13" s="4" t="s">
        <v>5</v>
      </c>
      <c r="F13" s="4">
        <v>0.1</v>
      </c>
      <c r="G13" s="4">
        <v>-0.1</v>
      </c>
      <c r="H13" s="4" t="s">
        <v>5</v>
      </c>
      <c r="I13" s="4" t="s">
        <v>5</v>
      </c>
      <c r="J13" s="4" t="s">
        <v>5</v>
      </c>
      <c r="K13" s="4" t="s">
        <v>5</v>
      </c>
      <c r="L13" s="4" t="s">
        <v>5</v>
      </c>
    </row>
    <row r="14" spans="1:12" ht="45">
      <c r="A14" s="2" t="s">
        <v>762</v>
      </c>
      <c r="B14" s="4" t="s">
        <v>5</v>
      </c>
      <c r="C14" s="4" t="s">
        <v>5</v>
      </c>
      <c r="D14" s="4" t="s">
        <v>5</v>
      </c>
      <c r="E14" s="4">
        <v>4.5</v>
      </c>
      <c r="F14" s="4" t="s">
        <v>5</v>
      </c>
      <c r="G14" s="4" t="s">
        <v>5</v>
      </c>
      <c r="H14" s="4" t="s">
        <v>5</v>
      </c>
      <c r="I14" s="4" t="s">
        <v>5</v>
      </c>
      <c r="J14" s="4" t="s">
        <v>5</v>
      </c>
      <c r="K14" s="4" t="s">
        <v>5</v>
      </c>
      <c r="L14" s="4" t="s">
        <v>5</v>
      </c>
    </row>
    <row r="15" spans="1:12" ht="30">
      <c r="A15" s="2" t="s">
        <v>763</v>
      </c>
      <c r="B15" s="4" t="s">
        <v>5</v>
      </c>
      <c r="C15" s="147">
        <v>9.9000000000000008E-3</v>
      </c>
      <c r="D15" s="4" t="s">
        <v>5</v>
      </c>
      <c r="E15" s="4" t="s">
        <v>5</v>
      </c>
      <c r="F15" s="4" t="s">
        <v>5</v>
      </c>
      <c r="G15" s="4" t="s">
        <v>5</v>
      </c>
      <c r="H15" s="4" t="s">
        <v>5</v>
      </c>
      <c r="I15" s="4" t="s">
        <v>5</v>
      </c>
      <c r="J15" s="4" t="s">
        <v>5</v>
      </c>
      <c r="K15" s="4" t="s">
        <v>5</v>
      </c>
      <c r="L15" s="4" t="s">
        <v>5</v>
      </c>
    </row>
    <row r="16" spans="1:12" ht="30">
      <c r="A16" s="2" t="s">
        <v>764</v>
      </c>
      <c r="B16" s="4" t="s">
        <v>5</v>
      </c>
      <c r="C16" s="147">
        <v>8.6300000000000002E-2</v>
      </c>
      <c r="D16" s="4" t="s">
        <v>5</v>
      </c>
      <c r="E16" s="4" t="s">
        <v>5</v>
      </c>
      <c r="F16" s="4" t="s">
        <v>5</v>
      </c>
      <c r="G16" s="4" t="s">
        <v>5</v>
      </c>
      <c r="H16" s="4" t="s">
        <v>5</v>
      </c>
      <c r="I16" s="4" t="s">
        <v>5</v>
      </c>
      <c r="J16" s="4" t="s">
        <v>5</v>
      </c>
      <c r="K16" s="4" t="s">
        <v>5</v>
      </c>
      <c r="L16" s="4" t="s">
        <v>5</v>
      </c>
    </row>
    <row r="17" spans="1:12">
      <c r="A17" s="2" t="s">
        <v>765</v>
      </c>
      <c r="B17" s="4" t="s">
        <v>5</v>
      </c>
      <c r="C17" s="4">
        <v>0</v>
      </c>
      <c r="D17" s="4" t="s">
        <v>5</v>
      </c>
      <c r="E17" s="4" t="s">
        <v>5</v>
      </c>
      <c r="F17" s="4" t="s">
        <v>5</v>
      </c>
      <c r="G17" s="4" t="s">
        <v>5</v>
      </c>
      <c r="H17" s="4" t="s">
        <v>5</v>
      </c>
      <c r="I17" s="4" t="s">
        <v>5</v>
      </c>
      <c r="J17" s="4" t="s">
        <v>5</v>
      </c>
      <c r="K17" s="4" t="s">
        <v>5</v>
      </c>
      <c r="L17" s="4" t="s">
        <v>5</v>
      </c>
    </row>
    <row r="18" spans="1:12">
      <c r="A18" s="2" t="s">
        <v>766</v>
      </c>
      <c r="B18" s="4" t="s">
        <v>5</v>
      </c>
      <c r="C18" s="6">
        <v>318000</v>
      </c>
      <c r="D18" s="4" t="s">
        <v>5</v>
      </c>
      <c r="E18" s="4" t="s">
        <v>5</v>
      </c>
      <c r="F18" s="4" t="s">
        <v>5</v>
      </c>
      <c r="G18" s="4" t="s">
        <v>5</v>
      </c>
      <c r="H18" s="4" t="s">
        <v>5</v>
      </c>
      <c r="I18" s="4" t="s">
        <v>5</v>
      </c>
      <c r="J18" s="4" t="s">
        <v>5</v>
      </c>
      <c r="K18" s="4" t="s">
        <v>5</v>
      </c>
      <c r="L18" s="4" t="s">
        <v>5</v>
      </c>
    </row>
    <row r="19" spans="1:12" ht="30">
      <c r="A19" s="2" t="s">
        <v>767</v>
      </c>
      <c r="B19" s="4">
        <v>0.2</v>
      </c>
      <c r="C19" s="4" t="s">
        <v>5</v>
      </c>
      <c r="D19" s="4" t="s">
        <v>5</v>
      </c>
      <c r="E19" s="4" t="s">
        <v>5</v>
      </c>
      <c r="F19" s="4" t="s">
        <v>5</v>
      </c>
      <c r="G19" s="4" t="s">
        <v>5</v>
      </c>
      <c r="H19" s="4" t="s">
        <v>5</v>
      </c>
      <c r="I19" s="4" t="s">
        <v>5</v>
      </c>
      <c r="J19" s="4" t="s">
        <v>5</v>
      </c>
      <c r="K19" s="4" t="s">
        <v>5</v>
      </c>
      <c r="L19" s="4" t="s">
        <v>5</v>
      </c>
    </row>
    <row r="20" spans="1:12">
      <c r="A20" s="2" t="s">
        <v>768</v>
      </c>
      <c r="B20" s="4" t="s">
        <v>5</v>
      </c>
      <c r="C20" s="4">
        <v>688</v>
      </c>
      <c r="D20" s="4" t="s">
        <v>5</v>
      </c>
      <c r="E20" s="4" t="s">
        <v>5</v>
      </c>
      <c r="F20" s="4" t="s">
        <v>5</v>
      </c>
      <c r="G20" s="4" t="s">
        <v>5</v>
      </c>
      <c r="H20" s="4" t="s">
        <v>5</v>
      </c>
      <c r="I20" s="4" t="s">
        <v>5</v>
      </c>
      <c r="J20" s="4" t="s">
        <v>5</v>
      </c>
      <c r="K20" s="4" t="s">
        <v>5</v>
      </c>
      <c r="L20" s="4" t="s">
        <v>5</v>
      </c>
    </row>
    <row r="21" spans="1:12">
      <c r="A21" s="2" t="s">
        <v>82</v>
      </c>
      <c r="B21" s="4" t="s">
        <v>5</v>
      </c>
      <c r="C21" s="4">
        <v>688.9</v>
      </c>
      <c r="D21" s="4">
        <v>689.1</v>
      </c>
      <c r="E21" s="4" t="s">
        <v>5</v>
      </c>
      <c r="F21" s="4" t="s">
        <v>5</v>
      </c>
      <c r="G21" s="4" t="s">
        <v>5</v>
      </c>
      <c r="H21" s="4" t="s">
        <v>5</v>
      </c>
      <c r="I21" s="4" t="s">
        <v>5</v>
      </c>
      <c r="J21" s="4" t="s">
        <v>5</v>
      </c>
      <c r="K21" s="4" t="s">
        <v>5</v>
      </c>
      <c r="L21" s="4" t="s">
        <v>5</v>
      </c>
    </row>
    <row r="22" spans="1:12" ht="30">
      <c r="A22" s="2" t="s">
        <v>631</v>
      </c>
      <c r="B22" s="4" t="s">
        <v>5</v>
      </c>
      <c r="C22" s="9">
        <v>647.9</v>
      </c>
      <c r="D22" s="9">
        <v>648.1</v>
      </c>
      <c r="E22" s="4" t="s">
        <v>5</v>
      </c>
      <c r="F22" s="4" t="s">
        <v>5</v>
      </c>
      <c r="G22" s="4" t="s">
        <v>5</v>
      </c>
      <c r="H22" s="4" t="s">
        <v>5</v>
      </c>
      <c r="I22" s="4" t="s">
        <v>5</v>
      </c>
      <c r="J22" s="4" t="s">
        <v>5</v>
      </c>
      <c r="K22" s="4" t="s">
        <v>5</v>
      </c>
      <c r="L22" s="4" t="s">
        <v>5</v>
      </c>
    </row>
  </sheetData>
  <mergeCells count="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769</v>
      </c>
      <c r="B1" s="7" t="s">
        <v>1</v>
      </c>
      <c r="C1" s="7"/>
    </row>
    <row r="2" spans="1:3">
      <c r="A2" s="1" t="s">
        <v>49</v>
      </c>
      <c r="B2" s="1" t="s">
        <v>2</v>
      </c>
      <c r="C2" s="1" t="s">
        <v>26</v>
      </c>
    </row>
    <row r="3" spans="1:3" ht="30">
      <c r="A3" s="3" t="s">
        <v>770</v>
      </c>
      <c r="B3" s="4" t="s">
        <v>5</v>
      </c>
      <c r="C3" s="4" t="s">
        <v>5</v>
      </c>
    </row>
    <row r="4" spans="1:3">
      <c r="A4" s="2" t="s">
        <v>28</v>
      </c>
      <c r="B4" s="8">
        <v>358</v>
      </c>
      <c r="C4" s="9">
        <v>451.5</v>
      </c>
    </row>
    <row r="5" spans="1:3">
      <c r="A5" s="2" t="s">
        <v>771</v>
      </c>
      <c r="B5" s="4">
        <v>0</v>
      </c>
      <c r="C5" s="4">
        <v>0</v>
      </c>
    </row>
    <row r="6" spans="1:3">
      <c r="A6" s="2" t="s">
        <v>377</v>
      </c>
      <c r="B6" s="4">
        <v>33.6</v>
      </c>
      <c r="C6" s="4">
        <v>52.3</v>
      </c>
    </row>
    <row r="7" spans="1:3">
      <c r="A7" s="2" t="s">
        <v>40</v>
      </c>
      <c r="B7" s="4">
        <v>0.6</v>
      </c>
      <c r="C7" s="4">
        <v>0</v>
      </c>
    </row>
    <row r="8" spans="1:3" ht="30">
      <c r="A8" s="2" t="s">
        <v>34</v>
      </c>
      <c r="B8" s="4">
        <v>29</v>
      </c>
      <c r="C8" s="4">
        <v>23.9</v>
      </c>
    </row>
    <row r="9" spans="1:3">
      <c r="A9" s="2" t="s">
        <v>123</v>
      </c>
      <c r="B9" s="4">
        <v>38.1</v>
      </c>
      <c r="C9" s="4">
        <v>30.5</v>
      </c>
    </row>
    <row r="10" spans="1:3">
      <c r="A10" s="2" t="s">
        <v>380</v>
      </c>
      <c r="B10" s="10">
        <v>2183.5</v>
      </c>
      <c r="C10" s="10">
        <v>2167.4</v>
      </c>
    </row>
    <row r="11" spans="1:3">
      <c r="A11" s="2" t="s">
        <v>368</v>
      </c>
      <c r="B11" s="4" t="s">
        <v>5</v>
      </c>
      <c r="C11" s="4" t="s">
        <v>5</v>
      </c>
    </row>
    <row r="12" spans="1:3" ht="30">
      <c r="A12" s="3" t="s">
        <v>770</v>
      </c>
      <c r="B12" s="4" t="s">
        <v>5</v>
      </c>
      <c r="C12" s="4" t="s">
        <v>5</v>
      </c>
    </row>
    <row r="13" spans="1:3">
      <c r="A13" s="2" t="s">
        <v>28</v>
      </c>
      <c r="B13" s="4">
        <v>333.5</v>
      </c>
      <c r="C13" s="4">
        <v>428.2</v>
      </c>
    </row>
    <row r="14" spans="1:3">
      <c r="A14" s="2" t="s">
        <v>771</v>
      </c>
      <c r="B14" s="4">
        <v>0</v>
      </c>
      <c r="C14" s="4">
        <v>0</v>
      </c>
    </row>
    <row r="15" spans="1:3">
      <c r="A15" s="2" t="s">
        <v>377</v>
      </c>
      <c r="B15" s="4">
        <v>46.8</v>
      </c>
      <c r="C15" s="4">
        <v>61.1</v>
      </c>
    </row>
    <row r="16" spans="1:3">
      <c r="A16" s="2" t="s">
        <v>40</v>
      </c>
      <c r="B16" s="4">
        <v>0</v>
      </c>
      <c r="C16" s="4" t="s">
        <v>5</v>
      </c>
    </row>
    <row r="17" spans="1:3" ht="30">
      <c r="A17" s="2" t="s">
        <v>34</v>
      </c>
      <c r="B17" s="4">
        <v>21</v>
      </c>
      <c r="C17" s="4">
        <v>18.2</v>
      </c>
    </row>
    <row r="18" spans="1:3">
      <c r="A18" s="2" t="s">
        <v>123</v>
      </c>
      <c r="B18" s="4">
        <v>36.299999999999997</v>
      </c>
      <c r="C18" s="4">
        <v>23.3</v>
      </c>
    </row>
    <row r="19" spans="1:3">
      <c r="A19" s="2" t="s">
        <v>380</v>
      </c>
      <c r="B19" s="10">
        <v>1536.2</v>
      </c>
      <c r="C19" s="6">
        <v>1568</v>
      </c>
    </row>
    <row r="20" spans="1:3">
      <c r="A20" s="2" t="s">
        <v>772</v>
      </c>
      <c r="B20" s="4" t="s">
        <v>5</v>
      </c>
      <c r="C20" s="4" t="s">
        <v>5</v>
      </c>
    </row>
    <row r="21" spans="1:3" ht="30">
      <c r="A21" s="3" t="s">
        <v>770</v>
      </c>
      <c r="B21" s="4" t="s">
        <v>5</v>
      </c>
      <c r="C21" s="4" t="s">
        <v>5</v>
      </c>
    </row>
    <row r="22" spans="1:3">
      <c r="A22" s="2" t="s">
        <v>28</v>
      </c>
      <c r="B22" s="4">
        <v>9.3000000000000007</v>
      </c>
      <c r="C22" s="4">
        <v>9.6999999999999993</v>
      </c>
    </row>
    <row r="23" spans="1:3">
      <c r="A23" s="2" t="s">
        <v>771</v>
      </c>
      <c r="B23" s="4">
        <v>0</v>
      </c>
      <c r="C23" s="4">
        <v>0</v>
      </c>
    </row>
    <row r="24" spans="1:3">
      <c r="A24" s="2" t="s">
        <v>377</v>
      </c>
      <c r="B24" s="4">
        <v>1.7</v>
      </c>
      <c r="C24" s="4">
        <v>1.6</v>
      </c>
    </row>
    <row r="25" spans="1:3">
      <c r="A25" s="2" t="s">
        <v>40</v>
      </c>
      <c r="B25" s="4">
        <v>0</v>
      </c>
      <c r="C25" s="4" t="s">
        <v>5</v>
      </c>
    </row>
    <row r="26" spans="1:3" ht="30">
      <c r="A26" s="2" t="s">
        <v>34</v>
      </c>
      <c r="B26" s="4">
        <v>0.1</v>
      </c>
      <c r="C26" s="4">
        <v>0.1</v>
      </c>
    </row>
    <row r="27" spans="1:3">
      <c r="A27" s="2" t="s">
        <v>123</v>
      </c>
      <c r="B27" s="4">
        <v>0</v>
      </c>
      <c r="C27" s="4">
        <v>0.5</v>
      </c>
    </row>
    <row r="28" spans="1:3">
      <c r="A28" s="2" t="s">
        <v>380</v>
      </c>
      <c r="B28" s="4">
        <v>60.3</v>
      </c>
      <c r="C28" s="4">
        <v>61.7</v>
      </c>
    </row>
    <row r="29" spans="1:3">
      <c r="A29" s="2" t="s">
        <v>370</v>
      </c>
      <c r="B29" s="4" t="s">
        <v>5</v>
      </c>
      <c r="C29" s="4" t="s">
        <v>5</v>
      </c>
    </row>
    <row r="30" spans="1:3" ht="30">
      <c r="A30" s="3" t="s">
        <v>770</v>
      </c>
      <c r="B30" s="4" t="s">
        <v>5</v>
      </c>
      <c r="C30" s="4" t="s">
        <v>5</v>
      </c>
    </row>
    <row r="31" spans="1:3">
      <c r="A31" s="2" t="s">
        <v>28</v>
      </c>
      <c r="B31" s="4">
        <v>0</v>
      </c>
      <c r="C31" s="4" t="s">
        <v>5</v>
      </c>
    </row>
    <row r="32" spans="1:3">
      <c r="A32" s="2" t="s">
        <v>771</v>
      </c>
      <c r="B32" s="4">
        <v>0</v>
      </c>
      <c r="C32" s="4" t="s">
        <v>5</v>
      </c>
    </row>
    <row r="33" spans="1:3">
      <c r="A33" s="2" t="s">
        <v>377</v>
      </c>
      <c r="B33" s="4">
        <v>0.1</v>
      </c>
      <c r="C33" s="4" t="s">
        <v>5</v>
      </c>
    </row>
    <row r="34" spans="1:3">
      <c r="A34" s="2" t="s">
        <v>40</v>
      </c>
      <c r="B34" s="4">
        <v>0.6</v>
      </c>
      <c r="C34" s="4" t="s">
        <v>5</v>
      </c>
    </row>
    <row r="35" spans="1:3" ht="30">
      <c r="A35" s="2" t="s">
        <v>34</v>
      </c>
      <c r="B35" s="4">
        <v>0</v>
      </c>
      <c r="C35" s="4" t="s">
        <v>5</v>
      </c>
    </row>
    <row r="36" spans="1:3">
      <c r="A36" s="2" t="s">
        <v>123</v>
      </c>
      <c r="B36" s="4">
        <v>0</v>
      </c>
      <c r="C36" s="4" t="s">
        <v>5</v>
      </c>
    </row>
    <row r="37" spans="1:3">
      <c r="A37" s="2" t="s">
        <v>380</v>
      </c>
      <c r="B37" s="4">
        <v>57.1</v>
      </c>
      <c r="C37" s="4" t="s">
        <v>5</v>
      </c>
    </row>
    <row r="38" spans="1:3">
      <c r="A38" s="2" t="s">
        <v>371</v>
      </c>
      <c r="B38" s="4" t="s">
        <v>5</v>
      </c>
      <c r="C38" s="4" t="s">
        <v>5</v>
      </c>
    </row>
    <row r="39" spans="1:3" ht="30">
      <c r="A39" s="3" t="s">
        <v>770</v>
      </c>
      <c r="B39" s="4" t="s">
        <v>5</v>
      </c>
      <c r="C39" s="4" t="s">
        <v>5</v>
      </c>
    </row>
    <row r="40" spans="1:3">
      <c r="A40" s="2" t="s">
        <v>28</v>
      </c>
      <c r="B40" s="4">
        <v>6.5</v>
      </c>
      <c r="C40" s="4">
        <v>13.6</v>
      </c>
    </row>
    <row r="41" spans="1:3">
      <c r="A41" s="2" t="s">
        <v>771</v>
      </c>
      <c r="B41" s="4">
        <v>33.9</v>
      </c>
      <c r="C41" s="4">
        <v>32.200000000000003</v>
      </c>
    </row>
    <row r="42" spans="1:3">
      <c r="A42" s="2" t="s">
        <v>377</v>
      </c>
      <c r="B42" s="4">
        <v>-8</v>
      </c>
      <c r="C42" s="4">
        <v>-4.5999999999999996</v>
      </c>
    </row>
    <row r="43" spans="1:3">
      <c r="A43" s="2" t="s">
        <v>40</v>
      </c>
      <c r="B43" s="4">
        <v>0</v>
      </c>
      <c r="C43" s="4" t="s">
        <v>5</v>
      </c>
    </row>
    <row r="44" spans="1:3" ht="30">
      <c r="A44" s="2" t="s">
        <v>34</v>
      </c>
      <c r="B44" s="4">
        <v>5.3</v>
      </c>
      <c r="C44" s="4">
        <v>5</v>
      </c>
    </row>
    <row r="45" spans="1:3">
      <c r="A45" s="2" t="s">
        <v>123</v>
      </c>
      <c r="B45" s="4">
        <v>0.9</v>
      </c>
      <c r="C45" s="4">
        <v>5.8</v>
      </c>
    </row>
    <row r="46" spans="1:3">
      <c r="A46" s="2" t="s">
        <v>380</v>
      </c>
      <c r="B46" s="4">
        <v>177</v>
      </c>
      <c r="C46" s="4">
        <v>200.1</v>
      </c>
    </row>
    <row r="47" spans="1:3">
      <c r="A47" s="2" t="s">
        <v>372</v>
      </c>
      <c r="B47" s="4" t="s">
        <v>5</v>
      </c>
      <c r="C47" s="4" t="s">
        <v>5</v>
      </c>
    </row>
    <row r="48" spans="1:3" ht="30">
      <c r="A48" s="3" t="s">
        <v>770</v>
      </c>
      <c r="B48" s="4" t="s">
        <v>5</v>
      </c>
      <c r="C48" s="4" t="s">
        <v>5</v>
      </c>
    </row>
    <row r="49" spans="1:3">
      <c r="A49" s="2" t="s">
        <v>28</v>
      </c>
      <c r="B49" s="4">
        <v>8.6999999999999993</v>
      </c>
      <c r="C49" s="4" t="s">
        <v>5</v>
      </c>
    </row>
    <row r="50" spans="1:3">
      <c r="A50" s="2" t="s">
        <v>771</v>
      </c>
      <c r="B50" s="4">
        <v>4.2</v>
      </c>
      <c r="C50" s="4" t="s">
        <v>5</v>
      </c>
    </row>
    <row r="51" spans="1:3">
      <c r="A51" s="2" t="s">
        <v>377</v>
      </c>
      <c r="B51" s="4">
        <v>2.1</v>
      </c>
      <c r="C51" s="4" t="s">
        <v>5</v>
      </c>
    </row>
    <row r="52" spans="1:3">
      <c r="A52" s="2" t="s">
        <v>40</v>
      </c>
      <c r="B52" s="4">
        <v>0</v>
      </c>
      <c r="C52" s="4" t="s">
        <v>5</v>
      </c>
    </row>
    <row r="53" spans="1:3" ht="30">
      <c r="A53" s="2" t="s">
        <v>34</v>
      </c>
      <c r="B53" s="4">
        <v>1.8</v>
      </c>
      <c r="C53" s="4" t="s">
        <v>5</v>
      </c>
    </row>
    <row r="54" spans="1:3">
      <c r="A54" s="2" t="s">
        <v>123</v>
      </c>
      <c r="B54" s="4">
        <v>0.3</v>
      </c>
      <c r="C54" s="4" t="s">
        <v>5</v>
      </c>
    </row>
    <row r="55" spans="1:3">
      <c r="A55" s="2" t="s">
        <v>380</v>
      </c>
      <c r="B55" s="4">
        <v>118.9</v>
      </c>
      <c r="C55" s="4" t="s">
        <v>5</v>
      </c>
    </row>
    <row r="56" spans="1:3">
      <c r="A56" s="2" t="s">
        <v>773</v>
      </c>
      <c r="B56" s="4" t="s">
        <v>5</v>
      </c>
      <c r="C56" s="4" t="s">
        <v>5</v>
      </c>
    </row>
    <row r="57" spans="1:3" ht="30">
      <c r="A57" s="3" t="s">
        <v>770</v>
      </c>
      <c r="B57" s="4" t="s">
        <v>5</v>
      </c>
      <c r="C57" s="4" t="s">
        <v>5</v>
      </c>
    </row>
    <row r="58" spans="1:3">
      <c r="A58" s="2" t="s">
        <v>28</v>
      </c>
      <c r="B58" s="4">
        <v>0</v>
      </c>
      <c r="C58" s="4">
        <v>0</v>
      </c>
    </row>
    <row r="59" spans="1:3">
      <c r="A59" s="2" t="s">
        <v>771</v>
      </c>
      <c r="B59" s="4">
        <v>0</v>
      </c>
      <c r="C59" s="4">
        <v>0</v>
      </c>
    </row>
    <row r="60" spans="1:3">
      <c r="A60" s="2" t="s">
        <v>377</v>
      </c>
      <c r="B60" s="4">
        <v>-9.1</v>
      </c>
      <c r="C60" s="4">
        <v>-5.8</v>
      </c>
    </row>
    <row r="61" spans="1:3">
      <c r="A61" s="2" t="s">
        <v>40</v>
      </c>
      <c r="B61" s="4">
        <v>0</v>
      </c>
      <c r="C61" s="4" t="s">
        <v>5</v>
      </c>
    </row>
    <row r="62" spans="1:3" ht="30">
      <c r="A62" s="2" t="s">
        <v>34</v>
      </c>
      <c r="B62" s="4">
        <v>0.8</v>
      </c>
      <c r="C62" s="4">
        <v>0.6</v>
      </c>
    </row>
    <row r="63" spans="1:3">
      <c r="A63" s="2" t="s">
        <v>123</v>
      </c>
      <c r="B63" s="4">
        <v>0.6</v>
      </c>
      <c r="C63" s="4">
        <v>0.9</v>
      </c>
    </row>
    <row r="64" spans="1:3">
      <c r="A64" s="2" t="s">
        <v>380</v>
      </c>
      <c r="B64" s="8">
        <v>234</v>
      </c>
      <c r="C64" s="9">
        <v>337.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9.7109375" customWidth="1"/>
    <col min="3" max="3" width="10.85546875" customWidth="1"/>
    <col min="4" max="4" width="29.7109375" customWidth="1"/>
    <col min="5" max="5" width="10.85546875" customWidth="1"/>
  </cols>
  <sheetData>
    <row r="1" spans="1:5" ht="15" customHeight="1">
      <c r="A1" s="1" t="s">
        <v>774</v>
      </c>
      <c r="B1" s="7" t="s">
        <v>1</v>
      </c>
      <c r="C1" s="7"/>
      <c r="D1" s="7"/>
      <c r="E1" s="7"/>
    </row>
    <row r="2" spans="1:5" ht="15" customHeight="1">
      <c r="A2" s="1" t="s">
        <v>49</v>
      </c>
      <c r="B2" s="7" t="s">
        <v>2</v>
      </c>
      <c r="C2" s="7"/>
      <c r="D2" s="7" t="s">
        <v>26</v>
      </c>
      <c r="E2" s="7"/>
    </row>
    <row r="3" spans="1:5" ht="30">
      <c r="A3" s="3" t="s">
        <v>770</v>
      </c>
      <c r="B3" s="4" t="s">
        <v>5</v>
      </c>
      <c r="C3" s="4"/>
      <c r="D3" s="4" t="s">
        <v>5</v>
      </c>
      <c r="E3" s="4"/>
    </row>
    <row r="4" spans="1:5">
      <c r="A4" s="2" t="s">
        <v>377</v>
      </c>
      <c r="B4" s="9">
        <v>33.6</v>
      </c>
      <c r="C4" s="4"/>
      <c r="D4" s="9">
        <v>52.3</v>
      </c>
      <c r="E4" s="4"/>
    </row>
    <row r="5" spans="1:5" ht="30">
      <c r="A5" s="2" t="s">
        <v>775</v>
      </c>
      <c r="B5" s="4">
        <v>1</v>
      </c>
      <c r="C5" s="148" t="s">
        <v>626</v>
      </c>
      <c r="D5" s="4">
        <v>0</v>
      </c>
      <c r="E5" s="148" t="s">
        <v>626</v>
      </c>
    </row>
    <row r="6" spans="1:5" ht="30">
      <c r="A6" s="2" t="s">
        <v>34</v>
      </c>
      <c r="B6" s="4">
        <v>29</v>
      </c>
      <c r="C6" s="4"/>
      <c r="D6" s="4">
        <v>23.9</v>
      </c>
      <c r="E6" s="4"/>
    </row>
    <row r="7" spans="1:5">
      <c r="A7" s="2" t="s">
        <v>37</v>
      </c>
      <c r="B7" s="4">
        <v>12.1</v>
      </c>
      <c r="C7" s="4"/>
      <c r="D7" s="4">
        <v>15.8</v>
      </c>
      <c r="E7" s="4"/>
    </row>
    <row r="8" spans="1:5">
      <c r="A8" s="2" t="s">
        <v>39</v>
      </c>
      <c r="B8" s="4">
        <v>-4.2</v>
      </c>
      <c r="C8" s="4"/>
      <c r="D8" s="4">
        <v>4.8</v>
      </c>
      <c r="E8" s="4"/>
    </row>
    <row r="9" spans="1:5" ht="45">
      <c r="A9" s="2" t="s">
        <v>776</v>
      </c>
      <c r="B9" s="4">
        <v>-0.5</v>
      </c>
      <c r="C9" s="148" t="s">
        <v>738</v>
      </c>
      <c r="D9" s="4">
        <v>1.4</v>
      </c>
      <c r="E9" s="148" t="s">
        <v>738</v>
      </c>
    </row>
    <row r="10" spans="1:5">
      <c r="A10" s="2" t="s">
        <v>41</v>
      </c>
      <c r="B10" s="4">
        <v>-3.8</v>
      </c>
      <c r="C10" s="4"/>
      <c r="D10" s="4">
        <v>6.4</v>
      </c>
      <c r="E10" s="4"/>
    </row>
    <row r="11" spans="1:5">
      <c r="A11" s="2" t="s">
        <v>147</v>
      </c>
      <c r="B11" s="4" t="s">
        <v>5</v>
      </c>
      <c r="C11" s="4"/>
      <c r="D11" s="4" t="s">
        <v>5</v>
      </c>
      <c r="E11" s="4"/>
    </row>
    <row r="12" spans="1:5" ht="30">
      <c r="A12" s="3" t="s">
        <v>770</v>
      </c>
      <c r="B12" s="4" t="s">
        <v>5</v>
      </c>
      <c r="C12" s="4"/>
      <c r="D12" s="4" t="s">
        <v>5</v>
      </c>
      <c r="E12" s="4"/>
    </row>
    <row r="13" spans="1:5" ht="30">
      <c r="A13" s="2" t="s">
        <v>395</v>
      </c>
      <c r="B13" s="4">
        <v>24.3</v>
      </c>
      <c r="C13" s="4"/>
      <c r="D13" s="4">
        <v>43.9</v>
      </c>
      <c r="E13" s="4"/>
    </row>
    <row r="14" spans="1:5">
      <c r="A14" s="2" t="s">
        <v>41</v>
      </c>
      <c r="B14" s="4">
        <v>-7.8</v>
      </c>
      <c r="C14" s="4"/>
      <c r="D14" s="4">
        <v>2.1</v>
      </c>
      <c r="E14" s="4"/>
    </row>
    <row r="15" spans="1:5">
      <c r="A15" s="2" t="s">
        <v>148</v>
      </c>
      <c r="B15" s="4" t="s">
        <v>5</v>
      </c>
      <c r="C15" s="4"/>
      <c r="D15" s="4" t="s">
        <v>5</v>
      </c>
      <c r="E15" s="4"/>
    </row>
    <row r="16" spans="1:5" ht="30">
      <c r="A16" s="3" t="s">
        <v>770</v>
      </c>
      <c r="B16" s="4" t="s">
        <v>5</v>
      </c>
      <c r="C16" s="4"/>
      <c r="D16" s="4" t="s">
        <v>5</v>
      </c>
      <c r="E16" s="4"/>
    </row>
    <row r="17" spans="1:5" ht="30">
      <c r="A17" s="2" t="s">
        <v>777</v>
      </c>
      <c r="B17" s="4">
        <v>9.3000000000000007</v>
      </c>
      <c r="C17" s="148" t="s">
        <v>778</v>
      </c>
      <c r="D17" s="4">
        <v>8.4</v>
      </c>
      <c r="E17" s="148" t="s">
        <v>778</v>
      </c>
    </row>
    <row r="18" spans="1:5">
      <c r="A18" s="2" t="s">
        <v>41</v>
      </c>
      <c r="B18" s="8">
        <v>4</v>
      </c>
      <c r="C18" s="4"/>
      <c r="D18" s="9">
        <v>4.3</v>
      </c>
      <c r="E18" s="4"/>
    </row>
    <row r="19" spans="1:5">
      <c r="A19" s="42"/>
      <c r="B19" s="42"/>
      <c r="C19" s="42"/>
      <c r="D19" s="42"/>
      <c r="E19" s="42"/>
    </row>
    <row r="20" spans="1:5" ht="15" customHeight="1">
      <c r="A20" s="2" t="s">
        <v>626</v>
      </c>
      <c r="B20" s="15" t="s">
        <v>404</v>
      </c>
      <c r="C20" s="15"/>
      <c r="D20" s="15"/>
      <c r="E20" s="15"/>
    </row>
    <row r="21" spans="1:5" ht="60" customHeight="1">
      <c r="A21" s="2" t="s">
        <v>738</v>
      </c>
      <c r="B21" s="15" t="s">
        <v>779</v>
      </c>
      <c r="C21" s="15"/>
      <c r="D21" s="15"/>
      <c r="E21" s="15"/>
    </row>
    <row r="22" spans="1:5" ht="30" customHeight="1">
      <c r="A22" s="2" t="s">
        <v>778</v>
      </c>
      <c r="B22" s="15" t="s">
        <v>403</v>
      </c>
      <c r="C22" s="15"/>
      <c r="D22" s="15"/>
      <c r="E22" s="15"/>
    </row>
  </sheetData>
  <mergeCells count="7">
    <mergeCell ref="B22:E22"/>
    <mergeCell ref="B1:E1"/>
    <mergeCell ref="B2:C2"/>
    <mergeCell ref="D2:E2"/>
    <mergeCell ref="A19:E19"/>
    <mergeCell ref="B20:E20"/>
    <mergeCell ref="B21:E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80</v>
      </c>
      <c r="B1" s="7" t="s">
        <v>1</v>
      </c>
      <c r="C1" s="7"/>
    </row>
    <row r="2" spans="1:3">
      <c r="A2" s="1" t="s">
        <v>49</v>
      </c>
      <c r="B2" s="1" t="s">
        <v>2</v>
      </c>
      <c r="C2" s="1" t="s">
        <v>26</v>
      </c>
    </row>
    <row r="3" spans="1:3" ht="45">
      <c r="A3" s="3" t="s">
        <v>603</v>
      </c>
      <c r="B3" s="4" t="s">
        <v>5</v>
      </c>
      <c r="C3" s="4" t="s">
        <v>5</v>
      </c>
    </row>
    <row r="4" spans="1:3">
      <c r="A4" s="2" t="s">
        <v>407</v>
      </c>
      <c r="B4" s="9">
        <v>315.8</v>
      </c>
      <c r="C4" s="8">
        <v>412</v>
      </c>
    </row>
    <row r="5" spans="1:3">
      <c r="A5" s="2" t="s">
        <v>408</v>
      </c>
      <c r="B5" s="4">
        <v>17.8</v>
      </c>
      <c r="C5" s="4">
        <v>16.2</v>
      </c>
    </row>
    <row r="6" spans="1:3">
      <c r="A6" s="2" t="s">
        <v>409</v>
      </c>
      <c r="B6" s="4">
        <v>9.3000000000000007</v>
      </c>
      <c r="C6" s="4">
        <v>9.8000000000000007</v>
      </c>
    </row>
    <row r="7" spans="1:3">
      <c r="A7" s="2" t="s">
        <v>410</v>
      </c>
      <c r="B7" s="4">
        <v>6.6</v>
      </c>
      <c r="C7" s="4">
        <v>13.5</v>
      </c>
    </row>
    <row r="8" spans="1:3">
      <c r="A8" s="2" t="s">
        <v>411</v>
      </c>
      <c r="B8" s="4">
        <v>8.1</v>
      </c>
      <c r="C8" s="4">
        <v>0</v>
      </c>
    </row>
    <row r="9" spans="1:3">
      <c r="A9" s="2" t="s">
        <v>120</v>
      </c>
      <c r="B9" s="4">
        <v>0.4</v>
      </c>
      <c r="C9" s="4" t="s">
        <v>5</v>
      </c>
    </row>
    <row r="10" spans="1:3">
      <c r="A10" s="2" t="s">
        <v>28</v>
      </c>
      <c r="B10" s="8">
        <v>358</v>
      </c>
      <c r="C10" s="9">
        <v>451.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9.28515625" customWidth="1"/>
    <col min="3" max="3" width="9" customWidth="1"/>
    <col min="4" max="4" width="18" customWidth="1"/>
    <col min="5" max="5" width="6.28515625" customWidth="1"/>
    <col min="6" max="7" width="36.5703125" customWidth="1"/>
  </cols>
  <sheetData>
    <row r="1" spans="1:7" ht="15" customHeight="1">
      <c r="A1" s="1" t="s">
        <v>781</v>
      </c>
      <c r="B1" s="7" t="s">
        <v>1</v>
      </c>
      <c r="C1" s="7"/>
      <c r="D1" s="7"/>
      <c r="E1" s="7"/>
      <c r="F1" s="1" t="s">
        <v>640</v>
      </c>
      <c r="G1" s="1"/>
    </row>
    <row r="2" spans="1:7" ht="15" customHeight="1">
      <c r="A2" s="1" t="s">
        <v>49</v>
      </c>
      <c r="B2" s="7" t="s">
        <v>2</v>
      </c>
      <c r="C2" s="7"/>
      <c r="D2" s="7" t="s">
        <v>60</v>
      </c>
      <c r="E2" s="7"/>
      <c r="F2" s="1" t="s">
        <v>782</v>
      </c>
      <c r="G2" s="1" t="s">
        <v>2</v>
      </c>
    </row>
    <row r="3" spans="1:7" ht="15" customHeight="1">
      <c r="A3" s="1"/>
      <c r="B3" s="7" t="s">
        <v>609</v>
      </c>
      <c r="C3" s="7"/>
      <c r="D3" s="7"/>
      <c r="E3" s="7"/>
      <c r="F3" s="1" t="s">
        <v>783</v>
      </c>
      <c r="G3" s="1" t="s">
        <v>783</v>
      </c>
    </row>
    <row r="4" spans="1:7" ht="15" customHeight="1">
      <c r="A4" s="1"/>
      <c r="B4" s="7" t="s">
        <v>743</v>
      </c>
      <c r="C4" s="7"/>
      <c r="D4" s="7"/>
      <c r="E4" s="7"/>
      <c r="F4" s="1" t="s">
        <v>743</v>
      </c>
      <c r="G4" s="1"/>
    </row>
    <row r="5" spans="1:7" ht="30">
      <c r="A5" s="3" t="s">
        <v>770</v>
      </c>
      <c r="B5" s="4" t="s">
        <v>5</v>
      </c>
      <c r="C5" s="4"/>
      <c r="D5" s="4" t="s">
        <v>5</v>
      </c>
      <c r="E5" s="4"/>
      <c r="F5" s="4" t="s">
        <v>5</v>
      </c>
      <c r="G5" s="4" t="s">
        <v>5</v>
      </c>
    </row>
    <row r="6" spans="1:7" ht="30">
      <c r="A6" s="2" t="s">
        <v>784</v>
      </c>
      <c r="B6" s="8">
        <v>0</v>
      </c>
      <c r="C6" s="148" t="s">
        <v>626</v>
      </c>
      <c r="D6" s="9">
        <v>13.6</v>
      </c>
      <c r="E6" s="148" t="s">
        <v>626</v>
      </c>
      <c r="F6" s="4" t="s">
        <v>5</v>
      </c>
      <c r="G6" s="4" t="s">
        <v>5</v>
      </c>
    </row>
    <row r="7" spans="1:7">
      <c r="A7" s="2" t="s">
        <v>627</v>
      </c>
      <c r="B7" s="4">
        <v>13.1</v>
      </c>
      <c r="C7" s="4"/>
      <c r="D7" s="4" t="s">
        <v>5</v>
      </c>
      <c r="E7" s="4"/>
      <c r="F7" s="4" t="s">
        <v>5</v>
      </c>
      <c r="G7" s="4" t="s">
        <v>5</v>
      </c>
    </row>
    <row r="8" spans="1:7" ht="30">
      <c r="A8" s="2" t="s">
        <v>785</v>
      </c>
      <c r="B8" s="4">
        <v>5</v>
      </c>
      <c r="C8" s="4"/>
      <c r="D8" s="4" t="s">
        <v>5</v>
      </c>
      <c r="E8" s="4"/>
      <c r="F8" s="4" t="s">
        <v>5</v>
      </c>
      <c r="G8" s="4" t="s">
        <v>5</v>
      </c>
    </row>
    <row r="9" spans="1:7">
      <c r="A9" s="2" t="s">
        <v>786</v>
      </c>
      <c r="B9" s="147">
        <v>1</v>
      </c>
      <c r="C9" s="4"/>
      <c r="D9" s="4" t="s">
        <v>5</v>
      </c>
      <c r="E9" s="4"/>
      <c r="F9" s="147">
        <v>0.49</v>
      </c>
      <c r="G9" s="147">
        <v>0.49</v>
      </c>
    </row>
    <row r="10" spans="1:7" ht="30">
      <c r="A10" s="2" t="s">
        <v>787</v>
      </c>
      <c r="B10" s="4" t="s">
        <v>5</v>
      </c>
      <c r="C10" s="4"/>
      <c r="D10" s="4" t="s">
        <v>5</v>
      </c>
      <c r="E10" s="4"/>
      <c r="F10" s="6">
        <v>440000</v>
      </c>
      <c r="G10" s="4" t="s">
        <v>5</v>
      </c>
    </row>
    <row r="11" spans="1:7">
      <c r="A11" s="2" t="s">
        <v>788</v>
      </c>
      <c r="B11" s="4">
        <v>0</v>
      </c>
      <c r="C11" s="4"/>
      <c r="D11" s="4" t="s">
        <v>5</v>
      </c>
      <c r="E11" s="4"/>
      <c r="F11" s="4" t="s">
        <v>5</v>
      </c>
      <c r="G11" s="4" t="s">
        <v>5</v>
      </c>
    </row>
    <row r="12" spans="1:7" ht="30">
      <c r="A12" s="2" t="s">
        <v>628</v>
      </c>
      <c r="B12" s="9">
        <v>0.5</v>
      </c>
      <c r="C12" s="4"/>
      <c r="D12" s="4" t="s">
        <v>5</v>
      </c>
      <c r="E12" s="4"/>
      <c r="F12" s="4" t="s">
        <v>5</v>
      </c>
      <c r="G12" s="4" t="s">
        <v>5</v>
      </c>
    </row>
    <row r="13" spans="1:7">
      <c r="A13" s="42"/>
      <c r="B13" s="42"/>
      <c r="C13" s="42"/>
      <c r="D13" s="42"/>
      <c r="E13" s="42"/>
      <c r="F13" s="42"/>
      <c r="G13" s="42"/>
    </row>
    <row r="14" spans="1:7" ht="45" customHeight="1">
      <c r="A14" s="2" t="s">
        <v>626</v>
      </c>
      <c r="B14" s="15" t="s">
        <v>629</v>
      </c>
      <c r="C14" s="15"/>
      <c r="D14" s="15"/>
      <c r="E14" s="15"/>
      <c r="F14" s="15"/>
      <c r="G14" s="15"/>
    </row>
  </sheetData>
  <mergeCells count="8">
    <mergeCell ref="A13:G13"/>
    <mergeCell ref="B14:G14"/>
    <mergeCell ref="B1:C1"/>
    <mergeCell ref="D1:E1"/>
    <mergeCell ref="B2:C2"/>
    <mergeCell ref="B3:C3"/>
    <mergeCell ref="B4:C4"/>
    <mergeCell ref="D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5703125" bestFit="1" customWidth="1"/>
  </cols>
  <sheetData>
    <row r="1" spans="1:3" ht="15" customHeight="1">
      <c r="A1" s="1" t="s">
        <v>789</v>
      </c>
      <c r="B1" s="7" t="s">
        <v>1</v>
      </c>
      <c r="C1" s="7"/>
    </row>
    <row r="2" spans="1:3">
      <c r="A2" s="1" t="s">
        <v>49</v>
      </c>
      <c r="B2" s="1" t="s">
        <v>2</v>
      </c>
      <c r="C2" s="1" t="s">
        <v>26</v>
      </c>
    </row>
    <row r="3" spans="1:3">
      <c r="A3" s="3" t="s">
        <v>27</v>
      </c>
      <c r="B3" s="4" t="s">
        <v>5</v>
      </c>
      <c r="C3" s="4" t="s">
        <v>5</v>
      </c>
    </row>
    <row r="4" spans="1:3">
      <c r="A4" s="2" t="s">
        <v>28</v>
      </c>
      <c r="B4" s="8">
        <v>358</v>
      </c>
      <c r="C4" s="9">
        <v>451.5</v>
      </c>
    </row>
    <row r="5" spans="1:3">
      <c r="A5" s="2" t="s">
        <v>436</v>
      </c>
      <c r="B5" s="4">
        <v>0</v>
      </c>
      <c r="C5" s="4">
        <v>0</v>
      </c>
    </row>
    <row r="6" spans="1:3">
      <c r="A6" s="2" t="s">
        <v>29</v>
      </c>
      <c r="B6" s="4">
        <v>1.6</v>
      </c>
      <c r="C6" s="4">
        <v>2.4</v>
      </c>
    </row>
    <row r="7" spans="1:3">
      <c r="A7" s="2" t="s">
        <v>30</v>
      </c>
      <c r="B7" s="4">
        <v>359.6</v>
      </c>
      <c r="C7" s="4">
        <v>453.9</v>
      </c>
    </row>
    <row r="8" spans="1:3">
      <c r="A8" s="3" t="s">
        <v>31</v>
      </c>
      <c r="B8" s="4" t="s">
        <v>5</v>
      </c>
      <c r="C8" s="4" t="s">
        <v>5</v>
      </c>
    </row>
    <row r="9" spans="1:3" ht="30">
      <c r="A9" s="2" t="s">
        <v>32</v>
      </c>
      <c r="B9" s="4">
        <v>304</v>
      </c>
      <c r="C9" s="4">
        <v>382.4</v>
      </c>
    </row>
    <row r="10" spans="1:3" ht="30">
      <c r="A10" s="2" t="s">
        <v>33</v>
      </c>
      <c r="B10" s="4">
        <v>21.9</v>
      </c>
      <c r="C10" s="4">
        <v>20.6</v>
      </c>
    </row>
    <row r="11" spans="1:3" ht="30">
      <c r="A11" s="2" t="s">
        <v>34</v>
      </c>
      <c r="B11" s="4">
        <v>29</v>
      </c>
      <c r="C11" s="4">
        <v>23.9</v>
      </c>
    </row>
    <row r="12" spans="1:3">
      <c r="A12" s="2" t="s">
        <v>35</v>
      </c>
      <c r="B12" s="4">
        <v>354.9</v>
      </c>
      <c r="C12" s="4">
        <v>426.9</v>
      </c>
    </row>
    <row r="13" spans="1:3">
      <c r="A13" s="2" t="s">
        <v>36</v>
      </c>
      <c r="B13" s="4">
        <v>4.7</v>
      </c>
      <c r="C13" s="4">
        <v>27</v>
      </c>
    </row>
    <row r="14" spans="1:3" ht="30">
      <c r="A14" s="2" t="s">
        <v>438</v>
      </c>
      <c r="B14" s="4">
        <v>0</v>
      </c>
      <c r="C14" s="4" t="s">
        <v>5</v>
      </c>
    </row>
    <row r="15" spans="1:3">
      <c r="A15" s="2" t="s">
        <v>440</v>
      </c>
      <c r="B15" s="4">
        <v>12.1</v>
      </c>
      <c r="C15" s="4" t="s">
        <v>5</v>
      </c>
    </row>
    <row r="16" spans="1:3">
      <c r="A16" s="2" t="s">
        <v>37</v>
      </c>
      <c r="B16" s="4">
        <v>12.1</v>
      </c>
      <c r="C16" s="4">
        <v>15.8</v>
      </c>
    </row>
    <row r="17" spans="1:3">
      <c r="A17" s="2" t="s">
        <v>458</v>
      </c>
      <c r="B17" s="4">
        <v>-7.4</v>
      </c>
      <c r="C17" s="4">
        <v>11.2</v>
      </c>
    </row>
    <row r="18" spans="1:3">
      <c r="A18" s="2" t="s">
        <v>39</v>
      </c>
      <c r="B18" s="4">
        <v>-4.2</v>
      </c>
      <c r="C18" s="4">
        <v>4.8</v>
      </c>
    </row>
    <row r="19" spans="1:3">
      <c r="A19" s="2" t="s">
        <v>40</v>
      </c>
      <c r="B19" s="4">
        <v>0.6</v>
      </c>
      <c r="C19" s="4">
        <v>0</v>
      </c>
    </row>
    <row r="20" spans="1:3">
      <c r="A20" s="2" t="s">
        <v>41</v>
      </c>
      <c r="B20" s="4">
        <v>-3.8</v>
      </c>
      <c r="C20" s="4">
        <v>6.4</v>
      </c>
    </row>
    <row r="21" spans="1:3" ht="30">
      <c r="A21" s="2" t="s">
        <v>42</v>
      </c>
      <c r="B21" s="4">
        <v>4</v>
      </c>
      <c r="C21" s="4">
        <v>4.3</v>
      </c>
    </row>
    <row r="22" spans="1:3" ht="30">
      <c r="A22" s="2" t="s">
        <v>43</v>
      </c>
      <c r="B22" s="4">
        <v>-7.8</v>
      </c>
      <c r="C22" s="4">
        <v>2.1</v>
      </c>
    </row>
    <row r="23" spans="1:3">
      <c r="A23" s="2" t="s">
        <v>54</v>
      </c>
      <c r="B23" s="4">
        <v>-3.6</v>
      </c>
      <c r="C23" s="4">
        <v>6</v>
      </c>
    </row>
    <row r="24" spans="1:3" ht="30">
      <c r="A24" s="2" t="s">
        <v>55</v>
      </c>
      <c r="B24" s="4">
        <v>4</v>
      </c>
      <c r="C24" s="4">
        <v>4.3</v>
      </c>
    </row>
    <row r="25" spans="1:3" ht="30">
      <c r="A25" s="2" t="s">
        <v>56</v>
      </c>
      <c r="B25" s="4">
        <v>-7.6</v>
      </c>
      <c r="C25" s="4">
        <v>1.7</v>
      </c>
    </row>
    <row r="26" spans="1:3">
      <c r="A26" s="2" t="s">
        <v>428</v>
      </c>
      <c r="B26" s="4" t="s">
        <v>5</v>
      </c>
      <c r="C26" s="4" t="s">
        <v>5</v>
      </c>
    </row>
    <row r="27" spans="1:3">
      <c r="A27" s="3" t="s">
        <v>27</v>
      </c>
      <c r="B27" s="4" t="s">
        <v>5</v>
      </c>
      <c r="C27" s="4" t="s">
        <v>5</v>
      </c>
    </row>
    <row r="28" spans="1:3">
      <c r="A28" s="2" t="s">
        <v>28</v>
      </c>
      <c r="B28" s="4">
        <v>0</v>
      </c>
      <c r="C28" s="4">
        <v>0</v>
      </c>
    </row>
    <row r="29" spans="1:3">
      <c r="A29" s="2" t="s">
        <v>436</v>
      </c>
      <c r="B29" s="4">
        <v>6.6</v>
      </c>
      <c r="C29" s="4">
        <v>13.1</v>
      </c>
    </row>
    <row r="30" spans="1:3">
      <c r="A30" s="2" t="s">
        <v>29</v>
      </c>
      <c r="B30" s="4">
        <v>0</v>
      </c>
      <c r="C30" s="4">
        <v>0</v>
      </c>
    </row>
    <row r="31" spans="1:3">
      <c r="A31" s="2" t="s">
        <v>30</v>
      </c>
      <c r="B31" s="4">
        <v>6.6</v>
      </c>
      <c r="C31" s="4">
        <v>13.1</v>
      </c>
    </row>
    <row r="32" spans="1:3">
      <c r="A32" s="3" t="s">
        <v>31</v>
      </c>
      <c r="B32" s="4" t="s">
        <v>5</v>
      </c>
      <c r="C32" s="4" t="s">
        <v>5</v>
      </c>
    </row>
    <row r="33" spans="1:3" ht="30">
      <c r="A33" s="2" t="s">
        <v>32</v>
      </c>
      <c r="B33" s="4">
        <v>0</v>
      </c>
      <c r="C33" s="4">
        <v>0</v>
      </c>
    </row>
    <row r="34" spans="1:3" ht="30">
      <c r="A34" s="2" t="s">
        <v>33</v>
      </c>
      <c r="B34" s="4">
        <v>3.2</v>
      </c>
      <c r="C34" s="4">
        <v>2.5</v>
      </c>
    </row>
    <row r="35" spans="1:3" ht="30">
      <c r="A35" s="2" t="s">
        <v>34</v>
      </c>
      <c r="B35" s="4">
        <v>0</v>
      </c>
      <c r="C35" s="4">
        <v>0</v>
      </c>
    </row>
    <row r="36" spans="1:3">
      <c r="A36" s="2" t="s">
        <v>35</v>
      </c>
      <c r="B36" s="4">
        <v>3.2</v>
      </c>
      <c r="C36" s="4">
        <v>2.5</v>
      </c>
    </row>
    <row r="37" spans="1:3">
      <c r="A37" s="2" t="s">
        <v>36</v>
      </c>
      <c r="B37" s="4">
        <v>3.4</v>
      </c>
      <c r="C37" s="4">
        <v>10.6</v>
      </c>
    </row>
    <row r="38" spans="1:3" ht="30">
      <c r="A38" s="2" t="s">
        <v>438</v>
      </c>
      <c r="B38" s="4">
        <v>0</v>
      </c>
      <c r="C38" s="4" t="s">
        <v>5</v>
      </c>
    </row>
    <row r="39" spans="1:3">
      <c r="A39" s="2" t="s">
        <v>440</v>
      </c>
      <c r="B39" s="4">
        <v>9.3000000000000007</v>
      </c>
      <c r="C39" s="4" t="s">
        <v>5</v>
      </c>
    </row>
    <row r="40" spans="1:3">
      <c r="A40" s="2" t="s">
        <v>37</v>
      </c>
      <c r="B40" s="4">
        <v>9.3000000000000007</v>
      </c>
      <c r="C40" s="4">
        <v>9.8000000000000007</v>
      </c>
    </row>
    <row r="41" spans="1:3">
      <c r="A41" s="2" t="s">
        <v>458</v>
      </c>
      <c r="B41" s="4">
        <v>-5.9</v>
      </c>
      <c r="C41" s="4">
        <v>0.8</v>
      </c>
    </row>
    <row r="42" spans="1:3">
      <c r="A42" s="2" t="s">
        <v>39</v>
      </c>
      <c r="B42" s="4">
        <v>1.9</v>
      </c>
      <c r="C42" s="4">
        <v>-1.3</v>
      </c>
    </row>
    <row r="43" spans="1:3">
      <c r="A43" s="2" t="s">
        <v>40</v>
      </c>
      <c r="B43" s="4">
        <v>0</v>
      </c>
      <c r="C43" s="4" t="s">
        <v>5</v>
      </c>
    </row>
    <row r="44" spans="1:3">
      <c r="A44" s="2" t="s">
        <v>41</v>
      </c>
      <c r="B44" s="4">
        <v>-7.8</v>
      </c>
      <c r="C44" s="4">
        <v>2.1</v>
      </c>
    </row>
    <row r="45" spans="1:3" ht="30">
      <c r="A45" s="2" t="s">
        <v>42</v>
      </c>
      <c r="B45" s="4">
        <v>0</v>
      </c>
      <c r="C45" s="4">
        <v>0</v>
      </c>
    </row>
    <row r="46" spans="1:3" ht="30">
      <c r="A46" s="2" t="s">
        <v>43</v>
      </c>
      <c r="B46" s="4">
        <v>-7.8</v>
      </c>
      <c r="C46" s="4">
        <v>2.1</v>
      </c>
    </row>
    <row r="47" spans="1:3">
      <c r="A47" s="2" t="s">
        <v>54</v>
      </c>
      <c r="B47" s="4">
        <v>-7.6</v>
      </c>
      <c r="C47" s="4">
        <v>1.7</v>
      </c>
    </row>
    <row r="48" spans="1:3" ht="30">
      <c r="A48" s="2" t="s">
        <v>55</v>
      </c>
      <c r="B48" s="4">
        <v>0</v>
      </c>
      <c r="C48" s="4">
        <v>0</v>
      </c>
    </row>
    <row r="49" spans="1:3" ht="30">
      <c r="A49" s="2" t="s">
        <v>56</v>
      </c>
      <c r="B49" s="4">
        <v>-7.6</v>
      </c>
      <c r="C49" s="4">
        <v>1.7</v>
      </c>
    </row>
    <row r="50" spans="1:3">
      <c r="A50" s="2" t="s">
        <v>790</v>
      </c>
      <c r="B50" s="4" t="s">
        <v>5</v>
      </c>
      <c r="C50" s="4" t="s">
        <v>5</v>
      </c>
    </row>
    <row r="51" spans="1:3">
      <c r="A51" s="3" t="s">
        <v>27</v>
      </c>
      <c r="B51" s="4" t="s">
        <v>5</v>
      </c>
      <c r="C51" s="4" t="s">
        <v>5</v>
      </c>
    </row>
    <row r="52" spans="1:3">
      <c r="A52" s="2" t="s">
        <v>28</v>
      </c>
      <c r="B52" s="4">
        <v>112.6</v>
      </c>
      <c r="C52" s="4">
        <v>136.9</v>
      </c>
    </row>
    <row r="53" spans="1:3">
      <c r="A53" s="2" t="s">
        <v>436</v>
      </c>
      <c r="B53" s="4">
        <v>9.4</v>
      </c>
      <c r="C53" s="4">
        <v>19.600000000000001</v>
      </c>
    </row>
    <row r="54" spans="1:3">
      <c r="A54" s="2" t="s">
        <v>29</v>
      </c>
      <c r="B54" s="4">
        <v>1.5</v>
      </c>
      <c r="C54" s="4">
        <v>2.4</v>
      </c>
    </row>
    <row r="55" spans="1:3">
      <c r="A55" s="2" t="s">
        <v>30</v>
      </c>
      <c r="B55" s="4">
        <v>123.5</v>
      </c>
      <c r="C55" s="4">
        <v>158.9</v>
      </c>
    </row>
    <row r="56" spans="1:3">
      <c r="A56" s="3" t="s">
        <v>31</v>
      </c>
      <c r="B56" s="4" t="s">
        <v>5</v>
      </c>
      <c r="C56" s="4" t="s">
        <v>5</v>
      </c>
    </row>
    <row r="57" spans="1:3" ht="30">
      <c r="A57" s="2" t="s">
        <v>32</v>
      </c>
      <c r="B57" s="4">
        <v>96.9</v>
      </c>
      <c r="C57" s="4">
        <v>115.6</v>
      </c>
    </row>
    <row r="58" spans="1:3" ht="30">
      <c r="A58" s="2" t="s">
        <v>33</v>
      </c>
      <c r="B58" s="4">
        <v>12.2</v>
      </c>
      <c r="C58" s="4">
        <v>12.5</v>
      </c>
    </row>
    <row r="59" spans="1:3" ht="30">
      <c r="A59" s="2" t="s">
        <v>34</v>
      </c>
      <c r="B59" s="4">
        <v>10.6</v>
      </c>
      <c r="C59" s="4">
        <v>10.1</v>
      </c>
    </row>
    <row r="60" spans="1:3">
      <c r="A60" s="2" t="s">
        <v>35</v>
      </c>
      <c r="B60" s="4">
        <v>119.7</v>
      </c>
      <c r="C60" s="4">
        <v>138.19999999999999</v>
      </c>
    </row>
    <row r="61" spans="1:3">
      <c r="A61" s="2" t="s">
        <v>36</v>
      </c>
      <c r="B61" s="4">
        <v>3.8</v>
      </c>
      <c r="C61" s="4">
        <v>20.7</v>
      </c>
    </row>
    <row r="62" spans="1:3" ht="30">
      <c r="A62" s="2" t="s">
        <v>438</v>
      </c>
      <c r="B62" s="4">
        <v>-1.8</v>
      </c>
      <c r="C62" s="4" t="s">
        <v>5</v>
      </c>
    </row>
    <row r="63" spans="1:3">
      <c r="A63" s="2" t="s">
        <v>440</v>
      </c>
      <c r="B63" s="4">
        <v>-0.3</v>
      </c>
      <c r="C63" s="4" t="s">
        <v>5</v>
      </c>
    </row>
    <row r="64" spans="1:3">
      <c r="A64" s="2" t="s">
        <v>37</v>
      </c>
      <c r="B64" s="4">
        <v>-2.1</v>
      </c>
      <c r="C64" s="4">
        <v>-3.7</v>
      </c>
    </row>
    <row r="65" spans="1:3">
      <c r="A65" s="2" t="s">
        <v>458</v>
      </c>
      <c r="B65" s="4">
        <v>5.9</v>
      </c>
      <c r="C65" s="4">
        <v>24.4</v>
      </c>
    </row>
    <row r="66" spans="1:3">
      <c r="A66" s="2" t="s">
        <v>39</v>
      </c>
      <c r="B66" s="4">
        <v>-6.7</v>
      </c>
      <c r="C66" s="4">
        <v>5</v>
      </c>
    </row>
    <row r="67" spans="1:3">
      <c r="A67" s="2" t="s">
        <v>40</v>
      </c>
      <c r="B67" s="4">
        <v>0</v>
      </c>
      <c r="C67" s="4" t="s">
        <v>5</v>
      </c>
    </row>
    <row r="68" spans="1:3">
      <c r="A68" s="2" t="s">
        <v>41</v>
      </c>
      <c r="B68" s="4">
        <v>12.6</v>
      </c>
      <c r="C68" s="4">
        <v>19.399999999999999</v>
      </c>
    </row>
    <row r="69" spans="1:3" ht="30">
      <c r="A69" s="2" t="s">
        <v>42</v>
      </c>
      <c r="B69" s="4">
        <v>0</v>
      </c>
      <c r="C69" s="4">
        <v>0</v>
      </c>
    </row>
    <row r="70" spans="1:3" ht="30">
      <c r="A70" s="2" t="s">
        <v>43</v>
      </c>
      <c r="B70" s="4">
        <v>12.6</v>
      </c>
      <c r="C70" s="4">
        <v>19.399999999999999</v>
      </c>
    </row>
    <row r="71" spans="1:3">
      <c r="A71" s="2" t="s">
        <v>54</v>
      </c>
      <c r="B71" s="4">
        <v>12</v>
      </c>
      <c r="C71" s="4">
        <v>18.899999999999999</v>
      </c>
    </row>
    <row r="72" spans="1:3" ht="30">
      <c r="A72" s="2" t="s">
        <v>55</v>
      </c>
      <c r="B72" s="4">
        <v>0</v>
      </c>
      <c r="C72" s="4">
        <v>0</v>
      </c>
    </row>
    <row r="73" spans="1:3" ht="30">
      <c r="A73" s="2" t="s">
        <v>56</v>
      </c>
      <c r="B73" s="4">
        <v>12</v>
      </c>
      <c r="C73" s="4">
        <v>18.899999999999999</v>
      </c>
    </row>
    <row r="74" spans="1:3">
      <c r="A74" s="2" t="s">
        <v>791</v>
      </c>
      <c r="B74" s="4" t="s">
        <v>5</v>
      </c>
      <c r="C74" s="4" t="s">
        <v>5</v>
      </c>
    </row>
    <row r="75" spans="1:3">
      <c r="A75" s="3" t="s">
        <v>27</v>
      </c>
      <c r="B75" s="4" t="s">
        <v>5</v>
      </c>
      <c r="C75" s="4" t="s">
        <v>5</v>
      </c>
    </row>
    <row r="76" spans="1:3">
      <c r="A76" s="2" t="s">
        <v>28</v>
      </c>
      <c r="B76" s="4">
        <v>245.4</v>
      </c>
      <c r="C76" s="4">
        <v>314.60000000000002</v>
      </c>
    </row>
    <row r="77" spans="1:3">
      <c r="A77" s="2" t="s">
        <v>436</v>
      </c>
      <c r="B77" s="4">
        <v>0</v>
      </c>
      <c r="C77" s="4">
        <v>0</v>
      </c>
    </row>
    <row r="78" spans="1:3">
      <c r="A78" s="2" t="s">
        <v>29</v>
      </c>
      <c r="B78" s="4">
        <v>0.1</v>
      </c>
      <c r="C78" s="4">
        <v>0</v>
      </c>
    </row>
    <row r="79" spans="1:3">
      <c r="A79" s="2" t="s">
        <v>30</v>
      </c>
      <c r="B79" s="4">
        <v>245.5</v>
      </c>
      <c r="C79" s="4">
        <v>314.60000000000002</v>
      </c>
    </row>
    <row r="80" spans="1:3">
      <c r="A80" s="3" t="s">
        <v>31</v>
      </c>
      <c r="B80" s="4" t="s">
        <v>5</v>
      </c>
      <c r="C80" s="4" t="s">
        <v>5</v>
      </c>
    </row>
    <row r="81" spans="1:3" ht="30">
      <c r="A81" s="2" t="s">
        <v>32</v>
      </c>
      <c r="B81" s="4">
        <v>207.1</v>
      </c>
      <c r="C81" s="4">
        <v>266.8</v>
      </c>
    </row>
    <row r="82" spans="1:3" ht="30">
      <c r="A82" s="2" t="s">
        <v>33</v>
      </c>
      <c r="B82" s="4">
        <v>6.5</v>
      </c>
      <c r="C82" s="4">
        <v>5.6</v>
      </c>
    </row>
    <row r="83" spans="1:3" ht="30">
      <c r="A83" s="2" t="s">
        <v>34</v>
      </c>
      <c r="B83" s="4">
        <v>18.399999999999999</v>
      </c>
      <c r="C83" s="4">
        <v>13.8</v>
      </c>
    </row>
    <row r="84" spans="1:3">
      <c r="A84" s="2" t="s">
        <v>35</v>
      </c>
      <c r="B84" s="4">
        <v>232</v>
      </c>
      <c r="C84" s="4">
        <v>286.2</v>
      </c>
    </row>
    <row r="85" spans="1:3">
      <c r="A85" s="2" t="s">
        <v>36</v>
      </c>
      <c r="B85" s="4">
        <v>13.5</v>
      </c>
      <c r="C85" s="4">
        <v>28.4</v>
      </c>
    </row>
    <row r="86" spans="1:3" ht="30">
      <c r="A86" s="2" t="s">
        <v>438</v>
      </c>
      <c r="B86" s="4">
        <v>1.8</v>
      </c>
      <c r="C86" s="4" t="s">
        <v>5</v>
      </c>
    </row>
    <row r="87" spans="1:3">
      <c r="A87" s="2" t="s">
        <v>440</v>
      </c>
      <c r="B87" s="4">
        <v>3.1</v>
      </c>
      <c r="C87" s="4" t="s">
        <v>5</v>
      </c>
    </row>
    <row r="88" spans="1:3">
      <c r="A88" s="2" t="s">
        <v>37</v>
      </c>
      <c r="B88" s="4">
        <v>4.9000000000000004</v>
      </c>
      <c r="C88" s="4">
        <v>9.6999999999999993</v>
      </c>
    </row>
    <row r="89" spans="1:3">
      <c r="A89" s="2" t="s">
        <v>458</v>
      </c>
      <c r="B89" s="4">
        <v>8.6</v>
      </c>
      <c r="C89" s="4">
        <v>18.7</v>
      </c>
    </row>
    <row r="90" spans="1:3">
      <c r="A90" s="2" t="s">
        <v>39</v>
      </c>
      <c r="B90" s="4">
        <v>0.6</v>
      </c>
      <c r="C90" s="4">
        <v>1.1000000000000001</v>
      </c>
    </row>
    <row r="91" spans="1:3">
      <c r="A91" s="2" t="s">
        <v>40</v>
      </c>
      <c r="B91" s="4">
        <v>0.6</v>
      </c>
      <c r="C91" s="4" t="s">
        <v>5</v>
      </c>
    </row>
    <row r="92" spans="1:3">
      <c r="A92" s="2" t="s">
        <v>41</v>
      </c>
      <c r="B92" s="4">
        <v>7.4</v>
      </c>
      <c r="C92" s="4">
        <v>17.600000000000001</v>
      </c>
    </row>
    <row r="93" spans="1:3" ht="30">
      <c r="A93" s="2" t="s">
        <v>42</v>
      </c>
      <c r="B93" s="4">
        <v>4</v>
      </c>
      <c r="C93" s="4">
        <v>4.3</v>
      </c>
    </row>
    <row r="94" spans="1:3" ht="30">
      <c r="A94" s="2" t="s">
        <v>43</v>
      </c>
      <c r="B94" s="4">
        <v>3.4</v>
      </c>
      <c r="C94" s="4">
        <v>13.3</v>
      </c>
    </row>
    <row r="95" spans="1:3">
      <c r="A95" s="2" t="s">
        <v>54</v>
      </c>
      <c r="B95" s="4">
        <v>8.1999999999999993</v>
      </c>
      <c r="C95" s="4">
        <v>17.7</v>
      </c>
    </row>
    <row r="96" spans="1:3" ht="30">
      <c r="A96" s="2" t="s">
        <v>55</v>
      </c>
      <c r="B96" s="4">
        <v>4</v>
      </c>
      <c r="C96" s="4">
        <v>4.3</v>
      </c>
    </row>
    <row r="97" spans="1:3" ht="30">
      <c r="A97" s="2" t="s">
        <v>56</v>
      </c>
      <c r="B97" s="4">
        <v>4.2</v>
      </c>
      <c r="C97" s="4">
        <v>13.4</v>
      </c>
    </row>
    <row r="98" spans="1:3" ht="30">
      <c r="A98" s="2" t="s">
        <v>792</v>
      </c>
      <c r="B98" s="4" t="s">
        <v>5</v>
      </c>
      <c r="C98" s="4" t="s">
        <v>5</v>
      </c>
    </row>
    <row r="99" spans="1:3">
      <c r="A99" s="3" t="s">
        <v>27</v>
      </c>
      <c r="B99" s="4" t="s">
        <v>5</v>
      </c>
      <c r="C99" s="4" t="s">
        <v>5</v>
      </c>
    </row>
    <row r="100" spans="1:3">
      <c r="A100" s="2" t="s">
        <v>28</v>
      </c>
      <c r="B100" s="4">
        <v>0</v>
      </c>
      <c r="C100" s="4">
        <v>0</v>
      </c>
    </row>
    <row r="101" spans="1:3">
      <c r="A101" s="2" t="s">
        <v>436</v>
      </c>
      <c r="B101" s="4">
        <v>-16</v>
      </c>
      <c r="C101" s="4">
        <v>-32.700000000000003</v>
      </c>
    </row>
    <row r="102" spans="1:3">
      <c r="A102" s="2" t="s">
        <v>29</v>
      </c>
      <c r="B102" s="4">
        <v>0</v>
      </c>
      <c r="C102" s="4">
        <v>0</v>
      </c>
    </row>
    <row r="103" spans="1:3">
      <c r="A103" s="2" t="s">
        <v>30</v>
      </c>
      <c r="B103" s="4">
        <v>-16</v>
      </c>
      <c r="C103" s="4">
        <v>-32.700000000000003</v>
      </c>
    </row>
    <row r="104" spans="1:3">
      <c r="A104" s="3" t="s">
        <v>31</v>
      </c>
      <c r="B104" s="4" t="s">
        <v>5</v>
      </c>
      <c r="C104" s="4" t="s">
        <v>5</v>
      </c>
    </row>
    <row r="105" spans="1:3" ht="30">
      <c r="A105" s="2" t="s">
        <v>32</v>
      </c>
      <c r="B105" s="4">
        <v>0</v>
      </c>
      <c r="C105" s="4">
        <v>0</v>
      </c>
    </row>
    <row r="106" spans="1:3" ht="30">
      <c r="A106" s="2" t="s">
        <v>33</v>
      </c>
      <c r="B106" s="4">
        <v>0</v>
      </c>
      <c r="C106" s="4">
        <v>0</v>
      </c>
    </row>
    <row r="107" spans="1:3" ht="30">
      <c r="A107" s="2" t="s">
        <v>34</v>
      </c>
      <c r="B107" s="4">
        <v>0</v>
      </c>
      <c r="C107" s="4">
        <v>0</v>
      </c>
    </row>
    <row r="108" spans="1:3">
      <c r="A108" s="2" t="s">
        <v>35</v>
      </c>
      <c r="B108" s="4">
        <v>0</v>
      </c>
      <c r="C108" s="4">
        <v>0</v>
      </c>
    </row>
    <row r="109" spans="1:3">
      <c r="A109" s="2" t="s">
        <v>36</v>
      </c>
      <c r="B109" s="4">
        <v>-16</v>
      </c>
      <c r="C109" s="4">
        <v>-32.700000000000003</v>
      </c>
    </row>
    <row r="110" spans="1:3" ht="30">
      <c r="A110" s="2" t="s">
        <v>438</v>
      </c>
      <c r="B110" s="4">
        <v>0</v>
      </c>
      <c r="C110" s="4" t="s">
        <v>5</v>
      </c>
    </row>
    <row r="111" spans="1:3">
      <c r="A111" s="2" t="s">
        <v>440</v>
      </c>
      <c r="B111" s="4">
        <v>0</v>
      </c>
      <c r="C111" s="4" t="s">
        <v>5</v>
      </c>
    </row>
    <row r="112" spans="1:3">
      <c r="A112" s="2" t="s">
        <v>37</v>
      </c>
      <c r="B112" s="4">
        <v>0</v>
      </c>
      <c r="C112" s="4">
        <v>0</v>
      </c>
    </row>
    <row r="113" spans="1:3">
      <c r="A113" s="2" t="s">
        <v>458</v>
      </c>
      <c r="B113" s="4">
        <v>-16</v>
      </c>
      <c r="C113" s="4">
        <v>-32.700000000000003</v>
      </c>
    </row>
    <row r="114" spans="1:3">
      <c r="A114" s="2" t="s">
        <v>39</v>
      </c>
      <c r="B114" s="4">
        <v>0</v>
      </c>
      <c r="C114" s="4">
        <v>0</v>
      </c>
    </row>
    <row r="115" spans="1:3">
      <c r="A115" s="2" t="s">
        <v>40</v>
      </c>
      <c r="B115" s="4">
        <v>0</v>
      </c>
      <c r="C115" s="4" t="s">
        <v>5</v>
      </c>
    </row>
    <row r="116" spans="1:3">
      <c r="A116" s="2" t="s">
        <v>41</v>
      </c>
      <c r="B116" s="4">
        <v>-16</v>
      </c>
      <c r="C116" s="4">
        <v>-32.700000000000003</v>
      </c>
    </row>
    <row r="117" spans="1:3" ht="30">
      <c r="A117" s="2" t="s">
        <v>42</v>
      </c>
      <c r="B117" s="4">
        <v>0</v>
      </c>
      <c r="C117" s="4">
        <v>0</v>
      </c>
    </row>
    <row r="118" spans="1:3" ht="30">
      <c r="A118" s="2" t="s">
        <v>43</v>
      </c>
      <c r="B118" s="4">
        <v>-16</v>
      </c>
      <c r="C118" s="4">
        <v>-32.700000000000003</v>
      </c>
    </row>
    <row r="119" spans="1:3">
      <c r="A119" s="2" t="s">
        <v>54</v>
      </c>
      <c r="B119" s="4">
        <v>-16.2</v>
      </c>
      <c r="C119" s="4">
        <v>-32.299999999999997</v>
      </c>
    </row>
    <row r="120" spans="1:3" ht="30">
      <c r="A120" s="2" t="s">
        <v>55</v>
      </c>
      <c r="B120" s="4">
        <v>0</v>
      </c>
      <c r="C120" s="4">
        <v>0</v>
      </c>
    </row>
    <row r="121" spans="1:3" ht="30">
      <c r="A121" s="2" t="s">
        <v>56</v>
      </c>
      <c r="B121" s="9">
        <v>-16.2</v>
      </c>
      <c r="C121" s="9">
        <v>-32.29999999999999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93</v>
      </c>
      <c r="B1" s="7" t="s">
        <v>2</v>
      </c>
      <c r="C1" s="7" t="s">
        <v>60</v>
      </c>
      <c r="D1" s="7" t="s">
        <v>26</v>
      </c>
      <c r="E1" s="7" t="s">
        <v>100</v>
      </c>
    </row>
    <row r="2" spans="1:5">
      <c r="A2" s="1" t="s">
        <v>49</v>
      </c>
      <c r="B2" s="7"/>
      <c r="C2" s="7"/>
      <c r="D2" s="7"/>
      <c r="E2" s="7"/>
    </row>
    <row r="3" spans="1:5">
      <c r="A3" s="3" t="s">
        <v>61</v>
      </c>
      <c r="B3" s="4" t="s">
        <v>5</v>
      </c>
      <c r="C3" s="4" t="s">
        <v>5</v>
      </c>
      <c r="D3" s="4" t="s">
        <v>5</v>
      </c>
      <c r="E3" s="4" t="s">
        <v>5</v>
      </c>
    </row>
    <row r="4" spans="1:5">
      <c r="A4" s="2" t="s">
        <v>62</v>
      </c>
      <c r="B4" s="9">
        <v>178.2</v>
      </c>
      <c r="C4" s="9">
        <v>233.6</v>
      </c>
      <c r="D4" s="9">
        <v>307.10000000000002</v>
      </c>
      <c r="E4" s="9">
        <v>239.2</v>
      </c>
    </row>
    <row r="5" spans="1:5">
      <c r="A5" s="2" t="s">
        <v>63</v>
      </c>
      <c r="B5" s="4">
        <v>81.5</v>
      </c>
      <c r="C5" s="4">
        <v>91.5</v>
      </c>
      <c r="D5" s="4" t="s">
        <v>5</v>
      </c>
      <c r="E5" s="4" t="s">
        <v>5</v>
      </c>
    </row>
    <row r="6" spans="1:5">
      <c r="A6" s="2" t="s">
        <v>64</v>
      </c>
      <c r="B6" s="4">
        <v>124.8</v>
      </c>
      <c r="C6" s="4">
        <v>135.30000000000001</v>
      </c>
      <c r="D6" s="4" t="s">
        <v>5</v>
      </c>
      <c r="E6" s="4" t="s">
        <v>5</v>
      </c>
    </row>
    <row r="7" spans="1:5">
      <c r="A7" s="2" t="s">
        <v>65</v>
      </c>
      <c r="B7" s="4">
        <v>5.6</v>
      </c>
      <c r="C7" s="4">
        <v>6.6</v>
      </c>
      <c r="D7" s="4" t="s">
        <v>5</v>
      </c>
      <c r="E7" s="4" t="s">
        <v>5</v>
      </c>
    </row>
    <row r="8" spans="1:5">
      <c r="A8" s="2" t="s">
        <v>66</v>
      </c>
      <c r="B8" s="4">
        <v>12.6</v>
      </c>
      <c r="C8" s="4">
        <v>12.6</v>
      </c>
      <c r="D8" s="4" t="s">
        <v>5</v>
      </c>
      <c r="E8" s="4" t="s">
        <v>5</v>
      </c>
    </row>
    <row r="9" spans="1:5">
      <c r="A9" s="2" t="s">
        <v>67</v>
      </c>
      <c r="B9" s="4">
        <v>7.5</v>
      </c>
      <c r="C9" s="4">
        <v>2.2999999999999998</v>
      </c>
      <c r="D9" s="4" t="s">
        <v>5</v>
      </c>
      <c r="E9" s="4" t="s">
        <v>5</v>
      </c>
    </row>
    <row r="10" spans="1:5">
      <c r="A10" s="2" t="s">
        <v>500</v>
      </c>
      <c r="B10" s="4">
        <v>0</v>
      </c>
      <c r="C10" s="4">
        <v>0</v>
      </c>
      <c r="D10" s="4" t="s">
        <v>5</v>
      </c>
      <c r="E10" s="4" t="s">
        <v>5</v>
      </c>
    </row>
    <row r="11" spans="1:5">
      <c r="A11" s="2" t="s">
        <v>468</v>
      </c>
      <c r="B11" s="4">
        <v>0</v>
      </c>
      <c r="C11" s="4">
        <v>0</v>
      </c>
      <c r="D11" s="4" t="s">
        <v>5</v>
      </c>
      <c r="E11" s="4" t="s">
        <v>5</v>
      </c>
    </row>
    <row r="12" spans="1:5">
      <c r="A12" s="2" t="s">
        <v>68</v>
      </c>
      <c r="B12" s="4">
        <v>410.2</v>
      </c>
      <c r="C12" s="4">
        <v>481.9</v>
      </c>
      <c r="D12" s="4" t="s">
        <v>5</v>
      </c>
      <c r="E12" s="4" t="s">
        <v>5</v>
      </c>
    </row>
    <row r="13" spans="1:5">
      <c r="A13" s="2" t="s">
        <v>472</v>
      </c>
      <c r="B13" s="4">
        <v>0</v>
      </c>
      <c r="C13" s="4">
        <v>0</v>
      </c>
      <c r="D13" s="4" t="s">
        <v>5</v>
      </c>
      <c r="E13" s="4" t="s">
        <v>5</v>
      </c>
    </row>
    <row r="14" spans="1:5" ht="30">
      <c r="A14" s="2" t="s">
        <v>69</v>
      </c>
      <c r="B14" s="4">
        <v>41</v>
      </c>
      <c r="C14" s="4">
        <v>41</v>
      </c>
      <c r="D14" s="4" t="s">
        <v>5</v>
      </c>
      <c r="E14" s="4" t="s">
        <v>5</v>
      </c>
    </row>
    <row r="15" spans="1:5" ht="30">
      <c r="A15" s="2" t="s">
        <v>70</v>
      </c>
      <c r="B15" s="4">
        <v>56.8</v>
      </c>
      <c r="C15" s="4">
        <v>56.8</v>
      </c>
      <c r="D15" s="4" t="s">
        <v>5</v>
      </c>
      <c r="E15" s="4" t="s">
        <v>5</v>
      </c>
    </row>
    <row r="16" spans="1:5">
      <c r="A16" s="2" t="s">
        <v>71</v>
      </c>
      <c r="B16" s="10">
        <v>1553.2</v>
      </c>
      <c r="C16" s="10">
        <v>1544.1</v>
      </c>
      <c r="D16" s="4" t="s">
        <v>5</v>
      </c>
      <c r="E16" s="4" t="s">
        <v>5</v>
      </c>
    </row>
    <row r="17" spans="1:5">
      <c r="A17" s="2" t="s">
        <v>72</v>
      </c>
      <c r="B17" s="4">
        <v>52.7</v>
      </c>
      <c r="C17" s="4">
        <v>52.8</v>
      </c>
      <c r="D17" s="4" t="s">
        <v>5</v>
      </c>
      <c r="E17" s="4" t="s">
        <v>5</v>
      </c>
    </row>
    <row r="18" spans="1:5">
      <c r="A18" s="2" t="s">
        <v>476</v>
      </c>
      <c r="B18" s="4">
        <v>25.1</v>
      </c>
      <c r="C18" s="4" t="s">
        <v>5</v>
      </c>
      <c r="D18" s="4" t="s">
        <v>5</v>
      </c>
      <c r="E18" s="4" t="s">
        <v>5</v>
      </c>
    </row>
    <row r="19" spans="1:5" ht="30">
      <c r="A19" s="2" t="s">
        <v>73</v>
      </c>
      <c r="B19" s="4">
        <v>25.1</v>
      </c>
      <c r="C19" s="4">
        <v>25.4</v>
      </c>
      <c r="D19" s="4" t="s">
        <v>5</v>
      </c>
      <c r="E19" s="4" t="s">
        <v>5</v>
      </c>
    </row>
    <row r="20" spans="1:5">
      <c r="A20" s="2" t="s">
        <v>74</v>
      </c>
      <c r="B20" s="4">
        <v>44.5</v>
      </c>
      <c r="C20" s="4">
        <v>41.9</v>
      </c>
      <c r="D20" s="4" t="s">
        <v>5</v>
      </c>
      <c r="E20" s="4" t="s">
        <v>5</v>
      </c>
    </row>
    <row r="21" spans="1:5">
      <c r="A21" s="2" t="s">
        <v>477</v>
      </c>
      <c r="B21" s="4">
        <v>0</v>
      </c>
      <c r="C21" s="4">
        <v>0</v>
      </c>
      <c r="D21" s="4" t="s">
        <v>5</v>
      </c>
      <c r="E21" s="4" t="s">
        <v>5</v>
      </c>
    </row>
    <row r="22" spans="1:5">
      <c r="A22" s="2" t="s">
        <v>75</v>
      </c>
      <c r="B22" s="10">
        <v>2183.5</v>
      </c>
      <c r="C22" s="10">
        <v>2243.9</v>
      </c>
      <c r="D22" s="4" t="s">
        <v>5</v>
      </c>
      <c r="E22" s="4" t="s">
        <v>5</v>
      </c>
    </row>
    <row r="23" spans="1:5">
      <c r="A23" s="3" t="s">
        <v>76</v>
      </c>
      <c r="B23" s="4" t="s">
        <v>5</v>
      </c>
      <c r="C23" s="4" t="s">
        <v>5</v>
      </c>
      <c r="D23" s="4" t="s">
        <v>5</v>
      </c>
      <c r="E23" s="4" t="s">
        <v>5</v>
      </c>
    </row>
    <row r="24" spans="1:5">
      <c r="A24" s="2" t="s">
        <v>480</v>
      </c>
      <c r="B24" s="4">
        <v>0</v>
      </c>
      <c r="C24" s="4">
        <v>0</v>
      </c>
      <c r="D24" s="4" t="s">
        <v>5</v>
      </c>
      <c r="E24" s="4" t="s">
        <v>5</v>
      </c>
    </row>
    <row r="25" spans="1:5">
      <c r="A25" s="2" t="s">
        <v>77</v>
      </c>
      <c r="B25" s="4">
        <v>136.30000000000001</v>
      </c>
      <c r="C25" s="4">
        <v>154.30000000000001</v>
      </c>
      <c r="D25" s="4" t="s">
        <v>5</v>
      </c>
      <c r="E25" s="4" t="s">
        <v>5</v>
      </c>
    </row>
    <row r="26" spans="1:5">
      <c r="A26" s="2" t="s">
        <v>481</v>
      </c>
      <c r="B26" s="4">
        <v>41</v>
      </c>
      <c r="C26" s="4">
        <v>41</v>
      </c>
      <c r="D26" s="4" t="s">
        <v>5</v>
      </c>
      <c r="E26" s="4" t="s">
        <v>5</v>
      </c>
    </row>
    <row r="27" spans="1:5">
      <c r="A27" s="2" t="s">
        <v>78</v>
      </c>
      <c r="B27" s="4">
        <v>46.8</v>
      </c>
      <c r="C27" s="4">
        <v>69.5</v>
      </c>
      <c r="D27" s="4" t="s">
        <v>5</v>
      </c>
      <c r="E27" s="4" t="s">
        <v>5</v>
      </c>
    </row>
    <row r="28" spans="1:5">
      <c r="A28" s="2" t="s">
        <v>80</v>
      </c>
      <c r="B28" s="4">
        <v>7.8</v>
      </c>
      <c r="C28" s="4">
        <v>18.2</v>
      </c>
      <c r="D28" s="4" t="s">
        <v>5</v>
      </c>
      <c r="E28" s="4" t="s">
        <v>5</v>
      </c>
    </row>
    <row r="29" spans="1:5">
      <c r="A29" s="2" t="s">
        <v>482</v>
      </c>
      <c r="B29" s="4">
        <v>0</v>
      </c>
      <c r="C29" s="4">
        <v>0</v>
      </c>
      <c r="D29" s="4" t="s">
        <v>5</v>
      </c>
      <c r="E29" s="4" t="s">
        <v>5</v>
      </c>
    </row>
    <row r="30" spans="1:5">
      <c r="A30" s="2" t="s">
        <v>483</v>
      </c>
      <c r="B30" s="4">
        <v>0</v>
      </c>
      <c r="C30" s="4">
        <v>0</v>
      </c>
      <c r="D30" s="4" t="s">
        <v>5</v>
      </c>
      <c r="E30" s="4" t="s">
        <v>5</v>
      </c>
    </row>
    <row r="31" spans="1:5">
      <c r="A31" s="2" t="s">
        <v>81</v>
      </c>
      <c r="B31" s="4">
        <v>231.9</v>
      </c>
      <c r="C31" s="4">
        <v>283</v>
      </c>
      <c r="D31" s="4" t="s">
        <v>5</v>
      </c>
      <c r="E31" s="4" t="s">
        <v>5</v>
      </c>
    </row>
    <row r="32" spans="1:5">
      <c r="A32" s="2" t="s">
        <v>82</v>
      </c>
      <c r="B32" s="4">
        <v>647.9</v>
      </c>
      <c r="C32" s="4">
        <v>648.1</v>
      </c>
      <c r="D32" s="4" t="s">
        <v>5</v>
      </c>
      <c r="E32" s="4" t="s">
        <v>5</v>
      </c>
    </row>
    <row r="33" spans="1:5">
      <c r="A33" s="2" t="s">
        <v>486</v>
      </c>
      <c r="B33" s="4">
        <v>0</v>
      </c>
      <c r="C33" s="4">
        <v>0</v>
      </c>
      <c r="D33" s="4" t="s">
        <v>5</v>
      </c>
      <c r="E33" s="4" t="s">
        <v>5</v>
      </c>
    </row>
    <row r="34" spans="1:5">
      <c r="A34" s="2" t="s">
        <v>83</v>
      </c>
      <c r="B34" s="4">
        <v>32.4</v>
      </c>
      <c r="C34" s="4">
        <v>32.4</v>
      </c>
      <c r="D34" s="4" t="s">
        <v>5</v>
      </c>
      <c r="E34" s="4" t="s">
        <v>5</v>
      </c>
    </row>
    <row r="35" spans="1:5">
      <c r="A35" s="2" t="s">
        <v>84</v>
      </c>
      <c r="B35" s="4">
        <v>35</v>
      </c>
      <c r="C35" s="4">
        <v>34.799999999999997</v>
      </c>
      <c r="D35" s="4" t="s">
        <v>5</v>
      </c>
      <c r="E35" s="4" t="s">
        <v>5</v>
      </c>
    </row>
    <row r="36" spans="1:5">
      <c r="A36" s="2" t="s">
        <v>66</v>
      </c>
      <c r="B36" s="4">
        <v>373.1</v>
      </c>
      <c r="C36" s="4">
        <v>376.6</v>
      </c>
      <c r="D36" s="4" t="s">
        <v>5</v>
      </c>
      <c r="E36" s="4" t="s">
        <v>5</v>
      </c>
    </row>
    <row r="37" spans="1:5">
      <c r="A37" s="2" t="s">
        <v>85</v>
      </c>
      <c r="B37" s="4">
        <v>18.2</v>
      </c>
      <c r="C37" s="4">
        <v>17.899999999999999</v>
      </c>
      <c r="D37" s="4" t="s">
        <v>5</v>
      </c>
      <c r="E37" s="4" t="s">
        <v>5</v>
      </c>
    </row>
    <row r="38" spans="1:5">
      <c r="A38" s="2" t="s">
        <v>86</v>
      </c>
      <c r="B38" s="4">
        <v>20</v>
      </c>
      <c r="C38" s="4">
        <v>18.8</v>
      </c>
      <c r="D38" s="4" t="s">
        <v>5</v>
      </c>
      <c r="E38" s="4" t="s">
        <v>5</v>
      </c>
    </row>
    <row r="39" spans="1:5">
      <c r="A39" s="2" t="s">
        <v>87</v>
      </c>
      <c r="B39" s="10">
        <v>1358.5</v>
      </c>
      <c r="C39" s="10">
        <v>1411.6</v>
      </c>
      <c r="D39" s="4" t="s">
        <v>5</v>
      </c>
      <c r="E39" s="4" t="s">
        <v>5</v>
      </c>
    </row>
    <row r="40" spans="1:5">
      <c r="A40" s="3" t="s">
        <v>88</v>
      </c>
      <c r="B40" s="4" t="s">
        <v>5</v>
      </c>
      <c r="C40" s="4" t="s">
        <v>5</v>
      </c>
      <c r="D40" s="4" t="s">
        <v>5</v>
      </c>
      <c r="E40" s="4" t="s">
        <v>5</v>
      </c>
    </row>
    <row r="41" spans="1:5" ht="60">
      <c r="A41" s="2" t="s">
        <v>89</v>
      </c>
      <c r="B41" s="4">
        <v>0</v>
      </c>
      <c r="C41" s="4">
        <v>0</v>
      </c>
      <c r="D41" s="4" t="s">
        <v>5</v>
      </c>
      <c r="E41" s="4" t="s">
        <v>5</v>
      </c>
    </row>
    <row r="42" spans="1:5" ht="75">
      <c r="A42" s="2" t="s">
        <v>90</v>
      </c>
      <c r="B42" s="4">
        <v>0.7</v>
      </c>
      <c r="C42" s="4">
        <v>0.7</v>
      </c>
      <c r="D42" s="4" t="s">
        <v>5</v>
      </c>
      <c r="E42" s="4" t="s">
        <v>5</v>
      </c>
    </row>
    <row r="43" spans="1:5" ht="45">
      <c r="A43" s="2" t="s">
        <v>91</v>
      </c>
      <c r="B43" s="4">
        <v>-19.899999999999999</v>
      </c>
      <c r="C43" s="4">
        <v>-19.899999999999999</v>
      </c>
      <c r="D43" s="4" t="s">
        <v>5</v>
      </c>
      <c r="E43" s="4" t="s">
        <v>5</v>
      </c>
    </row>
    <row r="44" spans="1:5">
      <c r="A44" s="2" t="s">
        <v>92</v>
      </c>
      <c r="B44" s="4">
        <v>449.6</v>
      </c>
      <c r="C44" s="4">
        <v>446.9</v>
      </c>
      <c r="D44" s="4" t="s">
        <v>5</v>
      </c>
      <c r="E44" s="4" t="s">
        <v>5</v>
      </c>
    </row>
    <row r="45" spans="1:5" ht="30">
      <c r="A45" s="2" t="s">
        <v>93</v>
      </c>
      <c r="B45" s="4">
        <v>-13.9</v>
      </c>
      <c r="C45" s="4">
        <v>-14.1</v>
      </c>
      <c r="D45" s="4">
        <v>-8.3000000000000007</v>
      </c>
      <c r="E45" s="4">
        <v>-7.9</v>
      </c>
    </row>
    <row r="46" spans="1:5">
      <c r="A46" s="2" t="s">
        <v>94</v>
      </c>
      <c r="B46" s="4">
        <v>136</v>
      </c>
      <c r="C46" s="4">
        <v>143.80000000000001</v>
      </c>
      <c r="D46" s="4" t="s">
        <v>5</v>
      </c>
      <c r="E46" s="4" t="s">
        <v>5</v>
      </c>
    </row>
    <row r="47" spans="1:5" ht="30">
      <c r="A47" s="2" t="s">
        <v>95</v>
      </c>
      <c r="B47" s="4">
        <v>552.5</v>
      </c>
      <c r="C47" s="4">
        <v>557.4</v>
      </c>
      <c r="D47" s="4" t="s">
        <v>5</v>
      </c>
      <c r="E47" s="4" t="s">
        <v>5</v>
      </c>
    </row>
    <row r="48" spans="1:5">
      <c r="A48" s="2" t="s">
        <v>96</v>
      </c>
      <c r="B48" s="4">
        <v>272.5</v>
      </c>
      <c r="C48" s="4">
        <v>274.89999999999998</v>
      </c>
      <c r="D48" s="4" t="s">
        <v>5</v>
      </c>
      <c r="E48" s="4" t="s">
        <v>5</v>
      </c>
    </row>
    <row r="49" spans="1:5">
      <c r="A49" s="2" t="s">
        <v>97</v>
      </c>
      <c r="B49" s="4">
        <v>825</v>
      </c>
      <c r="C49" s="4">
        <v>832.3</v>
      </c>
      <c r="D49" s="4">
        <v>810.8</v>
      </c>
      <c r="E49" s="4">
        <v>574.9</v>
      </c>
    </row>
    <row r="50" spans="1:5">
      <c r="A50" s="2" t="s">
        <v>98</v>
      </c>
      <c r="B50" s="10">
        <v>2183.5</v>
      </c>
      <c r="C50" s="10">
        <v>2243.9</v>
      </c>
      <c r="D50" s="4" t="s">
        <v>5</v>
      </c>
      <c r="E50" s="4" t="s">
        <v>5</v>
      </c>
    </row>
    <row r="51" spans="1:5">
      <c r="A51" s="2" t="s">
        <v>428</v>
      </c>
      <c r="B51" s="4" t="s">
        <v>5</v>
      </c>
      <c r="C51" s="4" t="s">
        <v>5</v>
      </c>
      <c r="D51" s="4" t="s">
        <v>5</v>
      </c>
      <c r="E51" s="4" t="s">
        <v>5</v>
      </c>
    </row>
    <row r="52" spans="1:5">
      <c r="A52" s="3" t="s">
        <v>61</v>
      </c>
      <c r="B52" s="4" t="s">
        <v>5</v>
      </c>
      <c r="C52" s="4" t="s">
        <v>5</v>
      </c>
      <c r="D52" s="4" t="s">
        <v>5</v>
      </c>
      <c r="E52" s="4" t="s">
        <v>5</v>
      </c>
    </row>
    <row r="53" spans="1:5">
      <c r="A53" s="2" t="s">
        <v>62</v>
      </c>
      <c r="B53" s="4">
        <v>0</v>
      </c>
      <c r="C53" s="4">
        <v>0</v>
      </c>
      <c r="D53" s="4">
        <v>0</v>
      </c>
      <c r="E53" s="4">
        <v>0</v>
      </c>
    </row>
    <row r="54" spans="1:5">
      <c r="A54" s="2" t="s">
        <v>63</v>
      </c>
      <c r="B54" s="4">
        <v>0.1</v>
      </c>
      <c r="C54" s="4">
        <v>0</v>
      </c>
      <c r="D54" s="4" t="s">
        <v>5</v>
      </c>
      <c r="E54" s="4" t="s">
        <v>5</v>
      </c>
    </row>
    <row r="55" spans="1:5">
      <c r="A55" s="2" t="s">
        <v>64</v>
      </c>
      <c r="B55" s="4">
        <v>0</v>
      </c>
      <c r="C55" s="4">
        <v>0</v>
      </c>
      <c r="D55" s="4" t="s">
        <v>5</v>
      </c>
      <c r="E55" s="4" t="s">
        <v>5</v>
      </c>
    </row>
    <row r="56" spans="1:5">
      <c r="A56" s="2" t="s">
        <v>65</v>
      </c>
      <c r="B56" s="4">
        <v>35.299999999999997</v>
      </c>
      <c r="C56" s="4">
        <v>39.9</v>
      </c>
      <c r="D56" s="4" t="s">
        <v>5</v>
      </c>
      <c r="E56" s="4" t="s">
        <v>5</v>
      </c>
    </row>
    <row r="57" spans="1:5">
      <c r="A57" s="2" t="s">
        <v>66</v>
      </c>
      <c r="B57" s="4">
        <v>9.1999999999999993</v>
      </c>
      <c r="C57" s="4">
        <v>9.4</v>
      </c>
      <c r="D57" s="4" t="s">
        <v>5</v>
      </c>
      <c r="E57" s="4" t="s">
        <v>5</v>
      </c>
    </row>
    <row r="58" spans="1:5">
      <c r="A58" s="2" t="s">
        <v>67</v>
      </c>
      <c r="B58" s="4">
        <v>0</v>
      </c>
      <c r="C58" s="4">
        <v>0</v>
      </c>
      <c r="D58" s="4" t="s">
        <v>5</v>
      </c>
      <c r="E58" s="4" t="s">
        <v>5</v>
      </c>
    </row>
    <row r="59" spans="1:5">
      <c r="A59" s="2" t="s">
        <v>500</v>
      </c>
      <c r="B59" s="4">
        <v>34.1</v>
      </c>
      <c r="C59" s="4">
        <v>48.2</v>
      </c>
      <c r="D59" s="4" t="s">
        <v>5</v>
      </c>
      <c r="E59" s="4" t="s">
        <v>5</v>
      </c>
    </row>
    <row r="60" spans="1:5">
      <c r="A60" s="2" t="s">
        <v>468</v>
      </c>
      <c r="B60" s="4">
        <v>0</v>
      </c>
      <c r="C60" s="4">
        <v>0</v>
      </c>
      <c r="D60" s="4" t="s">
        <v>5</v>
      </c>
      <c r="E60" s="4" t="s">
        <v>5</v>
      </c>
    </row>
    <row r="61" spans="1:5">
      <c r="A61" s="2" t="s">
        <v>68</v>
      </c>
      <c r="B61" s="4">
        <v>78.7</v>
      </c>
      <c r="C61" s="4">
        <v>97.5</v>
      </c>
      <c r="D61" s="4" t="s">
        <v>5</v>
      </c>
      <c r="E61" s="4" t="s">
        <v>5</v>
      </c>
    </row>
    <row r="62" spans="1:5">
      <c r="A62" s="2" t="s">
        <v>472</v>
      </c>
      <c r="B62" s="4">
        <v>0</v>
      </c>
      <c r="C62" s="4">
        <v>0</v>
      </c>
      <c r="D62" s="4" t="s">
        <v>5</v>
      </c>
      <c r="E62" s="4" t="s">
        <v>5</v>
      </c>
    </row>
    <row r="63" spans="1:5" ht="30">
      <c r="A63" s="2" t="s">
        <v>69</v>
      </c>
      <c r="B63" s="4">
        <v>0</v>
      </c>
      <c r="C63" s="4">
        <v>0</v>
      </c>
      <c r="D63" s="4" t="s">
        <v>5</v>
      </c>
      <c r="E63" s="4" t="s">
        <v>5</v>
      </c>
    </row>
    <row r="64" spans="1:5" ht="30">
      <c r="A64" s="2" t="s">
        <v>70</v>
      </c>
      <c r="B64" s="4">
        <v>0</v>
      </c>
      <c r="C64" s="4">
        <v>0</v>
      </c>
      <c r="D64" s="4" t="s">
        <v>5</v>
      </c>
      <c r="E64" s="4" t="s">
        <v>5</v>
      </c>
    </row>
    <row r="65" spans="1:5">
      <c r="A65" s="2" t="s">
        <v>71</v>
      </c>
      <c r="B65" s="4">
        <v>0</v>
      </c>
      <c r="C65" s="4">
        <v>0</v>
      </c>
      <c r="D65" s="4" t="s">
        <v>5</v>
      </c>
      <c r="E65" s="4" t="s">
        <v>5</v>
      </c>
    </row>
    <row r="66" spans="1:5">
      <c r="A66" s="2" t="s">
        <v>72</v>
      </c>
      <c r="B66" s="4">
        <v>0</v>
      </c>
      <c r="C66" s="4">
        <v>0</v>
      </c>
      <c r="D66" s="4" t="s">
        <v>5</v>
      </c>
      <c r="E66" s="4" t="s">
        <v>5</v>
      </c>
    </row>
    <row r="67" spans="1:5">
      <c r="A67" s="2" t="s">
        <v>476</v>
      </c>
      <c r="B67" s="4">
        <v>0</v>
      </c>
      <c r="C67" s="4" t="s">
        <v>5</v>
      </c>
      <c r="D67" s="4" t="s">
        <v>5</v>
      </c>
      <c r="E67" s="4" t="s">
        <v>5</v>
      </c>
    </row>
    <row r="68" spans="1:5" ht="30">
      <c r="A68" s="2" t="s">
        <v>73</v>
      </c>
      <c r="B68" s="4" t="s">
        <v>5</v>
      </c>
      <c r="C68" s="4">
        <v>0</v>
      </c>
      <c r="D68" s="4" t="s">
        <v>5</v>
      </c>
      <c r="E68" s="4" t="s">
        <v>5</v>
      </c>
    </row>
    <row r="69" spans="1:5">
      <c r="A69" s="2" t="s">
        <v>74</v>
      </c>
      <c r="B69" s="4">
        <v>11.2</v>
      </c>
      <c r="C69" s="4">
        <v>11.7</v>
      </c>
      <c r="D69" s="4" t="s">
        <v>5</v>
      </c>
      <c r="E69" s="4" t="s">
        <v>5</v>
      </c>
    </row>
    <row r="70" spans="1:5">
      <c r="A70" s="2" t="s">
        <v>477</v>
      </c>
      <c r="B70" s="4">
        <v>970.1</v>
      </c>
      <c r="C70" s="4">
        <v>963.3</v>
      </c>
      <c r="D70" s="4" t="s">
        <v>5</v>
      </c>
      <c r="E70" s="4" t="s">
        <v>5</v>
      </c>
    </row>
    <row r="71" spans="1:5">
      <c r="A71" s="2" t="s">
        <v>75</v>
      </c>
      <c r="B71" s="6">
        <v>1060</v>
      </c>
      <c r="C71" s="10">
        <v>1072.5</v>
      </c>
      <c r="D71" s="4" t="s">
        <v>5</v>
      </c>
      <c r="E71" s="4" t="s">
        <v>5</v>
      </c>
    </row>
    <row r="72" spans="1:5">
      <c r="A72" s="3" t="s">
        <v>76</v>
      </c>
      <c r="B72" s="4" t="s">
        <v>5</v>
      </c>
      <c r="C72" s="4" t="s">
        <v>5</v>
      </c>
      <c r="D72" s="4" t="s">
        <v>5</v>
      </c>
      <c r="E72" s="4" t="s">
        <v>5</v>
      </c>
    </row>
    <row r="73" spans="1:5">
      <c r="A73" s="2" t="s">
        <v>480</v>
      </c>
      <c r="B73" s="4">
        <v>0</v>
      </c>
      <c r="C73" s="4">
        <v>0</v>
      </c>
      <c r="D73" s="4" t="s">
        <v>5</v>
      </c>
      <c r="E73" s="4" t="s">
        <v>5</v>
      </c>
    </row>
    <row r="74" spans="1:5">
      <c r="A74" s="2" t="s">
        <v>77</v>
      </c>
      <c r="B74" s="4">
        <v>0</v>
      </c>
      <c r="C74" s="4">
        <v>0</v>
      </c>
      <c r="D74" s="4" t="s">
        <v>5</v>
      </c>
      <c r="E74" s="4" t="s">
        <v>5</v>
      </c>
    </row>
    <row r="75" spans="1:5">
      <c r="A75" s="2" t="s">
        <v>481</v>
      </c>
      <c r="B75" s="4">
        <v>1</v>
      </c>
      <c r="C75" s="4">
        <v>1</v>
      </c>
      <c r="D75" s="4" t="s">
        <v>5</v>
      </c>
      <c r="E75" s="4" t="s">
        <v>5</v>
      </c>
    </row>
    <row r="76" spans="1:5">
      <c r="A76" s="2" t="s">
        <v>78</v>
      </c>
      <c r="B76" s="4">
        <v>0.6</v>
      </c>
      <c r="C76" s="4">
        <v>0.5</v>
      </c>
      <c r="D76" s="4" t="s">
        <v>5</v>
      </c>
      <c r="E76" s="4" t="s">
        <v>5</v>
      </c>
    </row>
    <row r="77" spans="1:5">
      <c r="A77" s="2" t="s">
        <v>80</v>
      </c>
      <c r="B77" s="4">
        <v>6</v>
      </c>
      <c r="C77" s="4">
        <v>13.6</v>
      </c>
      <c r="D77" s="4" t="s">
        <v>5</v>
      </c>
      <c r="E77" s="4" t="s">
        <v>5</v>
      </c>
    </row>
    <row r="78" spans="1:5">
      <c r="A78" s="2" t="s">
        <v>482</v>
      </c>
      <c r="B78" s="4">
        <v>0</v>
      </c>
      <c r="C78" s="4">
        <v>0</v>
      </c>
      <c r="D78" s="4" t="s">
        <v>5</v>
      </c>
      <c r="E78" s="4" t="s">
        <v>5</v>
      </c>
    </row>
    <row r="79" spans="1:5">
      <c r="A79" s="2" t="s">
        <v>483</v>
      </c>
      <c r="B79" s="4">
        <v>0</v>
      </c>
      <c r="C79" s="4">
        <v>0</v>
      </c>
      <c r="D79" s="4" t="s">
        <v>5</v>
      </c>
      <c r="E79" s="4" t="s">
        <v>5</v>
      </c>
    </row>
    <row r="80" spans="1:5">
      <c r="A80" s="2" t="s">
        <v>81</v>
      </c>
      <c r="B80" s="4">
        <v>7.6</v>
      </c>
      <c r="C80" s="4">
        <v>15.1</v>
      </c>
      <c r="D80" s="4" t="s">
        <v>5</v>
      </c>
      <c r="E80" s="4" t="s">
        <v>5</v>
      </c>
    </row>
    <row r="81" spans="1:5">
      <c r="A81" s="2" t="s">
        <v>82</v>
      </c>
      <c r="B81" s="4">
        <v>498.2</v>
      </c>
      <c r="C81" s="4">
        <v>498.4</v>
      </c>
      <c r="D81" s="4" t="s">
        <v>5</v>
      </c>
      <c r="E81" s="4" t="s">
        <v>5</v>
      </c>
    </row>
    <row r="82" spans="1:5">
      <c r="A82" s="2" t="s">
        <v>486</v>
      </c>
      <c r="B82" s="4">
        <v>0</v>
      </c>
      <c r="C82" s="4">
        <v>0</v>
      </c>
      <c r="D82" s="4" t="s">
        <v>5</v>
      </c>
      <c r="E82" s="4" t="s">
        <v>5</v>
      </c>
    </row>
    <row r="83" spans="1:5">
      <c r="A83" s="2" t="s">
        <v>83</v>
      </c>
      <c r="B83" s="4">
        <v>0</v>
      </c>
      <c r="C83" s="4">
        <v>0</v>
      </c>
      <c r="D83" s="4" t="s">
        <v>5</v>
      </c>
      <c r="E83" s="4" t="s">
        <v>5</v>
      </c>
    </row>
    <row r="84" spans="1:5">
      <c r="A84" s="2" t="s">
        <v>84</v>
      </c>
      <c r="B84" s="4">
        <v>0</v>
      </c>
      <c r="C84" s="4">
        <v>0</v>
      </c>
      <c r="D84" s="4" t="s">
        <v>5</v>
      </c>
      <c r="E84" s="4" t="s">
        <v>5</v>
      </c>
    </row>
    <row r="85" spans="1:5">
      <c r="A85" s="2" t="s">
        <v>66</v>
      </c>
      <c r="B85" s="4">
        <v>0</v>
      </c>
      <c r="C85" s="4">
        <v>0</v>
      </c>
      <c r="D85" s="4" t="s">
        <v>5</v>
      </c>
      <c r="E85" s="4" t="s">
        <v>5</v>
      </c>
    </row>
    <row r="86" spans="1:5">
      <c r="A86" s="2" t="s">
        <v>85</v>
      </c>
      <c r="B86" s="4">
        <v>0</v>
      </c>
      <c r="C86" s="4">
        <v>0</v>
      </c>
      <c r="D86" s="4" t="s">
        <v>5</v>
      </c>
      <c r="E86" s="4" t="s">
        <v>5</v>
      </c>
    </row>
    <row r="87" spans="1:5">
      <c r="A87" s="2" t="s">
        <v>86</v>
      </c>
      <c r="B87" s="4">
        <v>1.7</v>
      </c>
      <c r="C87" s="4">
        <v>1.6</v>
      </c>
      <c r="D87" s="4" t="s">
        <v>5</v>
      </c>
      <c r="E87" s="4" t="s">
        <v>5</v>
      </c>
    </row>
    <row r="88" spans="1:5">
      <c r="A88" s="2" t="s">
        <v>87</v>
      </c>
      <c r="B88" s="4">
        <v>507.5</v>
      </c>
      <c r="C88" s="4">
        <v>515.1</v>
      </c>
      <c r="D88" s="4" t="s">
        <v>5</v>
      </c>
      <c r="E88" s="4" t="s">
        <v>5</v>
      </c>
    </row>
    <row r="89" spans="1:5">
      <c r="A89" s="3" t="s">
        <v>88</v>
      </c>
      <c r="B89" s="4" t="s">
        <v>5</v>
      </c>
      <c r="C89" s="4" t="s">
        <v>5</v>
      </c>
      <c r="D89" s="4" t="s">
        <v>5</v>
      </c>
      <c r="E89" s="4" t="s">
        <v>5</v>
      </c>
    </row>
    <row r="90" spans="1:5" ht="60">
      <c r="A90" s="2" t="s">
        <v>89</v>
      </c>
      <c r="B90" s="4">
        <v>0</v>
      </c>
      <c r="C90" s="4">
        <v>0</v>
      </c>
      <c r="D90" s="4" t="s">
        <v>5</v>
      </c>
      <c r="E90" s="4" t="s">
        <v>5</v>
      </c>
    </row>
    <row r="91" spans="1:5" ht="75">
      <c r="A91" s="2" t="s">
        <v>90</v>
      </c>
      <c r="B91" s="4">
        <v>0.7</v>
      </c>
      <c r="C91" s="4">
        <v>0.7</v>
      </c>
      <c r="D91" s="4" t="s">
        <v>5</v>
      </c>
      <c r="E91" s="4" t="s">
        <v>5</v>
      </c>
    </row>
    <row r="92" spans="1:5" ht="45">
      <c r="A92" s="2" t="s">
        <v>91</v>
      </c>
      <c r="B92" s="4">
        <v>-19.899999999999999</v>
      </c>
      <c r="C92" s="4">
        <v>-19.899999999999999</v>
      </c>
      <c r="D92" s="4" t="s">
        <v>5</v>
      </c>
      <c r="E92" s="4" t="s">
        <v>5</v>
      </c>
    </row>
    <row r="93" spans="1:5">
      <c r="A93" s="2" t="s">
        <v>92</v>
      </c>
      <c r="B93" s="4">
        <v>449.6</v>
      </c>
      <c r="C93" s="4">
        <v>446.9</v>
      </c>
      <c r="D93" s="4" t="s">
        <v>5</v>
      </c>
      <c r="E93" s="4" t="s">
        <v>5</v>
      </c>
    </row>
    <row r="94" spans="1:5" ht="30">
      <c r="A94" s="2" t="s">
        <v>93</v>
      </c>
      <c r="B94" s="4">
        <v>-13.9</v>
      </c>
      <c r="C94" s="4">
        <v>-14.1</v>
      </c>
      <c r="D94" s="4" t="s">
        <v>5</v>
      </c>
      <c r="E94" s="4" t="s">
        <v>5</v>
      </c>
    </row>
    <row r="95" spans="1:5">
      <c r="A95" s="2" t="s">
        <v>94</v>
      </c>
      <c r="B95" s="4">
        <v>136</v>
      </c>
      <c r="C95" s="4">
        <v>143.80000000000001</v>
      </c>
      <c r="D95" s="4" t="s">
        <v>5</v>
      </c>
      <c r="E95" s="4" t="s">
        <v>5</v>
      </c>
    </row>
    <row r="96" spans="1:5" ht="30">
      <c r="A96" s="2" t="s">
        <v>95</v>
      </c>
      <c r="B96" s="4">
        <v>552.5</v>
      </c>
      <c r="C96" s="4">
        <v>557.4</v>
      </c>
      <c r="D96" s="4" t="s">
        <v>5</v>
      </c>
      <c r="E96" s="4" t="s">
        <v>5</v>
      </c>
    </row>
    <row r="97" spans="1:5">
      <c r="A97" s="2" t="s">
        <v>96</v>
      </c>
      <c r="B97" s="4">
        <v>0</v>
      </c>
      <c r="C97" s="4">
        <v>0</v>
      </c>
      <c r="D97" s="4" t="s">
        <v>5</v>
      </c>
      <c r="E97" s="4" t="s">
        <v>5</v>
      </c>
    </row>
    <row r="98" spans="1:5">
      <c r="A98" s="2" t="s">
        <v>97</v>
      </c>
      <c r="B98" s="4">
        <v>552.5</v>
      </c>
      <c r="C98" s="4">
        <v>557.4</v>
      </c>
      <c r="D98" s="4" t="s">
        <v>5</v>
      </c>
      <c r="E98" s="4" t="s">
        <v>5</v>
      </c>
    </row>
    <row r="99" spans="1:5">
      <c r="A99" s="2" t="s">
        <v>98</v>
      </c>
      <c r="B99" s="6">
        <v>1060</v>
      </c>
      <c r="C99" s="10">
        <v>1072.5</v>
      </c>
      <c r="D99" s="4" t="s">
        <v>5</v>
      </c>
      <c r="E99" s="4" t="s">
        <v>5</v>
      </c>
    </row>
    <row r="100" spans="1:5">
      <c r="A100" s="2" t="s">
        <v>790</v>
      </c>
      <c r="B100" s="4" t="s">
        <v>5</v>
      </c>
      <c r="C100" s="4" t="s">
        <v>5</v>
      </c>
      <c r="D100" s="4" t="s">
        <v>5</v>
      </c>
      <c r="E100" s="4" t="s">
        <v>5</v>
      </c>
    </row>
    <row r="101" spans="1:5">
      <c r="A101" s="3" t="s">
        <v>61</v>
      </c>
      <c r="B101" s="4" t="s">
        <v>5</v>
      </c>
      <c r="C101" s="4" t="s">
        <v>5</v>
      </c>
      <c r="D101" s="4" t="s">
        <v>5</v>
      </c>
      <c r="E101" s="4" t="s">
        <v>5</v>
      </c>
    </row>
    <row r="102" spans="1:5">
      <c r="A102" s="2" t="s">
        <v>62</v>
      </c>
      <c r="B102" s="4">
        <v>154.80000000000001</v>
      </c>
      <c r="C102" s="4">
        <v>184.7</v>
      </c>
      <c r="D102" s="4">
        <v>194.9</v>
      </c>
      <c r="E102" s="4">
        <v>206.9</v>
      </c>
    </row>
    <row r="103" spans="1:5">
      <c r="A103" s="2" t="s">
        <v>63</v>
      </c>
      <c r="B103" s="4">
        <v>27.5</v>
      </c>
      <c r="C103" s="4">
        <v>53.4</v>
      </c>
      <c r="D103" s="4" t="s">
        <v>5</v>
      </c>
      <c r="E103" s="4" t="s">
        <v>5</v>
      </c>
    </row>
    <row r="104" spans="1:5">
      <c r="A104" s="2" t="s">
        <v>64</v>
      </c>
      <c r="B104" s="4">
        <v>43.1</v>
      </c>
      <c r="C104" s="4">
        <v>44.1</v>
      </c>
      <c r="D104" s="4" t="s">
        <v>5</v>
      </c>
      <c r="E104" s="4" t="s">
        <v>5</v>
      </c>
    </row>
    <row r="105" spans="1:5">
      <c r="A105" s="2" t="s">
        <v>65</v>
      </c>
      <c r="B105" s="4">
        <v>0</v>
      </c>
      <c r="C105" s="4">
        <v>0</v>
      </c>
      <c r="D105" s="4" t="s">
        <v>5</v>
      </c>
      <c r="E105" s="4" t="s">
        <v>5</v>
      </c>
    </row>
    <row r="106" spans="1:5">
      <c r="A106" s="2" t="s">
        <v>66</v>
      </c>
      <c r="B106" s="4">
        <v>11.8</v>
      </c>
      <c r="C106" s="4">
        <v>11.8</v>
      </c>
      <c r="D106" s="4" t="s">
        <v>5</v>
      </c>
      <c r="E106" s="4" t="s">
        <v>5</v>
      </c>
    </row>
    <row r="107" spans="1:5">
      <c r="A107" s="2" t="s">
        <v>67</v>
      </c>
      <c r="B107" s="4">
        <v>5.0999999999999996</v>
      </c>
      <c r="C107" s="4">
        <v>1.3</v>
      </c>
      <c r="D107" s="4" t="s">
        <v>5</v>
      </c>
      <c r="E107" s="4" t="s">
        <v>5</v>
      </c>
    </row>
    <row r="108" spans="1:5">
      <c r="A108" s="2" t="s">
        <v>500</v>
      </c>
      <c r="B108" s="4">
        <v>72.099999999999994</v>
      </c>
      <c r="C108" s="4">
        <v>33.6</v>
      </c>
      <c r="D108" s="4" t="s">
        <v>5</v>
      </c>
      <c r="E108" s="4" t="s">
        <v>5</v>
      </c>
    </row>
    <row r="109" spans="1:5">
      <c r="A109" s="2" t="s">
        <v>468</v>
      </c>
      <c r="B109" s="4">
        <v>1.8</v>
      </c>
      <c r="C109" s="4">
        <v>7.3</v>
      </c>
      <c r="D109" s="4" t="s">
        <v>5</v>
      </c>
      <c r="E109" s="4" t="s">
        <v>5</v>
      </c>
    </row>
    <row r="110" spans="1:5">
      <c r="A110" s="2" t="s">
        <v>68</v>
      </c>
      <c r="B110" s="4">
        <v>316.2</v>
      </c>
      <c r="C110" s="4">
        <v>336.2</v>
      </c>
      <c r="D110" s="4" t="s">
        <v>5</v>
      </c>
      <c r="E110" s="4" t="s">
        <v>5</v>
      </c>
    </row>
    <row r="111" spans="1:5">
      <c r="A111" s="2" t="s">
        <v>472</v>
      </c>
      <c r="B111" s="4">
        <v>89</v>
      </c>
      <c r="C111" s="4">
        <v>89</v>
      </c>
      <c r="D111" s="4" t="s">
        <v>5</v>
      </c>
      <c r="E111" s="4" t="s">
        <v>5</v>
      </c>
    </row>
    <row r="112" spans="1:5" ht="30">
      <c r="A112" s="2" t="s">
        <v>69</v>
      </c>
      <c r="B112" s="4">
        <v>0</v>
      </c>
      <c r="C112" s="4">
        <v>0</v>
      </c>
      <c r="D112" s="4" t="s">
        <v>5</v>
      </c>
      <c r="E112" s="4" t="s">
        <v>5</v>
      </c>
    </row>
    <row r="113" spans="1:5" ht="30">
      <c r="A113" s="2" t="s">
        <v>70</v>
      </c>
      <c r="B113" s="4">
        <v>0</v>
      </c>
      <c r="C113" s="4">
        <v>0</v>
      </c>
      <c r="D113" s="4" t="s">
        <v>5</v>
      </c>
      <c r="E113" s="4" t="s">
        <v>5</v>
      </c>
    </row>
    <row r="114" spans="1:5">
      <c r="A114" s="2" t="s">
        <v>71</v>
      </c>
      <c r="B114" s="4">
        <v>495.4</v>
      </c>
      <c r="C114" s="4">
        <v>500.9</v>
      </c>
      <c r="D114" s="4" t="s">
        <v>5</v>
      </c>
      <c r="E114" s="4" t="s">
        <v>5</v>
      </c>
    </row>
    <row r="115" spans="1:5">
      <c r="A115" s="2" t="s">
        <v>72</v>
      </c>
      <c r="B115" s="4">
        <v>52.7</v>
      </c>
      <c r="C115" s="4">
        <v>52.8</v>
      </c>
      <c r="D115" s="4" t="s">
        <v>5</v>
      </c>
      <c r="E115" s="4" t="s">
        <v>5</v>
      </c>
    </row>
    <row r="116" spans="1:5">
      <c r="A116" s="2" t="s">
        <v>476</v>
      </c>
      <c r="B116" s="4">
        <v>9.4</v>
      </c>
      <c r="C116" s="4" t="s">
        <v>5</v>
      </c>
      <c r="D116" s="4" t="s">
        <v>5</v>
      </c>
      <c r="E116" s="4" t="s">
        <v>5</v>
      </c>
    </row>
    <row r="117" spans="1:5" ht="30">
      <c r="A117" s="2" t="s">
        <v>73</v>
      </c>
      <c r="B117" s="4" t="s">
        <v>5</v>
      </c>
      <c r="C117" s="4">
        <v>9.4</v>
      </c>
      <c r="D117" s="4" t="s">
        <v>5</v>
      </c>
      <c r="E117" s="4" t="s">
        <v>5</v>
      </c>
    </row>
    <row r="118" spans="1:5">
      <c r="A118" s="2" t="s">
        <v>74</v>
      </c>
      <c r="B118" s="4">
        <v>22.8</v>
      </c>
      <c r="C118" s="4">
        <v>20.5</v>
      </c>
      <c r="D118" s="4" t="s">
        <v>5</v>
      </c>
      <c r="E118" s="4" t="s">
        <v>5</v>
      </c>
    </row>
    <row r="119" spans="1:5">
      <c r="A119" s="2" t="s">
        <v>477</v>
      </c>
      <c r="B119" s="4">
        <v>789.2</v>
      </c>
      <c r="C119" s="4">
        <v>723.8</v>
      </c>
      <c r="D119" s="4" t="s">
        <v>5</v>
      </c>
      <c r="E119" s="4" t="s">
        <v>5</v>
      </c>
    </row>
    <row r="120" spans="1:5">
      <c r="A120" s="2" t="s">
        <v>75</v>
      </c>
      <c r="B120" s="10">
        <v>1774.7</v>
      </c>
      <c r="C120" s="10">
        <v>1732.6</v>
      </c>
      <c r="D120" s="4" t="s">
        <v>5</v>
      </c>
      <c r="E120" s="4" t="s">
        <v>5</v>
      </c>
    </row>
    <row r="121" spans="1:5">
      <c r="A121" s="3" t="s">
        <v>76</v>
      </c>
      <c r="B121" s="4" t="s">
        <v>5</v>
      </c>
      <c r="C121" s="4" t="s">
        <v>5</v>
      </c>
      <c r="D121" s="4" t="s">
        <v>5</v>
      </c>
      <c r="E121" s="4" t="s">
        <v>5</v>
      </c>
    </row>
    <row r="122" spans="1:5">
      <c r="A122" s="2" t="s">
        <v>480</v>
      </c>
      <c r="B122" s="4">
        <v>34.1</v>
      </c>
      <c r="C122" s="4">
        <v>48.2</v>
      </c>
      <c r="D122" s="4" t="s">
        <v>5</v>
      </c>
      <c r="E122" s="4" t="s">
        <v>5</v>
      </c>
    </row>
    <row r="123" spans="1:5">
      <c r="A123" s="2" t="s">
        <v>77</v>
      </c>
      <c r="B123" s="4">
        <v>44</v>
      </c>
      <c r="C123" s="4">
        <v>48.8</v>
      </c>
      <c r="D123" s="4" t="s">
        <v>5</v>
      </c>
      <c r="E123" s="4" t="s">
        <v>5</v>
      </c>
    </row>
    <row r="124" spans="1:5">
      <c r="A124" s="2" t="s">
        <v>481</v>
      </c>
      <c r="B124" s="4">
        <v>0</v>
      </c>
      <c r="C124" s="4">
        <v>0</v>
      </c>
      <c r="D124" s="4" t="s">
        <v>5</v>
      </c>
      <c r="E124" s="4" t="s">
        <v>5</v>
      </c>
    </row>
    <row r="125" spans="1:5">
      <c r="A125" s="2" t="s">
        <v>78</v>
      </c>
      <c r="B125" s="4">
        <v>30.7</v>
      </c>
      <c r="C125" s="4">
        <v>52.6</v>
      </c>
      <c r="D125" s="4" t="s">
        <v>5</v>
      </c>
      <c r="E125" s="4" t="s">
        <v>5</v>
      </c>
    </row>
    <row r="126" spans="1:5">
      <c r="A126" s="2" t="s">
        <v>80</v>
      </c>
      <c r="B126" s="4">
        <v>0</v>
      </c>
      <c r="C126" s="4">
        <v>0</v>
      </c>
      <c r="D126" s="4" t="s">
        <v>5</v>
      </c>
      <c r="E126" s="4" t="s">
        <v>5</v>
      </c>
    </row>
    <row r="127" spans="1:5">
      <c r="A127" s="2" t="s">
        <v>482</v>
      </c>
      <c r="B127" s="4">
        <v>0</v>
      </c>
      <c r="C127" s="4">
        <v>0</v>
      </c>
      <c r="D127" s="4" t="s">
        <v>5</v>
      </c>
      <c r="E127" s="4" t="s">
        <v>5</v>
      </c>
    </row>
    <row r="128" spans="1:5">
      <c r="A128" s="2" t="s">
        <v>483</v>
      </c>
      <c r="B128" s="4">
        <v>43.5</v>
      </c>
      <c r="C128" s="4">
        <v>46.7</v>
      </c>
      <c r="D128" s="4" t="s">
        <v>5</v>
      </c>
      <c r="E128" s="4" t="s">
        <v>5</v>
      </c>
    </row>
    <row r="129" spans="1:5">
      <c r="A129" s="2" t="s">
        <v>81</v>
      </c>
      <c r="B129" s="4">
        <v>152.30000000000001</v>
      </c>
      <c r="C129" s="4">
        <v>196.3</v>
      </c>
      <c r="D129" s="4" t="s">
        <v>5</v>
      </c>
      <c r="E129" s="4" t="s">
        <v>5</v>
      </c>
    </row>
    <row r="130" spans="1:5">
      <c r="A130" s="2" t="s">
        <v>82</v>
      </c>
      <c r="B130" s="4">
        <v>0</v>
      </c>
      <c r="C130" s="4">
        <v>0</v>
      </c>
      <c r="D130" s="4" t="s">
        <v>5</v>
      </c>
      <c r="E130" s="4" t="s">
        <v>5</v>
      </c>
    </row>
    <row r="131" spans="1:5">
      <c r="A131" s="2" t="s">
        <v>486</v>
      </c>
      <c r="B131" s="4">
        <v>300</v>
      </c>
      <c r="C131" s="4">
        <v>300</v>
      </c>
      <c r="D131" s="4" t="s">
        <v>5</v>
      </c>
      <c r="E131" s="4" t="s">
        <v>5</v>
      </c>
    </row>
    <row r="132" spans="1:5">
      <c r="A132" s="2" t="s">
        <v>83</v>
      </c>
      <c r="B132" s="4">
        <v>32.4</v>
      </c>
      <c r="C132" s="4">
        <v>32.4</v>
      </c>
      <c r="D132" s="4" t="s">
        <v>5</v>
      </c>
      <c r="E132" s="4" t="s">
        <v>5</v>
      </c>
    </row>
    <row r="133" spans="1:5">
      <c r="A133" s="2" t="s">
        <v>84</v>
      </c>
      <c r="B133" s="4">
        <v>35</v>
      </c>
      <c r="C133" s="4">
        <v>34.799999999999997</v>
      </c>
      <c r="D133" s="4" t="s">
        <v>5</v>
      </c>
      <c r="E133" s="4" t="s">
        <v>5</v>
      </c>
    </row>
    <row r="134" spans="1:5">
      <c r="A134" s="2" t="s">
        <v>66</v>
      </c>
      <c r="B134" s="4">
        <v>379.9</v>
      </c>
      <c r="C134" s="4">
        <v>383.9</v>
      </c>
      <c r="D134" s="4" t="s">
        <v>5</v>
      </c>
      <c r="E134" s="4" t="s">
        <v>5</v>
      </c>
    </row>
    <row r="135" spans="1:5">
      <c r="A135" s="2" t="s">
        <v>85</v>
      </c>
      <c r="B135" s="4">
        <v>15.7</v>
      </c>
      <c r="C135" s="4">
        <v>15.5</v>
      </c>
      <c r="D135" s="4" t="s">
        <v>5</v>
      </c>
      <c r="E135" s="4" t="s">
        <v>5</v>
      </c>
    </row>
    <row r="136" spans="1:5">
      <c r="A136" s="2" t="s">
        <v>86</v>
      </c>
      <c r="B136" s="4">
        <v>17.600000000000001</v>
      </c>
      <c r="C136" s="4">
        <v>16.600000000000001</v>
      </c>
      <c r="D136" s="4" t="s">
        <v>5</v>
      </c>
      <c r="E136" s="4" t="s">
        <v>5</v>
      </c>
    </row>
    <row r="137" spans="1:5">
      <c r="A137" s="2" t="s">
        <v>87</v>
      </c>
      <c r="B137" s="4">
        <v>932.9</v>
      </c>
      <c r="C137" s="4">
        <v>979.5</v>
      </c>
      <c r="D137" s="4" t="s">
        <v>5</v>
      </c>
      <c r="E137" s="4" t="s">
        <v>5</v>
      </c>
    </row>
    <row r="138" spans="1:5">
      <c r="A138" s="3" t="s">
        <v>88</v>
      </c>
      <c r="B138" s="4" t="s">
        <v>5</v>
      </c>
      <c r="C138" s="4" t="s">
        <v>5</v>
      </c>
      <c r="D138" s="4" t="s">
        <v>5</v>
      </c>
      <c r="E138" s="4" t="s">
        <v>5</v>
      </c>
    </row>
    <row r="139" spans="1:5" ht="60">
      <c r="A139" s="2" t="s">
        <v>89</v>
      </c>
      <c r="B139" s="4">
        <v>0</v>
      </c>
      <c r="C139" s="4">
        <v>0</v>
      </c>
      <c r="D139" s="4" t="s">
        <v>5</v>
      </c>
      <c r="E139" s="4" t="s">
        <v>5</v>
      </c>
    </row>
    <row r="140" spans="1:5" ht="75">
      <c r="A140" s="2" t="s">
        <v>90</v>
      </c>
      <c r="B140" s="4">
        <v>0</v>
      </c>
      <c r="C140" s="4">
        <v>0</v>
      </c>
      <c r="D140" s="4" t="s">
        <v>5</v>
      </c>
      <c r="E140" s="4" t="s">
        <v>5</v>
      </c>
    </row>
    <row r="141" spans="1:5" ht="45">
      <c r="A141" s="2" t="s">
        <v>91</v>
      </c>
      <c r="B141" s="4">
        <v>0</v>
      </c>
      <c r="C141" s="4">
        <v>0</v>
      </c>
      <c r="D141" s="4" t="s">
        <v>5</v>
      </c>
      <c r="E141" s="4" t="s">
        <v>5</v>
      </c>
    </row>
    <row r="142" spans="1:5">
      <c r="A142" s="2" t="s">
        <v>92</v>
      </c>
      <c r="B142" s="4">
        <v>430.9</v>
      </c>
      <c r="C142" s="4">
        <v>354.2</v>
      </c>
      <c r="D142" s="4" t="s">
        <v>5</v>
      </c>
      <c r="E142" s="4" t="s">
        <v>5</v>
      </c>
    </row>
    <row r="143" spans="1:5" ht="30">
      <c r="A143" s="2" t="s">
        <v>93</v>
      </c>
      <c r="B143" s="4">
        <v>-3.3</v>
      </c>
      <c r="C143" s="4">
        <v>-2.7</v>
      </c>
      <c r="D143" s="4" t="s">
        <v>5</v>
      </c>
      <c r="E143" s="4" t="s">
        <v>5</v>
      </c>
    </row>
    <row r="144" spans="1:5">
      <c r="A144" s="2" t="s">
        <v>94</v>
      </c>
      <c r="B144" s="4">
        <v>414.2</v>
      </c>
      <c r="C144" s="4">
        <v>401.6</v>
      </c>
      <c r="D144" s="4" t="s">
        <v>5</v>
      </c>
      <c r="E144" s="4" t="s">
        <v>5</v>
      </c>
    </row>
    <row r="145" spans="1:5" ht="30">
      <c r="A145" s="2" t="s">
        <v>95</v>
      </c>
      <c r="B145" s="4">
        <v>841.8</v>
      </c>
      <c r="C145" s="4">
        <v>753.1</v>
      </c>
      <c r="D145" s="4" t="s">
        <v>5</v>
      </c>
      <c r="E145" s="4" t="s">
        <v>5</v>
      </c>
    </row>
    <row r="146" spans="1:5">
      <c r="A146" s="2" t="s">
        <v>96</v>
      </c>
      <c r="B146" s="4">
        <v>0</v>
      </c>
      <c r="C146" s="4">
        <v>0</v>
      </c>
      <c r="D146" s="4" t="s">
        <v>5</v>
      </c>
      <c r="E146" s="4" t="s">
        <v>5</v>
      </c>
    </row>
    <row r="147" spans="1:5">
      <c r="A147" s="2" t="s">
        <v>97</v>
      </c>
      <c r="B147" s="4">
        <v>841.8</v>
      </c>
      <c r="C147" s="4">
        <v>753.1</v>
      </c>
      <c r="D147" s="4" t="s">
        <v>5</v>
      </c>
      <c r="E147" s="4" t="s">
        <v>5</v>
      </c>
    </row>
    <row r="148" spans="1:5">
      <c r="A148" s="2" t="s">
        <v>98</v>
      </c>
      <c r="B148" s="10">
        <v>1774.7</v>
      </c>
      <c r="C148" s="10">
        <v>1732.6</v>
      </c>
      <c r="D148" s="4" t="s">
        <v>5</v>
      </c>
      <c r="E148" s="4" t="s">
        <v>5</v>
      </c>
    </row>
    <row r="149" spans="1:5">
      <c r="A149" s="2" t="s">
        <v>791</v>
      </c>
      <c r="B149" s="4" t="s">
        <v>5</v>
      </c>
      <c r="C149" s="4" t="s">
        <v>5</v>
      </c>
      <c r="D149" s="4" t="s">
        <v>5</v>
      </c>
      <c r="E149" s="4" t="s">
        <v>5</v>
      </c>
    </row>
    <row r="150" spans="1:5">
      <c r="A150" s="3" t="s">
        <v>61</v>
      </c>
      <c r="B150" s="4" t="s">
        <v>5</v>
      </c>
      <c r="C150" s="4" t="s">
        <v>5</v>
      </c>
      <c r="D150" s="4" t="s">
        <v>5</v>
      </c>
      <c r="E150" s="4" t="s">
        <v>5</v>
      </c>
    </row>
    <row r="151" spans="1:5">
      <c r="A151" s="2" t="s">
        <v>62</v>
      </c>
      <c r="B151" s="4">
        <v>23.4</v>
      </c>
      <c r="C151" s="4">
        <v>48.9</v>
      </c>
      <c r="D151" s="4">
        <v>112.2</v>
      </c>
      <c r="E151" s="4">
        <v>32.299999999999997</v>
      </c>
    </row>
    <row r="152" spans="1:5">
      <c r="A152" s="2" t="s">
        <v>63</v>
      </c>
      <c r="B152" s="4">
        <v>53.9</v>
      </c>
      <c r="C152" s="4">
        <v>38.1</v>
      </c>
      <c r="D152" s="4" t="s">
        <v>5</v>
      </c>
      <c r="E152" s="4" t="s">
        <v>5</v>
      </c>
    </row>
    <row r="153" spans="1:5">
      <c r="A153" s="2" t="s">
        <v>64</v>
      </c>
      <c r="B153" s="4">
        <v>81.7</v>
      </c>
      <c r="C153" s="4">
        <v>91.2</v>
      </c>
      <c r="D153" s="4" t="s">
        <v>5</v>
      </c>
      <c r="E153" s="4" t="s">
        <v>5</v>
      </c>
    </row>
    <row r="154" spans="1:5">
      <c r="A154" s="2" t="s">
        <v>65</v>
      </c>
      <c r="B154" s="4">
        <v>13.8</v>
      </c>
      <c r="C154" s="4">
        <v>13.4</v>
      </c>
      <c r="D154" s="4" t="s">
        <v>5</v>
      </c>
      <c r="E154" s="4" t="s">
        <v>5</v>
      </c>
    </row>
    <row r="155" spans="1:5">
      <c r="A155" s="2" t="s">
        <v>66</v>
      </c>
      <c r="B155" s="4">
        <v>0.8</v>
      </c>
      <c r="C155" s="4">
        <v>0.8</v>
      </c>
      <c r="D155" s="4" t="s">
        <v>5</v>
      </c>
      <c r="E155" s="4" t="s">
        <v>5</v>
      </c>
    </row>
    <row r="156" spans="1:5">
      <c r="A156" s="2" t="s">
        <v>67</v>
      </c>
      <c r="B156" s="4">
        <v>2.4</v>
      </c>
      <c r="C156" s="4">
        <v>1</v>
      </c>
      <c r="D156" s="4" t="s">
        <v>5</v>
      </c>
      <c r="E156" s="4" t="s">
        <v>5</v>
      </c>
    </row>
    <row r="157" spans="1:5">
      <c r="A157" s="2" t="s">
        <v>500</v>
      </c>
      <c r="B157" s="4">
        <v>0</v>
      </c>
      <c r="C157" s="4">
        <v>0</v>
      </c>
      <c r="D157" s="4" t="s">
        <v>5</v>
      </c>
      <c r="E157" s="4" t="s">
        <v>5</v>
      </c>
    </row>
    <row r="158" spans="1:5">
      <c r="A158" s="2" t="s">
        <v>468</v>
      </c>
      <c r="B158" s="4">
        <v>0</v>
      </c>
      <c r="C158" s="4">
        <v>0</v>
      </c>
      <c r="D158" s="4" t="s">
        <v>5</v>
      </c>
      <c r="E158" s="4" t="s">
        <v>5</v>
      </c>
    </row>
    <row r="159" spans="1:5">
      <c r="A159" s="2" t="s">
        <v>68</v>
      </c>
      <c r="B159" s="4">
        <v>176</v>
      </c>
      <c r="C159" s="4">
        <v>193.4</v>
      </c>
      <c r="D159" s="4" t="s">
        <v>5</v>
      </c>
      <c r="E159" s="4" t="s">
        <v>5</v>
      </c>
    </row>
    <row r="160" spans="1:5">
      <c r="A160" s="2" t="s">
        <v>472</v>
      </c>
      <c r="B160" s="4">
        <v>300</v>
      </c>
      <c r="C160" s="4">
        <v>300</v>
      </c>
      <c r="D160" s="4" t="s">
        <v>5</v>
      </c>
      <c r="E160" s="4" t="s">
        <v>5</v>
      </c>
    </row>
    <row r="161" spans="1:5" ht="30">
      <c r="A161" s="2" t="s">
        <v>69</v>
      </c>
      <c r="B161" s="4">
        <v>41</v>
      </c>
      <c r="C161" s="4">
        <v>41</v>
      </c>
      <c r="D161" s="4" t="s">
        <v>5</v>
      </c>
      <c r="E161" s="4" t="s">
        <v>5</v>
      </c>
    </row>
    <row r="162" spans="1:5" ht="30">
      <c r="A162" s="2" t="s">
        <v>70</v>
      </c>
      <c r="B162" s="4">
        <v>56.8</v>
      </c>
      <c r="C162" s="4">
        <v>56.8</v>
      </c>
      <c r="D162" s="4" t="s">
        <v>5</v>
      </c>
      <c r="E162" s="4" t="s">
        <v>5</v>
      </c>
    </row>
    <row r="163" spans="1:5">
      <c r="A163" s="2" t="s">
        <v>71</v>
      </c>
      <c r="B163" s="10">
        <v>1057.8</v>
      </c>
      <c r="C163" s="10">
        <v>1043.2</v>
      </c>
      <c r="D163" s="4" t="s">
        <v>5</v>
      </c>
      <c r="E163" s="4" t="s">
        <v>5</v>
      </c>
    </row>
    <row r="164" spans="1:5">
      <c r="A164" s="2" t="s">
        <v>72</v>
      </c>
      <c r="B164" s="4">
        <v>0</v>
      </c>
      <c r="C164" s="4">
        <v>0</v>
      </c>
      <c r="D164" s="4" t="s">
        <v>5</v>
      </c>
      <c r="E164" s="4" t="s">
        <v>5</v>
      </c>
    </row>
    <row r="165" spans="1:5">
      <c r="A165" s="2" t="s">
        <v>476</v>
      </c>
      <c r="B165" s="4">
        <v>15.7</v>
      </c>
      <c r="C165" s="4" t="s">
        <v>5</v>
      </c>
      <c r="D165" s="4" t="s">
        <v>5</v>
      </c>
      <c r="E165" s="4" t="s">
        <v>5</v>
      </c>
    </row>
    <row r="166" spans="1:5" ht="30">
      <c r="A166" s="2" t="s">
        <v>73</v>
      </c>
      <c r="B166" s="4" t="s">
        <v>5</v>
      </c>
      <c r="C166" s="4">
        <v>16</v>
      </c>
      <c r="D166" s="4" t="s">
        <v>5</v>
      </c>
      <c r="E166" s="4" t="s">
        <v>5</v>
      </c>
    </row>
    <row r="167" spans="1:5">
      <c r="A167" s="2" t="s">
        <v>74</v>
      </c>
      <c r="B167" s="4">
        <v>10.5</v>
      </c>
      <c r="C167" s="4">
        <v>9.6999999999999993</v>
      </c>
      <c r="D167" s="4" t="s">
        <v>5</v>
      </c>
      <c r="E167" s="4" t="s">
        <v>5</v>
      </c>
    </row>
    <row r="168" spans="1:5">
      <c r="A168" s="2" t="s">
        <v>477</v>
      </c>
      <c r="B168" s="4">
        <v>0</v>
      </c>
      <c r="C168" s="4">
        <v>0</v>
      </c>
      <c r="D168" s="4" t="s">
        <v>5</v>
      </c>
      <c r="E168" s="4" t="s">
        <v>5</v>
      </c>
    </row>
    <row r="169" spans="1:5">
      <c r="A169" s="2" t="s">
        <v>75</v>
      </c>
      <c r="B169" s="10">
        <v>1657.8</v>
      </c>
      <c r="C169" s="10">
        <v>1660.1</v>
      </c>
      <c r="D169" s="4" t="s">
        <v>5</v>
      </c>
      <c r="E169" s="4" t="s">
        <v>5</v>
      </c>
    </row>
    <row r="170" spans="1:5">
      <c r="A170" s="3" t="s">
        <v>76</v>
      </c>
      <c r="B170" s="4" t="s">
        <v>5</v>
      </c>
      <c r="C170" s="4" t="s">
        <v>5</v>
      </c>
      <c r="D170" s="4" t="s">
        <v>5</v>
      </c>
      <c r="E170" s="4" t="s">
        <v>5</v>
      </c>
    </row>
    <row r="171" spans="1:5">
      <c r="A171" s="2" t="s">
        <v>480</v>
      </c>
      <c r="B171" s="4">
        <v>72.099999999999994</v>
      </c>
      <c r="C171" s="4">
        <v>33.6</v>
      </c>
      <c r="D171" s="4" t="s">
        <v>5</v>
      </c>
      <c r="E171" s="4" t="s">
        <v>5</v>
      </c>
    </row>
    <row r="172" spans="1:5">
      <c r="A172" s="2" t="s">
        <v>77</v>
      </c>
      <c r="B172" s="4">
        <v>92.3</v>
      </c>
      <c r="C172" s="4">
        <v>105.5</v>
      </c>
      <c r="D172" s="4" t="s">
        <v>5</v>
      </c>
      <c r="E172" s="4" t="s">
        <v>5</v>
      </c>
    </row>
    <row r="173" spans="1:5">
      <c r="A173" s="2" t="s">
        <v>481</v>
      </c>
      <c r="B173" s="4">
        <v>40</v>
      </c>
      <c r="C173" s="4">
        <v>40</v>
      </c>
      <c r="D173" s="4" t="s">
        <v>5</v>
      </c>
      <c r="E173" s="4" t="s">
        <v>5</v>
      </c>
    </row>
    <row r="174" spans="1:5">
      <c r="A174" s="2" t="s">
        <v>78</v>
      </c>
      <c r="B174" s="4">
        <v>15.5</v>
      </c>
      <c r="C174" s="4">
        <v>16.399999999999999</v>
      </c>
      <c r="D174" s="4" t="s">
        <v>5</v>
      </c>
      <c r="E174" s="4" t="s">
        <v>5</v>
      </c>
    </row>
    <row r="175" spans="1:5">
      <c r="A175" s="2" t="s">
        <v>80</v>
      </c>
      <c r="B175" s="4">
        <v>1.8</v>
      </c>
      <c r="C175" s="4">
        <v>4.5999999999999996</v>
      </c>
      <c r="D175" s="4" t="s">
        <v>5</v>
      </c>
      <c r="E175" s="4" t="s">
        <v>5</v>
      </c>
    </row>
    <row r="176" spans="1:5">
      <c r="A176" s="2" t="s">
        <v>482</v>
      </c>
      <c r="B176" s="4">
        <v>1.8</v>
      </c>
      <c r="C176" s="4">
        <v>7.3</v>
      </c>
      <c r="D176" s="4" t="s">
        <v>5</v>
      </c>
      <c r="E176" s="4" t="s">
        <v>5</v>
      </c>
    </row>
    <row r="177" spans="1:5">
      <c r="A177" s="2" t="s">
        <v>483</v>
      </c>
      <c r="B177" s="4">
        <v>0</v>
      </c>
      <c r="C177" s="4">
        <v>0</v>
      </c>
      <c r="D177" s="4" t="s">
        <v>5</v>
      </c>
      <c r="E177" s="4" t="s">
        <v>5</v>
      </c>
    </row>
    <row r="178" spans="1:5">
      <c r="A178" s="2" t="s">
        <v>81</v>
      </c>
      <c r="B178" s="4">
        <v>223.5</v>
      </c>
      <c r="C178" s="4">
        <v>207.4</v>
      </c>
      <c r="D178" s="4" t="s">
        <v>5</v>
      </c>
      <c r="E178" s="4" t="s">
        <v>5</v>
      </c>
    </row>
    <row r="179" spans="1:5">
      <c r="A179" s="2" t="s">
        <v>82</v>
      </c>
      <c r="B179" s="4">
        <v>149.69999999999999</v>
      </c>
      <c r="C179" s="4">
        <v>149.69999999999999</v>
      </c>
      <c r="D179" s="4" t="s">
        <v>5</v>
      </c>
      <c r="E179" s="4" t="s">
        <v>5</v>
      </c>
    </row>
    <row r="180" spans="1:5">
      <c r="A180" s="2" t="s">
        <v>486</v>
      </c>
      <c r="B180" s="4">
        <v>89</v>
      </c>
      <c r="C180" s="4">
        <v>89</v>
      </c>
      <c r="D180" s="4" t="s">
        <v>5</v>
      </c>
      <c r="E180" s="4" t="s">
        <v>5</v>
      </c>
    </row>
    <row r="181" spans="1:5">
      <c r="A181" s="2" t="s">
        <v>83</v>
      </c>
      <c r="B181" s="4">
        <v>0</v>
      </c>
      <c r="C181" s="4">
        <v>0</v>
      </c>
      <c r="D181" s="4" t="s">
        <v>5</v>
      </c>
      <c r="E181" s="4" t="s">
        <v>5</v>
      </c>
    </row>
    <row r="182" spans="1:5">
      <c r="A182" s="2" t="s">
        <v>84</v>
      </c>
      <c r="B182" s="4">
        <v>0</v>
      </c>
      <c r="C182" s="4">
        <v>0</v>
      </c>
      <c r="D182" s="4" t="s">
        <v>5</v>
      </c>
      <c r="E182" s="4" t="s">
        <v>5</v>
      </c>
    </row>
    <row r="183" spans="1:5">
      <c r="A183" s="2" t="s">
        <v>66</v>
      </c>
      <c r="B183" s="4">
        <v>2.4</v>
      </c>
      <c r="C183" s="4">
        <v>2.1</v>
      </c>
      <c r="D183" s="4" t="s">
        <v>5</v>
      </c>
      <c r="E183" s="4" t="s">
        <v>5</v>
      </c>
    </row>
    <row r="184" spans="1:5">
      <c r="A184" s="2" t="s">
        <v>85</v>
      </c>
      <c r="B184" s="4">
        <v>2.5</v>
      </c>
      <c r="C184" s="4">
        <v>2.4</v>
      </c>
      <c r="D184" s="4" t="s">
        <v>5</v>
      </c>
      <c r="E184" s="4" t="s">
        <v>5</v>
      </c>
    </row>
    <row r="185" spans="1:5">
      <c r="A185" s="2" t="s">
        <v>86</v>
      </c>
      <c r="B185" s="4">
        <v>0.7</v>
      </c>
      <c r="C185" s="4">
        <v>0.6</v>
      </c>
      <c r="D185" s="4" t="s">
        <v>5</v>
      </c>
      <c r="E185" s="4" t="s">
        <v>5</v>
      </c>
    </row>
    <row r="186" spans="1:5">
      <c r="A186" s="2" t="s">
        <v>87</v>
      </c>
      <c r="B186" s="4">
        <v>467.8</v>
      </c>
      <c r="C186" s="4">
        <v>451.2</v>
      </c>
      <c r="D186" s="4" t="s">
        <v>5</v>
      </c>
      <c r="E186" s="4" t="s">
        <v>5</v>
      </c>
    </row>
    <row r="187" spans="1:5">
      <c r="A187" s="3" t="s">
        <v>88</v>
      </c>
      <c r="B187" s="4" t="s">
        <v>5</v>
      </c>
      <c r="C187" s="4" t="s">
        <v>5</v>
      </c>
      <c r="D187" s="4" t="s">
        <v>5</v>
      </c>
      <c r="E187" s="4" t="s">
        <v>5</v>
      </c>
    </row>
    <row r="188" spans="1:5" ht="60">
      <c r="A188" s="2" t="s">
        <v>89</v>
      </c>
      <c r="B188" s="4">
        <v>0</v>
      </c>
      <c r="C188" s="4">
        <v>0</v>
      </c>
      <c r="D188" s="4" t="s">
        <v>5</v>
      </c>
      <c r="E188" s="4" t="s">
        <v>5</v>
      </c>
    </row>
    <row r="189" spans="1:5" ht="75">
      <c r="A189" s="2" t="s">
        <v>90</v>
      </c>
      <c r="B189" s="4">
        <v>0</v>
      </c>
      <c r="C189" s="4">
        <v>0</v>
      </c>
      <c r="D189" s="4" t="s">
        <v>5</v>
      </c>
      <c r="E189" s="4" t="s">
        <v>5</v>
      </c>
    </row>
    <row r="190" spans="1:5" ht="45">
      <c r="A190" s="2" t="s">
        <v>91</v>
      </c>
      <c r="B190" s="4">
        <v>0</v>
      </c>
      <c r="C190" s="4">
        <v>0</v>
      </c>
      <c r="D190" s="4" t="s">
        <v>5</v>
      </c>
      <c r="E190" s="4" t="s">
        <v>5</v>
      </c>
    </row>
    <row r="191" spans="1:5">
      <c r="A191" s="2" t="s">
        <v>92</v>
      </c>
      <c r="B191" s="4">
        <v>724.9</v>
      </c>
      <c r="C191" s="4">
        <v>745.6</v>
      </c>
      <c r="D191" s="4" t="s">
        <v>5</v>
      </c>
      <c r="E191" s="4" t="s">
        <v>5</v>
      </c>
    </row>
    <row r="192" spans="1:5" ht="30">
      <c r="A192" s="2" t="s">
        <v>93</v>
      </c>
      <c r="B192" s="4">
        <v>-10.6</v>
      </c>
      <c r="C192" s="4">
        <v>-11.4</v>
      </c>
      <c r="D192" s="4" t="s">
        <v>5</v>
      </c>
      <c r="E192" s="4" t="s">
        <v>5</v>
      </c>
    </row>
    <row r="193" spans="1:5">
      <c r="A193" s="2" t="s">
        <v>94</v>
      </c>
      <c r="B193" s="4">
        <v>203.2</v>
      </c>
      <c r="C193" s="4">
        <v>199.8</v>
      </c>
      <c r="D193" s="4" t="s">
        <v>5</v>
      </c>
      <c r="E193" s="4" t="s">
        <v>5</v>
      </c>
    </row>
    <row r="194" spans="1:5" ht="30">
      <c r="A194" s="2" t="s">
        <v>95</v>
      </c>
      <c r="B194" s="4">
        <v>917.5</v>
      </c>
      <c r="C194" s="4">
        <v>934</v>
      </c>
      <c r="D194" s="4" t="s">
        <v>5</v>
      </c>
      <c r="E194" s="4" t="s">
        <v>5</v>
      </c>
    </row>
    <row r="195" spans="1:5">
      <c r="A195" s="2" t="s">
        <v>96</v>
      </c>
      <c r="B195" s="4">
        <v>272.5</v>
      </c>
      <c r="C195" s="4">
        <v>274.89999999999998</v>
      </c>
      <c r="D195" s="4" t="s">
        <v>5</v>
      </c>
      <c r="E195" s="4" t="s">
        <v>5</v>
      </c>
    </row>
    <row r="196" spans="1:5">
      <c r="A196" s="2" t="s">
        <v>97</v>
      </c>
      <c r="B196" s="6">
        <v>1190</v>
      </c>
      <c r="C196" s="10">
        <v>1208.9000000000001</v>
      </c>
      <c r="D196" s="4" t="s">
        <v>5</v>
      </c>
      <c r="E196" s="4" t="s">
        <v>5</v>
      </c>
    </row>
    <row r="197" spans="1:5">
      <c r="A197" s="2" t="s">
        <v>98</v>
      </c>
      <c r="B197" s="10">
        <v>1657.8</v>
      </c>
      <c r="C197" s="10">
        <v>1660.1</v>
      </c>
      <c r="D197" s="4" t="s">
        <v>5</v>
      </c>
      <c r="E197" s="4" t="s">
        <v>5</v>
      </c>
    </row>
    <row r="198" spans="1:5" ht="30">
      <c r="A198" s="2" t="s">
        <v>792</v>
      </c>
      <c r="B198" s="4" t="s">
        <v>5</v>
      </c>
      <c r="C198" s="4" t="s">
        <v>5</v>
      </c>
      <c r="D198" s="4" t="s">
        <v>5</v>
      </c>
      <c r="E198" s="4" t="s">
        <v>5</v>
      </c>
    </row>
    <row r="199" spans="1:5">
      <c r="A199" s="3" t="s">
        <v>61</v>
      </c>
      <c r="B199" s="4" t="s">
        <v>5</v>
      </c>
      <c r="C199" s="4" t="s">
        <v>5</v>
      </c>
      <c r="D199" s="4" t="s">
        <v>5</v>
      </c>
      <c r="E199" s="4" t="s">
        <v>5</v>
      </c>
    </row>
    <row r="200" spans="1:5">
      <c r="A200" s="2" t="s">
        <v>62</v>
      </c>
      <c r="B200" s="4">
        <v>0</v>
      </c>
      <c r="C200" s="4">
        <v>0</v>
      </c>
      <c r="D200" s="4">
        <v>0</v>
      </c>
      <c r="E200" s="4">
        <v>0</v>
      </c>
    </row>
    <row r="201" spans="1:5">
      <c r="A201" s="2" t="s">
        <v>63</v>
      </c>
      <c r="B201" s="4">
        <v>0</v>
      </c>
      <c r="C201" s="4">
        <v>0</v>
      </c>
      <c r="D201" s="4" t="s">
        <v>5</v>
      </c>
      <c r="E201" s="4" t="s">
        <v>5</v>
      </c>
    </row>
    <row r="202" spans="1:5">
      <c r="A202" s="2" t="s">
        <v>64</v>
      </c>
      <c r="B202" s="4">
        <v>0</v>
      </c>
      <c r="C202" s="4">
        <v>0</v>
      </c>
      <c r="D202" s="4" t="s">
        <v>5</v>
      </c>
      <c r="E202" s="4" t="s">
        <v>5</v>
      </c>
    </row>
    <row r="203" spans="1:5">
      <c r="A203" s="2" t="s">
        <v>65</v>
      </c>
      <c r="B203" s="4">
        <v>-43.5</v>
      </c>
      <c r="C203" s="4">
        <v>-46.7</v>
      </c>
      <c r="D203" s="4" t="s">
        <v>5</v>
      </c>
      <c r="E203" s="4" t="s">
        <v>5</v>
      </c>
    </row>
    <row r="204" spans="1:5">
      <c r="A204" s="2" t="s">
        <v>66</v>
      </c>
      <c r="B204" s="4">
        <v>-9.1999999999999993</v>
      </c>
      <c r="C204" s="4">
        <v>-9.4</v>
      </c>
      <c r="D204" s="4" t="s">
        <v>5</v>
      </c>
      <c r="E204" s="4" t="s">
        <v>5</v>
      </c>
    </row>
    <row r="205" spans="1:5">
      <c r="A205" s="2" t="s">
        <v>67</v>
      </c>
      <c r="B205" s="4">
        <v>0</v>
      </c>
      <c r="C205" s="4">
        <v>0</v>
      </c>
      <c r="D205" s="4" t="s">
        <v>5</v>
      </c>
      <c r="E205" s="4" t="s">
        <v>5</v>
      </c>
    </row>
    <row r="206" spans="1:5">
      <c r="A206" s="2" t="s">
        <v>500</v>
      </c>
      <c r="B206" s="4">
        <v>-106.2</v>
      </c>
      <c r="C206" s="4">
        <v>-81.8</v>
      </c>
      <c r="D206" s="4" t="s">
        <v>5</v>
      </c>
      <c r="E206" s="4" t="s">
        <v>5</v>
      </c>
    </row>
    <row r="207" spans="1:5">
      <c r="A207" s="2" t="s">
        <v>468</v>
      </c>
      <c r="B207" s="4">
        <v>-1.8</v>
      </c>
      <c r="C207" s="4">
        <v>-7.3</v>
      </c>
      <c r="D207" s="4" t="s">
        <v>5</v>
      </c>
      <c r="E207" s="4" t="s">
        <v>5</v>
      </c>
    </row>
    <row r="208" spans="1:5">
      <c r="A208" s="2" t="s">
        <v>68</v>
      </c>
      <c r="B208" s="4">
        <v>-160.69999999999999</v>
      </c>
      <c r="C208" s="4">
        <v>-145.19999999999999</v>
      </c>
      <c r="D208" s="4" t="s">
        <v>5</v>
      </c>
      <c r="E208" s="4" t="s">
        <v>5</v>
      </c>
    </row>
    <row r="209" spans="1:5">
      <c r="A209" s="2" t="s">
        <v>472</v>
      </c>
      <c r="B209" s="4">
        <v>-389</v>
      </c>
      <c r="C209" s="4">
        <v>-389</v>
      </c>
      <c r="D209" s="4" t="s">
        <v>5</v>
      </c>
      <c r="E209" s="4" t="s">
        <v>5</v>
      </c>
    </row>
    <row r="210" spans="1:5" ht="30">
      <c r="A210" s="2" t="s">
        <v>69</v>
      </c>
      <c r="B210" s="4">
        <v>0</v>
      </c>
      <c r="C210" s="4" t="s">
        <v>5</v>
      </c>
      <c r="D210" s="4" t="s">
        <v>5</v>
      </c>
      <c r="E210" s="4" t="s">
        <v>5</v>
      </c>
    </row>
    <row r="211" spans="1:5" ht="30">
      <c r="A211" s="2" t="s">
        <v>70</v>
      </c>
      <c r="B211" s="4">
        <v>0</v>
      </c>
      <c r="C211" s="4">
        <v>0</v>
      </c>
      <c r="D211" s="4" t="s">
        <v>5</v>
      </c>
      <c r="E211" s="4" t="s">
        <v>5</v>
      </c>
    </row>
    <row r="212" spans="1:5">
      <c r="A212" s="2" t="s">
        <v>71</v>
      </c>
      <c r="B212" s="4">
        <v>0</v>
      </c>
      <c r="C212" s="4">
        <v>0</v>
      </c>
      <c r="D212" s="4" t="s">
        <v>5</v>
      </c>
      <c r="E212" s="4" t="s">
        <v>5</v>
      </c>
    </row>
    <row r="213" spans="1:5">
      <c r="A213" s="2" t="s">
        <v>72</v>
      </c>
      <c r="B213" s="4">
        <v>0</v>
      </c>
      <c r="C213" s="4">
        <v>0</v>
      </c>
      <c r="D213" s="4" t="s">
        <v>5</v>
      </c>
      <c r="E213" s="4" t="s">
        <v>5</v>
      </c>
    </row>
    <row r="214" spans="1:5">
      <c r="A214" s="2" t="s">
        <v>476</v>
      </c>
      <c r="B214" s="4">
        <v>0</v>
      </c>
      <c r="C214" s="4" t="s">
        <v>5</v>
      </c>
      <c r="D214" s="4" t="s">
        <v>5</v>
      </c>
      <c r="E214" s="4" t="s">
        <v>5</v>
      </c>
    </row>
    <row r="215" spans="1:5" ht="30">
      <c r="A215" s="2" t="s">
        <v>73</v>
      </c>
      <c r="B215" s="4" t="s">
        <v>5</v>
      </c>
      <c r="C215" s="4">
        <v>0</v>
      </c>
      <c r="D215" s="4" t="s">
        <v>5</v>
      </c>
      <c r="E215" s="4" t="s">
        <v>5</v>
      </c>
    </row>
    <row r="216" spans="1:5">
      <c r="A216" s="2" t="s">
        <v>74</v>
      </c>
      <c r="B216" s="4">
        <v>0</v>
      </c>
      <c r="C216" s="4">
        <v>0</v>
      </c>
      <c r="D216" s="4" t="s">
        <v>5</v>
      </c>
      <c r="E216" s="4" t="s">
        <v>5</v>
      </c>
    </row>
    <row r="217" spans="1:5">
      <c r="A217" s="2" t="s">
        <v>477</v>
      </c>
      <c r="B217" s="10">
        <v>-1759.3</v>
      </c>
      <c r="C217" s="10">
        <v>-1687.1</v>
      </c>
      <c r="D217" s="4" t="s">
        <v>5</v>
      </c>
      <c r="E217" s="4" t="s">
        <v>5</v>
      </c>
    </row>
    <row r="218" spans="1:5">
      <c r="A218" s="2" t="s">
        <v>75</v>
      </c>
      <c r="B218" s="6">
        <v>-2309</v>
      </c>
      <c r="C218" s="10">
        <v>-2221.3000000000002</v>
      </c>
      <c r="D218" s="4" t="s">
        <v>5</v>
      </c>
      <c r="E218" s="4" t="s">
        <v>5</v>
      </c>
    </row>
    <row r="219" spans="1:5">
      <c r="A219" s="3" t="s">
        <v>76</v>
      </c>
      <c r="B219" s="4" t="s">
        <v>5</v>
      </c>
      <c r="C219" s="4" t="s">
        <v>5</v>
      </c>
      <c r="D219" s="4" t="s">
        <v>5</v>
      </c>
      <c r="E219" s="4" t="s">
        <v>5</v>
      </c>
    </row>
    <row r="220" spans="1:5">
      <c r="A220" s="2" t="s">
        <v>480</v>
      </c>
      <c r="B220" s="4">
        <v>-106.2</v>
      </c>
      <c r="C220" s="4">
        <v>-81.8</v>
      </c>
      <c r="D220" s="4" t="s">
        <v>5</v>
      </c>
      <c r="E220" s="4" t="s">
        <v>5</v>
      </c>
    </row>
    <row r="221" spans="1:5">
      <c r="A221" s="2" t="s">
        <v>77</v>
      </c>
      <c r="B221" s="4">
        <v>0</v>
      </c>
      <c r="C221" s="4">
        <v>0</v>
      </c>
      <c r="D221" s="4" t="s">
        <v>5</v>
      </c>
      <c r="E221" s="4" t="s">
        <v>5</v>
      </c>
    </row>
    <row r="222" spans="1:5">
      <c r="A222" s="2" t="s">
        <v>481</v>
      </c>
      <c r="B222" s="4">
        <v>0</v>
      </c>
      <c r="C222" s="4">
        <v>0</v>
      </c>
      <c r="D222" s="4" t="s">
        <v>5</v>
      </c>
      <c r="E222" s="4" t="s">
        <v>5</v>
      </c>
    </row>
    <row r="223" spans="1:5">
      <c r="A223" s="2" t="s">
        <v>78</v>
      </c>
      <c r="B223" s="4">
        <v>0</v>
      </c>
      <c r="C223" s="4">
        <v>0</v>
      </c>
      <c r="D223" s="4" t="s">
        <v>5</v>
      </c>
      <c r="E223" s="4" t="s">
        <v>5</v>
      </c>
    </row>
    <row r="224" spans="1:5">
      <c r="A224" s="2" t="s">
        <v>80</v>
      </c>
      <c r="B224" s="4">
        <v>0</v>
      </c>
      <c r="C224" s="4">
        <v>0</v>
      </c>
      <c r="D224" s="4" t="s">
        <v>5</v>
      </c>
      <c r="E224" s="4" t="s">
        <v>5</v>
      </c>
    </row>
    <row r="225" spans="1:5">
      <c r="A225" s="2" t="s">
        <v>482</v>
      </c>
      <c r="B225" s="4">
        <v>-1.8</v>
      </c>
      <c r="C225" s="4">
        <v>-7.3</v>
      </c>
      <c r="D225" s="4" t="s">
        <v>5</v>
      </c>
      <c r="E225" s="4" t="s">
        <v>5</v>
      </c>
    </row>
    <row r="226" spans="1:5">
      <c r="A226" s="2" t="s">
        <v>483</v>
      </c>
      <c r="B226" s="4">
        <v>-43.5</v>
      </c>
      <c r="C226" s="4">
        <v>-46.7</v>
      </c>
      <c r="D226" s="4" t="s">
        <v>5</v>
      </c>
      <c r="E226" s="4" t="s">
        <v>5</v>
      </c>
    </row>
    <row r="227" spans="1:5">
      <c r="A227" s="2" t="s">
        <v>81</v>
      </c>
      <c r="B227" s="4">
        <v>-151.5</v>
      </c>
      <c r="C227" s="4">
        <v>-135.80000000000001</v>
      </c>
      <c r="D227" s="4" t="s">
        <v>5</v>
      </c>
      <c r="E227" s="4" t="s">
        <v>5</v>
      </c>
    </row>
    <row r="228" spans="1:5">
      <c r="A228" s="2" t="s">
        <v>82</v>
      </c>
      <c r="B228" s="4">
        <v>0</v>
      </c>
      <c r="C228" s="4">
        <v>0</v>
      </c>
      <c r="D228" s="4" t="s">
        <v>5</v>
      </c>
      <c r="E228" s="4" t="s">
        <v>5</v>
      </c>
    </row>
    <row r="229" spans="1:5">
      <c r="A229" s="2" t="s">
        <v>486</v>
      </c>
      <c r="B229" s="4">
        <v>-389</v>
      </c>
      <c r="C229" s="4">
        <v>-389</v>
      </c>
      <c r="D229" s="4" t="s">
        <v>5</v>
      </c>
      <c r="E229" s="4" t="s">
        <v>5</v>
      </c>
    </row>
    <row r="230" spans="1:5">
      <c r="A230" s="2" t="s">
        <v>83</v>
      </c>
      <c r="B230" s="4">
        <v>0</v>
      </c>
      <c r="C230" s="4">
        <v>0</v>
      </c>
      <c r="D230" s="4" t="s">
        <v>5</v>
      </c>
      <c r="E230" s="4" t="s">
        <v>5</v>
      </c>
    </row>
    <row r="231" spans="1:5">
      <c r="A231" s="2" t="s">
        <v>84</v>
      </c>
      <c r="B231" s="4">
        <v>0</v>
      </c>
      <c r="C231" s="4">
        <v>0</v>
      </c>
      <c r="D231" s="4" t="s">
        <v>5</v>
      </c>
      <c r="E231" s="4" t="s">
        <v>5</v>
      </c>
    </row>
    <row r="232" spans="1:5">
      <c r="A232" s="2" t="s">
        <v>66</v>
      </c>
      <c r="B232" s="4">
        <v>-9.1999999999999993</v>
      </c>
      <c r="C232" s="4">
        <v>-9.4</v>
      </c>
      <c r="D232" s="4" t="s">
        <v>5</v>
      </c>
      <c r="E232" s="4" t="s">
        <v>5</v>
      </c>
    </row>
    <row r="233" spans="1:5">
      <c r="A233" s="2" t="s">
        <v>85</v>
      </c>
      <c r="B233" s="4">
        <v>0</v>
      </c>
      <c r="C233" s="4">
        <v>0</v>
      </c>
      <c r="D233" s="4" t="s">
        <v>5</v>
      </c>
      <c r="E233" s="4" t="s">
        <v>5</v>
      </c>
    </row>
    <row r="234" spans="1:5">
      <c r="A234" s="2" t="s">
        <v>86</v>
      </c>
      <c r="B234" s="4">
        <v>0</v>
      </c>
      <c r="C234" s="4">
        <v>0</v>
      </c>
      <c r="D234" s="4" t="s">
        <v>5</v>
      </c>
      <c r="E234" s="4" t="s">
        <v>5</v>
      </c>
    </row>
    <row r="235" spans="1:5">
      <c r="A235" s="2" t="s">
        <v>87</v>
      </c>
      <c r="B235" s="4">
        <v>-549.70000000000005</v>
      </c>
      <c r="C235" s="4">
        <v>-534.20000000000005</v>
      </c>
      <c r="D235" s="4" t="s">
        <v>5</v>
      </c>
      <c r="E235" s="4" t="s">
        <v>5</v>
      </c>
    </row>
    <row r="236" spans="1:5">
      <c r="A236" s="3" t="s">
        <v>88</v>
      </c>
      <c r="B236" s="4" t="s">
        <v>5</v>
      </c>
      <c r="C236" s="4" t="s">
        <v>5</v>
      </c>
      <c r="D236" s="4" t="s">
        <v>5</v>
      </c>
      <c r="E236" s="4" t="s">
        <v>5</v>
      </c>
    </row>
    <row r="237" spans="1:5" ht="60">
      <c r="A237" s="2" t="s">
        <v>89</v>
      </c>
      <c r="B237" s="4">
        <v>0</v>
      </c>
      <c r="C237" s="4">
        <v>0</v>
      </c>
      <c r="D237" s="4" t="s">
        <v>5</v>
      </c>
      <c r="E237" s="4" t="s">
        <v>5</v>
      </c>
    </row>
    <row r="238" spans="1:5" ht="75">
      <c r="A238" s="2" t="s">
        <v>90</v>
      </c>
      <c r="B238" s="4">
        <v>0</v>
      </c>
      <c r="C238" s="4">
        <v>0</v>
      </c>
      <c r="D238" s="4" t="s">
        <v>5</v>
      </c>
      <c r="E238" s="4" t="s">
        <v>5</v>
      </c>
    </row>
    <row r="239" spans="1:5" ht="45">
      <c r="A239" s="2" t="s">
        <v>91</v>
      </c>
      <c r="B239" s="4">
        <v>0</v>
      </c>
      <c r="C239" s="4">
        <v>0</v>
      </c>
      <c r="D239" s="4" t="s">
        <v>5</v>
      </c>
      <c r="E239" s="4" t="s">
        <v>5</v>
      </c>
    </row>
    <row r="240" spans="1:5">
      <c r="A240" s="2" t="s">
        <v>92</v>
      </c>
      <c r="B240" s="10">
        <v>-1155.8</v>
      </c>
      <c r="C240" s="10">
        <v>-1099.8</v>
      </c>
      <c r="D240" s="4" t="s">
        <v>5</v>
      </c>
      <c r="E240" s="4" t="s">
        <v>5</v>
      </c>
    </row>
    <row r="241" spans="1:5" ht="30">
      <c r="A241" s="2" t="s">
        <v>93</v>
      </c>
      <c r="B241" s="4">
        <v>13.9</v>
      </c>
      <c r="C241" s="4">
        <v>14.1</v>
      </c>
      <c r="D241" s="4" t="s">
        <v>5</v>
      </c>
      <c r="E241" s="4" t="s">
        <v>5</v>
      </c>
    </row>
    <row r="242" spans="1:5">
      <c r="A242" s="2" t="s">
        <v>94</v>
      </c>
      <c r="B242" s="4">
        <v>-617.4</v>
      </c>
      <c r="C242" s="4">
        <v>-601.4</v>
      </c>
      <c r="D242" s="4" t="s">
        <v>5</v>
      </c>
      <c r="E242" s="4" t="s">
        <v>5</v>
      </c>
    </row>
    <row r="243" spans="1:5" ht="30">
      <c r="A243" s="2" t="s">
        <v>95</v>
      </c>
      <c r="B243" s="10">
        <v>-1759.3</v>
      </c>
      <c r="C243" s="10">
        <v>-1687.1</v>
      </c>
      <c r="D243" s="4" t="s">
        <v>5</v>
      </c>
      <c r="E243" s="4" t="s">
        <v>5</v>
      </c>
    </row>
    <row r="244" spans="1:5">
      <c r="A244" s="2" t="s">
        <v>96</v>
      </c>
      <c r="B244" s="4">
        <v>0</v>
      </c>
      <c r="C244" s="4">
        <v>0</v>
      </c>
      <c r="D244" s="4" t="s">
        <v>5</v>
      </c>
      <c r="E244" s="4" t="s">
        <v>5</v>
      </c>
    </row>
    <row r="245" spans="1:5">
      <c r="A245" s="2" t="s">
        <v>97</v>
      </c>
      <c r="B245" s="10">
        <v>-1759.3</v>
      </c>
      <c r="C245" s="10">
        <v>-1687.1</v>
      </c>
      <c r="D245" s="4" t="s">
        <v>5</v>
      </c>
      <c r="E245" s="4" t="s">
        <v>5</v>
      </c>
    </row>
    <row r="246" spans="1:5">
      <c r="A246" s="2" t="s">
        <v>98</v>
      </c>
      <c r="B246" s="8">
        <v>-2309</v>
      </c>
      <c r="C246" s="9">
        <v>-2221.3000000000002</v>
      </c>
      <c r="D246" s="4" t="s">
        <v>5</v>
      </c>
      <c r="E246" s="4" t="s">
        <v>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cols>
    <col min="1" max="1" width="36.5703125" bestFit="1" customWidth="1"/>
    <col min="2" max="3" width="12.5703125" bestFit="1" customWidth="1"/>
  </cols>
  <sheetData>
    <row r="1" spans="1:3" ht="15" customHeight="1">
      <c r="A1" s="7" t="s">
        <v>794</v>
      </c>
      <c r="B1" s="7" t="s">
        <v>1</v>
      </c>
      <c r="C1" s="7"/>
    </row>
    <row r="2" spans="1:3">
      <c r="A2" s="7"/>
      <c r="B2" s="1" t="s">
        <v>2</v>
      </c>
      <c r="C2" s="1" t="s">
        <v>26</v>
      </c>
    </row>
    <row r="3" spans="1:3">
      <c r="A3" s="3" t="s">
        <v>112</v>
      </c>
      <c r="B3" s="4" t="s">
        <v>5</v>
      </c>
      <c r="C3" s="4" t="s">
        <v>5</v>
      </c>
    </row>
    <row r="4" spans="1:3">
      <c r="A4" s="2" t="s">
        <v>41</v>
      </c>
      <c r="B4" s="8">
        <v>-3800000</v>
      </c>
      <c r="C4" s="8">
        <v>6400000</v>
      </c>
    </row>
    <row r="5" spans="1:3" ht="45">
      <c r="A5" s="3" t="s">
        <v>521</v>
      </c>
      <c r="B5" s="4" t="s">
        <v>5</v>
      </c>
      <c r="C5" s="4" t="s">
        <v>5</v>
      </c>
    </row>
    <row r="6" spans="1:3" ht="30">
      <c r="A6" s="2" t="s">
        <v>34</v>
      </c>
      <c r="B6" s="6">
        <v>29000000</v>
      </c>
      <c r="C6" s="6">
        <v>23900000</v>
      </c>
    </row>
    <row r="7" spans="1:3">
      <c r="A7" s="2" t="s">
        <v>115</v>
      </c>
      <c r="B7" s="6">
        <v>-3100000</v>
      </c>
      <c r="C7" s="6">
        <v>2600000</v>
      </c>
    </row>
    <row r="8" spans="1:3" ht="30">
      <c r="A8" s="2" t="s">
        <v>116</v>
      </c>
      <c r="B8" s="6">
        <v>100000</v>
      </c>
      <c r="C8" s="6">
        <v>-400000</v>
      </c>
    </row>
    <row r="9" spans="1:3">
      <c r="A9" s="2" t="s">
        <v>114</v>
      </c>
      <c r="B9" s="6">
        <v>2300000</v>
      </c>
      <c r="C9" s="6">
        <v>1400000</v>
      </c>
    </row>
    <row r="10" spans="1:3" ht="30">
      <c r="A10" s="2" t="s">
        <v>117</v>
      </c>
      <c r="B10" s="6">
        <v>-200000</v>
      </c>
      <c r="C10" s="4">
        <v>0</v>
      </c>
    </row>
    <row r="11" spans="1:3">
      <c r="A11" s="2" t="s">
        <v>40</v>
      </c>
      <c r="B11" s="6">
        <v>600000</v>
      </c>
      <c r="C11" s="4">
        <v>0</v>
      </c>
    </row>
    <row r="12" spans="1:3">
      <c r="A12" s="2" t="s">
        <v>436</v>
      </c>
      <c r="B12" s="4">
        <v>0</v>
      </c>
      <c r="C12" s="4">
        <v>0</v>
      </c>
    </row>
    <row r="13" spans="1:3" ht="30">
      <c r="A13" s="3" t="s">
        <v>118</v>
      </c>
      <c r="B13" s="4" t="s">
        <v>5</v>
      </c>
      <c r="C13" s="4" t="s">
        <v>5</v>
      </c>
    </row>
    <row r="14" spans="1:3">
      <c r="A14" s="2" t="s">
        <v>63</v>
      </c>
      <c r="B14" s="6">
        <v>10000000</v>
      </c>
      <c r="C14" s="6">
        <v>-27000000</v>
      </c>
    </row>
    <row r="15" spans="1:3">
      <c r="A15" s="2" t="s">
        <v>64</v>
      </c>
      <c r="B15" s="6">
        <v>10500000</v>
      </c>
      <c r="C15" s="6">
        <v>18900000</v>
      </c>
    </row>
    <row r="16" spans="1:3">
      <c r="A16" s="2" t="s">
        <v>77</v>
      </c>
      <c r="B16" s="6">
        <v>-17600000</v>
      </c>
      <c r="C16" s="6">
        <v>19000000</v>
      </c>
    </row>
    <row r="17" spans="1:3">
      <c r="A17" s="2" t="s">
        <v>78</v>
      </c>
      <c r="B17" s="6">
        <v>-22500000</v>
      </c>
      <c r="C17" s="6">
        <v>-21400000</v>
      </c>
    </row>
    <row r="18" spans="1:3">
      <c r="A18" s="2" t="s">
        <v>80</v>
      </c>
      <c r="B18" s="6">
        <v>-10400000</v>
      </c>
      <c r="C18" s="6">
        <v>-7700000</v>
      </c>
    </row>
    <row r="19" spans="1:3">
      <c r="A19" s="2" t="s">
        <v>119</v>
      </c>
      <c r="B19" s="6">
        <v>1200000</v>
      </c>
      <c r="C19" s="6">
        <v>1300000</v>
      </c>
    </row>
    <row r="20" spans="1:3">
      <c r="A20" s="2" t="s">
        <v>483</v>
      </c>
      <c r="B20" s="4" t="s">
        <v>5</v>
      </c>
      <c r="C20" s="6">
        <v>1300000</v>
      </c>
    </row>
    <row r="21" spans="1:3">
      <c r="A21" s="2" t="s">
        <v>120</v>
      </c>
      <c r="B21" s="6">
        <v>-7400000</v>
      </c>
      <c r="C21" s="6">
        <v>-4200000</v>
      </c>
    </row>
    <row r="22" spans="1:3" ht="30">
      <c r="A22" s="2" t="s">
        <v>121</v>
      </c>
      <c r="B22" s="6">
        <v>-11300000</v>
      </c>
      <c r="C22" s="6">
        <v>12800000</v>
      </c>
    </row>
    <row r="23" spans="1:3">
      <c r="A23" s="3" t="s">
        <v>122</v>
      </c>
      <c r="B23" s="4" t="s">
        <v>5</v>
      </c>
      <c r="C23" s="4" t="s">
        <v>5</v>
      </c>
    </row>
    <row r="24" spans="1:3">
      <c r="A24" s="2" t="s">
        <v>123</v>
      </c>
      <c r="B24" s="6">
        <v>-38100000</v>
      </c>
      <c r="C24" s="6">
        <v>-30500000</v>
      </c>
    </row>
    <row r="25" spans="1:3">
      <c r="A25" s="2" t="s">
        <v>122</v>
      </c>
      <c r="B25" s="4" t="s">
        <v>5</v>
      </c>
      <c r="C25" s="6">
        <v>-67700000</v>
      </c>
    </row>
    <row r="26" spans="1:3">
      <c r="A26" s="2" t="s">
        <v>124</v>
      </c>
      <c r="B26" s="6">
        <v>-38100000</v>
      </c>
      <c r="C26" s="6">
        <v>-98200000</v>
      </c>
    </row>
    <row r="27" spans="1:3">
      <c r="A27" s="3" t="s">
        <v>125</v>
      </c>
      <c r="B27" s="4" t="s">
        <v>5</v>
      </c>
      <c r="C27" s="4" t="s">
        <v>5</v>
      </c>
    </row>
    <row r="28" spans="1:3" ht="30">
      <c r="A28" s="2" t="s">
        <v>126</v>
      </c>
      <c r="B28" s="4">
        <v>0</v>
      </c>
      <c r="C28" s="6">
        <v>238000000</v>
      </c>
    </row>
    <row r="29" spans="1:3">
      <c r="A29" s="2" t="s">
        <v>130</v>
      </c>
      <c r="B29" s="4">
        <v>0</v>
      </c>
      <c r="C29" s="6">
        <v>150000000</v>
      </c>
    </row>
    <row r="30" spans="1:3">
      <c r="A30" s="2" t="s">
        <v>795</v>
      </c>
      <c r="B30" s="4">
        <v>0</v>
      </c>
      <c r="C30" s="6">
        <v>-6000000</v>
      </c>
    </row>
    <row r="31" spans="1:3">
      <c r="A31" s="2" t="s">
        <v>131</v>
      </c>
      <c r="B31" s="4">
        <v>0</v>
      </c>
      <c r="C31" s="6">
        <v>-225000000</v>
      </c>
    </row>
    <row r="32" spans="1:3">
      <c r="A32" s="2" t="s">
        <v>130</v>
      </c>
      <c r="B32" s="6">
        <v>16000000</v>
      </c>
      <c r="C32" s="4">
        <v>0</v>
      </c>
    </row>
    <row r="33" spans="1:3">
      <c r="A33" s="2" t="s">
        <v>131</v>
      </c>
      <c r="B33" s="6">
        <v>-16000000</v>
      </c>
      <c r="C33" s="4">
        <v>0</v>
      </c>
    </row>
    <row r="34" spans="1:3">
      <c r="A34" s="2" t="s">
        <v>795</v>
      </c>
      <c r="B34" s="6">
        <v>-6400000</v>
      </c>
      <c r="C34" s="4" t="s">
        <v>5</v>
      </c>
    </row>
    <row r="35" spans="1:3" ht="30">
      <c r="A35" s="2" t="s">
        <v>134</v>
      </c>
      <c r="B35" s="6">
        <v>200000</v>
      </c>
      <c r="C35" s="6">
        <v>900000</v>
      </c>
    </row>
    <row r="36" spans="1:3" ht="30">
      <c r="A36" s="2" t="s">
        <v>546</v>
      </c>
      <c r="B36" s="4">
        <v>0</v>
      </c>
      <c r="C36" s="6">
        <v>-2400000</v>
      </c>
    </row>
    <row r="37" spans="1:3" ht="30">
      <c r="A37" s="2" t="s">
        <v>117</v>
      </c>
      <c r="B37" s="6">
        <v>-6400000</v>
      </c>
      <c r="C37" s="6">
        <v>-2200000</v>
      </c>
    </row>
    <row r="38" spans="1:3" ht="30">
      <c r="A38" s="2" t="s">
        <v>117</v>
      </c>
      <c r="B38" s="6">
        <v>200000</v>
      </c>
      <c r="C38" s="4">
        <v>0</v>
      </c>
    </row>
    <row r="39" spans="1:3" ht="30">
      <c r="A39" s="2" t="s">
        <v>546</v>
      </c>
      <c r="B39" s="4">
        <v>0</v>
      </c>
      <c r="C39" s="4">
        <v>0</v>
      </c>
    </row>
    <row r="40" spans="1:3" ht="30">
      <c r="A40" s="2" t="s">
        <v>137</v>
      </c>
      <c r="B40" s="6">
        <v>-6000000</v>
      </c>
      <c r="C40" s="6">
        <v>153300000</v>
      </c>
    </row>
    <row r="41" spans="1:3" ht="30">
      <c r="A41" s="2" t="s">
        <v>136</v>
      </c>
      <c r="B41" s="6">
        <v>-55400000</v>
      </c>
      <c r="C41" s="6">
        <v>67900000</v>
      </c>
    </row>
    <row r="42" spans="1:3" ht="30">
      <c r="A42" s="2" t="s">
        <v>137</v>
      </c>
      <c r="B42" s="6">
        <v>233600000</v>
      </c>
      <c r="C42" s="6">
        <v>239200000</v>
      </c>
    </row>
    <row r="43" spans="1:3" ht="30">
      <c r="A43" s="2" t="s">
        <v>138</v>
      </c>
      <c r="B43" s="6">
        <v>178200000</v>
      </c>
      <c r="C43" s="6">
        <v>307100000</v>
      </c>
    </row>
    <row r="44" spans="1:3">
      <c r="A44" s="2" t="s">
        <v>428</v>
      </c>
      <c r="B44" s="4" t="s">
        <v>5</v>
      </c>
      <c r="C44" s="4" t="s">
        <v>5</v>
      </c>
    </row>
    <row r="45" spans="1:3">
      <c r="A45" s="3" t="s">
        <v>112</v>
      </c>
      <c r="B45" s="4" t="s">
        <v>5</v>
      </c>
      <c r="C45" s="4" t="s">
        <v>5</v>
      </c>
    </row>
    <row r="46" spans="1:3">
      <c r="A46" s="2" t="s">
        <v>41</v>
      </c>
      <c r="B46" s="6">
        <v>-7800000</v>
      </c>
      <c r="C46" s="6">
        <v>2100000</v>
      </c>
    </row>
    <row r="47" spans="1:3" ht="45">
      <c r="A47" s="3" t="s">
        <v>521</v>
      </c>
      <c r="B47" s="4" t="s">
        <v>5</v>
      </c>
      <c r="C47" s="4" t="s">
        <v>5</v>
      </c>
    </row>
    <row r="48" spans="1:3" ht="30">
      <c r="A48" s="2" t="s">
        <v>34</v>
      </c>
      <c r="B48" s="4">
        <v>0</v>
      </c>
      <c r="C48" s="4">
        <v>0</v>
      </c>
    </row>
    <row r="49" spans="1:3">
      <c r="A49" s="2" t="s">
        <v>115</v>
      </c>
      <c r="B49" s="6">
        <v>200000</v>
      </c>
      <c r="C49" s="4">
        <v>0</v>
      </c>
    </row>
    <row r="50" spans="1:3" ht="30">
      <c r="A50" s="2" t="s">
        <v>116</v>
      </c>
      <c r="B50" s="4">
        <v>0</v>
      </c>
      <c r="C50" s="4">
        <v>0</v>
      </c>
    </row>
    <row r="51" spans="1:3">
      <c r="A51" s="2" t="s">
        <v>114</v>
      </c>
      <c r="B51" s="6">
        <v>2300000</v>
      </c>
      <c r="C51" s="6">
        <v>1400000</v>
      </c>
    </row>
    <row r="52" spans="1:3" ht="30">
      <c r="A52" s="2" t="s">
        <v>117</v>
      </c>
      <c r="B52" s="6">
        <v>-200000</v>
      </c>
      <c r="C52" s="4" t="s">
        <v>5</v>
      </c>
    </row>
    <row r="53" spans="1:3">
      <c r="A53" s="2" t="s">
        <v>40</v>
      </c>
      <c r="B53" s="4">
        <v>0</v>
      </c>
      <c r="C53" s="4" t="s">
        <v>5</v>
      </c>
    </row>
    <row r="54" spans="1:3">
      <c r="A54" s="2" t="s">
        <v>436</v>
      </c>
      <c r="B54" s="6">
        <v>-6600000</v>
      </c>
      <c r="C54" s="6">
        <v>-13100000</v>
      </c>
    </row>
    <row r="55" spans="1:3" ht="30">
      <c r="A55" s="3" t="s">
        <v>118</v>
      </c>
      <c r="B55" s="4" t="s">
        <v>5</v>
      </c>
      <c r="C55" s="4" t="s">
        <v>5</v>
      </c>
    </row>
    <row r="56" spans="1:3">
      <c r="A56" s="2" t="s">
        <v>63</v>
      </c>
      <c r="B56" s="6">
        <v>-100000</v>
      </c>
      <c r="C56" s="4">
        <v>0</v>
      </c>
    </row>
    <row r="57" spans="1:3">
      <c r="A57" s="2" t="s">
        <v>64</v>
      </c>
      <c r="B57" s="4">
        <v>0</v>
      </c>
      <c r="C57" s="4">
        <v>0</v>
      </c>
    </row>
    <row r="58" spans="1:3">
      <c r="A58" s="2" t="s">
        <v>77</v>
      </c>
      <c r="B58" s="6">
        <v>100000</v>
      </c>
      <c r="C58" s="6">
        <v>-500000</v>
      </c>
    </row>
    <row r="59" spans="1:3">
      <c r="A59" s="2" t="s">
        <v>78</v>
      </c>
      <c r="B59" s="4">
        <v>0</v>
      </c>
      <c r="C59" s="6">
        <v>-100000</v>
      </c>
    </row>
    <row r="60" spans="1:3">
      <c r="A60" s="2" t="s">
        <v>80</v>
      </c>
      <c r="B60" s="6">
        <v>-7600000</v>
      </c>
      <c r="C60" s="6">
        <v>-9700000</v>
      </c>
    </row>
    <row r="61" spans="1:3">
      <c r="A61" s="2" t="s">
        <v>119</v>
      </c>
      <c r="B61" s="6">
        <v>4800000</v>
      </c>
      <c r="C61" s="4" t="s">
        <v>5</v>
      </c>
    </row>
    <row r="62" spans="1:3">
      <c r="A62" s="2" t="s">
        <v>483</v>
      </c>
      <c r="B62" s="4" t="s">
        <v>5</v>
      </c>
      <c r="C62" s="6">
        <v>-1000000</v>
      </c>
    </row>
    <row r="63" spans="1:3">
      <c r="A63" s="2" t="s">
        <v>120</v>
      </c>
      <c r="B63" s="6">
        <v>400000</v>
      </c>
      <c r="C63" s="6">
        <v>11100000</v>
      </c>
    </row>
    <row r="64" spans="1:3" ht="30">
      <c r="A64" s="2" t="s">
        <v>121</v>
      </c>
      <c r="B64" s="6">
        <v>-14500000</v>
      </c>
      <c r="C64" s="6">
        <v>-9800000</v>
      </c>
    </row>
    <row r="65" spans="1:3">
      <c r="A65" s="3" t="s">
        <v>122</v>
      </c>
      <c r="B65" s="4" t="s">
        <v>5</v>
      </c>
      <c r="C65" s="4" t="s">
        <v>5</v>
      </c>
    </row>
    <row r="66" spans="1:3">
      <c r="A66" s="2" t="s">
        <v>123</v>
      </c>
      <c r="B66" s="4">
        <v>0</v>
      </c>
      <c r="C66" s="4">
        <v>0</v>
      </c>
    </row>
    <row r="67" spans="1:3">
      <c r="A67" s="2" t="s">
        <v>122</v>
      </c>
      <c r="B67" s="4" t="s">
        <v>5</v>
      </c>
      <c r="C67" s="4">
        <v>0</v>
      </c>
    </row>
    <row r="68" spans="1:3">
      <c r="A68" s="2" t="s">
        <v>124</v>
      </c>
      <c r="B68" s="4">
        <v>0</v>
      </c>
      <c r="C68" s="4">
        <v>0</v>
      </c>
    </row>
    <row r="69" spans="1:3">
      <c r="A69" s="3" t="s">
        <v>125</v>
      </c>
      <c r="B69" s="4" t="s">
        <v>5</v>
      </c>
      <c r="C69" s="4" t="s">
        <v>5</v>
      </c>
    </row>
    <row r="70" spans="1:3" ht="30">
      <c r="A70" s="2" t="s">
        <v>126</v>
      </c>
      <c r="B70" s="4" t="s">
        <v>5</v>
      </c>
      <c r="C70" s="4">
        <v>0</v>
      </c>
    </row>
    <row r="71" spans="1:3">
      <c r="A71" s="2" t="s">
        <v>130</v>
      </c>
      <c r="B71" s="4" t="s">
        <v>5</v>
      </c>
      <c r="C71" s="4">
        <v>0</v>
      </c>
    </row>
    <row r="72" spans="1:3">
      <c r="A72" s="2" t="s">
        <v>795</v>
      </c>
      <c r="B72" s="4" t="s">
        <v>5</v>
      </c>
      <c r="C72" s="6">
        <v>-700000</v>
      </c>
    </row>
    <row r="73" spans="1:3">
      <c r="A73" s="2" t="s">
        <v>131</v>
      </c>
      <c r="B73" s="4" t="s">
        <v>5</v>
      </c>
      <c r="C73" s="4">
        <v>0</v>
      </c>
    </row>
    <row r="74" spans="1:3">
      <c r="A74" s="2" t="s">
        <v>130</v>
      </c>
      <c r="B74" s="4">
        <v>0</v>
      </c>
      <c r="C74" s="4" t="s">
        <v>5</v>
      </c>
    </row>
    <row r="75" spans="1:3">
      <c r="A75" s="2" t="s">
        <v>131</v>
      </c>
      <c r="B75" s="4">
        <v>0</v>
      </c>
      <c r="C75" s="4" t="s">
        <v>5</v>
      </c>
    </row>
    <row r="76" spans="1:3">
      <c r="A76" s="2" t="s">
        <v>795</v>
      </c>
      <c r="B76" s="4">
        <v>0</v>
      </c>
      <c r="C76" s="4" t="s">
        <v>5</v>
      </c>
    </row>
    <row r="77" spans="1:3" ht="30">
      <c r="A77" s="2" t="s">
        <v>134</v>
      </c>
      <c r="B77" s="6">
        <v>200000</v>
      </c>
      <c r="C77" s="6">
        <v>900000</v>
      </c>
    </row>
    <row r="78" spans="1:3" ht="30">
      <c r="A78" s="2" t="s">
        <v>546</v>
      </c>
      <c r="B78" s="4" t="s">
        <v>5</v>
      </c>
      <c r="C78" s="6">
        <v>-2400000</v>
      </c>
    </row>
    <row r="79" spans="1:3" ht="30">
      <c r="A79" s="2" t="s">
        <v>117</v>
      </c>
      <c r="B79" s="4" t="s">
        <v>5</v>
      </c>
      <c r="C79" s="4">
        <v>0</v>
      </c>
    </row>
    <row r="80" spans="1:3" ht="30">
      <c r="A80" s="2" t="s">
        <v>117</v>
      </c>
      <c r="B80" s="6">
        <v>200000</v>
      </c>
      <c r="C80" s="4" t="s">
        <v>5</v>
      </c>
    </row>
    <row r="81" spans="1:3" ht="30">
      <c r="A81" s="2" t="s">
        <v>546</v>
      </c>
      <c r="B81" s="6">
        <v>14100000</v>
      </c>
      <c r="C81" s="6">
        <v>12000000</v>
      </c>
    </row>
    <row r="82" spans="1:3" ht="30">
      <c r="A82" s="2" t="s">
        <v>137</v>
      </c>
      <c r="B82" s="6">
        <v>14500000</v>
      </c>
      <c r="C82" s="6">
        <v>9800000</v>
      </c>
    </row>
    <row r="83" spans="1:3" ht="30">
      <c r="A83" s="2" t="s">
        <v>136</v>
      </c>
      <c r="B83" s="4">
        <v>0</v>
      </c>
      <c r="C83" s="4">
        <v>0</v>
      </c>
    </row>
    <row r="84" spans="1:3" ht="30">
      <c r="A84" s="2" t="s">
        <v>137</v>
      </c>
      <c r="B84" s="4">
        <v>0</v>
      </c>
      <c r="C84" s="4">
        <v>0</v>
      </c>
    </row>
    <row r="85" spans="1:3" ht="30">
      <c r="A85" s="2" t="s">
        <v>138</v>
      </c>
      <c r="B85" s="4">
        <v>0</v>
      </c>
      <c r="C85" s="4">
        <v>0</v>
      </c>
    </row>
    <row r="86" spans="1:3">
      <c r="A86" s="2" t="s">
        <v>790</v>
      </c>
      <c r="B86" s="4" t="s">
        <v>5</v>
      </c>
      <c r="C86" s="4" t="s">
        <v>5</v>
      </c>
    </row>
    <row r="87" spans="1:3">
      <c r="A87" s="3" t="s">
        <v>112</v>
      </c>
      <c r="B87" s="4" t="s">
        <v>5</v>
      </c>
      <c r="C87" s="4" t="s">
        <v>5</v>
      </c>
    </row>
    <row r="88" spans="1:3">
      <c r="A88" s="2" t="s">
        <v>41</v>
      </c>
      <c r="B88" s="6">
        <v>12600000</v>
      </c>
      <c r="C88" s="6">
        <v>19400000</v>
      </c>
    </row>
    <row r="89" spans="1:3" ht="45">
      <c r="A89" s="3" t="s">
        <v>521</v>
      </c>
      <c r="B89" s="4" t="s">
        <v>5</v>
      </c>
      <c r="C89" s="4" t="s">
        <v>5</v>
      </c>
    </row>
    <row r="90" spans="1:3" ht="30">
      <c r="A90" s="2" t="s">
        <v>34</v>
      </c>
      <c r="B90" s="6">
        <v>10600000</v>
      </c>
      <c r="C90" s="6">
        <v>10100000</v>
      </c>
    </row>
    <row r="91" spans="1:3">
      <c r="A91" s="2" t="s">
        <v>115</v>
      </c>
      <c r="B91" s="6">
        <v>-3600000</v>
      </c>
      <c r="C91" s="6">
        <v>2600000</v>
      </c>
    </row>
    <row r="92" spans="1:3" ht="30">
      <c r="A92" s="2" t="s">
        <v>116</v>
      </c>
      <c r="B92" s="6">
        <v>100000</v>
      </c>
      <c r="C92" s="6">
        <v>-400000</v>
      </c>
    </row>
    <row r="93" spans="1:3">
      <c r="A93" s="2" t="s">
        <v>114</v>
      </c>
      <c r="B93" s="4">
        <v>0</v>
      </c>
      <c r="C93" s="4">
        <v>0</v>
      </c>
    </row>
    <row r="94" spans="1:3" ht="30">
      <c r="A94" s="2" t="s">
        <v>117</v>
      </c>
      <c r="B94" s="4">
        <v>0</v>
      </c>
      <c r="C94" s="4" t="s">
        <v>5</v>
      </c>
    </row>
    <row r="95" spans="1:3">
      <c r="A95" s="2" t="s">
        <v>40</v>
      </c>
      <c r="B95" s="4">
        <v>0</v>
      </c>
      <c r="C95" s="4" t="s">
        <v>5</v>
      </c>
    </row>
    <row r="96" spans="1:3">
      <c r="A96" s="2" t="s">
        <v>436</v>
      </c>
      <c r="B96" s="6">
        <v>-9400000</v>
      </c>
      <c r="C96" s="6">
        <v>-19600000</v>
      </c>
    </row>
    <row r="97" spans="1:3" ht="30">
      <c r="A97" s="3" t="s">
        <v>118</v>
      </c>
      <c r="B97" s="4" t="s">
        <v>5</v>
      </c>
      <c r="C97" s="4" t="s">
        <v>5</v>
      </c>
    </row>
    <row r="98" spans="1:3">
      <c r="A98" s="2" t="s">
        <v>63</v>
      </c>
      <c r="B98" s="6">
        <v>25900000</v>
      </c>
      <c r="C98" s="6">
        <v>-19400000</v>
      </c>
    </row>
    <row r="99" spans="1:3">
      <c r="A99" s="2" t="s">
        <v>64</v>
      </c>
      <c r="B99" s="6">
        <v>1000000</v>
      </c>
      <c r="C99" s="6">
        <v>10600000</v>
      </c>
    </row>
    <row r="100" spans="1:3">
      <c r="A100" s="2" t="s">
        <v>77</v>
      </c>
      <c r="B100" s="6">
        <v>-4900000</v>
      </c>
      <c r="C100" s="6">
        <v>6100000</v>
      </c>
    </row>
    <row r="101" spans="1:3">
      <c r="A101" s="2" t="s">
        <v>78</v>
      </c>
      <c r="B101" s="6">
        <v>-21600000</v>
      </c>
      <c r="C101" s="6">
        <v>-6700000</v>
      </c>
    </row>
    <row r="102" spans="1:3">
      <c r="A102" s="2" t="s">
        <v>80</v>
      </c>
      <c r="B102" s="6">
        <v>5500000</v>
      </c>
      <c r="C102" s="6">
        <v>-1800000</v>
      </c>
    </row>
    <row r="103" spans="1:3">
      <c r="A103" s="2" t="s">
        <v>119</v>
      </c>
      <c r="B103" s="6">
        <v>-3200000</v>
      </c>
      <c r="C103" s="4" t="s">
        <v>5</v>
      </c>
    </row>
    <row r="104" spans="1:3">
      <c r="A104" s="2" t="s">
        <v>483</v>
      </c>
      <c r="B104" s="4" t="s">
        <v>5</v>
      </c>
      <c r="C104" s="6">
        <v>10600000</v>
      </c>
    </row>
    <row r="105" spans="1:3">
      <c r="A105" s="2" t="s">
        <v>120</v>
      </c>
      <c r="B105" s="6">
        <v>-6000000</v>
      </c>
      <c r="C105" s="6">
        <v>10500000</v>
      </c>
    </row>
    <row r="106" spans="1:3" ht="30">
      <c r="A106" s="2" t="s">
        <v>121</v>
      </c>
      <c r="B106" s="6">
        <v>7000000</v>
      </c>
      <c r="C106" s="6">
        <v>22000000</v>
      </c>
    </row>
    <row r="107" spans="1:3">
      <c r="A107" s="3" t="s">
        <v>122</v>
      </c>
      <c r="B107" s="4" t="s">
        <v>5</v>
      </c>
      <c r="C107" s="4" t="s">
        <v>5</v>
      </c>
    </row>
    <row r="108" spans="1:3">
      <c r="A108" s="2" t="s">
        <v>123</v>
      </c>
      <c r="B108" s="6">
        <v>-5000000</v>
      </c>
      <c r="C108" s="6">
        <v>-7700000</v>
      </c>
    </row>
    <row r="109" spans="1:3">
      <c r="A109" s="2" t="s">
        <v>122</v>
      </c>
      <c r="B109" s="4" t="s">
        <v>5</v>
      </c>
      <c r="C109" s="4">
        <v>0</v>
      </c>
    </row>
    <row r="110" spans="1:3">
      <c r="A110" s="2" t="s">
        <v>124</v>
      </c>
      <c r="B110" s="6">
        <v>-5000000</v>
      </c>
      <c r="C110" s="6">
        <v>-7700000</v>
      </c>
    </row>
    <row r="111" spans="1:3">
      <c r="A111" s="3" t="s">
        <v>125</v>
      </c>
      <c r="B111" s="4" t="s">
        <v>5</v>
      </c>
      <c r="C111" s="4" t="s">
        <v>5</v>
      </c>
    </row>
    <row r="112" spans="1:3" ht="30">
      <c r="A112" s="2" t="s">
        <v>126</v>
      </c>
      <c r="B112" s="4" t="s">
        <v>5</v>
      </c>
      <c r="C112" s="4">
        <v>0</v>
      </c>
    </row>
    <row r="113" spans="1:3">
      <c r="A113" s="2" t="s">
        <v>130</v>
      </c>
      <c r="B113" s="4" t="s">
        <v>5</v>
      </c>
      <c r="C113" s="4">
        <v>0</v>
      </c>
    </row>
    <row r="114" spans="1:3">
      <c r="A114" s="2" t="s">
        <v>795</v>
      </c>
      <c r="B114" s="4" t="s">
        <v>5</v>
      </c>
      <c r="C114" s="4">
        <v>0</v>
      </c>
    </row>
    <row r="115" spans="1:3">
      <c r="A115" s="2" t="s">
        <v>131</v>
      </c>
      <c r="B115" s="4" t="s">
        <v>5</v>
      </c>
      <c r="C115" s="4">
        <v>0</v>
      </c>
    </row>
    <row r="116" spans="1:3">
      <c r="A116" s="2" t="s">
        <v>130</v>
      </c>
      <c r="B116" s="4">
        <v>0</v>
      </c>
      <c r="C116" s="4" t="s">
        <v>5</v>
      </c>
    </row>
    <row r="117" spans="1:3">
      <c r="A117" s="2" t="s">
        <v>131</v>
      </c>
      <c r="B117" s="4">
        <v>0</v>
      </c>
      <c r="C117" s="4" t="s">
        <v>5</v>
      </c>
    </row>
    <row r="118" spans="1:3">
      <c r="A118" s="2" t="s">
        <v>795</v>
      </c>
      <c r="B118" s="4">
        <v>0</v>
      </c>
      <c r="C118" s="4" t="s">
        <v>5</v>
      </c>
    </row>
    <row r="119" spans="1:3" ht="30">
      <c r="A119" s="2" t="s">
        <v>134</v>
      </c>
      <c r="B119" s="4">
        <v>0</v>
      </c>
      <c r="C119" s="4">
        <v>0</v>
      </c>
    </row>
    <row r="120" spans="1:3" ht="30">
      <c r="A120" s="2" t="s">
        <v>546</v>
      </c>
      <c r="B120" s="4" t="s">
        <v>5</v>
      </c>
      <c r="C120" s="4">
        <v>0</v>
      </c>
    </row>
    <row r="121" spans="1:3" ht="30">
      <c r="A121" s="2" t="s">
        <v>117</v>
      </c>
      <c r="B121" s="4" t="s">
        <v>5</v>
      </c>
      <c r="C121" s="4">
        <v>0</v>
      </c>
    </row>
    <row r="122" spans="1:3" ht="30">
      <c r="A122" s="2" t="s">
        <v>117</v>
      </c>
      <c r="B122" s="4">
        <v>0</v>
      </c>
      <c r="C122" s="4" t="s">
        <v>5</v>
      </c>
    </row>
    <row r="123" spans="1:3" ht="30">
      <c r="A123" s="2" t="s">
        <v>546</v>
      </c>
      <c r="B123" s="6">
        <v>-31900000</v>
      </c>
      <c r="C123" s="6">
        <v>-26300000</v>
      </c>
    </row>
    <row r="124" spans="1:3" ht="30">
      <c r="A124" s="2" t="s">
        <v>137</v>
      </c>
      <c r="B124" s="6">
        <v>-31900000</v>
      </c>
      <c r="C124" s="6">
        <v>-26300000</v>
      </c>
    </row>
    <row r="125" spans="1:3" ht="30">
      <c r="A125" s="2" t="s">
        <v>136</v>
      </c>
      <c r="B125" s="6">
        <v>-29900000</v>
      </c>
      <c r="C125" s="6">
        <v>-12000000</v>
      </c>
    </row>
    <row r="126" spans="1:3" ht="30">
      <c r="A126" s="2" t="s">
        <v>137</v>
      </c>
      <c r="B126" s="6">
        <v>184700000</v>
      </c>
      <c r="C126" s="6">
        <v>206900000</v>
      </c>
    </row>
    <row r="127" spans="1:3" ht="30">
      <c r="A127" s="2" t="s">
        <v>138</v>
      </c>
      <c r="B127" s="6">
        <v>154800000</v>
      </c>
      <c r="C127" s="6">
        <v>194900000</v>
      </c>
    </row>
    <row r="128" spans="1:3">
      <c r="A128" s="2" t="s">
        <v>791</v>
      </c>
      <c r="B128" s="4" t="s">
        <v>5</v>
      </c>
      <c r="C128" s="4" t="s">
        <v>5</v>
      </c>
    </row>
    <row r="129" spans="1:3">
      <c r="A129" s="3" t="s">
        <v>112</v>
      </c>
      <c r="B129" s="4" t="s">
        <v>5</v>
      </c>
      <c r="C129" s="4" t="s">
        <v>5</v>
      </c>
    </row>
    <row r="130" spans="1:3">
      <c r="A130" s="2" t="s">
        <v>41</v>
      </c>
      <c r="B130" s="6">
        <v>7400000</v>
      </c>
      <c r="C130" s="6">
        <v>17600000</v>
      </c>
    </row>
    <row r="131" spans="1:3" ht="45">
      <c r="A131" s="3" t="s">
        <v>521</v>
      </c>
      <c r="B131" s="4" t="s">
        <v>5</v>
      </c>
      <c r="C131" s="4" t="s">
        <v>5</v>
      </c>
    </row>
    <row r="132" spans="1:3" ht="30">
      <c r="A132" s="2" t="s">
        <v>34</v>
      </c>
      <c r="B132" s="6">
        <v>18400000</v>
      </c>
      <c r="C132" s="6">
        <v>13800000</v>
      </c>
    </row>
    <row r="133" spans="1:3">
      <c r="A133" s="2" t="s">
        <v>115</v>
      </c>
      <c r="B133" s="6">
        <v>300000</v>
      </c>
      <c r="C133" s="4">
        <v>0</v>
      </c>
    </row>
    <row r="134" spans="1:3" ht="30">
      <c r="A134" s="2" t="s">
        <v>116</v>
      </c>
      <c r="B134" s="4">
        <v>0</v>
      </c>
      <c r="C134" s="4">
        <v>0</v>
      </c>
    </row>
    <row r="135" spans="1:3">
      <c r="A135" s="2" t="s">
        <v>114</v>
      </c>
      <c r="B135" s="4">
        <v>0</v>
      </c>
      <c r="C135" s="4">
        <v>0</v>
      </c>
    </row>
    <row r="136" spans="1:3" ht="30">
      <c r="A136" s="2" t="s">
        <v>117</v>
      </c>
      <c r="B136" s="4">
        <v>0</v>
      </c>
      <c r="C136" s="4" t="s">
        <v>5</v>
      </c>
    </row>
    <row r="137" spans="1:3">
      <c r="A137" s="2" t="s">
        <v>40</v>
      </c>
      <c r="B137" s="6">
        <v>600000</v>
      </c>
      <c r="C137" s="4" t="s">
        <v>5</v>
      </c>
    </row>
    <row r="138" spans="1:3">
      <c r="A138" s="2" t="s">
        <v>436</v>
      </c>
      <c r="B138" s="4">
        <v>0</v>
      </c>
      <c r="C138" s="4">
        <v>0</v>
      </c>
    </row>
    <row r="139" spans="1:3" ht="30">
      <c r="A139" s="3" t="s">
        <v>118</v>
      </c>
      <c r="B139" s="4" t="s">
        <v>5</v>
      </c>
      <c r="C139" s="4" t="s">
        <v>5</v>
      </c>
    </row>
    <row r="140" spans="1:3">
      <c r="A140" s="2" t="s">
        <v>63</v>
      </c>
      <c r="B140" s="6">
        <v>-15800000</v>
      </c>
      <c r="C140" s="6">
        <v>-7600000</v>
      </c>
    </row>
    <row r="141" spans="1:3">
      <c r="A141" s="2" t="s">
        <v>64</v>
      </c>
      <c r="B141" s="6">
        <v>9500000</v>
      </c>
      <c r="C141" s="6">
        <v>8300000</v>
      </c>
    </row>
    <row r="142" spans="1:3">
      <c r="A142" s="2" t="s">
        <v>77</v>
      </c>
      <c r="B142" s="6">
        <v>-12800000</v>
      </c>
      <c r="C142" s="6">
        <v>13400000</v>
      </c>
    </row>
    <row r="143" spans="1:3">
      <c r="A143" s="2" t="s">
        <v>78</v>
      </c>
      <c r="B143" s="6">
        <v>-900000</v>
      </c>
      <c r="C143" s="6">
        <v>-14600000</v>
      </c>
    </row>
    <row r="144" spans="1:3">
      <c r="A144" s="2" t="s">
        <v>80</v>
      </c>
      <c r="B144" s="6">
        <v>-8300000</v>
      </c>
      <c r="C144" s="6">
        <v>3800000</v>
      </c>
    </row>
    <row r="145" spans="1:3">
      <c r="A145" s="2" t="s">
        <v>119</v>
      </c>
      <c r="B145" s="6">
        <v>-400000</v>
      </c>
      <c r="C145" s="4" t="s">
        <v>5</v>
      </c>
    </row>
    <row r="146" spans="1:3">
      <c r="A146" s="2" t="s">
        <v>483</v>
      </c>
      <c r="B146" s="4" t="s">
        <v>5</v>
      </c>
      <c r="C146" s="6">
        <v>-8300000</v>
      </c>
    </row>
    <row r="147" spans="1:3">
      <c r="A147" s="2" t="s">
        <v>120</v>
      </c>
      <c r="B147" s="6">
        <v>-1800000</v>
      </c>
      <c r="C147" s="6">
        <v>-25800000</v>
      </c>
    </row>
    <row r="148" spans="1:3" ht="30">
      <c r="A148" s="2" t="s">
        <v>121</v>
      </c>
      <c r="B148" s="6">
        <v>-3800000</v>
      </c>
      <c r="C148" s="6">
        <v>600000</v>
      </c>
    </row>
    <row r="149" spans="1:3">
      <c r="A149" s="3" t="s">
        <v>122</v>
      </c>
      <c r="B149" s="4" t="s">
        <v>5</v>
      </c>
      <c r="C149" s="4" t="s">
        <v>5</v>
      </c>
    </row>
    <row r="150" spans="1:3">
      <c r="A150" s="2" t="s">
        <v>123</v>
      </c>
      <c r="B150" s="6">
        <v>-33100000</v>
      </c>
      <c r="C150" s="6">
        <v>-22800000</v>
      </c>
    </row>
    <row r="151" spans="1:3">
      <c r="A151" s="2" t="s">
        <v>122</v>
      </c>
      <c r="B151" s="4" t="s">
        <v>5</v>
      </c>
      <c r="C151" s="6">
        <v>-67700000</v>
      </c>
    </row>
    <row r="152" spans="1:3">
      <c r="A152" s="2" t="s">
        <v>124</v>
      </c>
      <c r="B152" s="6">
        <v>-33100000</v>
      </c>
      <c r="C152" s="6">
        <v>-90500000</v>
      </c>
    </row>
    <row r="153" spans="1:3">
      <c r="A153" s="3" t="s">
        <v>125</v>
      </c>
      <c r="B153" s="4" t="s">
        <v>5</v>
      </c>
      <c r="C153" s="4" t="s">
        <v>5</v>
      </c>
    </row>
    <row r="154" spans="1:3" ht="30">
      <c r="A154" s="2" t="s">
        <v>126</v>
      </c>
      <c r="B154" s="4" t="s">
        <v>5</v>
      </c>
      <c r="C154" s="6">
        <v>238000000</v>
      </c>
    </row>
    <row r="155" spans="1:3">
      <c r="A155" s="2" t="s">
        <v>130</v>
      </c>
      <c r="B155" s="4" t="s">
        <v>5</v>
      </c>
      <c r="C155" s="6">
        <v>150000000</v>
      </c>
    </row>
    <row r="156" spans="1:3">
      <c r="A156" s="2" t="s">
        <v>795</v>
      </c>
      <c r="B156" s="4" t="s">
        <v>5</v>
      </c>
      <c r="C156" s="6">
        <v>-5300000</v>
      </c>
    </row>
    <row r="157" spans="1:3">
      <c r="A157" s="2" t="s">
        <v>131</v>
      </c>
      <c r="B157" s="4" t="s">
        <v>5</v>
      </c>
      <c r="C157" s="6">
        <v>-225000000</v>
      </c>
    </row>
    <row r="158" spans="1:3">
      <c r="A158" s="2" t="s">
        <v>130</v>
      </c>
      <c r="B158" s="6">
        <v>16000000</v>
      </c>
      <c r="C158" s="4" t="s">
        <v>5</v>
      </c>
    </row>
    <row r="159" spans="1:3">
      <c r="A159" s="2" t="s">
        <v>131</v>
      </c>
      <c r="B159" s="6">
        <v>-16000000</v>
      </c>
      <c r="C159" s="4" t="s">
        <v>5</v>
      </c>
    </row>
    <row r="160" spans="1:3">
      <c r="A160" s="2" t="s">
        <v>795</v>
      </c>
      <c r="B160" s="6">
        <v>-6400000</v>
      </c>
      <c r="C160" s="4" t="s">
        <v>5</v>
      </c>
    </row>
    <row r="161" spans="1:3" ht="30">
      <c r="A161" s="2" t="s">
        <v>134</v>
      </c>
      <c r="B161" s="4">
        <v>0</v>
      </c>
      <c r="C161" s="4">
        <v>0</v>
      </c>
    </row>
    <row r="162" spans="1:3" ht="30">
      <c r="A162" s="2" t="s">
        <v>546</v>
      </c>
      <c r="B162" s="4" t="s">
        <v>5</v>
      </c>
      <c r="C162" s="4">
        <v>0</v>
      </c>
    </row>
    <row r="163" spans="1:3" ht="30">
      <c r="A163" s="2" t="s">
        <v>117</v>
      </c>
      <c r="B163" s="4" t="s">
        <v>5</v>
      </c>
      <c r="C163" s="6">
        <v>-2200000</v>
      </c>
    </row>
    <row r="164" spans="1:3" ht="30">
      <c r="A164" s="2" t="s">
        <v>117</v>
      </c>
      <c r="B164" s="4">
        <v>0</v>
      </c>
      <c r="C164" s="4" t="s">
        <v>5</v>
      </c>
    </row>
    <row r="165" spans="1:3" ht="30">
      <c r="A165" s="2" t="s">
        <v>546</v>
      </c>
      <c r="B165" s="6">
        <v>17800000</v>
      </c>
      <c r="C165" s="6">
        <v>14300000</v>
      </c>
    </row>
    <row r="166" spans="1:3" ht="30">
      <c r="A166" s="2" t="s">
        <v>137</v>
      </c>
      <c r="B166" s="6">
        <v>11400000</v>
      </c>
      <c r="C166" s="6">
        <v>169800000</v>
      </c>
    </row>
    <row r="167" spans="1:3" ht="30">
      <c r="A167" s="2" t="s">
        <v>136</v>
      </c>
      <c r="B167" s="6">
        <v>-25500000</v>
      </c>
      <c r="C167" s="6">
        <v>79900000</v>
      </c>
    </row>
    <row r="168" spans="1:3" ht="30">
      <c r="A168" s="2" t="s">
        <v>137</v>
      </c>
      <c r="B168" s="6">
        <v>48900000</v>
      </c>
      <c r="C168" s="6">
        <v>32300000</v>
      </c>
    </row>
    <row r="169" spans="1:3" ht="30">
      <c r="A169" s="2" t="s">
        <v>138</v>
      </c>
      <c r="B169" s="6">
        <v>23400000</v>
      </c>
      <c r="C169" s="6">
        <v>112200000</v>
      </c>
    </row>
    <row r="170" spans="1:3" ht="30">
      <c r="A170" s="2" t="s">
        <v>792</v>
      </c>
      <c r="B170" s="4" t="s">
        <v>5</v>
      </c>
      <c r="C170" s="4" t="s">
        <v>5</v>
      </c>
    </row>
    <row r="171" spans="1:3">
      <c r="A171" s="3" t="s">
        <v>112</v>
      </c>
      <c r="B171" s="4" t="s">
        <v>5</v>
      </c>
      <c r="C171" s="4" t="s">
        <v>5</v>
      </c>
    </row>
    <row r="172" spans="1:3">
      <c r="A172" s="2" t="s">
        <v>41</v>
      </c>
      <c r="B172" s="6">
        <v>-16000000</v>
      </c>
      <c r="C172" s="6">
        <v>-32700000</v>
      </c>
    </row>
    <row r="173" spans="1:3" ht="45">
      <c r="A173" s="3" t="s">
        <v>521</v>
      </c>
      <c r="B173" s="4" t="s">
        <v>5</v>
      </c>
      <c r="C173" s="4" t="s">
        <v>5</v>
      </c>
    </row>
    <row r="174" spans="1:3" ht="30">
      <c r="A174" s="2" t="s">
        <v>34</v>
      </c>
      <c r="B174" s="4">
        <v>0</v>
      </c>
      <c r="C174" s="4">
        <v>0</v>
      </c>
    </row>
    <row r="175" spans="1:3">
      <c r="A175" s="2" t="s">
        <v>115</v>
      </c>
      <c r="B175" s="4">
        <v>0</v>
      </c>
      <c r="C175" s="4">
        <v>0</v>
      </c>
    </row>
    <row r="176" spans="1:3" ht="30">
      <c r="A176" s="2" t="s">
        <v>116</v>
      </c>
      <c r="B176" s="4">
        <v>0</v>
      </c>
      <c r="C176" s="4">
        <v>0</v>
      </c>
    </row>
    <row r="177" spans="1:3">
      <c r="A177" s="2" t="s">
        <v>114</v>
      </c>
      <c r="B177" s="4">
        <v>0</v>
      </c>
      <c r="C177" s="4">
        <v>0</v>
      </c>
    </row>
    <row r="178" spans="1:3" ht="30">
      <c r="A178" s="2" t="s">
        <v>117</v>
      </c>
      <c r="B178" s="4">
        <v>0</v>
      </c>
      <c r="C178" s="4" t="s">
        <v>5</v>
      </c>
    </row>
    <row r="179" spans="1:3">
      <c r="A179" s="2" t="s">
        <v>40</v>
      </c>
      <c r="B179" s="4">
        <v>0</v>
      </c>
      <c r="C179" s="4" t="s">
        <v>5</v>
      </c>
    </row>
    <row r="180" spans="1:3">
      <c r="A180" s="2" t="s">
        <v>436</v>
      </c>
      <c r="B180" s="6">
        <v>16000000</v>
      </c>
      <c r="C180" s="6">
        <v>32700000</v>
      </c>
    </row>
    <row r="181" spans="1:3" ht="30">
      <c r="A181" s="3" t="s">
        <v>118</v>
      </c>
      <c r="B181" s="4" t="s">
        <v>5</v>
      </c>
      <c r="C181" s="4" t="s">
        <v>5</v>
      </c>
    </row>
    <row r="182" spans="1:3">
      <c r="A182" s="2" t="s">
        <v>63</v>
      </c>
      <c r="B182" s="4">
        <v>0</v>
      </c>
      <c r="C182" s="4">
        <v>0</v>
      </c>
    </row>
    <row r="183" spans="1:3">
      <c r="A183" s="2" t="s">
        <v>64</v>
      </c>
      <c r="B183" s="4">
        <v>0</v>
      </c>
      <c r="C183" s="4">
        <v>0</v>
      </c>
    </row>
    <row r="184" spans="1:3">
      <c r="A184" s="2" t="s">
        <v>77</v>
      </c>
      <c r="B184" s="4">
        <v>0</v>
      </c>
      <c r="C184" s="4">
        <v>0</v>
      </c>
    </row>
    <row r="185" spans="1:3">
      <c r="A185" s="2" t="s">
        <v>78</v>
      </c>
      <c r="B185" s="4">
        <v>0</v>
      </c>
      <c r="C185" s="4">
        <v>0</v>
      </c>
    </row>
    <row r="186" spans="1:3">
      <c r="A186" s="2" t="s">
        <v>80</v>
      </c>
      <c r="B186" s="4">
        <v>0</v>
      </c>
      <c r="C186" s="4">
        <v>0</v>
      </c>
    </row>
    <row r="187" spans="1:3">
      <c r="A187" s="2" t="s">
        <v>119</v>
      </c>
      <c r="B187" s="4">
        <v>0</v>
      </c>
      <c r="C187" s="4" t="s">
        <v>5</v>
      </c>
    </row>
    <row r="188" spans="1:3">
      <c r="A188" s="2" t="s">
        <v>483</v>
      </c>
      <c r="B188" s="4" t="s">
        <v>5</v>
      </c>
      <c r="C188" s="4">
        <v>0</v>
      </c>
    </row>
    <row r="189" spans="1:3">
      <c r="A189" s="2" t="s">
        <v>120</v>
      </c>
      <c r="B189" s="4">
        <v>0</v>
      </c>
      <c r="C189" s="4">
        <v>0</v>
      </c>
    </row>
    <row r="190" spans="1:3" ht="30">
      <c r="A190" s="2" t="s">
        <v>121</v>
      </c>
      <c r="B190" s="4">
        <v>0</v>
      </c>
      <c r="C190" s="4">
        <v>0</v>
      </c>
    </row>
    <row r="191" spans="1:3">
      <c r="A191" s="3" t="s">
        <v>122</v>
      </c>
      <c r="B191" s="4" t="s">
        <v>5</v>
      </c>
      <c r="C191" s="4" t="s">
        <v>5</v>
      </c>
    </row>
    <row r="192" spans="1:3">
      <c r="A192" s="2" t="s">
        <v>123</v>
      </c>
      <c r="B192" s="4">
        <v>0</v>
      </c>
      <c r="C192" s="4">
        <v>0</v>
      </c>
    </row>
    <row r="193" spans="1:3">
      <c r="A193" s="2" t="s">
        <v>122</v>
      </c>
      <c r="B193" s="4" t="s">
        <v>5</v>
      </c>
      <c r="C193" s="4">
        <v>0</v>
      </c>
    </row>
    <row r="194" spans="1:3">
      <c r="A194" s="2" t="s">
        <v>124</v>
      </c>
      <c r="B194" s="4">
        <v>0</v>
      </c>
      <c r="C194" s="4">
        <v>0</v>
      </c>
    </row>
    <row r="195" spans="1:3">
      <c r="A195" s="3" t="s">
        <v>125</v>
      </c>
      <c r="B195" s="4" t="s">
        <v>5</v>
      </c>
      <c r="C195" s="4" t="s">
        <v>5</v>
      </c>
    </row>
    <row r="196" spans="1:3" ht="30">
      <c r="A196" s="2" t="s">
        <v>126</v>
      </c>
      <c r="B196" s="4" t="s">
        <v>5</v>
      </c>
      <c r="C196" s="4">
        <v>0</v>
      </c>
    </row>
    <row r="197" spans="1:3">
      <c r="A197" s="2" t="s">
        <v>130</v>
      </c>
      <c r="B197" s="4" t="s">
        <v>5</v>
      </c>
      <c r="C197" s="4">
        <v>0</v>
      </c>
    </row>
    <row r="198" spans="1:3">
      <c r="A198" s="2" t="s">
        <v>795</v>
      </c>
      <c r="B198" s="4" t="s">
        <v>5</v>
      </c>
      <c r="C198" s="4">
        <v>0</v>
      </c>
    </row>
    <row r="199" spans="1:3">
      <c r="A199" s="2" t="s">
        <v>131</v>
      </c>
      <c r="B199" s="4" t="s">
        <v>5</v>
      </c>
      <c r="C199" s="4">
        <v>0</v>
      </c>
    </row>
    <row r="200" spans="1:3">
      <c r="A200" s="2" t="s">
        <v>130</v>
      </c>
      <c r="B200" s="4">
        <v>0</v>
      </c>
      <c r="C200" s="4" t="s">
        <v>5</v>
      </c>
    </row>
    <row r="201" spans="1:3">
      <c r="A201" s="2" t="s">
        <v>131</v>
      </c>
      <c r="B201" s="4">
        <v>0</v>
      </c>
      <c r="C201" s="4" t="s">
        <v>5</v>
      </c>
    </row>
    <row r="202" spans="1:3">
      <c r="A202" s="2" t="s">
        <v>795</v>
      </c>
      <c r="B202" s="4">
        <v>0</v>
      </c>
      <c r="C202" s="4" t="s">
        <v>5</v>
      </c>
    </row>
    <row r="203" spans="1:3" ht="30">
      <c r="A203" s="2" t="s">
        <v>134</v>
      </c>
      <c r="B203" s="4">
        <v>0</v>
      </c>
      <c r="C203" s="4">
        <v>0</v>
      </c>
    </row>
    <row r="204" spans="1:3" ht="30">
      <c r="A204" s="2" t="s">
        <v>546</v>
      </c>
      <c r="B204" s="4" t="s">
        <v>5</v>
      </c>
      <c r="C204" s="4">
        <v>0</v>
      </c>
    </row>
    <row r="205" spans="1:3" ht="30">
      <c r="A205" s="2" t="s">
        <v>117</v>
      </c>
      <c r="B205" s="4" t="s">
        <v>5</v>
      </c>
      <c r="C205" s="4">
        <v>0</v>
      </c>
    </row>
    <row r="206" spans="1:3" ht="30">
      <c r="A206" s="2" t="s">
        <v>117</v>
      </c>
      <c r="B206" s="4">
        <v>0</v>
      </c>
      <c r="C206" s="4" t="s">
        <v>5</v>
      </c>
    </row>
    <row r="207" spans="1:3" ht="30">
      <c r="A207" s="2" t="s">
        <v>546</v>
      </c>
      <c r="B207" s="4">
        <v>0</v>
      </c>
      <c r="C207" s="4">
        <v>0</v>
      </c>
    </row>
    <row r="208" spans="1:3" ht="30">
      <c r="A208" s="2" t="s">
        <v>137</v>
      </c>
      <c r="B208" s="4">
        <v>0</v>
      </c>
      <c r="C208" s="4">
        <v>0</v>
      </c>
    </row>
    <row r="209" spans="1:3" ht="30">
      <c r="A209" s="2" t="s">
        <v>136</v>
      </c>
      <c r="B209" s="4">
        <v>0</v>
      </c>
      <c r="C209" s="4">
        <v>0</v>
      </c>
    </row>
    <row r="210" spans="1:3" ht="30">
      <c r="A210" s="2" t="s">
        <v>137</v>
      </c>
      <c r="B210" s="4">
        <v>0</v>
      </c>
      <c r="C210" s="4">
        <v>0</v>
      </c>
    </row>
    <row r="211" spans="1:3" ht="30">
      <c r="A211" s="2" t="s">
        <v>138</v>
      </c>
      <c r="B211" s="8">
        <v>0</v>
      </c>
      <c r="C211" s="8">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796</v>
      </c>
      <c r="B1" s="7" t="s">
        <v>2</v>
      </c>
    </row>
    <row r="2" spans="1:2">
      <c r="A2" s="1" t="s">
        <v>49</v>
      </c>
      <c r="B2" s="7"/>
    </row>
    <row r="3" spans="1:2">
      <c r="A3" s="3" t="s">
        <v>797</v>
      </c>
      <c r="B3" s="4" t="s">
        <v>5</v>
      </c>
    </row>
    <row r="4" spans="1:2">
      <c r="A4" s="2" t="s">
        <v>786</v>
      </c>
      <c r="B4" s="147">
        <v>1</v>
      </c>
    </row>
    <row r="5" spans="1:2">
      <c r="A5" s="2" t="s">
        <v>798</v>
      </c>
      <c r="B5" s="4" t="s">
        <v>5</v>
      </c>
    </row>
    <row r="6" spans="1:2" ht="45">
      <c r="A6" s="3" t="s">
        <v>799</v>
      </c>
      <c r="B6" s="4" t="s">
        <v>5</v>
      </c>
    </row>
    <row r="7" spans="1:2" ht="30">
      <c r="A7" s="2" t="s">
        <v>800</v>
      </c>
      <c r="B7" s="4">
        <v>4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99</v>
      </c>
      <c r="B1" s="1" t="s">
        <v>2</v>
      </c>
      <c r="C1" s="1" t="s">
        <v>60</v>
      </c>
      <c r="D1" s="1" t="s">
        <v>100</v>
      </c>
    </row>
    <row r="2" spans="1:4" ht="30">
      <c r="A2" s="3" t="s">
        <v>101</v>
      </c>
      <c r="B2" s="4" t="s">
        <v>5</v>
      </c>
      <c r="C2" s="4" t="s">
        <v>5</v>
      </c>
      <c r="D2" s="4" t="s">
        <v>5</v>
      </c>
    </row>
    <row r="3" spans="1:4" ht="30">
      <c r="A3" s="2" t="s">
        <v>102</v>
      </c>
      <c r="B3" s="9">
        <v>0.01</v>
      </c>
      <c r="C3" s="9">
        <v>0.01</v>
      </c>
      <c r="D3" s="4" t="s">
        <v>5</v>
      </c>
    </row>
    <row r="4" spans="1:4" ht="30">
      <c r="A4" s="2" t="s">
        <v>103</v>
      </c>
      <c r="B4" s="6">
        <v>50000000</v>
      </c>
      <c r="C4" s="6">
        <v>50000000</v>
      </c>
      <c r="D4" s="4" t="s">
        <v>5</v>
      </c>
    </row>
    <row r="5" spans="1:4" ht="30">
      <c r="A5" s="2" t="s">
        <v>104</v>
      </c>
      <c r="B5" s="4">
        <v>0</v>
      </c>
      <c r="C5" s="4">
        <v>0</v>
      </c>
      <c r="D5" s="4" t="s">
        <v>5</v>
      </c>
    </row>
    <row r="6" spans="1:4" ht="30">
      <c r="A6" s="2" t="s">
        <v>105</v>
      </c>
      <c r="B6" s="4">
        <v>0</v>
      </c>
      <c r="C6" s="4">
        <v>0</v>
      </c>
      <c r="D6" s="4" t="s">
        <v>5</v>
      </c>
    </row>
    <row r="7" spans="1:4" ht="30">
      <c r="A7" s="2" t="s">
        <v>106</v>
      </c>
      <c r="B7" s="9">
        <v>0.01</v>
      </c>
      <c r="C7" s="9">
        <v>0.01</v>
      </c>
      <c r="D7" s="4" t="s">
        <v>5</v>
      </c>
    </row>
    <row r="8" spans="1:4" ht="30">
      <c r="A8" s="2" t="s">
        <v>107</v>
      </c>
      <c r="B8" s="6">
        <v>300000000</v>
      </c>
      <c r="C8" s="6">
        <v>300000000</v>
      </c>
      <c r="D8" s="4" t="s">
        <v>5</v>
      </c>
    </row>
    <row r="9" spans="1:4" ht="30">
      <c r="A9" s="2" t="s">
        <v>108</v>
      </c>
      <c r="B9" s="6">
        <v>69762824</v>
      </c>
      <c r="C9" s="6">
        <v>69636785</v>
      </c>
      <c r="D9" s="4" t="s">
        <v>5</v>
      </c>
    </row>
    <row r="10" spans="1:4" ht="30">
      <c r="A10" s="2" t="s">
        <v>109</v>
      </c>
      <c r="B10" s="6">
        <v>69762824</v>
      </c>
      <c r="C10" s="6">
        <v>69636785</v>
      </c>
      <c r="D10" s="4" t="s">
        <v>5</v>
      </c>
    </row>
    <row r="11" spans="1:4">
      <c r="A11" s="2" t="s">
        <v>110</v>
      </c>
      <c r="B11" s="6">
        <v>1255355</v>
      </c>
      <c r="C11" s="6">
        <v>1255355</v>
      </c>
      <c r="D11" s="6">
        <v>60352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801</v>
      </c>
      <c r="B1" s="1" t="s">
        <v>2</v>
      </c>
      <c r="C1" s="1" t="s">
        <v>60</v>
      </c>
      <c r="D1" s="1" t="s">
        <v>100</v>
      </c>
    </row>
    <row r="2" spans="1:4" ht="45">
      <c r="A2" s="3" t="s">
        <v>413</v>
      </c>
      <c r="B2" s="4" t="s">
        <v>5</v>
      </c>
      <c r="C2" s="4" t="s">
        <v>5</v>
      </c>
      <c r="D2" s="4" t="s">
        <v>5</v>
      </c>
    </row>
    <row r="3" spans="1:4" ht="30">
      <c r="A3" s="2" t="s">
        <v>102</v>
      </c>
      <c r="B3" s="9">
        <v>0.01</v>
      </c>
      <c r="C3" s="9">
        <v>0.01</v>
      </c>
      <c r="D3" s="4" t="s">
        <v>5</v>
      </c>
    </row>
    <row r="4" spans="1:4" ht="30">
      <c r="A4" s="2" t="s">
        <v>103</v>
      </c>
      <c r="B4" s="6">
        <v>50000000</v>
      </c>
      <c r="C4" s="6">
        <v>50000000</v>
      </c>
      <c r="D4" s="4" t="s">
        <v>5</v>
      </c>
    </row>
    <row r="5" spans="1:4" ht="30">
      <c r="A5" s="2" t="s">
        <v>104</v>
      </c>
      <c r="B5" s="4">
        <v>0</v>
      </c>
      <c r="C5" s="4">
        <v>0</v>
      </c>
      <c r="D5" s="4" t="s">
        <v>5</v>
      </c>
    </row>
    <row r="6" spans="1:4" ht="30">
      <c r="A6" s="2" t="s">
        <v>105</v>
      </c>
      <c r="B6" s="4">
        <v>0</v>
      </c>
      <c r="C6" s="4">
        <v>0</v>
      </c>
      <c r="D6" s="4" t="s">
        <v>5</v>
      </c>
    </row>
    <row r="7" spans="1:4" ht="30">
      <c r="A7" s="2" t="s">
        <v>106</v>
      </c>
      <c r="B7" s="9">
        <v>0.01</v>
      </c>
      <c r="C7" s="9">
        <v>0.01</v>
      </c>
      <c r="D7" s="4" t="s">
        <v>5</v>
      </c>
    </row>
    <row r="8" spans="1:4" ht="30">
      <c r="A8" s="2" t="s">
        <v>107</v>
      </c>
      <c r="B8" s="6">
        <v>300000000</v>
      </c>
      <c r="C8" s="6">
        <v>300000000</v>
      </c>
      <c r="D8" s="4" t="s">
        <v>5</v>
      </c>
    </row>
    <row r="9" spans="1:4" ht="30">
      <c r="A9" s="2" t="s">
        <v>108</v>
      </c>
      <c r="B9" s="6">
        <v>69762824</v>
      </c>
      <c r="C9" s="6">
        <v>69636785</v>
      </c>
      <c r="D9" s="4" t="s">
        <v>5</v>
      </c>
    </row>
    <row r="10" spans="1:4" ht="30">
      <c r="A10" s="2" t="s">
        <v>109</v>
      </c>
      <c r="B10" s="6">
        <v>69762824</v>
      </c>
      <c r="C10" s="6">
        <v>69636785</v>
      </c>
      <c r="D10" s="4" t="s">
        <v>5</v>
      </c>
    </row>
    <row r="11" spans="1:4">
      <c r="A11" s="2" t="s">
        <v>110</v>
      </c>
      <c r="B11" s="6">
        <v>1255355</v>
      </c>
      <c r="C11" s="6">
        <v>1255355</v>
      </c>
      <c r="D11" s="6">
        <v>60352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3" width="12.5703125" bestFit="1" customWidth="1"/>
    <col min="4" max="4" width="12.28515625" bestFit="1" customWidth="1"/>
    <col min="5" max="8" width="36.5703125" bestFit="1" customWidth="1"/>
    <col min="9" max="9" width="8.140625" customWidth="1"/>
    <col min="10" max="10" width="4.140625" customWidth="1"/>
    <col min="11" max="11" width="8" customWidth="1"/>
    <col min="12" max="12" width="4" customWidth="1"/>
    <col min="13" max="14" width="36.5703125" bestFit="1" customWidth="1"/>
    <col min="15" max="18" width="26.140625" bestFit="1" customWidth="1"/>
  </cols>
  <sheetData>
    <row r="1" spans="1:18" ht="15" customHeight="1">
      <c r="A1" s="1" t="s">
        <v>802</v>
      </c>
      <c r="B1" s="7" t="s">
        <v>1</v>
      </c>
      <c r="C1" s="7"/>
      <c r="D1" s="1"/>
      <c r="E1" s="1"/>
      <c r="F1" s="7" t="s">
        <v>640</v>
      </c>
      <c r="G1" s="7"/>
      <c r="H1" s="1"/>
      <c r="I1" s="7"/>
      <c r="J1" s="7"/>
      <c r="K1" s="7"/>
      <c r="L1" s="7"/>
      <c r="M1" s="7"/>
      <c r="N1" s="7"/>
      <c r="O1" s="1"/>
      <c r="P1" s="1"/>
      <c r="Q1" s="1"/>
      <c r="R1" s="1"/>
    </row>
    <row r="2" spans="1:18" ht="15" customHeight="1">
      <c r="A2" s="1" t="s">
        <v>49</v>
      </c>
      <c r="B2" s="7" t="s">
        <v>2</v>
      </c>
      <c r="C2" s="7" t="s">
        <v>26</v>
      </c>
      <c r="D2" s="7" t="s">
        <v>60</v>
      </c>
      <c r="E2" s="1" t="s">
        <v>803</v>
      </c>
      <c r="F2" s="1" t="s">
        <v>803</v>
      </c>
      <c r="G2" s="1" t="s">
        <v>803</v>
      </c>
      <c r="H2" s="1" t="s">
        <v>803</v>
      </c>
      <c r="I2" s="7" t="s">
        <v>2</v>
      </c>
      <c r="J2" s="7"/>
      <c r="K2" s="7" t="s">
        <v>60</v>
      </c>
      <c r="L2" s="7"/>
      <c r="M2" s="1" t="s">
        <v>803</v>
      </c>
      <c r="N2" s="1" t="s">
        <v>803</v>
      </c>
      <c r="O2" s="1" t="s">
        <v>2</v>
      </c>
      <c r="P2" s="1" t="s">
        <v>60</v>
      </c>
      <c r="Q2" s="1" t="s">
        <v>803</v>
      </c>
      <c r="R2" s="1" t="s">
        <v>2</v>
      </c>
    </row>
    <row r="3" spans="1:18" ht="30">
      <c r="A3" s="1"/>
      <c r="B3" s="7"/>
      <c r="C3" s="7"/>
      <c r="D3" s="7"/>
      <c r="E3" s="1" t="s">
        <v>804</v>
      </c>
      <c r="F3" s="1" t="s">
        <v>804</v>
      </c>
      <c r="G3" s="1" t="s">
        <v>806</v>
      </c>
      <c r="H3" s="1" t="s">
        <v>807</v>
      </c>
      <c r="I3" s="7" t="s">
        <v>632</v>
      </c>
      <c r="J3" s="7"/>
      <c r="K3" s="7" t="s">
        <v>632</v>
      </c>
      <c r="L3" s="7"/>
      <c r="M3" s="1" t="s">
        <v>632</v>
      </c>
      <c r="N3" s="1" t="s">
        <v>808</v>
      </c>
      <c r="O3" s="1" t="s">
        <v>636</v>
      </c>
      <c r="P3" s="1" t="s">
        <v>636</v>
      </c>
      <c r="Q3" s="1" t="s">
        <v>636</v>
      </c>
      <c r="R3" s="1" t="s">
        <v>636</v>
      </c>
    </row>
    <row r="4" spans="1:18" ht="30">
      <c r="A4" s="1"/>
      <c r="B4" s="7"/>
      <c r="C4" s="7"/>
      <c r="D4" s="7"/>
      <c r="E4" s="1" t="s">
        <v>579</v>
      </c>
      <c r="F4" s="1" t="s">
        <v>805</v>
      </c>
      <c r="G4" s="1" t="s">
        <v>804</v>
      </c>
      <c r="H4" s="1" t="s">
        <v>804</v>
      </c>
      <c r="I4" s="7"/>
      <c r="J4" s="7"/>
      <c r="K4" s="7"/>
      <c r="L4" s="7"/>
      <c r="M4" s="1" t="s">
        <v>804</v>
      </c>
      <c r="N4" s="1" t="s">
        <v>804</v>
      </c>
      <c r="O4" s="1"/>
      <c r="P4" s="1"/>
      <c r="Q4" s="1" t="s">
        <v>579</v>
      </c>
      <c r="R4" s="1" t="s">
        <v>579</v>
      </c>
    </row>
    <row r="5" spans="1:18">
      <c r="A5" s="1"/>
      <c r="B5" s="7"/>
      <c r="C5" s="7"/>
      <c r="D5" s="7"/>
      <c r="E5" s="1"/>
      <c r="F5" s="1" t="s">
        <v>579</v>
      </c>
      <c r="G5" s="1" t="s">
        <v>805</v>
      </c>
      <c r="H5" s="1" t="s">
        <v>805</v>
      </c>
      <c r="I5" s="7"/>
      <c r="J5" s="7"/>
      <c r="K5" s="7"/>
      <c r="L5" s="7"/>
      <c r="M5" s="1" t="s">
        <v>805</v>
      </c>
      <c r="N5" s="1" t="s">
        <v>805</v>
      </c>
      <c r="O5" s="1"/>
      <c r="P5" s="1"/>
      <c r="Q5" s="1"/>
      <c r="R5" s="1"/>
    </row>
    <row r="6" spans="1:18">
      <c r="A6" s="1"/>
      <c r="B6" s="7"/>
      <c r="C6" s="7"/>
      <c r="D6" s="7"/>
      <c r="E6" s="1"/>
      <c r="F6" s="1"/>
      <c r="G6" s="1" t="s">
        <v>579</v>
      </c>
      <c r="H6" s="1" t="s">
        <v>579</v>
      </c>
      <c r="I6" s="7"/>
      <c r="J6" s="7"/>
      <c r="K6" s="7"/>
      <c r="L6" s="7"/>
      <c r="M6" s="1" t="s">
        <v>579</v>
      </c>
      <c r="N6" s="1" t="s">
        <v>579</v>
      </c>
      <c r="O6" s="1"/>
      <c r="P6" s="1"/>
      <c r="Q6" s="1"/>
      <c r="R6" s="1"/>
    </row>
    <row r="7" spans="1:18">
      <c r="A7" s="3" t="s">
        <v>809</v>
      </c>
      <c r="B7" s="4" t="s">
        <v>5</v>
      </c>
      <c r="C7" s="4" t="s">
        <v>5</v>
      </c>
      <c r="D7" s="4" t="s">
        <v>5</v>
      </c>
      <c r="E7" s="4" t="s">
        <v>5</v>
      </c>
      <c r="F7" s="4" t="s">
        <v>5</v>
      </c>
      <c r="G7" s="4" t="s">
        <v>5</v>
      </c>
      <c r="H7" s="4" t="s">
        <v>5</v>
      </c>
      <c r="I7" s="4" t="s">
        <v>5</v>
      </c>
      <c r="J7" s="4"/>
      <c r="K7" s="4" t="s">
        <v>5</v>
      </c>
      <c r="L7" s="4"/>
      <c r="M7" s="4" t="s">
        <v>5</v>
      </c>
      <c r="N7" s="4" t="s">
        <v>5</v>
      </c>
      <c r="O7" s="4" t="s">
        <v>5</v>
      </c>
      <c r="P7" s="4" t="s">
        <v>5</v>
      </c>
      <c r="Q7" s="4" t="s">
        <v>5</v>
      </c>
      <c r="R7" s="4" t="s">
        <v>5</v>
      </c>
    </row>
    <row r="8" spans="1:18">
      <c r="A8" s="2" t="s">
        <v>810</v>
      </c>
      <c r="B8" s="4" t="s">
        <v>5</v>
      </c>
      <c r="C8" s="4" t="s">
        <v>5</v>
      </c>
      <c r="D8" s="4" t="s">
        <v>5</v>
      </c>
      <c r="E8" s="147">
        <v>0.33</v>
      </c>
      <c r="F8" s="4" t="s">
        <v>5</v>
      </c>
      <c r="G8" s="4" t="s">
        <v>5</v>
      </c>
      <c r="H8" s="4" t="s">
        <v>5</v>
      </c>
      <c r="I8" s="4" t="s">
        <v>5</v>
      </c>
      <c r="J8" s="4"/>
      <c r="K8" s="4" t="s">
        <v>5</v>
      </c>
      <c r="L8" s="4"/>
      <c r="M8" s="4" t="s">
        <v>5</v>
      </c>
      <c r="N8" s="4" t="s">
        <v>5</v>
      </c>
      <c r="O8" s="4" t="s">
        <v>5</v>
      </c>
      <c r="P8" s="4" t="s">
        <v>5</v>
      </c>
      <c r="Q8" s="4" t="s">
        <v>5</v>
      </c>
      <c r="R8" s="4" t="s">
        <v>5</v>
      </c>
    </row>
    <row r="9" spans="1:18">
      <c r="A9" s="2" t="s">
        <v>811</v>
      </c>
      <c r="B9" s="4" t="s">
        <v>5</v>
      </c>
      <c r="C9" s="4" t="s">
        <v>5</v>
      </c>
      <c r="D9" s="4" t="s">
        <v>5</v>
      </c>
      <c r="E9" s="4" t="s">
        <v>5</v>
      </c>
      <c r="F9" s="8">
        <v>365</v>
      </c>
      <c r="G9" s="4" t="s">
        <v>5</v>
      </c>
      <c r="H9" s="4" t="s">
        <v>5</v>
      </c>
      <c r="I9" s="4" t="s">
        <v>5</v>
      </c>
      <c r="J9" s="4"/>
      <c r="K9" s="4" t="s">
        <v>5</v>
      </c>
      <c r="L9" s="4"/>
      <c r="M9" s="4" t="s">
        <v>5</v>
      </c>
      <c r="N9" s="4" t="s">
        <v>5</v>
      </c>
      <c r="O9" s="4" t="s">
        <v>5</v>
      </c>
      <c r="P9" s="4" t="s">
        <v>5</v>
      </c>
      <c r="Q9" s="4" t="s">
        <v>5</v>
      </c>
      <c r="R9" s="4" t="s">
        <v>5</v>
      </c>
    </row>
    <row r="10" spans="1:18">
      <c r="A10" s="2" t="s">
        <v>812</v>
      </c>
      <c r="B10" s="4" t="s">
        <v>5</v>
      </c>
      <c r="C10" s="4" t="s">
        <v>5</v>
      </c>
      <c r="D10" s="4" t="s">
        <v>5</v>
      </c>
      <c r="E10" s="4" t="s">
        <v>5</v>
      </c>
      <c r="F10" s="4" t="s">
        <v>5</v>
      </c>
      <c r="G10" s="4">
        <v>80</v>
      </c>
      <c r="H10" s="4">
        <v>3.3</v>
      </c>
      <c r="I10" s="4" t="s">
        <v>5</v>
      </c>
      <c r="J10" s="4"/>
      <c r="K10" s="4" t="s">
        <v>5</v>
      </c>
      <c r="L10" s="4"/>
      <c r="M10" s="4" t="s">
        <v>5</v>
      </c>
      <c r="N10" s="4" t="s">
        <v>5</v>
      </c>
      <c r="O10" s="4" t="s">
        <v>5</v>
      </c>
      <c r="P10" s="4" t="s">
        <v>5</v>
      </c>
      <c r="Q10" s="4" t="s">
        <v>5</v>
      </c>
      <c r="R10" s="4" t="s">
        <v>5</v>
      </c>
    </row>
    <row r="11" spans="1:18">
      <c r="A11" s="2" t="s">
        <v>813</v>
      </c>
      <c r="B11" s="4" t="s">
        <v>5</v>
      </c>
      <c r="C11" s="4" t="s">
        <v>5</v>
      </c>
      <c r="D11" s="4" t="s">
        <v>5</v>
      </c>
      <c r="E11" s="4" t="s">
        <v>5</v>
      </c>
      <c r="F11" s="4">
        <v>271.3</v>
      </c>
      <c r="G11" s="4" t="s">
        <v>5</v>
      </c>
      <c r="H11" s="4" t="s">
        <v>5</v>
      </c>
      <c r="I11" s="4" t="s">
        <v>5</v>
      </c>
      <c r="J11" s="4"/>
      <c r="K11" s="4" t="s">
        <v>5</v>
      </c>
      <c r="L11" s="4"/>
      <c r="M11" s="4" t="s">
        <v>5</v>
      </c>
      <c r="N11" s="4" t="s">
        <v>5</v>
      </c>
      <c r="O11" s="4" t="s">
        <v>5</v>
      </c>
      <c r="P11" s="4" t="s">
        <v>5</v>
      </c>
      <c r="Q11" s="4" t="s">
        <v>5</v>
      </c>
      <c r="R11" s="4" t="s">
        <v>5</v>
      </c>
    </row>
    <row r="12" spans="1:18">
      <c r="A12" s="2" t="s">
        <v>814</v>
      </c>
      <c r="B12" s="4" t="s">
        <v>5</v>
      </c>
      <c r="C12" s="4" t="s">
        <v>5</v>
      </c>
      <c r="D12" s="4" t="s">
        <v>5</v>
      </c>
      <c r="E12" s="4" t="s">
        <v>5</v>
      </c>
      <c r="F12" s="4">
        <v>3.4</v>
      </c>
      <c r="G12" s="4" t="s">
        <v>5</v>
      </c>
      <c r="H12" s="4" t="s">
        <v>5</v>
      </c>
      <c r="I12" s="4" t="s">
        <v>5</v>
      </c>
      <c r="J12" s="4"/>
      <c r="K12" s="4" t="s">
        <v>5</v>
      </c>
      <c r="L12" s="4"/>
      <c r="M12" s="4" t="s">
        <v>5</v>
      </c>
      <c r="N12" s="4" t="s">
        <v>5</v>
      </c>
      <c r="O12" s="4" t="s">
        <v>5</v>
      </c>
      <c r="P12" s="4" t="s">
        <v>5</v>
      </c>
      <c r="Q12" s="4" t="s">
        <v>5</v>
      </c>
      <c r="R12" s="4" t="s">
        <v>5</v>
      </c>
    </row>
    <row r="13" spans="1:18" ht="17.25">
      <c r="A13" s="2" t="s">
        <v>82</v>
      </c>
      <c r="B13" s="4">
        <v>688.9</v>
      </c>
      <c r="C13" s="4" t="s">
        <v>5</v>
      </c>
      <c r="D13" s="4">
        <v>689.1</v>
      </c>
      <c r="E13" s="4" t="s">
        <v>5</v>
      </c>
      <c r="F13" s="4" t="s">
        <v>5</v>
      </c>
      <c r="G13" s="4" t="s">
        <v>5</v>
      </c>
      <c r="H13" s="4" t="s">
        <v>5</v>
      </c>
      <c r="I13" s="4">
        <v>98.9</v>
      </c>
      <c r="J13" s="148" t="s">
        <v>626</v>
      </c>
      <c r="K13" s="4">
        <v>99.1</v>
      </c>
      <c r="L13" s="148" t="s">
        <v>626</v>
      </c>
      <c r="M13" s="4">
        <v>99.9</v>
      </c>
      <c r="N13" s="4">
        <v>171.4</v>
      </c>
      <c r="O13" s="4">
        <v>150</v>
      </c>
      <c r="P13" s="4">
        <v>150</v>
      </c>
      <c r="Q13" s="4" t="s">
        <v>5</v>
      </c>
      <c r="R13" s="4">
        <v>250</v>
      </c>
    </row>
    <row r="14" spans="1:18">
      <c r="A14" s="2" t="s">
        <v>815</v>
      </c>
      <c r="B14" s="4" t="s">
        <v>5</v>
      </c>
      <c r="C14" s="4" t="s">
        <v>5</v>
      </c>
      <c r="D14" s="4" t="s">
        <v>5</v>
      </c>
      <c r="E14" s="4" t="s">
        <v>5</v>
      </c>
      <c r="F14" s="4">
        <v>11.4</v>
      </c>
      <c r="G14" s="4" t="s">
        <v>5</v>
      </c>
      <c r="H14" s="4" t="s">
        <v>5</v>
      </c>
      <c r="I14" s="4" t="s">
        <v>5</v>
      </c>
      <c r="J14" s="4"/>
      <c r="K14" s="4" t="s">
        <v>5</v>
      </c>
      <c r="L14" s="4"/>
      <c r="M14" s="4" t="s">
        <v>5</v>
      </c>
      <c r="N14" s="4" t="s">
        <v>5</v>
      </c>
      <c r="O14" s="4" t="s">
        <v>5</v>
      </c>
      <c r="P14" s="4" t="s">
        <v>5</v>
      </c>
      <c r="Q14" s="4" t="s">
        <v>5</v>
      </c>
      <c r="R14" s="4" t="s">
        <v>5</v>
      </c>
    </row>
    <row r="15" spans="1:18">
      <c r="A15" s="2" t="s">
        <v>816</v>
      </c>
      <c r="B15" s="4" t="s">
        <v>5</v>
      </c>
      <c r="C15" s="4" t="s">
        <v>5</v>
      </c>
      <c r="D15" s="4" t="s">
        <v>5</v>
      </c>
      <c r="E15" s="4" t="s">
        <v>5</v>
      </c>
      <c r="F15" s="4">
        <v>7</v>
      </c>
      <c r="G15" s="4" t="s">
        <v>5</v>
      </c>
      <c r="H15" s="4" t="s">
        <v>5</v>
      </c>
      <c r="I15" s="4" t="s">
        <v>5</v>
      </c>
      <c r="J15" s="4"/>
      <c r="K15" s="4" t="s">
        <v>5</v>
      </c>
      <c r="L15" s="4"/>
      <c r="M15" s="4" t="s">
        <v>5</v>
      </c>
      <c r="N15" s="4" t="s">
        <v>5</v>
      </c>
      <c r="O15" s="4" t="s">
        <v>5</v>
      </c>
      <c r="P15" s="4" t="s">
        <v>5</v>
      </c>
      <c r="Q15" s="4" t="s">
        <v>5</v>
      </c>
      <c r="R15" s="4" t="s">
        <v>5</v>
      </c>
    </row>
    <row r="16" spans="1:18">
      <c r="A16" s="2" t="s">
        <v>817</v>
      </c>
      <c r="B16" s="4">
        <v>0</v>
      </c>
      <c r="C16" s="4">
        <v>238</v>
      </c>
      <c r="D16" s="4" t="s">
        <v>5</v>
      </c>
      <c r="E16" s="4" t="s">
        <v>5</v>
      </c>
      <c r="F16" s="4" t="s">
        <v>5</v>
      </c>
      <c r="G16" s="4">
        <v>88</v>
      </c>
      <c r="H16" s="4" t="s">
        <v>5</v>
      </c>
      <c r="I16" s="4" t="s">
        <v>5</v>
      </c>
      <c r="J16" s="4"/>
      <c r="K16" s="4" t="s">
        <v>5</v>
      </c>
      <c r="L16" s="4"/>
      <c r="M16" s="4" t="s">
        <v>5</v>
      </c>
      <c r="N16" s="4" t="s">
        <v>5</v>
      </c>
      <c r="O16" s="4" t="s">
        <v>5</v>
      </c>
      <c r="P16" s="4" t="s">
        <v>5</v>
      </c>
      <c r="Q16" s="4" t="s">
        <v>5</v>
      </c>
      <c r="R16" s="4" t="s">
        <v>5</v>
      </c>
    </row>
    <row r="17" spans="1:18">
      <c r="A17" s="2" t="s">
        <v>818</v>
      </c>
      <c r="B17" s="4" t="s">
        <v>5</v>
      </c>
      <c r="C17" s="4" t="s">
        <v>5</v>
      </c>
      <c r="D17" s="4" t="s">
        <v>5</v>
      </c>
      <c r="E17" s="4" t="s">
        <v>5</v>
      </c>
      <c r="F17" s="4" t="s">
        <v>5</v>
      </c>
      <c r="G17" s="4">
        <v>3.2</v>
      </c>
      <c r="H17" s="4" t="s">
        <v>5</v>
      </c>
      <c r="I17" s="4" t="s">
        <v>5</v>
      </c>
      <c r="J17" s="4"/>
      <c r="K17" s="4" t="s">
        <v>5</v>
      </c>
      <c r="L17" s="4"/>
      <c r="M17" s="4" t="s">
        <v>5</v>
      </c>
      <c r="N17" s="4" t="s">
        <v>5</v>
      </c>
      <c r="O17" s="4" t="s">
        <v>5</v>
      </c>
      <c r="P17" s="4" t="s">
        <v>5</v>
      </c>
      <c r="Q17" s="4" t="s">
        <v>5</v>
      </c>
      <c r="R17" s="4" t="s">
        <v>5</v>
      </c>
    </row>
    <row r="18" spans="1:18">
      <c r="A18" s="2" t="s">
        <v>819</v>
      </c>
      <c r="B18" s="4" t="s">
        <v>5</v>
      </c>
      <c r="C18" s="4" t="s">
        <v>5</v>
      </c>
      <c r="D18" s="4" t="s">
        <v>5</v>
      </c>
      <c r="E18" s="4" t="s">
        <v>5</v>
      </c>
      <c r="F18" s="4">
        <v>263</v>
      </c>
      <c r="G18" s="4" t="s">
        <v>5</v>
      </c>
      <c r="H18" s="4" t="s">
        <v>5</v>
      </c>
      <c r="I18" s="4" t="s">
        <v>5</v>
      </c>
      <c r="J18" s="4"/>
      <c r="K18" s="4" t="s">
        <v>5</v>
      </c>
      <c r="L18" s="4"/>
      <c r="M18" s="4" t="s">
        <v>5</v>
      </c>
      <c r="N18" s="4" t="s">
        <v>5</v>
      </c>
      <c r="O18" s="4" t="s">
        <v>5</v>
      </c>
      <c r="P18" s="4" t="s">
        <v>5</v>
      </c>
      <c r="Q18" s="4" t="s">
        <v>5</v>
      </c>
      <c r="R18" s="4" t="s">
        <v>5</v>
      </c>
    </row>
    <row r="19" spans="1:18" ht="30">
      <c r="A19" s="2" t="s">
        <v>635</v>
      </c>
      <c r="B19" s="4" t="s">
        <v>5</v>
      </c>
      <c r="C19" s="4" t="s">
        <v>5</v>
      </c>
      <c r="D19" s="4" t="s">
        <v>5</v>
      </c>
      <c r="E19" s="4" t="s">
        <v>5</v>
      </c>
      <c r="F19" s="4" t="s">
        <v>5</v>
      </c>
      <c r="G19" s="4" t="s">
        <v>5</v>
      </c>
      <c r="H19" s="4" t="s">
        <v>5</v>
      </c>
      <c r="I19" s="4" t="s">
        <v>5</v>
      </c>
      <c r="J19" s="4"/>
      <c r="K19" s="4" t="s">
        <v>5</v>
      </c>
      <c r="L19" s="4"/>
      <c r="M19" s="4" t="s">
        <v>5</v>
      </c>
      <c r="N19" s="4" t="s">
        <v>5</v>
      </c>
      <c r="O19" s="147">
        <v>7.3800000000000004E-2</v>
      </c>
      <c r="P19" s="147">
        <v>7.3800000000000004E-2</v>
      </c>
      <c r="Q19" s="147">
        <v>7.3800000000000004E-2</v>
      </c>
      <c r="R19" s="4" t="s">
        <v>5</v>
      </c>
    </row>
    <row r="20" spans="1:18">
      <c r="A20" s="2" t="s">
        <v>820</v>
      </c>
      <c r="B20" s="4" t="s">
        <v>5</v>
      </c>
      <c r="C20" s="4" t="s">
        <v>5</v>
      </c>
      <c r="D20" s="4" t="s">
        <v>5</v>
      </c>
      <c r="E20" s="4" t="s">
        <v>5</v>
      </c>
      <c r="F20" s="8">
        <v>40</v>
      </c>
      <c r="G20" s="4" t="s">
        <v>5</v>
      </c>
      <c r="H20" s="4" t="s">
        <v>5</v>
      </c>
      <c r="I20" s="4" t="s">
        <v>5</v>
      </c>
      <c r="J20" s="4"/>
      <c r="K20" s="4" t="s">
        <v>5</v>
      </c>
      <c r="L20" s="4"/>
      <c r="M20" s="4" t="s">
        <v>5</v>
      </c>
      <c r="N20" s="4" t="s">
        <v>5</v>
      </c>
      <c r="O20" s="4" t="s">
        <v>5</v>
      </c>
      <c r="P20" s="4" t="s">
        <v>5</v>
      </c>
      <c r="Q20" s="4" t="s">
        <v>5</v>
      </c>
      <c r="R20" s="4" t="s">
        <v>5</v>
      </c>
    </row>
    <row r="21" spans="1:18">
      <c r="A21" s="42"/>
      <c r="B21" s="42"/>
      <c r="C21" s="42"/>
      <c r="D21" s="42"/>
      <c r="E21" s="42"/>
      <c r="F21" s="42"/>
      <c r="G21" s="42"/>
      <c r="H21" s="42"/>
      <c r="I21" s="42"/>
      <c r="J21" s="42"/>
      <c r="K21" s="42"/>
      <c r="L21" s="42"/>
      <c r="M21" s="42"/>
      <c r="N21" s="42"/>
      <c r="O21" s="42"/>
      <c r="P21" s="42"/>
      <c r="Q21" s="42"/>
      <c r="R21" s="42"/>
    </row>
    <row r="22" spans="1:18" ht="15" customHeight="1">
      <c r="A22" s="2" t="s">
        <v>626</v>
      </c>
      <c r="B22" s="15" t="s">
        <v>224</v>
      </c>
      <c r="C22" s="15"/>
      <c r="D22" s="15"/>
      <c r="E22" s="15"/>
      <c r="F22" s="15"/>
      <c r="G22" s="15"/>
      <c r="H22" s="15"/>
      <c r="I22" s="15"/>
      <c r="J22" s="15"/>
      <c r="K22" s="15"/>
      <c r="L22" s="15"/>
      <c r="M22" s="15"/>
      <c r="N22" s="15"/>
      <c r="O22" s="15"/>
      <c r="P22" s="15"/>
      <c r="Q22" s="15"/>
      <c r="R22" s="15"/>
    </row>
  </sheetData>
  <mergeCells count="20">
    <mergeCell ref="A21:R21"/>
    <mergeCell ref="B22:R22"/>
    <mergeCell ref="I4:J4"/>
    <mergeCell ref="I5:J5"/>
    <mergeCell ref="I6:J6"/>
    <mergeCell ref="K2:L2"/>
    <mergeCell ref="K3:L3"/>
    <mergeCell ref="K4:L4"/>
    <mergeCell ref="K5:L5"/>
    <mergeCell ref="K6:L6"/>
    <mergeCell ref="B1:C1"/>
    <mergeCell ref="F1:G1"/>
    <mergeCell ref="I1:J1"/>
    <mergeCell ref="K1:L1"/>
    <mergeCell ref="M1:N1"/>
    <mergeCell ref="B2:B6"/>
    <mergeCell ref="C2:C6"/>
    <mergeCell ref="D2:D6"/>
    <mergeCell ref="I2:J2"/>
    <mergeCell ref="I3:J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c r="A2" s="1" t="s">
        <v>49</v>
      </c>
      <c r="B2" s="1" t="s">
        <v>2</v>
      </c>
      <c r="C2" s="1" t="s">
        <v>26</v>
      </c>
    </row>
    <row r="3" spans="1:3">
      <c r="A3" s="3" t="s">
        <v>112</v>
      </c>
      <c r="B3" s="4" t="s">
        <v>5</v>
      </c>
      <c r="C3" s="4" t="s">
        <v>5</v>
      </c>
    </row>
    <row r="4" spans="1:3">
      <c r="A4" s="2" t="s">
        <v>41</v>
      </c>
      <c r="B4" s="9">
        <v>-3.8</v>
      </c>
      <c r="C4" s="9">
        <v>6.4</v>
      </c>
    </row>
    <row r="5" spans="1:3" ht="45">
      <c r="A5" s="3" t="s">
        <v>113</v>
      </c>
      <c r="B5" s="4" t="s">
        <v>5</v>
      </c>
      <c r="C5" s="4" t="s">
        <v>5</v>
      </c>
    </row>
    <row r="6" spans="1:3" ht="30">
      <c r="A6" s="2" t="s">
        <v>34</v>
      </c>
      <c r="B6" s="4">
        <v>29</v>
      </c>
      <c r="C6" s="4">
        <v>23.9</v>
      </c>
    </row>
    <row r="7" spans="1:3">
      <c r="A7" s="2" t="s">
        <v>114</v>
      </c>
      <c r="B7" s="4">
        <v>2.2999999999999998</v>
      </c>
      <c r="C7" s="4">
        <v>1.4</v>
      </c>
    </row>
    <row r="8" spans="1:3">
      <c r="A8" s="2" t="s">
        <v>115</v>
      </c>
      <c r="B8" s="4">
        <v>-3.1</v>
      </c>
      <c r="C8" s="4">
        <v>2.6</v>
      </c>
    </row>
    <row r="9" spans="1:3" ht="30">
      <c r="A9" s="2" t="s">
        <v>116</v>
      </c>
      <c r="B9" s="4">
        <v>0.1</v>
      </c>
      <c r="C9" s="4">
        <v>-0.4</v>
      </c>
    </row>
    <row r="10" spans="1:3" ht="30">
      <c r="A10" s="2" t="s">
        <v>117</v>
      </c>
      <c r="B10" s="4">
        <v>-0.2</v>
      </c>
      <c r="C10" s="4">
        <v>0</v>
      </c>
    </row>
    <row r="11" spans="1:3">
      <c r="A11" s="2" t="s">
        <v>40</v>
      </c>
      <c r="B11" s="4">
        <v>0.6</v>
      </c>
      <c r="C11" s="4">
        <v>0</v>
      </c>
    </row>
    <row r="12" spans="1:3" ht="30">
      <c r="A12" s="3" t="s">
        <v>118</v>
      </c>
      <c r="B12" s="4" t="s">
        <v>5</v>
      </c>
      <c r="C12" s="4" t="s">
        <v>5</v>
      </c>
    </row>
    <row r="13" spans="1:3">
      <c r="A13" s="2" t="s">
        <v>63</v>
      </c>
      <c r="B13" s="4">
        <v>10</v>
      </c>
      <c r="C13" s="4">
        <v>-27</v>
      </c>
    </row>
    <row r="14" spans="1:3">
      <c r="A14" s="2" t="s">
        <v>64</v>
      </c>
      <c r="B14" s="4">
        <v>10.5</v>
      </c>
      <c r="C14" s="4">
        <v>18.899999999999999</v>
      </c>
    </row>
    <row r="15" spans="1:3">
      <c r="A15" s="2" t="s">
        <v>77</v>
      </c>
      <c r="B15" s="4">
        <v>-17.600000000000001</v>
      </c>
      <c r="C15" s="4">
        <v>19</v>
      </c>
    </row>
    <row r="16" spans="1:3">
      <c r="A16" s="2" t="s">
        <v>78</v>
      </c>
      <c r="B16" s="4">
        <v>-22.5</v>
      </c>
      <c r="C16" s="4">
        <v>-21.4</v>
      </c>
    </row>
    <row r="17" spans="1:3">
      <c r="A17" s="2" t="s">
        <v>80</v>
      </c>
      <c r="B17" s="4">
        <v>-10.4</v>
      </c>
      <c r="C17" s="4">
        <v>-7.7</v>
      </c>
    </row>
    <row r="18" spans="1:3">
      <c r="A18" s="2" t="s">
        <v>119</v>
      </c>
      <c r="B18" s="4">
        <v>1.2</v>
      </c>
      <c r="C18" s="4">
        <v>1.3</v>
      </c>
    </row>
    <row r="19" spans="1:3">
      <c r="A19" s="2" t="s">
        <v>120</v>
      </c>
      <c r="B19" s="4">
        <v>-7.4</v>
      </c>
      <c r="C19" s="4">
        <v>-4.2</v>
      </c>
    </row>
    <row r="20" spans="1:3" ht="30">
      <c r="A20" s="2" t="s">
        <v>121</v>
      </c>
      <c r="B20" s="4">
        <v>-11.3</v>
      </c>
      <c r="C20" s="4">
        <v>12.8</v>
      </c>
    </row>
    <row r="21" spans="1:3">
      <c r="A21" s="3" t="s">
        <v>122</v>
      </c>
      <c r="B21" s="4" t="s">
        <v>5</v>
      </c>
      <c r="C21" s="4" t="s">
        <v>5</v>
      </c>
    </row>
    <row r="22" spans="1:3">
      <c r="A22" s="2" t="s">
        <v>123</v>
      </c>
      <c r="B22" s="4">
        <v>-38.1</v>
      </c>
      <c r="C22" s="4">
        <v>-30.5</v>
      </c>
    </row>
    <row r="23" spans="1:3" ht="30">
      <c r="A23" s="2" t="s">
        <v>70</v>
      </c>
      <c r="B23" s="4">
        <v>0</v>
      </c>
      <c r="C23" s="4">
        <v>-67.7</v>
      </c>
    </row>
    <row r="24" spans="1:3">
      <c r="A24" s="2" t="s">
        <v>124</v>
      </c>
      <c r="B24" s="4">
        <v>-38.1</v>
      </c>
      <c r="C24" s="4">
        <v>-98.2</v>
      </c>
    </row>
    <row r="25" spans="1:3">
      <c r="A25" s="3" t="s">
        <v>125</v>
      </c>
      <c r="B25" s="4" t="s">
        <v>5</v>
      </c>
      <c r="C25" s="4" t="s">
        <v>5</v>
      </c>
    </row>
    <row r="26" spans="1:3" ht="30">
      <c r="A26" s="2" t="s">
        <v>126</v>
      </c>
      <c r="B26" s="4">
        <v>0</v>
      </c>
      <c r="C26" s="4">
        <v>238</v>
      </c>
    </row>
    <row r="27" spans="1:3" ht="30">
      <c r="A27" s="2" t="s">
        <v>127</v>
      </c>
      <c r="B27" s="4">
        <v>0</v>
      </c>
      <c r="C27" s="4">
        <v>150</v>
      </c>
    </row>
    <row r="28" spans="1:3">
      <c r="A28" s="2" t="s">
        <v>128</v>
      </c>
      <c r="B28" s="4">
        <v>0</v>
      </c>
      <c r="C28" s="4">
        <v>-225</v>
      </c>
    </row>
    <row r="29" spans="1:3">
      <c r="A29" s="2" t="s">
        <v>129</v>
      </c>
      <c r="B29" s="4">
        <v>0</v>
      </c>
      <c r="C29" s="4">
        <v>-6</v>
      </c>
    </row>
    <row r="30" spans="1:3">
      <c r="A30" s="2" t="s">
        <v>130</v>
      </c>
      <c r="B30" s="4">
        <v>16</v>
      </c>
      <c r="C30" s="4">
        <v>0</v>
      </c>
    </row>
    <row r="31" spans="1:3">
      <c r="A31" s="2" t="s">
        <v>131</v>
      </c>
      <c r="B31" s="4">
        <v>-16</v>
      </c>
      <c r="C31" s="4">
        <v>0</v>
      </c>
    </row>
    <row r="32" spans="1:3" ht="30">
      <c r="A32" s="2" t="s">
        <v>132</v>
      </c>
      <c r="B32" s="4">
        <v>-6.4</v>
      </c>
      <c r="C32" s="4">
        <v>-2.2000000000000002</v>
      </c>
    </row>
    <row r="33" spans="1:3">
      <c r="A33" s="2" t="s">
        <v>133</v>
      </c>
      <c r="B33" s="4">
        <v>0</v>
      </c>
      <c r="C33" s="4">
        <v>-2.4</v>
      </c>
    </row>
    <row r="34" spans="1:3" ht="30">
      <c r="A34" s="2" t="s">
        <v>134</v>
      </c>
      <c r="B34" s="4">
        <v>0.2</v>
      </c>
      <c r="C34" s="4">
        <v>0.9</v>
      </c>
    </row>
    <row r="35" spans="1:3" ht="30">
      <c r="A35" s="2" t="s">
        <v>117</v>
      </c>
      <c r="B35" s="4">
        <v>0.2</v>
      </c>
      <c r="C35" s="4">
        <v>0</v>
      </c>
    </row>
    <row r="36" spans="1:3" ht="30">
      <c r="A36" s="2" t="s">
        <v>135</v>
      </c>
      <c r="B36" s="4">
        <v>-6</v>
      </c>
      <c r="C36" s="4">
        <v>153.30000000000001</v>
      </c>
    </row>
    <row r="37" spans="1:3" ht="30">
      <c r="A37" s="2" t="s">
        <v>136</v>
      </c>
      <c r="B37" s="4">
        <v>-55.4</v>
      </c>
      <c r="C37" s="4">
        <v>67.900000000000006</v>
      </c>
    </row>
    <row r="38" spans="1:3" ht="30">
      <c r="A38" s="2" t="s">
        <v>137</v>
      </c>
      <c r="B38" s="4">
        <v>233.6</v>
      </c>
      <c r="C38" s="4">
        <v>239.2</v>
      </c>
    </row>
    <row r="39" spans="1:3" ht="30">
      <c r="A39" s="2" t="s">
        <v>138</v>
      </c>
      <c r="B39" s="9">
        <v>178.2</v>
      </c>
      <c r="C39" s="9">
        <v>307.100000000000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30.85546875" bestFit="1" customWidth="1"/>
    <col min="9" max="9" width="23" bestFit="1" customWidth="1"/>
  </cols>
  <sheetData>
    <row r="1" spans="1:9" ht="30">
      <c r="A1" s="1" t="s">
        <v>139</v>
      </c>
      <c r="B1" s="7" t="s">
        <v>141</v>
      </c>
      <c r="C1" s="7" t="s">
        <v>142</v>
      </c>
      <c r="D1" s="7" t="s">
        <v>143</v>
      </c>
      <c r="E1" s="7" t="s">
        <v>144</v>
      </c>
      <c r="F1" s="7" t="s">
        <v>145</v>
      </c>
      <c r="G1" s="7" t="s">
        <v>146</v>
      </c>
      <c r="H1" s="7" t="s">
        <v>147</v>
      </c>
      <c r="I1" s="7" t="s">
        <v>148</v>
      </c>
    </row>
    <row r="2" spans="1:9" ht="30">
      <c r="A2" s="1" t="s">
        <v>140</v>
      </c>
      <c r="B2" s="7"/>
      <c r="C2" s="7"/>
      <c r="D2" s="7"/>
      <c r="E2" s="7"/>
      <c r="F2" s="7"/>
      <c r="G2" s="7"/>
      <c r="H2" s="7"/>
      <c r="I2" s="7"/>
    </row>
    <row r="3" spans="1:9">
      <c r="A3" s="2" t="s">
        <v>149</v>
      </c>
      <c r="B3" s="9">
        <v>574.9</v>
      </c>
      <c r="C3" s="9">
        <v>0.7</v>
      </c>
      <c r="D3" s="9">
        <v>-9.4</v>
      </c>
      <c r="E3" s="9">
        <v>436.9</v>
      </c>
      <c r="F3" s="9">
        <v>-7.9</v>
      </c>
      <c r="G3" s="9">
        <v>118.8</v>
      </c>
      <c r="H3" s="9">
        <v>539.1</v>
      </c>
      <c r="I3" s="9">
        <v>35.799999999999997</v>
      </c>
    </row>
    <row r="4" spans="1:9" ht="30">
      <c r="A4" s="2" t="s">
        <v>150</v>
      </c>
      <c r="B4" s="4" t="s">
        <v>5</v>
      </c>
      <c r="C4" s="6">
        <v>69988728</v>
      </c>
      <c r="D4" s="6">
        <v>603528</v>
      </c>
      <c r="E4" s="4" t="s">
        <v>5</v>
      </c>
      <c r="F4" s="4" t="s">
        <v>5</v>
      </c>
      <c r="G4" s="4" t="s">
        <v>5</v>
      </c>
      <c r="H4" s="4" t="s">
        <v>5</v>
      </c>
      <c r="I4" s="4" t="s">
        <v>5</v>
      </c>
    </row>
    <row r="5" spans="1:9" ht="30">
      <c r="A5" s="3" t="s">
        <v>151</v>
      </c>
      <c r="B5" s="4" t="s">
        <v>5</v>
      </c>
      <c r="C5" s="4" t="s">
        <v>5</v>
      </c>
      <c r="D5" s="4" t="s">
        <v>5</v>
      </c>
      <c r="E5" s="4" t="s">
        <v>5</v>
      </c>
      <c r="F5" s="4" t="s">
        <v>5</v>
      </c>
      <c r="G5" s="4" t="s">
        <v>5</v>
      </c>
      <c r="H5" s="4" t="s">
        <v>5</v>
      </c>
      <c r="I5" s="4" t="s">
        <v>5</v>
      </c>
    </row>
    <row r="6" spans="1:9">
      <c r="A6" s="2" t="s">
        <v>41</v>
      </c>
      <c r="B6" s="4">
        <v>6.4</v>
      </c>
      <c r="C6" s="4" t="s">
        <v>5</v>
      </c>
      <c r="D6" s="4" t="s">
        <v>5</v>
      </c>
      <c r="E6" s="4" t="s">
        <v>5</v>
      </c>
      <c r="F6" s="4" t="s">
        <v>5</v>
      </c>
      <c r="G6" s="4">
        <v>2.1</v>
      </c>
      <c r="H6" s="4">
        <v>2.1</v>
      </c>
      <c r="I6" s="4">
        <v>4.3</v>
      </c>
    </row>
    <row r="7" spans="1:9" ht="45">
      <c r="A7" s="2" t="s">
        <v>152</v>
      </c>
      <c r="B7" s="4">
        <v>-0.5</v>
      </c>
      <c r="C7" s="4" t="s">
        <v>5</v>
      </c>
      <c r="D7" s="4" t="s">
        <v>5</v>
      </c>
      <c r="E7" s="4" t="s">
        <v>5</v>
      </c>
      <c r="F7" s="4">
        <v>-0.5</v>
      </c>
      <c r="G7" s="4" t="s">
        <v>5</v>
      </c>
      <c r="H7" s="4">
        <v>-0.5</v>
      </c>
      <c r="I7" s="4" t="s">
        <v>5</v>
      </c>
    </row>
    <row r="8" spans="1:9">
      <c r="A8" s="2" t="s">
        <v>53</v>
      </c>
      <c r="B8" s="4">
        <v>0.1</v>
      </c>
      <c r="C8" s="4" t="s">
        <v>5</v>
      </c>
      <c r="D8" s="4" t="s">
        <v>5</v>
      </c>
      <c r="E8" s="4" t="s">
        <v>5</v>
      </c>
      <c r="F8" s="4">
        <v>0.1</v>
      </c>
      <c r="G8" s="4" t="s">
        <v>5</v>
      </c>
      <c r="H8" s="4">
        <v>0.1</v>
      </c>
      <c r="I8" s="4" t="s">
        <v>5</v>
      </c>
    </row>
    <row r="9" spans="1:9" ht="30">
      <c r="A9" s="2" t="s">
        <v>153</v>
      </c>
      <c r="B9" s="4">
        <v>232</v>
      </c>
      <c r="C9" s="4" t="s">
        <v>5</v>
      </c>
      <c r="D9" s="4" t="s">
        <v>5</v>
      </c>
      <c r="E9" s="4" t="s">
        <v>5</v>
      </c>
      <c r="F9" s="4" t="s">
        <v>5</v>
      </c>
      <c r="G9" s="4" t="s">
        <v>5</v>
      </c>
      <c r="H9" s="4" t="s">
        <v>5</v>
      </c>
      <c r="I9" s="4">
        <v>232</v>
      </c>
    </row>
    <row r="10" spans="1:9">
      <c r="A10" s="2" t="s">
        <v>114</v>
      </c>
      <c r="B10" s="4">
        <v>1.4</v>
      </c>
      <c r="C10" s="4" t="s">
        <v>5</v>
      </c>
      <c r="D10" s="4" t="s">
        <v>5</v>
      </c>
      <c r="E10" s="4">
        <v>1.4</v>
      </c>
      <c r="F10" s="4" t="s">
        <v>5</v>
      </c>
      <c r="G10" s="4" t="s">
        <v>5</v>
      </c>
      <c r="H10" s="4">
        <v>1.4</v>
      </c>
      <c r="I10" s="4" t="s">
        <v>5</v>
      </c>
    </row>
    <row r="11" spans="1:9" ht="30">
      <c r="A11" s="2" t="s">
        <v>132</v>
      </c>
      <c r="B11" s="4">
        <v>-2.2000000000000002</v>
      </c>
      <c r="C11" s="4" t="s">
        <v>5</v>
      </c>
      <c r="D11" s="4" t="s">
        <v>5</v>
      </c>
      <c r="E11" s="4" t="s">
        <v>5</v>
      </c>
      <c r="F11" s="4" t="s">
        <v>5</v>
      </c>
      <c r="G11" s="4" t="s">
        <v>5</v>
      </c>
      <c r="H11" s="4" t="s">
        <v>5</v>
      </c>
      <c r="I11" s="4">
        <v>-2.2000000000000002</v>
      </c>
    </row>
    <row r="12" spans="1:9" ht="30">
      <c r="A12" s="2" t="s">
        <v>154</v>
      </c>
      <c r="B12" s="4" t="s">
        <v>5</v>
      </c>
      <c r="C12" s="6">
        <v>142434</v>
      </c>
      <c r="D12" s="4" t="s">
        <v>5</v>
      </c>
      <c r="E12" s="4" t="s">
        <v>5</v>
      </c>
      <c r="F12" s="4" t="s">
        <v>5</v>
      </c>
      <c r="G12" s="4" t="s">
        <v>5</v>
      </c>
      <c r="H12" s="4" t="s">
        <v>5</v>
      </c>
      <c r="I12" s="4" t="s">
        <v>5</v>
      </c>
    </row>
    <row r="13" spans="1:9" ht="30">
      <c r="A13" s="2" t="s">
        <v>155</v>
      </c>
      <c r="B13" s="4">
        <v>1.1000000000000001</v>
      </c>
      <c r="C13" s="4" t="s">
        <v>5</v>
      </c>
      <c r="D13" s="4" t="s">
        <v>5</v>
      </c>
      <c r="E13" s="4">
        <v>1.1000000000000001</v>
      </c>
      <c r="F13" s="4" t="s">
        <v>5</v>
      </c>
      <c r="G13" s="4" t="s">
        <v>5</v>
      </c>
      <c r="H13" s="4">
        <v>1.1000000000000001</v>
      </c>
      <c r="I13" s="4" t="s">
        <v>5</v>
      </c>
    </row>
    <row r="14" spans="1:9">
      <c r="A14" s="2" t="s">
        <v>156</v>
      </c>
      <c r="B14" s="4" t="s">
        <v>5</v>
      </c>
      <c r="C14" s="6">
        <v>147984</v>
      </c>
      <c r="D14" s="6">
        <v>147984</v>
      </c>
      <c r="E14" s="4" t="s">
        <v>5</v>
      </c>
      <c r="F14" s="4" t="s">
        <v>5</v>
      </c>
      <c r="G14" s="4" t="s">
        <v>5</v>
      </c>
      <c r="H14" s="4" t="s">
        <v>5</v>
      </c>
      <c r="I14" s="4" t="s">
        <v>5</v>
      </c>
    </row>
    <row r="15" spans="1:9">
      <c r="A15" s="2" t="s">
        <v>157</v>
      </c>
      <c r="B15" s="4">
        <v>-2.4</v>
      </c>
      <c r="C15" s="4" t="s">
        <v>5</v>
      </c>
      <c r="D15" s="4">
        <v>-2.4</v>
      </c>
      <c r="E15" s="4" t="s">
        <v>5</v>
      </c>
      <c r="F15" s="4" t="s">
        <v>5</v>
      </c>
      <c r="G15" s="4" t="s">
        <v>5</v>
      </c>
      <c r="H15" s="4">
        <v>-2.4</v>
      </c>
      <c r="I15" s="4" t="s">
        <v>5</v>
      </c>
    </row>
    <row r="16" spans="1:9">
      <c r="A16" s="2" t="s">
        <v>158</v>
      </c>
      <c r="B16" s="4">
        <v>810.8</v>
      </c>
      <c r="C16" s="4">
        <v>0.7</v>
      </c>
      <c r="D16" s="4">
        <v>-11.8</v>
      </c>
      <c r="E16" s="4">
        <v>439.4</v>
      </c>
      <c r="F16" s="4">
        <v>-8.3000000000000007</v>
      </c>
      <c r="G16" s="4">
        <v>120.9</v>
      </c>
      <c r="H16" s="4">
        <v>540.9</v>
      </c>
      <c r="I16" s="4">
        <v>269.89999999999998</v>
      </c>
    </row>
    <row r="17" spans="1:9">
      <c r="A17" s="2" t="s">
        <v>159</v>
      </c>
      <c r="B17" s="4" t="s">
        <v>5</v>
      </c>
      <c r="C17" s="6">
        <v>69983178</v>
      </c>
      <c r="D17" s="6">
        <v>751512</v>
      </c>
      <c r="E17" s="4" t="s">
        <v>5</v>
      </c>
      <c r="F17" s="4" t="s">
        <v>5</v>
      </c>
      <c r="G17" s="4" t="s">
        <v>5</v>
      </c>
      <c r="H17" s="4" t="s">
        <v>5</v>
      </c>
      <c r="I17" s="4" t="s">
        <v>5</v>
      </c>
    </row>
    <row r="18" spans="1:9">
      <c r="A18" s="2" t="s">
        <v>160</v>
      </c>
      <c r="B18" s="4">
        <v>832.3</v>
      </c>
      <c r="C18" s="4">
        <v>0.7</v>
      </c>
      <c r="D18" s="4">
        <v>-19.899999999999999</v>
      </c>
      <c r="E18" s="4">
        <v>446.9</v>
      </c>
      <c r="F18" s="4">
        <v>-14.1</v>
      </c>
      <c r="G18" s="4">
        <v>143.80000000000001</v>
      </c>
      <c r="H18" s="4">
        <v>557.4</v>
      </c>
      <c r="I18" s="4">
        <v>274.89999999999998</v>
      </c>
    </row>
    <row r="19" spans="1:9" ht="30">
      <c r="A19" s="2" t="s">
        <v>161</v>
      </c>
      <c r="B19" s="4" t="s">
        <v>5</v>
      </c>
      <c r="C19" s="6">
        <v>69636785</v>
      </c>
      <c r="D19" s="6">
        <v>1255355</v>
      </c>
      <c r="E19" s="4" t="s">
        <v>5</v>
      </c>
      <c r="F19" s="4" t="s">
        <v>5</v>
      </c>
      <c r="G19" s="4" t="s">
        <v>5</v>
      </c>
      <c r="H19" s="4" t="s">
        <v>5</v>
      </c>
      <c r="I19" s="4" t="s">
        <v>5</v>
      </c>
    </row>
    <row r="20" spans="1:9" ht="30">
      <c r="A20" s="3" t="s">
        <v>151</v>
      </c>
      <c r="B20" s="4" t="s">
        <v>5</v>
      </c>
      <c r="C20" s="4" t="s">
        <v>5</v>
      </c>
      <c r="D20" s="4" t="s">
        <v>5</v>
      </c>
      <c r="E20" s="4" t="s">
        <v>5</v>
      </c>
      <c r="F20" s="4" t="s">
        <v>5</v>
      </c>
      <c r="G20" s="4" t="s">
        <v>5</v>
      </c>
      <c r="H20" s="4" t="s">
        <v>5</v>
      </c>
      <c r="I20" s="4" t="s">
        <v>5</v>
      </c>
    </row>
    <row r="21" spans="1:9">
      <c r="A21" s="2" t="s">
        <v>41</v>
      </c>
      <c r="B21" s="4">
        <v>-3.8</v>
      </c>
      <c r="C21" s="4" t="s">
        <v>5</v>
      </c>
      <c r="D21" s="4" t="s">
        <v>5</v>
      </c>
      <c r="E21" s="4" t="s">
        <v>5</v>
      </c>
      <c r="F21" s="4" t="s">
        <v>5</v>
      </c>
      <c r="G21" s="4">
        <v>-7.8</v>
      </c>
      <c r="H21" s="4">
        <v>-7.8</v>
      </c>
      <c r="I21" s="4">
        <v>4</v>
      </c>
    </row>
    <row r="22" spans="1:9" ht="45">
      <c r="A22" s="2" t="s">
        <v>152</v>
      </c>
      <c r="B22" s="4">
        <v>-0.6</v>
      </c>
      <c r="C22" s="4" t="s">
        <v>5</v>
      </c>
      <c r="D22" s="4" t="s">
        <v>5</v>
      </c>
      <c r="E22" s="4" t="s">
        <v>5</v>
      </c>
      <c r="F22" s="4">
        <v>-0.6</v>
      </c>
      <c r="G22" s="4" t="s">
        <v>5</v>
      </c>
      <c r="H22" s="4">
        <v>-0.6</v>
      </c>
      <c r="I22" s="4" t="s">
        <v>5</v>
      </c>
    </row>
    <row r="23" spans="1:9">
      <c r="A23" s="2" t="s">
        <v>53</v>
      </c>
      <c r="B23" s="4">
        <v>0.8</v>
      </c>
      <c r="C23" s="4" t="s">
        <v>5</v>
      </c>
      <c r="D23" s="4" t="s">
        <v>5</v>
      </c>
      <c r="E23" s="4" t="s">
        <v>5</v>
      </c>
      <c r="F23" s="4">
        <v>0.8</v>
      </c>
      <c r="G23" s="4" t="s">
        <v>5</v>
      </c>
      <c r="H23" s="4">
        <v>0.8</v>
      </c>
      <c r="I23" s="4" t="s">
        <v>5</v>
      </c>
    </row>
    <row r="24" spans="1:9">
      <c r="A24" s="2" t="s">
        <v>114</v>
      </c>
      <c r="B24" s="4">
        <v>2.2999999999999998</v>
      </c>
      <c r="C24" s="4" t="s">
        <v>5</v>
      </c>
      <c r="D24" s="4" t="s">
        <v>5</v>
      </c>
      <c r="E24" s="4">
        <v>2.2999999999999998</v>
      </c>
      <c r="F24" s="4" t="s">
        <v>5</v>
      </c>
      <c r="G24" s="4" t="s">
        <v>5</v>
      </c>
      <c r="H24" s="4">
        <v>2.2999999999999998</v>
      </c>
      <c r="I24" s="4" t="s">
        <v>5</v>
      </c>
    </row>
    <row r="25" spans="1:9" ht="30">
      <c r="A25" s="2" t="s">
        <v>117</v>
      </c>
      <c r="B25" s="4">
        <v>0.2</v>
      </c>
      <c r="C25" s="4" t="s">
        <v>5</v>
      </c>
      <c r="D25" s="4" t="s">
        <v>5</v>
      </c>
      <c r="E25" s="4">
        <v>0.2</v>
      </c>
      <c r="F25" s="4" t="s">
        <v>5</v>
      </c>
      <c r="G25" s="4" t="s">
        <v>5</v>
      </c>
      <c r="H25" s="4">
        <v>0.2</v>
      </c>
      <c r="I25" s="4" t="s">
        <v>5</v>
      </c>
    </row>
    <row r="26" spans="1:9" ht="30">
      <c r="A26" s="2" t="s">
        <v>132</v>
      </c>
      <c r="B26" s="4">
        <v>-6.4</v>
      </c>
      <c r="C26" s="4" t="s">
        <v>5</v>
      </c>
      <c r="D26" s="4" t="s">
        <v>5</v>
      </c>
      <c r="E26" s="4" t="s">
        <v>5</v>
      </c>
      <c r="F26" s="4" t="s">
        <v>5</v>
      </c>
      <c r="G26" s="4" t="s">
        <v>5</v>
      </c>
      <c r="H26" s="4" t="s">
        <v>5</v>
      </c>
      <c r="I26" s="4">
        <v>-6.4</v>
      </c>
    </row>
    <row r="27" spans="1:9" ht="30">
      <c r="A27" s="2" t="s">
        <v>154</v>
      </c>
      <c r="B27" s="4" t="s">
        <v>5</v>
      </c>
      <c r="C27" s="6">
        <v>126039</v>
      </c>
      <c r="D27" s="4" t="s">
        <v>5</v>
      </c>
      <c r="E27" s="4" t="s">
        <v>5</v>
      </c>
      <c r="F27" s="4" t="s">
        <v>5</v>
      </c>
      <c r="G27" s="4" t="s">
        <v>5</v>
      </c>
      <c r="H27" s="4" t="s">
        <v>5</v>
      </c>
      <c r="I27" s="4" t="s">
        <v>5</v>
      </c>
    </row>
    <row r="28" spans="1:9" ht="30">
      <c r="A28" s="2" t="s">
        <v>155</v>
      </c>
      <c r="B28" s="4">
        <v>0.2</v>
      </c>
      <c r="C28" s="4" t="s">
        <v>5</v>
      </c>
      <c r="D28" s="4" t="s">
        <v>5</v>
      </c>
      <c r="E28" s="4">
        <v>0.2</v>
      </c>
      <c r="F28" s="4" t="s">
        <v>5</v>
      </c>
      <c r="G28" s="4" t="s">
        <v>5</v>
      </c>
      <c r="H28" s="4">
        <v>0.2</v>
      </c>
      <c r="I28" s="4" t="s">
        <v>5</v>
      </c>
    </row>
    <row r="29" spans="1:9">
      <c r="A29" s="2" t="s">
        <v>162</v>
      </c>
      <c r="B29" s="8">
        <v>825</v>
      </c>
      <c r="C29" s="9">
        <v>0.7</v>
      </c>
      <c r="D29" s="9">
        <v>-19.899999999999999</v>
      </c>
      <c r="E29" s="9">
        <v>449.6</v>
      </c>
      <c r="F29" s="9">
        <v>-13.9</v>
      </c>
      <c r="G29" s="8">
        <v>136</v>
      </c>
      <c r="H29" s="9">
        <v>552.5</v>
      </c>
      <c r="I29" s="9">
        <v>272.5</v>
      </c>
    </row>
    <row r="30" spans="1:9">
      <c r="A30" s="2" t="s">
        <v>163</v>
      </c>
      <c r="B30" s="4" t="s">
        <v>5</v>
      </c>
      <c r="C30" s="6">
        <v>69762824</v>
      </c>
      <c r="D30" s="6">
        <v>1255355</v>
      </c>
      <c r="E30" s="4" t="s">
        <v>5</v>
      </c>
      <c r="F30" s="4" t="s">
        <v>5</v>
      </c>
      <c r="G30" s="4" t="s">
        <v>5</v>
      </c>
      <c r="H30" s="4" t="s">
        <v>5</v>
      </c>
      <c r="I30"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64</v>
      </c>
      <c r="B1" s="7" t="s">
        <v>1</v>
      </c>
      <c r="C1" s="7"/>
    </row>
    <row r="2" spans="1:3">
      <c r="A2" s="1" t="s">
        <v>49</v>
      </c>
      <c r="B2" s="1" t="s">
        <v>2</v>
      </c>
      <c r="C2" s="1" t="s">
        <v>26</v>
      </c>
    </row>
    <row r="3" spans="1:3" ht="30">
      <c r="A3" s="3" t="s">
        <v>165</v>
      </c>
      <c r="B3" s="4" t="s">
        <v>5</v>
      </c>
      <c r="C3" s="4" t="s">
        <v>5</v>
      </c>
    </row>
    <row r="4" spans="1:3" ht="30">
      <c r="A4" s="2" t="s">
        <v>58</v>
      </c>
      <c r="B4" s="9">
        <v>0.4</v>
      </c>
      <c r="C4" s="9">
        <v>0.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Consolidated_Statements_of_Equ1</vt:lpstr>
      <vt:lpstr>General</vt:lpstr>
      <vt:lpstr>Inventories</vt:lpstr>
      <vt:lpstr>Income_Taxes</vt:lpstr>
      <vt:lpstr>Accrued_Liabilities</vt:lpstr>
      <vt:lpstr>Debt</vt:lpstr>
      <vt:lpstr>Retirement_Benefits_Plans</vt:lpstr>
      <vt:lpstr>Commitments_and_Contingent_Lia</vt:lpstr>
      <vt:lpstr>Restructuring</vt:lpstr>
      <vt:lpstr>ShareBased_Compensation</vt:lpstr>
      <vt:lpstr>Earnings_per_Share</vt:lpstr>
      <vt:lpstr>Supplemental_Accumulated_Other</vt:lpstr>
      <vt:lpstr>Fair_Value_Measurements</vt:lpstr>
      <vt:lpstr>Business_Segment_Information</vt:lpstr>
      <vt:lpstr>Supplemental_Condensed_Consoli</vt:lpstr>
      <vt:lpstr>Subsequent_Event</vt:lpstr>
      <vt:lpstr>Inventories_Tables</vt:lpstr>
      <vt:lpstr>Accrued_Liabilities_Tables</vt:lpstr>
      <vt:lpstr>Debt_Tables</vt:lpstr>
      <vt:lpstr>Retirement_Benefits_Plans_Tabl</vt:lpstr>
      <vt:lpstr>ShareBased_Compensation_Tables</vt:lpstr>
      <vt:lpstr>Earnings_per_Share_Tables</vt:lpstr>
      <vt:lpstr>Supplemental_Accumulated_Other1</vt:lpstr>
      <vt:lpstr>Business_Segment_Information_T</vt:lpstr>
      <vt:lpstr>Supplemental_Condensed_Consoli1</vt:lpstr>
      <vt:lpstr>General_Details</vt:lpstr>
      <vt:lpstr>Inventories_Details</vt:lpstr>
      <vt:lpstr>Income_Taxes_Details_Textual</vt:lpstr>
      <vt:lpstr>Accrued_Liabilities_Details</vt:lpstr>
      <vt:lpstr>Debt_Details</vt:lpstr>
      <vt:lpstr>Debt_Details_Textual</vt:lpstr>
      <vt:lpstr>Retirement_Benefits_Plans_Deta</vt:lpstr>
      <vt:lpstr>Retirement_Benefits_Plans_Deta1</vt:lpstr>
      <vt:lpstr>Retirement_Benefits_Plans_Deta2</vt:lpstr>
      <vt:lpstr>Commitments_and_Contingent_Lia1</vt:lpstr>
      <vt:lpstr>Restructuring_Restructuring_De</vt:lpstr>
      <vt:lpstr>ShareBased_Compensation_Detail</vt:lpstr>
      <vt:lpstr>ShareBased_Compensation_Detail1</vt:lpstr>
      <vt:lpstr>Earnings_per_Share_Details</vt:lpstr>
      <vt:lpstr>Earnings_per_Share_Details_Tex</vt:lpstr>
      <vt:lpstr>Supplemental_Accumulated_Other2</vt:lpstr>
      <vt:lpstr>Supplemental_Accumulated_Other3</vt:lpstr>
      <vt:lpstr>Fair_Value_Measurements_Detail</vt:lpstr>
      <vt:lpstr>Business_Segment_Information_D</vt:lpstr>
      <vt:lpstr>Business_Segment_Information_D1</vt:lpstr>
      <vt:lpstr>Business_Segment_Information_D2</vt:lpstr>
      <vt:lpstr>Business_Segment_Information_D3</vt:lpstr>
      <vt:lpstr>Supplemental_Condensed_Consoli2</vt:lpstr>
      <vt:lpstr>Supplemental_Condensed_Consoli3</vt:lpstr>
      <vt:lpstr>Supplemental_Condensed_Consoli4</vt:lpstr>
      <vt:lpstr>Supplemental_Condensed_Consoli5</vt:lpstr>
      <vt:lpstr>Supplemental_Condensed_Consoli6</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15:22Z</dcterms:created>
  <dcterms:modified xsi:type="dcterms:W3CDTF">2014-05-01T10:15:22Z</dcterms:modified>
</cp:coreProperties>
</file>